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 of Partn" sheetId="7" r:id="rId7"/>
    <s:sheet name="Consolidated Statements Of Cash" sheetId="8" r:id="rId8"/>
    <s:sheet name="Organization" sheetId="9" r:id="rId9"/>
    <s:sheet name="Summary Of Significant Accounti" sheetId="10" r:id="rId10"/>
    <s:sheet name="Real Estate" sheetId="11" r:id="rId11"/>
    <s:sheet name="Deferred Charges" sheetId="12" r:id="rId12"/>
    <s:sheet name="Investments in Unconsolidated J" sheetId="13" r:id="rId13"/>
    <s:sheet name="Mortgage Notes Payable" sheetId="14" r:id="rId14"/>
    <s:sheet name="Derivative and Hedging Instrume" sheetId="15" r:id="rId15"/>
    <s:sheet name="Unsecured Senior Notes" sheetId="16" r:id="rId16"/>
    <s:sheet name="Unsecured Line of Credit" sheetId="17" r:id="rId17"/>
    <s:sheet name="Commitments And Contingencies" sheetId="18" r:id="rId18"/>
    <s:sheet name="Noncontrolling Interests" sheetId="19" r:id="rId19"/>
    <s:sheet name="Stockholders' Equity _ Partners" sheetId="20" r:id="rId20"/>
    <s:sheet name="Future Minimum Rents" sheetId="21" r:id="rId21"/>
    <s:sheet name="Segment Information" sheetId="22" r:id="rId22"/>
    <s:sheet name="Earnings Per Share _ Common Uni" sheetId="23" r:id="rId23"/>
    <s:sheet name="Employee Benefit Plans" sheetId="24" r:id="rId24"/>
    <s:sheet name="Stock Option and Incentive Plan" sheetId="25" r:id="rId25"/>
    <s:sheet name="Related Party Transactions" sheetId="26" r:id="rId26"/>
    <s:sheet name="Selected Interim Financial Info" sheetId="27" r:id="rId27"/>
    <s:sheet name="Subsequent Events" sheetId="28" r:id="rId28"/>
    <s:sheet name="Real Estate and Accumulated Dep" sheetId="29" r:id="rId29"/>
    <s:sheet name="Summary Of Significant Accoun30" sheetId="30" r:id="rId30"/>
    <s:sheet name="Summary Of Significant Accoun31" sheetId="31" r:id="rId31"/>
    <s:sheet name="Real Estate (Tables)" sheetId="32" r:id="rId32"/>
    <s:sheet name="Deferred Charges (Tables)" sheetId="33" r:id="rId33"/>
    <s:sheet name="Investments in Unconsolidated34" sheetId="34" r:id="rId34"/>
    <s:sheet name="Mortgage Notes Payable Schedule" sheetId="35" r:id="rId35"/>
    <s:sheet name="Derivative and Hedging Instru36" sheetId="36" r:id="rId36"/>
    <s:sheet name="Unsecured Senior Notes (Tables)" sheetId="37" r:id="rId37"/>
    <s:sheet name="Noncontrolling Interests (Table" sheetId="38" r:id="rId38"/>
    <s:sheet name="Stockholders' Equity _ Partne39" sheetId="39" r:id="rId39"/>
    <s:sheet name="Future Minimum Rents (Tables)" sheetId="40" r:id="rId40"/>
    <s:sheet name="Segment Information (Tables)" sheetId="41" r:id="rId41"/>
    <s:sheet name="Earnings Per Share _ Common U42" sheetId="42" r:id="rId42"/>
    <s:sheet name="Stock Option and Incentive Pl43" sheetId="43" r:id="rId43"/>
    <s:sheet name="Selected Interim Financial In44" sheetId="44" r:id="rId44"/>
    <s:sheet name="Real Estate and Accumulated D45" sheetId="45" r:id="rId45"/>
    <s:sheet name="Organization (Details)"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Real Estate Schedule of Real Es" sheetId="54" r:id="rId54"/>
    <s:sheet name="Real Estate (Narrative) (Detail" sheetId="55" r:id="rId55"/>
    <s:sheet name="Real Estate (Summary Of The Dis" sheetId="56" r:id="rId56"/>
    <s:sheet name="Real Estate (Pro Forma In Conne" sheetId="57" r:id="rId57"/>
    <s:sheet name="Real Estate (Schedule Of Alloca" sheetId="58" r:id="rId58"/>
    <s:sheet name="Deferred Charges (Details)" sheetId="59" r:id="rId59"/>
    <s:sheet name="Deferred Charges Schedule of Ac" sheetId="60" r:id="rId60"/>
    <s:sheet name="Investments in Unconsolidated61" sheetId="61" r:id="rId61"/>
    <s:sheet name="Investments in Unconsolidated62" sheetId="62" r:id="rId62"/>
    <s:sheet name="Investments in Unconsolidated63" sheetId="63" r:id="rId63"/>
    <s:sheet name="Investment in unconsolidated Jo" sheetId="64" r:id="rId64"/>
    <s:sheet name="Mortgage Notes Payable Schedu65" sheetId="65" r:id="rId65"/>
    <s:sheet name="Mortgage Notes Payable (Narrati" sheetId="66" r:id="rId66"/>
    <s:sheet name="Derivative and Hedging Instru67" sheetId="67" r:id="rId67"/>
    <s:sheet name="Derivative and Hedging Instru68" sheetId="68" r:id="rId68"/>
    <s:sheet name="Derivative and Hedging Instru69" sheetId="69" r:id="rId69"/>
    <s:sheet name="Derivative and Hedging Instru70" sheetId="70" r:id="rId70"/>
    <s:sheet name="Unsecured Senior Notes Schedule" sheetId="71" r:id="rId71"/>
    <s:sheet name="Unsecured Senior Notes Unsecure" sheetId="72" r:id="rId72"/>
    <s:sheet name="Unsecured Line of Credit (Detai" sheetId="73" r:id="rId73"/>
    <s:sheet name="Commitments And Contingencies (" sheetId="74" r:id="rId74"/>
    <s:sheet name="Noncontrolling Interests (Narra" sheetId="75" r:id="rId75"/>
    <s:sheet name="Noncontrolling Interests (Redee" sheetId="76" r:id="rId76"/>
    <s:sheet name="Noncontrolling Interests (Red77" sheetId="77" r:id="rId77"/>
    <s:sheet name="Noncontrolling Interests Redeem" sheetId="78" r:id="rId78"/>
    <s:sheet name="Noncontrolling Interests Rede79" sheetId="79" r:id="rId79"/>
    <s:sheet name="(Common Units) (Narrative) (Det" sheetId="80" r:id="rId80"/>
    <s:sheet name="Noncontrolling Interests (Prope" sheetId="81" r:id="rId81"/>
    <s:sheet name="Noncontrolling Interests Rede82" sheetId="82" r:id="rId82"/>
    <s:sheet name="Noncontrolling Interests Rede83" sheetId="83" r:id="rId83"/>
    <s:sheet name="Noncontrolling Interests noncon" sheetId="84" r:id="rId84"/>
    <s:sheet name="Stockholders' Equity _ Partne85" sheetId="85" r:id="rId85"/>
    <s:sheet name="Stockholders' Equity _ Partne86" sheetId="86" r:id="rId86"/>
    <s:sheet name="Stockholders' Equity _ Partne87" sheetId="87" r:id="rId87"/>
    <s:sheet name="Stockholders' Equity _ Partne88" sheetId="88" r:id="rId88"/>
    <s:sheet name="Future Minimum Rents Narrative " sheetId="89" r:id="rId89"/>
    <s:sheet name="Future Minimum Rents Future min" sheetId="90" r:id="rId90"/>
    <s:sheet name="Segment Information (Schedule O" sheetId="91" r:id="rId91"/>
    <s:sheet name="Segment Information (Schedule92" sheetId="92" r:id="rId92"/>
    <s:sheet name="Segment Information Segment rep" sheetId="93" r:id="rId93"/>
    <s:sheet name="Earnings Per Share _ Common U94" sheetId="94" r:id="rId94"/>
    <s:sheet name="Employee Benefit Plans (Details" sheetId="95" r:id="rId95"/>
    <s:sheet name="Stock Option and Incentive Pl96" sheetId="96" r:id="rId96"/>
    <s:sheet name="Stock Option and Incentive Pl97" sheetId="97" r:id="rId97"/>
    <s:sheet name="Stock Option and Incentive Pl98" sheetId="98" r:id="rId98"/>
    <s:sheet name="Stock Option and Incentive Pl99" sheetId="99" r:id="rId99"/>
    <s:sheet name="Related Party Transactions (Det" sheetId="100" r:id="rId100"/>
    <s:sheet name="Selected Interim Financial I101" sheetId="101" r:id="rId101"/>
    <s:sheet name="Subsequent Events subsequent Ev" sheetId="102" r:id="rId102"/>
    <s:sheet name="Real Estate and Accumulated 103" sheetId="103" r:id="rId103"/>
    <s:sheet name="Real Estate and Accumulated 104" sheetId="104" r:id="rId104"/>
    <s:sheet name="Real Estate and Accumulated 105" sheetId="105" r:id="rId105"/>
    <s:sheet name="Real Estate and Accumulated 106" sheetId="106" r:id="rId106"/>
  </s:sheets>
  <s:definedNames/>
  <s:calcPr calcId="124519" calcMode="auto" fullCalcOnLoad="1"/>
</s:workbook>
</file>

<file path=xl/sharedStrings.xml><?xml version="1.0" encoding="utf-8"?>
<sst xmlns="http://schemas.openxmlformats.org/spreadsheetml/2006/main" uniqueCount="1816">
  <si>
    <t>Document And Entity Information - USD ($)</t>
  </si>
  <si>
    <t>12 Months Ended</t>
  </si>
  <si>
    <t>Dec. 31, 2015</t>
  </si>
  <si>
    <t>Feb. 22, 2016</t>
  </si>
  <si>
    <t>Jun. 30, 2015</t>
  </si>
  <si>
    <t>Document Information [Line Items]</t>
  </si>
  <si>
    <t>Document Type</t>
  </si>
  <si>
    <t>10-K</t>
  </si>
  <si>
    <t>Document Period End Date</t>
  </si>
  <si>
    <t>Dec. 31,
		2015</t>
  </si>
  <si>
    <t>Document Fiscal Year Focus</t>
  </si>
  <si>
    <t>Document Fiscal Period Focus</t>
  </si>
  <si>
    <t>FY</t>
  </si>
  <si>
    <t>Entity Registrant Name</t>
  </si>
  <si>
    <t>BOSTON PROPERTIES INC</t>
  </si>
  <si>
    <t>Amendment Flag</t>
  </si>
  <si>
    <t>false</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Boston Properties Limited Partnership [Member]</t>
  </si>
  <si>
    <t>BOSTON PROPERTIES LTD PARTNERSHIP</t>
  </si>
  <si>
    <t>Non-accelerated Filer</t>
  </si>
  <si>
    <t>Consolidated Balance Sheets - USD ($) $ in Thousands</t>
  </si>
  <si>
    <t>Dec. 31, 2014</t>
  </si>
  <si>
    <t>ASSETS</t>
  </si>
  <si>
    <t>Real estate, at cost</t>
  </si>
  <si>
    <t>Less: accumulated depreciation</t>
  </si>
  <si>
    <t>Total real estate</t>
  </si>
  <si>
    <t>Cash and cash equivalents</t>
  </si>
  <si>
    <t>Cash held in escrows</t>
  </si>
  <si>
    <t>Investments in securities</t>
  </si>
  <si>
    <t>Tenant and other receivables (net of allowance for doubtful accounts of $1,197 and $1,142, respectively)</t>
  </si>
  <si>
    <t>Accrued rental income (net of allowance of $2,775 and $1,499, respectively)</t>
  </si>
  <si>
    <t>Deferred charges, net</t>
  </si>
  <si>
    <t>Prepaid expenses and other assets</t>
  </si>
  <si>
    <t>Investments in unconsolidated joint ventures</t>
  </si>
  <si>
    <t>Total assets</t>
  </si>
  <si>
    <t>Liabilities:</t>
  </si>
  <si>
    <t>Mortgage notes payable</t>
  </si>
  <si>
    <t>Unsecured senior notes (net of discount of $10,683 and $12,296, respectively)</t>
  </si>
  <si>
    <t>Unsecured line of credit</t>
  </si>
  <si>
    <t>Mezzanine notes payable</t>
  </si>
  <si>
    <t>Outside members’ notes payable</t>
  </si>
  <si>
    <t>Accounts payable and accrued expenses</t>
  </si>
  <si>
    <t>Dividends and distributions payable</t>
  </si>
  <si>
    <t>Accrued interest payable</t>
  </si>
  <si>
    <t>Other liabilities</t>
  </si>
  <si>
    <t>Total liabilities</t>
  </si>
  <si>
    <t>Commitments and contingencies</t>
  </si>
  <si>
    <t>Noncontrolling interest:</t>
  </si>
  <si>
    <t>Redeemable preferred units</t>
  </si>
  <si>
    <t>Redeemable interest in property partnership</t>
  </si>
  <si>
    <t>Equity:</t>
  </si>
  <si>
    <t>Excess stock, $.01 par value, 150,000,000 shares authorized, none issued or outstanding</t>
  </si>
  <si>
    <t>Preferred stock, $.01 par value, 50,000,000 shares authorized;</t>
  </si>
  <si>
    <t>5.25% Series B cumulative redeemable preferred stock / units, liquidation preference $2,500 per share / unit, 80,000 shares / units issued and outstanding at December 31, 2015 and December 31, 2014, respectively</t>
  </si>
  <si>
    <t>Common stock, $.01 par value, 250,000,000 shares authorized, 153,658,866 and 153,192,845 issued and 153,579,966 and 153,113,945 outstanding at December 31, 2015 and December 31, 2014, respectively</t>
  </si>
  <si>
    <t>Additional paid-in capital</t>
  </si>
  <si>
    <t>Dividends in excess of earnings</t>
  </si>
  <si>
    <t>Treasury common stock at cost, 78,900 shares at December 31, 2015 and December 31, 2014</t>
  </si>
  <si>
    <t>Accumulated other comprehensive loss</t>
  </si>
  <si>
    <t>Total stockholders' equity attributable to Boston Properties, Inc.</t>
  </si>
  <si>
    <t>Noncontrolling interests:</t>
  </si>
  <si>
    <t>Common units of the Operating Partnership</t>
  </si>
  <si>
    <t>Property partnerships</t>
  </si>
  <si>
    <t>Total equity / capital</t>
  </si>
  <si>
    <t>Total liabilities and equity / capital</t>
  </si>
  <si>
    <t>Redeemable partnership units—0 and 12,667 series four preferred units outstanding at redemption value at December 31, 2015 and December 31, 2014, respectively</t>
  </si>
  <si>
    <t>Redeemable partnership units—16,097,473 and 16,453,670 common units and 1,831,714 and 1,496,799 long term incentive units outstanding at redemption value at December 31, 2015 and December 31, 2014, respectively</t>
  </si>
  <si>
    <t>Boston Properties Limited Partnership partners’ capital—1,715,092 and 1,710,644 general partner units and 151,864,874 and 151,403,301 limited partner units outstanding at December 31, 2015 and December 31, 2014, respectively</t>
  </si>
  <si>
    <t>Consolidated Balance Sheets (Parenthetical) - USD ($) $ in Thousands</t>
  </si>
  <si>
    <t>Tenant and other receivables, allowance for doubtful accounts</t>
  </si>
  <si>
    <t>Accrued rental income, allowance</t>
  </si>
  <si>
    <t>Unsecured senior notes, discount</t>
  </si>
  <si>
    <t>General Partners' Capital Account, Units Outstanding (in units)</t>
  </si>
  <si>
    <t>Limited Partners' Capital Account, Units Outstanding (in units)</t>
  </si>
  <si>
    <t>Unsecured exchangeable senior notes, discount</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Series B Cumulative Redeemable Preferred Stock / Unit [Member]</t>
  </si>
  <si>
    <t>Series B Dividend Rate Percentage</t>
  </si>
  <si>
    <t>5.25%</t>
  </si>
  <si>
    <t>Preferred stock / units, shares / units issued (in shares / units)</t>
  </si>
  <si>
    <t>Series B Liquidation Preference Per Share/ Unit</t>
  </si>
  <si>
    <t>Preferred stock / units, shares / units outstanding (in shares / units)</t>
  </si>
  <si>
    <t>Redeemable Partnership Units Series Four Preferred Units Shares Outstanding ( in units)</t>
  </si>
  <si>
    <t>Redeemable Partnership Units Common Units Shares Outstanding (in units)</t>
  </si>
  <si>
    <t>Redeemable Partnership Units Common Units Long Term Incentive Units At Redemption Value Units Outstanding (in units)</t>
  </si>
  <si>
    <t>Consolidated Statements Of Operations - USD ($) shares in Thousands, $ in Thousands</t>
  </si>
  <si>
    <t>Dec. 31, 2013</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Impairment loss</t>
  </si>
  <si>
    <t>Depreciation and amortization</t>
  </si>
  <si>
    <t>Total expenses</t>
  </si>
  <si>
    <t>Operating income</t>
  </si>
  <si>
    <t>Other income (expense)</t>
  </si>
  <si>
    <t>Income from unconsolidated joint ventures</t>
  </si>
  <si>
    <t>Gains on consolidation of joint ventures</t>
  </si>
  <si>
    <t>Interest and other income</t>
  </si>
  <si>
    <t>Gains (losses) from investments in securities</t>
  </si>
  <si>
    <t>Interest expense</t>
  </si>
  <si>
    <t>(Losses) gains from early extinguishments of debt</t>
  </si>
  <si>
    <t>Income (loss) from continuing operations</t>
  </si>
  <si>
    <t>Discontinued operations</t>
  </si>
  <si>
    <t>Income from discontinued operations</t>
  </si>
  <si>
    <t>Gain on sale of real estate from discontinued operations</t>
  </si>
  <si>
    <t>Gain on forgiveness of debt from discontinued operations</t>
  </si>
  <si>
    <t>Impairment loss from discontinued operations</t>
  </si>
  <si>
    <t>Income before gains on sales of real estate</t>
  </si>
  <si>
    <t>Gains on sales of real estate</t>
  </si>
  <si>
    <t>Net income (loss)</t>
  </si>
  <si>
    <t>Net income attributable to noncontrolling interests</t>
  </si>
  <si>
    <t>Noncontrolling interests in property partnerships</t>
  </si>
  <si>
    <t>Noncontrolling interest - redeemable preferred units</t>
  </si>
  <si>
    <t>Noncontrolling interest - common units of the Operating Partnership</t>
  </si>
  <si>
    <t>Noncontrolling interest in discontinued operations - common units of the Operating Partnership</t>
  </si>
  <si>
    <t>Net income attributable to the Company</t>
  </si>
  <si>
    <t>Preferred dividends / distributions</t>
  </si>
  <si>
    <t>Net income attributable to the Company''s common shareholders / unitholders</t>
  </si>
  <si>
    <t>Basic earnings per common share / unit attributable to the Company</t>
  </si>
  <si>
    <t>Income from continuing operations (in dollars per share / unit)</t>
  </si>
  <si>
    <t>Discontinued operations (in dollars per share / unit)</t>
  </si>
  <si>
    <t>Net income (in dollars per share / unit)</t>
  </si>
  <si>
    <t>Weighted average number of common shares / units outstanding (in shares / units)</t>
  </si>
  <si>
    <t>Diluted earnings per common share / unit attributable to the Company</t>
  </si>
  <si>
    <t>Diluted Earnings: Net income, Per Share / Unit Amount (in dollars per share / unit)</t>
  </si>
  <si>
    <t>Weighted average number of common and common equivalent shares / units outstanding (in shares / units)</t>
  </si>
  <si>
    <t>Consolidated Statements Of Comprehensive Income - USD ($) $ in Thousands</t>
  </si>
  <si>
    <t>Net income</t>
  </si>
  <si>
    <t>Other comprehensive income (loss):</t>
  </si>
  <si>
    <t>Effective portion of interest rate contracts</t>
  </si>
  <si>
    <t>Amortization of interest rate contracts</t>
  </si>
  <si>
    <t>[1],[2]</t>
  </si>
  <si>
    <t>Other comprehensive income (loss)</t>
  </si>
  <si>
    <t>Comprehensive Income</t>
  </si>
  <si>
    <t>Comprehensive income attributable to noncontrolling interests</t>
  </si>
  <si>
    <t>Other comprehensive income (loss) attributable to noncontrolling interests</t>
  </si>
  <si>
    <t>Comprehensive income attributable to the Company</t>
  </si>
  <si>
    <t>[2],[3]</t>
  </si>
  <si>
    <t>[1]</t>
  </si>
  <si>
    <t>Amounts reclassified from comprehensive income primarily to interest expense within Boston Properties, Inc.’s Consolidated Statements of Operations</t>
  </si>
  <si>
    <t>[2]</t>
  </si>
  <si>
    <t>Consists of amounts from interest rate hedging programs entered into prior to 2015.</t>
  </si>
  <si>
    <t>[3]</t>
  </si>
  <si>
    <t>Amounts reclassified from comprehensive income primarily to interest expense within Boston Properties Limited Partnership's Consolidated Statements of Operations.</t>
  </si>
  <si>
    <t>Consolidated Statements Of Stockholders' Equity - USD ($) $ in Thousands</t>
  </si>
  <si>
    <t>Total</t>
  </si>
  <si>
    <t>Common Stock [Member]</t>
  </si>
  <si>
    <t>Preferred Stock [Member]</t>
  </si>
  <si>
    <t>Additional Paid-In Capital [Member]</t>
  </si>
  <si>
    <t>Dividends In Excess Of Earnings [Member]</t>
  </si>
  <si>
    <t>Treasury Stock, At Cost [Member]</t>
  </si>
  <si>
    <t>Accumulated Other Comprehensive Loss [Member]</t>
  </si>
  <si>
    <t>Noncontrolling Interests [Member]</t>
  </si>
  <si>
    <t>Equity, value at Dec. 31, 2012</t>
  </si>
  <si>
    <t>Equity, shares at Dec. 31, 2012</t>
  </si>
  <si>
    <t>Increase (Decrease) in Stockholders' Equity [Roll Forward]</t>
  </si>
  <si>
    <t>Conversion of operating partnership units to Common Stock, shares</t>
  </si>
  <si>
    <t>Conversion of operating partnership units to Common Stock, value</t>
  </si>
  <si>
    <t>Conversion of redeemable preferred units to common units</t>
  </si>
  <si>
    <t>Allocated net income for the year</t>
  </si>
  <si>
    <t>Dividends/distributions declared</t>
  </si>
  <si>
    <t>Issuance of 5.25% Series B cumulative redeemable preferred stock</t>
  </si>
  <si>
    <t>Shares issued in connection with exchange of exchangeable senior notes, value</t>
  </si>
  <si>
    <t>Equity component of exchange of exchangeable senior notes</t>
  </si>
  <si>
    <t>shares issued in connection with exchange of exchangeable senior notes, shares</t>
  </si>
  <si>
    <t>Units issued to Boston Properties, Inc. related to Common Stock issued under the Employee Stock Purchase Plan</t>
  </si>
  <si>
    <t>Shares issued pursuant to stock purchase plan, value</t>
  </si>
  <si>
    <t>Net activity from stock option and incentive plan, shares</t>
  </si>
  <si>
    <t>Net activity from stock option and incentive plan, value</t>
  </si>
  <si>
    <t>Noncontrolling interest in property partnerships recorded upon consolidation</t>
  </si>
  <si>
    <t>Sale of interest in property partnerships and contributions from noncontrolling interest in property partnerships</t>
  </si>
  <si>
    <t>Distributions to noncontrolling interests in property partnerships</t>
  </si>
  <si>
    <t>Conversion of redeemable partnership units</t>
  </si>
  <si>
    <t>Equity, value at Dec. 31, 2013</t>
  </si>
  <si>
    <t>Equity, shares at Dec. 31, 2013</t>
  </si>
  <si>
    <t>Equity, value at Dec. 31, 2014</t>
  </si>
  <si>
    <t>Equity, shares at Dec. 31, 2014</t>
  </si>
  <si>
    <t>Acquisition of redeemable noncontrolling interest in property partnership</t>
  </si>
  <si>
    <t>Sale of an interest in property partnerships</t>
  </si>
  <si>
    <t>Proceeds from Noncontrolling Interests</t>
  </si>
  <si>
    <t>Dissolution of a property partnership</t>
  </si>
  <si>
    <t>Other Comprehensive Income (Loss), Derivatives Qualifying as Hedges, Net of Tax</t>
  </si>
  <si>
    <t>Equity, value at Dec. 31, 2015</t>
  </si>
  <si>
    <t>Equity, shares at Dec. 31, 2015</t>
  </si>
  <si>
    <t>Consolidated Statement of Partners' Capital Statement - USD ($) $ in Thousands</t>
  </si>
  <si>
    <t>Beginning balance at Dec. 31, 2012</t>
  </si>
  <si>
    <t>Increase (Decrease) in Partners' Capital [Roll Forward]</t>
  </si>
  <si>
    <t>Contributions</t>
  </si>
  <si>
    <t>Net income allocable to general and limited partner units</t>
  </si>
  <si>
    <t>Distributions</t>
  </si>
  <si>
    <t>Other comprehensive Income (loss)</t>
  </si>
  <si>
    <t>Unearned compensation</t>
  </si>
  <si>
    <t>Adjustment to reflect redeemable partnership units at redemption value</t>
  </si>
  <si>
    <t>Ending Balance at Dec. 31, 2013</t>
  </si>
  <si>
    <t>Ending Balance at Dec. 31, 2014</t>
  </si>
  <si>
    <t>Ending Balance at Dec. 31, 2015</t>
  </si>
  <si>
    <t>Consolidated Statements Of Cash Flows - USD ($) $ in Thousands</t>
  </si>
  <si>
    <t>Adjustments to reconcile net income to net cash provided by operating activities:</t>
  </si>
  <si>
    <t>Non-cash compensation expense</t>
  </si>
  <si>
    <t>Distributions of net cash flow from operations of unconsolidated joint ventures</t>
  </si>
  <si>
    <t>Losses (gains) on investments in securities</t>
  </si>
  <si>
    <t>Non-cash portion of interest expense</t>
  </si>
  <si>
    <t>Settlement of accreted debt discount on repurchases/repayments of unsecured senior notes and unsecured exchangeable senior notes</t>
  </si>
  <si>
    <t>Losses (gains) from early extinguishments of debt</t>
  </si>
  <si>
    <t>Change in assets and liabilities:</t>
  </si>
  <si>
    <t>Tenant and other receivables, net</t>
  </si>
  <si>
    <t>Accrued rental income, net</t>
  </si>
  <si>
    <t>Tenant leasing costs</t>
  </si>
  <si>
    <t>Total adjustments</t>
  </si>
  <si>
    <t>Net cash provided by operating activities</t>
  </si>
  <si>
    <t>Cash flows from investing activities:</t>
  </si>
  <si>
    <t>Acquisitions of real estate</t>
  </si>
  <si>
    <t>Construction in progress</t>
  </si>
  <si>
    <t>Building and other capital improvements</t>
  </si>
  <si>
    <t>Tenant improvements</t>
  </si>
  <si>
    <t>Proceeds from sales of real estate</t>
  </si>
  <si>
    <t>Proceeds from sales of real estate and sales of interests in property partnerships placed in escrow</t>
  </si>
  <si>
    <t>Proceeds from sales of real estate and sales of interests in property partnerships released from escrow</t>
  </si>
  <si>
    <t>Cash placed in escrow for land sale contracts</t>
  </si>
  <si>
    <t>Cash released from scrow for land sale contracts</t>
  </si>
  <si>
    <t>Cash recorded upon consolidation</t>
  </si>
  <si>
    <t>Issuance of notes receivable,net</t>
  </si>
  <si>
    <t>Capital contributions to unconsolidated joint ventures</t>
  </si>
  <si>
    <t>Capital distributions from unconsolidated joint ventures</t>
  </si>
  <si>
    <t>Investments in marketable securities</t>
  </si>
  <si>
    <t>Investments in securities, net</t>
  </si>
  <si>
    <t>Net cash used in investing activities</t>
  </si>
  <si>
    <t>Cash flows from financing activities:</t>
  </si>
  <si>
    <t>Repayments of mortgage notes payable</t>
  </si>
  <si>
    <t>Proceeds from unsecured senior notes</t>
  </si>
  <si>
    <t>Redemption/repurchase of unsecured senior notes</t>
  </si>
  <si>
    <t>Redemption/repurchase/exchange of unsecured exchangeable senior notes</t>
  </si>
  <si>
    <t>Payments on capital lease obligation</t>
  </si>
  <si>
    <t>Proceeds from real estate financing transaction</t>
  </si>
  <si>
    <t>Payments on real estate financing transactions</t>
  </si>
  <si>
    <t>Deferred financing costs</t>
  </si>
  <si>
    <t>Net proceeds from preferred stock / unit issuance</t>
  </si>
  <si>
    <t>Net proceeds from equity transactions</t>
  </si>
  <si>
    <t>Redemption of preferred units</t>
  </si>
  <si>
    <t>Dividends and distributions</t>
  </si>
  <si>
    <t>Sales of interests in property partnerships and contributions from noncontrolling interests in property partnerships</t>
  </si>
  <si>
    <t>Acquisition of noncontrolling interest in property partnership</t>
  </si>
  <si>
    <t>Distributions to noncontrolling interest in property partnerships</t>
  </si>
  <si>
    <t>Net cash provided by (used in) financing activities</t>
  </si>
  <si>
    <t>Net increase (decrease) in cash and cash equivalents</t>
  </si>
  <si>
    <t>Cash and cash equivalents, beginning of year</t>
  </si>
  <si>
    <t>Cash and cash equivalents, end of year</t>
  </si>
  <si>
    <t>Supplemental disclosures:</t>
  </si>
  <si>
    <t>Cash paid for interest</t>
  </si>
  <si>
    <t>Interest capitalized</t>
  </si>
  <si>
    <t>Non-cash investing and financing activities:</t>
  </si>
  <si>
    <t>Change in real estate included in accounts payable and accrued expenses</t>
  </si>
  <si>
    <t>Real estate and related intangibles recorded upon consolidation</t>
  </si>
  <si>
    <t>Debt recorded upon consolidation</t>
  </si>
  <si>
    <t>Working capital recorded upon consolidation</t>
  </si>
  <si>
    <t>Noncontrolling Interests recorded upon consolidation</t>
  </si>
  <si>
    <t>investment in unconsolidated joint venture elminated upon consolidation</t>
  </si>
  <si>
    <t>Mortgage note extinguished through foreclosure</t>
  </si>
  <si>
    <t>Real estate transferred upon foreclosure</t>
  </si>
  <si>
    <t>Land improvements contributed by noncontrolling interests in property partnership</t>
  </si>
  <si>
    <t>Marketable securities transferred in connection with the legal defeasance of mortgage note payable</t>
  </si>
  <si>
    <t>Mortgage note payable legally defeased</t>
  </si>
  <si>
    <t>Mortgage note payable assigned in connection with the sale of real estate</t>
  </si>
  <si>
    <t>Dividends and distributions declared but not paid</t>
  </si>
  <si>
    <t>Issuance of common stock in connection with the exchange of exchangeable senior notes</t>
  </si>
  <si>
    <t>Conversions of redeemable partnership units to partners’ capital / stockholders equity</t>
  </si>
  <si>
    <t>Issuance of restricted securities to employees and director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and at December 31, 2015 owned an approximate 89.5% ( 89.5% at December 31, 2014 ) general and limited partnership interest in Boston Properties Limited Partnership. Unless stated otherwise or the context requires, the “Company” refers to Boston Properties, Inc. and its subsidiaries, including Boston Properties Limited Partnership, its operating partnership, and its consolidated subsidiaries. Partnership interests in Boston Properties Limited Partnership are denominated as “common units of partnership interest” (also referred to as “OP Units”), “long term incentive units of partnership interest” (also referred to as “LTIP Units”) or “preferred units of partnership interest” (also referred to as “Preferred Units”). In addition, in February 2012, Boston Properties Limited Partnership issued LTIP Units in connection with the granting to employees of outperformance awards (also referred to as “2012 OPP Units”). On February 6, 2015, the measurement period for Boston Properties Limited Partnership’s 2012 OPP Unit awards expired and Boston Properties, Inc.’s total stockholder return (“TSR”) was sufficient for employees to earn and therefore become eligible to vest in a portion of the 2012 OPP Unit awards (See Note 17 ). In February 2013, February 2014 and February 2015, Boston Properties, Inc. issued LTIP Units in connection with the granting to employees of multi-year, long-term incentive program (“MYLTIP”) awards (also referred to as “2013 MYLTIP Units,” “2014 MYLTIP Units” and “2015 MYLTIP Units,” respectively, and collectively as “MYLTIP Units”). Because the rights, preferences and privileges of MYLTIP Units differ from other LTIP Units granted to employees as part of the annual compensation process (including, as of February 6, 2015, the 2012 OPP Units), unless specifically noted otherwise, all references to LTIP Units exclude MYLTIP Units when and until they are earned (See Notes 11 , 17 and 20 ).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such OP Unit for cash equal to the value of a share of common stock of Boston Properties, Inc. (“Common Stock”) at such time. In lieu of a cash redemption, Boston Properties, Inc. may elect to acquire such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At the time of an award, LTIP Units do not have full economic parity with OP Units or Common Stock, but can achieve parity over time upon the occurrence of specified events in accordance with partnership tax rules. LTIP Units, whether vested or not, will receive the same quarterly per unit distributions as OP Units, which equal per share dividends on Common Stock (See Note 12 ). At December 31, 2015 , there was one series of Preferred Units outstanding (i.e., Series B Preferred Units). The Series B Preferred Units were issued to Boston Properties, Inc. in connection with its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12 ). Properties At December 31, 2015 , the Company owned or had interests in a portfolio of 168 commercial real estate properties (the “Properties”) aggregating approximately 46.5 million net rentable square feet, including eleven properties under construction/redevelopment totaling approximately 4.6 million net rentable square feet. At December 31, 2015 , the Properties consist of: • 158 office properties, including 127 Class A office properties (including nine properties under construction/redevelopment) and 31 Office/Technical properties; • one hotel; • five retail properties; and • four residential properties (including two properties under construction) The Company owns or controls undeveloped land parcels totaling approximately 457.1 acres. The Company considers Class A office properties to be centrally located buildings that are professionally managed and maintained, attract high-quality tenants and command upper-tier rental rates, and that are modern structures or have been modernized to compete with newer buildings. The Company considers Office/Technical properties to be properties that support office, research and development, laboratory and other technical uses. The Company’s definitions of Class A Office and Office/Technical properties may be different than those used by other companies. Net rentable square feet amounts are unaudited. Basis of Presentation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t December 31, 2015 and 2014, the Company did not have any VIE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si>
  <si>
    <t>Summary Of Significant Accounting Policies</t>
  </si>
  <si>
    <t>Accounting Policies [Abstract]</t>
  </si>
  <si>
    <t>Basis Of Presentation And Summary Of Significant Accounting Policies</t>
  </si>
  <si>
    <t>2. Summary of Significant Accounting Policies Real Estate Upon acquisitions of real estate that constitutes a business,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 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an impairment in value. An impairment loss is recognized if the carrying amount of its assets is not recoverable and exceeds its fair value. If such criteria are present, an impairment loss is recognized based on the excess of the carrying amount of the asset over its fair valu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less cost to sell.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On April 10, 2014, the Financial Accounting Standards Board (“FASB”) issued Accounting Standards Update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operating properties sold during the years ended December 31, 2015 and 2014 not being reflected within Discontinued Operations in the Company’s Consolidated Statements of Operations (See Note 3 ). Real estate is stated at depreciated cost. A variety of costs are incurred in the acquisition, development and leasing of properties. The cost of buildings and improvements includes the purchase price of property, legal fees and other acquisition costs. The Company expenses costs that it incurs to effect a business combination such as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a project that is benefited.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is guided by guidance in ASC 835-20 “Capitalization of Interest” and ASC 970 “Real Estate-General.” The costs of land and buildings under development include specifically identifiable costs. The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to the development of the property. The Company considers a construction project as substantially completed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5 , 2014 and 2013 were $34.2 million , $52.5 million and $68.2 million , respectively. Salaries and related costs capitalized for the years ended December 31, 2015 , 2014 and 2013 were $10.4 million , $8.5 million and $7.7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In accordance with ASC 805 “Business Combination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The Company has not experienced any losses to date on its invested cash.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in connection with sales of the Company’s properties. Investments in Securities 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5 and 2014 , the Company had maintained approximately $20.4 million and $19.5 million , respectively, in a separate account, which is not restricted as to its use. The Company recognized gains (losses) of approximately $(0.7) million , $1.0 million and $2.9 million on its investments in the account associated with the Company’s deferred compensation plan during the years ended December 31, 2015 , 2014 and 2013 , respectively. Tenant and Other Receivables Tenant and other accounts receivable, other than accrued rents receivable, are expected to be collected within one year. Deferred Charges Deferred charges include leasing costs and financing fees. Leasing costs include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Internal leasing salaries and related costs capitalized for the years ended December 31, 2015 , 2014 and 2013 were $5.5 million , $6.0 million and $5.1 million , respectively. External fees and costs incurred to obtain long-term financing have been deferred and are being amortized over the terms of the respective loans and are included within interest expense. Unamortized financing and leasing costs are charged to expense upon the early repayment or significant modification of the financing or upon the early termination of the lease, respectively. Fully amortized deferred charges are removed from the books upon the expiration of the lease or maturity of the debt. Investments in Unconsolidated Joint Ventures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ariable interest entity that would be significant to the variable interest entity.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To the extent that the Company contributes assets to a joint venture, the Company’s investment in the joint venture i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970-323 “Investments—Equity Method and Joint Ventures” (“ASC 970-323”), the Company will recognize gains on the contribution of real estate to joint ventures, relating solely to the outside partner’s interest, to the extent the economic substance of the transaction is a sale. The combined summarized financial information of the unconsolidated joint ventures is disclosed in Note 5 . Revenue Recognition In general, the Company commences rental revenue recognition when the tenant takes possession of the leased space and the leased space is substantially ready for its intended use. Contractual rental revenue is reported on a straight-line basis over the terms of the respective leases. The impact of the straight-line rent adjustment increased revenue by approximately $80.0 million , $63.1 million and $65.8 million for the years ended December 31, 2015 , 2014 and 2013 ,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35.9 million , $48.3 million and $28.0 million for the years ended December 31, 2015 , 2014 and 2013 , respectively. The following table summarizes the scheduled amortization of the Company’s acquired “above-” and “below-market” lease intangibles for each of the five succeeding years (in thousands). Accrued rental income as reported on the Consolidated Balance Sheets represents rental income recognized in excess of rent payments actually received pursuant to the terms of the individual lease agreements. Acquired Above-Market Lease Intangibles Acquired Below-Market Lease Intangibles 2016 $ 14,210 $ 43,809 2017 11,756 33,112 2018 8,637 31,272 2019 7,106 26,434 2020 5,400 9,852 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 also receives reimbursement of payroll and payroll related costs from third parties which the Company reflects on a net basis. The Company’s parking revenues are derived from leases, monthly parking and transient parking. The Company recognizes parking revenue as earned. The Company’s hotel revenues are derived from room rentals and other sources such as charges to guests for telephone service, movie and vending commissions, meeting and banquet room revenue and laundry services. Hotel revenues are recognized as earned. The Company receives management and development fees from third parties. Property management fees are recorded and earned based on a percentage of collected rents at the properties under management, and not on a straight-line basis, because such fees are contingent upon the collection of rents. The Company records development fees as earned depending on the risk associated with each project. Profit on development fees earned from joint venture projects is recognized as revenue to the extent of the third party partners’ ownership interest. Gains on sales of real estate are recognized pursuant to the provisions included in ASC 360-20 “Real Estate Sales” (“ASC 360-20”). The specific timing of the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 Ground Leases The Company has non-cancelable ground lease obligations with various initial term expiration dates through 2114 . The Company recognizes ground rent expense on a straight-line basis over the terms of the respective ground lease agreements. The future contractual minimum lease payments to be made by the Company as of December 31, 2015 , under non-cancelable ground leases which expire on various dates through 2114 , are as follows: Years Ending December 31, (in thousands) 2016 $ 15,188 2017 30,658 2018 11,507 2019 9,693 2020 9,870 Thereafter 594,701 The table includes the Company’s 99 -year ground and air rights lease related to its 200 Clarendon Street property’s adjacent 100 Clarendon Street garage and Back Bay Station concourse level. The Company expects to incur the remaining contractual ground lease payments aggregating approximately $28.9 million over the next three years with no payments thereafter. The Company is recognizing these amounts on a straight-line basis over the 99-year term of the ground and air rights lease (See Note 3). 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the accounting standards for Fair Value Measurements and Disclosures) due to the fact that it uses quoted market rates to value these instruments. However, the inputs used in determining the fair value could be categorized at a level 2 basi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December 31, 2015 and December 31, 2014 (in thousands): December 31, 2015 December 31, 2014 Carrying Amount Estimated Fair Value Carrying Amount Estimated Fair Value Mortgage notes payable $ 3,438,714 $ 3,503,746 $ 4,309,484 $ 4,449,541 Mezzanine notes payable 308,482 306,103 309,796 306,156 Unsecured senior notes 5,289,317 5,547,738 5,287,704 5,645,819 Total $ 9,036,513 $ 9,357,587 $ 9,906,984 $ 10,401,516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 earnings. Stock-Based Employee Compensation Plans At December 31, 2015 , the Company has a stock-based employee compensation plan. Effective January 1, 2005, the Company adopted early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 Recent Accounting Pronouncements On April 10, 2014, the FASB issued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the operating properties sold during the years ended December 31, 2015 and 2014 not being reflected as Discontinued Operations in the Company’s Consolidated Statements of Operations (See Note 3 ).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t>
  </si>
  <si>
    <t>Real Estate</t>
  </si>
  <si>
    <t>Real Estate [Abstract]</t>
  </si>
  <si>
    <t>3. Real Estate Boston Properties, Inc. Real estate consisted of the following at December 31 (in thousands): 2015 2014 Land $ 4,806,021 $ 4,785,772 Land held for future development 252,195 268,114 Buildings and improvements 11,709,285 11,666,105 Tenant improvements 1,920,247 1,752,115 Furniture, fixtures and equipment 29,852 27,986 Construction in progress 763,935 736,311 Total 19,481,535 19,236,403 Less: Accumulated depreciation (3,925,894 ) (3,547,659 ) $ 15,555,641 $ 15,688,744 Boston Properties Limited Partnership Real estate consisted of the following at December 31 (in thousands): 2015 2014 Land $ 4,700,793 $ 4,680,181 Land held for future development 252,195 268,114 Buildings and improvements 11,394,119 11,349,851 Tenant improvements 1,920,247 1,752,115 Furniture, fixtures and equipment 29,852 27,986 Construction in progress 763,935 736,311 Total 19,061,141 18,814,558 Less: Accumulated depreciation (3,846,816 ) (3,476,321 ) $ 15,214,325 $ 15,338,237 Ground and Air Rights Lease On July 31, 2015, the Company entered into a 99 -year ground and air rights lease (the “Lease”) with the Massachusetts Department of Transportation (“MDOT”) with respect to the parking garage located at 100 Clarendon Street (the “Clarendon Garage”) and the concourse level of the Massachusetts Bay Transportation Authority’s Back Bay Station (the “Station”). The Lease amends and restates the air rights lease which the Company had assumed in 2010 at the time it acquired its interests in both the Clarendon Garage and the office tower located at 200 Clarendon Street (formerly known as the John Hancock Tower). The Lease requires the Company to pay a total of approximately $37.0 million and provides the Company with options to acquire certain air rights above both the Clarendon Garage and the Station with the amount of developable square footage associated with the air rights to be determined at a later date. The previous lease had 45 years remaining in its term. Upon execution of the Lease, the Company made a $5.0 million payment and the Lease requires the Company’s remaining obligation to be used to fund improvements to the Station. Development/Redevelopment On May 1, 2015, the Company commenced the redevelopment of Reservoir Place North, a Class A office project with approximately 73,000 net rentable square feet located in Waltham, Massachusetts. On July 23, 2015, the Company commenced construction of its Cambridge Residential project, a residential project aggregating approximately 164,000 square feet comprised of 274 apartment units and approximately 9,000 square feet of retail space located in Cambridge, Massachusetts. On August 13, 2015, the Company acquired an approximately 8,700 square foot parcel of land necessary for the development for a purchase price of approximately $2.0 million . On July 23, 2015, the Company commenced construction of its Reston Signature Site project, a residential project aggregating approximately 514,000 square feet comprised of 508 apartment units and approximately 24,000 square feet of retail space located in Reston Town Center in Reston, Virginia. On August 14, 2015, the Company partially placed in-service 601 Massachusetts Avenue, a Class A office project with approximately 478,000 net rentable square feet located in Washington, DC. On September 10, 2015, the Company partially placed in-service The Point (formerly 99 Third Avenue), a retail project with approximately 16,000 net rentable square feet of retail space located in Waltham, Massachusetts. This project was completed and fully placed in-service on November 1, 2015. On November 1, 2015, the Company completed and fully placed in-service 535 Mission Street, a Class A office project with approximately 307,000 net rentable square feet located in San Francisco, California. On December 2, 2015, the Company completed and fully placed in-service 690 Folsom Street, an office and retail project with approximately 26,000 net rentable square feet located in San Francisco, California. Dispositions On February 19, 2015, the Company completed the sale of a parcel of land within its Washingtonian North property located in Gaithersburg, Maryland for a gross sale price of $8.7 million . Net cash proceeds totaled approximately $8.4 million , resulting in a gain on sale of real estate totaling approximately $3.5 million . The parcel contains approximately 8.5 acres of the Company’s approximately 27 acre property. On March 17, 2015, the Company completed the sale of its Residences on The Avenue property located in Washington, DC for a gross sale price of $196.0 million . Net cash proceeds totaled approximately $192.5 million , resulting in a gain on sale of real estate totaling approximately $91.4 million . The Company has agreed to provide net operating income support of up to $6.0 million if the property’s net operating income fails to achieve certain thresholds. This amount has been recorded as a reduction to the gain on sale. The Residences on The Avenue is comprised of 335 apartment units and approximately 50,000 net rentable square feet of retail space, subject to a ground lease that expires on February 1, 2068. The Residences on The Avenue contributed approximately $1.1 million of net income to the Company for the period from January 1, 2015 through March 16, 2015 and $2.7 million and $4.4 million for the years ended December 31, 2014 and 2013, respectively. On September 18, 2015, a consolidated entity in which the Company has a 50% interest completed the sale of its 505 9th Street, N.W. property located in Washington, DC for approximately $318.0 million , including the assumption by the buyer of approximately $117.0 million of mortgage indebtedness (See Note 6 ). 505 9th Street, N.W. is an approximately 322,000 net rentable square foot Class A office building. Net cash proceeds totaled approximately $194.6 million , of which the Company’s share was approximately $97.3 million . The Company recognized a gain on sale of real estate totaling approximately $199.5 million and $199.7 million for Boston Properties, Inc. and Boston Properties Limited Partnership, respectively, of which approximately $101.1 million was allocated to the outside partners and is included within Noncontrolling Interests in Property Partnerships in the Company’s Consolidated Statements of Operations (See Note 11 ). 505 9th Street, N.W. contributed approximately $2.3 million of net income to the Company for the period from January 1, 2015 through September 17, 2015 and $2.3 million and $1.9 million of net income for the years ended December 31, 2014 and 2013, respectively. On October 1, 2015, the Company completed the sale of an additional parcel of land within its Washingtonian North property located in Gaithersburg, Maryland for a gross sale price of approximately $13.3 million . Net cash proceeds, which included reimbursements for certain infrastructure costs, totaled approximately $13.8 million , resulting in a gain on sale of real estate totaling approximately $2.0 million . The parcel sold consisted of approximately 5.8 acres of the Company’s remaining approximately 18.3 acre property. On December 17, 2015, the Company completed the sale of its Innovation Place property for a gross sale price of $207.0 million . Net cash proceeds totaled approximately $199.3 million , resulting in a gain on sale of real estate totaling approximately $79.1 million and $80.1 million for Boston Properties, Inc. and Boston Properties Limited Partnership, respectively. Innovation Place, located in San Jose, California, is a 26 -acre site with one occupied and three vacant existing office buildings and a total of approximately 574,000 square feet (approximately 463,000 square feet of which are vacant) located at 3100-3130 Zanker Road. The remainder of the site is currently used for 1,699 surface parking spaces, but the land supports an additional 537,000 square feet of office/R&amp;D development and two parking structures with a total of approximately 3,000 parking spaces. Innovation Place contributed approximately $3.5 million of net loss to the Company for the period from January 1, 2015 through December 16, 2015 and $(3.1) million and $0.4 million of net income (loss) for the years ended December 31, 2014 and 2013, respectively. The Company did not have any dispositions during the years ended December 31, 2015 and 2014 that qualified for discontinued operations presentation subsequent to its adoption of ASU 2014-08. The following table summarizes the income from discontinued operations related to One Preserve Parkway, 10 &amp; 20 Burlington Mall Road, 1301 New York Avenue, 303 Almaden Boulevard and Montvale Center and the related gains on sales of real estate, gain on forgiveness of debt and impairment loss for the year ended December 31, 2013: Boston Properties, Inc. For the year ended December 31, 2013 (in thousands) Total revenue $ 20,138 Expenses Operating 6,996 Depreciation and amortization 4,760 Total expenses 11,756 Operating income 8,382 Other expense Interest expense 360 Income from discontinued operations $ 8,022 Noncontrolling interest in income from discontinued operations – common units of the Operating Partnership (803 ) Income from discontinued operations attributable to Boston Properties, Inc. $ 7,219 Gains on sales of real estate from discontinued operations $ 112,829 Gain on forgiveness of debt from discontinued operations 20,182 Impairment loss from discontinued operations (3,241 ) Noncontrolling interest in gains on sales of real estate, gain on forgiveness of debt and impairment loss from discontinued operations – common units of the Operating Partnership (13,348 ) Gains on sales of real estate, gain on forgiveness of debt and impairment loss from discontinued operations attributable to Boston Properties, Inc. $ 116,422 Boston Properties Limited Partnership For the year ended December 31, 2013 (in thousands) Total revenue $ 20,138 Expenses Operating 6,996 Depreciation and amortization 4,760 Total expenses 11,756 Operating income 8,382 Other expense Interest expense 360 Income from discontinued operations attributable to Boston Properties Limited Partnership $ 8,022 Gains on sales of real estate from discontinued operations attributable to Boston Properties Limited Partnership $ 115,459 Gain on forgiveness of debt from discontinued operations attributable to Boston Properties Limited Partnership $ 20,736 Impairment loss from discontinued operations attributable to Boston Properties Limited Partnership $ (2,852 ) Prior Year Acquisitions Included in Pro Forma Information The accompanying unaudited pro forma information for the year ended December 31, 2013 is presented as if the operating property acquisitions of (1) Mountain View Research Park and Mountain View Technology Park on April 10, 2013 and the approximately $26.5 million gain on consolidation and (2) 767 Fifth Avenue (the General Motors Building) on May 31, 2013 and the approximately $359.5 million gain on consolidation, had occurred on January 1, 2012. This unaudited pro forma information is based upon the historical consolidated financial statements of the Company and should be read in conjunction with the consolidated financial statements and notes thereto. This pro forma information does not purport to represent what the actual results of operations of the Company would have been had the above occurred, nor do they purport to predict the results of operations of future periods. Additional information for these transactions are provided below. Boston Properties, Inc. Pro Forma (Unaudited) Year ended December 31, 2013 (in thousands, except per share data) Total revenue $ 2,257,098 Income from continuing operations $ 302,354 Net income attributable to Boston Properties, Inc. $ 400,017 Basic earnings per share: Net income per share attributable to Boston Properties, Inc. $ 2.58 Diluted earnings per share: Net income per share attributable to Boston Properties, Inc. $ 2.57 Boston Properties Limited Partnership Pro Forma (Unaudited) Year ended December 31, 2013 (in thousands, except per unit data) Total revenue $ 2,257,098 Income from continuing operations $ 314,307 Net income attributable to Boston Properties Limited Partnership $ 452,813 Basic earnings per unit: Net income per unit attributable to Boston Properties Limited Partnership $ 2.68 Diluted earnings per unit: Net income per unit attributable to Boston Properties Limited Partnership $ 2.67 On April 10, 2013, the Company acquired the Mountain View Research Park and Mountain View Technology Park properties from Boston Properties Office Value-Added Fund, L.P. (the “Value-Added Fund”) for an aggregate net purchase price of approximately $233.1 million . Mountain View Research Park is a 16 -building complex of Office/Technical properties aggregating approximately 604,000 net rentable square feet. Mountain View Technology Park is a seven -building complex of Office/Technical properties aggregating approximately 135,000 net rentable square feet. The following table summarizes the allocation of the aggregate purchase price of Mountain View Research Park and Mountain View Technology Park at the date of acquisition (in thousands) in accordance with the guidance in ASC 805 “Business Combinations.” Land $ 126,521 Building and improvements 82,451 Tenant improvements 7,326 In-place lease intangibles 23,279 Above-market rents 843 Below-market rents (7,336 ) Net assets acquired $ 233,084 On May 31, 2013, the Company’s two joint venture partners in 767 Venture, LLC (the entity that owns 767 Fifth Avenue (the General Motors Building) located in New York City) transferred all of their interests in the joint venture to third parties. 767 Fifth Avenue (the General Motors Building) is a Class A office property totaling approximately 1.8 million net rentable square feet.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effective as of May 31, 2013, the Company accounts for the assets, liabilities and operations of 767 Venture, LLC on a consolidated basis in its financial statements instead of under the equity method of accounting (See Note 11 ). The following table summarizes the allocation of the aggregate purchase price of 767 Fifth Avenue (the General Motors Building) at the date of consolidation on May 31, 2013 (in thousands) in accordance with the guidance in ASC 805 “Business Combinations.” Real estate and related intangibles recorded upon consolidation Land $ 1,796,252 Building and improvements 1,447,446 Tenant improvements 85,208 In-place lease intangibles 357,781 Above market rents 101,897 Below market rents (239,641 ) Above market assumed debt adjustments (192,943 ) $ 3,356,000 Debt recorded upon consolidation Mortgage notes payable $ (1,300,000 ) Mezzanine notes payable (306,000 ) Members’ notes payable (450,000 ) (1) $ (2,056,000 ) Working capital recorded upon consolidation Cash and cash equivalents $ 79,468 Cash held in escrows 2,403 Tenant and other receivables 7,104 Prepaid expenses and other assets 4,269 Accounts payable and accrued expenses (2,418 ) Accrued interest payable (182,369 ) (2) Other liabilities (6,304 ) $ (97,847 ) Noncontrolling interest recorded upon consolidation Noncontrolling interests $ (520,000 ) Noncontrolling interests - working capital 39,139 $ (480,861 ) Net assets recorded upon consolidation $ 721,292 _______________ (1) The Company’s member loan totaling $270.0 million eliminates in consolidation. (2) The Company’s share of the accrued interest payable on the members’ loans totaling approximately $105.5 million eliminates in consolidation. Mountain View Research Park and Mountain View Technology Park contributed approximately $16.7 million of revenue and approximately $0.4 million of earnings to the Company for the period from April 10, 2013 through December 31, 2013. 767 Fifth Avenue (the General Motors Building) contributed approximately $168.4 million of revenue and approximately $8.4 million of earnings to the Company for the period from May 31, 2013 through December 31, 2013.</t>
  </si>
  <si>
    <t>Deferred Charges</t>
  </si>
  <si>
    <t>Deferred Charges [Abstract]</t>
  </si>
  <si>
    <t>4. Deferred Charges Deferred charges consisted of the following at December 31 (in thousands): 2015 2014 Leasing costs, including lease related intangibles $ 1,123,105 $ 1,234,192 Financing costs 61,402 69,127 1,184,507 1,303,319 Less: Accumulated amortization (451,670 ) (471,575 ) $ 732,837 $ 831,744 The following table summarizes the scheduled amortization of the Company’s acquired in-place lease intangibles for each of the five succeeding years (in thousands). Acquired In-Place Lease Intangibles 2016 $ 52,456 2017 36,438 2018 31,913 2019 26,067 2020 13,325</t>
  </si>
  <si>
    <t>Investments in Unconsolidated Joint Ventures</t>
  </si>
  <si>
    <t>Investments In Unconsolidated Joint Ventures [Abstract]</t>
  </si>
  <si>
    <t>Investments In Unconsolidated Joint Ventures</t>
  </si>
  <si>
    <t>5. Investments in Unconsolidated Joint Ventures The investments in unconsolidated joint ventures consist of the following at December 31, 2015 and 2014: Carrying Value of Investment (1) Entity Properties Nominal % Ownership December 31, December 31, (in thousands) Square 407 Limited Partnership Market Square North 50.0 % $ (9,951 ) $ (8,022 ) The Metropolitan Square Associates LLC Metropolitan Square 51.0 % 9,179 8,539 BP/CRF 901 New York Avenue LLC 901 New York Avenue 25.0 % (2) (11,958 ) (1,080 ) WP Project Developer LLC Wisconsin Place Land and Infrastructure 33.3 % (3) 43,524 45,514 Annapolis Junction NFM, LLC Annapolis Junction 50.0 % (4) 29,009 25,246 540 Madison Venture LLC 540 Madison Avenue 60.0 % 68,983 68,128 500 North Capitol LLC 500 North Capitol Street, NW 30.0 % (3,292 ) (2,250 ) 501 K Street LLC 1001 6th Street 50.0 % (5) 42,584 41,736 Podium Developer LLC The Hub on Causeway 50.0 % 18,508 4,231 1265 Main Office JV LLC 1265 Main Street 50.0 % 11,916 N/A BNY Tower Holdings LLC Dock72 at the Brooklyn Navy Yard 50.0 % 11,521 N/A $ 210,023 $ 182,042 _______________ (1) Investments with deficit balances aggregating approximately $25.2 million and $11.4 million at December 31, 2015 and 2014, respectively, have been reflected within Other Liabilities o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four in-service buildings and two undeveloped land parcels. (5) Under the joint venture agreement, the partner may be entitled to up to two additional payments from the venture based on increases in total square footage of the project above 520,000 square feet and achieving certain project returns at stabilization. Certain of the Company’s unconsolidated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 The combined summarized balance sheets of the Company’s unconsolidated joint ventures are as follows: December 31, December 31, (in thousands) ASSETS Real estate and development in process, net $ 1,072,412 $ 1,034,552 Other assets 256,055 264,097 Total assets $ 1,328,467 $ 1,298,649 LIABILITIES AND MEMBERS’/PARTNERS’ EQUITY Mortgage and notes payable $ 833,895 $ 830,075 Other liabilities 44,549 34,211 Members’/Partners’ equity 450,023 434,363 Total liabilities and members’/partners’ equity $ 1,328,467 $ 1,298,649 Company’s share of equity $ 237,070 $ 209,828 Basis differentials (1) (27,047 ) (27,786 ) Carrying value of the Company’s investments in unconsolidated joint ventures (2) $ 210,023 $ 182,042 _______________ (1) 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 (2) Investments with deficit balances aggregating approximately $25.2 million and $11.4 million at December 31, 2015 and 2014 , respectively, have been reflected within Other Liabilities on the Company's Consolidated Balance Sheets. The combined summarized statements of operations of the Company’s joint ventures are as follows: For the year ended December 31, 2015 2014 2013 (in thousands) Total revenue (1) $ 155,642 $ 158,161 $ 311,548 Expenses Operating 65,093 62,974 105,319 Depreciation and amortization 36,057 37,041 86,088 Total expenses 101,150 100,015 191,407 Operating income 54,492 58,146 120,141 Other income (expense) Interest expense (32,176 ) (31,896 ) (112,535 ) Losses from early extinguishments of debt — — (1,677 ) Income from continuing operations 22,316 26,250 5,929 Gains on sales of real estate — — 14,207 Net income $ 22,316 $ 26,250 $ 20,136 Company’s share of net income $ 22,031 (2) $ 11,913 $ 4,612 Gains on sales of real estate — — 54,501 Basis differential 739 856 (1,017 ) Elimination of inter-entity interest on partner loan — — 16,978 Income from unconsolidated joint ventures $ 22,770 $ 12,769 $ 75,074 Gains on consolidation of joint ventures $ — $ — $ 385,991 _______________ (1) Includes straight-line rent adjustments of $3.9 million , $3.0 million and $7.8 million for the years ended December 31, 2015 , 2014 and 2013 , respectively. Includes net above-/below-market rent adjustments of $(0.2) million , $(0.1) million and $33.7 million for the years ended December 31, 2015 , 2014 and 2013 , respectively. (2) During the year ended December 31, 2015,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year ended December 31 2015 was not proportionate to its nominal ownership interest as a result of the achievement of specified investment return thresholds, as provided for in the joint venture agreement. On May 8, 2015, the Company entered into a joint venture with an unrelated third party to redevelop an existing building into a Class A office building totaling approximately 115,000 net rentable square feet at 1265 Main Street in Waltham, Massachusetts. The joint venture partner contributed real estate and improvements, with an aggregate fair value of approximately $9.4 million , for its initial 50% interest in the joint venture. For its initial 50% interest, the Company will contribute cash totaling approximately $9.4 million as the joint venture incurs costs. The joint venture has entered into a fifteen -year lease with a tenant to occupy 100% of the building. On June 26, 2015, the Company entered into a joint venture with an unrelated third party to develop Dock72, an office building totaling approximately 670,000 net rentable square feet located at the Brooklyn Navy Yard in Brooklyn, New York. Each partner contributed cash totaling approximately $9.1 million for their initial 50% interest in the joint venture. The joint venture entered into a 96 -year ground lease, comprised of an initial term of 46 years, which may be extended by the joint venture to 2111, subject to certain conditions. The joint venture also entered into a 20 -year lease with a tenant to occupy approximately 222,000 net rentable square feet at the building. In addition, the joint venture entered into an option agreement pursuant to which it may lease an additional land parcel at the site, which could support between 600,000 and 1,000,000 net rentable square feet of development. In connection with the execution of the option agreement, the joint venture paid a non-refundable option payment of $1.0 million . On September 22, 2015, a joint venture in which the Company has a 50% interest completed and fully placed in-service Annapolis Junction Building Seven, a Class A office project with approximately 127,000 net rentable square feet located in Annapolis, Maryland. On September 30, 2015, a joint venture in which the Company has a 50% interest extended the loan collateralized by its Annapolis Junction Building Six property. At the time of the extension, the outstanding balance of the construction loan totaled approximately $13.4 million and was scheduled to mature on November 17, 2015. The extended loan has a total commitment amount of $15.9 million , bears interest at a variable rate equal to LIBOR plus 2.25% per annum and matures on November 17, 2016 . Annapolis Junction Building Six is a Class A office property with approximately 119,000 net rentable square feet located in Annapolis, Maryland. On October 22, 2015, a joint venture in which the Company has a 50% interest commenced construction of the Hub on Causeway at North Station containing approximately 385,000 net rentable square feet of retail and office space located in Boston, Massachusetts. On December 22, 2015, a joint venture in which the Company has a 50% interest completed and fully placed in-service Annapolis Junction Building Eight, a Class A office project with approximately 126,000 net rentable square feet located in Annapolis, Maryland.</t>
  </si>
  <si>
    <t>Mortgage Notes Payable</t>
  </si>
  <si>
    <t>Loans Payable [Abstract]</t>
  </si>
  <si>
    <t>6. Mortgage Notes Payable The Company had outstanding mortgage notes payable totaling approximately $3.4 billion and $4.3 billion as of December 31, 2015 and 2014 , respectively, each collateralized by one or more buildings and related land included in real estate assets. The mortgage notes payable are generally due in monthly installments and mature at various dates through April 10, 2022 . Fixed rate mortgage notes payable totaled approximately $3.4 billion and $4.3 billion at December 31, 2015 and 2014 , respectively, with contractual interest rates ranging from 4.75% to 7.69% per annum at December 31, 2015 and 2014 (with a weighted-average of 5.69% and 5.70% (excluding the mezzanine notes payable) at December 31, 2015 and 2014 , respectively). There were no variable rate mortgage loans at December 31, 2015 and 2014. As of December 31, 2015 and 2014 , the LIBOR rate was 0.43% and 0.17% , respectively. On September 18, 2015, in connection with the sale of 505 9th Street, N.W. located in Washington, DC by a consolidated entity in which the Company has a 50% interest, the consolidated entity assigned to the buyer the mortgage loan collateralized by the property totaling approximately $117.0 million . The assigned mortgage loan bears interest at a fixed rate of 5.73% per annum and matures on November 1, 2017 (See Note 3 ). On October 1, 2015, the Company used available cash to repay the mortgage loan collateralized by its Kingstowne Two and Kingstowne Retail properties located in Alexandria, Virginia totaling approximately $29.8 million . The mortgage loan bore interest at a fixed rate of 5.99% per annum and was scheduled to mature on January 1, 2016. There was no prepayment penalty. On December 15, 2015, the Company legally defeased the mortgage loan collateralized by its 100 &amp; 200 Clarendon Street (formerly known as the John Hancock Tower and Garage) properties located in Boston, Massachusetts. The mortgage loan had an outstanding principal balance of $640.5 million , bore interest at a fixed rate of 5.68% per annum and was scheduled to mature on January 6, 2017. The cash outlay required for the defeasance in the net amount of approximately $667.3 million was based on the purchase price of U.S. government securities that will generate sufficient cash flow to fund continued interest payments on the loan from the effective date of the defeasance through, and the repayment of the loan on, October 6, 2016, which is the date on which the Company could repay the loan at par. In connection with the defeasance, the mortgage and other liens on the property were extinguished and all existing collateral, including various guarantees, were released. As a result of the defeasance, the Company recognized a loss from early extinguishment of debt of approximately $22.0 million , consisting of approximately $26.8 million , which is the difference between the purchase price for the U.S. government securities acquired for the defeasance and the outstanding principal balance of the mortgage loan, and approximately $1.4 million of unamortized deferred financing costs, offset by approximately $4.8 million from the acceleration of the remaining balance of the historical fair value debt adjustment and approximately $1.4 million of accrued interest expense through the effective date of the defeasance. Two mortgage loans totaling approximately $1.5 billion at December 31, 2015 and four mortgage loans totaling approximately $2.2 billion at December 31, 2014 have been accounted for at their fair values on the dates the mortgage loans were assumed in connection with acquisitions of real estate. The impact of recording the mortgage loans at fair value resulted in a decrease to interest expense of approximately $55.0 million , $52.5 million and $34.4 million for the years ended December 31, 2015 , 2014 and 2013 , respectively. The cumulative liability related to the fair value adjustments was $80.2 million and $138.7 million at December 31, 2015 and 2014 , respectively, and is included in mortgage notes payable in the Consolidated Balance Sheets. Contractual aggregate principal payments of mortgage notes payable at December 31, 2015 are as follows: Principal Payments (in thousands) 2016 $ 576,864 2017 2,067,654 2018 18,633 2019 19,670 2020 20,766 Thereafter 654,892 Total aggregate principal payments 3,358,479 Unamortized balance of historical fair value adjustments 80,235 Total carrying value of mortgage notes payable $ 3,438,714</t>
  </si>
  <si>
    <t>Derivative and Hedging Instruments (Notes)</t>
  </si>
  <si>
    <t>Derivatives and Hedging Activities [Abstract]</t>
  </si>
  <si>
    <t>Derivative Instruments and Hedging Activities Disclosure [Text Block]</t>
  </si>
  <si>
    <t>7. Derivative Instruments and Hedging Activities On February 19, 2015, Boston Properties Limited Partnership commenced a planned interest rate hedging program. During the year ended December 31, 2015, Boston Properties Limited Partnership entered into seventeen forward-starting interest rate swap contracts that fix the 10 -year swap rate at a weighted-average rate of approximately 2.423% per annum on notional amounts aggregating $550.0 million . These interest rate swap contracts were entered into in advance of a financing with a target commencement date in September 2016 and maturity in September 2026. In addition, during the year ended December 31, 2015, 767 Fifth Partners LLC, which is the consolidated entity (in which the Company has a 60% interest and owns 767 Fifth Avenue (the General Motors Building) in New York City), entered into fourteen forward-starting interest rate swap contracts, which fix the 10 -year swap rate at a weighted-average rate of approximately 2.646% per annum on notional amounts aggregating $400.0 million . These interest rate swap contracts were entered into in advance of a financing with a target commencement date in June 2017 and maturity in June 2027 (See Note 20 ). Boston Properties Limited Partnership’s and 767 Fifth Avenue Partners LLC’s interest rate swap contracts consisted of the following at December 31, 2015 (dollars in thousands): Derivative Instrument Aggregate Notional Amount Effective Date Maturity Date Strike Rate Range Balance Sheet Location Fair Value Low High Boston Properties Limited Partnership: Interest Rate Swaps $ 400,000 September 1, 2016 September 1, 2026 2.348 % - 2.571 % Other Liabilities $ (5,419 ) Interest Rate Swaps 150,000 September 1, 2016 September 1, 2026 2.129 % - 2.325 % Prepaid Expenses and Other Assets 1,188 $ 550,000 $ (4,231 ) 767 Fifth Partners LLC: Interest Rate Swaps $ 250,000 June 7, 2017 June 7, 2027 2.677 % - 2.950 % Other Liabilities $ (7,247 ) Interest Rate Swaps 150,000 June 7, 2017 June 7, 2027 2.336 % - 2.430 % Prepaid Expenses and Other Assets 1,176 $ 400,000 $ (6,071 ) $ 950,000 $ (10,302 ) Boston Properties Limited Partnership entered into the interest rate swap contracts designated and qualifying as cash flow hedges to reduce its exposure to the variability in future cash flows attributable to changes in the 10 -year swap rate in contemplation of obtaining 10 -year fixed-rate financing in September 2016. The Company’s 767 Fifth Partners LLC consolidated entity entered into the interest rate swap contracts designated and qualifying as cash flow hedges to reduce its exposure to the variability in future cash flows attributable to changes in the 10 -year swap rate in contemplation of obtaining 10 -year fixed-rate financing in June 2017. Boston Properties Limited Partnership has formally documented all of its relationships between hedging instruments and hedged items, as well as its risk-management objective and strategy for undertaking various hedge transactions. Boston Properties Limited Partnership also assesses and documents, both at the hedging instrument’s inception and on an ongoing basis, whether the derivatives that are used in hedging transactions are highly effective in offsetting changes in cash flows associated with the hedged items. All components of the forward-starting interest rate swap contracts were included in the assessment of hedge effectiveness. Boston Properties Limited Partnership has agreements with each of its derivative counterparties that contain a provision where it could be declared in default on its derivative obligations if repayment of its indebtedness is accelerated by the lender due to its default on the indebtedness. As of December 31, 2015 , the fair value of derivatives is in a net liability position, which excludes any adjustment for nonperformance risk and excludes accrued interest, of approximately $11.7 million . As of December 31, 2015 , Boston Properties Limited Partnership has not posted any collateral related to these agreements. If Boston Properties Limited Partnership had breached any of these provisions at December 31, 2015 , it could have been required to settle its obligations under the agreements at their termination value of approximately $11.7 million .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During the year ended December 31, 2015 , the Company has recorded the changes in fair value of the swap contracts related to the effective portion of the interest rate contracts aggregating approximately $12.7 million in Other Liabilities and approximately $2.4 million in Prepaid Expenses and Other Assets and Accumulated Other Comprehensive Loss within the Company’s Consolidated Balance Sheets. During the year ended December 31, 2015 , the Company did not record any hedge ineffectiveness. The Company expects that within the next twelve months it will reclassify into earnings as an increase to interest expense approximately $141,000 of the amounts recorded within Accumulated Other Comprehensive Loss relating to the forward-starting interest rate swap contracts in effect and as of December 31, 2015 . The following table presents the location in the financial statements of the losses recognized related to the Company’s cash flow hedges for the years ended December 31, 2015 , 2014 and 2013 : Year ended December 31, 2015 2014 2013 (in thousands) Amount of loss related to the effective portion recognized in other comprehensive loss $ (10,302 ) $ — $ — Amount of loss related to the effective portion subsequently reclassified to earnings (1) $ (2,510 ) $ (2,508 ) $ (2,513 ) Amount of gain (loss) related to the ineffective portion and amount excluded from effectiveness testing $ — $ — $ — ___________ (1) Consists of amounts from interest rate hedging programs entered into prior to 2015. Boston Properties, Inc. The following table reflects the changes in accumulated other comprehensive loss for Boston Properties, Inc. for the years ended December 31, 2015 , 2014 and 2013 (in thousands): Balance at December 31, 2012 $ (13,817 ) Amortization of interest rate contracts (1) 2,513 Other comprehensive income attributable to noncontrolling interests (252 ) Balance at December 31, 2013 (11,556 ) Amortization of interest rate contracts (1) 2,508 Other comprehensive income attributable to noncontrolling interests (256 ) Balance at December 31, 2014 (9,304 ) Effective portion of interest rate contracts (10,302 ) Amortization of interest rate contracts (1) 2,510 Other comprehensive loss attributable to noncontrolling interests 2,982 Balance at December 31, 2015 $ (14,114 ) ___________ (1) Consists of amounts from interest rate hedging programs entered into prior to 2015. Boston Properties Limited Partnership The following table reflects the changes in accumulated other comprehensive loss for Boston Properties Limited Partnership for the years ended December 31, 2015 , 2014 and 2013 (in thousands): Balance at December 31, 2012 $ (17,994 ) Amortization of interest rate contracts (1) 2,513 Balance at December 31, 2013 (15,481 ) Amortization of interest rate contracts (1) 2,508 Balance at December 31, 2014 (12,973 ) Effective portion of interest rate contracts (10,302 ) Amortization of interest rate contracts (1) 2,510 Other comprehensive loss attributable to noncontrolling interests in property partnership 2,428 Balance at December 31, 2015 $ (18,337 ) ___________ (1) Consists of amounts from interest rate hedging programs entered into prior to 2015.</t>
  </si>
  <si>
    <t>Unsecured Senior Notes</t>
  </si>
  <si>
    <t>Debt Disclosure [Abstract]</t>
  </si>
  <si>
    <t>8. Unsecured Senior Notes The following summarizes the unsecured senior notes outstanding as of December 31, 2015 (dollars in thousands) (See also Note 20 ): Coupon/ Stated Rate Effective Rate(1) Principal Amount Maturity Date(2) 10 Year Unsecured Senior Notes 5.875 % 5.967 % $ 700,000 October 15, 2019 10 Year Unsecured Senior Notes 5.625 % 5.708 % 700,000 November 15, 2020 10 Year Unsecured Senior Notes 4.125 % 4.289 % 850,000 May 15, 2021 7 Year Unsecured Senior Notes 3.700 % 3.853 % 850,000 November 15, 2018 11 Year Unsecured Senior Notes 3.850 % 3.954 % 1,000,000 February 1, 2023 10.5 Year Unsecured Senior Notes 3.125 % 3.279 % 500,000 September 1, 2023 10.5 Year Unsecured Senior Notes 3.800 % 3.916 % 700,000 February 1, 2024 Total principal 5,300,000 Net unamortized discount (10,683 ) Total $ 5,289,317 _______________ (1) Yield on issuance date including the effects of discounts on the notes and the amortization of financing costs. (2) No principal amounts are due prior to maturity. The indenture relating to the unsecured senior notes contains certain financial restrictions and requirements, including (1) a leverage ratio not to exceed 60% , (2) a secured debt leverage ratio not to exceed 50% , (3) an interest coverage ratio of greater than 1.50 , and (4) an unencumbered asset value of not less than 150% of unsecured debt. At December 31, 2015 , Boston Properties Limited Partnership was in compliance with each of these financial restrictions and requirements.</t>
  </si>
  <si>
    <t>Unsecured Line of Credit</t>
  </si>
  <si>
    <t>Unsecured Line of Credit [Abstract]</t>
  </si>
  <si>
    <t>Unsecured Line of Credit [Text Block]</t>
  </si>
  <si>
    <t>9. Unsecured Line of Credit Boston Properties Limited Partnership has a $1.0 billion revolving credit facility (the “Unsecured Line of Credit”) with a maturity date of July 26, 2018 . Boston Properties Limited Partnership may increase the total commitment to $1.5 billion , subject to syndication of the increase and other conditions. At Boston Properties Limited Partnership’s option, loans outstanding under the Unsecured Line of Credit will bear interest at a rate per annum equal to (1), in the case of loans denominated in Dollars, Euro or Sterling, LIBOR or, in the case of loans denominated in Canadian Dollars, CDOR, in each case, plus a margin ranging from 0.925% to 1.70% based on Boston Properties Limited Partnership’s credit rating or (2) an alternate base rate equal to the greatest of (a) the Administrative Agent’s prime rate, (b) the Federal Funds rate plus 0.5% or (c) LIBOR for a one month period plus 1.00% , in each case, plus a margin ranging from 0.0% to 0.70% based on Boston Properties Limited Partnership’s credit rating. The Unsecured Line of Credit also contains a competitive bid option that allows banks that are part of the lender consortium to bid to make loan advances to Boston Properties Limited Partnership at a reduced interest rate. In addition, Boston Properties Limited Partnership is also obligated to pay (1) in quarterly installments a facility fee on the total commitment at a rate per annum ranging from 0.125% to 0.35% based on Boston Properties Limited Partnership’s credit rating and (2) an annual fee on the undrawn amount of each letter of credit equal to the LIBOR margin. Based on Boston Properties Limited Partnership’s current credit rating, the LIBOR and CDOR margin is 1.00% , the alternate base rate margin is 0.0% and the facility fee is 0.15% . At December 31, 2015 and 2014 , there were no amounts outstanding on the Unsecured Line of Credit. The terms of the Unsecured Line of Credit require that Boston Properties Limited Partnership maintain a number of customary financial and other covenants on an ongoing basis, including: (1) a leverage ratio not to exceed 60% , however, the leverage ratio may increase to no greater than 65% provided that it is reduced back to 60% within one year, (2) a secured debt leverage ratio not to exceed 55% , (3) a fixed charge coverage ratio of at least 1.40 , (4) an unsecured debt leverage ratio not to exceed 60% , however, the unsecured debt leverage ratio may increase to no greater than 65% provided that it is reduced back to 60% within one year, (5) an unsecured debt interest coverage ratio of at least 1.75 and (6) limitations on permitted investments. At December 31, 2015 , Boston Properties Limited Partnership was in compliance with each of these financial and other covenant requirements.</t>
  </si>
  <si>
    <t>Commitments And Contingencies</t>
  </si>
  <si>
    <t>Commitments and Contingencies Disclosure [Abstract]</t>
  </si>
  <si>
    <t>10.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of approximately $22.8 million related to lender and development requirements.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See Note 11 ). Under certain of the Company’s joint venture agreements, if certain return thresholds are achieved the partners will be entitled to an additional promoted interest or payments. In connection with the assumption of 767 Fifth Avenue’s (the General Motors Building) secured loan by the Company’s consolidated entity, 767 Venture, LLC, the Company guaranteed the consolidated entity’s obligation to fund various escrows, including tenant improvements, taxes and insurance in lieu of cash deposits. At December 31, 2015 , there was no funding obligation under the guarantee. The Company earns a fee from the entity for providing the guarantee and has an agreement with the outside partners to reimburse the consolidated entity for their share of any payments made under the guarantee. In connection with 767 Fifth Partners LLC entering into interest rate swap contracts (See Note 7 ), the Company guaranteed 767 Fifth Partners LLC’s obligations under the hedging agreements in favor of each hedge counterparty. 767 Fifth Partners LLC is the entity that owns 767 Fifth Avenue (the General Motors Building). It is a subsidiary of 767 Venture, LLC, a consolidated entity in which the Company has a 60% interest. The Company earns a fee from the entity for providing the guarantee and has an agreement with the outside partners to reimburse the consolidated entity for their share of any payments made under the guarantee. In connection with the mortgage financing collateralized by the Company’s Fountain Square property located in Reston, Virginia, the Company has agreed to guarantee approximately $0.7 million related to its obligation to provide funds for certain tenant re-leasing costs. The mortgage financing matures on October 11, 2016 . 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construction completion guarantees for construction loans, environmental indemnifications and nonrecourse carve-outs (e.g., guarantees against fraud, misrepresentation and bankruptcy) on certain of its unconsolidated joint venture loans.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On September 18, 2014, the Company received an initial distribution totaling approximately $7.7 million , which is included in Base Rent in the accompanying Consolidated Statements of Operations for the year ended December 31, 2014. On March 11, 2015, the Company received a second interim distribution totaling approximately $4.5 million , which is included in Base Rent in the accompanying Consolidated Statements of Operations for the year ended December 31, 2015. On September 9, 2015, the Company received a third interim distribution totaling approximately $3.6 million , which is also included in Base Rent in the accompanying Consolidated Statements of Operations for the year ended December 31, 2015, leaving a remaining claim of approximately $29.4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December 31, 2015. Concentrations of Credit Risk 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 Some potential losses are not covered by insurance. The Company carries insurance coverage on its properties of types and in amounts and with deductibles that it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and further extended to December 31, 2020 by the Terrorism Risk Insurance Program Reauthorization Act of 2015 (“TRIPRA”), and the Company can provide no assurance that it will be extended further. Currently,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5, the program trigger was $100 million and the coinsurance was 15% , however, both will increase in subsequent years pursuant to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The Company intends to continue to monitor the scope, nature and cost of available terrorism insurance and maintain terrorism insurance in amounts and on terms that are commercially reasonable. 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5% of the value of the affected property. Specifically, the Company currently carries earthquake insurance which covers its San Francisco region (excluding Salesforce Tower) with a $170 million per occurrence limit (increased on March 1, 2015 from $120 million ), and a $170 million annual aggregate limit (increased on March 1, 2015 from $120 million ), $20 million of which is provided by IXP, as a direct insurer. The builders risk policy maintained for the development of Salesforce Tower in San Francisco includes a $60 million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State and Local Tax Matters Because Boston Properties, Inc.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contaminant migration,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in the event that such environmental liabilities arise. Tax Protection Obligations In connection with the acquisition of 767 Fifth Avenue (the General Motors Building), Boston Properties Limited Partnership entered into an agreement for the benefit of the contributing party which specifically states that Boston Properties Limited Partnership will not sell or otherwise transfer the property in a taxable transaction until June 9, 2017. If Boston Properties Limited Partnership does sell or transfer the property in a taxable transaction, it would be liable to the contributor for contractual damages.</t>
  </si>
  <si>
    <t>Noncontrolling Interests</t>
  </si>
  <si>
    <t>Noncontrolling Interest [Abstract]</t>
  </si>
  <si>
    <t>11. Noncontrolling Interests Noncontrolling interests relate to the interests in Boston Properties Limited Partnership not owned by Boston Properties, Inc. and interests in consolidated property partnerships not wholly-owned by the Company. As of December 31, 2015 , the noncontrolling interests in Boston Properties Limited Partnership consisted of 16,097,473 OP Units, 1,831,714 LTIP Units (including 216,854 2012 OPP Units), 309,818 2013 MYLTIP Units, 476,320 2014 MYLTIP Units and 368,415 2015 MYLTIP Units held by parties other than Boston Properties, Inc. Noncontrolling Interest—Redeemable Preferred Units On March 11, 2014, Boston Properties Limited Partnership notified the holders of the outstanding Series Two Preferred Units that it had elected to redeem all of such Series Two Preferred Units on May 12, 2014. As a result of Boston Properties Limited Partnership election to redeem the units, as of May 12, 2014, the holders of all remaining 666,116 Series Two Preferred Units converted such units into an aggregate of 874,168 OP Units. The Series Two Preferred Units bore a preferred distribution equal to the greater of (1) the distribution which would have been paid in respect of the Series Two Preferred Unit had such Series Two Preferred Unit been converted into an OP Unit (including both regular and special distributions) or (2) 6.00% per annum on a liquidation preference of $50.00 per unit, and were convertible into OP Units at a rate of $38.10 per Preferred Unit ( 1.312336 OP Units for each Preferred Unit). During the year ended December 31, 2013, 329,881 Series Two Preferred Units of Boston Properties Limited Partnership were converted by the holders into 432,914 OP Units. Due to the holders’ redemption option existing outside the control of the Company, the Series Two Preferred Units were presented outside of permanent equity in the Company’s Consolidated Balance Sheets. On June 25, 2015, Boston Properties Limited Partnership redeemed the remaining 12,667 Series Four Preferred Units for cash totaling approximately $0.6 million , plus accrued and unpaid distributions. The Series Four Preferred Units bore a preferred distribution equal to 2.00% per annum on a liquidation preference of $50.00 per unit and were not convertible into OP Units. The holders of Series Four Preferred Units had the right, at certain times and subject to certain conditions set forth in the Certificate of Designations establishing the rights, limitations and preferences of the Series Four Preferred Units, to require Boston Properties Limited Partnership to redeem all of their units for cash at the redemption price of $50.00 per unit. Boston Properties Limited Partnership also had the right, at certain times and subject to certain conditions, to redeem all of the Series Four Preferred Units for cash at the redemption price of $50.00 per unit. In order to secure the performance of certain post-issuance obligations by the holders, all of such outstanding Series Four Preferred Units were subject to forfeiture pursuant to the terms of a pledge agreement and not eligible for redemption until and unless such security interest is released. Boston Properties Limited Partnership’s first right to redeem the Series Four Preferred Units was a 30 -day period beginning on August 29, 2013. On August 29, 2013, Boston Properties Limited Partnership redeemed approximately 861,400 Series Four Preferred Units for cash at the redemption price of $50.00 per unit. On May 19, 2014, Boston Properties Limited Partnership released to the holders 319,687 Series Four Preferred Units that were previously subject to the security interest. On July 3, 2014, Boston Properties Limited Partnership redeemed such units for cash totaling approximately $16.0 million . On October 16, 2014, Boston Properties Limited Partnership released to the holders 27,773 Series Four Preferred Units that were previously subject to the security interest under the pledge agreement. On November 5, 2014, Boston Properties Limited Partnership redeemed such units for cash totaling approximately $1.4 million . Due to the holders’ redemption option existing outside the control of the Company, the Series Four Preferred Units were presented outside of permanent equity in the Company’s Consolidated Balance Sheets. On February 17, 2015, Boston Properties Limited Partnership paid a distribution on its outstanding Series Four Preferred Units of $0.25 per unit. On May 15, 2015, Boston Properties Limited Partnership paid a distribution on its outstanding Series Four Preferred Units of $0.25 per unit. Boston Properties, Inc. The following table reflects the activity of the noncontrolling interests—redeemable preferred units of Boston Properties, Inc. for the years ended December 31, 2015 , 2014 and 2013 (in thousands): Balance at December 31, 2012 $ 110,876 Net income 6,046 Distributions (6,046 ) Redemption of redeemable preferred units (Series Four Preferred Units) (43,070 ) Conversion of redeemable preferred units (Series Two Preferred Units) to common units (16,494 ) Balance at December 31, 2013 51,312 Net income 1,023 Distributions (1,023 ) Redemption of redeemable preferred units (Series Four Preferred Units) (17,373 ) Conversion of redeemable preferred units (Series Two Preferred Units) to common units (33,306 ) Balance at December 31, 2014 633 Net income 6 Distributions (6 ) Redemption of redeemable preferred units (Series Four Preferred Units) (633 ) Balance at December 31, 2015 $ — Boston Properties Limited Partnership The following table reflects the activity of the noncontrolling interests—redeemable preferred units of Boston Properties Limited Partnership for the years ended December 31, 2015 , 2014 and 2013 (in thousands): Balance at December 31, 2012 $ 199,378 Net income 6,046 Distributions (6,046 ) Redemption of redeemable preferred units (Series Four Preferred Units) (43,070 ) Reallocation of partnership interest (1) (50,562 ) Balance at December 31, 2013 105,746 Net income 1,023 Distributions (1,023 ) Redemption of redeemable preferred units (Series Four Preferred Units) (17,373 ) Reallocation of partnership interest (1) (87,740 ) Balance at December 31, 2014 633 Net income 6 Distributions (6 ) Redemption of redeemable preferred units (Series Four Preferred Units) (633 ) Balance at December 31, 2015 $ — _____________ (1) Includes the conversion of 666,116 and 329,881 Series Two Preferred Units into 874,168 and 432,914 OP Units during the years ended December 31, 2014 and 2013 , respectively. Noncontrolling Interest—Redeemable Interest in Property Partnership On October 4, 2012, the Company completed the formation of a joint venture, which owns and operates Fountain Square located in Reston, Virginia. The joint venture partner contributed the property valued at approximately $385.0 million and related mortgage indebtedness totaling approximately $211.3 million for a 50% interest in the joint venture. The Company contributed cash totaling approximately $87.0 million for its 50% interest, which cash was distributed to the joint venture partner. Pursuant to the joint venture agreement (i) the Company had rights to acquire the partner’s nominal 50% interest and (ii) the partner had the right to cause the Company to acquire the partner’s interest on January 4, 2016, in each case at a fixed price totaling approximately $102.0 million in cash. The fixed price option rights were to expire on January 31, 2016. The Company was consolidating this joint venture due to the Company’s right to acquire the partner’s nominal 50% interest. The Company recorded the noncontrolling interest at its acquisition-date fair value as temporary equity, due to the redemption option existing outside the control of the Company. The Company was accreting the changes in the redemption value quarterly over the period from the acquisition date to the earliest redemption date using the effective interest method. The Company was recording the accretion after the allocation of net income and distributions of cash flow to the noncontrolling interest account balance. On August 6, 2015, the parties amended the joint venture agreement to require the Company to acquire its partner’s 50% interest on September 15, 2015 for approximately $100.9 million in cash. On September 15, 2015, the Company acquired its partner’s 50% interest in the consolidated entity that owns Fountain Square located in Reston Town Center in Reston, Virginia for cash of approximately $100.9 million plus working capital and closing prorations and the partner’s share of assumed mortgage indebtedness totaling approximately $105.6 million . The following table reflects the activity of the noncontrolling interest—redeemable interest in property partnership in the Company’s Fountain Square consolidated joint venture for the years ended December 31, 2015 , 2014 and 2013 (in thousands): Balance at December 31, 2012 $ 97,558 Net loss (1,839 ) Distributions (4,585 ) Adjustment to reflect redeemable interest at redemption value 8,475 Balance at December 31, 2013 99,609 Net loss (603 ) Distributions (6,000 ) Adjustment to reflect redeemable interest at redemption value 11,686 Balance at December 31, 2014 104,692 Net loss (7 ) Distributions (2,900 ) Adjustment to reflect redeemable interest at redemption value 5,128 Acquisition of interest (106,913 ) Balance at December 31, 2015 $ — Noncontrolling Interest—Common Units During the years ended December 31, 2015 and 2014 , 424,236 and 80,246 OP Units, respectively, were presented by the holders for redemption (including 0 and 3,734 OP Units, respectively, issued upon conversion of Series Two Preferred Units and 65,192 and 67,857 OP Units, respectively, issued upon conversion of LTIP Units) and were redeemed by Boston Properties, Inc. in exchange for an equal number of shares of Common Stock. At December 31, 2015 , the Company had outstanding 309,818 2013 MYLTIP Units, 476,320 2014 MYLTIP Units and 368,415 2015 MYLTIP Units (See Note 17 ). Prior to the applicable measurement date (February 4, 2016 for 2013 MYLTIP Units, February 3, 2017 for 2014 MYLTIP Units and February 4, 2018 for 2015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January 31, 2014, the measurement period for the Company’s 2011 OPP Unit awards expired and Boston Properties, Inc.'s TSR was not sufficient for employees to earn and therefore become eligible to vest in any of the 2011 OPP Unit awards. As a result, the Company accelerated the then remaining unrecognized compensation expense totaling approximately $1.2 million during the year ended December 31, 2014. Accordingly, all 2011 OPP Unit awards were automatically forfeited. On February 6, 2015, the measurement period for the Company’s 2012 OPP Unit awards ended and Boston Properties, Inc.'s TSR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On January 28, 2015, Boston Properties Limited Partnership paid a special cash distribution on the OP Units and LTIP Units in the amount of $4.50 per unit, a regular quarterly cash distribution on the OP Units and LTIP Units in the amount of $0.65 per unit, and a regular quarterly distribution on the 2012 OPP Units, 2013 MYLTIP Units and 2014 MYLTIP Units in the amount of $0.065 per unit, to holders of record as of the close of business on December 31, 2014. The special cash distribution was in addition to the regular quarterly distribution on the OP Units and LTIP Units. Unless and until they are earned, holders of OPP Units and MYLTIP Units are not entitled to receive any special distributions. On April 30, 2015, Boston Properties Limited Partnership paid a distribution on the OP Units and LTIP Units in the amount of $0.65 per unit, a distribution on the 2012 OPP Units in the amount of $0.416 per unit (representing a blended rate for periods prior to and after February 6, 2015, which was the valuation date for the 2012 Outperformance Plan), and a distribution on the 2013 MYLTIP Units, 2014 MYLTIP Units and 2015 MYLTIP Units in the amount of $0.065 per unit, to holders of record as of the close of business on March 31, 2015. On July 31, 2015, Boston Properties Limited Partnership paid a distribution on the OP Units and LTIP Units (including the 2012 OPP Units) in the amount of $0.65 per unit and a distribution on the 2013 MYLTIP Units, 2014 MYLTIP Units and 2015 MYLTIP Units in the amount of $0.065 per unit, to holders of record as of the close of business on June 30, 2015. On October 30, 2015, Boston Properties Limited Partnership paid a distribution on the OP Units and LTIP Units (including the 2012 OPP Units) in the amount of $0.65 per unit and a distribution on the 2013 MYLTIP Units, 2014 MYLTIP Units and 2015 MYLTIP Units in the amount of $0.065 per unit, to holders of record as of the close of business on September 30, 2015. On December 17, 2015, Boston Properties, Inc., as general partner of Boston Properties Limited Partnership, declared a special cash distribution on the OP Units and LTIP Units (including the 2012 OPP Units) in the amount of $1.25 per unit payable on January 28, 2016 to unitholders of record as of the close of business on December 31, 2015. The special cash distribution was in addition to the regular quarterly distribution on the OP Units and LTIP Units (including the 2012 OPP Units) of $0.65 per unit and the distribution on the 2013 MYLTIP Units, 2014 MYLTIP Units and 2015 MYLTIP Units in the amount of $0.065 per unit, in each case payable on January 28, 2016 to unitholders of record as of the close of business on December 31, 2015.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such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including LTIP Units assuming that all conditions had been met for the conversion thereof) had all of such units been redeemed at December 31, 2015 was approximately $2.3 billion based on the closing price of Boston Properties, Inc.’s common stock of $127.54 per share on December 31, 2015 . Boston Properties Limited Partnership The following table reflects the activity of noncontrolling interests—redeemable common units of Boston Properties Limited Partnership for the years ended December 31, 2015 , 2014 and 2013 (in thousands): Balance at December 31, 2012 $ 1,836,522 Contributions 26,398 Net income 84,236 Distributions (83,448 ) Conversion of redeemable partnership units (30,291 ) Unearned compensation 1,472 Other comprehensive income 252 Adjustment to reflect redeemable partnership units at redemption value (124,923 ) Balance at December 31, 2013 1,710,218 Contributions 23,990 Net income 50,862 Distributions (126,948 ) Conversion of redeemable partnership units (2,700 ) Unearned compensation (2,813 ) Other comprehensive income 256 Adjustment to reflect redeemable partnership units at redemption value 657,181 Balance at December 31, 2014 2,310,046 Contributions 39,030 Net income 66,951 Distributions (69,447 ) Conversion of redeemable partnership units (14,343 ) Unearned compensation (4,579 ) Other comprehensive loss (554 ) Adjustment to reflect redeemable partnership units at redemption value (40,415 ) Balance at December 31, 2015 $ 2,286,689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t December 31, 2015 and December 31, 2014 , are included in Noncontrolling Interests—Property Partnerships on the accompanying Consolidated Balance Sheets. On May 31, 2013, the Company’s two joint venture partners in 767 Venture, LLC (the entity that owns 767 Fifth Avenue (the General Motors Building) in New York City) transferred all of their interests in the joint venture to third parties.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the Company now accounts for the assets, liabilities and operations of 767 Venture, LLC on a consolidated basis in its financial statements instead of under the equity method of accounting. Upon consolidation, the Company recognized the new joint venture partners’ aggregate 40% equity interest at its aggregate fair value of approximately $480.9 million within Noncontrolling Interests-Property Partnerships on the accompanying Consolidated Balance Sheets. On October 9, 2013, the Company completed the sale of a 45% ownership interest in its Times Square Tower property for a gross sale price of $684.0 million in cash. Net cash proceeds totaled approximately $673.1 million , after the payment of transaction costs. In connection with the sale, the Company formed a limited liability company with the buyer and will provide customary property management and leasing services to the joint venture. Times Square Tower is an approximately 1,246,000 net rentable square foot Class A office tower located in New York City. The transaction did not qualify as a sale of real estate for financial reporting purposes because the Company effectively continues to control the property and thus will continue to account for the entity on a consolidated basis in its financial statements. The Company has accounted for the transaction as an equity transaction and has recognized noncontrolling interest in its consolidated balance sheets totaling approximately $243.5 million , which is equal to 45% of the carrying value of the total equity of the property immediately prior to the transaction. The difference between the net cash proceeds received and the noncontrolling interest recognized, which was approximately $429.6 million , has not been reflected as a gain on sale of real estate in the Company’s consolidated statements of operations and has instead been reflected as an increase to Additional Paid-in Capital and Partners' Capital in Boston Properties, Inc.’s and Boston Properties Limited Partnership's Consolidated Balance Sheets, respectively. On October 30, 2014, the Company completed the sale of a 45% interest in each of 601 Lexington Avenue in New York City and Atlantic Wharf Office Building and 100 Federal Street in Boston for an aggregate gross sale price of approximately $1.827 billion in cash, less the partner’s pro rata share of the indebtedness collateralized by 601 Lexington Avenue. Net cash proceeds totaled approximately $1.497 billion , after the payment of transaction costs. In connection with the sale, the Company formed a limited liability company for each property with the buyer and will provide customary property management and leasing services to the joint ventures. 601 Lexington Avenue is a 1,669,000 square foot Class A office complex located in Midtown Manhattan. The property consists of a 59 -story tower as well as a six -story low-rise office and retail building. The property is subject to existing mortgage indebtedness of approximately $712.9 million . The Atlantic Wharf Office Building is a 791,000 square foot Class A office tower located on Boston's Waterfront. 100 Federal Street is a 1,323,000 square foot Class A office tower located in Boston’s Financial District. The transaction did not qualify as a sale of real estate for financial reporting purposes as the Company continues to effectively control these properties and thus will continue to account for the properties on a consolidated basis in its financial statements. The Company has accounted for the transaction as an equity transaction and has recognized noncontrolling interest in its consolidated balance sheets totaling approximately $849.0 million , which is equal to 45% of the aggregate carrying value of the total equity of the properties immediately prior to the transaction. The difference between the net cash proceeds received and the noncontrolling interest recognized, which was approximately $648.4 million , has not been reflected as a gain on sale of real estate in the Company's consolidated statements of operations and has instead been reflected as an increase in Additional Paid-in Capital in the Company’s Consolidated Balance Sheets. On September 18, 2015, a consolidated entity in which the Company has a 50% interest completed the sale of its 505 9th Street, N.W. property located in Washington, DC for approximately $318.0 million , including the assumption by the buyer of approximately $117.0 million of mortgage indebtedness (See Note 6 ). 505 9th Street, N.W. is an approximately 322,000 net rentable square foot Class A office building. Net cash proceeds totaled approximately $194.6 million , of which the partners’ share was approximately $97.3 million . The Company recognized a gain on sale of real estate totaling approximately $199.5 million and $199.7 million for Boston Properties, Inc. and Boston Properties Limited Partnership, respectively, of which approximately $101.1 million was allocated to the outside partners and is included within Noncontrolling Interests in Property Partnerships in the Company’s Consolidated Statements of Operations (See Note 3 ). On December 10, 2015, the consolidated entity was dissolved and the Company reclassified the remaining noncontrolling interest balance totaling approximately $4.1 million to Accounts Payable and Accrued Expenses on the Consolidated Balances Sheets. The following table reflects the activity of the noncontrolling interests—property partnerships for the years ended December 31, 2015 , 2014 and 2013 (in thousands): Balance at December 31, 2012 $ (1,964 ) Fair value of capital recorded upon consolidation 480,861 Capital contributions 257,564 Net loss (5,290 ) Distributions (5,039 ) Balance at December 31, 2013 726,132 Capital contributions 887,975 Net income 19,478 Distributions (31,118 ) Balance at December 31, 2014 1,602,467 Capital contributions 3,758 Dissolution (4,082 ) Net income 144,734 Accumulated other comprehensive loss (2,428 ) Distributions (170,049 ) Balance at December 31, 2015 $ 1,574,400</t>
  </si>
  <si>
    <t>Stockholders' Equity / Partners' Capital</t>
  </si>
  <si>
    <t>Equity [Abstract]</t>
  </si>
  <si>
    <t>Stockholders' Equity</t>
  </si>
  <si>
    <t>12. Stockholders’ Equity / Partners’ Capital Boston Properties, Inc. As of December 31, 2015 , Boston Properties, Inc. had 153,579,966 shares of Common Stock outstanding. On June 3, 2014, Boston Properties, Inc. established an “at the market” (ATM) stock offering program through which it may sell from time to time up to an aggregate of $600.0 million of its common stock through sales agents over a three -year period. The Company intends to use the net proceeds from any offering for general business purposes, which may include investment opportunities and debt reduction. No shares of Common Stock have been issued under this ATM stock offering program. During the years ended December 31, 2015 and 2014, Boston Properties, Inc. issued 11,447 and 21,459 shares of Common Stock upon the exercise of options to purchase Common Stock by certain employees. During the years ended December 31, 2015 and 2014 , Boston Properties, Inc. issued 424,236 and 80,246 shares of Common Stock, respectively, in connection with the redemption of an equal number of OP Units. The following table presents Boston Properties, Inc.’s dividends per share and Boston Properties Limited Partnership’s distributions per unit for the periods presented: Record Date Payment Date Dividend (Per Share) Distribution (Per Unit) December 31, 2015 January 28, 2016 $1.90 (1) $1.90 (1) September 30, 2015 October 30, 2015 0.65 0.65 June 30, 2015 July 31, 2015 0.65 0.65 March 31, 2015 April 30, 2015 0.65 0.65 December 31, 2014 January 28, 2015 5.15 (2) 5.15 (2) _______________ (1) Includes a special dividend/distribution of $1.25 per share/common unit. (2) Includes a special dividend/distribution of $4.50 per share/common unit. Preferred Stock As of December 31, 2015 , Boston Properties, Inc. had 80,000 shares ( 8,000,000 depositary shares each representing 1/100th of a share) outstanding of its 5.25% Series B Cumulative Redeemable Preferred Stock with a liquidation preference of $2,500.00 per share ( $25.00 per depositary share). Boston Properties, Inc. contributed the net proceeds of the offering to Boston Properties Limited Partnership in exchange for 80,000 Series B Preferred Units having terms and preferences generally mirroring those of the Series B Preferred Stock. Boston Properties, Inc. pays cumulative cash dividends on the Series B Preferred Stock at a rate of 5.25% per annum of the $2,500.00 liquidation preference per share. Boston Properties, Inc. may not redeem the Series B Preferred Stock prior to March 27, 2018, except in certain circumstances relating to the preservation of Boston Properties, Inc.’s REIT status. On or after March 27, 2018,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Record Date Payment Date Dividend (Per Share) February 5, 2016 February 16, 2016 $32.8125 November 5, 2015 November 16, 2015 32.8125 August 5, 2015 August 17, 2015 32.8125 May 5, 2015 May 15, 2015 32.8125 February 5, 2015 February 17, 2015 32.8125 Boston Properties Limited Partnership The following table presents the changes in the issued and outstanding partners’ capital units since January 1, 2013: General Partner Units Limited Partner Units Total Partners’ Outstanding at December 31, 2012 1,689,580 149,911,629 151,601,209 Units issued to Boston Properties, Inc. related to Common Stock issued under the Employee Stock Purchase Plan 50 6,392 6,442 Units issued to Boston Properties, Inc. related to Common Stock issued under the Stock Option and Incentive Plan, net 207 26,686 26,893 Units issued to Boston Properties, Inc. related to Common Stock issued in exchange for OP Units 7,158 922,283 929,441 Units issued to Boston Properties, Inc. related to Common Stock issued under the “at the market” (ATM) stock offering programs 3,227 415,889 419,116 Outstanding at December 31, 2013 1,700,222 151,282,879 152,983,101 Units issued to Boston Properties, Inc. related to Common Stock issued under the Employee Stock Purchase Plan 555 6,409 6,964 Units issued to Boston Properties, Inc. related to Common Stock issued under the Stock Option and Incentive Plan, net 3,476 40,158 43,634 Units issued to Boston Properties, Inc. related to Common Stock issued in exchange for OP Units 6,391 73,855 80,246 Outstanding at December 31, 2014 1,710,644 151,403,301 153,113,945 Units issued to Boston Properties, Inc. related to Common Stock issued under the Employee Stock Purchase Plan 59 6,140 6,199 Units issued to Boston Properties, Inc. related to Common Stock issued under the Stock Option and Incentive Plan, net 340 35,246 35,586 Units issued to Boston Properties, Inc. related to Common Stock issued in exchange for OP Units 4,049 420,187 424,236 Outstanding at December 31, 2015 1,715,092 151,864,874 153,579,966 As of December 31, 2015 , Boston Properties, Inc. owned 1,715,092 general partnership units and 151,864,874 limited partnership units. The following table reflects the activity of the Series B Preferred Units for the years ended December 31, 2015 , 2014 and 2013 (in thousands), which activity is included within Boston Properties Limited Partnership’s Consolidated Statements of Partners’ Capital: Balance at December 31, 2012 $ — Issuance of Series B Preferred Units 193,623 Net income 8,057 Distributions (8,057 ) Balance at December 31, 2013 193,623 Net income 10,500 Distributions (10,500 ) Balance at December 31, 2014 193,623 Net income 10,500 Distributions (10,500 ) Balance at December 31, 2015 $ 193,623</t>
  </si>
  <si>
    <t>Future Minimum Rents</t>
  </si>
  <si>
    <t>Future Minimum Rents [Abstract]</t>
  </si>
  <si>
    <t>Future Minimum Rents [Text Block]</t>
  </si>
  <si>
    <t>13. Future Minimum Rents The properties are leased to tenants under net operating leases with initial term expiration dates ranging from 2016 to 2046 . The future contractual minimum lease payments to be received (excluding operating expense reimbursements) by the Company as of December 31, 2015 , under non-cancelable operating leases which expire on various dates through 2046 , are as follows: Years Ending December 31, (in thousands) 2016 $ 1,854,538 2017 1,815,632 2018 1,733,703 2019 1,666,019 2020 1,500,843 Thereafter 8,667,163 No single tenant represented more than 10.0% of the Company’s total rental revenue for the years ended December 31, 2015 , 2014 and 2013 .</t>
  </si>
  <si>
    <t>Segment Information</t>
  </si>
  <si>
    <t>Segment Reporting [Abstract]</t>
  </si>
  <si>
    <t>Segment Reporting Disclosure [Text Block]</t>
  </si>
  <si>
    <t>14. Segment Information The Company’s segments are based on the Company’s method of internal reporting which classifies its operations by both geographic area and property type. The Company’s segments by geographic area are Boston, New York, San Francisco and Washington, DC. Segments by property type include: Class A Office, Office/Technical, Residential and Hotel. Asset information by segment is not reported because the Company does not use this measure to assess performance. Therefore, depreciation and amortization expense is not allocated among segments. Interest and other income, development and management services income, general and administrative expenses, transaction costs, impairment loss, interest expense, depreciation and amortization expense, gains (losses) from investments in securities, gains (losses) from early extinguishments of debt, income from unconsolidated joint ventures, gains on consolidation of joint ventures, discontinued operations, gains on sales of real estate, noncontrolling interests and preferred dividends/distributions are not included in Net Operating Income as internal reporting addresses these items on a corporate level. Net Operating Income is not a measure of operating results or cash flows from operating activities as measured by accounting principles generally accepted in the United States of America,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measure to net income because it helps both investors and management to understand the core operations of the Company’s properties. The Company’s management also uses Net Operating Income to evaluate regional property level performance and to make decisions about resource allocations. Further, the Company believes Net Operating Income is useful to investors as a performance measure because, when compared across periods, Net Operating Income reflects the impact on operations from trends in occupancy rates, rental rates, operating costs and acquisition and development activity on an unleveraged basis, providing perspectives not immediately apparent from net income attributable to Boston Properties, Inc. common shareholders and net income attributable to Boston Properties Limited Partnership common unitholders. On May 31, 2013, the Company’s two joint venture partners in 767 Venture, LLC (the entity that owns 767 Fifth Avenue (the General Motors Building) located in New York City) transferred all of their interests in the joint venture to third parties (See Note 3 ). Effective as of May 31, 2013, the Company accounts for the assets, liabilities and operations of 767 Venture, LLC on a consolidated basis in its financial statements instead of under the equity method of accounting. Upon consolidation, the operations for this building are included in the New York region. Information by geographic area and property type (dollars in thousands): For the year ended December 31, 2015 : Boston New York San Francisco Washington, DC Total Rental Revenue: Class A Office $ 692,419 $ 1,000,030 $ 280,005 $ 372,721 $ 2,345,175 Office/Technical 23,827 — 22,429 11,907 58,163 Residential 4,801 — — 14,082 18,883 Hotel 46,046 — — — 46,046 Total 767,093 1,000,030 302,434 398,710 2,468,267 % of Grand Totals 31.08 % 40.52 % 12.25 % 16.15 % 100.00 % Rental Expenses: Class A Office 280,307 346,897 94,268 127,291 848,763 Office/Technical 7,034 — 3,938 4,290 15,262 Residential 2,006 — — 6,221 8,227 Hotel 32,084 — — — 32,084 Total 321,431 346,897 98,206 137,802 904,336 % of Grand Totals 35.54 % 38.36 % 10.86 % 15.24 % 100.00 % Net operating income $ 445,662 $ 653,133 $ 204,228 $ 260,908 $ 1,563,931 % of Grand Totals 28.50 % 41.76 % 13.06 % 16.68 % 100.00 % For the year ended December 31, 2014 : Boston New York San Francisco Washington, DC Total Rental Revenue: Class A Office $ 692,116 $ 928,692 $ 237,381 $ 381,930 $ 2,240,119 Office/Technical 23,801 — 23,840 14,344 61,985 Residential 4,528 — — 21,665 26,193 Hotel 43,385 — — — 43,385 Total 763,830 928,692 261,221 417,939 2,371,682 % of Grand Totals 32.21 % 39.16 % 11.01 % 17.62 % 100.00 % Rental Expenses: Class A Office 270,947 315,330 85,178 131,447 802,902 Office/Technical 7,173 — 4,955 4,338 16,466 Residential 1,957 — — 13,965 15,922 Hotel 29,236 — — — 29,236 Total 309,313 315,330 90,133 149,750 864,526 % of Grand Totals 35.78 % 36.47 % 10.43 % 17.32 % 100.00 % Net operating income $ 454,517 $ 613,362 $ 171,088 $ 268,189 $ 1,507,156 % of Grand Totals 30.16 % 40.70 % 11.35 % 17.79 % 100.00 % For the year ended December 31, 2013 : Boston New York San Francisco Washington, DC Total Rental Revenue: Class A Office $ 665,991 $ 725,566 $ 214,755 $ 381,359 $ 1,987,671 Office/Technical 22,617 — 17,259 15,649 55,525 Residential 4,395 — — 17,923 22,318 Hotel 40,330 — — — 40,330 Total 733,333 725,566 232,014 414,931 2,105,844 % of Grand Totals 34.82 % 34.46 % 11.02 % 19.70 % 100.00 % Rental Expenses: Class A Office 259,997 251,640 77,905 126,507 716,049 Office/Technical 6,879 — 3,708 4,190 14,777 Residential 1,823 — — 10,307 12,130 Hotel 28,447 — — — 28,447 Total 297,146 251,640 81,613 141,004 771,403 % of Grand Totals 38.52 % 32.62 % 10.58 % 18.28 % 100.00 % Net operating income $ 436,187 $ 473,926 $ 150,401 $ 273,927 $ 1,334,441 % of Grand Totals 32.69 % 35.51 % 11.27 % 20.53 % 100.00 % Boston Properties, Inc. The following is a reconciliation of Net Operating Income to net income attributable to Boston Properties, Inc. common shareholders (in thousands): Year ended December 31, 2015 2014 2013 Net Operating Income $ 1,563,931 $ 1,507,156 $ 1,334,441 Add: Development and management services income 22,554 25,316 29,695 Income from unconsolidated joint ventures 22,770 12,769 75,074 Gains on consolidation of joint ventures — — 385,991 Interest and other income 6,777 8,765 8,310 Gains (losses) from investments in securities (653 ) 1,038 2,911 Gains (losses) from early extinguishments of debt (22,040 ) (10,633 ) 122 Income from discontinued operations — — 8,022 Gains on sales of real estate from discontinued operations — — 112,829 Gain on forgiveness of debt from discontinued operations — — 20,182 Gains on sales of real estate 375,895 168,039 — Less: General and administrative expense 96,319 98,937 115,329 Transaction costs 1,259 3,140 1,744 Depreciation and amortization expense 639,542 628,573 560,637 Interest expense 432,196 455,743 446,880 Impairment loss — — 8,306 Impairment loss from discontinued operations — — 3,241 Noncontrolling interest in property partnerships 149,855 30,561 1,347 Noncontrolling interest—redeemable preferred units of the Operating Partnership 6 1,023 6,046 Noncontrolling interest—common units of the Operating Partnership 66,951 50,862 70,085 Noncontrolling interest in discontinued operations—common units of the Operating Partnership — — 14,151 Preferred dividends 10,500 10,500 8,057 Net income attributable to Boston Properties, Inc. common shareholders $ 572,606 $ 433,111 $ 741,754 Boston Properties Limited Partnership The following is a reconciliation of Net Operating Income to net income attributable to Boston Properties Limited Partnership common unitholders (in thousands): Year ended December 31, 2015 2014 2013 Net Operating Income $ 1,563,931 $ 1,507,156 $ 1,334,441 Add: Development and management services income 22,554 25,316 29,695 Income from unconsolidated joint ventures 22,770 12,769 75,074 Gains on consolidation of joint ventures — — 385,991 Interest and other income 6,777 8,765 8,310 Gains (losses) from investments in securities (653 ) 1,038 2,911 Gains (losses) from early extinguishments of debt (22,040 ) (10,633 ) 122 Income from discontinued operations — — 8,022 Gains on sales of real estate from discontinued operations — — 115,459 Gain on forgiveness of debt from discontinued operations — — 20,736 Gains on sales of real estate 377,093 174,686 — Less: General and administrative expense 96,319 98,937 115,329 Transaction costs 1,259 3,140 1,744 Depreciation and amortization expense 631,549 620,064 552,589 Interest expense 432,196 455,743 446,880 Impairment loss — — 4,401 Impairment loss from discontinued operations — — 2,852 Noncontrolling interest in property partnerships 149,855 30,561 1,347 Noncontrolling interest—redeemable preferred units 6 1,023 6,046 Preferred distributions 10,500 10,500 8,057 Net income attributable to Boston Properties Limited Partnership common unitholders $ 648,748 $ 499,129 $ 841,516</t>
  </si>
  <si>
    <t>Earnings Per Share / Common Unit</t>
  </si>
  <si>
    <t>Earnings Per Share [Abstract]</t>
  </si>
  <si>
    <t>Earnings Per Share</t>
  </si>
  <si>
    <t xml:space="preserve">15.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The terms of the Series Two Preferred Units enabled the holders to obtain OP Units of Boston Properties Limited Partnership, and therefore Common Stock of Boston Properties, Inc., and as a result these are considered participating securities. Unvested share-based payment awards that contain non-forfeitable rights to dividends or dividend equivalents (whether paid or unpaid) are also participating securities. As such, unvested restricted common stock of Boston Properties, Inc., LTIP Units, OPP Units and MYLTIP Units are considered participating securities. Participating securities are included in the computation of basic EPS of Boston Properties, Inc. using the two-class method. Participating securities are included in the computation of diluted EPS of Boston Properties, Inc. using the if-converted method if the impact is dilutive. Because the OPP Units and MYLTIP Units require Boston Properties, Inc. to outperform absolute and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For the Year Ended December 31, 2015 Income (Numerator) Shares (Denominator) Per Share Amount (in thousands, except for per share amounts) Basic Earnings: Net income attributable to Boston Properties, Inc. common shareholders $ 572,606 153,471 $ 3.73 Effect of Dilutive Securities: Stock Based Compensation — 373 (0.01 ) Diluted Earnings: Net income attributable to Boston Properties, Inc. common shareholders $ 572,606 153,844 $ 3.72 For the Year Ended December 31, 2014 Income (Numerator) Shares (Denominator) Per Share Amount (in thousands, except for per share amounts) Basic Earnings: Net income attributable to Boston Properties, Inc. common shareholders $ 433,111 153,089 $ 2.83 Effect of Dilutive Securities: Stock Based Compensation — 219 — Diluted Earnings: Net income attributable to Boston Properties, Inc. common shareholders $ 433,111 153,308 $ 2.83 For the Year Ended December 31, 2013 Income (Numerator) Shares (Denominator) Per Share Amount (in thousands, except for per share amounts) Basic Earnings: Income from continuing operations attributable to Boston Properties, Inc. $ 618,113 152,201 $ 4.06 Discontinued operations attributable to Boston Properties, Inc. 123,641 — 0.81 Allocation of undistributed earnings to participating securities (160 ) — — Net income attributable to Boston Properties, Inc. common shareholders $ 741,594 152,201 $ 4.87 Effect of Dilutive Securities: Stock Based Compensation and Exchangeable Senior Notes — 320 (0.01 ) Diluted Earnings: Net income attributable to Boston Properties, Inc. common shareholders $ 741,594 152,521 $ 4.86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The terms of the Series Two Preferred Units enable the holders to obtain OP Units of Boston Properties Limited Partnership and as a result these are considered participating securities.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OPP Units and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668,000 , 17,364,000 and 16,925,000 redeemable common units for the years ended December 31, 2015 , 2014 and 2013 , respectively. For the Year Ended December 31, 2015 Income (Numerator) Units (Denominator) Per Unit Amount (in thousands, except for per unit amounts) Basic Earnings: Net income attributable to Boston Properties Limited Partnership common unitholders $ 648,748 171,139 $ 3.79 Effect of Dilutive Securities: Stock Based Compensation — 373 (0.01 ) Diluted Earnings: Net income attributable to Boston Properties Limited Partnership common unitholders $ 648,748 171,512 $ 3.78 For the Year Ended December 31, 2014 Income (Numerator) Units (Denominator) Per Unit Amount (in thousands, except for per unit amounts) Basic Earnings: Net income attributable to Boston Properties Limited Partnership common unitholders $ 499,129 170,453 $ 2.93 Effect of Dilutive Securities: Stock Based Compensation — 219 (0.01 ) Diluted Earnings: Net income attributable to Boston Properties Limited Partnership common unitholders $ 499,129 170,672 $ 2.92 For the Year Ended December 31, 2013 Income (Numerator) Units (Denominator) Per Unit Amount (in thousands, except for per unit amounts) Basic Earnings: Income from continuing operations attributable to Boston Properties Limited Partnership $ 700,151 169,126 $ 4.14 Discontinued operations attributable to Boston Properties Limited Partnership 141,365 — 0.84 Allocation of undistributed earnings to participating securities (178 ) — (0.01 ) Net income attributable to Boston Properties Limited Partnership common unitholders $ 841,338 169,126 $ 4.97 Effect of Dilutive Securities: Stock Based Compensation and Exchangeable Senior Notes — 320 — Diluted Earnings: Net income attributable to Boston Properties Limited Partnership common unitholders $ 841,338 169,446 $ 4.97 </t>
  </si>
  <si>
    <t>Employee Benefit Plans</t>
  </si>
  <si>
    <t>Employee Benefit Plans [Abstract]</t>
  </si>
  <si>
    <t>Compensation and Employee Benefit Plans [Text Block]</t>
  </si>
  <si>
    <t>16. Employee Benefit Plans Effective January 1, 1985, the predecessor of the Company adopted a 401(k) Savings Plan (the “Plan”) for its employees. Under the Plan, as amended, employees, as defined, are eligible to participate in the Plan after they have completed three months of service.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 $265,000 , $260,000 and $255,000 in 2015 , 2014 and 2013 , respectively), indexed for inflation) with no vesting requirement. The Company’s aggregate matching contribution for the years ended December 31, 2015 , 2014 and 2013 was $3.7 million , $3.5 million and $3.4 million , respectively. The Plan also provides for supplemental retirement contributions to certain employees who had at least ten years of service on January 1, 2001, and who were 40 years of age or older as of January 1, 2001. The maximum supplemental retirement contribution will not exceed the annual limit on contributions established by the IRS. The Company will record an annual supplemental retirement credit for the benefit of each participant. The Company’s supplemental retirement contribution and credit for the years ended December 31, 2015 , 2014 and 2013 was $42,000 , $52,000 and $60,000 , respectively. The Company also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5 and 2014 , the Company had maintained approximately $20.4 million and $19.5 million ,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15 and 2014 was $20.4 million and $19.5 million , respectively, which are included in the accompanying Consolidated Balance Sheets.</t>
  </si>
  <si>
    <t>Stock Option and Incentive Plan</t>
  </si>
  <si>
    <t>Disclosure of Compensation Related Costs, Share-based Payments [Abstract]</t>
  </si>
  <si>
    <t>17. Stock Option and Incentive Plan At Boston Properties, Inc.’s 2012 annual meeting of stockholders held on May 15, 2012, its stockholders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ten years from the date of stockholder approval. On January 21, 2015, Boston Properties, Inc.’s Compensation Committee approved the 2015 MYLTIP awards under its 2012 Plan to certain officers and employees of Boston Properties, Inc. The 2015 MYLTIP awards utilize TSR over a three -year measurement period, on an annualized, compounded basis, as the performance metric. Earned awards will be based on Boston Properties, Inc.’s TSR relative to (i) the Cohen &amp; Steers Realty Majors Portfolio Index ( 50% weight) and (ii) the NAREIT Office Index adjusted to exclude Boston Properties, Inc. ( 50% weight). Earned awards will range from $0 to a maximum of approximately $40.8 million depending on Boston Properties, Inc.’s TSR relative to the two indices, with three tiers (threshold: approximately $8.2 million ; target: approximately $16.3 million ; high: approximately $40.8 million ) and linear interpolation between tiers. Earned awards measured on the basis of relative TSR performance are subject to an absolute TSR component in the form of relatively simple modifiers that (A) reduce the level of earned awards in the event Boston Properties, Inc.’s annualized TSR is less than 0% and (B) cause some awards to be earned in the event Boston Properties, Inc.’s annualized TSR is more than 12% even though on a relative basis alone Boston Properties, Inc.’s TSR would not result in any earned awards. Earned awards (if any) will vest 50% on February 4, 2018 and 50% on February 4, 2019,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4, 2018, earned awards will be calculated based on TSR performance up to the date of the change of control. The 2015 MYLTIP awards are in the form of LTIP Units issued on the grant date which (i) are subject to forfeiture to the extent awards are not earned and (ii) prior to the performance measurement date are only entitled to one-tenth ( 10% ) of the regular quarterly distributions payable on OP Units. Under the FASB’s ASC 718 “Compensation-Stock Compensation,” the 2015 MYLTIP awards have an aggregate value of approximately $15.7 million , which amount will generally be amortized into earnings over the four -year plan period under the graded vesting method. On February 6, 2015, the measurement period for the Company’s 2012 OPP Unit awards ended and Boston Properties, Inc.'s TSR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On March 11, 2013, Boston Properties, Inc. announced that Owen D. Thomas would succeed Mortimer B. Zuckerman as its Chief Executive Officer, effective April 2, 2013. On April 2, 2013, the Company issued 24,231 LTIP units, 38,926 2013 MYLTIP Units and 50,847 non-qualified stock options under the 2012 Plan to Mr. Thomas, pursuant to his employment agreement. Mr. Zuckerman continued to serve as Executive Chairman for a transition period which was completed effective as of the close of business on December 31, 2014 and thereafter is continuing to serve as the non-executive Chairman of the Board of Boston Properties, Inc. In connection with succession planning, Boston Properties, Inc. and Mr. Zuckerman entered into a Transition Benefits Agreement. If Mr. Zuckerman remained employed by Boston Properties, Inc. through July 1, 2014, he was entitled to receive on January 1, 2015 a lump sum cash payment of $6.7 million and an equity award with a targeted value of approximately $11.1 million . The cash payment and equity award vested one-third on each of March 10, 2013, October 1, 2013 and July 1, 2014. As a result, the Company recognized approximately $3.9 million and $13.8 million of compensation expense during the years ended December 31, 2014 and 2013, respectively. In addition, the agreement provided that if Mr. Zuckerman terminated his employment with Boston Properties, Inc. for any reason, voluntarily or involuntarily, he would become fully vested in any outstanding equity awards with time-based vesting. As a result, during the year ended December 31, 2013, the Company accelerated the remaining approximately $12.9 million of stock-based compensation expense associated with Mr. Zuckerman’s unvested long-term equity awards. Boston Properties, Inc. issued 34,150 , 23,968 and 36,730 shares of restricted common stock and Boston Properties Limited Partnership issued 190,563 (including 85,962 LTIP Units issued on January 1, 2015 to Mortimer B. Zuckerman, non-executive Chairman of the Board of Boston Properties, Inc., pursuant to the Transition Benefits Agreement dated March 10, 2013), 127,094 and 184,733 LTIP Units to employees and non-employee directors under the 2012 Plan during the years ended December 31, 2015 , 2014 and 2013 , respectively. Boston Properties, Inc. did not issue any non-qualified stock options under the 2012 Plan during the years ended December 31, 2015 and 2014. Boston Properties, Inc. issued 252,220 non-qualified stock options under the 2012 Plan during the year ended December 31, 2013 . The amounts issued during 2013 include the amounts issued to Mr. Thomas pursuant to his employment agreement, as discussed above. Boston Properties Limited Partnership issued 318,926 2013 MYLTIP Units to employees under the 2012 Plan during the year ended December 31, 2013, including the amounts issued to Mr. Thomas pursuant to his employment agreement, as discussed above. Boston Properties Limited Partnership issued 485,459 2014 MYLTIP Units to employees under the 2012 Plan during the year ended December 31, 2014. Boston Properties Limited Partnership issued 375,000 2015 MYLTIP Units to employees under the 2012 Plan during the year ended December 31, 2015. Employees and directors paid $0.01 per share of restricted common stock and $0.25 per LTIP Unit, OPP Unit and MYLTIP Unit. At the time of an award, LTIP Units do not have full economic parity with OP Units or Common Stock, but can achieve parity over time upon the occurrence of specified events in accordance with partnership tax rule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s adjusted for forfeitures, and the closing price of Boston Properties, Inc.’s Common Stock on the date of grant as quoted on the New York Stock Exchange. Such value is recognized as an expense ratably over the corresponding employee service period. Non-qualified stock options, which are valued using the Black-Scholes option-pricing model, are recognized as an expense ratably over the corresponding employee service period. As the 2012 OPP Awards, 2013 MYLTIP Awards, 2014 MYLTIP Awards and 2015 MYLTIP Awards are subject to both a service condition and a market condition, the Company recognizes the compensation expense related to the 2012 OPP Awards, 2013 MYLTIP Awards, 2014 MYLTIP Awards and 2015 MYLTIP Award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non-qualified stock options, LTIP Units, 2012 OPP Units, 2013 MYLTIP Units, 2014 MYLTIP Units and 2015 MYLTIP Units was approximately $26.9 million , $26.0 million and $43.9 million for the years ended December 31, 2015 , 2014 and 2013 , respectively. For the years ended December 31, 2014 and 2013, stock-based compensation expense includes approximately $2.5 million and $21.5 million , respectively, consisting of the acceleration of the expense of Boston Properties, Inc.’s Executive Chairman’s stock-based compensation awards and the stock-based compensation awards associated with his transition benefits agreement related to Boston Properties, Inc.’s succession planning. At December 31, 2015 , there was $18.3 million of unrecognized compensation expense related to unvested restricted stock, LTIP Units and 2012 OPP Units and $17.8 million of unrecognized compensation expense related to unvested 2013 MYLTIP Units, 2014 MYLTIP Units and 2015 MYLTIP Units that is expected to be recognized over a weighted-average period of approximately 2.4 years . The shares of restricted stock were valued at approximately $4.8 million ( $140.88 per share weighted-average), $2.6 million ( $109.27 per share weighted-average) and $3.9 million ( $105.30 per share weighted-average) for the years ended December 31, 2015 , 2014 and 2013 , respectively. LTIP Units were valued using a Monte Carlo simulation method model in accordance with the provisions of ASC 718. LTIP Units issued during the years ended December 31, 2015 , 2014 and 2013 were valued at approximately $13.5 million (excluding the number issued to Mr. Zuckerman, as discussed above), $12.8 million and $17.8 million , respectively. The weighted-average per unit fair value of LTIP Unit grants in 2015 , 2014 and 2013 was $128.94 , $100.61 and $96.13 , respectively. The per unit fair value of each LTIP Unit granted in 2015 , 2014 and 2013 was estimated on the date of grant using the following assumptions; an expected life of 5.7 years , 5.7 years and 5.7 years , a risk-free interest rate of 1.47% , 1.84% and 1.03% and an expected price volatility of 26.0% , 27.0% and 26.0% , respectively. There were no non-qualified stock options granted during the years ended December 31, 2015 and 2014. The non-qualified stock options granted during the year ended December 31, 2013 had a weighted-average fair value on the date of grant of $18.46 per option, which was computed using the Black-Scholes option-pricing model utilizing the following assumptions: an expected life of 6.0 years , a risk-free interest rate of 1.11% , an expected price volatility of 26.0% and an expected dividend yield of 3.0% . The exercise price of the options granted during the year ended December 31, 2013 was $105.10 , which was the closing price of Boston Properties, Inc.’s Common Stock on the date of grant. A summary of the status of Boston Properties, Inc.’s stock options as of December 31, 2015 , 2014 and 2013 and changes during the years then ended are presented below: Shares Weighted-Average Exercise Price Outstanding at December 31, 2012 294,527 $ 101.06 Granted 252,220 $ 104.50 Special dividend adjustment 12,076 $ 100.44 Outstanding at December 31, 2013 558,823 $ 100.43 Exercised (21,459 ) $ 97.04 Canceled (2,444 ) $ 103.57 Special dividend adjustment 18,392 $ 97.22 Outstanding at December 31, 2014 553,312 $ 97.21 Exercised (11,447 ) $ 92.50 Special dividend adjustment 5,264 $ 96.38 Outstanding at December 31, 2015 547,129 $ 96.38 The following table summarizes information about Boston Properties, Inc.’s stock options outstanding at December 31, 2015 : Options Outstanding Options Exercisable Number Outstanding at 12/31/15 Weighted-Average Remaining Contractual Life Exercise Price Number Exercisable at 12/31/15 Exercise Price 118,502 5.1 years $ 86.86 118,502 $ 86.86 54,282 7.3 years $ 95.69 27,141 $ 95.69 206,728 7.1 years $ 98.46 168,332 $ 98.46 167,617 6.1 years $ 100.77 151,396 $ 100.77 The total intrinsic value of the outstanding and exercisable stock options as of December 31, 2015 was approximately $14.6 million . In addition, Boston Properties, Inc. had 411,143 and 199,868 options exercisable at a weighted-average exercise price of $96.91 and $98.83 at December 31, 2014 and 2013, respectively. Boston Properties, Inc.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oston Properties, Inc. issued 6,199 , 6,964 and 6,442 shares with the weighted average purchase price equal to $108.73 per share, $93.37 per share and $89.65 per share under the Stock Purchase Plan during the years ended December 31, 2015 , 2014 and 2013 , respectively.</t>
  </si>
  <si>
    <t>Related Party Transactions</t>
  </si>
  <si>
    <t>180 Months Ended</t>
  </si>
  <si>
    <t>Related Party Transaction [Line Items]</t>
  </si>
  <si>
    <t>Related Party Transactions Disclosure [Text Block]</t>
  </si>
  <si>
    <t>18. Related Party Transactions Prior to joining Boston Properties, Inc. effective January 2, 2014, Mr. John F. Powers provided commercial real estate brokerage services to the Company, on behalf of his prior employer, CBRE, in connection with certain leasing transactions. Mr. Powers received approximately $616,000 , $1,214,000 and $592,000 during the years ended December 31, 2015, 2014 and 2013, respectively, in connection with these transactions. Mr. John F. Powers is an Executive Vice President of Boston Properties, Inc. and the Regional Manager of its New York office. A firm controlled by Mr. Raymond A. Ritchey’s brother was paid aggregate leasing commissions of approximately $384,000 , $674,000 and $868,000 for the years ended December 31, 2015 , 2014 and 2013 , respectively, related to certain exclusive leasing arrangements for certain Northern Virginia properties. Mr. Ritchey is a Senior Executive Vice President of Boston Properties, Inc. In accordance with Boston Properties, Inc.’s 2012 Plan, and as approved by its Board of Directors, six non-employee directors made an election to receive deferred stock units in lieu of cash fees for 2015 . The deferred stock units will be settled in shares of common stock upon the cessation of such director’s service on the Board of Directors of Boston Properties, Inc. As a result of these elections, the aggregate cash fees otherwise payable to a non-employee director during a fiscal quarter are converted into a number of deferred stock units equal to the aggregate cash fees divided by the last reported sales price of a share of Boston Properties, Inc.’s common stock on the last trading of the applicable fiscal quarter. The deferred stock units are also credited with dividend equivalents as dividends are paid by Boston Properties, Inc. On May 20, 2014, in connection with the cessation of a director’s service on the Board of Directors of Boston Properties, Inc., Boston Properties, Inc. issued 7,542 shares of common stock in settlement of the director’s outstanding deferred stock units. At December 31, 2015 and 2014 , Boston Properties, Inc. had outstanding 93,044 and 84,435 deferred stock units, respectively.</t>
  </si>
  <si>
    <t>Selected Interim Financial Information (unaudited)</t>
  </si>
  <si>
    <t>Quarterly Financial Information Disclosure [Abstract]</t>
  </si>
  <si>
    <t>Quarterly Financial Information [Text Block]</t>
  </si>
  <si>
    <t>19. Selected Interim Financial Information (unaudited) Boston Properties, Inc. The tables below reflect Boston Properties, Inc.’s selected quarterly information for the years ended December 31, 2015 and 2014 . 2015 Quarter Ended March 31, June 30, September 30, December 31, (in thousands, except for per share amounts) Total revenue $ 618,476 $ 618,221 $ 629,884 $ 624,240 Income before gains on sales of real estate $ 114,086 $ 100,739 $ 123,792 $ 85,406 Net income attributable to Boston Properties, Inc. common shareholders $ 171,182 $ 79,460 $ 184,082 $ 137,851 Income attributable to Boston Properties, Inc. per share—basic $ 1.12 $ 0.52 $ 1.20 $ 0.90 Income attributable to Boston Properties, Inc. per share—diluted $ 1.11 $ 0.52 $ 1.20 $ 0.90 2014 Quarter Ended March 31, June 30, September 30, December 31, (in thousands, except for per share amounts) Total revenue $ 574,694 $ 589,794 $ 618,803 $ 613,707 Income before gains on sales of real estate $ 67,756 $ 95,901 $ 109,038 $ 85,323 Net income attributable to Boston Properties, Inc. common shareholders $ 54,034 $ 76,527 $ 127,724 $ 174,510 Income attributable to Boston Properties, Inc. per share—basic $ 0.35 $ 0.50 $ 0.83 $ 1.14 Income attributable to Boston Properties, Inc. per share—diluted $ 0.35 $ 0.50 $ 0.83 $ 1.14 Boston Properties Limited Partnership The tables below reflect Boston Properties Limited Partnership’s selected quarterly information for the years ended December 31, 2015 and 2014 . 2015 Quarter Ended March 31, June 30, September 30, December 31, (in thousands, except for per unit amounts) Total revenue $ 618,476 $ 618,221 $ 629,884 $ 624,240 Income before gains on sales of real estate $ 116,085 $ 102,737 $ 125,790 $ 87,404 Net income attributable to Boston Properties Limited Partnership common unitholders $ 193,369 $ 90,852 $ 207,626 $ 156,901 Income attributable to Boston Properties Limited Partnership per unit—basic $ 1.13 $ 0.53 $ 1.21 $ 0.92 Income attributable to Boston Properties Limited Partnership per unit—diluted $ 1.12 $ 0.53 $ 1.21 $ 0.92 2014 Quarter Ended March 31, June 30, September 30, December 31, (in thousands, except for per unit amounts) Total revenue $ 574,694 $ 589,794 $ 618,803 $ 613,707 Income before gains on sales of real estate $ 69,781 $ 97,927 $ 111,066 $ 87,753 Net income attributable to Boston Properties Limited Partnership common unitholders $ 62,219 $ 87,436 $ 144,715 $ 204,759 Income attributable to Boston Properties Limited Partnership per unit—basic $ 0.37 $ 0.51 $ 0.85 $ 1.20 Income attributable to Boston Properties Limited Partnership per unit—diluted $ 0.37 $ 0.51 $ 0.85 $ 1.20</t>
  </si>
  <si>
    <t>Subsequent Events</t>
  </si>
  <si>
    <t>Subsequent Events [Abstract]</t>
  </si>
  <si>
    <t>20. Subsequent Events On January 4, 2016 and January 6, 2016, 767 Fifth Partners LLC, the consolidated entity in which the Company has a 60% interest and owns 767 Fifth Avenue (the General Motors Building) in New York City, entered into two forward-starting interest rate swap contracts which fix the 10 -year swap rate at an average of 2.403% per annum on notional amounts aggregating $50.0 million . The interest rate swap contracts were entered into in advance of a financing with a target commencement date in June 2017 and maturity in June 2027 (See Note 7 ). On January 20, 2016, Boston Properties Limited Partnership completed a public offering of $1.0 billion in aggregate principal amount of its 3.650% senior unsecured notes due 2026. The notes were priced at 99.708% of the principal amount to yield an effective rate (including financing fees) of 3.766% to maturity. The notes will mature on February 1, 2026, unless earlier redeemed. The aggregate net proceeds from the offering were approximately $988.9 million after deducting underwriting discounts and estimated transaction expenses. On January 25, 2016, Boston Properties, Inc.’s Compensation Committee approved the 2016 Multi-Year, Long-Term Incentive Program (the “2016 MYLTIP”) awards under Boston Properties, Inc.’s 2012 Plan to certain officers and employees of Boston Properties, Inc. The 2016 MYLTIP awards utilize Boston Properties, Inc.’s total stockholder return (“TSR”) over a three -year measurement period, on an annualized, compounded basis, as the performance metric. Earned awards will be based on Boston Properties, Inc.’s TSR relative to (i) the Cohen &amp; Steers Realty Majors Portfolio Index ( 50% weight) and (ii) the NAREIT Office Index adjusted to include Vornado Realty Trust and exclude Boston Properties, Inc. ( 50% weight). Earned awards will range from zero to a maximum of approximately $49.3 million depending on Boston Properties, Inc.’s TSR relative to the two indices, with three tiers (threshold: approximately $9.9 million ; target: approximately $19.7 million ; high: approximately $49.3 million ) and linear interpolation between tiers. Earned awards measured on the basis of relative TSR performance are subject to an absolute TSR component in the form of relatively simple modifiers that (A) reduce the level of earned awards in the event Boston Properties, Inc.’s annualized TSR is less than 0% and (B) cause some awards to be earned in the event Boston Properties, Inc.’s annualized TSR is more than 12% even though on a relative basis alone Boston Properties, Inc.’s TSR would not result in any earned awards. Earned awards (if any) will vest 50% on February 9, 2019 and 50% on February 9, 2020,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9, 2019, earned awards will be calculated based on TSR performance up to the date of the change of control. The 2016 MYLTIP awards are in the form of LTIP Units issued on the grant date which (i) are subject to forfeiture to the extent awards are not earned and (ii) prior to the performance measurement date are only entitled to one-tenth ( 10% ) of the regular quarterly distributions payable on common partnership units. Under ASC 718, the 2016 MYLTIP awards have an aggregate value of approximately $17.3 million , which amount will generally be amortized into earnings over the four -year plan period under the graded vesting method. On February 1, 2016, the Company completed the sale of its 415 Main Street property located in Cambridge, Massachusetts to the tenant for a gross sale price of approximately $105.4 million , which exceeds its carrying value. As part of its lease signed on July 14, 2004, the tenant was granted a fixed price option to purchase the building at the beginning of the 11 th lease year, which option was exercised by the tenant on October 22, 2014. 415 Main Street is an office/technical property with approximately 231,000 net rentable square feet. On February 3, 2016, the Company entered into a lease termination agreement with a tenant for an approximately 85,000 square foot lease at its 250 West 55th Street property located in New York City. The lease was scheduled to expire on February 28, 2035. In consideration for the termination of the lease, the tenant paid the Company approximately $45.0 million , which will be recognized during the three months ending March 31, 2016. On February 4, 2016, the measurement period for the Company’s 2013 MYLTIP awards ended and, based on Boston Properties, Inc.’s relative TSR performance, the final awards were determined to be 109.5% of target or an aggregate of approximately $13.5 million . On February 8, 2016, Boston Properties, Inc. issued 18,521 shares of restricted common stock and Boston Properties Limited Partnership issued 139,435 LTIP units under the 2012 Plan to certain employees of Boston Properties, Inc.</t>
  </si>
  <si>
    <t>Real Estate and Accumulated Depreciation</t>
  </si>
  <si>
    <t>SEC Schedule III, Real Estate and Accumulated Depreciation [Line Items]</t>
  </si>
  <si>
    <t>Real Estate and Accumulated Depreciation Disclosure [Text Block]</t>
  </si>
  <si>
    <t>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767 Fifth Avenue (the General Motors Building) Office New York, NY $ 1,377,986 $ 1,796,252 $ 1,532,654 $ 45,800 $ 1,796,252 $ 1,578,454 $ — $ — $ 3,374,706 $ 128,488 1968 (1) Embarcadero Center Office San Francisco, CA 348,886 179,697 847,410 332,276 195,987 1,163,396 — — 1,359,383 542,103 1970/1989 (1) Prudential Center Office Boston, MA — 92,077 734,594 526,740 107,426 1,082,583 1,714 161,688 1,353,411 446,792 1965/1993/2002 (1) 399 Park Avenue Office New York, NY — 339,200 700,358 110,972 354,107 796,423 — — 1,150,530 265,266 1961 (1) 200 Clarendon Street and Garage (formerly the John Hancock Tower and Garage) Office Boston, MA — 219,543 667,884 112,229 219,616 776,755 3,285 — 999,656 128,815 1976 (1) 601 Lexington Avenue Office New York, NY 699,061 241,600 494,782 231,812 289,639 677,238 1,317 — 968,194 250,128 1977/1997 (1) 250 West 55th Street Office New York, NY — 285,263 603,167 16,488 285,263 619,655 — — 904,918 28,349 2014 (1) Times Square Tower Office New York, NY — 165,413 380,438 84,722 169,193 461,380 — — 630,573 164,767 2004 (1) Carnegie Center Office Princeton, NJ — 105,107 377,259 128,069 103,064 464,086 2,475 40,810 610,435 198,387 1983-1999 (1) 100 Federal Street Office Boston, MA — 131,067 435,954 15,555 131,067 450,933 576 — 582,576 60,125 1971-1975 (1) Atlantic Wharf Office Boston, MA — 63,988 454,537 16,376 63,988 470,913 — — 534,901 70,552 2011 (1) 510 Madison Avenue Office New York, NY — 103,000 253,665 19,575 103,000 273,240 — — 376,240 34,640 2012 (1) Fountain Square Office Reston, VA 213,499 56,853 306,298 12,459 56,853 318,757 — — 375,610 39,508 1986-1990 (1) 599 Lexington Avenue Office New York, NY 750,000 81,040 100,507 149,551 87,852 243,246 — — 331,098 160,354 1986 (1) 680 Folsom Street Office San Francisco, CA — 72,545 219,766 7,348 72,545 227,114 — — 299,659 13,091 2014 (1) South of Market and Democracy Tower Office Reston, VA — 13,603 237,479 11,977 13,687 249,372 — — 263,059 70,437 2008-2009 (1) Bay Colony Corporate Center Office Waltham, MA — 18,789 148,451 65,997 18,789 214,448 — — 233,237 40,812 1985-1989 (1) Gateway Center Office San Francisco, CA — 28,255 139,245 54,027 30,627 190,900 — — 221,527 94,083 1984/1986/2002 (1) 535 Mission Street Office San Francisco, CA — 40,933 148,378 — 40,933 148,378 — — 189,311 3,221 2015 (1) 2200 Pennsylvania Avenue Office Washington, DC — — 183,541 5,230 — 188,771 — — 188,771 33,039 2011 (1) Mountain View Research Park Office Mountain View, CA — 95,066 68,373 5,581 95,066 73,954 — — 169,020 9,581 1977-1981/2007-2013 (1) Reservoir Place Office Waltham, MA — 18,605 92,619 46,547 20,118 128,975 — 8,678 157,771 57,706 1955/1987 (1) 1333 New Hampshire Avenue Office Washington, DC — 34,032 85,660 10,841 35,382 95,151 — — 130,533 35,457 1996 (1) Kingstowne Towne Center Office Alexandria, VA — 18,021 109,038 1,276 18,062 110,273 — — 128,335 33,374 2003-2006 (1) 1330 Connecticut Avenue Office Washington, DC — 25,982 82,311 19,098 27,135 100,256 — — 127,391 45,063 1984 (1) Capital Gallery Office Washington, DC — 4,725 29,565 88,569 8,662 114,197 — — 122,859 57,489 1981/2006 (1) Weston Corporate Center Office Weston, MA — 25,753 92,312 (123 ) 25,854 92,088 — — 117,942 17,023 2010 (1) One Freedom Square Office Reston, VA — 9,929 84,504 19,613 11,293 102,753 — — 114,046 41,106 2000 (1) Two Freedom Square Office Reston, VA — 13,930 77,739 21,374 15,420 97,623 — — 113,043 41,164 2001 (1) 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One and Two Reston Overlook Office Reston, VA — 16,456 66,192 22,385 16,179 88,854 — — 105,033 37,165 1999 (1) Discovery Square Office Reston, VA — 11,198 71,782 21,234 12,533 91,681 — — 104,214 35,835 2001 (1) 415 Main Street Office Cambridge, MA — 3,457 97,136 2,986 4,125 99,454 — — 103,579 59,405 2006 (1) 355 Main Street Office Cambridge, MA — 18,863 53,346 28,822 21,173 79,858 — — 101,031 23,372 1981/1996/2013 (1) 140 Kendrick Street Office Needham, MA — 18,095 66,905 15,075 19,092 80,983 — — 100,075 23,191 2000 (1) 90 Broadway Office Cambridge, MA — 19,104 52,078 17,386 20,785 67,783 — — 88,568 14,394 1983/1998/2013 (1) 230 CityPoint Office Waltham, MA — 13,189 49,823 18,800 13,593 68,219 — — 81,812 20,265 1992 (1) Waltham Weston Corporate Center Office Waltham, MA — 10,385 60,694 8,907 11,097 68,889 — — 79,986 24,699 2003 (1) 77 CityPoint Office Waltham, MA — 13,847 60,383 5,605 13,873 65,962 — — 79,835 18,930 2008 (1) North First Business Park Office San Jose, CA — 58,402 13,069 4,028 23,377 16,214 35,908 — 75,499 14,139 1981 (1) 300 Binney Street Office Cambridge, MA — 18,080 51,262 140 18,080 51,402 — — 69,482 4,375 2013 (1) 2440 West El Camino Real Office Mountain View, CA — 16,741 51,285 1,422 16,741 52,707 — — 69,448 8,185 1987/2003 (1) Reston Corporate Center Office Reston, VA — 9,135 50,857 6,464 10,148 56,308 — — 66,456 23,962 1984 (1) Wisconsin Place Office Chevy Chase, MD — — 53,349 12,787 — 66,136 — — 66,136 18,272 2009 (1) New Dominion Technology Park, Bldg. Two Office Herndon, VA — 5,584 51,868 3,911 6,510 54,853 — — 61,363 20,110 2004 (1) Sumner Square Office Washington, DC — 624 28,745 26,196 1,478 54,087 — — 55,565 26,923 1985 (1) 200 West Street Office Waltham, MA — 16,148 24,983 10,102 16,813 34,420 — — 51,233 18,034 1999 (1) New Dominion Technology Park, Bldg. One Office Herndon, VA 38,494 3,880 43,227 3,883 4,583 46,407 — — 50,990 22,760 2001 (1) 191 Spring Street Office Lexington, MA — 2,850 27,166 18,610 3,151 45,475 — — 48,626 32,535 1971/1995 (1) University Place Office Cambridge, MA 10,788 — 37,091 9,483 390 46,184 — — 46,574 23,635 1985 (1) 2600 Tower Oaks Boulevard Office Rockville, MD — 4,243 31,125 8,656 4,785 39,239 — — 44,024 18,386 2001 (1) 255 Main Street Office Cambridge, MA — 134 25,110 18,559 548 43,255 — — 43,803 27,153 1987 (1) Quorum Office Park Office Chelmsford, MA — 3,750 32,454 5,814 5,187 36,831 — — 42,018 14,671 2001 (1) 500 E Street Office Washington, DC — 109 22,420 13,144 2,379 33,294 — — 35,673 22,616 1987 (1) 150 Broadway Office Cambridge, MA — 850 25,042 8,623 1,323 33,192 — — 34,515 14,073 1999 (1) 325 Main Street Office Cambridge, MA — 174 12,200 12,368 965 23,777 — — 24,742 11,339 1987/2013 (1) 105 Broadway Office Cambridge, MA — 1,299 12,943 7,177 2,395 19,024 — — 21,419 12,556 1990 (1) 40 Shattuck Road Office Andover, MA — 709 14,740 3,184 893 17,740 — — 18,633 6,846 2001 (1) Lexington Office Park Office Lexington, MA — 998 1,426 16,099 1,264 17,259 — — 18,523 11,730 1982 (1) 201 Spring Street Office Lexington, MA — 2,849 15,303 (154 ) 3,124 14,874 — — 17,998 6,987 1997 (1) The Point (formerly 99 Third Avenue Retail) Office Waltham, MA — 6,395 10,040 — 6,395 10,040 — — 16,435 76 2015 (1) 91 Hartwell Avenue Office Lexington, MA — 784 6,464 8,192 941 14,499 — — 15,440 8,525 1985 (1) 92-100 Hayden Avenue Office Lexington, MA — 594 6,748 8,034 802 14,574 — — 15,376 11,412 1985 (1) 690 Folsom Street Office San Francisco, CA — 3,219 11,038 — 3,219 11,038 — — 14,257 334 2015 (1) 195 West Street Office Waltham, MA — 1,611 6,652 4,340 1,858 10,745 — — 12,603 7,071 1990 (1) 181 Spring Street Office Lexington, MA — 1,066 9,520 1,993 1,160 11,419 — — 12,579 4,580 1999 (1) 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33 Hayden Avenue Office Lexington, MA — 266 3,234 8,787 425 11,862 — — 12,287 6,586 1979 (1) 145 Broadway Office Cambridge, MA — 121 5,535 5,305 324 10,637 — — 10,961 7,864 1984 (1) 7501 Boston Boulevard, Building Seven Office Springfield, VA — 665 9,273 520 791 9,667 — — 10,458 4,355 1997 (1) 7435 Boston Boulevard, Building One Office Springfield, VA — 392 3,822 4,218 659 7,773 — — 8,432 6,052 1982 (1) 250 Binney Street Office Cambridge, MA — 110 4,483 3,593 273 7,913 — — 8,186 4,303 1983 (1) 7450 Boston Boulevard, Building Three Office Springfield, VA — 1,165 4,681 1,880 1,430 6,296 — — 7,726 3,226 1987 (1) 8000 Grainger Court, Building Five Office Springfield, VA — 366 4,282 2,684 601 6,731 — — 7,332 5,336 1984 (1) 453 Ravendale Drive Office Mountain View, CA — 5,477 1,090 235 5,479 1,323 — — 6,802 265 1977 (1) 7500 Boston Boulevard, Building Six Office Springfield, VA — 138 3,749 2,617 406 6,098 — — 6,504 4,499 1985 (1) 7300 Boston Boulevard, Building Thirteen Office Springfield, VA — 608 4,773 709 661 5,429 — — 6,090 4,626 2002 (1) 7601 Boston Boulevard, Building Eight Office Springfield, VA — 200 878 4,924 551 5,451 — — 6,002 3,849 1986 (1) 8000 Corporate Court, Building Eleven Office Springfield, VA — 136 3,071 1,615 775 4,047 — — 4,822 2,639 1989 (1) 7375 Boston Boulevard, Building Ten Office Springfield, VA — 23 2,685 1,003 93 3,618 — — 3,711 2,464 1988 (1) 7374 Boston Boulevard, Building Four Office Springfield, VA — 241 1,605 1,735 398 3,183 — — 3,581 2,345 1984 (1) 7451 Boston Boulevard, Building Two Office Springfield, VA — 249 1,542 1,661 613 2,839 — — 3,452 2,233 1982 (1) 32 Hartwell Avenue Office Lexington, MA — 168 1,943 1,193 314 2,990 — — 3,304 1,786 1968-1979/1987 (1) 164 Lexington Road Office Billerica, MA — 592 1,370 319 643 1,638 — — 2,281 786 1982 (1) 17 Hartwell Avenue Office Lexington, MA — 26 150 614 65 725 — — 790 323 1968 (1) The Avant at Reston Town Center Residential Reston, VA — 20,350 91,995 813 20,350 92,808 — — 113,158 4,833 2014 (1) The Lofts at Atlantic Wharf Residential Boston, MA — 3,529 54,891 1,579 3,529 56,470 — — 59,999 6,596 2011 (1) Boston Marriott Cambridge Hotel Cambridge, MA — 478 37,918 35,665 1,201 72,860 — — 74,061 48,162 1986 (1) Kendall Center Green Garage (formerly Cambridge Center East Garage) Garage Cambridge, MA — — 35,035 4,254 103 39,186 — — 39,289 8,610 1984 (1) Kendall Center Yellow Garage (formerly Cambridge Center West Garage) Garage Cambridge, MA — 1,256 15,697 1,571 1,434 17,090 — — 18,524 4,269 2006 (1) Kendall Center Blue Garage (formerly Cambridge Center North Garage) Garage Cambridge, MA — 1,163 11,633 2,770 1,579 13,987 — — 15,566 8,941 1990 (1) Salesforce Tower Development San Francisco, CA — — — 429,767 — — — 429,767 429,767 — N/A N/A 601 Massachusetts Avenue Development Washington, DC — — — 253,176 95,322 140,791 — 17,063 253,176 1,531 N/A N/A 10 CityPoint Development Waltham, MA — — — 70,389 163 — — 70,226 70,389 — N/A N/A Reston Signature Site Development Reston, VA — — — 38,886 — — 12,678 26,208 38,886 — N/A N/A Cambridge Residential / 88 Ames Development Cambridge, MA — — — 9,495 — — — 9,495 9,495 — N/A N/A 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Springfield Metro Center Land Springfield, VA — — — 34,870 — — 34,870 — 34,870 — N/A N/A Tower Oaks Master Plan Land Rockville, MD — — — 29,022 — — 29,022 — 29,022 — N/A N/A Plaza at Almaden Land San Jose, CA — — — 29,010 — — 29,010 — 29,010 — N/A N/A 6601 &amp; 6605 Springfield Center Drive Land Springfield, VA — — — 13,866 — — 13,866 — 13,866 — N/A N/A 214 Third Avenue Land Waltham, MA — — — 13,415 — 132 13,283 — 13,415 — N/A N/A 103 Fourth Avenue Land Waltham, MA — — — 11,927 — — 11,927 — 11,927 — N/A N/A Reston Gateway Land Reston, VA — — — 10,294 — — 10,294 — 10,294 — N/A N/A 20 CityPoint Land Waltham, MA — — — 10,258 — — 10,258 — 10,258 — N/A N/A Reston Eastgate Land Reston, VA — — — 9,215 — — 9,215 — 9,215 — N/A N/A Washingtonian North Land Gaithersburg, MD — — — 8,836 — — 8,836 — 8,836 — N/A N/A Crane Meadow Land Marlborough, MA — — — 8,727 — — 8,727 — 8,727 — N/A N/A Broad Run Business Park Land Loudoun County, VA — — — 6,399 — — 6,399 — 6,399 — N/A N/A North First Master Plan Land San Jose, CA — — — 2,999 — — 2,999 — 2,999 — N/A N/A Fourth and Harrison (formerly 425 Fourth Street) Land San Francisco, CA — — — 2,920 — — 2,920 — 2,920 — N/A N/A Kendall Center Master Plan (formerly Cambridge Master Plan) Land Cambridge, MA — — — 1,403 — — 1,403 — 1,403 — N/A N/A 30 Shattuck Road Land Andover, MA — — — 1,213 — — 1,213 — 1,213 — N/A N/A $ 3,438,714 (2 ) $ 4,602,809 $ 11,248,289 $ 3,600,585 $ 4,806,021 $ 13,629,532 $ 252,195 $ 763,935 $ 19,451,683 $ 3,905,940 Note: Total Real Estate does not include Furniture, Fixtures and Equipment totaling approximately $29,852 . Accumulated Depreciation does not include approximately $19,954 of accumulated depreciation related to Furniture, Fixtures and Equipment. The aggregate cost and accumulated depreciation for tax purposes was approximately $15.0 billion and $3.0 billion , respectively. (1) Depreciation of the buildings and improvements are calculated over lives ranging from the life of the lease to 40 years. (2) Includes the unamortized balance of the historical fair value adjustment totaling approximately $80.2 million Boston Properties, Inc. Real Estate and Accumulated Depreciation December 31, 2015 (dollars in thousands) A summary of activity for real estate and accumulated depreciation is as follows: 2015 2014 2013 Real Estate: Balance at the beginning of the year $ 19,208,417 $ 18,953,601 $ 14,869,887 Additions to/improvements of real estate 700,792 594,296 4,410,622 Assets sold/written-off (457,526 ) (339,480 ) (326,908 ) Balance at the end of the year $ 19,451,683 $ 19,208,417 $ 18,953,601 Accumulated Depreciation: Balance at the beginning of the year $ 3,529,978 $ 3,145,701 $ 2,919,479 Depreciation expense 486,450 456,176 419,908 Assets sold/written-off (110,488 ) (71,899 ) (193,686 ) Balance at the end of the year $ 3,905,940 $ 3,529,978 $ 3,145,701 Note: Real Estate and Accumulated Depreciation amounts do not include Furniture, Fixtures and Equipment.</t>
  </si>
  <si>
    <t>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767 Fifth Avenue (the General Motors Building) Office New York, NY $ 1,377,986 $ 1,796,252 $ 1,532,654 $ 45,800 $ 1,796,252 $ 1,578,454 $ — $ — $ 3,374,706 $ 128,488 1968 (1) Prudential Center Office Boston, MA — 92,077 734,594 466,370 92,328 1,037,311 1,714 161,688 1,293,041 435,437 1965/1993/2002 (1) Embarcadero Center Office San Francisco, CA 348,886 179,697 847,410 269,895 180,420 1,116,582 — — 1,297,002 530,307 1970/1989 (1) 399 Park Avenue Office New York, NY — 339,200 700,358 51,364 339,200 751,722 — — 1,090,922 254,028 1961 (1) 200 Clarendon Street and Garage (formerly the John Hancock Tower and Garage) Office Boston, MA — 219,543 667,884 112,229 219,616 776,755 3,285 — 999,656 128,815 1976 (1) 601 Lexington Avenue Office New York, NY 699,061 241,600 494,782 190,393 279,281 646,177 1,317 — 926,775 242,358 1977/1997 (1) 250 West 55th Street Office New York, NY — 285,263 603,167 16,488 285,263 619,655 — — 904,918 28,349 2014 (1) Carnegie Center Office Princeton, NJ — 105,107 377,259 110,751 98,733 451,099 2,475 40,810 593,117 195,128 1983-1999 (1) Times Square Tower Office New York, NY — 165,413 380,438 46,743 159,694 432,900 — — 592,594 157,622 2004 (1) 100 Federal Street Office Boston, MA — 131,067 435,954 15,555 131,067 450,933 576 — 582,576 60,125 1971-1975 (1) Atlantic Wharf Office Boston, MA — 63,988 454,537 16,376 63,988 470,913 — — 534,901 70,552 2011 (1) 510 Madison Avenue Office New York, NY — 103,000 253,665 19,575 103,000 273,240 — — 376,240 34,640 2012 (1) Fountain Square Office Reston, VA 213,499 56,853 306,298 12,459 56,853 318,757 — — 375,610 39,508 1986-1990 (1) 599 Lexington Avenue Office New York, NY 750,000 81,040 100,507 122,309 81,040 222,816 — — 303,856 155,235 1986 (1) 680 Folsom Street Office San Francisco, CA — 72,545 219,766 7,348 72,545 227,114 — — 299,659 13,091 2014 (1) South of Market and Democracy Tower Office Reston, VA — 13,603 237,479 11,641 13,603 249,120 — — 262,723 70,389 2008-2009 (1) Bay Colony Corporate Center Office Waltham, MA — 18,789 148,451 65,997 18,789 214,448 — — 233,237 40,812 1985-1989 (1) Gateway Center Office San Francisco, CA — 28,255 139,245 47,638 29,029 186,109 — — 215,138 92,882 1984/1986/2002 (1) 535 Mission Street Office San Francisco, CA — 40,933 148,378 — 40,933 148,378 — — 189,311 3,221 2015 (1) 2200 Pennsylvania Avenue Office Washington, DC — — 183,541 5,230 — 188,771 — — 188,771 33,039 2011 (1) Mountain View Research Park Office Mountain View, CA — 95,066 68,373 5,581 95,066 73,954 — — 169,020 9,581 1977-1981/2007-2013 (1) Reservoir Place Office Waltham, MA — 18,605 92,619 42,472 19,099 125,919 — 8,678 153,696 56,939 1955/1987 (1) Kingstowne Towne Center Office Alexandria, VA — 18,021 109,038 1,112 18,021 110,150 — — 128,171 33,350 2003-2006 (1) 1333 New Hampshire Avenue Office Washington, DC — 34,032 85,660 5,447 34,032 91,107 — — 125,139 34,441 1996 (1) 1330 Connecticut Avenue Office Washington, DC — 25,982 82,311 14,485 25,982 96,796 — — 122,778 44,193 1984 (1) Weston Corporate Center Office Weston, MA — 25,753 92,312 (123 ) 25,854 92,088 — — 117,942 17,023 2010 (1) Capital Gallery Office Washington, DC — 4,725 29,565 78,438 6,128 106,600 — — 112,728 55,581 1981/2006 (1) One Freedom Square Office Reston, VA — 9,929 84,504 13,976 9,883 98,526 — — 108,409 40,044 2000 (1) Two Freedom Square Office Reston, VA — 13,930 77,739 15,162 13,866 92,965 — — 106,831 39,996 2001 (1) 415 Main Street Office Cambridge, MA — 3,457 97,136 316 3,457 97,452 — — 100,909 58,907 2006 (1) 355 Main Street Office Cambridge, MA — 18,863 53,346 28,524 21,098 79,635 — — 100,733 23,319 1981/1996/2013 (1) One and Two Reston Overlook Office Reston, VA — 16,456 66,192 17,967 15,074 85,541 — — 100,615 36,334 1999 (1) Discovery Square Office Reston, VA — 11,198 71,782 15,689 11,146 87,523 — — 98,669 34,789 2001 (1) 140 Kendrick Street Office Needham, MA — 18,095 66,905 11,085 18,095 77,990 — — 96,085 22,441 2000 (1) 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90 Broadway Office Cambridge, MA — 19,104 52,078 17,207 20,741 67,648 — — 88,389 14,366 1983/1998/2013 (1) 230 CityPoint Office Waltham, MA — 13,189 49,823 17,183 13,189 67,006 — — 80,195 19,965 1992 (1) 77 CityPoint Office Waltham, MA — 13,847 60,383 5,500 13,847 65,883 — — 79,730 18,914 2008 (1) Waltham Weston Corporate Center Office Waltham, MA — 10,385 60,694 5,920 10,350 66,649 — — 76,999 24,136 2003 (1) North First Business Park Office San Jose, CA — 58,402 13,069 4,005 23,371 16,197 35,908 — 75,476 14,139 1981 (1) 300 Binney Street Office Cambridge, MA — 18,080 51,262 140 18,080 51,402 — — 69,482 4,375 2013 (1) 2440 West El Camino Real Office Mountain View, CA — 16,741 51,285 1,422 16,741 52,707 — — 69,448 8,185 1987/2003 (1) Wisconsin Place Office Chevy Chase, MD — — 53,349 12,787 — 66,136 — — 66,136 18,272 2009 (1) Reston Corporate Center Office Reston, VA — 9,135 50,857 3,853 9,496 54,349 — — 63,845 23,471 1984 (1) New Dominion Technology Park, Bldg. Two Office Herndon, VA — 5,584 51,868 166 5,574 52,044 — — 57,618 19,401 2004 (1) Sumner Square Office Washington, DC — 624 28,745 24,116 958 52,527 — — 53,485 26,534 1985 (1) 200 West Street Office Waltham, MA — 16,148 24,983 7,441 16,148 32,424 — — 48,572 17,532 1999 (1) New Dominion Technology Park, Bldg. One Office Herndon, VA 38,494 3,880 43,227 1,074 3,880 44,301 — — 48,181 22,230 2001 (1) 191 Spring Street Office Lexington, MA — 2,850 27,166 17,411 2,850 44,577 — — 47,427 32,307 1971/1995 (1) University Place Office Cambridge, MA 10,788 — 37,091 8,033 27 45,097 — — 45,124 23,365 1985 (1) 255 Main Street Office Cambridge, MA — 134 25,110 16,903 134 42,013 — — 42,147 26,843 1987 (1) 2600 Tower Oaks Boulevard Office Rockville, MD — 4,243 31,125 6,493 4,244 37,617 — — 41,861 17,977 2001 (1) Quorum Office Park Office Chelmsford, MA — 3,750 32,454 4,115 4,762 35,557 — — 40,319 14,352 2001 (1) 150 Broadway Office Cambridge, MA — 850 25,042 6,618 822 31,688 — — 32,510 13,693 1999 (1) 500 E Street Office Washington, DC — 109 22,420 9,904 1,569 30,864 — — 32,433 22,008 1987 (1) 325 Main Street Office Cambridge, MA — 174 12,200 11,597 772 23,199 — — 23,971 11,192 1987/2013 (1) 105 Broadway Office Cambridge, MA — 1,299 12,943 5,071 1,868 17,445 — — 19,313 12,158 1990 (1) 40 Shattuck Road Office Andover, MA — 709 14,740 2,448 709 17,188 — — 17,897 6,707 2001 (1) Lexington Office Park Office Lexington, MA — 998 1,426 15,335 1,073 16,686 — — 17,759 11,589 1982 (1) 201 Spring Street Office Lexington, MA — 2,849 15,303 (1,253 ) 2,849 14,050 — — 16,899 6,779 1997 (1) The Point (formerly 99 Third Avenue Retail) Office Waltham, MA — 6,395 10,040 — 6,395 10,040 — — 16,435 76 2015 (1) 91 Hartwell Avenue Office Lexington, MA — 784 6,464 7,565 784 14,029 — — 14,813 8,405 1985 (1) 92-100 Hayden Avenue Office Lexington, MA — 594 6,748 7,305 619 14,028 — — 14,647 11,274 1985 (1) 690 Folsom Street Office San Francisco, CA — 3,219 11,038 — 3,219 11,038 — — 14,257 334 2015 (1) 181 Spring Street Office Lexington, MA — 1,066 9,520 1,616 1,066 11,136 — — 12,202 4,509 1999 (1) 33 Hayden Avenue Office Lexington, MA — 266 3,234 8,150 266 11,384 — — 11,650 6,466 1979 (1) 195 West Street Office Waltham, MA — 1,611 6,652 3,351 1,611 10,003 — — 11,614 6,882 1990 (1) 145 Broadway Office Cambridge, MA — 121 5,535 4,492 121 10,027 — — 10,148 7,713 1984 (1) 7501 Boston Boulevard, Building Seven Office Springfield, VA — 665 9,273 15 665 9,288 — — 9,953 4,259 1997 (1) 7435 Boston Boulevard, Building One Office Springfield, VA — 392 3,822 3,525 486 7,253 — — 7,739 5,922 1982 (1) 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250 Binney Street Office Cambridge, MA — 110 4,483 2,939 110 7,422 — — 7,532 4,183 1983 (1) 7450 Boston Boulevard, Building Three Office Springfield, VA — 1,165 4,681 1,466 1,327 5,985 — — 7,312 3,145 1987 (1) 453 Ravendale Drive Office Mountain View, CA — 5,477 1,090 233 5,477 1,323 — — 6,800 265 1977 (1) 8000 Grainger Court, Building Five Office Springfield, VA — 366 4,282 2,090 453 6,285 — — 6,738 5,225 1984 (1) 7500 Boston Boulevard, Building Six Office Springfield, VA — 138 3,749 2,084 273 5,698 — — 5,971 4,399 1985 (1) 7300 Boston Boulevard, Building Thirteen Office Springfield, VA — 608 4,773 497 608 5,270 — — 5,878 4,586 2002 (1) 7601 Boston Boulevard, Building Eight Office Springfield, VA — 200 878 4,231 378 4,931 — — 5,309 3,719 1986 (1) 8000 Corporate Court, Building Eleven Office Springfield, VA — 136 3,071 1,264 687 3,784 — — 4,471 2,570 1989 (1) 7375 Boston Boulevard, Building Ten Office Springfield, VA — 23 2,685 822 47 3,483 — — 3,530 2,432 1988 (1) 7374 Boston Boulevard, Building Four Office Springfield, VA — 241 1,605 1,352 303 2,895 — — 3,198 2,275 1984 (1) 7451 Boston Boulevard, Building Two Office Springfield, VA — 249 1,542 1,348 535 2,604 — — 3,139 2,173 1982 (1) 32 Hartwell Avenue Office Lexington, MA — 168 1,943 607 168 2,550 — — 2,718 1,674 1968-1979/1987 (1) 164 Lexington Road Office Billerica, MA — 592 1,370 117 592 1,487 — — 2,079 745 1982 (1) 17 Hartwell Avenue Office Lexington, MA — 26 150 457 26 607 — — 633 293 1968 (1) The Avant at Reston Town Center Residential Reston, VA — 20,350 91,995 813 20,350 92,808 — — 113,158 4,833 2014 (1) The Lofts at Atlantic Wharf Residential Boston, MA — 3,529 54,891 1,579 3,529 56,470 — — 59,999 6,596 2011 (1) Boston Marriott Cambridge Hotel Cambridge, MA — 478 37,918 32,774 478 70,692 — — 71,170 47,620 1986 (1) Kendall Center Green Garage (formerly Cambridge Center East Garage) Garage Cambridge, MA — — 35,035 3,840 — 38,875 — — 38,875 8,534 1984 (1) Kendall Center Yellow Garage (formerly Cambridge Center West Garage) Garage Cambridge, MA — 1,256 15,697 859 1,256 16,556 — — 17,812 4,140 2006 (1) Kendall Center Blue Garage (formerly Cambridge Center North Garage) Garage Cambridge, MA — 1,163 11,633 1,105 1,163 12,738 — — 13,901 8,630 1990 (1) Salesforce Tower Development San Francisco, CA — — — 429,767 — — — 429,767 429,767 — N/A N/A 601 Massachusetts Avenue Development Washington, DC — — — 253,166 95,312 140,791 — 17,063 253,166 1,531 N/A N/A 10 CityPoint Development Waltham, MA — — — 70,226 — — — 70,226 70,226 — N/A N/A Reston Signature Site Development Reston, VA — — — 38,886 — — 12,678 26,208 38,886 — N/A N/A Cambridge Residential / 88 Ames Development Cambridge, MA — — — 9,495 — — — 9,495 9,495 — N/A N/A Springfield Metro Center Land Springfield, VA — — — 34,870 — — 34,870 — 34,870 — N/A N/A Tower Oaks Master Plan Land Rockville, MD — — — 29,022 — — 29,022 — 29,022 — N/A N/A Plaza at Almaden Land San Jose, CA — — — 29,010 — — 29,010 — 29,010 — N/A N/A 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6601 &amp; 6605 Springfield Center Drive Land Springfield, VA — — — 13,866 — — 13,866 — 13,866 — N/A N/A 214 Third Avenue Land Waltham, MA — — — 13,415 — 132 13,283 — 13,415 — N/A N/A 103 Fourth Avenue Land Waltham, MA — — — 11,927 — — 11,927 — 11,927 — N/A N/A Reston Gateway Land Reston, VA — — — 10,294 — — 10,294 — 10,294 — N/A N/A 20 CityPoint Land Waltham, MA — — — 10,258 — — 10,258 — 10,258 — N/A N/A Reston Eastgate Land Reston, VA — — — 9,215 — — 9,215 — 9,215 — N/A N/A Washingtonian North Land Gaithersburg, MD — — — 8,836 — — 8,836 — 8,836 — N/A N/A Crane Meadow Land Marlborough, MA — — — 8,727 — — 8,727 — 8,727 — N/A N/A Broad Run Business Park Land Loudoun County, VA — — — 6,399 — — 6,399 — 6,399 — N/A N/A North First Master Plan Land San Jose, CA — — — 2,999 — — 2,999 — 2,999 — N/A N/A Fourth and Harrison (formerly 425 Fourth Street) Land San Francisco, CA — — — 2,920 — — 2,920 — 2,920 — N/A N/A Kendall Center Master Plan (formerly Cambridge Master Plan) Land Cambridge, MA — — — 1,403 — — 1,403 — 1,403 — N/A N/A 30 Shattuck Road Land Andover, MA — — — 1,213 — — 1,213 — 1,213 — N/A N/A $ 3,438,714 (2 ) $ 4,602,809 $ 11,248,289 $ 3,180,191 $ 4,700,793 $ 13,314,366 $ 252,195 $ 763,935 $ 19,031,289 $ 3,826,862 Note: Total Real Estate does not include Furniture, Fixtures and Equipment totaling approximately $29,852 . Accumulated Depreciation does not include approximately $19,954 of accumulated depreciation related to Furniture, Fixtures and Equipment. The aggregate cost and accumulated depreciation for tax purposes was approximately $16.8 billion and $3.4 billion , respectively. (1) Depreciation of the buildings and improvements are calculated over lives ranging from the life of the lease to 40 years. (2) Includes the unamortized balance of the historical fair value adjustment totaling approximately $80.2 million . Boston Properties Limited Partnership Real Estate and Accumulated Depreciation December 31, 2015 (dollars in thousands) A summary of activity for real estate and accumulated depreciation is as follows: 2015 2014 2013 Real Estate: Balance at the beginning of the year $ 18,786,572 $ 18,523,277 $ 14,431,521 Additions to/improvements of real estate 700,792 594,296 4,410,622 Assets sold/written-off (456,075 ) (331,001 ) (318,866 ) Balance at the end of the year $ 19,031,289 $ 18,786,572 $ 18,523,277 Accumulated Depreciation: Balance at the beginning of the year $ 3,458,640 $ 3,081,040 $ 2,862,302 Depreciation expense 478,457 447,667 411,860 Assets sold/written-off (110,235 ) (70,067 ) (193,122 ) Balance at the end of the year $ 3,826,862 $ 3,458,640 $ 3,081,040 Note: Real Estate and Accumulated Depreciation amounts do not include Furniture, Fixtures and Equipment.</t>
  </si>
  <si>
    <t>Summary Of Significant Accounting Policies Summary Of Significant Accounting Policies (Policies)</t>
  </si>
  <si>
    <t>Real Estate Upon acquisitions of real estate that constitutes a business,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 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an impairment in value. An impairment loss is recognized if the carrying amount of its assets is not recoverable and exceeds its fair value. If such criteria are present, an impairment loss is recognized based on the excess of the carrying amount of the asset over its fair valu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less cost to sell.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On April 10, 2014, the Financial Accounting Standards Board (“FASB”) issued Accounting Standards Update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operating properties sold during the years ended December 31, 2015 and 2014 not being reflected within Discontinued Operations in the Company’s Consolidated Statements of Operations (See Note 3 ). Real estate is stated at depreciated cost. A variety of costs are incurred in the acquisition, development and leasing of properties. The cost of buildings and improvements includes the purchase price of property, legal fees and other acquisition costs. The Company expenses costs that it incurs to effect a business combination such as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a project that is benefited.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is guided by guidance in ASC 835-20 “Capitalization of Interest” and ASC 970 “Real Estate-General.” The costs of land and buildings under development include specifically identifiable costs. The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to the development of the property. The Company considers a construction project as substantially completed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5 , 2014 and 2013 were $34.2 million , $52.5 million and $68.2 million , respectively. Salaries and related costs capitalized for the years ended December 31, 2015 , 2014 and 2013 were $10.4 million , $8.5 million and $7.7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In accordance with ASC 805 “Business Combination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Cash and Cash Equivalents</t>
  </si>
  <si>
    <t>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The Company has not experienced any losses to date on its invested cash.</t>
  </si>
  <si>
    <t>Cash Held in Escrows</t>
  </si>
  <si>
    <t>Cash Held in Escrows Escrows include amounts established pursuant to various agreements for security deposits, property taxes, insurance and other costs.</t>
  </si>
  <si>
    <t>Investments in Securities</t>
  </si>
  <si>
    <t>Investments in Securities 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5 and 2014 , the Company had maintained approximately $20.4 million and $19.5 million , respectively, in a separate account, which is not restricted as to its use. The Company recognized gains (losses) of approximately $(0.7) million , $1.0 million and $2.9 million on its investments in the account associated with the Company’s deferred compensation plan during the years ended December 31, 2015 , 2014 and 2013 , respectively.</t>
  </si>
  <si>
    <t>Tenant and Other Receivables</t>
  </si>
  <si>
    <t>Tenant and Other Receivables Tenant and other accounts receivable, other than accrued rents receivable, are expected to be collected within one year.</t>
  </si>
  <si>
    <t>Deferred Charges Deferred charges include leasing costs and financing fees. Leasing costs include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Internal leasing salaries and related costs capitalized for the years ended December 31, 2015 , 2014 and 2013 were $5.5 million , $6.0 million and $5.1 million , respectively. External fees and costs incurred to obtain long-term financing have been deferred and are being amortized over the terms of the respective loans and are included within interest expense. Unamortized financing and leasing costs are charged to expense upon the early repayment or significant modification of the financing or upon the early termination of the lease, respectively. Fully amortized deferred charges are removed from the books upon the expiration of the lease or maturity of the debt.</t>
  </si>
  <si>
    <t xml:space="preserve">Investments in Unconsolidated Joint Ventures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ariable interest entity that would be significant to the variable interest entity.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To the extent that the Company contributes assets to a joint venture, the Company’s investment in the joint venture i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970-323 “Investments—Equity Method and Joint Ventures” (“ASC 970-323”), the Company will recognize gains on the contribution of real estate to joint ventures, relating solely to the outside partner’s interest, to the extent the economic substance of the transaction is a sale. The combined summarized financial information of the unconsolidated joint ventures is disclosed in Note 5 . </t>
  </si>
  <si>
    <t>Revenue Recognition</t>
  </si>
  <si>
    <t>Revenue Recognition In general, the Company commences rental revenue recognition when the tenant takes possession of the leased space and the leased space is substantially ready for its intended use. Contractual rental revenue is reported on a straight-line basis over the terms of the respective leases. The impact of the straight-line rent adjustment increased revenue by approximately $80.0 million , $63.1 million and $65.8 million for the years ended December 31, 2015 , 2014 and 2013 ,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35.9 million , $48.3 million and $28.0 million for the years ended December 31, 2015 , 2014 and 2013 , respectively. The following table summarizes the scheduled amortization of the Company’s acquired “above-” and “below-market” lease intangibles for each of the five succeeding years (in thousands). Accrued rental income as reported on the Consolidated Balance Sheets represents rental income recognized in excess of rent payments actually received pursuant to the terms of the individual lease agreements. Acquired Above-Market Lease Intangibles Acquired Below-Market Lease Intangibles 2016 $ 14,210 $ 43,809 2017 11,756 33,112 2018 8,637 31,272 2019 7,106 26,434 2020 5,400 9,852 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 also receives reimbursement of payroll and payroll related costs from third parties which the Company reflects on a net basis. The Company’s parking revenues are derived from leases, monthly parking and transient parking. The Company recognizes parking revenue as earned. The Company’s hotel revenues are derived from room rentals and other sources such as charges to guests for telephone service, movie and vending commissions, meeting and banquet room revenue and laundry services. Hotel revenues are recognized as earned. The Company receives management and development fees from third parties. Property management fees are recorded and earned based on a percentage of collected rents at the properties under management, and not on a straight-line basis, because such fees are contingent upon the collection of rents. The Company records development fees as earned depending on the risk associated with each project. Profit on development fees earned from joint venture projects is recognized as revenue to the extent of the third party partners’ ownership interest. Gains on sales of real estate are recognized pursuant to the provisions included in ASC 360-20 “Real Estate Sales” (“ASC 360-20”). The specific timing of the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si>
  <si>
    <t>Ground Leases</t>
  </si>
  <si>
    <t>Ground Leases The Company has non-cancelable ground lease obligations with various initial term expiration dates through 2114 . The Company recognizes ground rent expense on a straight-line basis over the terms of the respective ground lease agreements. The future contractual minimum lease payments to be made by the Company as of December 31, 2015 , under non-cancelable ground leases which expire on various dates through 2114 , are as follows: Years Ending December 31, (in thousands) 2016 $ 15,188 2017 30,658 2018 11,507 2019 9,693 2020 9,870 Thereafter 594,701 The table includes the Company’s 99 -year ground and air rights lease related to its 200 Clarendon Street property’s adjacent 100 Clarendon Street garage and Back Bay Station concourse level. The Company expects to incur the remaining contractual ground lease payments aggregating approximately $28.9 million over the next three years with no payments thereafter. The Company is recognizing these amounts on a straight-line basis over the 99-year term of the ground and air rights lease (See Note 3).</t>
  </si>
  <si>
    <t>Earnings Per Share and Earnings Per Common Unit</t>
  </si>
  <si>
    <t>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t>
  </si>
  <si>
    <t>Fair Value of Financial Instruments</t>
  </si>
  <si>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the accounting standards for Fair Value Measurements and Disclosures) due to the fact that it uses quoted market rates to value these instruments. However, the inputs used in determining the fair value could be categorized at a level 2 basi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December 31, 2015 and December 31, 2014 (in thousands): December 31, 2015 December 31, 2014 Carrying Amount Estimated Fair Value Carrying Amount Estimated Fair Value Mortgage notes payable $ 3,438,714 $ 3,503,746 $ 4,309,484 $ 4,449,541 Mezzanine notes payable 308,482 306,103 309,796 306,156 Unsecured senior notes 5,289,317 5,547,738 5,287,704 5,645,819 Total $ 9,036,513 $ 9,357,587 $ 9,906,984 $ 10,401,516</t>
  </si>
  <si>
    <t>Derivative Instruments and Hedging Activities</t>
  </si>
  <si>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 earnings. </t>
  </si>
  <si>
    <t>Stock-Based Employee Compensation Plans</t>
  </si>
  <si>
    <t>Stock-Based Employee Compensation Plans At December 31, 2015 , the Company has a stock-based employee compensation plan. Effective January 1, 2005, the Company adopted early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si>
  <si>
    <t>Use of Estimatesin the Prepe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t>
  </si>
  <si>
    <t>Recent Accounting Pronouncements</t>
  </si>
  <si>
    <t xml:space="preserve">Recent Accounting Pronouncements On April 10, 2014, the FASB issued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the operating properties sold during the years ended December 31, 2015 and 2014 not being reflected as Discontinued Operations in the Company’s Consolidated Statements of Operations (See Note 3 ).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expects that its consolidated joint ventures will be considered VIEs thus requiring additional disclosures beginning in the first quarter of 2016. The adoption of ASU 2015-02 will not have a material impact on the Company’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ASU 2015-03 is effective for financial statements issued for fiscal years beginning after December 15, 2015, and interim periods within those fiscal years and shall be applied on a retrospective basis, wherein the balance sheet of each individual period presented should be adjusted to reflect the period-specific effects of applying the new guidance. Early adoption was permitted for financial statements that have not been previously issued. The adoption of ASU 2015-03 will not have a material impact on the Company’s consolidated financial statements. In January 2016, the FASB issued ASU 2016-01, “Financial Instruments – Overall: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fiscal years beginning October 1, 2018. Early application is permitted. The Company is currently assessing the potential impact that the adoption of ASU 2016-01 will have on its consolidated financial statements. In February 2016, the FASB issued ASU 2016-02, “ Leases ” (“ASU 2016-02”) ,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land lease arrangements for which it is the lessee. ASU 2016-02 supersedes previous leasing standards . ASU 2016-02 is effective for the Company for reporting periods beginning after December 15, 2018, with early adoption permitted. The Company is currently assessing the potential impact that the adoption of ASU 2016-02 will have on its consolidated financial statements. </t>
  </si>
  <si>
    <t>Equity Offering Costs</t>
  </si>
  <si>
    <t>Equity Offering Costs Underwriting commissions and offering costs have been reflected as a reduction of additional paid-in capital</t>
  </si>
  <si>
    <t>Treasury Stock</t>
  </si>
  <si>
    <t>Treasury Stock Boston Properties, Inc.’s share repurchases are reflected as treasury stock utilizing the cost method of accounting and are presented as a reduction to consolidated stockholders’ equity.</t>
  </si>
  <si>
    <t>Dividends</t>
  </si>
  <si>
    <t>Dividends Earnings and profits, which determine the taxability of dividends to stockholders, will differ from income reported for financial reporting purposes due to the differences for federal income tax purposes in the treatment of gains/losses on the sale of real property, revenue and expense recognition, compensation expense, and in the estimated useful lives and basis used to compute depreciation. The tax treatment of common dividends per share for federal income tax purposes is as follows: For the year ended December 31, 2015 2014 2013 Per Share % Per Share % Per Share % Ordinary income $ 2.34 57.97 % $ — — % $ 2.31 48.71 % Capital gain income 1.70 42.03 % 6.82 100.00 % 2.44 51.29 % Total $ 4.04 (1) 100.00 % $ 6.82 (2) 100.00 % $ 4.75 (3) 100.00 % _____________ (1) The fourth quarter 2015 dividend of $1.90 per common share consists of a $1.25 per common share special dividend and a $0.65 per common share regular quarterly dividend, approximately $1.35 per common share was allocable to 2015 and approximately $0.55 per common share is allocable to 2016. (2) The fourth quarter 2014 dividend of $5.15 per common share consists of a $4.50 per common share special dividend and a $0.65 per common share regular quarterly dividend, approximately $4.41 per common share was allocable to 2014 and approximately $0.74 per common share is allocable to 2015. (3) The fourth quarter 2013 dividend of $2.90 per common share consists of a $2.25 per common share special dividend and a $0.65 per common share regular quarterly dividend, approximately $2.44 per common share was allocable to 2013 and approximately $0.46 per common share is allocable to 2014.</t>
  </si>
  <si>
    <t>Income Taxes</t>
  </si>
  <si>
    <t>Income Taxes Boston Properties, Inc. has elected to be treated as a REIT under Sections 856 through 860 of the Internal Revenue Code of 1986, as amended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oston Properties, Inc.’s policy is to distribute at least 100% of its taxable income. Accordingly, the only provision for federal income taxes in the accompanying consolidated financial statements relates to Boston Properties, Inc.’s consolidated taxable REIT subsidiaries. Boston Properties, Inc.’s taxable REIT subsidiaries did not have significant tax provisions or deferred income tax items. Boston Properties, Inc. has no uncertain tax positions recognized as of December 31, 2015 and 2014 . The Company owns a hotel property which is managed through a taxable REIT subsidiary. The hotel taxable REIT subsidiary, a wholly owned subsidiary of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Boston Properties, Inc. has recorded a tax provision in its Consolidated Statements of Operations for the years ended December 31, 2015 , 2014 and 2013 . The net difference between the tax basis and the reported amounts of Boston Properties, Inc.’s assets and liabilities is approximately $1.6 billion and $2.2 billion as of December 31, 2015 and 2014 , respectively, which is primarily related to the difference in basis of contributed property and accrued rental income. Certain entities included in Boston Properties, Inc.’s consolidated financial statements are subject to certain state and local taxes. These taxes are recorded as operating expenses in the accompanying consolidated financial statements. The following table reconciles GAAP net income attributable to Boston Properties, Inc. to taxable income: For the year ended December 31, 2015 2014 2013 (in thousands) Net income attributable to Boston Properties, Inc. $ 583,106 $ 443,611 $ 749,811 Straight-line rent and net “above-” and “below-market” rent adjustments (92,483 ) (91,733 ) (74,445 ) Book/Tax differences from depreciation and amortization 307,115 239,681 170,370 Book/Tax differences from interest expense (43,349 ) (43,148 ) (7,912 ) Book/Tax differences on gains/(losses) from capital transactions (74,482 ) 943,778 (1) (124,413 ) Book/Tax differences from stock-based compensation 22,008 32,483 42,146 Tangible Property Regulations (2) (74,887 ) (442,650 ) — Other book/tax differences, net (15,259 ) (7,945 ) (4,885 ) Taxable income $ 611,769 $ 1,074,077 $ 750,672 __________ (1) Consists primarily of the gain on sale of real estate for tax purposes related to the October 2014 sale by the Company of a 45% interest in each of 601 Lexington Avenue in New York City and Atlantic Wharf Office Building and 100 Federal Street in Boston, which was accounted for as an equity transaction for GAAP purposes with no gain on sale of real estate recognized. (2) In September 2013, the Internal Revenue Service released final Regulations governing when taxpayers like Boston Properties, Inc. must capitalize and depreciate costs for acquiring, maintaining, repairing and replacing tangible property and when taxpayers can deduct such costs. These final Regulations were effective for tax years beginning on or after January 1, 2014. These Regulations permitted Boston Properties, Inc. to deduct certain types of expenditures that were previously required to be capitalized. The Regulations also allowed Boston Properties, Inc. to make a one -time election in 2014 to immediately deduct certain amounts that were capitalized in previous years that are not required to be capitalized under the new Regulations. The one -time deduction included above totaled approximately $385.6 million for the year ended December 31, 2014. Boston Properties Limited Partnership Income Taxes The partners are required to report their respective share of Boston Properties Limited Partnership’s taxable income or loss on their respective tax returns and are liable for any related taxes thereon. Accordingly, the only provision for federal income taxes in the accompanying consolidated financial statements relates to Boston Properties Limited Partnership's consolidated taxable REIT subsidiaries. Boston Properties Limited Partnership’s taxable REIT subsidiaries did not have significant tax provisions or deferred income tax items. Boston Properties Limited Partnership has no uncertain tax positions recognized as of December 31, 2015 and 2014 . The Company owns a hotel property which is managed through a taxable REIT subsidiary. The hotel taxable REIT subsidiary, a wholly owned subsidiary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Boston Properties Limited Partnership has recorded a tax provision in its Consolidated Statements of Operations for the years ended December 31, 2015 , 2014 and 2013 . The net difference between the tax basis and the reported amounts of Boston Properties Limited Partnership’s assets and liabilities is approximately $2.6 billion and $1.4 billion as of December 31, 2015 and 2014 , respectively, which is primarily related to the difference in basis of contributed property and accrued rental income. Certain entities included in Boston Properties Limited Partnership’s consolidated financial statements are subject to certain state and local taxes. These taxes are recorded as operating expenses in the accompanying consolidated financial statements. The following table reconciles GAAP net income attributable to Boston Properties Limited Partnership to taxable income: For the year ended December 31, 2015 2014 2013 (in thousands) Net income attributable to Boston Properties Limited Partnership $ 659,248 $ 509,629 $ 849,573 Straight-line rent and net “above-” and “below-market” rent adjustments (103,227 ) (102,319 ) (82,904 ) Book/Tax differences from depreciation and amortization 329,629 253,590 174,384 Book/Tax differences from interest expense (48,385 ) (48,128 ) (8,811 ) Book/Tax differences on gains/(losses) from capital transactions (67,602 ) 1,065,518 (1) (138,300 ) Book/Tax differences from stock-based compensation 24,565 36,232 46,935 Tangible Property Regulations (2) (83,587 ) (493,731 ) — Other book/tax differences, net (14,561 ) (11,403 ) 8,589 Taxable income $ 696,080 $ 1,209,388 $ 849,466 __________ (1) Consists primarily of the gain on sale of real estate for tax purposes related to the October 2014 sale by the Company of a 45% interest in each of 601 Lexington Avenue in New York City and Atlantic Wharf Office Building and 100 Federal Street in Boston, which was accounted for as an equity transaction for GAAP purposes with no gain on sale of real estate recognized. (2) In September 2013, the Internal Revenue Service released final Regulations governing when taxpayers like Boston Properties Limited Partnership must capitalize and depreciate costs for acquiring, maintaining, repairing and replacing tangible property and when taxpayers can deduct such costs. These final Regulations were effective for tax years beginning on or after January 1, 2014. These Regulations permitted Boston Properties Limited Partnership to deduct certain types of expenditures that were previously required to be capitalized. The Regulations also allowed Boston Properties Limited Partnership to make a one -time election in 2014 to immediately deduct certain amounts that were capitalized in previous years that are not required to be capitalized under the new Regulations. The one -time deduction included above totaled approximately $430.1 million for the year ended December 31, 2014.</t>
  </si>
  <si>
    <t>Summary Of Significant Accounting Policies (Tables)</t>
  </si>
  <si>
    <t>Summary Of Significant Accounting Policies [Line Items]</t>
  </si>
  <si>
    <t>Property, Plant and Equipment [Table Text Block]</t>
  </si>
  <si>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Schedule of Finite-Lived Intangible Assets, Future Amortization Expense [Table Text Block]</t>
  </si>
  <si>
    <t>The following table summarizes the scheduled amortization of the Company’s acquired “above-” and “below-market” lease intangibles for each of the five succeeding years (in thousands). Accrued rental income as reported on the Consolidated Balance Sheets represents rental income recognized in excess of rent payments actually received pursuant to the terms of the individual lease agreements. Acquired Above-Market Lease Intangibles Acquired Below-Market Lease Intangibles 2016 $ 14,210 $ 43,809 2017 11,756 33,112 2018 8,637 31,272 2019 7,106 26,434 2020 5,400 9,852 The following table summarizes the scheduled amortization of the Company’s acquired in-place lease intangibles for each of the five succeeding years (in thousands). Acquired In-Place Lease Intangibles 2016 $ 52,456 2017 36,438 2018 31,913 2019 26,067 2020 13,325</t>
  </si>
  <si>
    <t>Schedule Of Future Contractual Minimum Lease Payments Under Non-Cancelable Ground Leases [Table Text Block]</t>
  </si>
  <si>
    <t>The future contractual minimum lease payments to be made by the Company as of December 31, 2015 , under non-cancelable ground leases which expire on various dates through 2114 , are as follows: Years Ending December 31, (in thousands) 2016 $ 15,188 2017 30,658 2018 11,507 2019 9,693 2020 9,870 Thereafter 594,701 The table includes the Company’s 99 -year ground and air rights lease related to its 200 Clarendon Street property’s adjacent 100 Clarendon Street garage and Back Bay Station concourse level. The Company expects to incur the remaining contractual ground lease payments aggregating approximately $28.9 million over the next three years with no payments thereafter. The Company is recognizing these amounts on a straight-line basis over the 99-year term of the ground and air rights lease (See Note 3).</t>
  </si>
  <si>
    <t>Fair Value, by Balance Sheet Grouping [Table Text Block]</t>
  </si>
  <si>
    <t>The following table presents the aggregate carrying value of the Company’s indebtedness and the Company’s corresponding estimate of fair value as of December 31, 2015 and December 31, 2014 (in thousands): December 31, 2015 December 31, 2014 Carrying Amount Estimated Fair Value Carrying Amount Estimated Fair Value Mortgage notes payable $ 3,438,714 $ 3,503,746 $ 4,309,484 $ 4,449,541 Mezzanine notes payable 308,482 306,103 309,796 306,156 Unsecured senior notes 5,289,317 5,547,738 5,287,704 5,645,819 Total $ 9,036,513 $ 9,357,587 $ 9,906,984 $ 10,401,516</t>
  </si>
  <si>
    <t>Tax Treatment Of Common Dividends Per Share For Federal Tax Purposes, Table [Table Text Block]</t>
  </si>
  <si>
    <t>The tax treatment of common dividends per share for federal income tax purposes is as follows: For the year ended December 31, 2015 2014 2013 Per Share % Per Share % Per Share % Ordinary income $ 2.34 57.97 % $ — — % $ 2.31 48.71 % Capital gain income 1.70 42.03 % 6.82 100.00 % 2.44 51.29 % Total $ 4.04 (1) 100.00 % $ 6.82 (2) 100.00 % $ 4.75 (3) 100.00 % _____________ (1) The fourth quarter 2015 dividend of $1.90 per common share consists of a $1.25 per common share special dividend and a $0.65 per common share regular quarterly dividend, approximately $1.35 per common share was allocable to 2015 and approximately $0.55 per common share is allocable to 2016. (2) The fourth quarter 2014 dividend of $5.15 per common share consists of a $4.50 per common share special dividend and a $0.65 per common share regular quarterly dividend, approximately $4.41 per common share was allocable to 2014 and approximately $0.74 per common share is allocable to 2015. (3) The fourth quarter 2013 dividend of $2.90 per common share consists of a $2.25 per common share special dividend and a $0.65 per common share regular quarterly dividend, approximately $2.44 per common share was allocable to 2013 and approximately $0.46 per common share is allocable to 2014.</t>
  </si>
  <si>
    <t>Gaap Reconciliation Of Net Income To Taxable Income, Table [Table Text Block]</t>
  </si>
  <si>
    <t>The following table reconciles GAAP net income attributable to Boston Properties, Inc. to taxable income: For the year ended December 31, 2015 2014 2013 (in thousands) Net income attributable to Boston Properties, Inc. $ 583,106 $ 443,611 $ 749,811 Straight-line rent and net “above-” and “below-market” rent adjustments (92,483 ) (91,733 ) (74,445 ) Book/Tax differences from depreciation and amortization 307,115 239,681 170,370 Book/Tax differences from interest expense (43,349 ) (43,148 ) (7,912 ) Book/Tax differences on gains/(losses) from capital transactions (74,482 ) 943,778 (1) (124,413 ) Book/Tax differences from stock-based compensation 22,008 32,483 42,146 Tangible Property Regulations (2) (74,887 ) (442,650 ) — Other book/tax differences, net (15,259 ) (7,945 ) (4,885 ) Taxable income $ 611,769 $ 1,074,077 $ 750,672 __________ (1) Consists primarily of the gain on sale of real estate for tax purposes related to the October 2014 sale by the Company of a 45% interest in each of 601 Lexington Avenue in New York City and Atlantic Wharf Office Building and 100 Federal Street in Boston, which was accounted for as an equity transaction for GAAP purposes with no gain on sale of real estate recognized. (2) In September 2013, the Internal Revenue Service released final Regulations governing when taxpayers like Boston Properties, Inc. must capitalize and depreciate costs for acquiring, maintaining, repairing and replacing tangible property and when taxpayers can deduct such costs. These final Regulations were effective for tax years beginning on or after January 1, 2014. These Regulations permitted Boston Properties, Inc. to deduct certain types of expenditures that were previously required to be capitalized. The Regulations also allowed Boston Properties, Inc. to make a one -time election in 2014 to immediately deduct certain amounts that were capitalized in previous years that are not required to be capitalized under the new Regulations. The one -time deduction included above totaled approximately $385.6 million for the year ended December 31, 2014.</t>
  </si>
  <si>
    <t>The following table reconciles GAAP net income attributable to Boston Properties Limited Partnership to taxable income: For the year ended December 31, 2015 2014 2013 (in thousands) Net income attributable to Boston Properties Limited Partnership $ 659,248 $ 509,629 $ 849,573 Straight-line rent and net “above-” and “below-market” rent adjustments (103,227 ) (102,319 ) (82,904 ) Book/Tax differences from depreciation and amortization 329,629 253,590 174,384 Book/Tax differences from interest expense (48,385 ) (48,128 ) (8,811 ) Book/Tax differences on gains/(losses) from capital transactions (67,602 ) 1,065,518 (1) (138,300 ) Book/Tax differences from stock-based compensation 24,565 36,232 46,935 Tangible Property Regulations (2) (83,587 ) (493,731 ) — Other book/tax differences, net (14,561 ) (11,403 ) 8,589 Taxable income $ 696,080 $ 1,209,388 $ 849,466 __________ (1) Consists primarily of the gain on sale of real estate for tax purposes related to the October 2014 sale by the Company of a 45% interest in each of 601 Lexington Avenue in New York City and Atlantic Wharf Office Building and 100 Federal Street in Boston, which was accounted for as an equity transaction for GAAP purposes with no gain on sale of real estate recognized. (2) In September 2013, the Internal Revenue Service released final Regulations governing when taxpayers like Boston Properties Limited Partnership must capitalize and depreciate costs for acquiring, maintaining, repairing and replacing tangible property and when taxpayers can deduct such costs. These final Regulations were effective for tax years beginning on or after January 1, 2014. These Regulations permitted Boston Properties Limited Partnership to deduct certain types of expenditures that were previously required to be capitalized. The Regulations also allowed Boston Properties Limited Partnership to make a one -time election in 2014 to immediately deduct certain amounts that were capitalized in previous years that are not required to be capitalized under the new Regulations. The one -time deduction included above totaled approximately $430.1 million for the year ended December 31, 2014.</t>
  </si>
  <si>
    <t>Real Estate (Tables)</t>
  </si>
  <si>
    <t>Real Estate Properties [Line Items]</t>
  </si>
  <si>
    <t>Schedule of Property Subject to or Available for Operating Lease [Table Text Block]</t>
  </si>
  <si>
    <t>Boston Properties, Inc. Real estate consisted of the following at December 31 (in thousands): 2015 2014 Land $ 4,806,021 $ 4,785,772 Land held for future development 252,195 268,114 Buildings and improvements 11,709,285 11,666,105 Tenant improvements 1,920,247 1,752,115 Furniture, fixtures and equipment 29,852 27,986 Construction in progress 763,935 736,311 Total 19,481,535 19,236,403 Less: Accumulated depreciation (3,925,894 ) (3,547,659 ) $ 15,555,641 $ 15,688,744 Boston Properties Limited Partnership Real estate consisted of the following at December 31 (in thousands): 2015 2014 Land $ 4,700,793 $ 4,680,181 Land held for future development 252,195 268,114 Buildings and improvements 11,394,119 11,349,851 Tenant improvements 1,920,247 1,752,115 Furniture, fixtures and equipment 29,852 27,986 Construction in progress 763,935 736,311 Total 19,061,141 18,814,558 Less: Accumulated depreciation (3,846,816 ) (3,476,321 ) $ 15,214,325 $ 15,338,237</t>
  </si>
  <si>
    <t>Summary Of The Discontinued Operations</t>
  </si>
  <si>
    <t>The following table summarizes the income from discontinued operations related to One Preserve Parkway, 10 &amp; 20 Burlington Mall Road, 1301 New York Avenue, 303 Almaden Boulevard and Montvale Center and the related gains on sales of real estate, gain on forgiveness of debt and impairment loss for the year ended December 31, 2013: Boston Properties, Inc. For the year ended December 31, 2013 (in thousands) Total revenue $ 20,138 Expenses Operating 6,996 Depreciation and amortization 4,760 Total expenses 11,756 Operating income 8,382 Other expense Interest expense 360 Income from discontinued operations $ 8,022 Noncontrolling interest in income from discontinued operations – common units of the Operating Partnership (803 ) Income from discontinued operations attributable to Boston Properties, Inc. $ 7,219 Gains on sales of real estate from discontinued operations $ 112,829 Gain on forgiveness of debt from discontinued operations 20,182 Impairment loss from discontinued operations (3,241 ) Noncontrolling interest in gains on sales of real estate, gain on forgiveness of debt and impairment loss from discontinued operations – common units of the Operating Partnership (13,348 ) Gains on sales of real estate, gain on forgiveness of debt and impairment loss from discontinued operations attributable to Boston Properties, Inc. $ 116,422 Boston Properties Limited Partnership For the year ended December 31, 2013 (in thousands) Total revenue $ 20,138 Expenses Operating 6,996 Depreciation and amortization 4,760 Total expenses 11,756 Operating income 8,382 Other expense Interest expense 360 Income from discontinued operations attributable to Boston Properties Limited Partnership $ 8,022 Gains on sales of real estate from discontinued operations attributable to Boston Properties Limited Partnership $ 115,459 Gain on forgiveness of debt from discontinued operations attributable to Boston Properties Limited Partnership $ 20,736 Impairment loss from discontinued operations attributable to Boston Properties Limited Partnership $ (2,852 )</t>
  </si>
  <si>
    <t>Pro Forma In Connection With Acquisition</t>
  </si>
  <si>
    <t>This unaudited pro forma information is based upon the historical consolidated financial statements of the Company and should be read in conjunction with the consolidated financial statements and notes thereto. This pro forma information does not purport to represent what the actual results of operations of the Company would have been had the above occurred, nor do they purport to predict the results of operations of future periods. Additional information for these transactions are provided below. Boston Properties, Inc. Pro Forma (Unaudited) Year ended December 31, 2013 (in thousands, except per share data) Total revenue $ 2,257,098 Income from continuing operations $ 302,354 Net income attributable to Boston Properties, Inc. $ 400,017 Basic earnings per share: Net income per share attributable to Boston Properties, Inc. $ 2.58 Diluted earnings per share: Net income per share attributable to Boston Properties, Inc. $ 2.57 Boston Properties Limited Partnership Pro Forma (Unaudited) Year ended December 31, 2013 (in thousands, except per unit data) Total revenue $ 2,257,098 Income from continuing operations $ 314,307 Net income attributable to Boston Properties Limited Partnership $ 452,813 Basic earnings per unit: Net income per unit attributable to Boston Properties Limited Partnership $ 2.68 Diluted earnings per unit: Net income per unit attributable to Boston Properties Limited Partnership $ 2.67</t>
  </si>
  <si>
    <t>Mountain View Research And Technology Parks [Member]</t>
  </si>
  <si>
    <t>Schedule Of Allocation Of The Aggregate Purchase Price Of Acquisition</t>
  </si>
  <si>
    <t>The following table summarizes the allocation of the aggregate purchase price of Mountain View Research Park and Mountain View Technology Park at the date of acquisition (in thousands) in accordance with the guidance in ASC 805 “Business Combinations.” Land $ 126,521 Building and improvements 82,451 Tenant improvements 7,326 In-place lease intangibles 23,279 Above-market rents 843 Below-market rents (7,336 ) Net assets acquired $ 233,084</t>
  </si>
  <si>
    <t>767 Fifth Avenue (the General Motors Building)</t>
  </si>
  <si>
    <t xml:space="preserve">The following table summarizes the allocation of the aggregate purchase price of 767 Fifth Avenue (the General Motors Building) at the date of consolidation on May 31, 2013 (in thousands) in accordance with the guidance in ASC 805 “Business Combinations.” Real estate and related intangibles recorded upon consolidation Land $ 1,796,252 Building and improvements 1,447,446 Tenant improvements 85,208 In-place lease intangibles 357,781 Above market rents 101,897 Below market rents (239,641 ) Above market assumed debt adjustments (192,943 ) $ 3,356,000 Debt recorded upon consolidation Mortgage notes payable $ (1,300,000 ) Mezzanine notes payable (306,000 ) Members’ notes payable (450,000 ) (1) $ (2,056,000 ) Working capital recorded upon consolidation Cash and cash equivalents $ 79,468 Cash held in escrows 2,403 Tenant and other receivables 7,104 Prepaid expenses and other assets 4,269 Accounts payable and accrued expenses (2,418 ) Accrued interest payable (182,369 ) (2) Other liabilities (6,304 ) $ (97,847 ) Noncontrolling interest recorded upon consolidation Noncontrolling interests $ (520,000 ) Noncontrolling interests - working capital 39,139 $ (480,861 ) Net assets recorded upon consolidation $ 721,292 _______________ (1) The Company’s member loan totaling $270.0 million eliminates in consolidation. (2) The Company’s share of the accrued interest payable on the members’ loans totaling approximately $105.5 million eliminates in consolidation. </t>
  </si>
  <si>
    <t>Deferred Charges (Tables)</t>
  </si>
  <si>
    <t>Deferred charges consisted of the following at December 31 (in thousands): 2015 2014 Leasing costs, including lease related intangibles $ 1,123,105 $ 1,234,192 Financing costs 61,402 69,127 1,184,507 1,303,319 Less: Accumulated amortization (451,670 ) (471,575 ) $ 732,837 $ 831,744</t>
  </si>
  <si>
    <t>Investments in Unconsolidated Joint Ventures (Tables)</t>
  </si>
  <si>
    <t xml:space="preserve">The investments in unconsolidated joint ventures consist of the following at December 31, 2015 and 2014: Carrying Value of Investment (1) Entity Properties Nominal % Ownership December 31, December 31, (in thousands) Square 407 Limited Partnership Market Square North 50.0 % $ (9,951 ) $ (8,022 ) The Metropolitan Square Associates LLC Metropolitan Square 51.0 % 9,179 8,539 BP/CRF 901 New York Avenue LLC 901 New York Avenue 25.0 % (2) (11,958 ) (1,080 ) WP Project Developer LLC Wisconsin Place Land and Infrastructure 33.3 % (3) 43,524 45,514 Annapolis Junction NFM, LLC Annapolis Junction 50.0 % (4) 29,009 25,246 540 Madison Venture LLC 540 Madison Avenue 60.0 % 68,983 68,128 500 North Capitol LLC 500 North Capitol Street, NW 30.0 % (3,292 ) (2,250 ) 501 K Street LLC 1001 6th Street 50.0 % (5) 42,584 41,736 Podium Developer LLC The Hub on Causeway 50.0 % 18,508 4,231 1265 Main Office JV LLC 1265 Main Street 50.0 % 11,916 N/A BNY Tower Holdings LLC Dock72 at the Brooklyn Navy Yard 50.0 % 11,521 N/A $ 210,023 $ 182,042 _______________ (1) Investments with deficit balances aggregating approximately $25.2 million and $11.4 million at December 31, 2015 and 2014, respectively, have been reflected within Other Liabilities o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four in-service buildings and two undeveloped land parcels. (5) Under the joint venture agreement, the partner may be entitled to up to two additional payments from the venture based on increases in total square footage of the project above 520,000 square feet and achieving certain project returns at stabilization. </t>
  </si>
  <si>
    <t>Schedule Of Balance Sheets Of The Unconsolidated Joint Ventures [Text Block]</t>
  </si>
  <si>
    <t>The combined summarized balance sheets of the Company’s unconsolidated joint ventures are as follows: December 31, December 31, (in thousands) ASSETS Real estate and development in process, net $ 1,072,412 $ 1,034,552 Other assets 256,055 264,097 Total assets $ 1,328,467 $ 1,298,649 LIABILITIES AND MEMBERS’/PARTNERS’ EQUITY Mortgage and notes payable $ 833,895 $ 830,075 Other liabilities 44,549 34,211 Members’/Partners’ equity 450,023 434,363 Total liabilities and members’/partners’ equity $ 1,328,467 $ 1,298,649 Company’s share of equity $ 237,070 $ 209,828 Basis differentials (1) (27,047 ) (27,786 ) Carrying value of the Company’s investments in unconsolidated joint ventures (2) $ 210,023 $ 182,042 _______________ (1) 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 (2) Investments with deficit balances aggregating approximately $25.2 million and $11.4 million at December 31, 2015 and 2014 , respectively, have been reflected within Other Liabilities on the Company's Consolidated Balance Sheets.</t>
  </si>
  <si>
    <t>Statements Of Operations Of The Joint Ventures</t>
  </si>
  <si>
    <t>The combined summarized statements of operations of the Company’s joint ventures are as follows: For the year ended December 31, 2015 2014 2013 (in thousands) Total revenue (1) $ 155,642 $ 158,161 $ 311,548 Expenses Operating 65,093 62,974 105,319 Depreciation and amortization 36,057 37,041 86,088 Total expenses 101,150 100,015 191,407 Operating income 54,492 58,146 120,141 Other income (expense) Interest expense (32,176 ) (31,896 ) (112,535 ) Losses from early extinguishments of debt — — (1,677 ) Income from continuing operations 22,316 26,250 5,929 Gains on sales of real estate — — 14,207 Net income $ 22,316 $ 26,250 $ 20,136 Company’s share of net income $ 22,031 (2) $ 11,913 $ 4,612 Gains on sales of real estate — — 54,501 Basis differential 739 856 (1,017 ) Elimination of inter-entity interest on partner loan — — 16,978 Income from unconsolidated joint ventures $ 22,770 $ 12,769 $ 75,074 Gains on consolidation of joint ventures $ — $ — $ 385,991 _______________ (1) Includes straight-line rent adjustments of $3.9 million , $3.0 million and $7.8 million for the years ended December 31, 2015 , 2014 and 2013 , respectively. Includes net above-/below-market rent adjustments of $(0.2) million , $(0.1) million and $33.7 million for the years ended December 31, 2015 , 2014 and 2013 , respectively. (2) During the year ended December 31, 2015,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year ended December 31 2015 was not proportionate to its nominal ownership interest as a result of the achievement of specified investment return thresholds, as provided for in the joint venture agreement.</t>
  </si>
  <si>
    <t>Mortgage Notes Payable Schedule of Aggregate Principal Payments On Mortgage Notes (Tables)</t>
  </si>
  <si>
    <t>Mortgage Notes Payable [Abstract]</t>
  </si>
  <si>
    <t>Schedule of Aggregate Principal Payments On Mortgage Notes [Table Text Block]</t>
  </si>
  <si>
    <t>Contractual aggregate principal payments of mortgage notes payable at December 31, 2015 are as follows: Principal Payments (in thousands) 2016 $ 576,864 2017 2,067,654 2018 18,633 2019 19,670 2020 20,766 Thereafter 654,892 Total aggregate principal payments 3,358,479 Unamortized balance of historical fair value adjustments 80,235 Total carrying value of mortgage notes payable $ 3,438,714</t>
  </si>
  <si>
    <t>Derivative and Hedging Instruments Derivatives and Hedging Activities Notional Table (Tables)</t>
  </si>
  <si>
    <t>Derivative Instruments and Hedging Activities Disclosures [Line Items]</t>
  </si>
  <si>
    <t>Schedule of Notional Amounts of Outstanding Derivative Positions [Table Text Block]</t>
  </si>
  <si>
    <t>Boston Properties Limited Partnership’s and 767 Fifth Avenue Partners LLC’s interest rate swap contracts consisted of the following at December 31, 2015 (dollars in thousands): Derivative Instrument Aggregate Notional Amount Effective Date Maturity Date Strike Rate Range Balance Sheet Location Fair Value Low High Boston Properties Limited Partnership: Interest Rate Swaps $ 400,000 September 1, 2016 September 1, 2026 2.348 % - 2.571 % Other Liabilities $ (5,419 ) Interest Rate Swaps 150,000 September 1, 2016 September 1, 2026 2.129 % - 2.325 % Prepaid Expenses and Other Assets 1,188 $ 550,000 $ (4,231 ) 767 Fifth Partners LLC: Interest Rate Swaps $ 250,000 June 7, 2017 June 7, 2027 2.677 % - 2.950 % Other Liabilities $ (7,247 ) Interest Rate Swaps 150,000 June 7, 2017 June 7, 2027 2.336 % - 2.430 % Prepaid Expenses and Other Assets 1,176 $ 400,000 $ (6,071 ) $ 950,000 $ (10,302 )</t>
  </si>
  <si>
    <t>Schedule of Cash Flow Hedges Included in Accumulated Other Comprehensive Income (Loss) [Table Text Block]</t>
  </si>
  <si>
    <t>The following table presents the location in the financial statements of the losses recognized related to the Company’s cash flow hedges for the years ended December 31, 2015 , 2014 and 2013 : Year ended December 31, 2015 2014 2013 (in thousands) Amount of loss related to the effective portion recognized in other comprehensive loss $ (10,302 ) $ — $ — Amount of loss related to the effective portion subsequently reclassified to earnings (1) $ (2,510 ) $ (2,508 ) $ (2,513 ) Amount of gain (loss) related to the ineffective portion and amount excluded from effectiveness testing $ — $ — $ — ___________ (1) Consists of amounts from interest rate hedging programs entered into prior to 2015.</t>
  </si>
  <si>
    <t>Schedule of Accumulated Other Comprehensive Income (Loss) [Table Text Block]</t>
  </si>
  <si>
    <t>Boston Properties, Inc. The following table reflects the changes in accumulated other comprehensive loss for Boston Properties, Inc. for the years ended December 31, 2015 , 2014 and 2013 (in thousands): Balance at December 31, 2012 $ (13,817 ) Amortization of interest rate contracts (1) 2,513 Other comprehensive income attributable to noncontrolling interests (252 ) Balance at December 31, 2013 (11,556 ) Amortization of interest rate contracts (1) 2,508 Other comprehensive income attributable to noncontrolling interests (256 ) Balance at December 31, 2014 (9,304 ) Effective portion of interest rate contracts (10,302 ) Amortization of interest rate contracts (1) 2,510 Other comprehensive loss attributable to noncontrolling interests 2,982 Balance at December 31, 2015 $ (14,114 ) ___________ (1)</t>
  </si>
  <si>
    <t>Boston Properties Limited Partnership The following table reflects the changes in accumulated other comprehensive loss for Boston Properties Limited Partnership for the years ended December 31, 2015 , 2014 and 2013 (in thousands): Balance at December 31, 2012 $ (17,994 ) Amortization of interest rate contracts (1) 2,513 Balance at December 31, 2013 (15,481 ) Amortization of interest rate contracts (1) 2,508 Balance at December 31, 2014 (12,973 ) Effective portion of interest rate contracts (10,302 ) Amortization of interest rate contracts (1) 2,510 Other comprehensive loss attributable to noncontrolling interests in property partnership 2,428 Balance at December 31, 2015 $ (18,337 ) ___________ (1) Consists of amounts from interest rate hedging programs entered into prior to 2015.</t>
  </si>
  <si>
    <t>Unsecured Senior Notes (Tables)</t>
  </si>
  <si>
    <t>Schedule of Senior Notes</t>
  </si>
  <si>
    <t>The following summarizes the unsecured senior notes outstanding as of December 31, 2015 (dollars in thousands) (See also Note 20 ): Coupon/ Stated Rate Effective Rate(1) Principal Amount Maturity Date(2) 10 Year Unsecured Senior Notes 5.875 % 5.967 % $ 700,000 October 15, 2019 10 Year Unsecured Senior Notes 5.625 % 5.708 % 700,000 November 15, 2020 10 Year Unsecured Senior Notes 4.125 % 4.289 % 850,000 May 15, 2021 7 Year Unsecured Senior Notes 3.700 % 3.853 % 850,000 November 15, 2018 11 Year Unsecured Senior Notes 3.850 % 3.954 % 1,000,000 February 1, 2023 10.5 Year Unsecured Senior Notes 3.125 % 3.279 % 500,000 September 1, 2023 10.5 Year Unsecured Senior Notes 3.800 % 3.916 % 700,000 February 1, 2024 Total principal 5,300,000 Net unamortized discount (10,683 ) Total $ 5,289,317 _______________ (1) Yield on issuance date including the effects of discounts on the notes and the amortization of financing costs. (2) No principal amounts are due prior to maturity.</t>
  </si>
  <si>
    <t>Noncontrolling Interests (Tables)</t>
  </si>
  <si>
    <t>Entity Information [Line Items]</t>
  </si>
  <si>
    <t>Schedule of Redeemable Interest in Property Partnerships [Table Text Block]</t>
  </si>
  <si>
    <t>The following table reflects the activity of the noncontrolling interest—redeemable interest in property partnership in the Company’s Fountain Square consolidated joint venture for the years ended December 31, 2015 , 2014 and 2013 (in thousands): Balance at December 31, 2012 $ 97,558 Net loss (1,839 ) Distributions (4,585 ) Adjustment to reflect redeemable interest at redemption value 8,475 Balance at December 31, 2013 99,609 Net loss (603 ) Distributions (6,000 ) Adjustment to reflect redeemable interest at redemption value 11,686 Balance at December 31, 2014 104,692 Net loss (7 ) Distributions (2,900 ) Adjustment to reflect redeemable interest at redemption value 5,128 Acquisition of interest (106,913 ) Balance at December 31, 2015 $ —</t>
  </si>
  <si>
    <t>Schedule Of Noncontrolling Interest Property Partnerships [Table Text Block]</t>
  </si>
  <si>
    <t>The following table reflects the activity of the noncontrolling interests—property partnerships for the years ended December 31, 2015 , 2014 and 2013 (in thousands): Balance at December 31, 2012 $ (1,964 ) Fair value of capital recorded upon consolidation 480,861 Capital contributions 257,564 Net loss (5,290 ) Distributions (5,039 ) Balance at December 31, 2013 726,132 Capital contributions 887,975 Net income 19,478 Distributions (31,118 ) Balance at December 31, 2014 1,602,467 Capital contributions 3,758 Dissolution (4,082 ) Net income 144,734 Accumulated other comprehensive loss (2,428 ) Distributions (170,049 ) Balance at December 31, 2015 $ 1,574,400</t>
  </si>
  <si>
    <t>Boston Properties, Inc. [Member]</t>
  </si>
  <si>
    <t>Schedule Of Redeemable Preferred Units of the Operating Partnership</t>
  </si>
  <si>
    <t>The following table reflects the activity of the noncontrolling interests—redeemable preferred units of Boston Properties, Inc. for the years ended December 31, 2015 , 2014 and 2013 (in thousands): Balance at December 31, 2012 $ 110,876 Net income 6,046 Distributions (6,046 ) Redemption of redeemable preferred units (Series Four Preferred Units) (43,070 ) Conversion of redeemable preferred units (Series Two Preferred Units) to common units (16,494 ) Balance at December 31, 2013 51,312 Net income 1,023 Distributions (1,023 ) Redemption of redeemable preferred units (Series Four Preferred Units) (17,373 ) Conversion of redeemable preferred units (Series Two Preferred Units) to common units (33,306 ) Balance at December 31, 2014 633 Net income 6 Distributions (6 ) Redemption of redeemable preferred units (Series Four Preferred Units) (633 ) Balance at December 31, 2015 $ —</t>
  </si>
  <si>
    <t>The following table reflects the activity of the noncontrolling interests—redeemable preferred units of Boston Properties Limited Partnership for the years ended December 31, 2015 , 2014 and 2013 (in thousands): Balance at December 31, 2012 $ 199,378 Net income 6,046 Distributions (6,046 ) Redemption of redeemable preferred units (Series Four Preferred Units) (43,070 ) Reallocation of partnership interest (1) (50,562 ) Balance at December 31, 2013 105,746 Net income 1,023 Distributions (1,023 ) Redemption of redeemable preferred units (Series Four Preferred Units) (17,373 ) Reallocation of partnership interest (1) (87,740 ) Balance at December 31, 2014 633 Net income 6 Distributions (6 ) Redemption of redeemable preferred units (Series Four Preferred Units) (633 ) Balance at December 31, 2015 $ —</t>
  </si>
  <si>
    <t>Schedule Of Noncontrolling Interest Common Units [Table Text Block]</t>
  </si>
  <si>
    <t>The following table reflects the activity of noncontrolling interests—redeemable common units of Boston Properties Limited Partnership for the years ended December 31, 2015 , 2014 and 2013 (in thousands): Balance at December 31, 2012 $ 1,836,522 Contributions 26,398 Net income 84,236 Distributions (83,448 ) Conversion of redeemable partnership units (30,291 ) Unearned compensation 1,472 Other comprehensive income 252 Adjustment to reflect redeemable partnership units at redemption value (124,923 ) Balance at December 31, 2013 1,710,218 Contributions 23,990 Net income 50,862 Distributions (126,948 ) Conversion of redeemable partnership units (2,700 ) Unearned compensation (2,813 ) Other comprehensive income 256 Adjustment to reflect redeemable partnership units at redemption value 657,181 Balance at December 31, 2014 2,310,046 Contributions 39,030 Net income 66,951 Distributions (69,447 ) Conversion of redeemable partnership units (14,343 ) Unearned compensation (4,579 ) Other comprehensive loss (554 ) Adjustment to reflect redeemable partnership units at redemption value (40,415 ) Balance at December 31, 2015 $ 2,286,689</t>
  </si>
  <si>
    <t>Stockholders' Equity / Partners' Capital Stockholders Equity / Partners Capital (Tables)</t>
  </si>
  <si>
    <t>Class of Stock [Line Items]</t>
  </si>
  <si>
    <t>Dividends Declared [Table Text Block]</t>
  </si>
  <si>
    <t>The following table presents Boston Properties, Inc.’s dividends per share and Boston Properties Limited Partnership’s distributions per unit for the periods presented: Record Date Payment Date Dividend (Per Share) Distribution (Per Unit) December 31, 2015 January 28, 2016 $1.90 (1) $1.90 (1) September 30, 2015 October 30, 2015 0.65 0.65 June 30, 2015 July 31, 2015 0.65 0.65 March 31, 2015 April 30, 2015 0.65 0.65 December 31, 2014 January 28, 2015 5.15 (2) 5.15 (2) _______________ (1) Includes a special dividend/distribution of $1.25 per share/common unit. (2) Includes a special dividend/distribution of $4.50 per share/common unit.</t>
  </si>
  <si>
    <t>Schedule Of Changes In Partners Capital Unit [Table Text Block] [Table Text Block]</t>
  </si>
  <si>
    <t>The following table presents the changes in the issued and outstanding partners’ capital units since January 1, 2013: General Partner Units Limited Partner Units Total Partners’ Outstanding at December 31, 2012 1,689,580 149,911,629 151,601,209 Units issued to Boston Properties, Inc. related to Common Stock issued under the Employee Stock Purchase Plan 50 6,392 6,442 Units issued to Boston Properties, Inc. related to Common Stock issued under the Stock Option and Incentive Plan, net 207 26,686 26,893 Units issued to Boston Properties, Inc. related to Common Stock issued in exchange for OP Units 7,158 922,283 929,441 Units issued to Boston Properties, Inc. related to Common Stock issued under the “at the market” (ATM) stock offering programs 3,227 415,889 419,116 Outstanding at December 31, 2013 1,700,222 151,282,879 152,983,101 Units issued to Boston Properties, Inc. related to Common Stock issued under the Employee Stock Purchase Plan 555 6,409 6,964 Units issued to Boston Properties, Inc. related to Common Stock issued under the Stock Option and Incentive Plan, net 3,476 40,158 43,634 Units issued to Boston Properties, Inc. related to Common Stock issued in exchange for OP Units 6,391 73,855 80,246 Outstanding at December 31, 2014 1,710,644 151,403,301 153,113,945 Units issued to Boston Properties, Inc. related to Common Stock issued under the Employee Stock Purchase Plan 59 6,140 6,199 Units issued to Boston Properties, Inc. related to Common Stock issued under the Stock Option and Incentive Plan, net 340 35,246 35,586 Units issued to Boston Properties, Inc. related to Common Stock issued in exchange for OP Units 4,049 420,187 424,236 Outstanding at December 31, 2015 1,715,092 151,864,874 153,579,966</t>
  </si>
  <si>
    <t>Schedule of changes in Series B Preferred Units [Table Text Block] [Table Text Block]</t>
  </si>
  <si>
    <t>The following table reflects the activity of the Series B Preferred Units for the years ended December 31, 2015 , 2014 and 2013 (in thousands), which activity is included within Boston Properties Limited Partnership’s Consolidated Statements of Partners’ Capital: Balance at December 31, 2012 $ — Issuance of Series B Preferred Units 193,623 Net income 8,057 Distributions (8,057 ) Balance at December 31, 2013 193,623 Net income 10,500 Distributions (10,500 ) Balance at December 31, 2014 193,623 Net income 10,500 Distributions (10,500 ) Balance at December 31, 2015 $ 193,623</t>
  </si>
  <si>
    <t>Series B Preferred Stock [Member]</t>
  </si>
  <si>
    <t>The following table presents Boston Properties Inc.’s dividends per share on its outstanding Series B Preferred Stock: Record Date Payment Date Dividend (Per Share) February 5, 2016 February 16, 2016 $32.8125 November 5, 2015 November 16, 2015 32.8125 August 5, 2015 August 17, 2015 32.8125 May 5, 2015 May 15, 2015 32.8125 February 5, 2015 February 17, 2015 32.8125</t>
  </si>
  <si>
    <t>Future Minimum Rents (Tables)</t>
  </si>
  <si>
    <t>Schedule of Future Minimum Rental Payments for Operating Leases [Table Text Block]</t>
  </si>
  <si>
    <t>The future contractual minimum lease payments to be received (excluding operating expense reimbursements) by the Company as of December 31, 2015 , under non-cancelable operating leases which expire on various dates through 2046 , are as follows: Years Ending December 31, (in thousands) 2016 $ 1,854,538 2017 1,815,632 2018 1,733,703 2019 1,666,019 2020 1,500,843 Thereafter 8,667,163</t>
  </si>
  <si>
    <t>Segment Information (Tables)</t>
  </si>
  <si>
    <t>Schedule Of Segment Information By Geographic Area And Property Type</t>
  </si>
  <si>
    <t>Information by geographic area and property type (dollars in thousands): For the year ended December 31, 2015 : Boston New York San Francisco Washington, DC Total Rental Revenue: Class A Office $ 692,419 $ 1,000,030 $ 280,005 $ 372,721 $ 2,345,175 Office/Technical 23,827 — 22,429 11,907 58,163 Residential 4,801 — — 14,082 18,883 Hotel 46,046 — — — 46,046 Total 767,093 1,000,030 302,434 398,710 2,468,267 % of Grand Totals 31.08 % 40.52 % 12.25 % 16.15 % 100.00 % Rental Expenses: Class A Office 280,307 346,897 94,268 127,291 848,763 Office/Technical 7,034 — 3,938 4,290 15,262 Residential 2,006 — — 6,221 8,227 Hotel 32,084 — — — 32,084 Total 321,431 346,897 98,206 137,802 904,336 % of Grand Totals 35.54 % 38.36 % 10.86 % 15.24 % 100.00 % Net operating income $ 445,662 $ 653,133 $ 204,228 $ 260,908 $ 1,563,931 % of Grand Totals 28.50 % 41.76 % 13.06 % 16.68 % 100.00 % For the year ended December 31, 2014 : Boston New York San Francisco Washington, DC Total Rental Revenue: Class A Office $ 692,116 $ 928,692 $ 237,381 $ 381,930 $ 2,240,119 Office/Technical 23,801 — 23,840 14,344 61,985 Residential 4,528 — — 21,665 26,193 Hotel 43,385 — — — 43,385 Total 763,830 928,692 261,221 417,939 2,371,682 % of Grand Totals 32.21 % 39.16 % 11.01 % 17.62 % 100.00 % Rental Expenses: Class A Office 270,947 315,330 85,178 131,447 802,902 Office/Technical 7,173 — 4,955 4,338 16,466 Residential 1,957 — — 13,965 15,922 Hotel 29,236 — — — 29,236 Total 309,313 315,330 90,133 149,750 864,526 % of Grand Totals 35.78 % 36.47 % 10.43 % 17.32 % 100.00 % Net operating income $ 454,517 $ 613,362 $ 171,088 $ 268,189 $ 1,507,156 % of Grand Totals 30.16 % 40.70 % 11.35 % 17.79 % 100.00 % For the year ended December 31, 2013 : Boston New York San Francisco Washington, DC Total Rental Revenue: Class A Office $ 665,991 $ 725,566 $ 214,755 $ 381,359 $ 1,987,671 Office/Technical 22,617 — 17,259 15,649 55,525 Residential 4,395 — — 17,923 22,318 Hotel 40,330 — — — 40,330 Total 733,333 725,566 232,014 414,931 2,105,844 % of Grand Totals 34.82 % 34.46 % 11.02 % 19.70 % 100.00 % Rental Expenses: Class A Office 259,997 251,640 77,905 126,507 716,049 Office/Technical 6,879 — 3,708 4,190 14,777 Residential 1,823 — — 10,307 12,130 Hotel 28,447 — — — 28,447 Total 297,146 251,640 81,613 141,004 771,403 % of Grand Totals 38.52 % 32.62 % 10.58 % 18.28 % 100.00 % Net operating income $ 436,187 $ 473,926 $ 150,401 $ 273,927 $ 1,334,441 % of Grand Totals 32.69 % 35.51 % 11.27 % 20.53 % 100.00 %</t>
  </si>
  <si>
    <t>Schedule Of Reconciliation Of Net Operating Income To Net Income</t>
  </si>
  <si>
    <t>The following is a reconciliation of Net Operating Income to net income attributable to Boston Properties, Inc. common shareholders (in thousands): Year ended December 31, 2015 2014 2013 Net Operating Income $ 1,563,931 $ 1,507,156 $ 1,334,441 Add: Development and management services income 22,554 25,316 29,695 Income from unconsolidated joint ventures 22,770 12,769 75,074 Gains on consolidation of joint ventures — — 385,991 Interest and other income 6,777 8,765 8,310 Gains (losses) from investments in securities (653 ) 1,038 2,911 Gains (losses) from early extinguishments of debt (22,040 ) (10,633 ) 122 Income from discontinued operations — — 8,022 Gains on sales of real estate from discontinued operations — — 112,829 Gain on forgiveness of debt from discontinued operations — — 20,182 Gains on sales of real estate 375,895 168,039 — Less: General and administrative expense 96,319 98,937 115,329 Transaction costs 1,259 3,140 1,744 Depreciation and amortization expense 639,542 628,573 560,637 Interest expense 432,196 455,743 446,880 Impairment loss — — 8,306 Impairment loss from discontinued operations — — 3,241 Noncontrolling interest in property partnerships 149,855 30,561 1,347 Noncontrolling interest—redeemable preferred units of the Operating Partnership 6 1,023 6,046 Noncontrolling interest—common units of the Operating Partnership 66,951 50,862 70,085 Noncontrolling interest in discontinued operations—common units of the Operating Partnership — — 14,151 Preferred dividends 10,500 10,500 8,057 Net income attributable to Boston Properties, Inc. common shareholders $ 572,606 $ 433,111 $ 741,754 Boston Properties Limited Partnership The following is a reconciliation of Net Operating Income to net income attributable to Boston Properties Limited Partnership common unitholders (in thousands): Year ended December 31, 2015 2014 2013 Net Operating Income $ 1,563,931 $ 1,507,156 $ 1,334,441 Add: Development and management services income 22,554 25,316 29,695 Income from unconsolidated joint ventures 22,770 12,769 75,074 Gains on consolidation of joint ventures — — 385,991 Interest and other income 6,777 8,765 8,310 Gains (losses) from investments in securities (653 ) 1,038 2,911 Gains (losses) from early extinguishments of debt (22,040 ) (10,633 ) 122 Income from discontinued operations — — 8,022 Gains on sales of real estate from discontinued operations — — 115,459 Gain on forgiveness of debt from discontinued operations — — 20,736 Gains on sales of real estate 377,093 174,686 — Less: General and administrative expense 96,319 98,937 115,329 Transaction costs 1,259 3,140 1,744 Depreciation and amortization expense 631,549 620,064 552,589 Interest expense 432,196 455,743 446,880 Impairment loss — — 4,401 Impairment loss from discontinued operations — — 2,852 Noncontrolling interest in property partnerships 149,855 30,561 1,347 Noncontrolling interest—redeemable preferred units 6 1,023 6,046 Preferred distributions 10,500 10,500 8,057 Net income attributable to Boston Properties Limited Partnership common unitholders $ 648,748 $ 499,129 $ 841,516</t>
  </si>
  <si>
    <t>Earnings Per Share / Common Unit (Tables)</t>
  </si>
  <si>
    <t>Computation Of Basic And Diluted Earnings Per Share / Unit</t>
  </si>
  <si>
    <t xml:space="preserve"> For the Year Ended December 31, 2015 Income (Numerator) Shares (Denominator) Per Share Amount (in thousands, except for per share amounts) Basic Earnings: Net income attributable to Boston Properties, Inc. common shareholders $ 572,606 153,471 $ 3.73 Effect of Dilutive Securities: Stock Based Compensation — 373 (0.01 ) Diluted Earnings: Net income attributable to Boston Properties, Inc. common shareholders $ 572,606 153,844 $ 3.72 For the Year Ended December 31, 2014 Income (Numerator) Shares (Denominator) Per Share Amount (in thousands, except for per share amounts) Basic Earnings: Net income attributable to Boston Properties, Inc. common shareholders $ 433,111 153,089 $ 2.83 Effect of Dilutive Securities: Stock Based Compensation — 219 — Diluted Earnings: Net income attributable to Boston Properties, Inc. common shareholders $ 433,111 153,308 $ 2.83 For the Year Ended December 31, 2013 Income (Numerator) Shares (Denominator) Per Share Amount (in thousands, except for per share amounts) Basic Earnings: Income from continuing operations attributable to Boston Properties, Inc. $ 618,113 152,201 $ 4.06 Discontinued operations attributable to Boston Properties, Inc. 123,641 — 0.81 Allocation of undistributed earnings to participating securities (160 ) — — Net income attributable to Boston Properties, Inc. common shareholders $ 741,594 152,201 $ 4.87 Effect of Dilutive Securities: Stock Based Compensation and Exchangeable Senior Notes — 320 (0.01 ) Diluted Earnings: Net income attributable to Boston Properties, Inc. common shareholders $ 741,594 152,521 $ 4.86 </t>
  </si>
  <si>
    <t xml:space="preserve">Other potentially dilutive common units and the related impact on earnings are considered when calculating diluted earnings per common unit. Included in the number of units (the denominator) below are approximately 17,668,000 , 17,364,000 and 16,925,000 redeemable common units for the years ended December 31, 2015 , 2014 and 2013 , respectively. For the Year Ended December 31, 2015 Income (Numerator) Units (Denominator) Per Unit Amount (in thousands, except for per unit amounts) Basic Earnings: Net income attributable to Boston Properties Limited Partnership common unitholders $ 648,748 171,139 $ 3.79 Effect of Dilutive Securities: Stock Based Compensation — 373 (0.01 ) Diluted Earnings: Net income attributable to Boston Properties Limited Partnership common unitholders $ 648,748 171,512 $ 3.78 For the Year Ended December 31, 2014 Income (Numerator) Units (Denominator) Per Unit Amount (in thousands, except for per unit amounts) Basic Earnings: Net income attributable to Boston Properties Limited Partnership common unitholders $ 499,129 170,453 $ 2.93 Effect of Dilutive Securities: Stock Based Compensation — 219 (0.01 ) Diluted Earnings: Net income attributable to Boston Properties Limited Partnership common unitholders $ 499,129 170,672 $ 2.92 For the Year Ended December 31, 2013 Income (Numerator) Units (Denominator) Per Unit Amount (in thousands, except for per unit amounts) Basic Earnings: Income from continuing operations attributable to Boston Properties Limited Partnership $ 700,151 169,126 $ 4.14 Discontinued operations attributable to Boston Properties Limited Partnership 141,365 — 0.84 Allocation of undistributed earnings to participating securities (178 ) — (0.01 ) Net income attributable to Boston Properties Limited Partnership common unitholders $ 841,338 169,126 $ 4.97 Effect of Dilutive Securities: Stock Based Compensation and Exchangeable Senior Notes — 320 — Diluted Earnings: Net income attributable to Boston Properties Limited Partnership common unitholders $ 841,338 169,446 $ 4.97 </t>
  </si>
  <si>
    <t>Stock Option and Incentive Plan Stock Option and Incentive Plan and Stock Purchase Plan (Tables)</t>
  </si>
  <si>
    <t>Stock Option and Incentive Plan and Stock Purchase Plan [Abstract]</t>
  </si>
  <si>
    <t>Schedule of Share-based Compensation, Stock Options, Activity [Table Text Block]</t>
  </si>
  <si>
    <t>A summary of the status of Boston Properties, Inc.’s stock options as of December 31, 2015 , 2014 and 2013 and changes during the years then ended are presented below: Shares Weighted-Average Exercise Price Outstanding at December 31, 2012 294,527 $ 101.06 Granted 252,220 $ 104.50 Special dividend adjustment 12,076 $ 100.44 Outstanding at December 31, 2013 558,823 $ 100.43 Exercised (21,459 ) $ 97.04 Canceled (2,444 ) $ 103.57 Special dividend adjustment 18,392 $ 97.22 Outstanding at December 31, 2014 553,312 $ 97.21 Exercised (11,447 ) $ 92.50 Special dividend adjustment 5,264 $ 96.38 Outstanding at December 31, 2015 547,129 $ 96.38</t>
  </si>
  <si>
    <t>Schedule of Stock Options Outstanding [Table Text Block]</t>
  </si>
  <si>
    <t>The following table summarizes information about Boston Properties, Inc.’s stock options outstanding at December 31, 2015 : Options Outstanding Options Exercisable Number Outstanding at 12/31/15 Weighted-Average Remaining Contractual Life Exercise Price Number Exercisable at 12/31/15 Exercise Price 118,502 5.1 years $ 86.86 118,502 $ 86.86 54,282 7.3 years $ 95.69 27,141 $ 95.69 206,728 7.1 years $ 98.46 168,332 $ 98.46 167,617 6.1 years $ 100.77 151,396 $ 100.77</t>
  </si>
  <si>
    <t>Selected Interim Financial Information (unaudited) (Tables)</t>
  </si>
  <si>
    <t>Schedule of Quarterly Financial Information [Table Text Block]</t>
  </si>
  <si>
    <t xml:space="preserve"> 2015 Quarter Ended March 31, June 30, September 30, December 31, (in thousands, except for per share amounts) Total revenue $ 618,476 $ 618,221 $ 629,884 $ 624,240 Income before gains on sales of real estate $ 114,086 $ 100,739 $ 123,792 $ 85,406 Net income attributable to Boston Properties, Inc. common shareholders $ 171,182 $ 79,460 $ 184,082 $ 137,851 Income attributable to Boston Properties, Inc. per share—basic $ 1.12 $ 0.52 $ 1.20 $ 0.90 Income attributable to Boston Properties, Inc. per share—diluted $ 1.11 $ 0.52 $ 1.20 $ 0.90 2014 Quarter Ended March 31, June 30, September 30, December 31, (in thousands, except for per share amounts) Total revenue $ 574,694 $ 589,794 $ 618,803 $ 613,707 Income before gains on sales of real estate $ 67,756 $ 95,901 $ 109,038 $ 85,323 Net income attributable to Boston Properties, Inc. common shareholders $ 54,034 $ 76,527 $ 127,724 $ 174,510 Income attributable to Boston Properties, Inc. per share—basic $ 0.35 $ 0.50 $ 0.83 $ 1.14 Income attributable to Boston Properties, Inc. per share—diluted $ 0.35 $ 0.50 $ 0.83 $ 1.14 Boston Properties Limited Partnership The tables below reflect Boston Properties Limited Partnership’s selected quarterly information for the years ended December 31, 2015 and 2014 . 2015 Quarter Ended March 31, June 30, September 30, December 31, (in thousands, except for per unit amounts) Total revenue $ 618,476 $ 618,221 $ 629,884 $ 624,240 Income before gains on sales of real estate $ 116,085 $ 102,737 $ 125,790 $ 87,404 Net income attributable to Boston Properties Limited Partnership common unitholders $ 193,369 $ 90,852 $ 207,626 $ 156,901 Income attributable to Boston Properties Limited Partnership per unit—basic $ 1.13 $ 0.53 $ 1.21 $ 0.92 Income attributable to Boston Properties Limited Partnership per unit—diluted $ 1.12 $ 0.53 $ 1.21 $ 0.92 2014 Quarter Ended March 31, June 30, September 30, December 31, (in thousands, except for per unit amounts) Total revenue $ 574,694 $ 589,794 $ 618,803 $ 613,707 Income before gains on sales of real estate $ 69,781 $ 97,927 $ 111,066 $ 87,753 Net income attributable to Boston Properties Limited Partnership common unitholders $ 62,219 $ 87,436 $ 144,715 $ 204,759 Income attributable to Boston Properties Limited Partnership per unit—basic $ 0.37 $ 0.51 $ 0.85 $ 1.20 Income attributable to Boston Properties Limited Partnership per unit—diluted $ 0.37 $ 0.51 $ 0.85 $ 1.20</t>
  </si>
  <si>
    <t>Real Estate and Accumulated Depreciation Real Estate and Accumulated Depreciation (Tables)</t>
  </si>
  <si>
    <t>Real Estate and Accumulated Depreciation, By Property [Table Text Block]</t>
  </si>
  <si>
    <t>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767 Fifth Avenue (the General Motors Building) Office New York, NY $ 1,377,986 $ 1,796,252 $ 1,532,654 $ 45,800 $ 1,796,252 $ 1,578,454 $ — $ — $ 3,374,706 $ 128,488 1968 (1) Embarcadero Center Office San Francisco, CA 348,886 179,697 847,410 332,276 195,987 1,163,396 — — 1,359,383 542,103 1970/1989 (1) Prudential Center Office Boston, MA — 92,077 734,594 526,740 107,426 1,082,583 1,714 161,688 1,353,411 446,792 1965/1993/2002 (1) 399 Park Avenue Office New York, NY — 339,200 700,358 110,972 354,107 796,423 — — 1,150,530 265,266 1961 (1) 200 Clarendon Street and Garage (formerly the John Hancock Tower and Garage) Office Boston, MA — 219,543 667,884 112,229 219,616 776,755 3,285 — 999,656 128,815 1976 (1) 601 Lexington Avenue Office New York, NY 699,061 241,600 494,782 231,812 289,639 677,238 1,317 — 968,194 250,128 1977/1997 (1) 250 West 55th Street Office New York, NY — 285,263 603,167 16,488 285,263 619,655 — — 904,918 28,349 2014 (1) Times Square Tower Office New York, NY — 165,413 380,438 84,722 169,193 461,380 — — 630,573 164,767 2004 (1) Carnegie Center Office Princeton, NJ — 105,107 377,259 128,069 103,064 464,086 2,475 40,810 610,435 198,387 1983-1999 (1) 100 Federal Street Office Boston, MA — 131,067 435,954 15,555 131,067 450,933 576 — 582,576 60,125 1971-1975 (1) Atlantic Wharf Office Boston, MA — 63,988 454,537 16,376 63,988 470,913 — — 534,901 70,552 2011 (1) 510 Madison Avenue Office New York, NY — 103,000 253,665 19,575 103,000 273,240 — — 376,240 34,640 2012 (1) Fountain Square Office Reston, VA 213,499 56,853 306,298 12,459 56,853 318,757 — — 375,610 39,508 1986-1990 (1) 599 Lexington Avenue Office New York, NY 750,000 81,040 100,507 149,551 87,852 243,246 — — 331,098 160,354 1986 (1) 680 Folsom Street Office San Francisco, CA — 72,545 219,766 7,348 72,545 227,114 — — 299,659 13,091 2014 (1) South of Market and Democracy Tower Office Reston, VA — 13,603 237,479 11,977 13,687 249,372 — — 263,059 70,437 2008-2009 (1) Bay Colony Corporate Center Office Waltham, MA — 18,789 148,451 65,997 18,789 214,448 — — 233,237 40,812 1985-1989 (1) Gateway Center Office San Francisco, CA — 28,255 139,245 54,027 30,627 190,900 — — 221,527 94,083 1984/1986/2002 (1) 535 Mission Street Office San Francisco, CA — 40,933 148,378 — 40,933 148,378 — — 189,311 3,221 2015 (1) 2200 Pennsylvania Avenue Office Washington, DC — — 183,541 5,230 — 188,771 — — 188,771 33,039 2011 (1) Mountain View Research Park Office Mountain View, CA — 95,066 68,373 5,581 95,066 73,954 — — 169,020 9,581 1977-1981/2007-2013 (1) Reservoir Place Office Waltham, MA — 18,605 92,619 46,547 20,118 128,975 — 8,678 157,771 57,706 1955/1987 (1) 1333 New Hampshire Avenue Office Washington, DC — 34,032 85,660 10,841 35,382 95,151 — — 130,533 35,457 1996 (1) Kingstowne Towne Center Office Alexandria, VA — 18,021 109,038 1,276 18,062 110,273 — — 128,335 33,374 2003-2006 (1) 1330 Connecticut Avenue Office Washington, DC — 25,982 82,311 19,098 27,135 100,256 — — 127,391 45,063 1984 (1) Capital Gallery Office Washington, DC — 4,725 29,565 88,569 8,662 114,197 — — 122,859 57,489 1981/2006 (1) Weston Corporate Center Office Weston, MA — 25,753 92,312 (123 ) 25,854 92,088 — — 117,942 17,023 2010 (1) One Freedom Square Office Reston, VA — 9,929 84,504 19,613 11,293 102,753 — — 114,046 41,106 2000 (1) Two Freedom Square Office Reston, VA — 13,930 77,739 21,374 15,420 97,623 — — 113,043 41,164 2001 (1) 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One and Two Reston Overlook Office Reston, VA — 16,456 66,192 22,385 16,179 88,854 — — 105,033 37,165 1999 (1) Discovery Square Office Reston, VA — 11,198 71,782 21,234 12,533 91,681 — — 104,214 35,835 2001 (1) 415 Main Street Office Cambridge, MA — 3,457 97,136 2,986 4,125 99,454 — — 103,579 59,405 2006 (1) 355 Main Street Office Cambridge, MA — 18,863 53,346 28,822 21,173 79,858 — — 101,031 23,372 1981/1996/2013 (1) 140 Kendrick Street Office Needham, MA — 18,095 66,905 15,075 19,092 80,983 — — 100,075 23,191 2000 (1) 90 Broadway Office Cambridge, MA — 19,104 52,078 17,386 20,785 67,783 — — 88,568 14,394 1983/1998/2013 (1) 230 CityPoint Office Waltham, MA — 13,189 49,823 18,800 13,593 68,219 — — 81,812 20,265 1992 (1) Waltham Weston Corporate Center Office Waltham, MA — 10,385 60,694 8,907 11,097 68,889 — — 79,986 24,699 2003 (1) 77 CityPoint Office Waltham, MA — 13,847 60,383 5,605 13,873 65,962 — — 79,835 18,930 2008 (1) North First Business Park Office San Jose, CA — 58,402 13,069 4,028 23,377 16,214 35,908 — 75,499 14,139 1981 (1) 300 Binney Street Office Cambridge, MA — 18,080 51,262 140 18,080 51,402 — — 69,482 4,375 2013 (1) 2440 West El Camino Real Office Mountain View, CA — 16,741 51,285 1,422 16,741 52,707 — — 69,448 8,185 1987/2003 (1) Reston Corporate Center Office Reston, VA — 9,135 50,857 6,464 10,148 56,308 — — 66,456 23,962 1984 (1) Wisconsin Place Office Chevy Chase, MD — — 53,349 12,787 — 66,136 — — 66,136 18,272 2009 (1) New Dominion Technology Park, Bldg. Two Office Herndon, VA — 5,584 51,868 3,911 6,510 54,853 — — 61,363 20,110 2004 (1) Sumner Square Office Washington, DC — 624 28,745 26,196 1,478 54,087 — — 55,565 26,923 1985 (1) 200 West Street Office Waltham, MA — 16,148 24,983 10,102 16,813 34,420 — — 51,233 18,034 1999 (1) New Dominion Technology Park, Bldg. One Office Herndon, VA 38,494 3,880 43,227 3,883 4,583 46,407 — — 50,990 22,760 2001 (1) 191 Spring Street Office Lexington, MA — 2,850 27,166 18,610 3,151 45,475 — — 48,626 32,535 1971/1995 (1) University Place Office Cambridge, MA 10,788 — 37,091 9,483 390 46,184 — — 46,574 23,635 1985 (1) 2600 Tower Oaks Boulevard Office Rockville, MD — 4,243 31,125 8,656 4,785 39,239 — — 44,024 18,386 2001 (1) 255 Main Street Office Cambridge, MA — 134 25,110 18,559 548 43,255 — — 43,803 27,153 1987 (1) Quorum Office Park Office Chelmsford, MA — 3,750 32,454 5,814 5,187 36,831 — — 42,018 14,671 2001 (1) 500 E Street Office Washington, DC — 109 22,420 13,144 2,379 33,294 — — 35,673 22,616 1987 (1) 150 Broadway Office Cambridge, MA — 850 25,042 8,623 1,323 33,192 — — 34,515 14,073 1999 (1) 325 Main Street Office Cambridge, MA — 174 12,200 12,368 965 23,777 — — 24,742 11,339 1987/2013 (1) 105 Broadway Office Cambridge, MA — 1,299 12,943 7,177 2,395 19,024 — — 21,419 12,556 1990 (1) 40 Shattuck Road Office Andover, MA — 709 14,740 3,184 893 17,740 — — 18,633 6,846 2001 (1) Lexington Office Park Office Lexington, MA — 998 1,426 16,099 1,264 17,259 — — 18,523 11,730 1982 (1) 201 Spring Street Office Lexington, MA — 2,849 15,303 (154 ) 3,124 14,874 — — 17,998 6,987 1997 (1) The Point (formerly 99 Third Avenue Retail) Office Waltham, MA — 6,395 10,040 — 6,395 10,040 — — 16,435 76 2015 (1) 91 Hartwell Avenue Office Lexington, MA — 784 6,464 8,192 941 14,499 — — 15,440 8,525 1985 (1) 92-100 Hayden Avenue Office Lexington, MA — 594 6,748 8,034 802 14,574 — — 15,376 11,412 1985 (1) 690 Folsom Street Office San Francisco, CA — 3,219 11,038 — 3,219 11,038 — — 14,257 334 2015 (1) 195 West Street Office Waltham, MA — 1,611 6,652 4,340 1,858 10,745 — — 12,603 7,071 1990 (1) 181 Spring Street Office Lexington, MA — 1,066 9,520 1,993 1,160 11,419 — — 12,579 4,580 1999 (1) 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33 Hayden Avenue Office Lexington, MA — 266 3,234 8,787 425 11,862 — — 12,287 6,586 1979 (1) 145 Broadway Office Cambridge, MA — 121 5,535 5,305 324 10,637 — — 10,961 7,864 1984 (1) 7501 Boston Boulevard, Building Seven Office Springfield, VA — 665 9,273 520 791 9,667 — — 10,458 4,355 1997 (1) 7435 Boston Boulevard, Building One Office Springfield, VA — 392 3,822 4,218 659 7,773 — — 8,432 6,052 1982 (1) 250 Binney Street Office Cambridge, MA — 110 4,483 3,593 273 7,913 — — 8,186 4,303 1983 (1) 7450 Boston Boulevard, Building Three Office Springfield, VA — 1,165 4,681 1,880 1,430 6,296 — — 7,726 3,226 1987 (1) 8000 Grainger Court, Building Five Office Springfield, VA — 366 4,282 2,684 601 6,731 — — 7,332 5,336 1984 (1) 453 Ravendale Drive Office Mountain View, CA — 5,477 1,090 235 5,479 1,323 — — 6,802 265 1977 (1) 7500 Boston Boulevard, Building Six Office Springfield, VA — 138 3,749 2,617 406 6,098 — — 6,504 4,499 1985 (1) 7300 Boston Boulevard, Building Thirteen Office Springfield, VA — 608 4,773 709 661 5,429 — — 6,090 4,626 2002 (1) 7601 Boston Boulevard, Building Eight Office Springfield, VA — 200 878 4,924 551 5,451 — — 6,002 3,849 1986 (1) 8000 Corporate Court, Building Eleven Office Springfield, VA — 136 3,071 1,615 775 4,047 — — 4,822 2,639 1989 (1) 7375 Boston Boulevard, Building Ten Office Springfield, VA — 23 2,685 1,003 93 3,618 — — 3,711 2,464 1988 (1) 7374 Boston Boulevard, Building Four Office Springfield, VA — 241 1,605 1,735 398 3,183 — — 3,581 2,345 1984 (1) 7451 Boston Boulevard, Building Two Office Springfield, VA — 249 1,542 1,661 613 2,839 — — 3,452 2,233 1982 (1) 32 Hartwell Avenue Office Lexington, MA — 168 1,943 1,193 314 2,990 — — 3,304 1,786 1968-1979/1987 (1) 164 Lexington Road Office Billerica, MA — 592 1,370 319 643 1,638 — — 2,281 786 1982 (1) 17 Hartwell Avenue Office Lexington, MA — 26 150 614 65 725 — — 790 323 1968 (1) The Avant at Reston Town Center Residential Reston, VA — 20,350 91,995 813 20,350 92,808 — — 113,158 4,833 2014 (1) The Lofts at Atlantic Wharf Residential Boston, MA — 3,529 54,891 1,579 3,529 56,470 — — 59,999 6,596 2011 (1) Boston Marriott Cambridge Hotel Cambridge, MA — 478 37,918 35,665 1,201 72,860 — — 74,061 48,162 1986 (1) Kendall Center Green Garage (formerly Cambridge Center East Garage) Garage Cambridge, MA — — 35,035 4,254 103 39,186 — — 39,289 8,610 1984 (1) Kendall Center Yellow Garage (formerly Cambridge Center West Garage) Garage Cambridge, MA — 1,256 15,697 1,571 1,434 17,090 — — 18,524 4,269 2006 (1) Kendall Center Blue Garage (formerly Cambridge Center North Garage) Garage Cambridge, MA — 1,163 11,633 2,770 1,579 13,987 — — 15,566 8,941 1990 (1) Salesforce Tower Development San Francisco, CA — — — 429,767 — — — 429,767 429,767 — N/A N/A 601 Massachusetts Avenue Development Washington, DC — — — 253,176 95,322 140,791 — 17,063 253,176 1,531 N/A N/A 10 CityPoint Development Waltham, MA — — — 70,389 163 — — 70,226 70,389 — N/A N/A Reston Signature Site Development Reston, VA — — — 38,886 — — 12,678 26,208 38,886 — N/A N/A Cambridge Residential / 88 Ames Development Cambridge, MA — — — 9,495 — — — 9,495 9,495 — N/A N/A Boston Properties, Inc. Schedule 3 - Real Estate and Accumulated Depreciation December 31, 2015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Depreciable Lives (Years) Land Building Springfield Metro Center Land Springfield, VA — — — 34,870 — — 34,870 — 34,870 — N/A N/A Tower Oaks Master Plan Land Rockville, MD — — — 29,022 — — 29,022 — 29,022 — N/A N/A Plaza at Almaden Land San Jose, CA — — — 29,010 — — 29,010 — 29,010 — N/A N/A 6601 &amp; 6605 Springfield Center Drive Land Springfield, VA — — — 13,866 — — 13,866 — 13,866 — N/A N/A 214 Third Avenue Land Waltham, MA — — — 13,415 — 132 13,283 — 13,415 — N/A N/A 103 Fourth Avenue Land Waltham, MA — — — 11,927 — — 11,927 — 11,927 — N/A N/A Reston Gateway Land Reston, VA — — — 10,294 — — 10,294 — 10,294 — N/A N/A 20 CityPoint Land Waltham, MA — — — 10,258 — — 10,258 — 10,258 — N/A N/A Reston Eastgate Land Reston, VA — — — 9,215 — — 9,215 — 9,215 — N/A N/A Washingtonian North Land Gaithersburg, MD — — — 8,836 — — 8,836 — 8,836 — N/A N/A Crane Meadow Land Marlborough, MA — — — 8,727 — — 8,727 — 8,727 — N/A N/A Broad Run Business Park Land Loudoun County, VA — — — 6,399 — — 6,399 — 6,399 — N/A N/A North First Master Plan Land San Jose, CA — — — 2,999 — — 2,999 — 2,999 — N/A N/A Fourth and Harrison (formerly 425 Fourth Street) Land San Francisco, CA — — — 2,920 — — 2,920 — 2,920 — N/A N/A Kendall Center Master Plan (formerly Cambridge Master Plan) Land Cambridge, MA — — — 1,403 — — 1,403 — 1,403 — N/A N/A 30 Shattuck Road Land Andover, MA — — — 1,213 — — 1,213 — 1,213 — N/A N/A $ 3,438,714 (2 ) $ 4,602,809 $ 11,248,289 $ 3,600,585 $ 4,806,021 $ 13,629,532 $ 252,195 $ 763,935 $ 19,451,683 $ 3,905,940 Note: Total Real Estate does not include Furniture, Fixtures and Equipment totaling approximately $29,852 . Accumulated Depreciation does not include approximately $19,954 of accumulated depreciation related to Furniture, Fixtures and Equipment. The aggregate cost and accumulated depreciation for tax purposes was approximately $15.0 billion and $3.0 billion , respectively. (1) Depreciation of the buildings and improvements are calculated over lives ranging from the life of the lease to 40 years. (2) Includes the unamortized balance of the historical fair value adjustment totaling approximately $80.2 million .</t>
  </si>
  <si>
    <t>Activity of Real Estate and Accumulated Depreciation [Table Text Block]</t>
  </si>
  <si>
    <t>A summary of activity for real estate and accumulated depreciation is as follows: 2015 2014 2013 Real Estate: Balance at the beginning of the year $ 19,208,417 $ 18,953,601 $ 14,869,887 Additions to/improvements of real estate 700,792 594,296 4,410,622 Assets sold/written-off (457,526 ) (339,480 ) (326,908 ) Balance at the end of the year $ 19,451,683 $ 19,208,417 $ 18,953,601 Accumulated Depreciation: Balance at the beginning of the year $ 3,529,978 $ 3,145,701 $ 2,919,479 Depreciation expense 486,450 456,176 419,908 Assets sold/written-off (110,488 ) (71,899 ) (193,686 ) Balance at the end of the year $ 3,905,940 $ 3,529,978 $ 3,145,701 Note: Real Estate and Accumulated Depreciation amounts do not include Furniture, Fixtures and Equipment.</t>
  </si>
  <si>
    <t xml:space="preserve">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767 Fifth Avenue (the General Motors Building) Office New York, NY $ 1,377,986 $ 1,796,252 $ 1,532,654 $ 45,800 $ 1,796,252 $ 1,578,454 $ — $ — $ 3,374,706 $ 128,488 1968 (1) Prudential Center Office Boston, MA — 92,077 734,594 466,370 92,328 1,037,311 1,714 161,688 1,293,041 435,437 1965/1993/2002 (1) Embarcadero Center Office San Francisco, CA 348,886 179,697 847,410 269,895 180,420 1,116,582 — — 1,297,002 530,307 1970/1989 (1) 399 Park Avenue Office New York, NY — 339,200 700,358 51,364 339,200 751,722 — — 1,090,922 254,028 1961 (1) 200 Clarendon Street and Garage (formerly the John Hancock Tower and Garage) Office Boston, MA — 219,543 667,884 112,229 219,616 776,755 3,285 — 999,656 128,815 1976 (1) 601 Lexington Avenue Office New York, NY 699,061 241,600 494,782 190,393 279,281 646,177 1,317 — 926,775 242,358 1977/1997 (1) 250 West 55th Street Office New York, NY — 285,263 603,167 16,488 285,263 619,655 — — 904,918 28,349 2014 (1) Carnegie Center Office Princeton, NJ — 105,107 377,259 110,751 98,733 451,099 2,475 40,810 593,117 195,128 1983-1999 (1) Times Square Tower Office New York, NY — 165,413 380,438 46,743 159,694 432,900 — — 592,594 157,622 2004 (1) 100 Federal Street Office Boston, MA — 131,067 435,954 15,555 131,067 450,933 576 — 582,576 60,125 1971-1975 (1) Atlantic Wharf Office Boston, MA — 63,988 454,537 16,376 63,988 470,913 — — 534,901 70,552 2011 (1) 510 Madison Avenue Office New York, NY — 103,000 253,665 19,575 103,000 273,240 — — 376,240 34,640 2012 (1) Fountain Square Office Reston, VA 213,499 56,853 306,298 12,459 56,853 318,757 — — 375,610 39,508 1986-1990 (1) 599 Lexington Avenue Office New York, NY 750,000 81,040 100,507 122,309 81,040 222,816 — — 303,856 155,235 1986 (1) 680 Folsom Street Office San Francisco, CA — 72,545 219,766 7,348 72,545 227,114 — — 299,659 13,091 2014 (1) South of Market and Democracy Tower Office Reston, VA — 13,603 237,479 11,641 13,603 249,120 — — 262,723 70,389 2008-2009 (1) Bay Colony Corporate Center Office Waltham, MA — 18,789 148,451 65,997 18,789 214,448 — — 233,237 40,812 1985-1989 (1) Gateway Center Office San Francisco, CA — 28,255 139,245 47,638 29,029 186,109 — — 215,138 92,882 1984/1986/2002 (1) 535 Mission Street Office San Francisco, CA — 40,933 148,378 — 40,933 148,378 — — 189,311 3,221 2015 (1) 2200 Pennsylvania Avenue Office Washington, DC — — 183,541 5,230 — 188,771 — — 188,771 33,039 2011 (1) Mountain View Research Park Office Mountain View, CA — 95,066 68,373 5,581 95,066 73,954 — — 169,020 9,581 1977-1981/2007-2013 (1) Reservoir Place Office Waltham, MA — 18,605 92,619 42,472 19,099 125,919 — 8,678 153,696 56,939 1955/1987 (1) Kingstowne Towne Center Office Alexandria, VA — 18,021 109,038 1,112 18,021 110,150 — — 128,171 33,350 2003-2006 (1) 1333 New Hampshire Avenue Office Washington, DC — 34,032 85,660 5,447 34,032 91,107 — — 125,139 34,441 1996 (1) 1330 Connecticut Avenue Office Washington, DC — 25,982 82,311 14,485 25,982 96,796 — — 122,778 44,193 1984 (1) Weston Corporate Center Office Weston, MA — 25,753 92,312 (123 ) 25,854 92,088 — — 117,942 17,023 2010 (1) Capital Gallery Office Washington, DC — 4,725 29,565 78,438 6,128 106,600 — — 112,728 55,581 1981/2006 (1) One Freedom Square Office Reston, VA — 9,929 84,504 13,976 9,883 98,526 — — 108,409 40,044 2000 (1) Two Freedom Square Office Reston, VA — 13,930 77,739 15,162 13,866 92,965 — — 106,831 39,996 2001 (1) 415 Main Street Office Cambridge, MA — 3,457 97,136 316 3,457 97,452 — — 100,909 58,907 2006 (1) 355 Main Street Office Cambridge, MA — 18,863 53,346 28,524 21,098 79,635 — — 100,733 23,319 1981/1996/2013 (1) One and Two Reston Overlook Office Reston, VA — 16,456 66,192 17,967 15,074 85,541 — — 100,615 36,334 1999 (1) Discovery Square Office Reston, VA — 11,198 71,782 15,689 11,146 87,523 — — 98,669 34,789 2001 (1) 140 Kendrick Street Office Needham, MA — 18,095 66,905 11,085 18,095 77,990 — — 96,085 22,441 2000 (1) 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90 Broadway Office Cambridge, MA — 19,104 52,078 17,207 20,741 67,648 — — 88,389 14,366 1983/1998/2013 (1) 230 CityPoint Office Waltham, MA — 13,189 49,823 17,183 13,189 67,006 — — 80,195 19,965 1992 (1) 77 CityPoint Office Waltham, MA — 13,847 60,383 5,500 13,847 65,883 — — 79,730 18,914 2008 (1) Waltham Weston Corporate Center Office Waltham, MA — 10,385 60,694 5,920 10,350 66,649 — — 76,999 24,136 2003 (1) North First Business Park Office San Jose, CA — 58,402 13,069 4,005 23,371 16,197 35,908 — 75,476 14,139 1981 (1) 300 Binney Street Office Cambridge, MA — 18,080 51,262 140 18,080 51,402 — — 69,482 4,375 2013 (1) 2440 West El Camino Real Office Mountain View, CA — 16,741 51,285 1,422 16,741 52,707 — — 69,448 8,185 1987/2003 (1) Wisconsin Place Office Chevy Chase, MD — — 53,349 12,787 — 66,136 — — 66,136 18,272 2009 (1) Reston Corporate Center Office Reston, VA — 9,135 50,857 3,853 9,496 54,349 — — 63,845 23,471 1984 (1) New Dominion Technology Park, Bldg. Two Office Herndon, VA — 5,584 51,868 166 5,574 52,044 — — 57,618 19,401 2004 (1) Sumner Square Office Washington, DC — 624 28,745 24,116 958 52,527 — — 53,485 26,534 1985 (1) 200 West Street Office Waltham, MA — 16,148 24,983 7,441 16,148 32,424 — — 48,572 17,532 1999 (1) New Dominion Technology Park, Bldg. One Office Herndon, VA 38,494 3,880 43,227 1,074 3,880 44,301 — — 48,181 22,230 2001 (1) 191 Spring Street Office Lexington, MA — 2,850 27,166 17,411 2,850 44,577 — — 47,427 32,307 1971/1995 (1) University Place Office Cambridge, MA 10,788 — 37,091 8,033 27 45,097 — — 45,124 23,365 1985 (1) 255 Main Street Office Cambridge, MA — 134 25,110 16,903 134 42,013 — — 42,147 26,843 1987 (1) 2600 Tower Oaks Boulevard Office Rockville, MD — 4,243 31,125 6,493 4,244 37,617 — — 41,861 17,977 2001 (1) Quorum Office Park Office Chelmsford, MA — 3,750 32,454 4,115 4,762 35,557 — — 40,319 14,352 2001 (1) 150 Broadway Office Cambridge, MA — 850 25,042 6,618 822 31,688 — — 32,510 13,693 1999 (1) 500 E Street Office Washington, DC — 109 22,420 9,904 1,569 30,864 — — 32,433 22,008 1987 (1) 325 Main Street Office Cambridge, MA — 174 12,200 11,597 772 23,199 — — 23,971 11,192 1987/2013 (1) 105 Broadway Office Cambridge, MA — 1,299 12,943 5,071 1,868 17,445 — — 19,313 12,158 1990 (1) 40 Shattuck Road Office Andover, MA — 709 14,740 2,448 709 17,188 — — 17,897 6,707 2001 (1) Lexington Office Park Office Lexington, MA — 998 1,426 15,335 1,073 16,686 — — 17,759 11,589 1982 (1) 201 Spring Street Office Lexington, MA — 2,849 15,303 (1,253 ) 2,849 14,050 — — 16,899 6,779 1997 (1) The Point (formerly 99 Third Avenue Retail) Office Waltham, MA — 6,395 10,040 — 6,395 10,040 — — 16,435 76 2015 (1) 91 Hartwell Avenue Office Lexington, MA — 784 6,464 7,565 784 14,029 — — 14,813 8,405 1985 (1) 92-100 Hayden Avenue Office Lexington, MA — 594 6,748 7,305 619 14,028 — — 14,647 11,274 1985 (1) 690 Folsom Street Office San Francisco, CA — 3,219 11,038 — 3,219 11,038 — — 14,257 334 2015 (1) 181 Spring Street Office Lexington, MA — 1,066 9,520 1,616 1,066 11,136 — — 12,202 4,509 1999 (1) 33 Hayden Avenue Office Lexington, MA — 266 3,234 8,150 266 11,384 — — 11,650 6,466 1979 (1) 195 West Street Office Waltham, MA — 1,611 6,652 3,351 1,611 10,003 — — 11,614 6,882 1990 (1) 145 Broadway Office Cambridge, MA — 121 5,535 4,492 121 10,027 — — 10,148 7,713 1984 (1) 7501 Boston Boulevard, Building Seven Office Springfield, VA — 665 9,273 15 665 9,288 — — 9,953 4,259 1997 (1) 7435 Boston Boulevard, Building One Office Springfield, VA — 392 3,822 3,525 486 7,253 — — 7,739 5,922 1982 (1) 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250 Binney Street Office Cambridge, MA — 110 4,483 2,939 110 7,422 — — 7,532 4,183 1983 (1) 7450 Boston Boulevard, Building Three Office Springfield, VA — 1,165 4,681 1,466 1,327 5,985 — — 7,312 3,145 1987 (1) 453 Ravendale Drive Office Mountain View, CA — 5,477 1,090 233 5,477 1,323 — — 6,800 265 1977 (1) 8000 Grainger Court, Building Five Office Springfield, VA — 366 4,282 2,090 453 6,285 — — 6,738 5,225 1984 (1) 7500 Boston Boulevard, Building Six Office Springfield, VA — 138 3,749 2,084 273 5,698 — — 5,971 4,399 1985 (1) 7300 Boston Boulevard, Building Thirteen Office Springfield, VA — 608 4,773 497 608 5,270 — — 5,878 4,586 2002 (1) 7601 Boston Boulevard, Building Eight Office Springfield, VA — 200 878 4,231 378 4,931 — — 5,309 3,719 1986 (1) 8000 Corporate Court, Building Eleven Office Springfield, VA — 136 3,071 1,264 687 3,784 — — 4,471 2,570 1989 (1) 7375 Boston Boulevard, Building Ten Office Springfield, VA — 23 2,685 822 47 3,483 — — 3,530 2,432 1988 (1) 7374 Boston Boulevard, Building Four Office Springfield, VA — 241 1,605 1,352 303 2,895 — — 3,198 2,275 1984 (1) 7451 Boston Boulevard, Building Two Office Springfield, VA — 249 1,542 1,348 535 2,604 — — 3,139 2,173 1982 (1) 32 Hartwell Avenue Office Lexington, MA — 168 1,943 607 168 2,550 — — 2,718 1,674 1968-1979/1987 (1) 164 Lexington Road Office Billerica, MA — 592 1,370 117 592 1,487 — — 2,079 745 1982 (1) 17 Hartwell Avenue Office Lexington, MA — 26 150 457 26 607 — — 633 293 1968 (1) The Avant at Reston Town Center Residential Reston, VA — 20,350 91,995 813 20,350 92,808 — — 113,158 4,833 2014 (1) The Lofts at Atlantic Wharf Residential Boston, MA — 3,529 54,891 1,579 3,529 56,470 — — 59,999 6,596 2011 (1) Boston Marriott Cambridge Hotel Cambridge, MA — 478 37,918 32,774 478 70,692 — — 71,170 47,620 1986 (1) Kendall Center Green Garage (formerly Cambridge Center East Garage) Garage Cambridge, MA — — 35,035 3,840 — 38,875 — — 38,875 8,534 1984 (1) Kendall Center Yellow Garage (formerly Cambridge Center West Garage) Garage Cambridge, MA — 1,256 15,697 859 1,256 16,556 — — 17,812 4,140 2006 (1) Kendall Center Blue Garage (formerly Cambridge Center North Garage) Garage Cambridge, MA — 1,163 11,633 1,105 1,163 12,738 — — 13,901 8,630 1990 (1) Salesforce Tower Development San Francisco, CA — — — 429,767 — — — 429,767 429,767 — N/A N/A 601 Massachusetts Avenue Development Washington, DC — — — 253,166 95,312 140,791 — 17,063 253,166 1,531 N/A N/A 10 CityPoint Development Waltham, MA — — — 70,226 — — — 70,226 70,226 — N/A N/A Reston Signature Site Development Reston, VA — — — 38,886 — — 12,678 26,208 38,886 — N/A N/A Cambridge Residential / 88 Ames Development Cambridge, MA — — — 9,495 — — — 9,495 9,495 — N/A N/A Springfield Metro Center Land Springfield, VA — — — 34,870 — — 34,870 — 34,870 — N/A N/A Tower Oaks Master Plan Land Rockville, MD — — — 29,022 — — 29,022 — 29,022 — N/A N/A Plaza at Almaden Land San Jose, CA — — — 29,010 — — 29,010 — 29,010 — N/A N/A Boston Properties Limited Partnership Schedule 3—Real Estate and Accumulated Depreciation December 31, 2015 (dollars in thousands) Original Costs Capitalized Subsequent to Acquisition Land and Improvements Building and Improvements Land Held for Development Development and Construction in Progress Total Accumulated Depreciation Year(s) Built/ Renovated Depreciable Lives (Years) Property Name Type Location Encumbrances Land Building 6601 &amp; 6605 Springfield Center Drive Land Springfield, VA — — — 13,866 — — 13,866 — 13,866 — N/A N/A 214 Third Avenue Land Waltham, MA — — — 13,415 — 132 13,283 — 13,415 — N/A N/A 103 Fourth Avenue Land Waltham, MA — — — 11,927 — — 11,927 — 11,927 — N/A N/A Reston Gateway Land Reston, VA — — — 10,294 — — 10,294 — 10,294 — N/A N/A 20 CityPoint Land Waltham, MA — — — 10,258 — — 10,258 — 10,258 — N/A N/A Reston Eastgate Land Reston, VA — — — 9,215 — — 9,215 — 9,215 — N/A N/A Washingtonian North Land Gaithersburg, MD — — — 8,836 — — 8,836 — 8,836 — N/A N/A Crane Meadow Land Marlborough, MA — — — 8,727 — — 8,727 — 8,727 — N/A N/A Broad Run Business Park Land Loudoun County, VA — — — 6,399 — — 6,399 — 6,399 — N/A N/A North First Master Plan Land San Jose, CA — — — 2,999 — — 2,999 — 2,999 — N/A N/A Fourth and Harrison (formerly 425 Fourth Street) Land San Francisco, CA — — — 2,920 — — 2,920 — 2,920 — N/A N/A Kendall Center Master Plan (formerly Cambridge Master Plan) Land Cambridge, MA — — — 1,403 — — 1,403 — 1,403 — N/A N/A 30 Shattuck Road Land Andover, MA — — — 1,213 — — 1,213 — 1,213 — N/A N/A $ 3,438,714 (2 ) $ 4,602,809 $ 11,248,289 $ 3,180,191 $ 4,700,793 $ 13,314,366 $ 252,195 $ 763,935 $ 19,031,289 $ 3,826,862 Note: Total Real Estate does not include Furniture, Fixtures and Equipment totaling approximately $29,852 . Accumulated Depreciation does not include approximately $19,954 of accumulated depreciation related to Furniture, Fixtures and Equipment. The aggregate cost and accumulated depreciation for tax purposes was approximately $16.8 billion and $3.4 billion , respectively. (1) Depreciation of the buildings and improvements are calculated over lives ranging from the life of the lease to 40 years. (2) Includes the unamortized balance of the historical fair value adjustment totaling approximately </t>
  </si>
  <si>
    <t>A summary of activity for real estate and accumulated depreciation is as follows: 2015 2014 2013 Real Estate: Balance at the beginning of the year $ 18,786,572 $ 18,523,277 $ 14,431,521 Additions to/improvements of real estate 700,792 594,296 4,410,622 Assets sold/written-off (456,075 ) (331,001 ) (318,866 ) Balance at the end of the year $ 19,031,289 $ 18,786,572 $ 18,523,277 Accumulated Depreciation: Balance at the beginning of the year $ 3,458,640 $ 3,081,040 $ 2,862,302 Depreciation expense 478,457 447,667 411,860 Assets sold/written-off (110,235 ) (70,067 ) (193,122 ) Balance at the end of the year $ 3,826,862 $ 3,458,640 $ 3,081,040 Note: Real Estate and Accumulated Depreciation amounts do not include Furniture, Fixtures and Equipment.</t>
  </si>
  <si>
    <t>Organization (Details) ft² in Millions</t>
  </si>
  <si>
    <t>Dec. 31, 2015ft²aReal_Estate_Propertiesyrshares</t>
  </si>
  <si>
    <t>Dec. 31, 2014shares</t>
  </si>
  <si>
    <t>Restriction on redemption of OP units from date of issuance (years) | yr</t>
  </si>
  <si>
    <t>One OP unit is equivalent to one share of Common Stock (in shares) | shares</t>
  </si>
  <si>
    <t>OP unit conversion rate (in shares) | shares</t>
  </si>
  <si>
    <t>Number Of series Of preferred units outstanding</t>
  </si>
  <si>
    <t>Area of undeveloped land parcels owned (in acres) | a</t>
  </si>
  <si>
    <t>Commercial Real Estate Properties [Member]</t>
  </si>
  <si>
    <t>Number of real estate properties</t>
  </si>
  <si>
    <t>Net Rentable Area | ft²</t>
  </si>
  <si>
    <t>Total Properties Under Construction [ Member]</t>
  </si>
  <si>
    <t>Total Office Properties [ Member]</t>
  </si>
  <si>
    <t>Class A Office Properties [Member]</t>
  </si>
  <si>
    <t>Office Properties Under Construction [ Member]</t>
  </si>
  <si>
    <t>Office Technical Properties [Member]</t>
  </si>
  <si>
    <t>Hotel Property [ Member]</t>
  </si>
  <si>
    <t>Retail Properties [ Member]</t>
  </si>
  <si>
    <t>Residential Properties [Member]</t>
  </si>
  <si>
    <t>Residential Properties Under Construction [Member]</t>
  </si>
  <si>
    <t>Preferred stock / units, shares / units outstanding (in shares / units) | shares</t>
  </si>
  <si>
    <t>Preferred Stock, Dividend Rate, Percentage</t>
  </si>
  <si>
    <t>Depositary shares of Series B Cumulative Redeemable Preferred [Member]</t>
  </si>
  <si>
    <t>Series B Preferred Units [Member]</t>
  </si>
  <si>
    <t>General and limited partnership interest in the operating partnership (percent)</t>
  </si>
  <si>
    <t>89.50%</t>
  </si>
  <si>
    <t>Summary Of Significant Accounting Policies (Narrative) (Details)</t>
  </si>
  <si>
    <t>Jul. 31, 2015yr</t>
  </si>
  <si>
    <t>Dec. 31, 2015USD ($)yr</t>
  </si>
  <si>
    <t>Dec. 31, 2014USD ($)</t>
  </si>
  <si>
    <t>Dec. 31, 2013USD ($)</t>
  </si>
  <si>
    <t>Probable Sale Term of Property After Classified As Held For Sale (Years) | yr</t>
  </si>
  <si>
    <t>Maximum Period After Construction The Company Considers A Construction Project As Substantially Completed (In Years) | yr</t>
  </si>
  <si>
    <t>Interest costs capitalized</t>
  </si>
  <si>
    <t>Salaries And Related Costs Capitalized</t>
  </si>
  <si>
    <t>Cash FDIC Insured Limit</t>
  </si>
  <si>
    <t>Separate Unrestricted Cash For Deferred Compensation Plan.</t>
  </si>
  <si>
    <t>Internal Leasing Salaries And Related Costs Capitalized</t>
  </si>
  <si>
    <t>Straight-line rent adjustments</t>
  </si>
  <si>
    <t>Above and below market rent adjustments, net</t>
  </si>
  <si>
    <t>Ground Lease Expiration Date, Maximum</t>
  </si>
  <si>
    <t>REIT Annual Taxable Income Distribution Requirement Percentage, Minimum</t>
  </si>
  <si>
    <t>90.00%</t>
  </si>
  <si>
    <t>Net Difference Between Tax Basis And Company's Assets And Liabilities.</t>
  </si>
  <si>
    <t>Company Annual Taxable Income Distribution Percentage</t>
  </si>
  <si>
    <t>100.00%</t>
  </si>
  <si>
    <t>Clarendon Garage [Member]</t>
  </si>
  <si>
    <t>Ground Lease Term (in years) | yr</t>
  </si>
  <si>
    <t>Operating Leases, Future Minimum Payments Due</t>
  </si>
  <si>
    <t>Summary Of Significant Accounting Policies Schedule of Estimated Useful Lives (Details)</t>
  </si>
  <si>
    <t>Land Improvements [Member] | Minimum [Member]</t>
  </si>
  <si>
    <t>Property, Plant and Equipment [Line Items]</t>
  </si>
  <si>
    <t>Estimated useful life (years)</t>
  </si>
  <si>
    <t>25 years</t>
  </si>
  <si>
    <t>Land Improvements [Member] | Maximum [Member]</t>
  </si>
  <si>
    <t>40 years</t>
  </si>
  <si>
    <t>Building and Building Improvements [Member] | Minimum [Member]</t>
  </si>
  <si>
    <t>10 years</t>
  </si>
  <si>
    <t>Building and Building Improvements [Member] | Maximum [Member]</t>
  </si>
  <si>
    <t>Tenant Improvement [Member]</t>
  </si>
  <si>
    <t>Estimated useful life, description</t>
  </si>
  <si>
    <t>Shorter of useful life or terms of related lease</t>
  </si>
  <si>
    <t>Furniture, fixtures and equipment [Member] | Minimum [Member]</t>
  </si>
  <si>
    <t>3 years</t>
  </si>
  <si>
    <t>Furniture, fixtures and equipment [Member] | Maximum [Member]</t>
  </si>
  <si>
    <t>7 years</t>
  </si>
  <si>
    <t>Summary Of Significant Accounting Policies Schedule of Finite Lived Intangible Assets Future Amortization Expense (Details) $ in Thousands</t>
  </si>
  <si>
    <t>Dec. 31, 2015USD ($)</t>
  </si>
  <si>
    <t>Finite-Lived Intangible Assets [Line Items]</t>
  </si>
  <si>
    <t>Acquired Above-Market Lease Intangibles [Member]</t>
  </si>
  <si>
    <t>Acquired Below-Market Lease Intangibles [Member]</t>
  </si>
  <si>
    <t>Summary Of Significant Accounting Policies Schedule Of Future Contractual Minimum Lease Payments Under Non-Cancelable Ground Leases (Details) $ in Thousands</t>
  </si>
  <si>
    <t>Summary of Significant Accounting Policies [Abstract]</t>
  </si>
  <si>
    <t>Thereafter</t>
  </si>
  <si>
    <t>Summary Of Significant Accounting Policies (Carrying Value Of Indebtedness And Corresponding Estimate Of Fair Value) (Details) - USD ($) $ in Thousands</t>
  </si>
  <si>
    <t>Unsecured senior notes</t>
  </si>
  <si>
    <t>Carrying Amount [Member]</t>
  </si>
  <si>
    <t>Estimated Fair Value [Member]</t>
  </si>
  <si>
    <t>Summary Of Significant Accounting Policies Schedule of Tax Treatment Of Common Dividends Per Share For Federal Tax Purposes (Details) - $ / shares</t>
  </si>
  <si>
    <t>Jan. 28, 2016</t>
  </si>
  <si>
    <t>Jan. 28, 2015</t>
  </si>
  <si>
    <t>Tax Treatment Of Common Dividends Per Share For Federal Tax Purposes [Line Items]</t>
  </si>
  <si>
    <t>Dividends Payable, Amount Per Share</t>
  </si>
  <si>
    <t>Special dividend (per share amount)</t>
  </si>
  <si>
    <t>Dividends Treatment For Federal Tax Purposes, Percentage</t>
  </si>
  <si>
    <t>Dividends treatment for federal tax purposes.</t>
  </si>
  <si>
    <t>[4]</t>
  </si>
  <si>
    <t>Boston Properties, Inc. [Member] | Dividend Declared [Member]</t>
  </si>
  <si>
    <t>Boston Properties, Inc. [Member] | non-special dividend [Member]</t>
  </si>
  <si>
    <t>Boston Properties, Inc. [Member] | Allocated to fiscal 2013[Member]</t>
  </si>
  <si>
    <t>Boston Properties, Inc. [Member] | Allocated to fiscal 2014 [Member]</t>
  </si>
  <si>
    <t>Boston Properties, Inc. [Member] | Allocated to fiscal 2015 [Member]</t>
  </si>
  <si>
    <t>Boston Properties, Inc. [Member] | Allocated to fiscal 2016 [Member]</t>
  </si>
  <si>
    <t>Boston Properties, Inc. [Member] | Capital Gains Income [Member]</t>
  </si>
  <si>
    <t>42.03%</t>
  </si>
  <si>
    <t>51.29%</t>
  </si>
  <si>
    <t>Boston Properties, Inc. [Member] | Ordinary Income [Member]</t>
  </si>
  <si>
    <t>57.97%</t>
  </si>
  <si>
    <t>0.00%</t>
  </si>
  <si>
    <t>48.71%</t>
  </si>
  <si>
    <t>Includes a special dividend/distribution of $1.25 per share/common unit.</t>
  </si>
  <si>
    <t>The fourth quarter 2015 dividend of $1.90 per common share consists of a $1.25 per common share special dividend and a $0.65 per common share regular quarterly dividend, approximately $1.35 per common share was allocable to 2015 and approximately $0.55 per common share is allocable to 2016.</t>
  </si>
  <si>
    <t>The fourth quarter 2014 dividend of $5.15 per common share consists of a $4.50 per common share special dividend and a $0.65 per common share regular quarterly dividend, approximately $4.41 per common share was allocable to 2014 and approximately $0.74 per common share is allocable to 2015.</t>
  </si>
  <si>
    <t>The fourth quarter 2013 dividend of $2.90 per common share consists of a $2.25 per common share special dividend and a $0.65 per common share regular quarterly dividend, approximately $2.44 per common share was allocable to 2013 and approximately $0.46 per common share is allocable to 2014.</t>
  </si>
  <si>
    <t>Summary Of Significant Accounting Policies GAAP Reconciliation Of Net Income To Taxable Income (Details) - USD ($) $ in Thousands</t>
  </si>
  <si>
    <t>3 Months Ended</t>
  </si>
  <si>
    <t>Sep. 30, 2015</t>
  </si>
  <si>
    <t>Mar. 31, 2015</t>
  </si>
  <si>
    <t>Sep. 30, 2014</t>
  </si>
  <si>
    <t>Jun. 30, 2014</t>
  </si>
  <si>
    <t>Mar. 31, 2014</t>
  </si>
  <si>
    <t>Straight line rent and net above and below-market rent adjustments</t>
  </si>
  <si>
    <t>Book/tax differences from depreciation and amortization</t>
  </si>
  <si>
    <t>Book/Tax differences from interest expense</t>
  </si>
  <si>
    <t>Book/tax differences on gains/(losses) from capital transactions</t>
  </si>
  <si>
    <t>Book/tax differences from stock-based compensation</t>
  </si>
  <si>
    <t>Tangible Property Regulations</t>
  </si>
  <si>
    <t>Other book/tax differences, net</t>
  </si>
  <si>
    <t>Taxable Income</t>
  </si>
  <si>
    <t>One-time deduction for Tangible Repair Regulations</t>
  </si>
  <si>
    <t>Consists primarily of the gain on sale of real estate for tax purposes related to the October 2014 sale by the Company of a 45% interest in each of 601 Lexington Avenue in New York City and Atlantic Wharf Office Building and 100 Federal Street in Boston, which was accounted for as an equity transaction for GAAP purposes with no gain on sale of real estate recognized</t>
  </si>
  <si>
    <t>In September 2013, the Internal Revenue Service released final Regulations governing when taxpayers like Boston Properties, Inc. must capitalize and depreciate costs for acquiring, maintaining, repairing and replacing tangible property and when taxpayers can deduct such costs. These final Regulations were effective for tax years beginning on or after January 1, 2014. These Regulations permitted Boston Properties, Inc. to deduct certain types of expenditures that were previously required to be capitalized. The Regulations also allowed Boston Properties, Inc. to make a one-time election in 2014 to immediately deduct certain amounts that were capitalized in previous years that are not required to be capitalized under the new Regulations. The one-time deduction included above totaled approximately $385.6 million for the year ended December 31, 2014.</t>
  </si>
  <si>
    <t>In September 2013, the Internal Revenue Service released final Regulations governing when taxpayers like Boston Properties Limited Partnership must capitalize and depreciate costs for acquiring, maintaining, repairing and replacing tangible property and when taxpayers can deduct such costs. These final Regulations were effective for tax years beginning on or after January 1, 2014. These Regulations permitted Boston Properties Limited Partnership to deduct certain types of expenditures that were previously required to be capitalized. The Regulations also allowed Boston Properties Limited Partnership to make a one-time election in 2014 to immediately deduct certain amounts that were capitalized in previous years that are not required to be capitalized under the new Regulations. The one-time deduction included above totaled approximately $430.1 million for the year ended December 31, 2014.</t>
  </si>
  <si>
    <t>Real Estate Schedule of Real Estate Properties (Details) - USD ($) $ in Thousands</t>
  </si>
  <si>
    <t>Land</t>
  </si>
  <si>
    <t>Land held for future development</t>
  </si>
  <si>
    <t>Buildings and improvements</t>
  </si>
  <si>
    <t>Furniture, fixtures and equipment</t>
  </si>
  <si>
    <t>Real Estate (Narrative) (Details) $ in Thousands</t>
  </si>
  <si>
    <t>Dec. 17, 2015USD ($)ft²aspacesBuildings</t>
  </si>
  <si>
    <t>Oct. 01, 2015USD ($)a</t>
  </si>
  <si>
    <t>Sep. 18, 2015USD ($)ft²</t>
  </si>
  <si>
    <t>Aug. 13, 2015USD ($)ft²</t>
  </si>
  <si>
    <t>Jul. 31, 2015USD ($)yr</t>
  </si>
  <si>
    <t>Mar. 17, 2015USD ($)ft²apartments</t>
  </si>
  <si>
    <t>Feb. 19, 2015USD ($)a</t>
  </si>
  <si>
    <t>May. 31, 2013USD ($)ft²partners</t>
  </si>
  <si>
    <t>Apr. 10, 2013USD ($)ft²Buildings</t>
  </si>
  <si>
    <t>Sep. 30, 2015USD ($)</t>
  </si>
  <si>
    <t>Jun. 30, 2015USD ($)</t>
  </si>
  <si>
    <t>Mar. 31, 2015USD ($)</t>
  </si>
  <si>
    <t>Mar. 16, 2015USD ($)</t>
  </si>
  <si>
    <t>Sep. 30, 2014USD ($)</t>
  </si>
  <si>
    <t>Jun. 30, 2014USD ($)</t>
  </si>
  <si>
    <t>Mar. 31, 2014USD ($)</t>
  </si>
  <si>
    <t>Sep. 17, 2015USD ($)</t>
  </si>
  <si>
    <t>Dec. 16, 2015USD ($)</t>
  </si>
  <si>
    <t>Dec. 02, 2015ft²</t>
  </si>
  <si>
    <t>Nov. 01, 2015ft²</t>
  </si>
  <si>
    <t>Sep. 10, 2015ft²</t>
  </si>
  <si>
    <t>Aug. 14, 2015ft²</t>
  </si>
  <si>
    <t>Jul. 23, 2015ft²apartments</t>
  </si>
  <si>
    <t>May. 01, 2015ft²</t>
  </si>
  <si>
    <t>Gain on consolidation of joint ventures</t>
  </si>
  <si>
    <t>Payments to Acquire and Develop Real Estate</t>
  </si>
  <si>
    <t>Earnings</t>
  </si>
  <si>
    <t>Aggregate purchase price</t>
  </si>
  <si>
    <t>Mountain View Research Park</t>
  </si>
  <si>
    <t>Number of real estate properties | Buildings</t>
  </si>
  <si>
    <t>Mountain View Technology [Member]</t>
  </si>
  <si>
    <t>Number of Joint Venture Partners | partners</t>
  </si>
  <si>
    <t>Ownership Percentage</t>
  </si>
  <si>
    <t>40.00%</t>
  </si>
  <si>
    <t>Washingtonian North land parcel [Member]</t>
  </si>
  <si>
    <t>Sale Price Of Sold Property</t>
  </si>
  <si>
    <t>Area of Land | a</t>
  </si>
  <si>
    <t>Land sold (in acres) | a</t>
  </si>
  <si>
    <t>Innovation Place [Member]</t>
  </si>
  <si>
    <t>Parking spaces | spaces</t>
  </si>
  <si>
    <t>Residences on The Avenue [Member]</t>
  </si>
  <si>
    <t>Number of apartment units | apartments</t>
  </si>
  <si>
    <t>Rental revenue supoprt payments to buyer maximum</t>
  </si>
  <si>
    <t>505 9th Street [Member] | Consolidated Properties [Member]</t>
  </si>
  <si>
    <t>Ownership Percentage by Parent</t>
  </si>
  <si>
    <t>50.00%</t>
  </si>
  <si>
    <t>Mortgage Loan Related to Property Sales</t>
  </si>
  <si>
    <t>Reservoir Place North [Member]</t>
  </si>
  <si>
    <t>Cambridge Residential / 88 Ames</t>
  </si>
  <si>
    <t>Area of Land | ft²</t>
  </si>
  <si>
    <t>Payments to Acquire Land</t>
  </si>
  <si>
    <t>Reston Signature Site</t>
  </si>
  <si>
    <t>601 Massachusetts Avenue</t>
  </si>
  <si>
    <t>690 Folsom Street</t>
  </si>
  <si>
    <t>The Point (formerly 99 Third Avenue Retail)</t>
  </si>
  <si>
    <t>535 Mission Street</t>
  </si>
  <si>
    <t>Retail Site [Member] | Residences on The Avenue [Member]</t>
  </si>
  <si>
    <t>Retail Site [Member] | Cambridge Residential / 88 Ames</t>
  </si>
  <si>
    <t>Retail Site [Member] | Reston Signature Site</t>
  </si>
  <si>
    <t>Occupied [Member] | Innovation Place [Member]</t>
  </si>
  <si>
    <t>Vacant [Member] | Innovation Place [Member]</t>
  </si>
  <si>
    <t>Future potential [Member] | Innovation Place [Member]</t>
  </si>
  <si>
    <t>Parking structures | Buildings</t>
  </si>
  <si>
    <t>Operating Lease Ground Rent Expense</t>
  </si>
  <si>
    <t>Maximum [Member] | Clarendon Garage [Member]</t>
  </si>
  <si>
    <t>Previous ground lease remaining term [Member] | Clarendon Garage [Member]</t>
  </si>
  <si>
    <t>Consolidated Entity Excluding Variable Interest Entities (VIE) [Member] | 505 9th Street [Member] | Consolidated Properties [Member]</t>
  </si>
  <si>
    <t>Boston Properties Limited Partnership [Member] | Innovation Place [Member]</t>
  </si>
  <si>
    <t>Boston Properties Limited Partnership [Member] | 505 9th Street [Member] | Consolidated Properties [Member]</t>
  </si>
  <si>
    <t>Real Estate (Summary Of The Discontinued Operations (Details) - USD ($) $ in Thousands</t>
  </si>
  <si>
    <t>Income Statement, Balance Sheet and Additional Disclosures by Disposal Groups, Including Discontinued Operations [Line Items]</t>
  </si>
  <si>
    <t>Other Expenses</t>
  </si>
  <si>
    <t>Noncontrolling interest in income (loss) from discontinued operations - common units of the Operating Partnership</t>
  </si>
  <si>
    <t>Income from discontinued operations attributable to Boston Properties, Inc.</t>
  </si>
  <si>
    <t>Montvale Center, 303 Almaden Blvd, 1301 New York Avenue, One Preserve Parkway and 10 &amp; 20 Burlington Mall Road [Member] | Boston Properties, Inc. [Member]</t>
  </si>
  <si>
    <t>Operating</t>
  </si>
  <si>
    <t>Noncontrolling interest in gain on sale of real estate, gain on forgiveness of debt and impairment loss from discontinued operations - common units of the Operating Partnership</t>
  </si>
  <si>
    <t>Gain on sale of real estate, gain on forgiveness of debt and impairment loss from discontinued operations attributable to Boston Properties, Inc</t>
  </si>
  <si>
    <t>Montvale Center, 303 Almaden Blvd, 1301 New York Avenue, One Preserve Parkway and 10 &amp; 20 Burlington Mall Road [Member] | Boston Properties Limited Partnership [Member]</t>
  </si>
  <si>
    <t>Real Estate (Pro Forma In Connection With Acquisition) (Details) $ / shares in Units, $ in Thousands</t>
  </si>
  <si>
    <t>Dec. 31, 2013USD ($)$ / shares</t>
  </si>
  <si>
    <t>Income from continuing operations</t>
  </si>
  <si>
    <t>Basic earnings per share / unit: Net income per share / unit attributable to the Company (in dollars per share / unit) | $ / shares</t>
  </si>
  <si>
    <t>Diluted earnings per share / unit: Net income per share / unit attributable to the Company(in dollars per share / unit) | $ / shares</t>
  </si>
  <si>
    <t>Real Estate (Schedule Of Allocation Of The Aggregate Purchase Price Of Acquisition) (Details) - USD ($) $ in Thousands</t>
  </si>
  <si>
    <t>May. 31, 2013</t>
  </si>
  <si>
    <t>Apr. 10, 2013</t>
  </si>
  <si>
    <t>Restructuring Cost and Reserve [Line Items]</t>
  </si>
  <si>
    <t>Outside members' notes payable</t>
  </si>
  <si>
    <t>Building and improvements</t>
  </si>
  <si>
    <t>Tenant Improvements</t>
  </si>
  <si>
    <t>In-place lease Intangibles</t>
  </si>
  <si>
    <t>Above market rents</t>
  </si>
  <si>
    <t>Below market rents</t>
  </si>
  <si>
    <t>Above Market Assumed Debt Adjustments</t>
  </si>
  <si>
    <t>Tenant and other receivables</t>
  </si>
  <si>
    <t>Noncontrolling Interest</t>
  </si>
  <si>
    <t>Noncontrolling Interest working capital</t>
  </si>
  <si>
    <t>Net Assets Recorded Upon Consolidation</t>
  </si>
  <si>
    <t>Consolidation, Eliminations [Member] | 767 Fifth Avenue (the General Motors Building)</t>
  </si>
  <si>
    <t>The Company’s member loan totaling $270.0 million eliminates in consolidation.</t>
  </si>
  <si>
    <t>The Company’s share of the accrued interest payable on the members’ loans totaling approximately $105.5 million eliminates in consolidation.</t>
  </si>
  <si>
    <t>Deferred Charges (Details) - USD ($) $ in Thousands</t>
  </si>
  <si>
    <t>Leasing costs, including lease related intangibles</t>
  </si>
  <si>
    <t>Financing costs</t>
  </si>
  <si>
    <t>Deferred charges, gross</t>
  </si>
  <si>
    <t>Less: Accumulated amortization</t>
  </si>
  <si>
    <t>Deferred charges, total</t>
  </si>
  <si>
    <t>Deferred Charges Schedule of Acquired In-Place Lease Intangibles (Details) $ in Thousands</t>
  </si>
  <si>
    <t>Investments in Unconsolidated Joint Ventures (Investments in Unconsolidated Joint Ventures) (Details) $ in Thousands</t>
  </si>
  <si>
    <t>Dec. 31, 2015USD ($)ft²Land_ParcelsBuildingspayments</t>
  </si>
  <si>
    <t>Schedule of Equity Method Investments [Line Items]</t>
  </si>
  <si>
    <t>Investments In Affiliates Subsidiaries Associates And Joint Ventures net</t>
  </si>
  <si>
    <t>Unconsolidated Joint Ventures [Member]</t>
  </si>
  <si>
    <t>Square 407 Limited Partnership [Member]</t>
  </si>
  <si>
    <t>Properties</t>
  </si>
  <si>
    <t>Market Square North</t>
  </si>
  <si>
    <t>The Metropolitan Square Associates LLC [Member]</t>
  </si>
  <si>
    <t>Metropolitan Square</t>
  </si>
  <si>
    <t>51.00%</t>
  </si>
  <si>
    <t>BP/CRF 901 New York Avenue LLC [Member]</t>
  </si>
  <si>
    <t>901 New York Avenue</t>
  </si>
  <si>
    <t>25.00%</t>
  </si>
  <si>
    <t>WP Project Developer LLC [Member]</t>
  </si>
  <si>
    <t>Wisconsin Place Land and Infrastructure</t>
  </si>
  <si>
    <t>33.30%</t>
  </si>
  <si>
    <t>Annapolis Junction NFM, LLC [Member]</t>
  </si>
  <si>
    <t>Annapolis Junction</t>
  </si>
  <si>
    <t>Parcels of undeveloped land | Land_Parcels</t>
  </si>
  <si>
    <t>540 Madison Venture LLC [Member]</t>
  </si>
  <si>
    <t>540 Madison Avenue</t>
  </si>
  <si>
    <t>60.00%</t>
  </si>
  <si>
    <t>500 North Capitol LLC [Member]</t>
  </si>
  <si>
    <t>500 North Capitol Street, NW</t>
  </si>
  <si>
    <t>30.00%</t>
  </si>
  <si>
    <t>501 K Street LLC [Member]</t>
  </si>
  <si>
    <t>1001 6th Street</t>
  </si>
  <si>
    <t>[5]</t>
  </si>
  <si>
    <t>Potential additonal payments to joint venture partner | payments</t>
  </si>
  <si>
    <t>Minimum square footage to make a potential additional payment to joint venture partner (in sqft) | ft²</t>
  </si>
  <si>
    <t>Podium Developer LLC [Member]</t>
  </si>
  <si>
    <t>The Hub on Causeway</t>
  </si>
  <si>
    <t>Entity Owning Land And Infrastructure Of Project [Member]</t>
  </si>
  <si>
    <t>1265 Main Office JV LLC [Member]</t>
  </si>
  <si>
    <t>1265 Main Street</t>
  </si>
  <si>
    <t>BNY Tower Holdings LLC [Member]</t>
  </si>
  <si>
    <t>Dock72 at the Brooklyn Navy Yard</t>
  </si>
  <si>
    <t>Investments with deficit balances aggregating approximately $25.2 million and $11.4 million at December 31, 2015 and 2014, respectively, have been reflected within Other Liabilities on the Company's Consolidated Balance Sheets.</t>
  </si>
  <si>
    <t>The Company’s economic ownership has increased based on the achievement of certain return thresholds.</t>
  </si>
  <si>
    <t>The Company’s wholly-owned entity that owns the office component of the project also owns a 33.3% interest in the entity owning the land, parking garage and infrastructure of the project.</t>
  </si>
  <si>
    <t>The joint venture owns four in-service buildings and two undeveloped land parcels</t>
  </si>
  <si>
    <t>Under the joint venture agreement, the partner may be entitled to up to two additional payments from the venture based on increases in total square footage of the project above 520,000 square feet and achieving certain project returns at stabilization.</t>
  </si>
  <si>
    <t>Investments in Unconsolidated Joint Ventures (Balance Sheets of the Unconsolidated Joint Ventures) (Details) - USD ($) $ in Thousands</t>
  </si>
  <si>
    <t>Real estate and development in process, net</t>
  </si>
  <si>
    <t>LIABILITIES AND MEMBERS'/PARTNERS' EQUITY</t>
  </si>
  <si>
    <t>Mortgage and notes payable</t>
  </si>
  <si>
    <t>Carrying value of the Company's investments in unconsolidated joint ventures</t>
  </si>
  <si>
    <t>Other assets</t>
  </si>
  <si>
    <t>Members'/Partners' equity</t>
  </si>
  <si>
    <t>Company's share of equity</t>
  </si>
  <si>
    <t>Basis differentials</t>
  </si>
  <si>
    <t>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with deficit balances aggregating approximately $25.2 million and $11.4 million at December 31, 2015 and 2014, respectively, have been reflected within Other Liabilities on the Company's Consolidated Balance Sheets.</t>
  </si>
  <si>
    <t>Investments in Unconsolidated Joint Ventures (Statements of Operations of the Joint Ventures) (Details) - USD ($) $ in Thousands</t>
  </si>
  <si>
    <t>Proceeds from Sale of Equity Method Investments</t>
  </si>
  <si>
    <t>Gains on sale of real estate</t>
  </si>
  <si>
    <t>Company's share of net income (loss)</t>
  </si>
  <si>
    <t>Basis differential</t>
  </si>
  <si>
    <t>Elimination of inter-entity interest on partner loan</t>
  </si>
  <si>
    <t>Includes straight-line rent adjustments of $3.9 million, $3.0 million and $7.8 million for the years ended December 31, 2015, 2014 and 2013, respectively. Includes net above-/below-market rent adjustments of $(0.2) million, $(0.1) million and $33.7 million for the years ended December 31, 2015, 2014 and 2013, respectively.</t>
  </si>
  <si>
    <t>During the year ended December 31, 2015, the Company received a distribution of approximately $24.5 million, which was generated from the excess loan proceeds from the refinancing of 901 New York Avenue’s mortgage loan to a new 10-year mortgage loan totaling $225.0 million. The Company’s allocation of income and distributions for the year ended December 31 2015 was not proportionate to its nominal ownership interest as a result of the achievement of specified investment return thresholds, as provided for in the joint venture agreement.</t>
  </si>
  <si>
    <t>Investment in unconsolidated Joint Ventures (Narrative) (Details) $ in Thousands</t>
  </si>
  <si>
    <t>Jun. 26, 2015USD ($)ft²yr</t>
  </si>
  <si>
    <t>May. 08, 2015USD ($)ft²yr</t>
  </si>
  <si>
    <t>May. 31, 2013partners</t>
  </si>
  <si>
    <t>Sep. 30, 2015USD ($)ft²</t>
  </si>
  <si>
    <t>Dec. 22, 2015ft²</t>
  </si>
  <si>
    <t>Oct. 22, 2015ft²</t>
  </si>
  <si>
    <t>Sep. 22, 2015ft²</t>
  </si>
  <si>
    <t>Payments to Acquire Equity Method Investments</t>
  </si>
  <si>
    <t>Gains (losses) from early extinguishments of debt</t>
  </si>
  <si>
    <t>Repayments of Secured Debt</t>
  </si>
  <si>
    <t>Term of Lease Signed (in years) | yr</t>
  </si>
  <si>
    <t>Portion of Building Leased (percentage)</t>
  </si>
  <si>
    <t>Annapolis Junction Building Eight [Member]</t>
  </si>
  <si>
    <t>Annapolis Junction Building Seven [Member]</t>
  </si>
  <si>
    <t>Square Footage Of Signed Lease | ft²</t>
  </si>
  <si>
    <t>BNY Tower Holdings [Member]</t>
  </si>
  <si>
    <t>Non refundable option payment</t>
  </si>
  <si>
    <t>Annapolis Junction Building Six [Member]</t>
  </si>
  <si>
    <t>Construction Loan Facility Borrowing Capacity</t>
  </si>
  <si>
    <t>Debt Instrument, Basis Spread on Variable Rate</t>
  </si>
  <si>
    <t>2.25%</t>
  </si>
  <si>
    <t>Construction Loan</t>
  </si>
  <si>
    <t>Hub on Causeway [Member]</t>
  </si>
  <si>
    <t>joint venture partner [Member] | 1265 Main Office JV LLC [Member]</t>
  </si>
  <si>
    <t>joint venture partner [Member] | BNY Tower Holdings LLC [Member]</t>
  </si>
  <si>
    <t>Company [Member] | 1265 Main Office JV LLC [Member]</t>
  </si>
  <si>
    <t>Company [Member] | Annapolis Junction Building Seven [Member]</t>
  </si>
  <si>
    <t>Company [Member] | BNY Tower Holdings LLC [Member]</t>
  </si>
  <si>
    <t>Company [Member] | Annapolis Junction Building Six [Member]</t>
  </si>
  <si>
    <t>Maximum [Member] | BNY Tower Holdings LLC [Member]</t>
  </si>
  <si>
    <t>Maximum [Member] | BNY Tower Holdings [Member]</t>
  </si>
  <si>
    <t>Maximum [Member] | Company [Member] | 1265 Main Office JV LLC [Member]</t>
  </si>
  <si>
    <t>Minimum [Member] | BNY Tower Holdings LLC [Member]</t>
  </si>
  <si>
    <t>Minimum [Member] | BNY Tower Holdings [Member]</t>
  </si>
  <si>
    <t>Mortgage Notes Payable Schedule Of Aggregate Principal Payments On Mortgage Notes (Details) - USD ($) $ in Thousands</t>
  </si>
  <si>
    <t>Unamortized balance of historical fair value adjustments</t>
  </si>
  <si>
    <t>Total carrying value of mortgage notes payable</t>
  </si>
  <si>
    <t>Mortgage Notes Payable (Narrative) (Details) $ in Thousands</t>
  </si>
  <si>
    <t>Dec. 15, 2015USD ($)</t>
  </si>
  <si>
    <t>Oct. 01, 2015USD ($)</t>
  </si>
  <si>
    <t>Sep. 18, 2015USD ($)</t>
  </si>
  <si>
    <t>Mortgage Notes Payable [Line Items]</t>
  </si>
  <si>
    <t>Final maturity date of mortgage notes</t>
  </si>
  <si>
    <t>Apr. 10,
		2022</t>
  </si>
  <si>
    <t>Investment in Marketable Securities Related to Defeasance</t>
  </si>
  <si>
    <t>Number Of Mortgage Loans Accounted For Fair Value</t>
  </si>
  <si>
    <t>Outstanding balance of mortgage loans accounted for at fair value</t>
  </si>
  <si>
    <t>Interest Expense Decrease Due To Recording Mortgage Loans At Fair Value</t>
  </si>
  <si>
    <t>Cumulative Liability Related to the Fair Value of Debt Adjustment</t>
  </si>
  <si>
    <t>Minimum [Member]</t>
  </si>
  <si>
    <t>Number Real Estate Assets Used For Mortgage Loan Collateral</t>
  </si>
  <si>
    <t>Fixed Rate Mortgages [Member]</t>
  </si>
  <si>
    <t>Contractual interest rate range, minimum</t>
  </si>
  <si>
    <t>4.75%</t>
  </si>
  <si>
    <t>Contractual interest rate range, maximum</t>
  </si>
  <si>
    <t>7.69%</t>
  </si>
  <si>
    <t>Contractual interest rate, weighted average interest rate</t>
  </si>
  <si>
    <t>5.69%</t>
  </si>
  <si>
    <t>5.70%</t>
  </si>
  <si>
    <t>Variable Rate Mortgages [Member]</t>
  </si>
  <si>
    <t>Number of variable rate mortgage loans</t>
  </si>
  <si>
    <t>London Interbank Offered Rate</t>
  </si>
  <si>
    <t>0.43%</t>
  </si>
  <si>
    <t>0.17%</t>
  </si>
  <si>
    <t>Secured Debt [Member] | Kingstowne Two and Kingstowne Retail [Member]</t>
  </si>
  <si>
    <t>Interest at a fixed rate</t>
  </si>
  <si>
    <t>5.99%</t>
  </si>
  <si>
    <t>Secured Debt [Member] | Two Hundred Clarendon Street and Garage [Member]</t>
  </si>
  <si>
    <t>5.68%</t>
  </si>
  <si>
    <t>Consolidated Properties [Member] | 505 9th Street [Member]</t>
  </si>
  <si>
    <t>Consolidated Properties [Member] | Secured Debt [Member] | 505 9th Street [Member]</t>
  </si>
  <si>
    <t>5.73%</t>
  </si>
  <si>
    <t>Mortgages [Member] | Secured Debt [Member] | Two Hundred Clarendon Street and Garage [Member]</t>
  </si>
  <si>
    <t>Difference between US Treasuries and outstanding principal balance</t>
  </si>
  <si>
    <t>Derivative and Hedging Instruments (Details)</t>
  </si>
  <si>
    <t>Dec. 31, 2015USD ($)yrswaps</t>
  </si>
  <si>
    <t>Derivative [Line Items]</t>
  </si>
  <si>
    <t>Cash Flow Hedge Gain (Loss) to be Reclassified within Twelve Months</t>
  </si>
  <si>
    <t>Fair Value</t>
  </si>
  <si>
    <t>Interest Rate Swap [Member]</t>
  </si>
  <si>
    <t>Derivative, Notional Amount</t>
  </si>
  <si>
    <t>Derivative, Net Liability Position, Aggregate Fair Value</t>
  </si>
  <si>
    <t>Assets Needed for Immediate Settlement, Aggregate Fair Value</t>
  </si>
  <si>
    <t>Derivative Instruments, Loss Recognized in Other Comprehensive Income (Loss), Effective Portion</t>
  </si>
  <si>
    <t>Derivative Instruments, Gain Recognized in Other Comprehensive Income (Loss), Effective Portion</t>
  </si>
  <si>
    <t>Boston Properties Limited Partnership [Member] | Interest Rate Swap [Member]</t>
  </si>
  <si>
    <t>Number of interest rate swap agreements entered into | swaps</t>
  </si>
  <si>
    <t>Term of anticipated mortgage loan (in years) | yr</t>
  </si>
  <si>
    <t>Derivative, Average Fixed Interest Rate</t>
  </si>
  <si>
    <t>2.423%</t>
  </si>
  <si>
    <t>Maximum period of hedging exposure to the variability in future cash flows for forecasted transactions (in years) | yr</t>
  </si>
  <si>
    <t>767 Fifth Partners LLC [Member]</t>
  </si>
  <si>
    <t>767 Fifth Partners LLC [Member] | Interest Rate Swap [Member]</t>
  </si>
  <si>
    <t>2.646%</t>
  </si>
  <si>
    <t>Derivative and Hedging Instruments Derivative Instrument and Hedging Activities Notional Table (Details) - USD ($) $ in Thousands</t>
  </si>
  <si>
    <t>Boston Properties Limited Partnership [Member] | Interest Rate Swap [Member] | Interest Rate Swap Range 2.348% - 2.571% [Member]</t>
  </si>
  <si>
    <t>Derivative Liability, Notional Amount</t>
  </si>
  <si>
    <t>Derivative, Lower Fixed Interest Rate Range</t>
  </si>
  <si>
    <t>2.348%</t>
  </si>
  <si>
    <t>Derivative, Higher Fixed Interest Rate Range</t>
  </si>
  <si>
    <t>2.571%</t>
  </si>
  <si>
    <t>Boston Properties Limited Partnership [Member] | Interest Rate Swap [Member] | Interest Rate Swap Range 2.129% - 2.325% [Member]</t>
  </si>
  <si>
    <t>Derivative Asset, Notional Amount</t>
  </si>
  <si>
    <t>2.129%</t>
  </si>
  <si>
    <t>2.325%</t>
  </si>
  <si>
    <t>767 Fifth Partners LLC [Member] | Interest Rate Swap [Member] | Interest Rate Swap Range 2.677% - 2.950% [Member]</t>
  </si>
  <si>
    <t>2.677%</t>
  </si>
  <si>
    <t>2.95%</t>
  </si>
  <si>
    <t>767 Fifth Partners LLC [Member] | Interest Rate Swap [Member] | Interest Rate Swap Range 2.336% - 2.430% [Member]</t>
  </si>
  <si>
    <t>2.336%</t>
  </si>
  <si>
    <t>2.43%</t>
  </si>
  <si>
    <t>Derivative and Hedging Instruments Derivative Instruments and Hedging Activities Gain or Loss Recognized Related to Cash Flow Hedges (Details) - USD ($) $ in Thousands</t>
  </si>
  <si>
    <t>Derivative Instruments and Hedging Activities Disclosure [Abstract]</t>
  </si>
  <si>
    <t>Amount of loss related to the effective portion recognized in other comprehensive loss</t>
  </si>
  <si>
    <t>Amount of loss related to the effective portion subsequently reclassified to earnings (1)</t>
  </si>
  <si>
    <t>Amount of gain (loss) related to the ineffective portion and amount excluded from effectiveness testing</t>
  </si>
  <si>
    <t>Derivative and Hedging Instruments Derivative Instruments and Hedging Activities Changes in Accumulated Other Comprehensive Loss (Details) - USD ($) $ in Thousands</t>
  </si>
  <si>
    <t>Beginning Balance</t>
  </si>
  <si>
    <t>Other comprehensive (income) loss attributable to noncontrolling interests</t>
  </si>
  <si>
    <t>Ending Balance</t>
  </si>
  <si>
    <t>Other comprehensive loss attributable to noncontrolling interests</t>
  </si>
  <si>
    <t>Unsecured Senior Notes Schedule of Unsecured Senior Notes (Details) - USD ($) $ in Thousands</t>
  </si>
  <si>
    <t>Debt Instrument [Line Items]</t>
  </si>
  <si>
    <t>Net unamortized discount</t>
  </si>
  <si>
    <t>Boston Properties Limited Partnership [Member] | Senior Notes [Member]</t>
  </si>
  <si>
    <t>Principal Amount</t>
  </si>
  <si>
    <t>Boston Properties Limited Partnership [Member] | Senior Notes [Member] | Unsecured Senior Notes 5.967%</t>
  </si>
  <si>
    <t>Coupon/Stated Rate</t>
  </si>
  <si>
    <t>5.875%</t>
  </si>
  <si>
    <t>Effective Rate</t>
  </si>
  <si>
    <t>5.967%</t>
  </si>
  <si>
    <t>Maturity date</t>
  </si>
  <si>
    <t>Oct. 15,
		2019</t>
  </si>
  <si>
    <t>Boston Properties Limited Partnership [Member] | Senior Notes [Member] | Unsecured Senior Notes 5.708%</t>
  </si>
  <si>
    <t>5.625%</t>
  </si>
  <si>
    <t>5.708%</t>
  </si>
  <si>
    <t>Nov. 15,
		2020</t>
  </si>
  <si>
    <t>Boston Properties Limited Partnership [Member] | Senior Notes [Member] | Unsecured Senior Notes 4.289%</t>
  </si>
  <si>
    <t>4.125%</t>
  </si>
  <si>
    <t>4.289%</t>
  </si>
  <si>
    <t>May 15,
		2021</t>
  </si>
  <si>
    <t>Boston Properties Limited Partnership [Member] | Senior Notes [Member] | Unsecured Senior Notes 3.853%</t>
  </si>
  <si>
    <t>3.70%</t>
  </si>
  <si>
    <t>3.853%</t>
  </si>
  <si>
    <t>Nov. 15,
		2018</t>
  </si>
  <si>
    <t>Boston Properties Limited Partnership [Member] | Senior Notes [Member] | Unsecured Senior Notes 3.954%</t>
  </si>
  <si>
    <t>3.85%</t>
  </si>
  <si>
    <t>3.954%</t>
  </si>
  <si>
    <t>Feb. 1,
		2023</t>
  </si>
  <si>
    <t>Boston Properties Limited Partnership [Member] | Senior Notes [Member] | Unsecured Senior Notes 3.279%</t>
  </si>
  <si>
    <t>3.125%</t>
  </si>
  <si>
    <t>3.279%</t>
  </si>
  <si>
    <t>Sep. 1,
		2023</t>
  </si>
  <si>
    <t>Boston Properties Limited Partnership [Member] | Senior Notes [Member] | Unsecured Senior Notes 3.916%</t>
  </si>
  <si>
    <t>3.80%</t>
  </si>
  <si>
    <t>3.916%</t>
  </si>
  <si>
    <t>Feb. 1,
		2024</t>
  </si>
  <si>
    <t>Yield on issuance date including the effects of discounts on the notes and the amortization of financing costs.</t>
  </si>
  <si>
    <t>No principal amounts are due prior to maturity.</t>
  </si>
  <si>
    <t>Unsecured Senior Notes Unsecured Senior Notes (Narrative) (Details)</t>
  </si>
  <si>
    <t>Maximum Secured Debt Leverage Ratio</t>
  </si>
  <si>
    <t>55.00%</t>
  </si>
  <si>
    <t>Senior Notes [Member]</t>
  </si>
  <si>
    <t>Maximum Leverage Ratio</t>
  </si>
  <si>
    <t>Minimum Interest Coverage Ratio</t>
  </si>
  <si>
    <t>Minimum Unencumbered Asset Value Percentage Of Unsecured Debt</t>
  </si>
  <si>
    <t>150.00%</t>
  </si>
  <si>
    <t>Unsecured Line of Credit (Details) $ in Thousands</t>
  </si>
  <si>
    <t>Dec. 31, 2015USD ($)yrmo</t>
  </si>
  <si>
    <t>Line of Credit Facility [Line Items]</t>
  </si>
  <si>
    <t>Line of Credit Facility, Current Borrowing Capacity</t>
  </si>
  <si>
    <t>Line of Credit Facility, Expiration Date</t>
  </si>
  <si>
    <t>Jul. 26,
		2018</t>
  </si>
  <si>
    <t>Line of Credit Facility, Frequency of Commitment Fee Payment</t>
  </si>
  <si>
    <t>quarterly</t>
  </si>
  <si>
    <t>Line of Credit Facility, Amount Outstanding</t>
  </si>
  <si>
    <t>Leverage Ratio, Maximum</t>
  </si>
  <si>
    <t>Leverage Ratio Maximum Increasing Limit</t>
  </si>
  <si>
    <t>65.00%</t>
  </si>
  <si>
    <t>Leverage Ratio Reduction Limit</t>
  </si>
  <si>
    <t>Leverage Ratio Reduction Period, Years | yr</t>
  </si>
  <si>
    <t>Fixed Charge Coverage Ratio Minimum.</t>
  </si>
  <si>
    <t>Maximum Unsecured Debt Leverage Ratio</t>
  </si>
  <si>
    <t>Unsecured Debt Leverage Ratio Maximum Increasing Limit</t>
  </si>
  <si>
    <t>Unsecured Debt Leverage Ratio Reduction Limit</t>
  </si>
  <si>
    <t>Unsecured Debt Leverage Ratio Reduction Period, Years | yr</t>
  </si>
  <si>
    <t>Unsecured Debt Interest Coverage Ratio Minimum.</t>
  </si>
  <si>
    <t>Alternative Base Interest Rate Calculation [Member]</t>
  </si>
  <si>
    <t>Amount added to Federal Funds Rate to Calculate Interest Rate</t>
  </si>
  <si>
    <t>0.50%</t>
  </si>
  <si>
    <t>LIBOR Period Used to Calculate Interest Rate (in months) | mo</t>
  </si>
  <si>
    <t>Amount added to LIBOR to Calculate Interest Rate</t>
  </si>
  <si>
    <t>1.00%</t>
  </si>
  <si>
    <t>Maximum [Member]</t>
  </si>
  <si>
    <t>Line of Credit Facility, Unused Capacity, Commitment Fee Percentage</t>
  </si>
  <si>
    <t>0.35%</t>
  </si>
  <si>
    <t>Maximum [Member] | Interest Rate Based on LIBOR or CDOR [Member]</t>
  </si>
  <si>
    <t>Margin added to Calculated Interest Rate</t>
  </si>
  <si>
    <t>1.70%</t>
  </si>
  <si>
    <t>Maximum [Member] | Alternative Base Interest Rate Calculation [Member]</t>
  </si>
  <si>
    <t>0.70%</t>
  </si>
  <si>
    <t>0.125%</t>
  </si>
  <si>
    <t>Minimum [Member] | Interest Rate Based on LIBOR or CDOR [Member]</t>
  </si>
  <si>
    <t>0.925%</t>
  </si>
  <si>
    <t>Minimum [Member] | Alternative Base Interest Rate Calculation [Member]</t>
  </si>
  <si>
    <t>Rate Based on Current Credit Rating [Member]</t>
  </si>
  <si>
    <t>Line Of Credit Facility Extension Fee</t>
  </si>
  <si>
    <t>0.15%</t>
  </si>
  <si>
    <t>Rate Based on Current Credit Rating [Member] | Interest Rate Based on LIBOR or CDOR [Member]</t>
  </si>
  <si>
    <t>Rate Based on Current Credit Rating [Member] | Alternative Base Interest Rate Calculation [Member]</t>
  </si>
  <si>
    <t>Commitments And Contingencies (Details) - USD ($) $ in Millions</t>
  </si>
  <si>
    <t>2 Months Ended</t>
  </si>
  <si>
    <t>10 Months Ended</t>
  </si>
  <si>
    <t>Feb. 28, 2015</t>
  </si>
  <si>
    <t>Dec. 31, 2009</t>
  </si>
  <si>
    <t>Sep. 09, 2015</t>
  </si>
  <si>
    <t>Mar. 11, 2015</t>
  </si>
  <si>
    <t>Sep. 18, 2014</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5.00%</t>
  </si>
  <si>
    <t>Deductible in insurance as a percentage of the value of the affected property, San Francisco</t>
  </si>
  <si>
    <t>5.00%</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Below Grade improvements for Transbay Tower</t>
  </si>
  <si>
    <t>Operating partnership guarantee to cover liabilities of IXP</t>
  </si>
  <si>
    <t>767 Venture, LLC [Member]</t>
  </si>
  <si>
    <t>Fountain Square</t>
  </si>
  <si>
    <t>Guarantee Obligation Related To Tenant Re-Leasing Costs</t>
  </si>
  <si>
    <t>601 Lexington Avenue</t>
  </si>
  <si>
    <t>Coverage For Acts Of Terrorism Under TRIA Covered in Excess of Amount Covered by IXP</t>
  </si>
  <si>
    <t>Lehman [Member]</t>
  </si>
  <si>
    <t>Bankruptcy claim, amount filed by general creditor</t>
  </si>
  <si>
    <t>Bankruptcy claim amount allowed by court to creditor</t>
  </si>
  <si>
    <t>Bankruptcy Claims, Amount of Claims Settled</t>
  </si>
  <si>
    <t>Noncontrolling Interests (Narrative) (Details)</t>
  </si>
  <si>
    <t>Dec. 31, 2015shares</t>
  </si>
  <si>
    <t>Consolidation, Less than Wholly Owned Subsidiary, Parent Ownership Interest, Effects of Changes, Net [Line Items]</t>
  </si>
  <si>
    <t>Operating Partnership (OP) Units (in shares)</t>
  </si>
  <si>
    <t>Long-Term Incentive Plan (LTIP) Units (in shares)</t>
  </si>
  <si>
    <t>OPP Units 2012 [Member]</t>
  </si>
  <si>
    <t>MYLTIP 2013 [Member]</t>
  </si>
  <si>
    <t>Outperformance awards in LTIP Units (in shares)</t>
  </si>
  <si>
    <t>MYLTIP 2014[Member]</t>
  </si>
  <si>
    <t>MYLTIP 2015 [Member]</t>
  </si>
  <si>
    <t>Noncontrolling Interests (Redeemable Preferred Units) (Narrative) (Details) $ / shares in Units, $ in Millions</t>
  </si>
  <si>
    <t>Jun. 25, 2015USD ($)$ / sharesshares</t>
  </si>
  <si>
    <t>May. 12, 2014$ / sharesshares</t>
  </si>
  <si>
    <t>Dec. 31, 2013shares</t>
  </si>
  <si>
    <t>May. 15, 2015$ / shares</t>
  </si>
  <si>
    <t>Feb. 17, 2015$ / shares</t>
  </si>
  <si>
    <t>Nov. 05, 2014USD ($)</t>
  </si>
  <si>
    <t>Oct. 16, 2014shares</t>
  </si>
  <si>
    <t>Jul. 03, 2014USD ($)</t>
  </si>
  <si>
    <t>May. 19, 2014shares</t>
  </si>
  <si>
    <t>Aug. 29, 2013dshares</t>
  </si>
  <si>
    <t>Series Two Preferred Units [Member]</t>
  </si>
  <si>
    <t>Units converted (in shares)</t>
  </si>
  <si>
    <t>Series Two Preferred Units [Member] | Noncontrolling Interests [Member]</t>
  </si>
  <si>
    <t>Liquidation preference percentage</t>
  </si>
  <si>
    <t>6.00%</t>
  </si>
  <si>
    <t>Operating Units liquidation preference (in dollars per share) | $ / shares</t>
  </si>
  <si>
    <t>OP Units for each Preferred Unit (in shares)</t>
  </si>
  <si>
    <t>Series Two Preferred Units On Converted Basis</t>
  </si>
  <si>
    <t>Preferred Units Liquidation Preference | $ / shares</t>
  </si>
  <si>
    <t>Series Four Preferred Units [Member] | Noncontrolling Interests [Member]</t>
  </si>
  <si>
    <t>Series Four Preferred Units Redeemed</t>
  </si>
  <si>
    <t>Series Four Preferred Units Released from Escrow</t>
  </si>
  <si>
    <t>Redemption of Series Four Preferred Units | $</t>
  </si>
  <si>
    <t>Distributions to Series Two and Four Preferred Units (in dollars per share) | $ / shares</t>
  </si>
  <si>
    <t>Series Four Preferred Units Annual Dividend Payable Rate</t>
  </si>
  <si>
    <t>2.00%</t>
  </si>
  <si>
    <t>First opportunity to redeem Series Four Preferred Units (in days) | d</t>
  </si>
  <si>
    <t>OP Units [Member]</t>
  </si>
  <si>
    <t>Noncontrolling Interests (Redeemable Preferred Units) (Details) - USD ($) $ in Thousands</t>
  </si>
  <si>
    <t>Stockholders' Equity Attributable to Noncontrolling Interest [Roll Forward]</t>
  </si>
  <si>
    <t>Redemption of redeemable preferred units (Series Four Preferred Units)</t>
  </si>
  <si>
    <t>Conversion of redeemable preferred units (Series Two Preferred Units) to common units</t>
  </si>
  <si>
    <t>Redeemable Preferred Units [Member]</t>
  </si>
  <si>
    <t>Noncontrolling Interests Redeemable interest in property partnerships (narrative) (Details) - USD ($) $ in Thousands</t>
  </si>
  <si>
    <t>Sep. 15, 2015</t>
  </si>
  <si>
    <t>Aug. 06, 2015</t>
  </si>
  <si>
    <t>Oct. 04, 2012</t>
  </si>
  <si>
    <t>Payments for Repurchase of Redeemable Noncontrolling Interest</t>
  </si>
  <si>
    <t>Fixed Price to Acquire Remaining Portion of Joint venture</t>
  </si>
  <si>
    <t>Consideration paid</t>
  </si>
  <si>
    <t>Future Fixed Price to Acquire Remaining Portion of Joint venture</t>
  </si>
  <si>
    <t>Mortgage debt assumed upon acquisition of noncontrolling interest</t>
  </si>
  <si>
    <t>Noncontrolling Interests Redeemable Property Partnerships (Details) - USD ($) $ in Thousands</t>
  </si>
  <si>
    <t>Net Loss</t>
  </si>
  <si>
    <t>Acquisition of interest</t>
  </si>
  <si>
    <t>(Common Units) (Narrative) (Details) $ / shares in Units, $ in Millions</t>
  </si>
  <si>
    <t>Oct. 30, 2015$ / shares</t>
  </si>
  <si>
    <t>Jul. 31, 2015$ / shares</t>
  </si>
  <si>
    <t>Apr. 30, 2015$ / shares</t>
  </si>
  <si>
    <t>Feb. 06, 2015USD ($)shares</t>
  </si>
  <si>
    <t>Jan. 28, 2015$ / shares</t>
  </si>
  <si>
    <t>Dec. 31, 2015USD ($)yr$ / sharesshares</t>
  </si>
  <si>
    <t>Dec. 31, 2014USD ($)shares</t>
  </si>
  <si>
    <t>Dec. 17, 2015$ / shares</t>
  </si>
  <si>
    <t>Distributions Declared To OP And LTIP Units Per Unit</t>
  </si>
  <si>
    <t>Distributions Declared To OPP and MYLTIP Units Per Unit</t>
  </si>
  <si>
    <t>OP Units for redemption (in shares) | shares</t>
  </si>
  <si>
    <t>Redemption of OP units issued on conversion of Series Two Preferred Units (in shares) | shares</t>
  </si>
  <si>
    <t>Redemption of OP units issued on conversion of LTIP Units (in shares) | shares</t>
  </si>
  <si>
    <t>Outperformance Awards LTIP Units distribution as percentage of OP Unit distribution prior to measurement date</t>
  </si>
  <si>
    <t>10.00%</t>
  </si>
  <si>
    <t>Distributions made to OP and LTIP units per unit (in dollars per share)</t>
  </si>
  <si>
    <t>Distribution paid to outperformance awards, OPP Units and MYLTIP Units (in dollars per share)</t>
  </si>
  <si>
    <t>Restriction on redemption of OP Unit to Common Stock (in years) | yr</t>
  </si>
  <si>
    <t>Redemption of OP Unit equivalence to Common Stock (in shares) | shares</t>
  </si>
  <si>
    <t>Common units of operating partnership if converted value | $</t>
  </si>
  <si>
    <t>Closing price of common stock (in dollars per share)</t>
  </si>
  <si>
    <t>OPP Units 2011 [Member]</t>
  </si>
  <si>
    <t>Accelerated Compensation Expenses Related To 2011 OPP Units | $</t>
  </si>
  <si>
    <t>special dividend [Member] | OP Units [Member]</t>
  </si>
  <si>
    <t>Outperformance awards earned | $</t>
  </si>
  <si>
    <t>Potential maximum amount of Outperformance Awards earned (percent)</t>
  </si>
  <si>
    <t>80.00%</t>
  </si>
  <si>
    <t>Potential Awards Earned | $</t>
  </si>
  <si>
    <t>2012 OPP Units forfeited | shares</t>
  </si>
  <si>
    <t>Noncontrolling Interests (Property Partnerships) (Narrative) (Details) $ in Thousands</t>
  </si>
  <si>
    <t>Oct. 30, 2014USD ($)ft²floor</t>
  </si>
  <si>
    <t>Dec. 10, 2015USD ($)</t>
  </si>
  <si>
    <t>Oct. 09, 2013USD ($)ft²</t>
  </si>
  <si>
    <t>Noncontrolling Interest [Line Items]</t>
  </si>
  <si>
    <t>Noncontroling interest for a dissolved entity relcassed to accounts payable and and accrued expenses</t>
  </si>
  <si>
    <t>Time Square Tower [Member]</t>
  </si>
  <si>
    <t>Portion allocation to noncontrolling interest based on carrying value of the total equity of the property prior to the sale</t>
  </si>
  <si>
    <t>Difference between net cash proceeds received and noncontrolling interest recognized</t>
  </si>
  <si>
    <t>Proceeds from sale of an interest in a real estate asset</t>
  </si>
  <si>
    <t>45.00%</t>
  </si>
  <si>
    <t>601 Lexington Avenue, Atlantic Wharf Office Building and 100 Federal Street [Member]</t>
  </si>
  <si>
    <t>Disposa Group Including Discontinued Operations Secured Debt</t>
  </si>
  <si>
    <t>601 Lexington Avenue | 601 Lexington Avenue, Atlantic Wharf Office Building and 100 Federal Street [Member]</t>
  </si>
  <si>
    <t>Atlantic Wharf | 601 Lexington Avenue, Atlantic Wharf Office Building and 100 Federal Street [Member]</t>
  </si>
  <si>
    <t>100 Federal Street | 601 Lexington Avenue, Atlantic Wharf Office Building and 100 Federal Street [Member]</t>
  </si>
  <si>
    <t>Office Tower [Member] | 601 Lexington Avenue, Atlantic Wharf Office Building and 100 Federal Street [Member]</t>
  </si>
  <si>
    <t>Number of floors in building | floor</t>
  </si>
  <si>
    <t>Low Rise Building [Member] | 601 Lexington Avenue, Atlantic Wharf Office Building and 100 Federal Street [Member]</t>
  </si>
  <si>
    <t>Noncontrolling Interests Redeemable preferred units of Boston Properties Limited Partnership (Details) - USD ($) $ in Thousands</t>
  </si>
  <si>
    <t>Reallocation of partnership interest (1)</t>
  </si>
  <si>
    <t>Redeemable Preferred Units [Member] | Boston Properties Limited Partnership [Member]</t>
  </si>
  <si>
    <t>Includes the conversion of 666,116 and 329,881 Series Two Preferred Units into 874,168 and 432,914 OP Units during the years ended December 31, 2014 and 2013, respectively.</t>
  </si>
  <si>
    <t>Noncontrolling Interests Redeemable common units of Boston Properties Limited Partnership (Details) - USD ($) $ in Thousands</t>
  </si>
  <si>
    <t>Noncontrolling Interests noncontrolling interests—property partnerships table (Details) - USD ($) $ in Thousands</t>
  </si>
  <si>
    <t>Capital contributions</t>
  </si>
  <si>
    <t>Dissolution</t>
  </si>
  <si>
    <t>Property Partnerships Member</t>
  </si>
  <si>
    <t>Fair value of capital recorded upon consolidation</t>
  </si>
  <si>
    <t>Stockholders' Equity / Partners' Capital (Details)</t>
  </si>
  <si>
    <t>Dec. 31, 2014$ / sharesshares</t>
  </si>
  <si>
    <t>Mar. 27, 2018$ / shares</t>
  </si>
  <si>
    <t>Limited Partners' Capital Account, Units Outstanding</t>
  </si>
  <si>
    <t>Shares of Common Stock upon the exercise of options to purchase Common Stock by certain employees</t>
  </si>
  <si>
    <t>Shares of its Common Stock in connection with the redemption of an equal number of OP Units</t>
  </si>
  <si>
    <t>Atm Program [Member]</t>
  </si>
  <si>
    <t>At the market stock offering program, aggregate value of common stock | $</t>
  </si>
  <si>
    <t>At Market Stock Offering Program Maximum Length Of Program In Years | yr</t>
  </si>
  <si>
    <t>ATM program amount issued | $</t>
  </si>
  <si>
    <t>Preferred stock, shares outstanding</t>
  </si>
  <si>
    <t>Series B Liquidation Preference Per Share | $ / shares</t>
  </si>
  <si>
    <t>Stockholders' Equity / Partners' Capital Dividends / distributions (Details) - $ / shares</t>
  </si>
  <si>
    <t>Nov. 16, 2015</t>
  </si>
  <si>
    <t>Oct. 30, 2015</t>
  </si>
  <si>
    <t>Aug. 17, 2015</t>
  </si>
  <si>
    <t>Jul. 31, 2015</t>
  </si>
  <si>
    <t>May. 15, 2015</t>
  </si>
  <si>
    <t>Apr. 30, 2015</t>
  </si>
  <si>
    <t>Feb. 17, 2015</t>
  </si>
  <si>
    <t>Feb. 16, 2016</t>
  </si>
  <si>
    <t>Dividends / Distributions [Line Items]</t>
  </si>
  <si>
    <t>Special dividend / distribution (per share / common unit amount)</t>
  </si>
  <si>
    <t>Common Stock / Unit, Dividends / Distributions, Per Share / Unit, Cash Paid</t>
  </si>
  <si>
    <t>Dividends Payable, Amount Per Share / Unit</t>
  </si>
  <si>
    <t>Includes a special dividend/distribution of $4.50 per share/common unit.</t>
  </si>
  <si>
    <t>Stockholders' Equity / Partners' Capital Partners' Capital Changes in Issued and Outstanding Partners' Capital Units (Details) - shares</t>
  </si>
  <si>
    <t>Limited Partners' Capital Account [Line Items]</t>
  </si>
  <si>
    <t>Units issued to Boston Properties, Inc. related to Common Stock issued in exchange for OP Units</t>
  </si>
  <si>
    <t>Limited Partners' Ending Balance</t>
  </si>
  <si>
    <t>General Partners' Ending Balance</t>
  </si>
  <si>
    <t>General Partners' Beginning Balance</t>
  </si>
  <si>
    <t>Limited Partners Beginning Balance</t>
  </si>
  <si>
    <t>Partners' Capital Beginning Balance</t>
  </si>
  <si>
    <t>Units issued to Boston Properties, Inc. related to Common Stock issued under the Stock Option and Incentive Plan, net</t>
  </si>
  <si>
    <t>Units issued to Boston Properties, Inc. related to Common Stock issued under the “at the market” (ATM) stock offering programs</t>
  </si>
  <si>
    <t>Partners' Capital Ending Balance</t>
  </si>
  <si>
    <t>Boston Properties Limited Partnership [Member] | General Partner [Member]</t>
  </si>
  <si>
    <t>Boston Properties Limited Partnership [Member] | Limited Partner [Member]</t>
  </si>
  <si>
    <t>Stockholders' Equity / Partners' Capital Partners' Capital Change in Series B Preferred Units (Details) - USD ($) $ in Thousands</t>
  </si>
  <si>
    <t>Issuance of Series B Preferred Units</t>
  </si>
  <si>
    <t>Net Income</t>
  </si>
  <si>
    <t>Future Minimum Rents Narrative (Details) - tenants</t>
  </si>
  <si>
    <t>Future Minimum Rent [Line Items]</t>
  </si>
  <si>
    <t>Number Of Tenants Above Concentration Amount.</t>
  </si>
  <si>
    <t>Concentration Risk, Percentage</t>
  </si>
  <si>
    <t>Initial Term Lease Expiration Date</t>
  </si>
  <si>
    <t>Future Minimum Rents Future minimum rent under non-cancelable operating leases (Details) $ in Thousands</t>
  </si>
  <si>
    <t>Future minimum rent [Abstract]</t>
  </si>
  <si>
    <t>Segment Information (Schedule Of Segment Reporting By Geographic Area And Property Type) (Details) - USD ($) $ in Thousands</t>
  </si>
  <si>
    <t>Segment Reporting Information [Line Items]</t>
  </si>
  <si>
    <t>Rental Revenue: Class A Office</t>
  </si>
  <si>
    <t>Rental Revenue: Office/Technical</t>
  </si>
  <si>
    <t>Rental Revenue: Residential</t>
  </si>
  <si>
    <t>Rental Revenue: Hotel</t>
  </si>
  <si>
    <t>Rental Revenue Total</t>
  </si>
  <si>
    <t>Rental Revenue: % of Grand Totals</t>
  </si>
  <si>
    <t>Rental Expenses: Class A Office</t>
  </si>
  <si>
    <t>Rental Expenses: Office/Technical</t>
  </si>
  <si>
    <t>Rental Expenses: Residential</t>
  </si>
  <si>
    <t>Rental Expenses: Hotel</t>
  </si>
  <si>
    <t>Rental Expenses: Total</t>
  </si>
  <si>
    <t>Rental Expenses: % Of Grand Totals</t>
  </si>
  <si>
    <t>Net operating Income</t>
  </si>
  <si>
    <t>Net operating Income: % of Grand Totals</t>
  </si>
  <si>
    <t>Boston [Member]</t>
  </si>
  <si>
    <t>31.08%</t>
  </si>
  <si>
    <t>32.21%</t>
  </si>
  <si>
    <t>34.82%</t>
  </si>
  <si>
    <t>35.54%</t>
  </si>
  <si>
    <t>35.78%</t>
  </si>
  <si>
    <t>38.52%</t>
  </si>
  <si>
    <t>28.50%</t>
  </si>
  <si>
    <t>30.16%</t>
  </si>
  <si>
    <t>32.69%</t>
  </si>
  <si>
    <t>New York [Member]</t>
  </si>
  <si>
    <t>40.52%</t>
  </si>
  <si>
    <t>39.16%</t>
  </si>
  <si>
    <t>34.46%</t>
  </si>
  <si>
    <t>38.36%</t>
  </si>
  <si>
    <t>36.47%</t>
  </si>
  <si>
    <t>32.62%</t>
  </si>
  <si>
    <t>41.76%</t>
  </si>
  <si>
    <t>40.70%</t>
  </si>
  <si>
    <t>35.51%</t>
  </si>
  <si>
    <t>San Francisco [Member]</t>
  </si>
  <si>
    <t>12.25%</t>
  </si>
  <si>
    <t>11.01%</t>
  </si>
  <si>
    <t>11.02%</t>
  </si>
  <si>
    <t>10.86%</t>
  </si>
  <si>
    <t>10.43%</t>
  </si>
  <si>
    <t>10.58%</t>
  </si>
  <si>
    <t>13.06%</t>
  </si>
  <si>
    <t>11.35%</t>
  </si>
  <si>
    <t>11.27%</t>
  </si>
  <si>
    <t>Washington, DC [Member]</t>
  </si>
  <si>
    <t>16.15%</t>
  </si>
  <si>
    <t>17.62%</t>
  </si>
  <si>
    <t>19.70%</t>
  </si>
  <si>
    <t>15.24%</t>
  </si>
  <si>
    <t>17.32%</t>
  </si>
  <si>
    <t>18.28%</t>
  </si>
  <si>
    <t>16.68%</t>
  </si>
  <si>
    <t>17.79%</t>
  </si>
  <si>
    <t>20.53%</t>
  </si>
  <si>
    <t>Segment Information (Schedule Of Reconciliation Of Net Operating Income To Net Income) (Details) - USD ($) $ in Thousands</t>
  </si>
  <si>
    <t>Segment Reporting, Reconciling Item for Operating Profit (Loss) from Segment to Consolidated [Line Items]</t>
  </si>
  <si>
    <t>Development and management services income</t>
  </si>
  <si>
    <t>General and administrative expense</t>
  </si>
  <si>
    <t>Depreciation and amortization expense</t>
  </si>
  <si>
    <t>Noncontrolling interest in property partnerships</t>
  </si>
  <si>
    <t>Noncontrolling interest-common units of the Operating Partnership</t>
  </si>
  <si>
    <t>Noncontrolling interest in discontinued operations-common units of the Operating Partnership</t>
  </si>
  <si>
    <t>Business Intersegment, Eliminations [Member]</t>
  </si>
  <si>
    <t>Net Operating Income</t>
  </si>
  <si>
    <t>Boston Properties Limited Partnership [Member] | Business Intersegment, Eliminations [Member]</t>
  </si>
  <si>
    <t>Segment Information Segment reporting (narrative) (Details)</t>
  </si>
  <si>
    <t>Number of Joint Venture Partners</t>
  </si>
  <si>
    <t>Earnings Per Share / Common Unit (Details) - USD ($) $ / shares in Units, $ in Thousands</t>
  </si>
  <si>
    <t>Basic Earnings:</t>
  </si>
  <si>
    <t>Income from continuing operations attributable to the Company (Numerator)</t>
  </si>
  <si>
    <t>Net income attributable to the Company in Shares / Units (Denominator)</t>
  </si>
  <si>
    <t>Income from continuing operations attributable to the Company Per Share / Per Unit Amount (in dollars per share / unit)</t>
  </si>
  <si>
    <t>Discontinued operations attributable to the Company Income (Numerator)</t>
  </si>
  <si>
    <t>Discontinued Operations (in shares)</t>
  </si>
  <si>
    <t>Discontinued operations attributable to the Company Per Share / Unit Amount (in dollars per share / unit)</t>
  </si>
  <si>
    <t>Net Income Loss Available To the Company's Common Stockholders / Unitholders</t>
  </si>
  <si>
    <t>Allocation of undistributed earnings to participating securities</t>
  </si>
  <si>
    <t>Allocation of undistributed earnings to participating securities (in shares)</t>
  </si>
  <si>
    <t>Net income attributable to the Company Per Share / Unit Amount (in dollars per share / unit)</t>
  </si>
  <si>
    <t>Effect of Dilutive Securities:</t>
  </si>
  <si>
    <t>Stock Based Compensation and Exchangeable Senior Notes, Income (Numerator)</t>
  </si>
  <si>
    <t>Stock Based Compensation and Exchangeable Senior Notes, Shares / Units (Denominator)</t>
  </si>
  <si>
    <t>Stock Based Compensation and Exchangeable Senior Notes Per Share / Unit Amount</t>
  </si>
  <si>
    <t>Diluted Earnings:</t>
  </si>
  <si>
    <t>Diluted Earnings: Net income, Income (Numerator)</t>
  </si>
  <si>
    <t>Diluted Earnings: Net income, Shares / Units (Denominator)</t>
  </si>
  <si>
    <t>Redeemable Common Units</t>
  </si>
  <si>
    <t>Employee Benefit Plans (Details)</t>
  </si>
  <si>
    <t>192 Months Ended</t>
  </si>
  <si>
    <t>Dec. 31, 2015USD ($)mo</t>
  </si>
  <si>
    <t>Dec. 31, 2015USD ($)yrage</t>
  </si>
  <si>
    <t>Eligibility Period For 401K Savings Plan In Months | mo</t>
  </si>
  <si>
    <t>Employer Matching Contribution, Percent of Match</t>
  </si>
  <si>
    <t>200.00%</t>
  </si>
  <si>
    <t>Employer Matching Contribution, Percent of Employees' Gross Pay</t>
  </si>
  <si>
    <t>3.00%</t>
  </si>
  <si>
    <t>Maximum Eligible Earnings As Established By IRS For Matching Contributions</t>
  </si>
  <si>
    <t>Employer Contribution Amount</t>
  </si>
  <si>
    <t>Years Of Service For Supplemental Retirement Contribution | yr</t>
  </si>
  <si>
    <t>Age Of Employee For Supplemental Retirement Contribution | age</t>
  </si>
  <si>
    <t>Annual Supplemental Retirement Contribution And Credit Total.</t>
  </si>
  <si>
    <t>Deferred Compensation Liability</t>
  </si>
  <si>
    <t>Stock Option and Incentive Plan (Narrative) (Details)</t>
  </si>
  <si>
    <t>Jan. 21, 2015USD ($)yrtiersindices</t>
  </si>
  <si>
    <t>May. 15, 2012yrshares</t>
  </si>
  <si>
    <t>Apr. 02, 2013shares</t>
  </si>
  <si>
    <t>Mar. 11, 2013USD ($)</t>
  </si>
  <si>
    <t>Share-based Compensation Arrangement by Share-based Payment Award [Line Items]</t>
  </si>
  <si>
    <t>Potential Awards Earned</t>
  </si>
  <si>
    <t>Outperformance awards earned</t>
  </si>
  <si>
    <t>2012 Stock Option and Incentive Plan [Member]</t>
  </si>
  <si>
    <t>Number of Additional Shares Authorized | shares</t>
  </si>
  <si>
    <t>Other Than Stock Options Awards Conversion Ratio</t>
  </si>
  <si>
    <t>Stock Option Awards Conversion Ratio</t>
  </si>
  <si>
    <t>Stock Option and Incentive Plan Term Period | yr</t>
  </si>
  <si>
    <t>Number of Tiers | tiers</t>
  </si>
  <si>
    <t>TSR measurement (in years) | yr</t>
  </si>
  <si>
    <t>Distributions percent before measurement date</t>
  </si>
  <si>
    <t>Indices Used to Compare TSR | indices</t>
  </si>
  <si>
    <t>Percentage of annualized TSR for Reduction of Earned Awards</t>
  </si>
  <si>
    <t>Percentage to Cause Some Awards to be Earned Even if on a Relative Basis it Would Not Result in any Earned Awards</t>
  </si>
  <si>
    <t>12.00%</t>
  </si>
  <si>
    <t>MYLTIP units issued | shares</t>
  </si>
  <si>
    <t>Value of MYLTIP Awards</t>
  </si>
  <si>
    <t>MYLTIP Value Amortized Into Earnings, Years | yr</t>
  </si>
  <si>
    <t>Minimum [Member] | MYLTIP 2015 [Member]</t>
  </si>
  <si>
    <t>Maximum [Member] | MYLTIP 2015 [Member]</t>
  </si>
  <si>
    <t>Threshold [Member] | MYLTIP 2015 [Member]</t>
  </si>
  <si>
    <t>Amount of Each Tier</t>
  </si>
  <si>
    <t>Target [Member] | MYLTIP 2015 [Member]</t>
  </si>
  <si>
    <t>High [Member] | MYLTIP 2015 [Member]</t>
  </si>
  <si>
    <t>Chief Executive Officer [Member]</t>
  </si>
  <si>
    <t>LTIP units issued (in shares) | shares</t>
  </si>
  <si>
    <t>Non-qualified stock options issued (in shares) | shares</t>
  </si>
  <si>
    <t>Board of Directors Chairman [Member]</t>
  </si>
  <si>
    <t>Cash Payment Related to Transition Agreement</t>
  </si>
  <si>
    <t>Target Equity Award Compensation Associated with Transition Agreement</t>
  </si>
  <si>
    <t>Compensation Expense associated with Transition Agreement</t>
  </si>
  <si>
    <t>Acceleration of Stock Based Compensation in Association with Transition Agreement</t>
  </si>
  <si>
    <t>Cohen &amp; Steers Realty Majors Portfolio Index [Member] | MYLTIP 2015 [Member]</t>
  </si>
  <si>
    <t>Weighted Percentage of Index Used to Compare to TSR</t>
  </si>
  <si>
    <t>NAREIT Office Index adjusted [Member] | MYLTIP 2015 [Member]</t>
  </si>
  <si>
    <t>MYLTIP Vesting 2018 [Member] | MYLTIP 2015 [Member]</t>
  </si>
  <si>
    <t>Vesting Percentage</t>
  </si>
  <si>
    <t>MYLTIP vesting 2019 [Member] | MYLTIP 2015 [Member]</t>
  </si>
  <si>
    <t>Stock Option and Incentive Plan (Restricted Stock) (Narrative) (Details) $ / shares in Units, $ in Thousands</t>
  </si>
  <si>
    <t>Dec. 31, 2015USD ($)dVestingInstallments$ / sharesshares</t>
  </si>
  <si>
    <t>Dec. 31, 2014USD ($)$ / sharesshares</t>
  </si>
  <si>
    <t>Dec. 31, 2013USD ($)$ / sharesshares</t>
  </si>
  <si>
    <t>May. 20, 2014shares</t>
  </si>
  <si>
    <t>Shares issued</t>
  </si>
  <si>
    <t>Stock-based compensation associated with restricted stock, non-qualified options, LTIP Units, 2012 OPP Units, and 2013, 2014 and 2015 MYLTIP Units | $</t>
  </si>
  <si>
    <t>Value of shares of common stock | $</t>
  </si>
  <si>
    <t>Weighted-average grant date fair value (in dollars per share) | $ / shares</t>
  </si>
  <si>
    <t>Exercisable, Weighted Average Exercise Price | $ / shares</t>
  </si>
  <si>
    <t>Total intrinsic value of the outstanding and exercisable stock options | $</t>
  </si>
  <si>
    <t>Restricted Stock [Member]</t>
  </si>
  <si>
    <t>Employee and director payment per share (in dollars per share) | $ / shares</t>
  </si>
  <si>
    <t>Employee's weighted average cost per share (in dollars per share) | $ / shares</t>
  </si>
  <si>
    <t>LTIP Units [Member]</t>
  </si>
  <si>
    <t>LTIP units issued (in shares)</t>
  </si>
  <si>
    <t>Value of LTIP units issued | $</t>
  </si>
  <si>
    <t>Per unit fair value weighted-average (in dollars per share) | $ / shares</t>
  </si>
  <si>
    <t>Expected life assumed to calculate per unit fair value per LTIP unit (years)</t>
  </si>
  <si>
    <t>5 years 8 months 12 days</t>
  </si>
  <si>
    <t>Risk-free rate</t>
  </si>
  <si>
    <t>1.47%</t>
  </si>
  <si>
    <t>1.84%</t>
  </si>
  <si>
    <t>1.03%</t>
  </si>
  <si>
    <t>Expected price volatility</t>
  </si>
  <si>
    <t>26.00%</t>
  </si>
  <si>
    <t>27.00%</t>
  </si>
  <si>
    <t>LTIPs And Restricted Stock [Member]</t>
  </si>
  <si>
    <t>Vesting annual installments | VestingInstallments</t>
  </si>
  <si>
    <t>LTIPS, Restricted Stock and 2012 OPP Units [Member] [Member]</t>
  </si>
  <si>
    <t>Unrecognized compensation expenses | $</t>
  </si>
  <si>
    <t>2013, 2014 and 2015 MYLTIP Units [Member]</t>
  </si>
  <si>
    <t>Weighted-average period (years)</t>
  </si>
  <si>
    <t>2 years 4 months 24 days</t>
  </si>
  <si>
    <t>LTIPs, OPP and MYLTIP Awards [Member]</t>
  </si>
  <si>
    <t>MYLTIP units issued</t>
  </si>
  <si>
    <t>Non Qualified Stock Options [Member]</t>
  </si>
  <si>
    <t>Non-qualified stock options issued (in shares)</t>
  </si>
  <si>
    <t>6 years</t>
  </si>
  <si>
    <t>1.11%</t>
  </si>
  <si>
    <t>Expected dividend rate</t>
  </si>
  <si>
    <t>Weighted-average exercise price (in dollars per share) | $ / shares</t>
  </si>
  <si>
    <t>Non-Qualified Employee Stock Purchase Plan [Member]</t>
  </si>
  <si>
    <t>Maximum Common Stock available for issuance</t>
  </si>
  <si>
    <t>Employee Common Stock options, percent of average closing price</t>
  </si>
  <si>
    <t>85.00%</t>
  </si>
  <si>
    <t>Number Of Days Used In Calculation, Average Closing Prices Of Common Stock | d</t>
  </si>
  <si>
    <t>Shares issued, weighted-average purchase price per share | $ / shares</t>
  </si>
  <si>
    <t>Non-executive Chairman of the Board of Directors [Member] | LTIP Units [Member]</t>
  </si>
  <si>
    <t>Stock Option and Incentive Plan Schedule of Stock Options Status (Details) - $ / shares</t>
  </si>
  <si>
    <t>Share-based Compensation Arrangement by Share-based Payment Award, Options, Outstanding [Roll Forward]</t>
  </si>
  <si>
    <t>Beginning Outstanding, Shares</t>
  </si>
  <si>
    <t>Beginning Oustanding, Weighted Average Exercise Price</t>
  </si>
  <si>
    <t>Granted, Shares</t>
  </si>
  <si>
    <t>Granted, Weighted Average Exercise Price</t>
  </si>
  <si>
    <t>Exercised, Shares</t>
  </si>
  <si>
    <t>Exercised, Weighted Averge Exercise Price</t>
  </si>
  <si>
    <t>Canceled, Shares</t>
  </si>
  <si>
    <t>Canceled, Weighted Average Exercise Price</t>
  </si>
  <si>
    <t>Special dividend adjustment (shares)</t>
  </si>
  <si>
    <t>Special dividend adjustment weighted average exercise price</t>
  </si>
  <si>
    <t>Ending Outstanding, Shares</t>
  </si>
  <si>
    <t>Ending Oustanding, Weighted Average Exercise Pric</t>
  </si>
  <si>
    <t>Stock Option and Incentive Plan Schedule of Stock Options Outstanding (Details) - $ / shares</t>
  </si>
  <si>
    <t>Dec. 31, 2012</t>
  </si>
  <si>
    <t>Share-based Compensation, Shares Authorized under Stock Option Plans, Exercise Price Range [Line Items]</t>
  </si>
  <si>
    <t>Number Outstanding at period end</t>
  </si>
  <si>
    <t>Outstanding, Weighted Average Exercise Price</t>
  </si>
  <si>
    <t>Number Exercisable</t>
  </si>
  <si>
    <t>Exercisable, Weighted Average Exercise Price</t>
  </si>
  <si>
    <t>Exercise Price of $86.86 [Member]</t>
  </si>
  <si>
    <t>Weighted Average Remaining Contractual Life (Years)</t>
  </si>
  <si>
    <t>5 years 1 month 6 days</t>
  </si>
  <si>
    <t>Exercise Price of $95.69 [Member]</t>
  </si>
  <si>
    <t>7 years 3 months 18 days</t>
  </si>
  <si>
    <t>Exercise Price of $98.46 [Member]</t>
  </si>
  <si>
    <t>7 years 1 month 6 days</t>
  </si>
  <si>
    <t>Exercise Price of $100.77 [Member]</t>
  </si>
  <si>
    <t>6 years 1 month 6 days</t>
  </si>
  <si>
    <t>Related Party Transactions (Details)</t>
  </si>
  <si>
    <t>Dec. 31, 2015USD ($)nonemployeedirectorsshares</t>
  </si>
  <si>
    <t>Number Of Non employee Directors Electing To Receive Deferred Stock Units | nonemployeedirectors</t>
  </si>
  <si>
    <t>Shares issued | shares</t>
  </si>
  <si>
    <t>Deferred Stock Units Outstanding</t>
  </si>
  <si>
    <t>Executive Vice President and New York regional manager [Member]</t>
  </si>
  <si>
    <t>Aggregate leasing commissions paid to related parties</t>
  </si>
  <si>
    <t>Brother of Senior Executive Vice President [Member]</t>
  </si>
  <si>
    <t>Selected Interim Financial Information (unaudited) (Details) - USD ($) $ / shares in Units, $ in Thousands</t>
  </si>
  <si>
    <t>Net income (in dollars per share / unit) - Basic</t>
  </si>
  <si>
    <t>Net income (in dollars per share / unit) - Diluted</t>
  </si>
  <si>
    <t>Subsequent Events subsequent Events (Details)</t>
  </si>
  <si>
    <t>Feb. 04, 2016USD ($)</t>
  </si>
  <si>
    <t>Feb. 03, 2016USD ($)ft²</t>
  </si>
  <si>
    <t>Jan. 25, 2016USD ($)yrtiersindices</t>
  </si>
  <si>
    <t>Jan. 20, 2016USD ($)</t>
  </si>
  <si>
    <t>Jan. 06, 2016USD ($)yrswaps</t>
  </si>
  <si>
    <t>Dec. 31, 2015USD ($)shares</t>
  </si>
  <si>
    <t>Dec. 31, 2015USD ($)yrswapsshares</t>
  </si>
  <si>
    <t>Feb. 08, 2016shares</t>
  </si>
  <si>
    <t>Feb. 01, 2016USD ($)ft²</t>
  </si>
  <si>
    <t>Subsequent Event [Line Items]</t>
  </si>
  <si>
    <t>Common stock, shares issued | shares</t>
  </si>
  <si>
    <t>Repayments of Unsecured Debt</t>
  </si>
  <si>
    <t>Revenue from a terminated tenant</t>
  </si>
  <si>
    <t>Subsequent Event [Member]</t>
  </si>
  <si>
    <t>Subsequent Event [Member] | MYLTIP 2016 [Member]</t>
  </si>
  <si>
    <t>Subsequent Event [Member] | MYLTIP 2016 [Member] | Cohen &amp; Steers Realty Majors Portfolio Index [Member]</t>
  </si>
  <si>
    <t>Subsequent Event [Member] | MYLTIP 2016 [Member] | NAREIT Office Index adjusted [Member]</t>
  </si>
  <si>
    <t>Subsequent Event [Member] | MYLTIP 2013 [Member]</t>
  </si>
  <si>
    <t>Final awards percentage of target</t>
  </si>
  <si>
    <t>109.50%</t>
  </si>
  <si>
    <t>TSR performance on an annualized compounded basis</t>
  </si>
  <si>
    <t>8.50%</t>
  </si>
  <si>
    <t>Subsequent Event [Member] | MYLTIP 2013 [Member] | Cohen &amp; Steers Realty Majors Portfolio Index [Member]</t>
  </si>
  <si>
    <t>9.40%</t>
  </si>
  <si>
    <t>Subsequent Event [Member] | MYLTIP 2013 [Member] | NAREIT Office Index adjusted [Member]</t>
  </si>
  <si>
    <t>6.20%</t>
  </si>
  <si>
    <t>Subsequent Event [Member] | High [Member] | MYLTIP 2016 [Member]</t>
  </si>
  <si>
    <t>Subsequent Event [Member] | Minimum [Member] | MYLTIP 2016 [Member]</t>
  </si>
  <si>
    <t>Subsequent Event [Member] | Maximum [Member] | MYLTIP 2016 [Member]</t>
  </si>
  <si>
    <t>Subsequent Event [Member] | Threshold [Member] | MYLTIP 2016 [Member]</t>
  </si>
  <si>
    <t>Subsequent Event [Member] | Target [Member] | MYLTIP 2016 [Member]</t>
  </si>
  <si>
    <t>Subsequent Event [Member] | MYLTIP vesting 2019 | MYLTIP 2016 [Member]</t>
  </si>
  <si>
    <t>Subsequent Event [Member] | MYLTIP vesting 2020 | MYLTIP 2016 [Member]</t>
  </si>
  <si>
    <t>Subsequent Event [Member] | Restricted Stock [Member]</t>
  </si>
  <si>
    <t>415 Main Street | Subsequent Event [Member]</t>
  </si>
  <si>
    <t>767 Fifth Partners LLC [Member] | Subsequent Event [Member]</t>
  </si>
  <si>
    <t>Interest Rate Swap [Member] | 767 Fifth Partners LLC [Member]</t>
  </si>
  <si>
    <t>Interest Rate Swap [Member] | 767 Fifth Partners LLC [Member] | Subsequent Event [Member]</t>
  </si>
  <si>
    <t>2.403%</t>
  </si>
  <si>
    <t>Senior Notes [Member] | Boston Properties Limited Partnership [Member]</t>
  </si>
  <si>
    <t>Senior Notes [Member] | Unsecured senior note 3.766% [Member] | Boston Properties Limited Partnership [Member] | Subsequent Event [Member]</t>
  </si>
  <si>
    <t>3.65%</t>
  </si>
  <si>
    <t>Senior Notes Pricing</t>
  </si>
  <si>
    <t>99.708%</t>
  </si>
  <si>
    <t>3.766%</t>
  </si>
  <si>
    <t>Terminated lease at 250 West 55th Street in NYC [Member] | Subsequent Event [Member]</t>
  </si>
  <si>
    <t>Real Estate and Accumulated Depreciation Schedule of Real Estate and Accumulated Depreciation (Details) - USD ($) $ in Thousands</t>
  </si>
  <si>
    <t>Encumbrances</t>
  </si>
  <si>
    <t>Original Land</t>
  </si>
  <si>
    <t>Original Building</t>
  </si>
  <si>
    <t>Costs Capitalized Subsequent to Acquisition</t>
  </si>
  <si>
    <t>Land and improvements</t>
  </si>
  <si>
    <t>Buildings and Improvements</t>
  </si>
  <si>
    <t>Land Held for Development</t>
  </si>
  <si>
    <t>Development and Construction in Progress</t>
  </si>
  <si>
    <t>Accumulated Depreciation</t>
  </si>
  <si>
    <t>Furniture, fixtures and equipment accumulated depreciation</t>
  </si>
  <si>
    <t>Real Estate Aggregate Cost For Tax Purposes</t>
  </si>
  <si>
    <t>Real Estate Aggregate Accumulated Depreciation For Tax Purposes</t>
  </si>
  <si>
    <t>Real Estate and Accumulated Depreciation, Life Used for Depreciation</t>
  </si>
  <si>
    <t>Property Name</t>
  </si>
  <si>
    <t>Type</t>
  </si>
  <si>
    <t>Office</t>
  </si>
  <si>
    <t>Location</t>
  </si>
  <si>
    <t>New York, NY</t>
  </si>
  <si>
    <t>Year(s) built / renovated</t>
  </si>
  <si>
    <t>Depreciable Lives (Years)</t>
  </si>
  <si>
    <t>Embarcadero Center</t>
  </si>
  <si>
    <t>San Francisco, CA</t>
  </si>
  <si>
    <t>1970/1989</t>
  </si>
  <si>
    <t>Prudential Center</t>
  </si>
  <si>
    <t>Boston, MA</t>
  </si>
  <si>
    <t>1965/1993/2002</t>
  </si>
  <si>
    <t>399 Park Avenue</t>
  </si>
  <si>
    <t>200 Clarendon Street and Garage (formerly The John Hancock Tower and Garage)</t>
  </si>
  <si>
    <t>200 Clarendon Street and Garage (formerly the John Hancock Tower and Garage)</t>
  </si>
  <si>
    <t>1977/1997</t>
  </si>
  <si>
    <t>250 West 55th Street</t>
  </si>
  <si>
    <t>Times Square Tower</t>
  </si>
  <si>
    <t>Carnegie Center</t>
  </si>
  <si>
    <t>Princeton, NJ</t>
  </si>
  <si>
    <t>1983-1999</t>
  </si>
  <si>
    <t>100 Federal Street</t>
  </si>
  <si>
    <t>1971-1975</t>
  </si>
  <si>
    <t>Atlantic Wharf</t>
  </si>
  <si>
    <t>510 Madison Avenue</t>
  </si>
  <si>
    <t>Reston, VA</t>
  </si>
  <si>
    <t>1986-1990</t>
  </si>
  <si>
    <t>599 Lexington Avenue</t>
  </si>
  <si>
    <t>680 Folsom Street</t>
  </si>
  <si>
    <t>San Francisco, CA</t>
  </si>
  <si>
    <t>South of Market and Democracy Tower</t>
  </si>
  <si>
    <t>Reston, VA</t>
  </si>
  <si>
    <t>2008-2009</t>
  </si>
  <si>
    <t>Bay Colony Corporate Center</t>
  </si>
  <si>
    <t>Waltham, MA</t>
  </si>
  <si>
    <t>1985-1989</t>
  </si>
  <si>
    <t>Gateway Center</t>
  </si>
  <si>
    <t>1984/1986/2002</t>
  </si>
  <si>
    <t>2200 Pennsylvania Avenue</t>
  </si>
  <si>
    <t>Washington, DC</t>
  </si>
  <si>
    <t>Mountain View, CA</t>
  </si>
  <si>
    <t>1977-1981/2007-2013</t>
  </si>
  <si>
    <t>Reservoir Place</t>
  </si>
  <si>
    <t>Waltham, MA</t>
  </si>
  <si>
    <t>1955/1987</t>
  </si>
  <si>
    <t>1333 New Hampshire Avenue</t>
  </si>
  <si>
    <t>Kingstowne Towne Center</t>
  </si>
  <si>
    <t>Alexandria, VA</t>
  </si>
  <si>
    <t>2003-2006</t>
  </si>
  <si>
    <t>1330 Connecticut Avenue</t>
  </si>
  <si>
    <t>Capital Gallery</t>
  </si>
  <si>
    <t>1981/2006</t>
  </si>
  <si>
    <t>Weston Corporate Center</t>
  </si>
  <si>
    <t>Weston, MA</t>
  </si>
  <si>
    <t>One Freedom Square</t>
  </si>
  <si>
    <t>Two Freedom Square</t>
  </si>
  <si>
    <t>One and Two Reston Overlook</t>
  </si>
  <si>
    <t>Discovery Square</t>
  </si>
  <si>
    <t>415 Main Street</t>
  </si>
  <si>
    <t>Cambridge, MA</t>
  </si>
  <si>
    <t>355 Main Street</t>
  </si>
  <si>
    <t>1981/1996/2013</t>
  </si>
  <si>
    <t>140 Kendrick Street</t>
  </si>
  <si>
    <t>Needham, MA</t>
  </si>
  <si>
    <t>90 Broadway</t>
  </si>
  <si>
    <t>1983/1998/2013</t>
  </si>
  <si>
    <t>230 CityPoint</t>
  </si>
  <si>
    <t>Waltham Weston Corporate Center</t>
  </si>
  <si>
    <t>77 CityPoint</t>
  </si>
  <si>
    <t>North First Business Park</t>
  </si>
  <si>
    <t>San Jose, CA</t>
  </si>
  <si>
    <t>300 Binney Street</t>
  </si>
  <si>
    <t>Cambridge, MA</t>
  </si>
  <si>
    <t>2440 West El Camino Real</t>
  </si>
  <si>
    <t>Mountain View, CA</t>
  </si>
  <si>
    <t>1987/2003</t>
  </si>
  <si>
    <t>Reston Corporate Center</t>
  </si>
  <si>
    <t>Wisconsin Place</t>
  </si>
  <si>
    <t>Chevy Chase, MD</t>
  </si>
  <si>
    <t>New Dominion Technology Park, Bldg. Two</t>
  </si>
  <si>
    <t>Herndon, VA</t>
  </si>
  <si>
    <t>Sumner Square</t>
  </si>
  <si>
    <t>200 West Street</t>
  </si>
  <si>
    <t>New Dominion Technology Park, Bldg. One</t>
  </si>
  <si>
    <t>191 Spring Street</t>
  </si>
  <si>
    <t>Lexington, MA</t>
  </si>
  <si>
    <t>1971/1995</t>
  </si>
  <si>
    <t>University Place</t>
  </si>
  <si>
    <t>Quorum Office Park</t>
  </si>
  <si>
    <t>2600 Tower Oaks Boulevard</t>
  </si>
  <si>
    <t>Rockville, MD</t>
  </si>
  <si>
    <t>255 Main Street</t>
  </si>
  <si>
    <t>Chelmsford, MA</t>
  </si>
  <si>
    <t>500 E Street</t>
  </si>
  <si>
    <t>150 Broadway</t>
  </si>
  <si>
    <t>325 Main Street</t>
  </si>
  <si>
    <t>1987/2013</t>
  </si>
  <si>
    <t>105 Broadway</t>
  </si>
  <si>
    <t>40 Shattuck Road</t>
  </si>
  <si>
    <t>Andover, MA</t>
  </si>
  <si>
    <t>Lexington Office Park</t>
  </si>
  <si>
    <t>201 Spring Street</t>
  </si>
  <si>
    <t>91 Hartwell Avenue</t>
  </si>
  <si>
    <t>92-100 Hayden Avenue</t>
  </si>
  <si>
    <t>195 West Street</t>
  </si>
  <si>
    <t>181 Spring Street</t>
  </si>
  <si>
    <t>33 Hayden Avenue</t>
  </si>
  <si>
    <t>145 Broadway</t>
  </si>
  <si>
    <t>7501 Boston Boulevard, Building Seven</t>
  </si>
  <si>
    <t>Springfield, VA</t>
  </si>
  <si>
    <t>7435 Boston Boulevard, Building One</t>
  </si>
  <si>
    <t>Springfield, VA</t>
  </si>
  <si>
    <t>250 Binney Street</t>
  </si>
  <si>
    <t>7450 Boston Boulevard, Building Three</t>
  </si>
  <si>
    <t>8000 Grainger Court, Building Five</t>
  </si>
  <si>
    <t>453 Ravendale Drive</t>
  </si>
  <si>
    <t>7500 Boston Boulevard, Building Six</t>
  </si>
  <si>
    <t>7300 Boston Boulevard, Building Thirteen</t>
  </si>
  <si>
    <t>7601 Boston Boulevard, Building Eight</t>
  </si>
  <si>
    <t>8000 Corporate Court, Building Eleven</t>
  </si>
  <si>
    <t>7375 Boston Boulevard, Building Ten</t>
  </si>
  <si>
    <t>7374 Boston Boulevard, Building Four</t>
  </si>
  <si>
    <t>7451 Boston Boulevard, Building Two</t>
  </si>
  <si>
    <t>32 Hartwell Avenue</t>
  </si>
  <si>
    <t>Lexington, MA</t>
  </si>
  <si>
    <t>1968-1979/1987</t>
  </si>
  <si>
    <t>164 Lexington Road</t>
  </si>
  <si>
    <t>Billerica, MA</t>
  </si>
  <si>
    <t>17 Hartwell Avenue</t>
  </si>
  <si>
    <t>The Avant at Reston Town Center</t>
  </si>
  <si>
    <t>Residential</t>
  </si>
  <si>
    <t>The Lofts at Atlantic Wharf</t>
  </si>
  <si>
    <t>Boston Marriott Cambridge</t>
  </si>
  <si>
    <t>Kendall Center Green Garage (formerly Cambridge Center East Garage)</t>
  </si>
  <si>
    <t>Garage</t>
  </si>
  <si>
    <t>Kendall Center Yellow Garage (formerly Cambridge Center West Garage)</t>
  </si>
  <si>
    <t>Kendall Center Blue Garage (formerly Cambridge Center North Garage)</t>
  </si>
  <si>
    <t>Salesforce Tower</t>
  </si>
  <si>
    <t>Development</t>
  </si>
  <si>
    <t>N/A</t>
  </si>
  <si>
    <t>10 CityPoint</t>
  </si>
  <si>
    <t>Springfield Metro Center</t>
  </si>
  <si>
    <t>Tower Oaks Master Plan</t>
  </si>
  <si>
    <t>Plaza at Almaden</t>
  </si>
  <si>
    <t>6601 &amp; 6605 Springfield Center Drive</t>
  </si>
  <si>
    <t>6601 &amp; 6605 Springfield Center Drive</t>
  </si>
  <si>
    <t>214 Third Avenue</t>
  </si>
  <si>
    <t>103 Fourth Avenue</t>
  </si>
  <si>
    <t>Reston Gateway</t>
  </si>
  <si>
    <t>20 CityPoint</t>
  </si>
  <si>
    <t>Reston Eastgate</t>
  </si>
  <si>
    <t>Washingtonian North</t>
  </si>
  <si>
    <t>Gaithersburg, MD</t>
  </si>
  <si>
    <t>Crane Meadow</t>
  </si>
  <si>
    <t>Marlborough, MA</t>
  </si>
  <si>
    <t>Broad Run Business Park</t>
  </si>
  <si>
    <t>Loudoun County, VA</t>
  </si>
  <si>
    <t>North First Master Plan</t>
  </si>
  <si>
    <t>Fourth and Harrison (formerly 425 Fourth Street)</t>
  </si>
  <si>
    <t>Kendall Center Master Plan (formerly Cambridge Master Plan)</t>
  </si>
  <si>
    <t>30 Shattuck Road</t>
  </si>
  <si>
    <t>Life Used for Depreciation</t>
  </si>
  <si>
    <t>life of the lease</t>
  </si>
  <si>
    <t>Includes the unamortized balance of the historical fair value adjustment totaling approximately $80.2 million.</t>
  </si>
  <si>
    <t>Depreciation of the buildings and improvements are calculated over lives ranging from the life of the lease to 40 years.</t>
  </si>
  <si>
    <t>Real Estate and Accumulated Depreciation Activity of Real Estate and Accumulated Depreciation (Details) - USD ($) $ in Thousands</t>
  </si>
  <si>
    <t>Reconciliation of Carrying Amount of Real Estate Investments [Roll Forward]</t>
  </si>
  <si>
    <t>Real Estate, Balance at the beginning of the year</t>
  </si>
  <si>
    <t>Real Estate, Additions to / improvements of real estate</t>
  </si>
  <si>
    <t>Real Estate, Assets sold / written off</t>
  </si>
  <si>
    <t>Real Estate, Balance at the end of the year</t>
  </si>
  <si>
    <t>Reconciliation of Real Estate Accumulated Depreciation [Roll Forward]</t>
  </si>
  <si>
    <t>Accumulated depreciation, Balance at beginning of the year</t>
  </si>
  <si>
    <t>Accumulated depreciation, Depreciation expense</t>
  </si>
  <si>
    <t>Accumulated depreciation, Assets sold / written off</t>
  </si>
  <si>
    <t>Accumulated depreciation, Balance at end of the year</t>
  </si>
  <si>
    <t>Real Estate and Accumulated Depreciation Schedule of Real Estate and Accumulated Depreciation (BPLP) (Details) - USD ($) $ in Thousands</t>
  </si>
  <si>
    <t>Boston Properties Limited Partnership [Member] | 767 Fifth Avenue (the General Motors Building)</t>
  </si>
  <si>
    <t>Boston Properties Limited Partnership [Member] | Prudential Center</t>
  </si>
  <si>
    <t>Boston Properties Limited Partnership [Member] | Embarcadero Center</t>
  </si>
  <si>
    <t>Boston Properties Limited Partnership [Member] | 399 Park Avenue</t>
  </si>
  <si>
    <t>Boston Properties Limited Partnership [Member] | 200 Clarendon Street and Garage (formerly The John Hancock Tower and Garage)</t>
  </si>
  <si>
    <t>Boston Properties Limited Partnership [Member] | 601 Lexington Avenue</t>
  </si>
  <si>
    <t>Boston Properties Limited Partnership [Member] | 250 West 55th Street</t>
  </si>
  <si>
    <t>Boston Properties Limited Partnership [Member] | Carnegie Center</t>
  </si>
  <si>
    <t>Boston Properties Limited Partnership [Member] | Times Square Tower</t>
  </si>
  <si>
    <t>Boston Properties Limited Partnership [Member] | 100 Federal Street</t>
  </si>
  <si>
    <t>Boston Properties Limited Partnership [Member] | Atlantic Wharf</t>
  </si>
  <si>
    <t>Boston Properties Limited Partnership [Member] | 510 Madison Avenue</t>
  </si>
  <si>
    <t>Boston Properties Limited Partnership [Member] | Fountain Square</t>
  </si>
  <si>
    <t>Boston Properties Limited Partnership [Member] | 599 Lexington Avenue</t>
  </si>
  <si>
    <t>Boston Properties Limited Partnership [Member] | 680 Folsom Street</t>
  </si>
  <si>
    <t>Boston Properties Limited Partnership [Member] | South of Market and Democracy Tower</t>
  </si>
  <si>
    <t>Boston Properties Limited Partnership [Member] | Bay Colony Corporate Center</t>
  </si>
  <si>
    <t>Boston Properties Limited Partnership [Member] | Gateway Center</t>
  </si>
  <si>
    <t>Boston Properties Limited Partnership [Member] | 535 Mission Street</t>
  </si>
  <si>
    <t>Boston Properties Limited Partnership [Member] | 2200 Pennsylvania Avenue</t>
  </si>
  <si>
    <t>Boston Properties Limited Partnership [Member] | Mountain View Research Park</t>
  </si>
  <si>
    <t>Boston Properties Limited Partnership [Member] | Reservoir Place</t>
  </si>
  <si>
    <t>Boston Properties Limited Partnership [Member] | Kingstowne Towne Center</t>
  </si>
  <si>
    <t>Boston Properties Limited Partnership [Member] | 1333 New Hampshire Avenue</t>
  </si>
  <si>
    <t>Boston Properties Limited Partnership [Member] | 1330 Connecticut Avenue</t>
  </si>
  <si>
    <t>Boston Properties Limited Partnership [Member] | Weston Corporate Center</t>
  </si>
  <si>
    <t>Boston Properties Limited Partnership [Member] | Capital Gallery</t>
  </si>
  <si>
    <t>Washington, DC</t>
  </si>
  <si>
    <t>Boston Properties Limited Partnership [Member] | One Freedom Square</t>
  </si>
  <si>
    <t>Boston Properties Limited Partnership [Member] | Two Freedom Square</t>
  </si>
  <si>
    <t>Boston Properties Limited Partnership [Member] | 415 Main Street</t>
  </si>
  <si>
    <t>Boston Properties Limited Partnership [Member] | 355 Main Street</t>
  </si>
  <si>
    <t>Boston Properties Limited Partnership [Member] | One and Two Reston Overlook</t>
  </si>
  <si>
    <t>Boston Properties Limited Partnership [Member] | Discovery Square</t>
  </si>
  <si>
    <t>Boston Properties Limited Partnership [Member] | 140 Kendrick Street</t>
  </si>
  <si>
    <t>Boston Properties Limited Partnership [Member] | 90 Broadway</t>
  </si>
  <si>
    <t>Boston Properties Limited Partnership [Member] | 230 CityPoint</t>
  </si>
  <si>
    <t>Boston Properties Limited Partnership [Member] | 77 CityPoint</t>
  </si>
  <si>
    <t>Boston Properties Limited Partnership [Member] | Waltham Weston Corporate Center</t>
  </si>
  <si>
    <t>Boston Properties Limited Partnership [Member] | North First Business Park</t>
  </si>
  <si>
    <t>Boston Properties Limited Partnership [Member] | 300 Binney Street</t>
  </si>
  <si>
    <t>Boston Properties Limited Partnership [Member] | 2440 West El Camino Real</t>
  </si>
  <si>
    <t>Boston Properties Limited Partnership [Member] | Wisconsin Place</t>
  </si>
  <si>
    <t>Chevy Chase, MD</t>
  </si>
  <si>
    <t>Boston Properties Limited Partnership [Member] | Reston Corporate Center</t>
  </si>
  <si>
    <t>Boston Properties Limited Partnership [Member] | New Dominion Technology Park, Bldg. Two</t>
  </si>
  <si>
    <t>Herndon, VA</t>
  </si>
  <si>
    <t>Boston Properties Limited Partnership [Member] | Sumner Square</t>
  </si>
  <si>
    <t>Boston Properties Limited Partnership [Member] | 200 West Street</t>
  </si>
  <si>
    <t>Boston Properties Limited Partnership [Member] | New Dominion Technology Park, Bldg. One</t>
  </si>
  <si>
    <t>Boston Properties Limited Partnership [Member] | 191 Spring Street</t>
  </si>
  <si>
    <t>Boston Properties Limited Partnership [Member] | University Place</t>
  </si>
  <si>
    <t>Boston Properties Limited Partnership [Member] | 255 Main Street</t>
  </si>
  <si>
    <t>Boston Properties Limited Partnership [Member] | Quorum Office Park</t>
  </si>
  <si>
    <t>Chelmsford, MA</t>
  </si>
  <si>
    <t>Boston Properties Limited Partnership [Member] | 150 Broadway</t>
  </si>
  <si>
    <t>Boston Properties Limited Partnership [Member] | 500 E Street</t>
  </si>
  <si>
    <t>Boston Properties Limited Partnership [Member] | 325 Main Street</t>
  </si>
  <si>
    <t>Boston Properties Limited Partnership [Member] | 105 Broadway</t>
  </si>
  <si>
    <t>Boston Properties Limited Partnership [Member] | 40 Shattuck Road</t>
  </si>
  <si>
    <t>Boston Properties Limited Partnership [Member] | Lexington Office Park</t>
  </si>
  <si>
    <t>Boston Properties Limited Partnership [Member] | 201 Spring Street</t>
  </si>
  <si>
    <t>Boston Properties Limited Partnership [Member] | The Point (formerly 99 Third Avenue Retail)</t>
  </si>
  <si>
    <t>Boston Properties Limited Partnership [Member] | 91 Hartwell Avenue</t>
  </si>
  <si>
    <t>Boston Properties Limited Partnership [Member] | 92-100 Hayden Avenue</t>
  </si>
  <si>
    <t>Boston Properties Limited Partnership [Member] | 690 Folsom Street</t>
  </si>
  <si>
    <t>Boston Properties Limited Partnership [Member] | 181 Spring Street</t>
  </si>
  <si>
    <t>Boston Properties Limited Partnership [Member] | 33 Hayden Avenue</t>
  </si>
  <si>
    <t>Boston Properties Limited Partnership [Member] | 195 West Street</t>
  </si>
  <si>
    <t>Boston Properties Limited Partnership [Member] | 145 Broadway</t>
  </si>
  <si>
    <t>Boston Properties Limited Partnership [Member] | 7501 Boston Boulevard, Building Seven</t>
  </si>
  <si>
    <t>Boston Properties Limited Partnership [Member] | 7435 Boston Boulevard, Building One</t>
  </si>
  <si>
    <t>Boston Properties Limited Partnership [Member] | 250 Binney Street</t>
  </si>
  <si>
    <t>Boston Properties Limited Partnership [Member] | 7450 Boston Boulevard, Building Three</t>
  </si>
  <si>
    <t>Boston Properties Limited Partnership [Member] | 453 Ravendale Drive</t>
  </si>
  <si>
    <t>Boston Properties Limited Partnership [Member] | 8000 Grainger Court, Building Five</t>
  </si>
  <si>
    <t>Boston Properties Limited Partnership [Member] | 7500 Boston Boulevard, Building Six</t>
  </si>
  <si>
    <t>Boston Properties Limited Partnership [Member] | 7300 Boston Boulevard, Building Thirteen</t>
  </si>
  <si>
    <t>Boston Properties Limited Partnership [Member] | 7601 Boston Boulevard, Building Eight</t>
  </si>
  <si>
    <t>Boston Properties Limited Partnership [Member] | 8000 Corporate Court, Building Eleven</t>
  </si>
  <si>
    <t>Boston Properties Limited Partnership [Member] | 7375 Boston Boulevard, Building Ten</t>
  </si>
  <si>
    <t>Boston Properties Limited Partnership [Member] | 7374 Boston Boulevard, Building Four</t>
  </si>
  <si>
    <t>Boston Properties Limited Partnership [Member] | 7451 Boston Boulevard, Building Two</t>
  </si>
  <si>
    <t>Boston Properties Limited Partnership [Member] | 32 Hartwell Avenue</t>
  </si>
  <si>
    <t>Boston Properties Limited Partnership [Member] | 164 Lexington Road</t>
  </si>
  <si>
    <t>Boston Properties Limited Partnership [Member] | 17 Hartwell Avenue</t>
  </si>
  <si>
    <t>Boston Properties Limited Partnership [Member] | The Avant at Reston Town Center</t>
  </si>
  <si>
    <t>Boston Properties Limited Partnership [Member] | The Lofts at Atlantic Wharf</t>
  </si>
  <si>
    <t>Boston Properties Limited Partnership [Member] | Boston Marriott Cambridge</t>
  </si>
  <si>
    <t>Boston Properties Limited Partnership [Member] | Kendall Center Green Garage (formerly Cambridge Center East Garage)</t>
  </si>
  <si>
    <t>Boston Properties Limited Partnership [Member] | Kendall Center Yellow Garage (formerly Cambridge Center West Garage)</t>
  </si>
  <si>
    <t>Boston Properties Limited Partnership [Member] | Kendall Center Blue Garage (formerly Cambridge Center North Garage)</t>
  </si>
  <si>
    <t>Boston Properties Limited Partnership [Member] | Salesforce Tower</t>
  </si>
  <si>
    <t>Boston Properties Limited Partnership [Member] | 601 Massachusetts Avenue</t>
  </si>
  <si>
    <t>Boston Properties Limited Partnership [Member] | 10 CityPoint</t>
  </si>
  <si>
    <t>Boston Properties Limited Partnership [Member] | Reston Signature Site</t>
  </si>
  <si>
    <t>Boston Properties Limited Partnership [Member] | Cambridge Residential / 88 Ames</t>
  </si>
  <si>
    <t>Boston Properties Limited Partnership [Member] | Springfield Metro Center</t>
  </si>
  <si>
    <t>Boston Properties Limited Partnership [Member] | Tower Oaks Master Plan</t>
  </si>
  <si>
    <t>Boston Properties Limited Partnership [Member] | Plaza at Almaden</t>
  </si>
  <si>
    <t>Boston Properties Limited Partnership [Member] | 6601 &amp; 6605 Springfield Center Drive</t>
  </si>
  <si>
    <t>Boston Properties Limited Partnership [Member] | 214 Third Avenue</t>
  </si>
  <si>
    <t>Boston Properties Limited Partnership [Member] | 103 Fourth Avenue</t>
  </si>
  <si>
    <t>Boston Properties Limited Partnership [Member] | Reston Gateway</t>
  </si>
  <si>
    <t>Boston Properties Limited Partnership [Member] | 20 CityPoint</t>
  </si>
  <si>
    <t>Boston Properties Limited Partnership [Member] | Reston Eastgate</t>
  </si>
  <si>
    <t>Boston Properties Limited Partnership [Member] | Washingtonian North</t>
  </si>
  <si>
    <t>Gaithersburg, MD</t>
  </si>
  <si>
    <t>Boston Properties Limited Partnership [Member] | Crane Meadow</t>
  </si>
  <si>
    <t>Marlborough, MA</t>
  </si>
  <si>
    <t>Boston Properties Limited Partnership [Member] | Broad Run Business Park</t>
  </si>
  <si>
    <t>Boston Properties Limited Partnership [Member] | North First Master Plan</t>
  </si>
  <si>
    <t>Boston Properties Limited Partnership [Member] | Fourth and Harrison (formerly 425 Fourth Street)</t>
  </si>
  <si>
    <t>Boston Properties Limited Partnership [Member] | Kendall Center Master Plan (formerly Cambridge Master Plan)</t>
  </si>
  <si>
    <t>Boston Properties Limited Partnership [Member] | 30 Shattuck Road</t>
  </si>
  <si>
    <t>Andover, MA</t>
  </si>
  <si>
    <t>Minimum [Member] | Boston Properties Limited Partnership [Member]</t>
  </si>
  <si>
    <t xml:space="preserve">life of the lease </t>
  </si>
  <si>
    <t>Real Estate and Accumulated Depreciation Activity of Real Estate and Accumulated Depreciation (BPLP) (Details) - USD ($) $ in Thousand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0.000000_);(#,##0.000000)" numFmtId="169"/>
    <numFmt formatCode="#,##0.000_);(#,##0.000)" numFmtId="170"/>
    <numFmt formatCode="_(&quot;$ &quot;#,##0.000_);_(&quot;$ &quot;(#,##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7"/>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2015</v>
      </c>
    </row>
    <row r="7" spans="1:4">
      <c r="A7" s="4" t="s">
        <v>11</v>
      </c>
      <c r="B7" s="4" t="s">
        <v>12</v>
      </c>
    </row>
    <row r="8" spans="1:4">
      <c r="A8" s="4" t="s">
        <v>13</v>
      </c>
      <c r="B8" s="4" t="s">
        <v>14</v>
      </c>
    </row>
    <row r="9" spans="1:4">
      <c r="A9" s="4" t="s">
        <v>15</v>
      </c>
      <c r="B9" s="4" t="s">
        <v>16</v>
      </c>
    </row>
    <row r="10" spans="1:4">
      <c r="A10" s="4" t="s">
        <v>17</v>
      </c>
      <c r="B10" s="6" t="n">
        <v>1037540</v>
      </c>
    </row>
    <row r="11" spans="1:4">
      <c r="A11" s="4" t="s">
        <v>18</v>
      </c>
      <c r="B11" s="4" t="s">
        <v>19</v>
      </c>
    </row>
    <row r="12" spans="1:4">
      <c r="A12" s="4" t="s">
        <v>20</v>
      </c>
      <c r="B12" s="4" t="s">
        <v>21</v>
      </c>
    </row>
    <row r="13" spans="1:4">
      <c r="A13" s="4" t="s">
        <v>22</v>
      </c>
      <c r="C13" s="6" t="n">
        <v>153592481</v>
      </c>
    </row>
    <row r="14" spans="1:4">
      <c r="A14" s="4" t="s">
        <v>23</v>
      </c>
      <c r="B14" s="4" t="s">
        <v>24</v>
      </c>
    </row>
    <row r="15" spans="1:4">
      <c r="A15" s="4" t="s">
        <v>25</v>
      </c>
      <c r="B15" s="4" t="s">
        <v>26</v>
      </c>
    </row>
    <row r="16" spans="1:4">
      <c r="A16" s="4" t="s">
        <v>27</v>
      </c>
      <c r="B16" s="4" t="s">
        <v>24</v>
      </c>
    </row>
    <row r="17" spans="1:4">
      <c r="A17" s="4" t="s">
        <v>28</v>
      </c>
      <c r="D17" s="7" t="n">
        <v>18453084348</v>
      </c>
    </row>
    <row r="18" spans="1:4">
      <c r="A18" s="4" t="s">
        <v>29</v>
      </c>
    </row>
    <row r="19" spans="1:4">
      <c r="A19" s="3" t="s">
        <v>5</v>
      </c>
    </row>
    <row r="20" spans="1:4">
      <c r="A20" s="4" t="s">
        <v>6</v>
      </c>
      <c r="B20" s="4" t="s">
        <v>7</v>
      </c>
    </row>
    <row r="21" spans="1:4">
      <c r="A21" s="4" t="s">
        <v>8</v>
      </c>
      <c r="B21" s="4" t="s">
        <v>9</v>
      </c>
    </row>
    <row r="22" spans="1:4">
      <c r="A22" s="4" t="s">
        <v>10</v>
      </c>
      <c r="B22" s="6" t="n">
        <v>2015</v>
      </c>
    </row>
    <row r="23" spans="1:4">
      <c r="A23" s="4" t="s">
        <v>11</v>
      </c>
      <c r="B23" s="4" t="s">
        <v>12</v>
      </c>
    </row>
    <row r="24" spans="1:4">
      <c r="A24" s="4" t="s">
        <v>13</v>
      </c>
      <c r="B24" s="4" t="s">
        <v>30</v>
      </c>
    </row>
    <row r="25" spans="1:4">
      <c r="A25" s="4" t="s">
        <v>15</v>
      </c>
      <c r="B25" s="4" t="s">
        <v>16</v>
      </c>
    </row>
    <row r="26" spans="1:4">
      <c r="A26" s="4" t="s">
        <v>17</v>
      </c>
      <c r="B26" s="6" t="n">
        <v>1043121</v>
      </c>
    </row>
    <row r="27" spans="1:4">
      <c r="A27" s="4" t="s">
        <v>18</v>
      </c>
      <c r="B27" s="4" t="s">
        <v>19</v>
      </c>
    </row>
    <row r="28" spans="1:4">
      <c r="A28" s="4" t="s">
        <v>20</v>
      </c>
      <c r="B28" s="4" t="s">
        <v>31</v>
      </c>
    </row>
    <row r="29" spans="1:4">
      <c r="A29" s="4" t="s">
        <v>22</v>
      </c>
      <c r="B29" s="6" t="n">
        <v>0</v>
      </c>
    </row>
    <row r="30" spans="1:4">
      <c r="A30" s="4" t="s">
        <v>23</v>
      </c>
      <c r="B30" s="4" t="s">
        <v>24</v>
      </c>
    </row>
    <row r="31" spans="1:4">
      <c r="A31" s="4" t="s">
        <v>25</v>
      </c>
      <c r="B31" s="4" t="s">
        <v>26</v>
      </c>
    </row>
    <row r="32" spans="1:4">
      <c r="A32" s="4" t="s">
        <v>27</v>
      </c>
      <c r="B32" s="4" t="s">
        <v>24</v>
      </c>
    </row>
    <row r="33" spans="1:4">
      <c r="A33" s="4" t="s">
        <v>28</v>
      </c>
      <c r="B33"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47"/>
    <col customWidth="1" max="3" min="3" width="27"/>
    <col customWidth="1" max="4" min="4" width="21"/>
    <col customWidth="1" max="5" min="5" width="20"/>
  </cols>
  <sheetData>
    <row r="1" spans="1:5">
      <c r="A1" s="1" t="s">
        <v>1447</v>
      </c>
      <c r="B1" s="2" t="s">
        <v>1</v>
      </c>
    </row>
    <row r="2" spans="1:5">
      <c r="B2" s="2" t="s">
        <v>1448</v>
      </c>
      <c r="C2" s="2" t="s">
        <v>1120</v>
      </c>
      <c r="D2" s="2" t="s">
        <v>544</v>
      </c>
      <c r="E2" s="2" t="s">
        <v>1372</v>
      </c>
    </row>
    <row r="3" spans="1:5">
      <c r="A3" s="3" t="s">
        <v>361</v>
      </c>
    </row>
    <row r="4" spans="1:5">
      <c r="A4" s="4" t="s">
        <v>1449</v>
      </c>
      <c r="B4" s="6" t="n">
        <v>6</v>
      </c>
    </row>
    <row r="5" spans="1:5">
      <c r="A5" s="4" t="s">
        <v>1450</v>
      </c>
      <c r="B5" s="6" t="n">
        <v>153658866</v>
      </c>
      <c r="C5" s="6" t="n">
        <v>153192845</v>
      </c>
      <c r="E5" s="6" t="n">
        <v>7542</v>
      </c>
    </row>
    <row r="6" spans="1:5">
      <c r="A6" s="4" t="s">
        <v>1451</v>
      </c>
      <c r="B6" s="6" t="n">
        <v>93044</v>
      </c>
      <c r="C6" s="6" t="n">
        <v>84435</v>
      </c>
    </row>
    <row r="7" spans="1:5">
      <c r="A7" s="4" t="s">
        <v>1452</v>
      </c>
    </row>
    <row r="8" spans="1:5">
      <c r="A8" s="3" t="s">
        <v>361</v>
      </c>
    </row>
    <row r="9" spans="1:5">
      <c r="A9" s="4" t="s">
        <v>1453</v>
      </c>
      <c r="B9" s="7" t="n">
        <v>616000</v>
      </c>
      <c r="C9" s="7" t="n">
        <v>1214000</v>
      </c>
      <c r="D9" s="7" t="n">
        <v>592000</v>
      </c>
    </row>
    <row r="10" spans="1:5">
      <c r="A10" s="4" t="s">
        <v>1454</v>
      </c>
    </row>
    <row r="11" spans="1:5">
      <c r="A11" s="3" t="s">
        <v>361</v>
      </c>
    </row>
    <row r="12" spans="1:5">
      <c r="A12" s="4" t="s">
        <v>1453</v>
      </c>
      <c r="B12" s="7" t="n">
        <v>384000</v>
      </c>
      <c r="C12" s="7" t="n">
        <v>674000</v>
      </c>
      <c r="D12" s="7" t="n">
        <v>868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619</v>
      </c>
      <c r="J1" s="2" t="s">
        <v>1</v>
      </c>
    </row>
    <row r="2" spans="1:12">
      <c r="B2" s="2" t="s">
        <v>2</v>
      </c>
      <c r="C2" s="2" t="s">
        <v>620</v>
      </c>
      <c r="D2" s="2" t="s">
        <v>4</v>
      </c>
      <c r="E2" s="2" t="s">
        <v>621</v>
      </c>
      <c r="F2" s="2" t="s">
        <v>33</v>
      </c>
      <c r="G2" s="2" t="s">
        <v>622</v>
      </c>
      <c r="H2" s="2" t="s">
        <v>623</v>
      </c>
      <c r="I2" s="2" t="s">
        <v>624</v>
      </c>
      <c r="J2" s="2" t="s">
        <v>2</v>
      </c>
      <c r="K2" s="2" t="s">
        <v>33</v>
      </c>
      <c r="L2" s="2" t="s">
        <v>108</v>
      </c>
    </row>
    <row r="3" spans="1:12">
      <c r="A3" s="4" t="s">
        <v>116</v>
      </c>
      <c r="B3" s="7" t="n">
        <v>624240</v>
      </c>
      <c r="C3" s="7" t="n">
        <v>629884</v>
      </c>
      <c r="D3" s="7" t="n">
        <v>618221</v>
      </c>
      <c r="E3" s="7" t="n">
        <v>618476</v>
      </c>
      <c r="F3" s="7" t="n">
        <v>613707</v>
      </c>
      <c r="G3" s="7" t="n">
        <v>618803</v>
      </c>
      <c r="H3" s="7" t="n">
        <v>589794</v>
      </c>
      <c r="I3" s="7" t="n">
        <v>574694</v>
      </c>
      <c r="J3" s="7" t="n">
        <v>2490821</v>
      </c>
      <c r="K3" s="7" t="n">
        <v>2396998</v>
      </c>
      <c r="L3" s="7" t="n">
        <v>2135539</v>
      </c>
    </row>
    <row r="4" spans="1:12">
      <c r="A4" s="4" t="s">
        <v>139</v>
      </c>
      <c r="B4" s="6" t="n">
        <v>85406</v>
      </c>
      <c r="C4" s="6" t="n">
        <v>123792</v>
      </c>
      <c r="D4" s="6" t="n">
        <v>100739</v>
      </c>
      <c r="E4" s="6" t="n">
        <v>114086</v>
      </c>
      <c r="F4" s="6" t="n">
        <v>85323</v>
      </c>
      <c r="G4" s="6" t="n">
        <v>109038</v>
      </c>
      <c r="H4" s="6" t="n">
        <v>95901</v>
      </c>
      <c r="I4" s="6" t="n">
        <v>67756</v>
      </c>
      <c r="J4" s="6" t="n">
        <v>424023</v>
      </c>
      <c r="K4" s="6" t="n">
        <v>358018</v>
      </c>
      <c r="L4" s="6" t="n">
        <v>703648</v>
      </c>
    </row>
    <row r="5" spans="1:12">
      <c r="A5" s="4" t="s">
        <v>147</v>
      </c>
      <c r="B5" s="7" t="n">
        <v>137851</v>
      </c>
      <c r="C5" s="7" t="n">
        <v>184082</v>
      </c>
      <c r="D5" s="7" t="n">
        <v>79460</v>
      </c>
      <c r="E5" s="7" t="n">
        <v>171182</v>
      </c>
      <c r="F5" s="7" t="n">
        <v>174510</v>
      </c>
      <c r="G5" s="7" t="n">
        <v>127724</v>
      </c>
      <c r="H5" s="7" t="n">
        <v>76527</v>
      </c>
      <c r="I5" s="7" t="n">
        <v>54034</v>
      </c>
      <c r="J5" s="7" t="n">
        <v>583106</v>
      </c>
      <c r="K5" s="7" t="n">
        <v>443611</v>
      </c>
      <c r="L5" s="7" t="n">
        <v>749811</v>
      </c>
    </row>
    <row r="6" spans="1:12">
      <c r="A6" s="4" t="s">
        <v>1456</v>
      </c>
      <c r="B6" s="8" t="n">
        <v>0.9</v>
      </c>
      <c r="C6" s="8" t="n">
        <v>1.2</v>
      </c>
      <c r="D6" s="8" t="n">
        <v>0.52</v>
      </c>
      <c r="E6" s="8" t="n">
        <v>1.12</v>
      </c>
      <c r="F6" s="8" t="n">
        <v>1.14</v>
      </c>
      <c r="G6" s="8" t="n">
        <v>0.83</v>
      </c>
      <c r="H6" s="8" t="n">
        <v>0.5</v>
      </c>
      <c r="I6" s="8" t="n">
        <v>0.35</v>
      </c>
      <c r="J6" s="8" t="n">
        <v>3.73</v>
      </c>
      <c r="K6" s="8" t="n">
        <v>2.83</v>
      </c>
      <c r="L6" s="8" t="n">
        <v>4.87</v>
      </c>
    </row>
    <row r="7" spans="1:12">
      <c r="A7" s="4" t="s">
        <v>1457</v>
      </c>
      <c r="B7" s="8" t="n">
        <v>0.9</v>
      </c>
      <c r="C7" s="8" t="n">
        <v>1.2</v>
      </c>
      <c r="D7" s="8" t="n">
        <v>0.52</v>
      </c>
      <c r="E7" s="8" t="n">
        <v>1.11</v>
      </c>
      <c r="F7" s="8" t="n">
        <v>1.14</v>
      </c>
      <c r="G7" s="8" t="n">
        <v>0.83</v>
      </c>
      <c r="H7" s="8" t="n">
        <v>0.5</v>
      </c>
      <c r="I7" s="8" t="n">
        <v>0.35</v>
      </c>
      <c r="J7" s="8" t="n">
        <v>3.72</v>
      </c>
      <c r="K7" s="8" t="n">
        <v>2.83</v>
      </c>
      <c r="L7" s="8" t="n">
        <v>4.86</v>
      </c>
    </row>
    <row r="8" spans="1:12">
      <c r="A8" s="4" t="s">
        <v>29</v>
      </c>
    </row>
    <row r="9" spans="1:12">
      <c r="A9" s="4" t="s">
        <v>116</v>
      </c>
      <c r="B9" s="7" t="n">
        <v>624240</v>
      </c>
      <c r="C9" s="7" t="n">
        <v>629884</v>
      </c>
      <c r="D9" s="7" t="n">
        <v>618221</v>
      </c>
      <c r="E9" s="7" t="n">
        <v>618476</v>
      </c>
      <c r="F9" s="7" t="n">
        <v>613707</v>
      </c>
      <c r="G9" s="7" t="n">
        <v>618803</v>
      </c>
      <c r="H9" s="7" t="n">
        <v>589794</v>
      </c>
      <c r="I9" s="7" t="n">
        <v>574694</v>
      </c>
      <c r="J9" s="7" t="n">
        <v>2490821</v>
      </c>
      <c r="K9" s="7" t="n">
        <v>2396998</v>
      </c>
      <c r="L9" s="7" t="n">
        <v>2135539</v>
      </c>
    </row>
    <row r="10" spans="1:12">
      <c r="A10" s="4" t="s">
        <v>139</v>
      </c>
      <c r="B10" s="6" t="n">
        <v>87404</v>
      </c>
      <c r="C10" s="6" t="n">
        <v>125790</v>
      </c>
      <c r="D10" s="6" t="n">
        <v>102737</v>
      </c>
      <c r="E10" s="6" t="n">
        <v>116085</v>
      </c>
      <c r="F10" s="6" t="n">
        <v>87753</v>
      </c>
      <c r="G10" s="6" t="n">
        <v>111066</v>
      </c>
      <c r="H10" s="6" t="n">
        <v>97927</v>
      </c>
      <c r="I10" s="6" t="n">
        <v>69781</v>
      </c>
      <c r="J10" s="6" t="n">
        <v>432016</v>
      </c>
      <c r="K10" s="6" t="n">
        <v>366527</v>
      </c>
      <c r="L10" s="6" t="n">
        <v>715601</v>
      </c>
    </row>
    <row r="11" spans="1:12">
      <c r="A11" s="4" t="s">
        <v>147</v>
      </c>
      <c r="B11" s="7" t="n">
        <v>156901</v>
      </c>
      <c r="C11" s="7" t="n">
        <v>207626</v>
      </c>
      <c r="D11" s="7" t="n">
        <v>90852</v>
      </c>
      <c r="E11" s="7" t="n">
        <v>193369</v>
      </c>
      <c r="F11" s="7" t="n">
        <v>204759</v>
      </c>
      <c r="G11" s="7" t="n">
        <v>144715</v>
      </c>
      <c r="H11" s="7" t="n">
        <v>87436</v>
      </c>
      <c r="I11" s="7" t="n">
        <v>62219</v>
      </c>
      <c r="J11" s="7" t="n">
        <v>659248</v>
      </c>
      <c r="K11" s="7" t="n">
        <v>509629</v>
      </c>
      <c r="L11" s="7" t="n">
        <v>849573</v>
      </c>
    </row>
    <row r="12" spans="1:12">
      <c r="A12" s="4" t="s">
        <v>1456</v>
      </c>
      <c r="B12" s="8" t="n">
        <v>0.92</v>
      </c>
      <c r="C12" s="8" t="n">
        <v>1.21</v>
      </c>
      <c r="D12" s="8" t="n">
        <v>0.53</v>
      </c>
      <c r="E12" s="8" t="n">
        <v>1.13</v>
      </c>
      <c r="F12" s="8" t="n">
        <v>1.2</v>
      </c>
      <c r="G12" s="8" t="n">
        <v>0.85</v>
      </c>
      <c r="H12" s="8" t="n">
        <v>0.51</v>
      </c>
      <c r="I12" s="8" t="n">
        <v>0.37</v>
      </c>
      <c r="J12" s="8" t="n">
        <v>3.79</v>
      </c>
      <c r="K12" s="8" t="n">
        <v>2.93</v>
      </c>
      <c r="L12" s="8" t="n">
        <v>4.97</v>
      </c>
    </row>
    <row r="13" spans="1:12">
      <c r="A13" s="4" t="s">
        <v>1457</v>
      </c>
      <c r="B13" s="8" t="n">
        <v>0.92</v>
      </c>
      <c r="C13" s="8" t="n">
        <v>1.21</v>
      </c>
      <c r="D13" s="8" t="n">
        <v>0.53</v>
      </c>
      <c r="E13" s="8" t="n">
        <v>1.12</v>
      </c>
      <c r="F13" s="8" t="n">
        <v>1.2</v>
      </c>
      <c r="G13" s="8" t="n">
        <v>0.85</v>
      </c>
      <c r="H13" s="8" t="n">
        <v>0.51</v>
      </c>
      <c r="I13" s="8" t="n">
        <v>0.37</v>
      </c>
      <c r="J13" s="8" t="n">
        <v>3.78</v>
      </c>
      <c r="K13" s="8" t="n">
        <v>2.92</v>
      </c>
      <c r="L13" s="8" t="n">
        <v>4.9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T10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5"/>
    <col customWidth="1" max="5" min="5" width="21"/>
    <col customWidth="1" max="6" min="6" width="28"/>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34"/>
    <col customWidth="1" max="16" min="16" width="27"/>
    <col customWidth="1" max="17" min="17" width="21"/>
    <col customWidth="1" max="18" min="18" width="20"/>
    <col customWidth="1" max="19" min="19" width="24"/>
    <col customWidth="1" max="20" min="20" width="20"/>
  </cols>
  <sheetData>
    <row r="1" spans="1:20">
      <c r="A1" s="1" t="s">
        <v>1458</v>
      </c>
      <c r="B1" s="2" t="s">
        <v>1459</v>
      </c>
      <c r="C1" s="2" t="s">
        <v>1460</v>
      </c>
      <c r="D1" s="2" t="s">
        <v>1461</v>
      </c>
      <c r="E1" s="2" t="s">
        <v>1462</v>
      </c>
      <c r="F1" s="2" t="s">
        <v>1463</v>
      </c>
      <c r="G1" s="2" t="s">
        <v>1464</v>
      </c>
      <c r="H1" s="2" t="s">
        <v>652</v>
      </c>
      <c r="I1" s="2" t="s">
        <v>653</v>
      </c>
      <c r="J1" s="2" t="s">
        <v>654</v>
      </c>
      <c r="K1" s="2" t="s">
        <v>1120</v>
      </c>
      <c r="L1" s="2" t="s">
        <v>656</v>
      </c>
      <c r="M1" s="2" t="s">
        <v>657</v>
      </c>
      <c r="N1" s="2" t="s">
        <v>658</v>
      </c>
      <c r="O1" s="2" t="s">
        <v>1465</v>
      </c>
      <c r="P1" s="2" t="s">
        <v>1120</v>
      </c>
      <c r="Q1" s="2" t="s">
        <v>544</v>
      </c>
      <c r="R1" s="2" t="s">
        <v>1466</v>
      </c>
      <c r="S1" s="2" t="s">
        <v>1467</v>
      </c>
      <c r="T1" s="2" t="s">
        <v>1372</v>
      </c>
    </row>
    <row r="2" spans="1:20">
      <c r="A2" s="3" t="s">
        <v>1468</v>
      </c>
    </row>
    <row r="3" spans="1:20">
      <c r="A3" s="4" t="s">
        <v>1469</v>
      </c>
      <c r="G3" s="6" t="n">
        <v>153658866</v>
      </c>
      <c r="K3" s="6" t="n">
        <v>153192845</v>
      </c>
      <c r="O3" s="6" t="n">
        <v>153658866</v>
      </c>
      <c r="P3" s="6" t="n">
        <v>153192845</v>
      </c>
      <c r="T3" s="6" t="n">
        <v>7542</v>
      </c>
    </row>
    <row r="4" spans="1:20">
      <c r="A4" s="4" t="s">
        <v>261</v>
      </c>
      <c r="O4" s="7" t="n">
        <v>0</v>
      </c>
      <c r="P4" s="7" t="n">
        <v>0</v>
      </c>
      <c r="Q4" s="7" t="n">
        <v>1194753000</v>
      </c>
    </row>
    <row r="5" spans="1:20">
      <c r="A5" s="4" t="s">
        <v>1470</v>
      </c>
      <c r="O5" s="6" t="n">
        <v>0</v>
      </c>
      <c r="P5" s="6" t="n">
        <v>548016000</v>
      </c>
      <c r="Q5" s="6" t="n">
        <v>0</v>
      </c>
    </row>
    <row r="6" spans="1:20">
      <c r="A6" s="4" t="s">
        <v>1471</v>
      </c>
      <c r="G6" s="7" t="n">
        <v>624240000</v>
      </c>
      <c r="H6" s="7" t="n">
        <v>629884000</v>
      </c>
      <c r="I6" s="7" t="n">
        <v>618221000</v>
      </c>
      <c r="J6" s="7" t="n">
        <v>618476000</v>
      </c>
      <c r="K6" s="7" t="n">
        <v>613707000</v>
      </c>
      <c r="L6" s="7" t="n">
        <v>618803000</v>
      </c>
      <c r="M6" s="7" t="n">
        <v>589794000</v>
      </c>
      <c r="N6" s="7" t="n">
        <v>574694000</v>
      </c>
      <c r="O6" s="7" t="n">
        <v>2490821000</v>
      </c>
      <c r="P6" s="6" t="n">
        <v>2396998000</v>
      </c>
      <c r="Q6" s="6" t="n">
        <v>2135539000</v>
      </c>
    </row>
    <row r="7" spans="1:20">
      <c r="A7" s="4" t="s">
        <v>1472</v>
      </c>
    </row>
    <row r="8" spans="1:20">
      <c r="A8" s="3" t="s">
        <v>1468</v>
      </c>
    </row>
    <row r="9" spans="1:20">
      <c r="A9" s="4" t="s">
        <v>1355</v>
      </c>
      <c r="R9" s="6" t="n">
        <v>139435</v>
      </c>
    </row>
    <row r="10" spans="1:20">
      <c r="A10" s="4" t="s">
        <v>1473</v>
      </c>
    </row>
    <row r="11" spans="1:20">
      <c r="A11" s="3" t="s">
        <v>1468</v>
      </c>
    </row>
    <row r="12" spans="1:20">
      <c r="A12" s="4" t="s">
        <v>1341</v>
      </c>
      <c r="D12" s="6" t="n">
        <v>2</v>
      </c>
    </row>
    <row r="13" spans="1:20">
      <c r="A13" s="4" t="s">
        <v>1338</v>
      </c>
      <c r="D13" s="6" t="n">
        <v>3</v>
      </c>
    </row>
    <row r="14" spans="1:20">
      <c r="A14" s="4" t="s">
        <v>1342</v>
      </c>
      <c r="D14" s="4" t="s">
        <v>612</v>
      </c>
    </row>
    <row r="15" spans="1:20">
      <c r="A15" s="4" t="s">
        <v>1343</v>
      </c>
      <c r="D15" s="4" t="s">
        <v>1344</v>
      </c>
    </row>
    <row r="16" spans="1:20">
      <c r="A16" s="4" t="s">
        <v>1340</v>
      </c>
      <c r="D16" s="4" t="s">
        <v>1128</v>
      </c>
    </row>
    <row r="17" spans="1:20">
      <c r="A17" s="4" t="s">
        <v>1346</v>
      </c>
      <c r="D17" s="7" t="n">
        <v>17300000</v>
      </c>
    </row>
    <row r="18" spans="1:20">
      <c r="A18" s="4" t="s">
        <v>1347</v>
      </c>
      <c r="D18" s="6" t="n">
        <v>4</v>
      </c>
    </row>
    <row r="19" spans="1:20">
      <c r="A19" s="4" t="s">
        <v>1339</v>
      </c>
      <c r="D19" s="6" t="n">
        <v>3</v>
      </c>
    </row>
    <row r="20" spans="1:20">
      <c r="A20" s="4" t="s">
        <v>1474</v>
      </c>
    </row>
    <row r="21" spans="1:20">
      <c r="A21" s="3" t="s">
        <v>1468</v>
      </c>
    </row>
    <row r="22" spans="1:20">
      <c r="A22" s="4" t="s">
        <v>1363</v>
      </c>
      <c r="D22" s="4" t="s">
        <v>688</v>
      </c>
    </row>
    <row r="23" spans="1:20">
      <c r="A23" s="4" t="s">
        <v>1475</v>
      </c>
    </row>
    <row r="24" spans="1:20">
      <c r="A24" s="3" t="s">
        <v>1468</v>
      </c>
    </row>
    <row r="25" spans="1:20">
      <c r="A25" s="4" t="s">
        <v>1363</v>
      </c>
      <c r="D25" s="4" t="s">
        <v>688</v>
      </c>
    </row>
    <row r="26" spans="1:20">
      <c r="A26" s="4" t="s">
        <v>1476</v>
      </c>
    </row>
    <row r="27" spans="1:20">
      <c r="A27" s="3" t="s">
        <v>1468</v>
      </c>
    </row>
    <row r="28" spans="1:20">
      <c r="A28" s="4" t="s">
        <v>1477</v>
      </c>
      <c r="B28" s="4" t="s">
        <v>1478</v>
      </c>
    </row>
    <row r="29" spans="1:20">
      <c r="A29" s="4" t="s">
        <v>1346</v>
      </c>
      <c r="B29" s="7" t="n">
        <v>13500000</v>
      </c>
    </row>
    <row r="30" spans="1:20">
      <c r="A30" s="4" t="s">
        <v>1479</v>
      </c>
      <c r="B30" s="4" t="s">
        <v>1480</v>
      </c>
    </row>
    <row r="31" spans="1:20">
      <c r="A31" s="4" t="s">
        <v>1481</v>
      </c>
    </row>
    <row r="32" spans="1:20">
      <c r="A32" s="3" t="s">
        <v>1468</v>
      </c>
    </row>
    <row r="33" spans="1:20">
      <c r="A33" s="4" t="s">
        <v>1479</v>
      </c>
      <c r="B33" s="4" t="s">
        <v>1482</v>
      </c>
    </row>
    <row r="34" spans="1:20">
      <c r="A34" s="4" t="s">
        <v>1483</v>
      </c>
    </row>
    <row r="35" spans="1:20">
      <c r="A35" s="3" t="s">
        <v>1468</v>
      </c>
    </row>
    <row r="36" spans="1:20">
      <c r="A36" s="4" t="s">
        <v>1479</v>
      </c>
      <c r="B36" s="4" t="s">
        <v>1484</v>
      </c>
    </row>
    <row r="37" spans="1:20">
      <c r="A37" s="4" t="s">
        <v>1485</v>
      </c>
    </row>
    <row r="38" spans="1:20">
      <c r="A38" s="3" t="s">
        <v>1468</v>
      </c>
    </row>
    <row r="39" spans="1:20">
      <c r="A39" s="4" t="s">
        <v>1351</v>
      </c>
      <c r="D39" s="7" t="n">
        <v>49300000</v>
      </c>
    </row>
    <row r="40" spans="1:20">
      <c r="A40" s="4" t="s">
        <v>1486</v>
      </c>
    </row>
    <row r="41" spans="1:20">
      <c r="A41" s="3" t="s">
        <v>1468</v>
      </c>
    </row>
    <row r="42" spans="1:20">
      <c r="A42" s="4" t="s">
        <v>1331</v>
      </c>
      <c r="D42" s="6" t="n">
        <v>0</v>
      </c>
    </row>
    <row r="43" spans="1:20">
      <c r="A43" s="4" t="s">
        <v>1487</v>
      </c>
    </row>
    <row r="44" spans="1:20">
      <c r="A44" s="3" t="s">
        <v>1468</v>
      </c>
    </row>
    <row r="45" spans="1:20">
      <c r="A45" s="4" t="s">
        <v>1331</v>
      </c>
      <c r="D45" s="6" t="n">
        <v>49300000</v>
      </c>
    </row>
    <row r="46" spans="1:20">
      <c r="A46" s="4" t="s">
        <v>1488</v>
      </c>
    </row>
    <row r="47" spans="1:20">
      <c r="A47" s="3" t="s">
        <v>1468</v>
      </c>
    </row>
    <row r="48" spans="1:20">
      <c r="A48" s="4" t="s">
        <v>1351</v>
      </c>
      <c r="D48" s="6" t="n">
        <v>9900000</v>
      </c>
    </row>
    <row r="49" spans="1:20">
      <c r="A49" s="4" t="s">
        <v>1489</v>
      </c>
    </row>
    <row r="50" spans="1:20">
      <c r="A50" s="3" t="s">
        <v>1468</v>
      </c>
    </row>
    <row r="51" spans="1:20">
      <c r="A51" s="4" t="s">
        <v>1351</v>
      </c>
      <c r="D51" s="7" t="n">
        <v>19700000</v>
      </c>
    </row>
    <row r="52" spans="1:20">
      <c r="A52" s="4" t="s">
        <v>1490</v>
      </c>
    </row>
    <row r="53" spans="1:20">
      <c r="A53" s="3" t="s">
        <v>1468</v>
      </c>
    </row>
    <row r="54" spans="1:20">
      <c r="A54" s="4" t="s">
        <v>1366</v>
      </c>
      <c r="D54" s="4" t="s">
        <v>688</v>
      </c>
    </row>
    <row r="55" spans="1:20">
      <c r="A55" s="4" t="s">
        <v>1491</v>
      </c>
    </row>
    <row r="56" spans="1:20">
      <c r="A56" s="3" t="s">
        <v>1468</v>
      </c>
    </row>
    <row r="57" spans="1:20">
      <c r="A57" s="4" t="s">
        <v>1366</v>
      </c>
      <c r="D57" s="4" t="s">
        <v>688</v>
      </c>
    </row>
    <row r="58" spans="1:20">
      <c r="A58" s="4" t="s">
        <v>1492</v>
      </c>
    </row>
    <row r="59" spans="1:20">
      <c r="A59" s="3" t="s">
        <v>1468</v>
      </c>
    </row>
    <row r="60" spans="1:20">
      <c r="A60" s="4" t="s">
        <v>1469</v>
      </c>
      <c r="R60" s="6" t="n">
        <v>18521</v>
      </c>
    </row>
    <row r="61" spans="1:20">
      <c r="A61" s="4" t="s">
        <v>1493</v>
      </c>
    </row>
    <row r="62" spans="1:20">
      <c r="A62" s="3" t="s">
        <v>1468</v>
      </c>
    </row>
    <row r="63" spans="1:20">
      <c r="A63" s="4" t="s">
        <v>678</v>
      </c>
      <c r="S63" s="7" t="n">
        <v>105400000</v>
      </c>
    </row>
    <row r="64" spans="1:20">
      <c r="A64" s="4" t="s">
        <v>524</v>
      </c>
      <c r="S64" s="6" t="n">
        <v>231000</v>
      </c>
    </row>
    <row r="65" spans="1:20">
      <c r="A65" s="4" t="s">
        <v>906</v>
      </c>
    </row>
    <row r="66" spans="1:20">
      <c r="A66" s="3" t="s">
        <v>1468</v>
      </c>
    </row>
    <row r="67" spans="1:20">
      <c r="A67" s="4" t="s">
        <v>687</v>
      </c>
      <c r="G67" s="4" t="s">
        <v>774</v>
      </c>
      <c r="O67" s="4" t="s">
        <v>774</v>
      </c>
    </row>
    <row r="68" spans="1:20">
      <c r="A68" s="4" t="s">
        <v>1494</v>
      </c>
    </row>
    <row r="69" spans="1:20">
      <c r="A69" s="3" t="s">
        <v>1468</v>
      </c>
    </row>
    <row r="70" spans="1:20">
      <c r="A70" s="4" t="s">
        <v>687</v>
      </c>
      <c r="F70" s="4" t="s">
        <v>774</v>
      </c>
    </row>
    <row r="71" spans="1:20">
      <c r="A71" s="4" t="s">
        <v>894</v>
      </c>
    </row>
    <row r="72" spans="1:20">
      <c r="A72" s="3" t="s">
        <v>1468</v>
      </c>
    </row>
    <row r="73" spans="1:20">
      <c r="A73" s="4" t="s">
        <v>895</v>
      </c>
      <c r="G73" s="7" t="n">
        <v>950000000</v>
      </c>
      <c r="O73" s="7" t="n">
        <v>950000000</v>
      </c>
    </row>
    <row r="74" spans="1:20">
      <c r="A74" s="4" t="s">
        <v>1495</v>
      </c>
    </row>
    <row r="75" spans="1:20">
      <c r="A75" s="3" t="s">
        <v>1468</v>
      </c>
    </row>
    <row r="76" spans="1:20">
      <c r="A76" s="4" t="s">
        <v>901</v>
      </c>
      <c r="O76" s="6" t="n">
        <v>14</v>
      </c>
    </row>
    <row r="77" spans="1:20">
      <c r="A77" s="4" t="s">
        <v>905</v>
      </c>
      <c r="O77" s="6" t="n">
        <v>10</v>
      </c>
    </row>
    <row r="78" spans="1:20">
      <c r="A78" s="4" t="s">
        <v>903</v>
      </c>
      <c r="G78" s="4" t="s">
        <v>908</v>
      </c>
      <c r="O78" s="4" t="s">
        <v>908</v>
      </c>
    </row>
    <row r="79" spans="1:20">
      <c r="A79" s="4" t="s">
        <v>895</v>
      </c>
      <c r="G79" s="7" t="n">
        <v>400000000</v>
      </c>
      <c r="O79" s="7" t="n">
        <v>400000000</v>
      </c>
    </row>
    <row r="80" spans="1:20">
      <c r="A80" s="4" t="s">
        <v>1496</v>
      </c>
    </row>
    <row r="81" spans="1:20">
      <c r="A81" s="3" t="s">
        <v>1468</v>
      </c>
    </row>
    <row r="82" spans="1:20">
      <c r="A82" s="4" t="s">
        <v>901</v>
      </c>
      <c r="F82" s="6" t="n">
        <v>2</v>
      </c>
    </row>
    <row r="83" spans="1:20">
      <c r="A83" s="4" t="s">
        <v>905</v>
      </c>
      <c r="F83" s="6" t="n">
        <v>10</v>
      </c>
    </row>
    <row r="84" spans="1:20">
      <c r="A84" s="4" t="s">
        <v>903</v>
      </c>
      <c r="F84" s="4" t="s">
        <v>1497</v>
      </c>
    </row>
    <row r="85" spans="1:20">
      <c r="A85" s="4" t="s">
        <v>895</v>
      </c>
      <c r="F85" s="7" t="n">
        <v>50000000</v>
      </c>
    </row>
    <row r="86" spans="1:20">
      <c r="A86" s="4" t="s">
        <v>29</v>
      </c>
    </row>
    <row r="87" spans="1:20">
      <c r="A87" s="3" t="s">
        <v>1468</v>
      </c>
    </row>
    <row r="88" spans="1:20">
      <c r="A88" s="4" t="s">
        <v>261</v>
      </c>
      <c r="O88" s="6" t="n">
        <v>0</v>
      </c>
      <c r="P88" s="6" t="n">
        <v>0</v>
      </c>
      <c r="Q88" s="6" t="n">
        <v>1194753000</v>
      </c>
    </row>
    <row r="89" spans="1:20">
      <c r="A89" s="4" t="s">
        <v>1470</v>
      </c>
      <c r="O89" s="6" t="n">
        <v>0</v>
      </c>
      <c r="P89" s="6" t="n">
        <v>548016000</v>
      </c>
      <c r="Q89" s="6" t="n">
        <v>0</v>
      </c>
    </row>
    <row r="90" spans="1:20">
      <c r="A90" s="4" t="s">
        <v>1471</v>
      </c>
      <c r="G90" s="6" t="n">
        <v>624240000</v>
      </c>
      <c r="H90" s="7" t="n">
        <v>629884000</v>
      </c>
      <c r="I90" s="7" t="n">
        <v>618221000</v>
      </c>
      <c r="J90" s="7" t="n">
        <v>618476000</v>
      </c>
      <c r="K90" s="7" t="n">
        <v>613707000</v>
      </c>
      <c r="L90" s="7" t="n">
        <v>618803000</v>
      </c>
      <c r="M90" s="7" t="n">
        <v>589794000</v>
      </c>
      <c r="N90" s="7" t="n">
        <v>574694000</v>
      </c>
      <c r="O90" s="6" t="n">
        <v>2490821000</v>
      </c>
      <c r="P90" s="7" t="n">
        <v>2396998000</v>
      </c>
      <c r="Q90" s="7" t="n">
        <v>2135539000</v>
      </c>
    </row>
    <row r="91" spans="1:20">
      <c r="A91" s="4" t="s">
        <v>1498</v>
      </c>
    </row>
    <row r="92" spans="1:20">
      <c r="A92" s="3" t="s">
        <v>1468</v>
      </c>
    </row>
    <row r="93" spans="1:20">
      <c r="A93" s="4" t="s">
        <v>940</v>
      </c>
      <c r="G93" s="7" t="n">
        <v>5300000000</v>
      </c>
      <c r="O93" s="7" t="n">
        <v>5300000000</v>
      </c>
    </row>
    <row r="94" spans="1:20">
      <c r="A94" s="4" t="s">
        <v>1499</v>
      </c>
    </row>
    <row r="95" spans="1:20">
      <c r="A95" s="3" t="s">
        <v>1468</v>
      </c>
    </row>
    <row r="96" spans="1:20">
      <c r="A96" s="4" t="s">
        <v>942</v>
      </c>
      <c r="E96" s="4" t="s">
        <v>1500</v>
      </c>
    </row>
    <row r="97" spans="1:20">
      <c r="A97" s="4" t="s">
        <v>261</v>
      </c>
      <c r="E97" s="7" t="n">
        <v>988900000</v>
      </c>
    </row>
    <row r="98" spans="1:20">
      <c r="A98" s="4" t="s">
        <v>940</v>
      </c>
      <c r="E98" s="7" t="n">
        <v>1000000000</v>
      </c>
    </row>
    <row r="99" spans="1:20">
      <c r="A99" s="4" t="s">
        <v>1501</v>
      </c>
      <c r="E99" s="4" t="s">
        <v>1502</v>
      </c>
    </row>
    <row r="100" spans="1:20">
      <c r="A100" s="4" t="s">
        <v>944</v>
      </c>
      <c r="E100" s="4" t="s">
        <v>1503</v>
      </c>
    </row>
    <row r="101" spans="1:20">
      <c r="A101" s="4" t="s">
        <v>1504</v>
      </c>
    </row>
    <row r="102" spans="1:20">
      <c r="A102" s="3" t="s">
        <v>1468</v>
      </c>
    </row>
    <row r="103" spans="1:20">
      <c r="A103" s="4" t="s">
        <v>524</v>
      </c>
      <c r="C103" s="6" t="n">
        <v>85000</v>
      </c>
    </row>
    <row r="104" spans="1:20">
      <c r="A104" s="4" t="s">
        <v>1471</v>
      </c>
      <c r="C104" s="7" t="n">
        <v>45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895"/>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s>
  <sheetData>
    <row r="1" spans="1:4">
      <c r="A1" s="1" t="s">
        <v>1505</v>
      </c>
      <c r="C1" s="2" t="s">
        <v>1</v>
      </c>
    </row>
    <row r="2" spans="1:4">
      <c r="C2" s="2" t="s">
        <v>2</v>
      </c>
      <c r="D2" s="2" t="s">
        <v>33</v>
      </c>
    </row>
    <row r="3" spans="1:4">
      <c r="A3" s="3" t="s">
        <v>372</v>
      </c>
    </row>
    <row r="4" spans="1:4">
      <c r="A4" s="4" t="s">
        <v>1506</v>
      </c>
      <c r="B4" s="4" t="s">
        <v>170</v>
      </c>
      <c r="C4" s="7" t="n">
        <v>3438714</v>
      </c>
    </row>
    <row r="5" spans="1:4">
      <c r="A5" s="4" t="s">
        <v>1507</v>
      </c>
      <c r="C5" s="6" t="n">
        <v>4602809</v>
      </c>
    </row>
    <row r="6" spans="1:4">
      <c r="A6" s="4" t="s">
        <v>1508</v>
      </c>
      <c r="C6" s="6" t="n">
        <v>11248289</v>
      </c>
    </row>
    <row r="7" spans="1:4">
      <c r="A7" s="4" t="s">
        <v>1509</v>
      </c>
      <c r="C7" s="6" t="n">
        <v>3600585</v>
      </c>
    </row>
    <row r="8" spans="1:4">
      <c r="A8" s="4" t="s">
        <v>1510</v>
      </c>
      <c r="C8" s="6" t="n">
        <v>4806021</v>
      </c>
    </row>
    <row r="9" spans="1:4">
      <c r="A9" s="4" t="s">
        <v>1511</v>
      </c>
      <c r="C9" s="6" t="n">
        <v>13629532</v>
      </c>
    </row>
    <row r="10" spans="1:4">
      <c r="A10" s="4" t="s">
        <v>1512</v>
      </c>
      <c r="C10" s="6" t="n">
        <v>252195</v>
      </c>
    </row>
    <row r="11" spans="1:4">
      <c r="A11" s="4" t="s">
        <v>1513</v>
      </c>
      <c r="C11" s="6" t="n">
        <v>763935</v>
      </c>
    </row>
    <row r="12" spans="1:4">
      <c r="A12" s="4" t="s">
        <v>177</v>
      </c>
      <c r="C12" s="6" t="n">
        <v>19451683</v>
      </c>
    </row>
    <row r="13" spans="1:4">
      <c r="A13" s="4" t="s">
        <v>1514</v>
      </c>
      <c r="C13" s="6" t="n">
        <v>3905940</v>
      </c>
    </row>
    <row r="14" spans="1:4">
      <c r="A14" s="4" t="s">
        <v>641</v>
      </c>
      <c r="C14" s="6" t="n">
        <v>29852</v>
      </c>
      <c r="D14" s="7" t="n">
        <v>27986</v>
      </c>
    </row>
    <row r="15" spans="1:4">
      <c r="A15" s="4" t="s">
        <v>1515</v>
      </c>
      <c r="C15" s="6" t="n">
        <v>19954</v>
      </c>
    </row>
    <row r="16" spans="1:4">
      <c r="A16" s="4" t="s">
        <v>1516</v>
      </c>
      <c r="C16" s="6" t="n">
        <v>15000000</v>
      </c>
    </row>
    <row r="17" spans="1:4">
      <c r="A17" s="4" t="s">
        <v>1517</v>
      </c>
      <c r="C17" s="7" t="n">
        <v>3000000</v>
      </c>
    </row>
    <row r="18" spans="1:4">
      <c r="A18" s="4" t="s">
        <v>1518</v>
      </c>
      <c r="C18" s="4" t="s">
        <v>569</v>
      </c>
    </row>
    <row r="19" spans="1:4">
      <c r="A19" s="4" t="s">
        <v>850</v>
      </c>
      <c r="C19" s="7" t="n">
        <v>80235</v>
      </c>
    </row>
    <row r="20" spans="1:4">
      <c r="A20" s="4" t="s">
        <v>438</v>
      </c>
    </row>
    <row r="21" spans="1:4">
      <c r="A21" s="3" t="s">
        <v>372</v>
      </c>
    </row>
    <row r="22" spans="1:4">
      <c r="A22" s="4" t="s">
        <v>1519</v>
      </c>
      <c r="C22" s="4" t="s">
        <v>438</v>
      </c>
    </row>
    <row r="23" spans="1:4">
      <c r="A23" s="4" t="s">
        <v>1520</v>
      </c>
      <c r="C23" s="4" t="s">
        <v>1521</v>
      </c>
    </row>
    <row r="24" spans="1:4">
      <c r="A24" s="4" t="s">
        <v>1522</v>
      </c>
      <c r="C24" s="4" t="s">
        <v>1523</v>
      </c>
    </row>
    <row r="25" spans="1:4">
      <c r="A25" s="4" t="s">
        <v>1506</v>
      </c>
      <c r="C25" s="7" t="n">
        <v>1377986</v>
      </c>
    </row>
    <row r="26" spans="1:4">
      <c r="A26" s="4" t="s">
        <v>1507</v>
      </c>
      <c r="C26" s="6" t="n">
        <v>1796252</v>
      </c>
    </row>
    <row r="27" spans="1:4">
      <c r="A27" s="4" t="s">
        <v>1508</v>
      </c>
      <c r="C27" s="6" t="n">
        <v>1532654</v>
      </c>
    </row>
    <row r="28" spans="1:4">
      <c r="A28" s="4" t="s">
        <v>1509</v>
      </c>
      <c r="C28" s="6" t="n">
        <v>45800</v>
      </c>
    </row>
    <row r="29" spans="1:4">
      <c r="A29" s="4" t="s">
        <v>1510</v>
      </c>
      <c r="C29" s="6" t="n">
        <v>1796252</v>
      </c>
    </row>
    <row r="30" spans="1:4">
      <c r="A30" s="4" t="s">
        <v>1511</v>
      </c>
      <c r="C30" s="6" t="n">
        <v>1578454</v>
      </c>
    </row>
    <row r="31" spans="1:4">
      <c r="A31" s="4" t="s">
        <v>1512</v>
      </c>
      <c r="C31" s="6" t="n">
        <v>0</v>
      </c>
    </row>
    <row r="32" spans="1:4">
      <c r="A32" s="4" t="s">
        <v>1513</v>
      </c>
      <c r="C32" s="6" t="n">
        <v>0</v>
      </c>
    </row>
    <row r="33" spans="1:4">
      <c r="A33" s="4" t="s">
        <v>177</v>
      </c>
      <c r="C33" s="6" t="n">
        <v>3374706</v>
      </c>
    </row>
    <row r="34" spans="1:4">
      <c r="A34" s="4" t="s">
        <v>1514</v>
      </c>
      <c r="C34" s="7" t="n">
        <v>128488</v>
      </c>
    </row>
    <row r="35" spans="1:4">
      <c r="A35" s="4" t="s">
        <v>1524</v>
      </c>
      <c r="C35" s="6" t="n">
        <v>1968</v>
      </c>
    </row>
    <row r="36" spans="1:4">
      <c r="A36" s="4" t="s">
        <v>1525</v>
      </c>
      <c r="B36" s="4" t="s">
        <v>172</v>
      </c>
      <c r="C36" s="6" t="n">
        <v>-1</v>
      </c>
    </row>
    <row r="37" spans="1:4">
      <c r="A37" s="4" t="s">
        <v>1526</v>
      </c>
    </row>
    <row r="38" spans="1:4">
      <c r="A38" s="3" t="s">
        <v>372</v>
      </c>
    </row>
    <row r="39" spans="1:4">
      <c r="A39" s="4" t="s">
        <v>1519</v>
      </c>
      <c r="C39" s="4" t="s">
        <v>1526</v>
      </c>
    </row>
    <row r="40" spans="1:4">
      <c r="A40" s="4" t="s">
        <v>1520</v>
      </c>
      <c r="C40" s="4" t="s">
        <v>1521</v>
      </c>
    </row>
    <row r="41" spans="1:4">
      <c r="A41" s="4" t="s">
        <v>1522</v>
      </c>
      <c r="C41" s="4" t="s">
        <v>1527</v>
      </c>
    </row>
    <row r="42" spans="1:4">
      <c r="A42" s="4" t="s">
        <v>1506</v>
      </c>
      <c r="C42" s="7" t="n">
        <v>348886</v>
      </c>
    </row>
    <row r="43" spans="1:4">
      <c r="A43" s="4" t="s">
        <v>1507</v>
      </c>
      <c r="C43" s="6" t="n">
        <v>179697</v>
      </c>
    </row>
    <row r="44" spans="1:4">
      <c r="A44" s="4" t="s">
        <v>1508</v>
      </c>
      <c r="C44" s="6" t="n">
        <v>847410</v>
      </c>
    </row>
    <row r="45" spans="1:4">
      <c r="A45" s="4" t="s">
        <v>1509</v>
      </c>
      <c r="C45" s="6" t="n">
        <v>332276</v>
      </c>
    </row>
    <row r="46" spans="1:4">
      <c r="A46" s="4" t="s">
        <v>1510</v>
      </c>
      <c r="C46" s="6" t="n">
        <v>195987</v>
      </c>
    </row>
    <row r="47" spans="1:4">
      <c r="A47" s="4" t="s">
        <v>1511</v>
      </c>
      <c r="C47" s="6" t="n">
        <v>1163396</v>
      </c>
    </row>
    <row r="48" spans="1:4">
      <c r="A48" s="4" t="s">
        <v>1512</v>
      </c>
      <c r="C48" s="6" t="n">
        <v>0</v>
      </c>
    </row>
    <row r="49" spans="1:4">
      <c r="A49" s="4" t="s">
        <v>1513</v>
      </c>
      <c r="C49" s="6" t="n">
        <v>0</v>
      </c>
    </row>
    <row r="50" spans="1:4">
      <c r="A50" s="4" t="s">
        <v>177</v>
      </c>
      <c r="C50" s="6" t="n">
        <v>1359383</v>
      </c>
    </row>
    <row r="51" spans="1:4">
      <c r="A51" s="4" t="s">
        <v>1514</v>
      </c>
      <c r="C51" s="7" t="n">
        <v>542103</v>
      </c>
    </row>
    <row r="52" spans="1:4">
      <c r="A52" s="4" t="s">
        <v>1524</v>
      </c>
      <c r="C52" s="4" t="s">
        <v>1528</v>
      </c>
    </row>
    <row r="53" spans="1:4">
      <c r="A53" s="4" t="s">
        <v>1525</v>
      </c>
      <c r="B53" s="4" t="s">
        <v>172</v>
      </c>
      <c r="C53" s="6" t="n">
        <v>-1</v>
      </c>
    </row>
    <row r="54" spans="1:4">
      <c r="A54" s="4" t="s">
        <v>1529</v>
      </c>
    </row>
    <row r="55" spans="1:4">
      <c r="A55" s="3" t="s">
        <v>372</v>
      </c>
    </row>
    <row r="56" spans="1:4">
      <c r="A56" s="4" t="s">
        <v>1519</v>
      </c>
      <c r="C56" s="4" t="s">
        <v>1529</v>
      </c>
    </row>
    <row r="57" spans="1:4">
      <c r="A57" s="4" t="s">
        <v>1520</v>
      </c>
      <c r="C57" s="4" t="s">
        <v>1521</v>
      </c>
    </row>
    <row r="58" spans="1:4">
      <c r="A58" s="4" t="s">
        <v>1522</v>
      </c>
      <c r="C58" s="4" t="s">
        <v>1530</v>
      </c>
    </row>
    <row r="59" spans="1:4">
      <c r="A59" s="4" t="s">
        <v>1506</v>
      </c>
      <c r="C59" s="7" t="n">
        <v>0</v>
      </c>
    </row>
    <row r="60" spans="1:4">
      <c r="A60" s="4" t="s">
        <v>1507</v>
      </c>
      <c r="C60" s="6" t="n">
        <v>92077</v>
      </c>
    </row>
    <row r="61" spans="1:4">
      <c r="A61" s="4" t="s">
        <v>1508</v>
      </c>
      <c r="C61" s="6" t="n">
        <v>734594</v>
      </c>
    </row>
    <row r="62" spans="1:4">
      <c r="A62" s="4" t="s">
        <v>1509</v>
      </c>
      <c r="C62" s="6" t="n">
        <v>526740</v>
      </c>
    </row>
    <row r="63" spans="1:4">
      <c r="A63" s="4" t="s">
        <v>1510</v>
      </c>
      <c r="C63" s="6" t="n">
        <v>107426</v>
      </c>
    </row>
    <row r="64" spans="1:4">
      <c r="A64" s="4" t="s">
        <v>1511</v>
      </c>
      <c r="C64" s="6" t="n">
        <v>1082583</v>
      </c>
    </row>
    <row r="65" spans="1:4">
      <c r="A65" s="4" t="s">
        <v>1512</v>
      </c>
      <c r="C65" s="6" t="n">
        <v>1714</v>
      </c>
    </row>
    <row r="66" spans="1:4">
      <c r="A66" s="4" t="s">
        <v>1513</v>
      </c>
      <c r="C66" s="6" t="n">
        <v>161688</v>
      </c>
    </row>
    <row r="67" spans="1:4">
      <c r="A67" s="4" t="s">
        <v>177</v>
      </c>
      <c r="C67" s="6" t="n">
        <v>1353411</v>
      </c>
    </row>
    <row r="68" spans="1:4">
      <c r="A68" s="4" t="s">
        <v>1514</v>
      </c>
      <c r="C68" s="7" t="n">
        <v>446792</v>
      </c>
    </row>
    <row r="69" spans="1:4">
      <c r="A69" s="4" t="s">
        <v>1524</v>
      </c>
      <c r="C69" s="4" t="s">
        <v>1531</v>
      </c>
    </row>
    <row r="70" spans="1:4">
      <c r="A70" s="4" t="s">
        <v>1525</v>
      </c>
      <c r="B70" s="4" t="s">
        <v>172</v>
      </c>
      <c r="C70" s="6" t="n">
        <v>-1</v>
      </c>
    </row>
    <row r="71" spans="1:4">
      <c r="A71" s="4" t="s">
        <v>1532</v>
      </c>
    </row>
    <row r="72" spans="1:4">
      <c r="A72" s="3" t="s">
        <v>372</v>
      </c>
    </row>
    <row r="73" spans="1:4">
      <c r="A73" s="4" t="s">
        <v>1519</v>
      </c>
      <c r="C73" s="4" t="s">
        <v>1532</v>
      </c>
    </row>
    <row r="74" spans="1:4">
      <c r="A74" s="4" t="s">
        <v>1520</v>
      </c>
      <c r="C74" s="4" t="s">
        <v>1521</v>
      </c>
    </row>
    <row r="75" spans="1:4">
      <c r="A75" s="4" t="s">
        <v>1522</v>
      </c>
      <c r="C75" s="4" t="s">
        <v>1523</v>
      </c>
    </row>
    <row r="76" spans="1:4">
      <c r="A76" s="4" t="s">
        <v>1506</v>
      </c>
      <c r="C76" s="7" t="n">
        <v>0</v>
      </c>
    </row>
    <row r="77" spans="1:4">
      <c r="A77" s="4" t="s">
        <v>1507</v>
      </c>
      <c r="C77" s="6" t="n">
        <v>339200</v>
      </c>
    </row>
    <row r="78" spans="1:4">
      <c r="A78" s="4" t="s">
        <v>1508</v>
      </c>
      <c r="C78" s="6" t="n">
        <v>700358</v>
      </c>
    </row>
    <row r="79" spans="1:4">
      <c r="A79" s="4" t="s">
        <v>1509</v>
      </c>
      <c r="C79" s="6" t="n">
        <v>110972</v>
      </c>
    </row>
    <row r="80" spans="1:4">
      <c r="A80" s="4" t="s">
        <v>1510</v>
      </c>
      <c r="C80" s="6" t="n">
        <v>354107</v>
      </c>
    </row>
    <row r="81" spans="1:4">
      <c r="A81" s="4" t="s">
        <v>1511</v>
      </c>
      <c r="C81" s="6" t="n">
        <v>796423</v>
      </c>
    </row>
    <row r="82" spans="1:4">
      <c r="A82" s="4" t="s">
        <v>1512</v>
      </c>
      <c r="C82" s="6" t="n">
        <v>0</v>
      </c>
    </row>
    <row r="83" spans="1:4">
      <c r="A83" s="4" t="s">
        <v>1513</v>
      </c>
      <c r="C83" s="6" t="n">
        <v>0</v>
      </c>
    </row>
    <row r="84" spans="1:4">
      <c r="A84" s="4" t="s">
        <v>177</v>
      </c>
      <c r="C84" s="6" t="n">
        <v>1150530</v>
      </c>
    </row>
    <row r="85" spans="1:4">
      <c r="A85" s="4" t="s">
        <v>1514</v>
      </c>
      <c r="C85" s="7" t="n">
        <v>265266</v>
      </c>
    </row>
    <row r="86" spans="1:4">
      <c r="A86" s="4" t="s">
        <v>1524</v>
      </c>
      <c r="C86" s="6" t="n">
        <v>1961</v>
      </c>
    </row>
    <row r="87" spans="1:4">
      <c r="A87" s="4" t="s">
        <v>1525</v>
      </c>
      <c r="B87" s="4" t="s">
        <v>172</v>
      </c>
      <c r="C87" s="6" t="n">
        <v>-1</v>
      </c>
    </row>
    <row r="88" spans="1:4">
      <c r="A88" s="4" t="s">
        <v>1533</v>
      </c>
    </row>
    <row r="89" spans="1:4">
      <c r="A89" s="3" t="s">
        <v>372</v>
      </c>
    </row>
    <row r="90" spans="1:4">
      <c r="A90" s="4" t="s">
        <v>1519</v>
      </c>
      <c r="C90" s="4" t="s">
        <v>1534</v>
      </c>
    </row>
    <row r="91" spans="1:4">
      <c r="A91" s="4" t="s">
        <v>1520</v>
      </c>
      <c r="C91" s="4" t="s">
        <v>1521</v>
      </c>
    </row>
    <row r="92" spans="1:4">
      <c r="A92" s="4" t="s">
        <v>1522</v>
      </c>
      <c r="C92" s="4" t="s">
        <v>1530</v>
      </c>
    </row>
    <row r="93" spans="1:4">
      <c r="A93" s="4" t="s">
        <v>1506</v>
      </c>
      <c r="C93" s="7" t="n">
        <v>0</v>
      </c>
    </row>
    <row r="94" spans="1:4">
      <c r="A94" s="4" t="s">
        <v>1507</v>
      </c>
      <c r="C94" s="6" t="n">
        <v>219543</v>
      </c>
    </row>
    <row r="95" spans="1:4">
      <c r="A95" s="4" t="s">
        <v>1508</v>
      </c>
      <c r="C95" s="6" t="n">
        <v>667884</v>
      </c>
    </row>
    <row r="96" spans="1:4">
      <c r="A96" s="4" t="s">
        <v>1509</v>
      </c>
      <c r="C96" s="6" t="n">
        <v>112229</v>
      </c>
    </row>
    <row r="97" spans="1:4">
      <c r="A97" s="4" t="s">
        <v>1510</v>
      </c>
      <c r="C97" s="6" t="n">
        <v>219616</v>
      </c>
    </row>
    <row r="98" spans="1:4">
      <c r="A98" s="4" t="s">
        <v>1511</v>
      </c>
      <c r="C98" s="6" t="n">
        <v>776755</v>
      </c>
    </row>
    <row r="99" spans="1:4">
      <c r="A99" s="4" t="s">
        <v>1512</v>
      </c>
      <c r="C99" s="6" t="n">
        <v>3285</v>
      </c>
    </row>
    <row r="100" spans="1:4">
      <c r="A100" s="4" t="s">
        <v>1513</v>
      </c>
      <c r="C100" s="6" t="n">
        <v>0</v>
      </c>
    </row>
    <row r="101" spans="1:4">
      <c r="A101" s="4" t="s">
        <v>177</v>
      </c>
      <c r="C101" s="6" t="n">
        <v>999656</v>
      </c>
    </row>
    <row r="102" spans="1:4">
      <c r="A102" s="4" t="s">
        <v>1514</v>
      </c>
      <c r="C102" s="7" t="n">
        <v>128815</v>
      </c>
    </row>
    <row r="103" spans="1:4">
      <c r="A103" s="4" t="s">
        <v>1524</v>
      </c>
      <c r="C103" s="6" t="n">
        <v>1976</v>
      </c>
    </row>
    <row r="104" spans="1:4">
      <c r="A104" s="4" t="s">
        <v>1525</v>
      </c>
      <c r="B104" s="4" t="s">
        <v>172</v>
      </c>
      <c r="C104" s="6" t="n">
        <v>-1</v>
      </c>
    </row>
    <row r="105" spans="1:4">
      <c r="A105" s="4" t="s">
        <v>1051</v>
      </c>
    </row>
    <row r="106" spans="1:4">
      <c r="A106" s="3" t="s">
        <v>372</v>
      </c>
    </row>
    <row r="107" spans="1:4">
      <c r="A107" s="4" t="s">
        <v>1519</v>
      </c>
      <c r="C107" s="4" t="s">
        <v>1051</v>
      </c>
    </row>
    <row r="108" spans="1:4">
      <c r="A108" s="4" t="s">
        <v>1520</v>
      </c>
      <c r="C108" s="4" t="s">
        <v>1521</v>
      </c>
    </row>
    <row r="109" spans="1:4">
      <c r="A109" s="4" t="s">
        <v>1522</v>
      </c>
      <c r="C109" s="4" t="s">
        <v>1523</v>
      </c>
    </row>
    <row r="110" spans="1:4">
      <c r="A110" s="4" t="s">
        <v>1506</v>
      </c>
      <c r="C110" s="7" t="n">
        <v>699061</v>
      </c>
    </row>
    <row r="111" spans="1:4">
      <c r="A111" s="4" t="s">
        <v>1507</v>
      </c>
      <c r="C111" s="6" t="n">
        <v>241600</v>
      </c>
    </row>
    <row r="112" spans="1:4">
      <c r="A112" s="4" t="s">
        <v>1508</v>
      </c>
      <c r="C112" s="6" t="n">
        <v>494782</v>
      </c>
    </row>
    <row r="113" spans="1:4">
      <c r="A113" s="4" t="s">
        <v>1509</v>
      </c>
      <c r="C113" s="6" t="n">
        <v>231812</v>
      </c>
    </row>
    <row r="114" spans="1:4">
      <c r="A114" s="4" t="s">
        <v>1510</v>
      </c>
      <c r="C114" s="6" t="n">
        <v>289639</v>
      </c>
    </row>
    <row r="115" spans="1:4">
      <c r="A115" s="4" t="s">
        <v>1511</v>
      </c>
      <c r="C115" s="6" t="n">
        <v>677238</v>
      </c>
    </row>
    <row r="116" spans="1:4">
      <c r="A116" s="4" t="s">
        <v>1512</v>
      </c>
      <c r="C116" s="6" t="n">
        <v>1317</v>
      </c>
    </row>
    <row r="117" spans="1:4">
      <c r="A117" s="4" t="s">
        <v>1513</v>
      </c>
      <c r="C117" s="6" t="n">
        <v>0</v>
      </c>
    </row>
    <row r="118" spans="1:4">
      <c r="A118" s="4" t="s">
        <v>177</v>
      </c>
      <c r="C118" s="6" t="n">
        <v>968194</v>
      </c>
    </row>
    <row r="119" spans="1:4">
      <c r="A119" s="4" t="s">
        <v>1514</v>
      </c>
      <c r="C119" s="7" t="n">
        <v>250128</v>
      </c>
    </row>
    <row r="120" spans="1:4">
      <c r="A120" s="4" t="s">
        <v>1524</v>
      </c>
      <c r="C120" s="4" t="s">
        <v>1535</v>
      </c>
    </row>
    <row r="121" spans="1:4">
      <c r="A121" s="4" t="s">
        <v>1525</v>
      </c>
      <c r="B121" s="4" t="s">
        <v>172</v>
      </c>
      <c r="C121" s="6" t="n">
        <v>-1</v>
      </c>
    </row>
    <row r="122" spans="1:4">
      <c r="A122" s="4" t="s">
        <v>1536</v>
      </c>
    </row>
    <row r="123" spans="1:4">
      <c r="A123" s="3" t="s">
        <v>372</v>
      </c>
    </row>
    <row r="124" spans="1:4">
      <c r="A124" s="4" t="s">
        <v>1519</v>
      </c>
      <c r="C124" s="4" t="s">
        <v>1536</v>
      </c>
    </row>
    <row r="125" spans="1:4">
      <c r="A125" s="4" t="s">
        <v>1520</v>
      </c>
      <c r="C125" s="4" t="s">
        <v>1521</v>
      </c>
    </row>
    <row r="126" spans="1:4">
      <c r="A126" s="4" t="s">
        <v>1522</v>
      </c>
      <c r="C126" s="4" t="s">
        <v>1523</v>
      </c>
    </row>
    <row r="127" spans="1:4">
      <c r="A127" s="4" t="s">
        <v>1506</v>
      </c>
      <c r="C127" s="7" t="n">
        <v>0</v>
      </c>
    </row>
    <row r="128" spans="1:4">
      <c r="A128" s="4" t="s">
        <v>1507</v>
      </c>
      <c r="C128" s="6" t="n">
        <v>285263</v>
      </c>
    </row>
    <row r="129" spans="1:4">
      <c r="A129" s="4" t="s">
        <v>1508</v>
      </c>
      <c r="C129" s="6" t="n">
        <v>603167</v>
      </c>
    </row>
    <row r="130" spans="1:4">
      <c r="A130" s="4" t="s">
        <v>1509</v>
      </c>
      <c r="C130" s="6" t="n">
        <v>16488</v>
      </c>
    </row>
    <row r="131" spans="1:4">
      <c r="A131" s="4" t="s">
        <v>1510</v>
      </c>
      <c r="C131" s="6" t="n">
        <v>285263</v>
      </c>
    </row>
    <row r="132" spans="1:4">
      <c r="A132" s="4" t="s">
        <v>1511</v>
      </c>
      <c r="C132" s="6" t="n">
        <v>619655</v>
      </c>
    </row>
    <row r="133" spans="1:4">
      <c r="A133" s="4" t="s">
        <v>1512</v>
      </c>
      <c r="C133" s="6" t="n">
        <v>0</v>
      </c>
    </row>
    <row r="134" spans="1:4">
      <c r="A134" s="4" t="s">
        <v>1513</v>
      </c>
      <c r="C134" s="6" t="n">
        <v>0</v>
      </c>
    </row>
    <row r="135" spans="1:4">
      <c r="A135" s="4" t="s">
        <v>177</v>
      </c>
      <c r="C135" s="6" t="n">
        <v>904918</v>
      </c>
    </row>
    <row r="136" spans="1:4">
      <c r="A136" s="4" t="s">
        <v>1514</v>
      </c>
      <c r="C136" s="7" t="n">
        <v>28349</v>
      </c>
    </row>
    <row r="137" spans="1:4">
      <c r="A137" s="4" t="s">
        <v>1524</v>
      </c>
      <c r="C137" s="6" t="n">
        <v>2014</v>
      </c>
    </row>
    <row r="138" spans="1:4">
      <c r="A138" s="4" t="s">
        <v>1525</v>
      </c>
      <c r="B138" s="4" t="s">
        <v>172</v>
      </c>
      <c r="C138" s="6" t="n">
        <v>-1</v>
      </c>
    </row>
    <row r="139" spans="1:4">
      <c r="A139" s="4" t="s">
        <v>1537</v>
      </c>
    </row>
    <row r="140" spans="1:4">
      <c r="A140" s="3" t="s">
        <v>372</v>
      </c>
    </row>
    <row r="141" spans="1:4">
      <c r="A141" s="4" t="s">
        <v>1519</v>
      </c>
      <c r="C141" s="4" t="s">
        <v>1537</v>
      </c>
    </row>
    <row r="142" spans="1:4">
      <c r="A142" s="4" t="s">
        <v>1520</v>
      </c>
      <c r="C142" s="4" t="s">
        <v>1521</v>
      </c>
    </row>
    <row r="143" spans="1:4">
      <c r="A143" s="4" t="s">
        <v>1522</v>
      </c>
      <c r="C143" s="4" t="s">
        <v>1523</v>
      </c>
    </row>
    <row r="144" spans="1:4">
      <c r="A144" s="4" t="s">
        <v>1506</v>
      </c>
      <c r="C144" s="7" t="n">
        <v>0</v>
      </c>
    </row>
    <row r="145" spans="1:4">
      <c r="A145" s="4" t="s">
        <v>1507</v>
      </c>
      <c r="C145" s="6" t="n">
        <v>165413</v>
      </c>
    </row>
    <row r="146" spans="1:4">
      <c r="A146" s="4" t="s">
        <v>1508</v>
      </c>
      <c r="C146" s="6" t="n">
        <v>380438</v>
      </c>
    </row>
    <row r="147" spans="1:4">
      <c r="A147" s="4" t="s">
        <v>1509</v>
      </c>
      <c r="C147" s="6" t="n">
        <v>84722</v>
      </c>
    </row>
    <row r="148" spans="1:4">
      <c r="A148" s="4" t="s">
        <v>1510</v>
      </c>
      <c r="C148" s="6" t="n">
        <v>169193</v>
      </c>
    </row>
    <row r="149" spans="1:4">
      <c r="A149" s="4" t="s">
        <v>1511</v>
      </c>
      <c r="C149" s="6" t="n">
        <v>461380</v>
      </c>
    </row>
    <row r="150" spans="1:4">
      <c r="A150" s="4" t="s">
        <v>1512</v>
      </c>
      <c r="C150" s="6" t="n">
        <v>0</v>
      </c>
    </row>
    <row r="151" spans="1:4">
      <c r="A151" s="4" t="s">
        <v>1513</v>
      </c>
      <c r="C151" s="6" t="n">
        <v>0</v>
      </c>
    </row>
    <row r="152" spans="1:4">
      <c r="A152" s="4" t="s">
        <v>177</v>
      </c>
      <c r="C152" s="6" t="n">
        <v>630573</v>
      </c>
    </row>
    <row r="153" spans="1:4">
      <c r="A153" s="4" t="s">
        <v>1514</v>
      </c>
      <c r="C153" s="7" t="n">
        <v>164767</v>
      </c>
    </row>
    <row r="154" spans="1:4">
      <c r="A154" s="4" t="s">
        <v>1524</v>
      </c>
      <c r="C154" s="6" t="n">
        <v>2004</v>
      </c>
    </row>
    <row r="155" spans="1:4">
      <c r="A155" s="4" t="s">
        <v>1525</v>
      </c>
      <c r="B155" s="4" t="s">
        <v>172</v>
      </c>
      <c r="C155" s="6" t="n">
        <v>-1</v>
      </c>
    </row>
    <row r="156" spans="1:4">
      <c r="A156" s="4" t="s">
        <v>1538</v>
      </c>
    </row>
    <row r="157" spans="1:4">
      <c r="A157" s="3" t="s">
        <v>372</v>
      </c>
    </row>
    <row r="158" spans="1:4">
      <c r="A158" s="4" t="s">
        <v>1519</v>
      </c>
      <c r="C158" s="4" t="s">
        <v>1538</v>
      </c>
    </row>
    <row r="159" spans="1:4">
      <c r="A159" s="4" t="s">
        <v>1520</v>
      </c>
      <c r="C159" s="4" t="s">
        <v>1521</v>
      </c>
    </row>
    <row r="160" spans="1:4">
      <c r="A160" s="4" t="s">
        <v>1522</v>
      </c>
      <c r="C160" s="4" t="s">
        <v>1539</v>
      </c>
    </row>
    <row r="161" spans="1:4">
      <c r="A161" s="4" t="s">
        <v>1506</v>
      </c>
      <c r="C161" s="7" t="n">
        <v>0</v>
      </c>
    </row>
    <row r="162" spans="1:4">
      <c r="A162" s="4" t="s">
        <v>1507</v>
      </c>
      <c r="C162" s="6" t="n">
        <v>105107</v>
      </c>
    </row>
    <row r="163" spans="1:4">
      <c r="A163" s="4" t="s">
        <v>1508</v>
      </c>
      <c r="C163" s="6" t="n">
        <v>377259</v>
      </c>
    </row>
    <row r="164" spans="1:4">
      <c r="A164" s="4" t="s">
        <v>1509</v>
      </c>
      <c r="C164" s="6" t="n">
        <v>128069</v>
      </c>
    </row>
    <row r="165" spans="1:4">
      <c r="A165" s="4" t="s">
        <v>1510</v>
      </c>
      <c r="C165" s="6" t="n">
        <v>103064</v>
      </c>
    </row>
    <row r="166" spans="1:4">
      <c r="A166" s="4" t="s">
        <v>1511</v>
      </c>
      <c r="C166" s="6" t="n">
        <v>464086</v>
      </c>
    </row>
    <row r="167" spans="1:4">
      <c r="A167" s="4" t="s">
        <v>1512</v>
      </c>
      <c r="C167" s="6" t="n">
        <v>2475</v>
      </c>
    </row>
    <row r="168" spans="1:4">
      <c r="A168" s="4" t="s">
        <v>1513</v>
      </c>
      <c r="C168" s="6" t="n">
        <v>40810</v>
      </c>
    </row>
    <row r="169" spans="1:4">
      <c r="A169" s="4" t="s">
        <v>177</v>
      </c>
      <c r="C169" s="6" t="n">
        <v>610435</v>
      </c>
    </row>
    <row r="170" spans="1:4">
      <c r="A170" s="4" t="s">
        <v>1514</v>
      </c>
      <c r="C170" s="7" t="n">
        <v>198387</v>
      </c>
    </row>
    <row r="171" spans="1:4">
      <c r="A171" s="4" t="s">
        <v>1524</v>
      </c>
      <c r="C171" s="4" t="s">
        <v>1540</v>
      </c>
    </row>
    <row r="172" spans="1:4">
      <c r="A172" s="4" t="s">
        <v>1525</v>
      </c>
      <c r="B172" s="4" t="s">
        <v>172</v>
      </c>
      <c r="C172" s="6" t="n">
        <v>-1</v>
      </c>
    </row>
    <row r="173" spans="1:4">
      <c r="A173" s="4" t="s">
        <v>1541</v>
      </c>
    </row>
    <row r="174" spans="1:4">
      <c r="A174" s="3" t="s">
        <v>372</v>
      </c>
    </row>
    <row r="175" spans="1:4">
      <c r="A175" s="4" t="s">
        <v>1519</v>
      </c>
      <c r="C175" s="4" t="s">
        <v>1541</v>
      </c>
    </row>
    <row r="176" spans="1:4">
      <c r="A176" s="4" t="s">
        <v>1520</v>
      </c>
      <c r="C176" s="4" t="s">
        <v>1521</v>
      </c>
    </row>
    <row r="177" spans="1:4">
      <c r="A177" s="4" t="s">
        <v>1522</v>
      </c>
      <c r="C177" s="4" t="s">
        <v>1530</v>
      </c>
    </row>
    <row r="178" spans="1:4">
      <c r="A178" s="4" t="s">
        <v>1506</v>
      </c>
      <c r="C178" s="7" t="n">
        <v>0</v>
      </c>
    </row>
    <row r="179" spans="1:4">
      <c r="A179" s="4" t="s">
        <v>1507</v>
      </c>
      <c r="C179" s="6" t="n">
        <v>131067</v>
      </c>
    </row>
    <row r="180" spans="1:4">
      <c r="A180" s="4" t="s">
        <v>1508</v>
      </c>
      <c r="C180" s="6" t="n">
        <v>435954</v>
      </c>
    </row>
    <row r="181" spans="1:4">
      <c r="A181" s="4" t="s">
        <v>1509</v>
      </c>
      <c r="C181" s="6" t="n">
        <v>15555</v>
      </c>
    </row>
    <row r="182" spans="1:4">
      <c r="A182" s="4" t="s">
        <v>1510</v>
      </c>
      <c r="C182" s="6" t="n">
        <v>131067</v>
      </c>
    </row>
    <row r="183" spans="1:4">
      <c r="A183" s="4" t="s">
        <v>1511</v>
      </c>
      <c r="C183" s="6" t="n">
        <v>450933</v>
      </c>
    </row>
    <row r="184" spans="1:4">
      <c r="A184" s="4" t="s">
        <v>1512</v>
      </c>
      <c r="C184" s="6" t="n">
        <v>576</v>
      </c>
    </row>
    <row r="185" spans="1:4">
      <c r="A185" s="4" t="s">
        <v>1513</v>
      </c>
      <c r="C185" s="6" t="n">
        <v>0</v>
      </c>
    </row>
    <row r="186" spans="1:4">
      <c r="A186" s="4" t="s">
        <v>177</v>
      </c>
      <c r="C186" s="6" t="n">
        <v>582576</v>
      </c>
    </row>
    <row r="187" spans="1:4">
      <c r="A187" s="4" t="s">
        <v>1514</v>
      </c>
      <c r="C187" s="7" t="n">
        <v>60125</v>
      </c>
    </row>
    <row r="188" spans="1:4">
      <c r="A188" s="4" t="s">
        <v>1524</v>
      </c>
      <c r="C188" s="4" t="s">
        <v>1542</v>
      </c>
    </row>
    <row r="189" spans="1:4">
      <c r="A189" s="4" t="s">
        <v>1525</v>
      </c>
      <c r="B189" s="4" t="s">
        <v>172</v>
      </c>
      <c r="C189" s="6" t="n">
        <v>-1</v>
      </c>
    </row>
    <row r="190" spans="1:4">
      <c r="A190" s="4" t="s">
        <v>1543</v>
      </c>
    </row>
    <row r="191" spans="1:4">
      <c r="A191" s="3" t="s">
        <v>372</v>
      </c>
    </row>
    <row r="192" spans="1:4">
      <c r="A192" s="4" t="s">
        <v>1519</v>
      </c>
      <c r="C192" s="4" t="s">
        <v>1543</v>
      </c>
    </row>
    <row r="193" spans="1:4">
      <c r="A193" s="4" t="s">
        <v>1520</v>
      </c>
      <c r="C193" s="4" t="s">
        <v>1521</v>
      </c>
    </row>
    <row r="194" spans="1:4">
      <c r="A194" s="4" t="s">
        <v>1522</v>
      </c>
      <c r="C194" s="4" t="s">
        <v>1530</v>
      </c>
    </row>
    <row r="195" spans="1:4">
      <c r="A195" s="4" t="s">
        <v>1506</v>
      </c>
      <c r="C195" s="7" t="n">
        <v>0</v>
      </c>
    </row>
    <row r="196" spans="1:4">
      <c r="A196" s="4" t="s">
        <v>1507</v>
      </c>
      <c r="C196" s="6" t="n">
        <v>63988</v>
      </c>
    </row>
    <row r="197" spans="1:4">
      <c r="A197" s="4" t="s">
        <v>1508</v>
      </c>
      <c r="C197" s="6" t="n">
        <v>454537</v>
      </c>
    </row>
    <row r="198" spans="1:4">
      <c r="A198" s="4" t="s">
        <v>1509</v>
      </c>
      <c r="C198" s="6" t="n">
        <v>16376</v>
      </c>
    </row>
    <row r="199" spans="1:4">
      <c r="A199" s="4" t="s">
        <v>1510</v>
      </c>
      <c r="C199" s="6" t="n">
        <v>63988</v>
      </c>
    </row>
    <row r="200" spans="1:4">
      <c r="A200" s="4" t="s">
        <v>1511</v>
      </c>
      <c r="C200" s="6" t="n">
        <v>470913</v>
      </c>
    </row>
    <row r="201" spans="1:4">
      <c r="A201" s="4" t="s">
        <v>1512</v>
      </c>
      <c r="C201" s="6" t="n">
        <v>0</v>
      </c>
    </row>
    <row r="202" spans="1:4">
      <c r="A202" s="4" t="s">
        <v>1513</v>
      </c>
      <c r="C202" s="6" t="n">
        <v>0</v>
      </c>
    </row>
    <row r="203" spans="1:4">
      <c r="A203" s="4" t="s">
        <v>177</v>
      </c>
      <c r="C203" s="6" t="n">
        <v>534901</v>
      </c>
    </row>
    <row r="204" spans="1:4">
      <c r="A204" s="4" t="s">
        <v>1514</v>
      </c>
      <c r="C204" s="7" t="n">
        <v>70552</v>
      </c>
    </row>
    <row r="205" spans="1:4">
      <c r="A205" s="4" t="s">
        <v>1524</v>
      </c>
      <c r="C205" s="6" t="n">
        <v>2011</v>
      </c>
    </row>
    <row r="206" spans="1:4">
      <c r="A206" s="4" t="s">
        <v>1525</v>
      </c>
      <c r="B206" s="4" t="s">
        <v>172</v>
      </c>
      <c r="C206" s="6" t="n">
        <v>-1</v>
      </c>
    </row>
    <row r="207" spans="1:4">
      <c r="A207" s="4" t="s">
        <v>1544</v>
      </c>
    </row>
    <row r="208" spans="1:4">
      <c r="A208" s="3" t="s">
        <v>372</v>
      </c>
    </row>
    <row r="209" spans="1:4">
      <c r="A209" s="4" t="s">
        <v>1519</v>
      </c>
      <c r="C209" s="4" t="s">
        <v>1544</v>
      </c>
    </row>
    <row r="210" spans="1:4">
      <c r="A210" s="4" t="s">
        <v>1520</v>
      </c>
      <c r="C210" s="4" t="s">
        <v>1521</v>
      </c>
    </row>
    <row r="211" spans="1:4">
      <c r="A211" s="4" t="s">
        <v>1522</v>
      </c>
      <c r="C211" s="4" t="s">
        <v>1523</v>
      </c>
    </row>
    <row r="212" spans="1:4">
      <c r="A212" s="4" t="s">
        <v>1506</v>
      </c>
      <c r="C212" s="7" t="n">
        <v>0</v>
      </c>
    </row>
    <row r="213" spans="1:4">
      <c r="A213" s="4" t="s">
        <v>1507</v>
      </c>
      <c r="C213" s="6" t="n">
        <v>103000</v>
      </c>
    </row>
    <row r="214" spans="1:4">
      <c r="A214" s="4" t="s">
        <v>1508</v>
      </c>
      <c r="C214" s="6" t="n">
        <v>253665</v>
      </c>
    </row>
    <row r="215" spans="1:4">
      <c r="A215" s="4" t="s">
        <v>1509</v>
      </c>
      <c r="C215" s="6" t="n">
        <v>19575</v>
      </c>
    </row>
    <row r="216" spans="1:4">
      <c r="A216" s="4" t="s">
        <v>1510</v>
      </c>
      <c r="C216" s="6" t="n">
        <v>103000</v>
      </c>
    </row>
    <row r="217" spans="1:4">
      <c r="A217" s="4" t="s">
        <v>1511</v>
      </c>
      <c r="C217" s="6" t="n">
        <v>273240</v>
      </c>
    </row>
    <row r="218" spans="1:4">
      <c r="A218" s="4" t="s">
        <v>1512</v>
      </c>
      <c r="C218" s="6" t="n">
        <v>0</v>
      </c>
    </row>
    <row r="219" spans="1:4">
      <c r="A219" s="4" t="s">
        <v>1513</v>
      </c>
      <c r="C219" s="6" t="n">
        <v>0</v>
      </c>
    </row>
    <row r="220" spans="1:4">
      <c r="A220" s="4" t="s">
        <v>177</v>
      </c>
      <c r="C220" s="6" t="n">
        <v>376240</v>
      </c>
    </row>
    <row r="221" spans="1:4">
      <c r="A221" s="4" t="s">
        <v>1514</v>
      </c>
      <c r="C221" s="7" t="n">
        <v>34640</v>
      </c>
    </row>
    <row r="222" spans="1:4">
      <c r="A222" s="4" t="s">
        <v>1524</v>
      </c>
      <c r="C222" s="6" t="n">
        <v>2012</v>
      </c>
    </row>
    <row r="223" spans="1:4">
      <c r="A223" s="4" t="s">
        <v>1525</v>
      </c>
      <c r="B223" s="4" t="s">
        <v>172</v>
      </c>
      <c r="C223" s="6" t="n">
        <v>-1</v>
      </c>
    </row>
    <row r="224" spans="1:4">
      <c r="A224" s="4" t="s">
        <v>1049</v>
      </c>
    </row>
    <row r="225" spans="1:4">
      <c r="A225" s="3" t="s">
        <v>372</v>
      </c>
    </row>
    <row r="226" spans="1:4">
      <c r="A226" s="4" t="s">
        <v>1519</v>
      </c>
      <c r="C226" s="4" t="s">
        <v>1049</v>
      </c>
    </row>
    <row r="227" spans="1:4">
      <c r="A227" s="4" t="s">
        <v>1520</v>
      </c>
      <c r="C227" s="4" t="s">
        <v>1521</v>
      </c>
    </row>
    <row r="228" spans="1:4">
      <c r="A228" s="4" t="s">
        <v>1522</v>
      </c>
      <c r="C228" s="4" t="s">
        <v>1545</v>
      </c>
    </row>
    <row r="229" spans="1:4">
      <c r="A229" s="4" t="s">
        <v>1506</v>
      </c>
      <c r="C229" s="7" t="n">
        <v>213499</v>
      </c>
    </row>
    <row r="230" spans="1:4">
      <c r="A230" s="4" t="s">
        <v>1507</v>
      </c>
      <c r="C230" s="6" t="n">
        <v>56853</v>
      </c>
    </row>
    <row r="231" spans="1:4">
      <c r="A231" s="4" t="s">
        <v>1508</v>
      </c>
      <c r="C231" s="6" t="n">
        <v>306298</v>
      </c>
    </row>
    <row r="232" spans="1:4">
      <c r="A232" s="4" t="s">
        <v>1509</v>
      </c>
      <c r="C232" s="6" t="n">
        <v>12459</v>
      </c>
    </row>
    <row r="233" spans="1:4">
      <c r="A233" s="4" t="s">
        <v>1510</v>
      </c>
      <c r="C233" s="6" t="n">
        <v>56853</v>
      </c>
    </row>
    <row r="234" spans="1:4">
      <c r="A234" s="4" t="s">
        <v>1511</v>
      </c>
      <c r="C234" s="6" t="n">
        <v>318757</v>
      </c>
    </row>
    <row r="235" spans="1:4">
      <c r="A235" s="4" t="s">
        <v>1512</v>
      </c>
      <c r="C235" s="6" t="n">
        <v>0</v>
      </c>
    </row>
    <row r="236" spans="1:4">
      <c r="A236" s="4" t="s">
        <v>1513</v>
      </c>
      <c r="C236" s="6" t="n">
        <v>0</v>
      </c>
    </row>
    <row r="237" spans="1:4">
      <c r="A237" s="4" t="s">
        <v>177</v>
      </c>
      <c r="C237" s="6" t="n">
        <v>375610</v>
      </c>
    </row>
    <row r="238" spans="1:4">
      <c r="A238" s="4" t="s">
        <v>1514</v>
      </c>
      <c r="C238" s="7" t="n">
        <v>39508</v>
      </c>
    </row>
    <row r="239" spans="1:4">
      <c r="A239" s="4" t="s">
        <v>1524</v>
      </c>
      <c r="C239" s="4" t="s">
        <v>1546</v>
      </c>
    </row>
    <row r="240" spans="1:4">
      <c r="A240" s="4" t="s">
        <v>1525</v>
      </c>
      <c r="B240" s="4" t="s">
        <v>172</v>
      </c>
      <c r="C240" s="6" t="n">
        <v>-1</v>
      </c>
    </row>
    <row r="241" spans="1:4">
      <c r="A241" s="4" t="s">
        <v>1547</v>
      </c>
    </row>
    <row r="242" spans="1:4">
      <c r="A242" s="3" t="s">
        <v>372</v>
      </c>
    </row>
    <row r="243" spans="1:4">
      <c r="A243" s="4" t="s">
        <v>1519</v>
      </c>
      <c r="C243" s="4" t="s">
        <v>1547</v>
      </c>
    </row>
    <row r="244" spans="1:4">
      <c r="A244" s="4" t="s">
        <v>1520</v>
      </c>
      <c r="C244" s="4" t="s">
        <v>1521</v>
      </c>
    </row>
    <row r="245" spans="1:4">
      <c r="A245" s="4" t="s">
        <v>1522</v>
      </c>
      <c r="C245" s="4" t="s">
        <v>1523</v>
      </c>
    </row>
    <row r="246" spans="1:4">
      <c r="A246" s="4" t="s">
        <v>1506</v>
      </c>
      <c r="C246" s="7" t="n">
        <v>750000</v>
      </c>
    </row>
    <row r="247" spans="1:4">
      <c r="A247" s="4" t="s">
        <v>1507</v>
      </c>
      <c r="C247" s="6" t="n">
        <v>81040</v>
      </c>
    </row>
    <row r="248" spans="1:4">
      <c r="A248" s="4" t="s">
        <v>1508</v>
      </c>
      <c r="C248" s="6" t="n">
        <v>100507</v>
      </c>
    </row>
    <row r="249" spans="1:4">
      <c r="A249" s="4" t="s">
        <v>1509</v>
      </c>
      <c r="C249" s="6" t="n">
        <v>149551</v>
      </c>
    </row>
    <row r="250" spans="1:4">
      <c r="A250" s="4" t="s">
        <v>1510</v>
      </c>
      <c r="C250" s="6" t="n">
        <v>87852</v>
      </c>
    </row>
    <row r="251" spans="1:4">
      <c r="A251" s="4" t="s">
        <v>1511</v>
      </c>
      <c r="C251" s="6" t="n">
        <v>243246</v>
      </c>
    </row>
    <row r="252" spans="1:4">
      <c r="A252" s="4" t="s">
        <v>1512</v>
      </c>
      <c r="C252" s="6" t="n">
        <v>0</v>
      </c>
    </row>
    <row r="253" spans="1:4">
      <c r="A253" s="4" t="s">
        <v>1513</v>
      </c>
      <c r="C253" s="6" t="n">
        <v>0</v>
      </c>
    </row>
    <row r="254" spans="1:4">
      <c r="A254" s="4" t="s">
        <v>177</v>
      </c>
      <c r="C254" s="6" t="n">
        <v>331098</v>
      </c>
    </row>
    <row r="255" spans="1:4">
      <c r="A255" s="4" t="s">
        <v>1514</v>
      </c>
      <c r="C255" s="7" t="n">
        <v>160354</v>
      </c>
    </row>
    <row r="256" spans="1:4">
      <c r="A256" s="4" t="s">
        <v>1524</v>
      </c>
      <c r="C256" s="6" t="n">
        <v>1986</v>
      </c>
    </row>
    <row r="257" spans="1:4">
      <c r="A257" s="4" t="s">
        <v>1525</v>
      </c>
      <c r="B257" s="4" t="s">
        <v>172</v>
      </c>
      <c r="C257" s="6" t="n">
        <v>-1</v>
      </c>
    </row>
    <row r="258" spans="1:4">
      <c r="A258" s="4" t="s">
        <v>1548</v>
      </c>
    </row>
    <row r="259" spans="1:4">
      <c r="A259" s="3" t="s">
        <v>372</v>
      </c>
    </row>
    <row r="260" spans="1:4">
      <c r="A260" s="4" t="s">
        <v>1519</v>
      </c>
      <c r="C260" s="4" t="s">
        <v>1548</v>
      </c>
    </row>
    <row r="261" spans="1:4">
      <c r="A261" s="4" t="s">
        <v>1520</v>
      </c>
      <c r="C261" s="4" t="s">
        <v>1521</v>
      </c>
    </row>
    <row r="262" spans="1:4">
      <c r="A262" s="4" t="s">
        <v>1522</v>
      </c>
      <c r="C262" s="4" t="s">
        <v>1549</v>
      </c>
    </row>
    <row r="263" spans="1:4">
      <c r="A263" s="4" t="s">
        <v>1506</v>
      </c>
      <c r="C263" s="7" t="n">
        <v>0</v>
      </c>
    </row>
    <row r="264" spans="1:4">
      <c r="A264" s="4" t="s">
        <v>1507</v>
      </c>
      <c r="C264" s="6" t="n">
        <v>72545</v>
      </c>
    </row>
    <row r="265" spans="1:4">
      <c r="A265" s="4" t="s">
        <v>1508</v>
      </c>
      <c r="C265" s="6" t="n">
        <v>219766</v>
      </c>
    </row>
    <row r="266" spans="1:4">
      <c r="A266" s="4" t="s">
        <v>1509</v>
      </c>
      <c r="C266" s="6" t="n">
        <v>7348</v>
      </c>
    </row>
    <row r="267" spans="1:4">
      <c r="A267" s="4" t="s">
        <v>1510</v>
      </c>
      <c r="C267" s="6" t="n">
        <v>72545</v>
      </c>
    </row>
    <row r="268" spans="1:4">
      <c r="A268" s="4" t="s">
        <v>1511</v>
      </c>
      <c r="C268" s="6" t="n">
        <v>227114</v>
      </c>
    </row>
    <row r="269" spans="1:4">
      <c r="A269" s="4" t="s">
        <v>1512</v>
      </c>
      <c r="C269" s="6" t="n">
        <v>0</v>
      </c>
    </row>
    <row r="270" spans="1:4">
      <c r="A270" s="4" t="s">
        <v>1513</v>
      </c>
      <c r="C270" s="6" t="n">
        <v>0</v>
      </c>
    </row>
    <row r="271" spans="1:4">
      <c r="A271" s="4" t="s">
        <v>177</v>
      </c>
      <c r="C271" s="6" t="n">
        <v>299659</v>
      </c>
    </row>
    <row r="272" spans="1:4">
      <c r="A272" s="4" t="s">
        <v>1514</v>
      </c>
      <c r="C272" s="7" t="n">
        <v>13091</v>
      </c>
    </row>
    <row r="273" spans="1:4">
      <c r="A273" s="4" t="s">
        <v>1524</v>
      </c>
      <c r="C273" s="6" t="n">
        <v>2014</v>
      </c>
    </row>
    <row r="274" spans="1:4">
      <c r="A274" s="4" t="s">
        <v>1525</v>
      </c>
      <c r="B274" s="4" t="s">
        <v>172</v>
      </c>
      <c r="C274" s="6" t="n">
        <v>-1</v>
      </c>
    </row>
    <row r="275" spans="1:4">
      <c r="A275" s="4" t="s">
        <v>1550</v>
      </c>
    </row>
    <row r="276" spans="1:4">
      <c r="A276" s="3" t="s">
        <v>372</v>
      </c>
    </row>
    <row r="277" spans="1:4">
      <c r="A277" s="4" t="s">
        <v>1519</v>
      </c>
      <c r="C277" s="4" t="s">
        <v>1550</v>
      </c>
    </row>
    <row r="278" spans="1:4">
      <c r="A278" s="4" t="s">
        <v>1520</v>
      </c>
      <c r="C278" s="4" t="s">
        <v>1521</v>
      </c>
    </row>
    <row r="279" spans="1:4">
      <c r="A279" s="4" t="s">
        <v>1522</v>
      </c>
      <c r="C279" s="4" t="s">
        <v>1551</v>
      </c>
    </row>
    <row r="280" spans="1:4">
      <c r="A280" s="4" t="s">
        <v>1506</v>
      </c>
      <c r="C280" s="7" t="n">
        <v>0</v>
      </c>
    </row>
    <row r="281" spans="1:4">
      <c r="A281" s="4" t="s">
        <v>1507</v>
      </c>
      <c r="C281" s="6" t="n">
        <v>13603</v>
      </c>
    </row>
    <row r="282" spans="1:4">
      <c r="A282" s="4" t="s">
        <v>1508</v>
      </c>
      <c r="C282" s="6" t="n">
        <v>237479</v>
      </c>
    </row>
    <row r="283" spans="1:4">
      <c r="A283" s="4" t="s">
        <v>1509</v>
      </c>
      <c r="C283" s="6" t="n">
        <v>11977</v>
      </c>
    </row>
    <row r="284" spans="1:4">
      <c r="A284" s="4" t="s">
        <v>1510</v>
      </c>
      <c r="C284" s="6" t="n">
        <v>13687</v>
      </c>
    </row>
    <row r="285" spans="1:4">
      <c r="A285" s="4" t="s">
        <v>1511</v>
      </c>
      <c r="C285" s="6" t="n">
        <v>249372</v>
      </c>
    </row>
    <row r="286" spans="1:4">
      <c r="A286" s="4" t="s">
        <v>1512</v>
      </c>
      <c r="C286" s="6" t="n">
        <v>0</v>
      </c>
    </row>
    <row r="287" spans="1:4">
      <c r="A287" s="4" t="s">
        <v>1513</v>
      </c>
      <c r="C287" s="6" t="n">
        <v>0</v>
      </c>
    </row>
    <row r="288" spans="1:4">
      <c r="A288" s="4" t="s">
        <v>177</v>
      </c>
      <c r="C288" s="6" t="n">
        <v>263059</v>
      </c>
    </row>
    <row r="289" spans="1:4">
      <c r="A289" s="4" t="s">
        <v>1514</v>
      </c>
      <c r="C289" s="7" t="n">
        <v>70437</v>
      </c>
    </row>
    <row r="290" spans="1:4">
      <c r="A290" s="4" t="s">
        <v>1524</v>
      </c>
      <c r="C290" s="4" t="s">
        <v>1552</v>
      </c>
    </row>
    <row r="291" spans="1:4">
      <c r="A291" s="4" t="s">
        <v>1525</v>
      </c>
      <c r="B291" s="4" t="s">
        <v>172</v>
      </c>
      <c r="C291" s="6" t="n">
        <v>-1</v>
      </c>
    </row>
    <row r="292" spans="1:4">
      <c r="A292" s="4" t="s">
        <v>1553</v>
      </c>
    </row>
    <row r="293" spans="1:4">
      <c r="A293" s="3" t="s">
        <v>372</v>
      </c>
    </row>
    <row r="294" spans="1:4">
      <c r="A294" s="4" t="s">
        <v>1519</v>
      </c>
      <c r="C294" s="4" t="s">
        <v>1553</v>
      </c>
    </row>
    <row r="295" spans="1:4">
      <c r="A295" s="4" t="s">
        <v>1520</v>
      </c>
      <c r="C295" s="4" t="s">
        <v>1521</v>
      </c>
    </row>
    <row r="296" spans="1:4">
      <c r="A296" s="4" t="s">
        <v>1522</v>
      </c>
      <c r="C296" s="4" t="s">
        <v>1554</v>
      </c>
    </row>
    <row r="297" spans="1:4">
      <c r="A297" s="4" t="s">
        <v>1506</v>
      </c>
      <c r="C297" s="7" t="n">
        <v>0</v>
      </c>
    </row>
    <row r="298" spans="1:4">
      <c r="A298" s="4" t="s">
        <v>1507</v>
      </c>
      <c r="C298" s="6" t="n">
        <v>18789</v>
      </c>
    </row>
    <row r="299" spans="1:4">
      <c r="A299" s="4" t="s">
        <v>1508</v>
      </c>
      <c r="C299" s="6" t="n">
        <v>148451</v>
      </c>
    </row>
    <row r="300" spans="1:4">
      <c r="A300" s="4" t="s">
        <v>1509</v>
      </c>
      <c r="C300" s="6" t="n">
        <v>65997</v>
      </c>
    </row>
    <row r="301" spans="1:4">
      <c r="A301" s="4" t="s">
        <v>1510</v>
      </c>
      <c r="C301" s="6" t="n">
        <v>18789</v>
      </c>
    </row>
    <row r="302" spans="1:4">
      <c r="A302" s="4" t="s">
        <v>1511</v>
      </c>
      <c r="C302" s="6" t="n">
        <v>214448</v>
      </c>
    </row>
    <row r="303" spans="1:4">
      <c r="A303" s="4" t="s">
        <v>1512</v>
      </c>
      <c r="C303" s="6" t="n">
        <v>0</v>
      </c>
    </row>
    <row r="304" spans="1:4">
      <c r="A304" s="4" t="s">
        <v>1513</v>
      </c>
      <c r="C304" s="6" t="n">
        <v>0</v>
      </c>
    </row>
    <row r="305" spans="1:4">
      <c r="A305" s="4" t="s">
        <v>177</v>
      </c>
      <c r="C305" s="6" t="n">
        <v>233237</v>
      </c>
    </row>
    <row r="306" spans="1:4">
      <c r="A306" s="4" t="s">
        <v>1514</v>
      </c>
      <c r="C306" s="7" t="n">
        <v>40812</v>
      </c>
    </row>
    <row r="307" spans="1:4">
      <c r="A307" s="4" t="s">
        <v>1524</v>
      </c>
      <c r="C307" s="4" t="s">
        <v>1555</v>
      </c>
    </row>
    <row r="308" spans="1:4">
      <c r="A308" s="4" t="s">
        <v>1525</v>
      </c>
      <c r="B308" s="4" t="s">
        <v>172</v>
      </c>
      <c r="C308" s="6" t="n">
        <v>-1</v>
      </c>
    </row>
    <row r="309" spans="1:4">
      <c r="A309" s="4" t="s">
        <v>1556</v>
      </c>
    </row>
    <row r="310" spans="1:4">
      <c r="A310" s="3" t="s">
        <v>372</v>
      </c>
    </row>
    <row r="311" spans="1:4">
      <c r="A311" s="4" t="s">
        <v>1519</v>
      </c>
      <c r="C311" s="4" t="s">
        <v>1556</v>
      </c>
    </row>
    <row r="312" spans="1:4">
      <c r="A312" s="4" t="s">
        <v>1520</v>
      </c>
      <c r="C312" s="4" t="s">
        <v>1521</v>
      </c>
    </row>
    <row r="313" spans="1:4">
      <c r="A313" s="4" t="s">
        <v>1522</v>
      </c>
      <c r="C313" s="4" t="s">
        <v>1527</v>
      </c>
    </row>
    <row r="314" spans="1:4">
      <c r="A314" s="4" t="s">
        <v>1506</v>
      </c>
      <c r="C314" s="7" t="n">
        <v>0</v>
      </c>
    </row>
    <row r="315" spans="1:4">
      <c r="A315" s="4" t="s">
        <v>1507</v>
      </c>
      <c r="C315" s="6" t="n">
        <v>28255</v>
      </c>
    </row>
    <row r="316" spans="1:4">
      <c r="A316" s="4" t="s">
        <v>1508</v>
      </c>
      <c r="C316" s="6" t="n">
        <v>139245</v>
      </c>
    </row>
    <row r="317" spans="1:4">
      <c r="A317" s="4" t="s">
        <v>1509</v>
      </c>
      <c r="C317" s="6" t="n">
        <v>54027</v>
      </c>
    </row>
    <row r="318" spans="1:4">
      <c r="A318" s="4" t="s">
        <v>1510</v>
      </c>
      <c r="C318" s="6" t="n">
        <v>30627</v>
      </c>
    </row>
    <row r="319" spans="1:4">
      <c r="A319" s="4" t="s">
        <v>1511</v>
      </c>
      <c r="C319" s="6" t="n">
        <v>190900</v>
      </c>
    </row>
    <row r="320" spans="1:4">
      <c r="A320" s="4" t="s">
        <v>1512</v>
      </c>
      <c r="C320" s="6" t="n">
        <v>0</v>
      </c>
    </row>
    <row r="321" spans="1:4">
      <c r="A321" s="4" t="s">
        <v>1513</v>
      </c>
      <c r="C321" s="6" t="n">
        <v>0</v>
      </c>
    </row>
    <row r="322" spans="1:4">
      <c r="A322" s="4" t="s">
        <v>177</v>
      </c>
      <c r="C322" s="6" t="n">
        <v>221527</v>
      </c>
    </row>
    <row r="323" spans="1:4">
      <c r="A323" s="4" t="s">
        <v>1514</v>
      </c>
      <c r="C323" s="7" t="n">
        <v>94083</v>
      </c>
    </row>
    <row r="324" spans="1:4">
      <c r="A324" s="4" t="s">
        <v>1524</v>
      </c>
      <c r="C324" s="4" t="s">
        <v>1557</v>
      </c>
    </row>
    <row r="325" spans="1:4">
      <c r="A325" s="4" t="s">
        <v>1525</v>
      </c>
      <c r="B325" s="4" t="s">
        <v>172</v>
      </c>
      <c r="C325" s="6" t="n">
        <v>-1</v>
      </c>
    </row>
    <row r="326" spans="1:4">
      <c r="A326" s="4" t="s">
        <v>698</v>
      </c>
    </row>
    <row r="327" spans="1:4">
      <c r="A327" s="3" t="s">
        <v>372</v>
      </c>
    </row>
    <row r="328" spans="1:4">
      <c r="A328" s="4" t="s">
        <v>1519</v>
      </c>
      <c r="C328" s="4" t="s">
        <v>698</v>
      </c>
    </row>
    <row r="329" spans="1:4">
      <c r="A329" s="4" t="s">
        <v>1520</v>
      </c>
      <c r="C329" s="4" t="s">
        <v>1521</v>
      </c>
    </row>
    <row r="330" spans="1:4">
      <c r="A330" s="4" t="s">
        <v>1522</v>
      </c>
      <c r="C330" s="4" t="s">
        <v>1549</v>
      </c>
    </row>
    <row r="331" spans="1:4">
      <c r="A331" s="4" t="s">
        <v>1506</v>
      </c>
      <c r="C331" s="7" t="n">
        <v>0</v>
      </c>
    </row>
    <row r="332" spans="1:4">
      <c r="A332" s="4" t="s">
        <v>1507</v>
      </c>
      <c r="C332" s="6" t="n">
        <v>40933</v>
      </c>
    </row>
    <row r="333" spans="1:4">
      <c r="A333" s="4" t="s">
        <v>1508</v>
      </c>
      <c r="C333" s="6" t="n">
        <v>148378</v>
      </c>
    </row>
    <row r="334" spans="1:4">
      <c r="A334" s="4" t="s">
        <v>1509</v>
      </c>
      <c r="C334" s="6" t="n">
        <v>0</v>
      </c>
    </row>
    <row r="335" spans="1:4">
      <c r="A335" s="4" t="s">
        <v>1510</v>
      </c>
      <c r="C335" s="6" t="n">
        <v>40933</v>
      </c>
    </row>
    <row r="336" spans="1:4">
      <c r="A336" s="4" t="s">
        <v>1511</v>
      </c>
      <c r="C336" s="6" t="n">
        <v>148378</v>
      </c>
    </row>
    <row r="337" spans="1:4">
      <c r="A337" s="4" t="s">
        <v>1512</v>
      </c>
      <c r="C337" s="6" t="n">
        <v>0</v>
      </c>
    </row>
    <row r="338" spans="1:4">
      <c r="A338" s="4" t="s">
        <v>1513</v>
      </c>
      <c r="C338" s="6" t="n">
        <v>0</v>
      </c>
    </row>
    <row r="339" spans="1:4">
      <c r="A339" s="4" t="s">
        <v>177</v>
      </c>
      <c r="C339" s="6" t="n">
        <v>189311</v>
      </c>
    </row>
    <row r="340" spans="1:4">
      <c r="A340" s="4" t="s">
        <v>1514</v>
      </c>
      <c r="C340" s="7" t="n">
        <v>3221</v>
      </c>
    </row>
    <row r="341" spans="1:4">
      <c r="A341" s="4" t="s">
        <v>1524</v>
      </c>
      <c r="C341" s="6" t="n">
        <v>2015</v>
      </c>
    </row>
    <row r="342" spans="1:4">
      <c r="A342" s="4" t="s">
        <v>1525</v>
      </c>
      <c r="B342" s="4" t="s">
        <v>172</v>
      </c>
      <c r="C342" s="6" t="n">
        <v>-1</v>
      </c>
    </row>
    <row r="343" spans="1:4">
      <c r="A343" s="4" t="s">
        <v>1558</v>
      </c>
    </row>
    <row r="344" spans="1:4">
      <c r="A344" s="3" t="s">
        <v>372</v>
      </c>
    </row>
    <row r="345" spans="1:4">
      <c r="A345" s="4" t="s">
        <v>1519</v>
      </c>
      <c r="C345" s="4" t="s">
        <v>1558</v>
      </c>
    </row>
    <row r="346" spans="1:4">
      <c r="A346" s="4" t="s">
        <v>1520</v>
      </c>
      <c r="C346" s="4" t="s">
        <v>1521</v>
      </c>
    </row>
    <row r="347" spans="1:4">
      <c r="A347" s="4" t="s">
        <v>1522</v>
      </c>
      <c r="C347" s="4" t="s">
        <v>1559</v>
      </c>
    </row>
    <row r="348" spans="1:4">
      <c r="A348" s="4" t="s">
        <v>1506</v>
      </c>
      <c r="C348" s="7" t="n">
        <v>0</v>
      </c>
    </row>
    <row r="349" spans="1:4">
      <c r="A349" s="4" t="s">
        <v>1507</v>
      </c>
      <c r="C349" s="6" t="n">
        <v>0</v>
      </c>
    </row>
    <row r="350" spans="1:4">
      <c r="A350" s="4" t="s">
        <v>1508</v>
      </c>
      <c r="C350" s="6" t="n">
        <v>183541</v>
      </c>
    </row>
    <row r="351" spans="1:4">
      <c r="A351" s="4" t="s">
        <v>1509</v>
      </c>
      <c r="C351" s="6" t="n">
        <v>5230</v>
      </c>
    </row>
    <row r="352" spans="1:4">
      <c r="A352" s="4" t="s">
        <v>1510</v>
      </c>
      <c r="C352" s="6" t="n">
        <v>0</v>
      </c>
    </row>
    <row r="353" spans="1:4">
      <c r="A353" s="4" t="s">
        <v>1511</v>
      </c>
      <c r="C353" s="6" t="n">
        <v>188771</v>
      </c>
    </row>
    <row r="354" spans="1:4">
      <c r="A354" s="4" t="s">
        <v>1512</v>
      </c>
      <c r="C354" s="6" t="n">
        <v>0</v>
      </c>
    </row>
    <row r="355" spans="1:4">
      <c r="A355" s="4" t="s">
        <v>1513</v>
      </c>
      <c r="C355" s="6" t="n">
        <v>0</v>
      </c>
    </row>
    <row r="356" spans="1:4">
      <c r="A356" s="4" t="s">
        <v>177</v>
      </c>
      <c r="C356" s="6" t="n">
        <v>188771</v>
      </c>
    </row>
    <row r="357" spans="1:4">
      <c r="A357" s="4" t="s">
        <v>1514</v>
      </c>
      <c r="C357" s="7" t="n">
        <v>33039</v>
      </c>
    </row>
    <row r="358" spans="1:4">
      <c r="A358" s="4" t="s">
        <v>1524</v>
      </c>
      <c r="C358" s="6" t="n">
        <v>2011</v>
      </c>
    </row>
    <row r="359" spans="1:4">
      <c r="A359" s="4" t="s">
        <v>1525</v>
      </c>
      <c r="B359" s="4" t="s">
        <v>172</v>
      </c>
      <c r="C359" s="6" t="n">
        <v>-1</v>
      </c>
    </row>
    <row r="360" spans="1:4">
      <c r="A360" s="4" t="s">
        <v>671</v>
      </c>
    </row>
    <row r="361" spans="1:4">
      <c r="A361" s="3" t="s">
        <v>372</v>
      </c>
    </row>
    <row r="362" spans="1:4">
      <c r="A362" s="4" t="s">
        <v>1519</v>
      </c>
      <c r="C362" s="4" t="s">
        <v>671</v>
      </c>
    </row>
    <row r="363" spans="1:4">
      <c r="A363" s="4" t="s">
        <v>1520</v>
      </c>
      <c r="C363" s="4" t="s">
        <v>1521</v>
      </c>
    </row>
    <row r="364" spans="1:4">
      <c r="A364" s="4" t="s">
        <v>1522</v>
      </c>
      <c r="C364" s="4" t="s">
        <v>1560</v>
      </c>
    </row>
    <row r="365" spans="1:4">
      <c r="A365" s="4" t="s">
        <v>1506</v>
      </c>
      <c r="C365" s="7" t="n">
        <v>0</v>
      </c>
    </row>
    <row r="366" spans="1:4">
      <c r="A366" s="4" t="s">
        <v>1507</v>
      </c>
      <c r="C366" s="6" t="n">
        <v>95066</v>
      </c>
    </row>
    <row r="367" spans="1:4">
      <c r="A367" s="4" t="s">
        <v>1508</v>
      </c>
      <c r="C367" s="6" t="n">
        <v>68373</v>
      </c>
    </row>
    <row r="368" spans="1:4">
      <c r="A368" s="4" t="s">
        <v>1509</v>
      </c>
      <c r="C368" s="6" t="n">
        <v>5581</v>
      </c>
    </row>
    <row r="369" spans="1:4">
      <c r="A369" s="4" t="s">
        <v>1510</v>
      </c>
      <c r="C369" s="6" t="n">
        <v>95066</v>
      </c>
    </row>
    <row r="370" spans="1:4">
      <c r="A370" s="4" t="s">
        <v>1511</v>
      </c>
      <c r="C370" s="6" t="n">
        <v>73954</v>
      </c>
    </row>
    <row r="371" spans="1:4">
      <c r="A371" s="4" t="s">
        <v>1512</v>
      </c>
      <c r="C371" s="6" t="n">
        <v>0</v>
      </c>
    </row>
    <row r="372" spans="1:4">
      <c r="A372" s="4" t="s">
        <v>1513</v>
      </c>
      <c r="C372" s="6" t="n">
        <v>0</v>
      </c>
    </row>
    <row r="373" spans="1:4">
      <c r="A373" s="4" t="s">
        <v>177</v>
      </c>
      <c r="C373" s="6" t="n">
        <v>169020</v>
      </c>
    </row>
    <row r="374" spans="1:4">
      <c r="A374" s="4" t="s">
        <v>1514</v>
      </c>
      <c r="C374" s="7" t="n">
        <v>9581</v>
      </c>
    </row>
    <row r="375" spans="1:4">
      <c r="A375" s="4" t="s">
        <v>1524</v>
      </c>
      <c r="C375" s="4" t="s">
        <v>1561</v>
      </c>
    </row>
    <row r="376" spans="1:4">
      <c r="A376" s="4" t="s">
        <v>1525</v>
      </c>
      <c r="B376" s="4" t="s">
        <v>172</v>
      </c>
      <c r="C376" s="6" t="n">
        <v>-1</v>
      </c>
    </row>
    <row r="377" spans="1:4">
      <c r="A377" s="4" t="s">
        <v>1562</v>
      </c>
    </row>
    <row r="378" spans="1:4">
      <c r="A378" s="3" t="s">
        <v>372</v>
      </c>
    </row>
    <row r="379" spans="1:4">
      <c r="A379" s="4" t="s">
        <v>1519</v>
      </c>
      <c r="C379" s="4" t="s">
        <v>1562</v>
      </c>
    </row>
    <row r="380" spans="1:4">
      <c r="A380" s="4" t="s">
        <v>1520</v>
      </c>
      <c r="C380" s="4" t="s">
        <v>1521</v>
      </c>
    </row>
    <row r="381" spans="1:4">
      <c r="A381" s="4" t="s">
        <v>1522</v>
      </c>
      <c r="C381" s="4" t="s">
        <v>1563</v>
      </c>
    </row>
    <row r="382" spans="1:4">
      <c r="A382" s="4" t="s">
        <v>1506</v>
      </c>
      <c r="C382" s="7" t="n">
        <v>0</v>
      </c>
    </row>
    <row r="383" spans="1:4">
      <c r="A383" s="4" t="s">
        <v>1507</v>
      </c>
      <c r="C383" s="6" t="n">
        <v>18605</v>
      </c>
    </row>
    <row r="384" spans="1:4">
      <c r="A384" s="4" t="s">
        <v>1508</v>
      </c>
      <c r="C384" s="6" t="n">
        <v>92619</v>
      </c>
    </row>
    <row r="385" spans="1:4">
      <c r="A385" s="4" t="s">
        <v>1509</v>
      </c>
      <c r="C385" s="6" t="n">
        <v>46547</v>
      </c>
    </row>
    <row r="386" spans="1:4">
      <c r="A386" s="4" t="s">
        <v>1510</v>
      </c>
      <c r="C386" s="6" t="n">
        <v>20118</v>
      </c>
    </row>
    <row r="387" spans="1:4">
      <c r="A387" s="4" t="s">
        <v>1511</v>
      </c>
      <c r="C387" s="6" t="n">
        <v>128975</v>
      </c>
    </row>
    <row r="388" spans="1:4">
      <c r="A388" s="4" t="s">
        <v>1512</v>
      </c>
      <c r="C388" s="6" t="n">
        <v>0</v>
      </c>
    </row>
    <row r="389" spans="1:4">
      <c r="A389" s="4" t="s">
        <v>1513</v>
      </c>
      <c r="C389" s="6" t="n">
        <v>8678</v>
      </c>
    </row>
    <row r="390" spans="1:4">
      <c r="A390" s="4" t="s">
        <v>177</v>
      </c>
      <c r="C390" s="6" t="n">
        <v>157771</v>
      </c>
    </row>
    <row r="391" spans="1:4">
      <c r="A391" s="4" t="s">
        <v>1514</v>
      </c>
      <c r="C391" s="7" t="n">
        <v>57706</v>
      </c>
    </row>
    <row r="392" spans="1:4">
      <c r="A392" s="4" t="s">
        <v>1524</v>
      </c>
      <c r="C392" s="4" t="s">
        <v>1564</v>
      </c>
    </row>
    <row r="393" spans="1:4">
      <c r="A393" s="4" t="s">
        <v>1525</v>
      </c>
      <c r="B393" s="4" t="s">
        <v>172</v>
      </c>
      <c r="C393" s="6" t="n">
        <v>-1</v>
      </c>
    </row>
    <row r="394" spans="1:4">
      <c r="A394" s="4" t="s">
        <v>1565</v>
      </c>
    </row>
    <row r="395" spans="1:4">
      <c r="A395" s="3" t="s">
        <v>372</v>
      </c>
    </row>
    <row r="396" spans="1:4">
      <c r="A396" s="4" t="s">
        <v>1519</v>
      </c>
      <c r="C396" s="4" t="s">
        <v>1565</v>
      </c>
    </row>
    <row r="397" spans="1:4">
      <c r="A397" s="4" t="s">
        <v>1520</v>
      </c>
      <c r="C397" s="4" t="s">
        <v>1521</v>
      </c>
    </row>
    <row r="398" spans="1:4">
      <c r="A398" s="4" t="s">
        <v>1522</v>
      </c>
      <c r="C398" s="4" t="s">
        <v>1559</v>
      </c>
    </row>
    <row r="399" spans="1:4">
      <c r="A399" s="4" t="s">
        <v>1506</v>
      </c>
      <c r="C399" s="7" t="n">
        <v>0</v>
      </c>
    </row>
    <row r="400" spans="1:4">
      <c r="A400" s="4" t="s">
        <v>1507</v>
      </c>
      <c r="C400" s="6" t="n">
        <v>34032</v>
      </c>
    </row>
    <row r="401" spans="1:4">
      <c r="A401" s="4" t="s">
        <v>1508</v>
      </c>
      <c r="C401" s="6" t="n">
        <v>85660</v>
      </c>
    </row>
    <row r="402" spans="1:4">
      <c r="A402" s="4" t="s">
        <v>1509</v>
      </c>
      <c r="C402" s="6" t="n">
        <v>10841</v>
      </c>
    </row>
    <row r="403" spans="1:4">
      <c r="A403" s="4" t="s">
        <v>1510</v>
      </c>
      <c r="C403" s="6" t="n">
        <v>35382</v>
      </c>
    </row>
    <row r="404" spans="1:4">
      <c r="A404" s="4" t="s">
        <v>1511</v>
      </c>
      <c r="C404" s="6" t="n">
        <v>95151</v>
      </c>
    </row>
    <row r="405" spans="1:4">
      <c r="A405" s="4" t="s">
        <v>1512</v>
      </c>
      <c r="C405" s="6" t="n">
        <v>0</v>
      </c>
    </row>
    <row r="406" spans="1:4">
      <c r="A406" s="4" t="s">
        <v>1513</v>
      </c>
      <c r="C406" s="6" t="n">
        <v>0</v>
      </c>
    </row>
    <row r="407" spans="1:4">
      <c r="A407" s="4" t="s">
        <v>177</v>
      </c>
      <c r="C407" s="6" t="n">
        <v>130533</v>
      </c>
    </row>
    <row r="408" spans="1:4">
      <c r="A408" s="4" t="s">
        <v>1514</v>
      </c>
      <c r="C408" s="7" t="n">
        <v>35457</v>
      </c>
    </row>
    <row r="409" spans="1:4">
      <c r="A409" s="4" t="s">
        <v>1524</v>
      </c>
      <c r="C409" s="6" t="n">
        <v>1996</v>
      </c>
    </row>
    <row r="410" spans="1:4">
      <c r="A410" s="4" t="s">
        <v>1525</v>
      </c>
      <c r="B410" s="4" t="s">
        <v>172</v>
      </c>
      <c r="C410" s="6" t="n">
        <v>-1</v>
      </c>
    </row>
    <row r="411" spans="1:4">
      <c r="A411" s="4" t="s">
        <v>1566</v>
      </c>
    </row>
    <row r="412" spans="1:4">
      <c r="A412" s="3" t="s">
        <v>372</v>
      </c>
    </row>
    <row r="413" spans="1:4">
      <c r="A413" s="4" t="s">
        <v>1519</v>
      </c>
      <c r="C413" s="4" t="s">
        <v>1566</v>
      </c>
    </row>
    <row r="414" spans="1:4">
      <c r="A414" s="4" t="s">
        <v>1520</v>
      </c>
      <c r="C414" s="4" t="s">
        <v>1521</v>
      </c>
    </row>
    <row r="415" spans="1:4">
      <c r="A415" s="4" t="s">
        <v>1522</v>
      </c>
      <c r="C415" s="4" t="s">
        <v>1567</v>
      </c>
    </row>
    <row r="416" spans="1:4">
      <c r="A416" s="4" t="s">
        <v>1506</v>
      </c>
      <c r="C416" s="7" t="n">
        <v>0</v>
      </c>
    </row>
    <row r="417" spans="1:4">
      <c r="A417" s="4" t="s">
        <v>1507</v>
      </c>
      <c r="C417" s="6" t="n">
        <v>18021</v>
      </c>
    </row>
    <row r="418" spans="1:4">
      <c r="A418" s="4" t="s">
        <v>1508</v>
      </c>
      <c r="C418" s="6" t="n">
        <v>109038</v>
      </c>
    </row>
    <row r="419" spans="1:4">
      <c r="A419" s="4" t="s">
        <v>1509</v>
      </c>
      <c r="C419" s="6" t="n">
        <v>1276</v>
      </c>
    </row>
    <row r="420" spans="1:4">
      <c r="A420" s="4" t="s">
        <v>1510</v>
      </c>
      <c r="C420" s="6" t="n">
        <v>18062</v>
      </c>
    </row>
    <row r="421" spans="1:4">
      <c r="A421" s="4" t="s">
        <v>1511</v>
      </c>
      <c r="C421" s="6" t="n">
        <v>110273</v>
      </c>
    </row>
    <row r="422" spans="1:4">
      <c r="A422" s="4" t="s">
        <v>1512</v>
      </c>
      <c r="C422" s="6" t="n">
        <v>0</v>
      </c>
    </row>
    <row r="423" spans="1:4">
      <c r="A423" s="4" t="s">
        <v>1513</v>
      </c>
      <c r="C423" s="6" t="n">
        <v>0</v>
      </c>
    </row>
    <row r="424" spans="1:4">
      <c r="A424" s="4" t="s">
        <v>177</v>
      </c>
      <c r="C424" s="6" t="n">
        <v>128335</v>
      </c>
    </row>
    <row r="425" spans="1:4">
      <c r="A425" s="4" t="s">
        <v>1514</v>
      </c>
      <c r="C425" s="7" t="n">
        <v>33374</v>
      </c>
    </row>
    <row r="426" spans="1:4">
      <c r="A426" s="4" t="s">
        <v>1524</v>
      </c>
      <c r="C426" s="4" t="s">
        <v>1568</v>
      </c>
    </row>
    <row r="427" spans="1:4">
      <c r="A427" s="4" t="s">
        <v>1525</v>
      </c>
      <c r="B427" s="4" t="s">
        <v>172</v>
      </c>
      <c r="C427" s="6" t="n">
        <v>-1</v>
      </c>
    </row>
    <row r="428" spans="1:4">
      <c r="A428" s="4" t="s">
        <v>1569</v>
      </c>
    </row>
    <row r="429" spans="1:4">
      <c r="A429" s="3" t="s">
        <v>372</v>
      </c>
    </row>
    <row r="430" spans="1:4">
      <c r="A430" s="4" t="s">
        <v>1519</v>
      </c>
      <c r="C430" s="4" t="s">
        <v>1569</v>
      </c>
    </row>
    <row r="431" spans="1:4">
      <c r="A431" s="4" t="s">
        <v>1520</v>
      </c>
      <c r="C431" s="4" t="s">
        <v>1521</v>
      </c>
    </row>
    <row r="432" spans="1:4">
      <c r="A432" s="4" t="s">
        <v>1522</v>
      </c>
      <c r="C432" s="4" t="s">
        <v>1559</v>
      </c>
    </row>
    <row r="433" spans="1:4">
      <c r="A433" s="4" t="s">
        <v>1506</v>
      </c>
      <c r="C433" s="7" t="n">
        <v>0</v>
      </c>
    </row>
    <row r="434" spans="1:4">
      <c r="A434" s="4" t="s">
        <v>1507</v>
      </c>
      <c r="C434" s="6" t="n">
        <v>25982</v>
      </c>
    </row>
    <row r="435" spans="1:4">
      <c r="A435" s="4" t="s">
        <v>1508</v>
      </c>
      <c r="C435" s="6" t="n">
        <v>82311</v>
      </c>
    </row>
    <row r="436" spans="1:4">
      <c r="A436" s="4" t="s">
        <v>1509</v>
      </c>
      <c r="C436" s="6" t="n">
        <v>19098</v>
      </c>
    </row>
    <row r="437" spans="1:4">
      <c r="A437" s="4" t="s">
        <v>1510</v>
      </c>
      <c r="C437" s="6" t="n">
        <v>27135</v>
      </c>
    </row>
    <row r="438" spans="1:4">
      <c r="A438" s="4" t="s">
        <v>1511</v>
      </c>
      <c r="C438" s="6" t="n">
        <v>100256</v>
      </c>
    </row>
    <row r="439" spans="1:4">
      <c r="A439" s="4" t="s">
        <v>1512</v>
      </c>
      <c r="C439" s="6" t="n">
        <v>0</v>
      </c>
    </row>
    <row r="440" spans="1:4">
      <c r="A440" s="4" t="s">
        <v>1513</v>
      </c>
      <c r="C440" s="6" t="n">
        <v>0</v>
      </c>
    </row>
    <row r="441" spans="1:4">
      <c r="A441" s="4" t="s">
        <v>177</v>
      </c>
      <c r="C441" s="6" t="n">
        <v>127391</v>
      </c>
    </row>
    <row r="442" spans="1:4">
      <c r="A442" s="4" t="s">
        <v>1514</v>
      </c>
      <c r="C442" s="7" t="n">
        <v>45063</v>
      </c>
    </row>
    <row r="443" spans="1:4">
      <c r="A443" s="4" t="s">
        <v>1524</v>
      </c>
      <c r="C443" s="6" t="n">
        <v>1984</v>
      </c>
    </row>
    <row r="444" spans="1:4">
      <c r="A444" s="4" t="s">
        <v>1525</v>
      </c>
      <c r="B444" s="4" t="s">
        <v>172</v>
      </c>
      <c r="C444" s="6" t="n">
        <v>-1</v>
      </c>
    </row>
    <row r="445" spans="1:4">
      <c r="A445" s="4" t="s">
        <v>1570</v>
      </c>
    </row>
    <row r="446" spans="1:4">
      <c r="A446" s="3" t="s">
        <v>372</v>
      </c>
    </row>
    <row r="447" spans="1:4">
      <c r="A447" s="4" t="s">
        <v>1519</v>
      </c>
      <c r="C447" s="4" t="s">
        <v>1570</v>
      </c>
    </row>
    <row r="448" spans="1:4">
      <c r="A448" s="4" t="s">
        <v>1520</v>
      </c>
      <c r="C448" s="4" t="s">
        <v>1521</v>
      </c>
    </row>
    <row r="449" spans="1:4">
      <c r="A449" s="4" t="s">
        <v>1522</v>
      </c>
      <c r="C449" s="4" t="s">
        <v>1559</v>
      </c>
    </row>
    <row r="450" spans="1:4">
      <c r="A450" s="4" t="s">
        <v>1506</v>
      </c>
      <c r="C450" s="7" t="n">
        <v>0</v>
      </c>
    </row>
    <row r="451" spans="1:4">
      <c r="A451" s="4" t="s">
        <v>1507</v>
      </c>
      <c r="C451" s="6" t="n">
        <v>4725</v>
      </c>
    </row>
    <row r="452" spans="1:4">
      <c r="A452" s="4" t="s">
        <v>1508</v>
      </c>
      <c r="C452" s="6" t="n">
        <v>29565</v>
      </c>
    </row>
    <row r="453" spans="1:4">
      <c r="A453" s="4" t="s">
        <v>1509</v>
      </c>
      <c r="C453" s="6" t="n">
        <v>88569</v>
      </c>
    </row>
    <row r="454" spans="1:4">
      <c r="A454" s="4" t="s">
        <v>1510</v>
      </c>
      <c r="C454" s="6" t="n">
        <v>8662</v>
      </c>
    </row>
    <row r="455" spans="1:4">
      <c r="A455" s="4" t="s">
        <v>1511</v>
      </c>
      <c r="C455" s="6" t="n">
        <v>114197</v>
      </c>
    </row>
    <row r="456" spans="1:4">
      <c r="A456" s="4" t="s">
        <v>1512</v>
      </c>
      <c r="C456" s="6" t="n">
        <v>0</v>
      </c>
    </row>
    <row r="457" spans="1:4">
      <c r="A457" s="4" t="s">
        <v>1513</v>
      </c>
      <c r="C457" s="6" t="n">
        <v>0</v>
      </c>
    </row>
    <row r="458" spans="1:4">
      <c r="A458" s="4" t="s">
        <v>177</v>
      </c>
      <c r="C458" s="6" t="n">
        <v>122859</v>
      </c>
    </row>
    <row r="459" spans="1:4">
      <c r="A459" s="4" t="s">
        <v>1514</v>
      </c>
      <c r="C459" s="7" t="n">
        <v>57489</v>
      </c>
    </row>
    <row r="460" spans="1:4">
      <c r="A460" s="4" t="s">
        <v>1524</v>
      </c>
      <c r="C460" s="4" t="s">
        <v>1571</v>
      </c>
    </row>
    <row r="461" spans="1:4">
      <c r="A461" s="4" t="s">
        <v>1525</v>
      </c>
      <c r="B461" s="4" t="s">
        <v>172</v>
      </c>
      <c r="C461" s="6" t="n">
        <v>-1</v>
      </c>
    </row>
    <row r="462" spans="1:4">
      <c r="A462" s="4" t="s">
        <v>1572</v>
      </c>
    </row>
    <row r="463" spans="1:4">
      <c r="A463" s="3" t="s">
        <v>372</v>
      </c>
    </row>
    <row r="464" spans="1:4">
      <c r="A464" s="4" t="s">
        <v>1519</v>
      </c>
      <c r="C464" s="4" t="s">
        <v>1572</v>
      </c>
    </row>
    <row r="465" spans="1:4">
      <c r="A465" s="4" t="s">
        <v>1520</v>
      </c>
      <c r="C465" s="4" t="s">
        <v>1521</v>
      </c>
    </row>
    <row r="466" spans="1:4">
      <c r="A466" s="4" t="s">
        <v>1522</v>
      </c>
      <c r="C466" s="4" t="s">
        <v>1573</v>
      </c>
    </row>
    <row r="467" spans="1:4">
      <c r="A467" s="4" t="s">
        <v>1506</v>
      </c>
      <c r="C467" s="7" t="n">
        <v>0</v>
      </c>
    </row>
    <row r="468" spans="1:4">
      <c r="A468" s="4" t="s">
        <v>1507</v>
      </c>
      <c r="C468" s="6" t="n">
        <v>25753</v>
      </c>
    </row>
    <row r="469" spans="1:4">
      <c r="A469" s="4" t="s">
        <v>1508</v>
      </c>
      <c r="C469" s="6" t="n">
        <v>92312</v>
      </c>
    </row>
    <row r="470" spans="1:4">
      <c r="A470" s="4" t="s">
        <v>1509</v>
      </c>
      <c r="C470" s="6" t="n">
        <v>-123</v>
      </c>
    </row>
    <row r="471" spans="1:4">
      <c r="A471" s="4" t="s">
        <v>1510</v>
      </c>
      <c r="C471" s="6" t="n">
        <v>25854</v>
      </c>
    </row>
    <row r="472" spans="1:4">
      <c r="A472" s="4" t="s">
        <v>1511</v>
      </c>
      <c r="C472" s="6" t="n">
        <v>92088</v>
      </c>
    </row>
    <row r="473" spans="1:4">
      <c r="A473" s="4" t="s">
        <v>1512</v>
      </c>
      <c r="C473" s="6" t="n">
        <v>0</v>
      </c>
    </row>
    <row r="474" spans="1:4">
      <c r="A474" s="4" t="s">
        <v>1513</v>
      </c>
      <c r="C474" s="6" t="n">
        <v>0</v>
      </c>
    </row>
    <row r="475" spans="1:4">
      <c r="A475" s="4" t="s">
        <v>177</v>
      </c>
      <c r="C475" s="6" t="n">
        <v>117942</v>
      </c>
    </row>
    <row r="476" spans="1:4">
      <c r="A476" s="4" t="s">
        <v>1514</v>
      </c>
      <c r="C476" s="7" t="n">
        <v>17023</v>
      </c>
    </row>
    <row r="477" spans="1:4">
      <c r="A477" s="4" t="s">
        <v>1524</v>
      </c>
      <c r="C477" s="6" t="n">
        <v>2010</v>
      </c>
    </row>
    <row r="478" spans="1:4">
      <c r="A478" s="4" t="s">
        <v>1525</v>
      </c>
      <c r="B478" s="4" t="s">
        <v>172</v>
      </c>
      <c r="C478" s="6" t="n">
        <v>-1</v>
      </c>
    </row>
    <row r="479" spans="1:4">
      <c r="A479" s="4" t="s">
        <v>1574</v>
      </c>
    </row>
    <row r="480" spans="1:4">
      <c r="A480" s="3" t="s">
        <v>372</v>
      </c>
    </row>
    <row r="481" spans="1:4">
      <c r="A481" s="4" t="s">
        <v>1519</v>
      </c>
      <c r="C481" s="4" t="s">
        <v>1574</v>
      </c>
    </row>
    <row r="482" spans="1:4">
      <c r="A482" s="4" t="s">
        <v>1520</v>
      </c>
      <c r="C482" s="4" t="s">
        <v>1521</v>
      </c>
    </row>
    <row r="483" spans="1:4">
      <c r="A483" s="4" t="s">
        <v>1522</v>
      </c>
      <c r="C483" s="4" t="s">
        <v>1545</v>
      </c>
    </row>
    <row r="484" spans="1:4">
      <c r="A484" s="4" t="s">
        <v>1506</v>
      </c>
      <c r="C484" s="7" t="n">
        <v>0</v>
      </c>
    </row>
    <row r="485" spans="1:4">
      <c r="A485" s="4" t="s">
        <v>1507</v>
      </c>
      <c r="C485" s="6" t="n">
        <v>9929</v>
      </c>
    </row>
    <row r="486" spans="1:4">
      <c r="A486" s="4" t="s">
        <v>1508</v>
      </c>
      <c r="C486" s="6" t="n">
        <v>84504</v>
      </c>
    </row>
    <row r="487" spans="1:4">
      <c r="A487" s="4" t="s">
        <v>1509</v>
      </c>
      <c r="C487" s="6" t="n">
        <v>19613</v>
      </c>
    </row>
    <row r="488" spans="1:4">
      <c r="A488" s="4" t="s">
        <v>1510</v>
      </c>
      <c r="C488" s="6" t="n">
        <v>11293</v>
      </c>
    </row>
    <row r="489" spans="1:4">
      <c r="A489" s="4" t="s">
        <v>1511</v>
      </c>
      <c r="C489" s="6" t="n">
        <v>102753</v>
      </c>
    </row>
    <row r="490" spans="1:4">
      <c r="A490" s="4" t="s">
        <v>1512</v>
      </c>
      <c r="C490" s="6" t="n">
        <v>0</v>
      </c>
    </row>
    <row r="491" spans="1:4">
      <c r="A491" s="4" t="s">
        <v>1513</v>
      </c>
      <c r="C491" s="6" t="n">
        <v>0</v>
      </c>
    </row>
    <row r="492" spans="1:4">
      <c r="A492" s="4" t="s">
        <v>177</v>
      </c>
      <c r="C492" s="6" t="n">
        <v>114046</v>
      </c>
    </row>
    <row r="493" spans="1:4">
      <c r="A493" s="4" t="s">
        <v>1514</v>
      </c>
      <c r="C493" s="7" t="n">
        <v>41106</v>
      </c>
    </row>
    <row r="494" spans="1:4">
      <c r="A494" s="4" t="s">
        <v>1524</v>
      </c>
      <c r="C494" s="6" t="n">
        <v>2000</v>
      </c>
    </row>
    <row r="495" spans="1:4">
      <c r="A495" s="4" t="s">
        <v>1525</v>
      </c>
      <c r="B495" s="4" t="s">
        <v>172</v>
      </c>
      <c r="C495" s="6" t="n">
        <v>-1</v>
      </c>
    </row>
    <row r="496" spans="1:4">
      <c r="A496" s="4" t="s">
        <v>1575</v>
      </c>
    </row>
    <row r="497" spans="1:4">
      <c r="A497" s="3" t="s">
        <v>372</v>
      </c>
    </row>
    <row r="498" spans="1:4">
      <c r="A498" s="4" t="s">
        <v>1519</v>
      </c>
      <c r="C498" s="4" t="s">
        <v>1575</v>
      </c>
    </row>
    <row r="499" spans="1:4">
      <c r="A499" s="4" t="s">
        <v>1520</v>
      </c>
      <c r="C499" s="4" t="s">
        <v>1521</v>
      </c>
    </row>
    <row r="500" spans="1:4">
      <c r="A500" s="4" t="s">
        <v>1522</v>
      </c>
      <c r="C500" s="4" t="s">
        <v>1545</v>
      </c>
    </row>
    <row r="501" spans="1:4">
      <c r="A501" s="4" t="s">
        <v>1506</v>
      </c>
      <c r="C501" s="7" t="n">
        <v>0</v>
      </c>
    </row>
    <row r="502" spans="1:4">
      <c r="A502" s="4" t="s">
        <v>1507</v>
      </c>
      <c r="C502" s="6" t="n">
        <v>13930</v>
      </c>
    </row>
    <row r="503" spans="1:4">
      <c r="A503" s="4" t="s">
        <v>1508</v>
      </c>
      <c r="C503" s="6" t="n">
        <v>77739</v>
      </c>
    </row>
    <row r="504" spans="1:4">
      <c r="A504" s="4" t="s">
        <v>1509</v>
      </c>
      <c r="C504" s="6" t="n">
        <v>21374</v>
      </c>
    </row>
    <row r="505" spans="1:4">
      <c r="A505" s="4" t="s">
        <v>1510</v>
      </c>
      <c r="C505" s="6" t="n">
        <v>15420</v>
      </c>
    </row>
    <row r="506" spans="1:4">
      <c r="A506" s="4" t="s">
        <v>1511</v>
      </c>
      <c r="C506" s="6" t="n">
        <v>97623</v>
      </c>
    </row>
    <row r="507" spans="1:4">
      <c r="A507" s="4" t="s">
        <v>1512</v>
      </c>
      <c r="C507" s="6" t="n">
        <v>0</v>
      </c>
    </row>
    <row r="508" spans="1:4">
      <c r="A508" s="4" t="s">
        <v>1513</v>
      </c>
      <c r="C508" s="6" t="n">
        <v>0</v>
      </c>
    </row>
    <row r="509" spans="1:4">
      <c r="A509" s="4" t="s">
        <v>177</v>
      </c>
      <c r="C509" s="6" t="n">
        <v>113043</v>
      </c>
    </row>
    <row r="510" spans="1:4">
      <c r="A510" s="4" t="s">
        <v>1514</v>
      </c>
      <c r="C510" s="7" t="n">
        <v>41164</v>
      </c>
    </row>
    <row r="511" spans="1:4">
      <c r="A511" s="4" t="s">
        <v>1524</v>
      </c>
      <c r="C511" s="6" t="n">
        <v>2001</v>
      </c>
    </row>
    <row r="512" spans="1:4">
      <c r="A512" s="4" t="s">
        <v>1525</v>
      </c>
      <c r="B512" s="4" t="s">
        <v>172</v>
      </c>
      <c r="C512" s="6" t="n">
        <v>-1</v>
      </c>
    </row>
    <row r="513" spans="1:4">
      <c r="A513" s="4" t="s">
        <v>1576</v>
      </c>
    </row>
    <row r="514" spans="1:4">
      <c r="A514" s="3" t="s">
        <v>372</v>
      </c>
    </row>
    <row r="515" spans="1:4">
      <c r="A515" s="4" t="s">
        <v>1519</v>
      </c>
      <c r="C515" s="4" t="s">
        <v>1576</v>
      </c>
    </row>
    <row r="516" spans="1:4">
      <c r="A516" s="4" t="s">
        <v>1520</v>
      </c>
      <c r="C516" s="4" t="s">
        <v>1521</v>
      </c>
    </row>
    <row r="517" spans="1:4">
      <c r="A517" s="4" t="s">
        <v>1522</v>
      </c>
      <c r="C517" s="4" t="s">
        <v>1551</v>
      </c>
    </row>
    <row r="518" spans="1:4">
      <c r="A518" s="4" t="s">
        <v>1506</v>
      </c>
      <c r="C518" s="7" t="n">
        <v>0</v>
      </c>
    </row>
    <row r="519" spans="1:4">
      <c r="A519" s="4" t="s">
        <v>1507</v>
      </c>
      <c r="C519" s="6" t="n">
        <v>16456</v>
      </c>
    </row>
    <row r="520" spans="1:4">
      <c r="A520" s="4" t="s">
        <v>1508</v>
      </c>
      <c r="C520" s="6" t="n">
        <v>66192</v>
      </c>
    </row>
    <row r="521" spans="1:4">
      <c r="A521" s="4" t="s">
        <v>1509</v>
      </c>
      <c r="C521" s="6" t="n">
        <v>22385</v>
      </c>
    </row>
    <row r="522" spans="1:4">
      <c r="A522" s="4" t="s">
        <v>1510</v>
      </c>
      <c r="C522" s="6" t="n">
        <v>16179</v>
      </c>
    </row>
    <row r="523" spans="1:4">
      <c r="A523" s="4" t="s">
        <v>1511</v>
      </c>
      <c r="C523" s="6" t="n">
        <v>88854</v>
      </c>
    </row>
    <row r="524" spans="1:4">
      <c r="A524" s="4" t="s">
        <v>1512</v>
      </c>
      <c r="C524" s="6" t="n">
        <v>0</v>
      </c>
    </row>
    <row r="525" spans="1:4">
      <c r="A525" s="4" t="s">
        <v>1513</v>
      </c>
      <c r="C525" s="6" t="n">
        <v>0</v>
      </c>
    </row>
    <row r="526" spans="1:4">
      <c r="A526" s="4" t="s">
        <v>177</v>
      </c>
      <c r="C526" s="6" t="n">
        <v>105033</v>
      </c>
    </row>
    <row r="527" spans="1:4">
      <c r="A527" s="4" t="s">
        <v>1514</v>
      </c>
      <c r="C527" s="7" t="n">
        <v>37165</v>
      </c>
    </row>
    <row r="528" spans="1:4">
      <c r="A528" s="4" t="s">
        <v>1524</v>
      </c>
      <c r="C528" s="6" t="n">
        <v>1999</v>
      </c>
    </row>
    <row r="529" spans="1:4">
      <c r="A529" s="4" t="s">
        <v>1525</v>
      </c>
      <c r="B529" s="4" t="s">
        <v>172</v>
      </c>
      <c r="C529" s="6" t="n">
        <v>-1</v>
      </c>
    </row>
    <row r="530" spans="1:4">
      <c r="A530" s="4" t="s">
        <v>1577</v>
      </c>
    </row>
    <row r="531" spans="1:4">
      <c r="A531" s="3" t="s">
        <v>372</v>
      </c>
    </row>
    <row r="532" spans="1:4">
      <c r="A532" s="4" t="s">
        <v>1519</v>
      </c>
      <c r="C532" s="4" t="s">
        <v>1577</v>
      </c>
    </row>
    <row r="533" spans="1:4">
      <c r="A533" s="4" t="s">
        <v>1520</v>
      </c>
      <c r="C533" s="4" t="s">
        <v>1521</v>
      </c>
    </row>
    <row r="534" spans="1:4">
      <c r="A534" s="4" t="s">
        <v>1522</v>
      </c>
      <c r="C534" s="4" t="s">
        <v>1545</v>
      </c>
    </row>
    <row r="535" spans="1:4">
      <c r="A535" s="4" t="s">
        <v>1506</v>
      </c>
      <c r="C535" s="7" t="n">
        <v>0</v>
      </c>
    </row>
    <row r="536" spans="1:4">
      <c r="A536" s="4" t="s">
        <v>1507</v>
      </c>
      <c r="C536" s="6" t="n">
        <v>11198</v>
      </c>
    </row>
    <row r="537" spans="1:4">
      <c r="A537" s="4" t="s">
        <v>1508</v>
      </c>
      <c r="C537" s="6" t="n">
        <v>71782</v>
      </c>
    </row>
    <row r="538" spans="1:4">
      <c r="A538" s="4" t="s">
        <v>1509</v>
      </c>
      <c r="C538" s="6" t="n">
        <v>21234</v>
      </c>
    </row>
    <row r="539" spans="1:4">
      <c r="A539" s="4" t="s">
        <v>1510</v>
      </c>
      <c r="C539" s="6" t="n">
        <v>12533</v>
      </c>
    </row>
    <row r="540" spans="1:4">
      <c r="A540" s="4" t="s">
        <v>1511</v>
      </c>
      <c r="C540" s="6" t="n">
        <v>91681</v>
      </c>
    </row>
    <row r="541" spans="1:4">
      <c r="A541" s="4" t="s">
        <v>1512</v>
      </c>
      <c r="C541" s="6" t="n">
        <v>0</v>
      </c>
    </row>
    <row r="542" spans="1:4">
      <c r="A542" s="4" t="s">
        <v>1513</v>
      </c>
      <c r="C542" s="6" t="n">
        <v>0</v>
      </c>
    </row>
    <row r="543" spans="1:4">
      <c r="A543" s="4" t="s">
        <v>177</v>
      </c>
      <c r="C543" s="6" t="n">
        <v>104214</v>
      </c>
    </row>
    <row r="544" spans="1:4">
      <c r="A544" s="4" t="s">
        <v>1514</v>
      </c>
      <c r="C544" s="7" t="n">
        <v>35835</v>
      </c>
    </row>
    <row r="545" spans="1:4">
      <c r="A545" s="4" t="s">
        <v>1524</v>
      </c>
      <c r="C545" s="6" t="n">
        <v>2001</v>
      </c>
    </row>
    <row r="546" spans="1:4">
      <c r="A546" s="4" t="s">
        <v>1525</v>
      </c>
      <c r="B546" s="4" t="s">
        <v>172</v>
      </c>
      <c r="C546" s="6" t="n">
        <v>-1</v>
      </c>
    </row>
    <row r="547" spans="1:4">
      <c r="A547" s="4" t="s">
        <v>1578</v>
      </c>
    </row>
    <row r="548" spans="1:4">
      <c r="A548" s="3" t="s">
        <v>372</v>
      </c>
    </row>
    <row r="549" spans="1:4">
      <c r="A549" s="4" t="s">
        <v>1519</v>
      </c>
      <c r="C549" s="4" t="s">
        <v>1578</v>
      </c>
    </row>
    <row r="550" spans="1:4">
      <c r="A550" s="4" t="s">
        <v>1520</v>
      </c>
      <c r="C550" s="4" t="s">
        <v>1521</v>
      </c>
    </row>
    <row r="551" spans="1:4">
      <c r="A551" s="4" t="s">
        <v>1522</v>
      </c>
      <c r="C551" s="4" t="s">
        <v>1579</v>
      </c>
    </row>
    <row r="552" spans="1:4">
      <c r="A552" s="4" t="s">
        <v>1506</v>
      </c>
      <c r="C552" s="7" t="n">
        <v>0</v>
      </c>
    </row>
    <row r="553" spans="1:4">
      <c r="A553" s="4" t="s">
        <v>1507</v>
      </c>
      <c r="C553" s="6" t="n">
        <v>3457</v>
      </c>
    </row>
    <row r="554" spans="1:4">
      <c r="A554" s="4" t="s">
        <v>1508</v>
      </c>
      <c r="C554" s="6" t="n">
        <v>97136</v>
      </c>
    </row>
    <row r="555" spans="1:4">
      <c r="A555" s="4" t="s">
        <v>1509</v>
      </c>
      <c r="C555" s="6" t="n">
        <v>2986</v>
      </c>
    </row>
    <row r="556" spans="1:4">
      <c r="A556" s="4" t="s">
        <v>1510</v>
      </c>
      <c r="C556" s="6" t="n">
        <v>4125</v>
      </c>
    </row>
    <row r="557" spans="1:4">
      <c r="A557" s="4" t="s">
        <v>1511</v>
      </c>
      <c r="C557" s="6" t="n">
        <v>99454</v>
      </c>
    </row>
    <row r="558" spans="1:4">
      <c r="A558" s="4" t="s">
        <v>1512</v>
      </c>
      <c r="C558" s="6" t="n">
        <v>0</v>
      </c>
    </row>
    <row r="559" spans="1:4">
      <c r="A559" s="4" t="s">
        <v>1513</v>
      </c>
      <c r="C559" s="6" t="n">
        <v>0</v>
      </c>
    </row>
    <row r="560" spans="1:4">
      <c r="A560" s="4" t="s">
        <v>177</v>
      </c>
      <c r="C560" s="6" t="n">
        <v>103579</v>
      </c>
    </row>
    <row r="561" spans="1:4">
      <c r="A561" s="4" t="s">
        <v>1514</v>
      </c>
      <c r="C561" s="7" t="n">
        <v>59405</v>
      </c>
    </row>
    <row r="562" spans="1:4">
      <c r="A562" s="4" t="s">
        <v>1524</v>
      </c>
      <c r="C562" s="6" t="n">
        <v>2006</v>
      </c>
    </row>
    <row r="563" spans="1:4">
      <c r="A563" s="4" t="s">
        <v>1525</v>
      </c>
      <c r="B563" s="4" t="s">
        <v>172</v>
      </c>
      <c r="C563" s="6" t="n">
        <v>-1</v>
      </c>
    </row>
    <row r="564" spans="1:4">
      <c r="A564" s="4" t="s">
        <v>1580</v>
      </c>
    </row>
    <row r="565" spans="1:4">
      <c r="A565" s="3" t="s">
        <v>372</v>
      </c>
    </row>
    <row r="566" spans="1:4">
      <c r="A566" s="4" t="s">
        <v>1519</v>
      </c>
      <c r="C566" s="4" t="s">
        <v>1580</v>
      </c>
    </row>
    <row r="567" spans="1:4">
      <c r="A567" s="4" t="s">
        <v>1520</v>
      </c>
      <c r="C567" s="4" t="s">
        <v>1521</v>
      </c>
    </row>
    <row r="568" spans="1:4">
      <c r="A568" s="4" t="s">
        <v>1522</v>
      </c>
      <c r="C568" s="4" t="s">
        <v>1579</v>
      </c>
    </row>
    <row r="569" spans="1:4">
      <c r="A569" s="4" t="s">
        <v>1506</v>
      </c>
      <c r="C569" s="7" t="n">
        <v>0</v>
      </c>
    </row>
    <row r="570" spans="1:4">
      <c r="A570" s="4" t="s">
        <v>1507</v>
      </c>
      <c r="C570" s="6" t="n">
        <v>18863</v>
      </c>
    </row>
    <row r="571" spans="1:4">
      <c r="A571" s="4" t="s">
        <v>1508</v>
      </c>
      <c r="C571" s="6" t="n">
        <v>53346</v>
      </c>
    </row>
    <row r="572" spans="1:4">
      <c r="A572" s="4" t="s">
        <v>1509</v>
      </c>
      <c r="C572" s="6" t="n">
        <v>28822</v>
      </c>
    </row>
    <row r="573" spans="1:4">
      <c r="A573" s="4" t="s">
        <v>1510</v>
      </c>
      <c r="C573" s="6" t="n">
        <v>21173</v>
      </c>
    </row>
    <row r="574" spans="1:4">
      <c r="A574" s="4" t="s">
        <v>1511</v>
      </c>
      <c r="C574" s="6" t="n">
        <v>79858</v>
      </c>
    </row>
    <row r="575" spans="1:4">
      <c r="A575" s="4" t="s">
        <v>1512</v>
      </c>
      <c r="C575" s="6" t="n">
        <v>0</v>
      </c>
    </row>
    <row r="576" spans="1:4">
      <c r="A576" s="4" t="s">
        <v>1513</v>
      </c>
      <c r="C576" s="6" t="n">
        <v>0</v>
      </c>
    </row>
    <row r="577" spans="1:4">
      <c r="A577" s="4" t="s">
        <v>177</v>
      </c>
      <c r="C577" s="6" t="n">
        <v>101031</v>
      </c>
    </row>
    <row r="578" spans="1:4">
      <c r="A578" s="4" t="s">
        <v>1514</v>
      </c>
      <c r="C578" s="7" t="n">
        <v>23372</v>
      </c>
    </row>
    <row r="579" spans="1:4">
      <c r="A579" s="4" t="s">
        <v>1524</v>
      </c>
      <c r="C579" s="4" t="s">
        <v>1581</v>
      </c>
    </row>
    <row r="580" spans="1:4">
      <c r="A580" s="4" t="s">
        <v>1525</v>
      </c>
      <c r="B580" s="4" t="s">
        <v>172</v>
      </c>
      <c r="C580" s="6" t="n">
        <v>-1</v>
      </c>
    </row>
    <row r="581" spans="1:4">
      <c r="A581" s="4" t="s">
        <v>1582</v>
      </c>
    </row>
    <row r="582" spans="1:4">
      <c r="A582" s="3" t="s">
        <v>372</v>
      </c>
    </row>
    <row r="583" spans="1:4">
      <c r="A583" s="4" t="s">
        <v>1519</v>
      </c>
      <c r="C583" s="4" t="s">
        <v>1582</v>
      </c>
    </row>
    <row r="584" spans="1:4">
      <c r="A584" s="4" t="s">
        <v>1520</v>
      </c>
      <c r="C584" s="4" t="s">
        <v>1521</v>
      </c>
    </row>
    <row r="585" spans="1:4">
      <c r="A585" s="4" t="s">
        <v>1522</v>
      </c>
      <c r="C585" s="4" t="s">
        <v>1583</v>
      </c>
    </row>
    <row r="586" spans="1:4">
      <c r="A586" s="4" t="s">
        <v>1506</v>
      </c>
      <c r="C586" s="7" t="n">
        <v>0</v>
      </c>
    </row>
    <row r="587" spans="1:4">
      <c r="A587" s="4" t="s">
        <v>1507</v>
      </c>
      <c r="C587" s="6" t="n">
        <v>18095</v>
      </c>
    </row>
    <row r="588" spans="1:4">
      <c r="A588" s="4" t="s">
        <v>1508</v>
      </c>
      <c r="C588" s="6" t="n">
        <v>66905</v>
      </c>
    </row>
    <row r="589" spans="1:4">
      <c r="A589" s="4" t="s">
        <v>1509</v>
      </c>
      <c r="C589" s="6" t="n">
        <v>15075</v>
      </c>
    </row>
    <row r="590" spans="1:4">
      <c r="A590" s="4" t="s">
        <v>1510</v>
      </c>
      <c r="C590" s="6" t="n">
        <v>19092</v>
      </c>
    </row>
    <row r="591" spans="1:4">
      <c r="A591" s="4" t="s">
        <v>1511</v>
      </c>
      <c r="C591" s="6" t="n">
        <v>80983</v>
      </c>
    </row>
    <row r="592" spans="1:4">
      <c r="A592" s="4" t="s">
        <v>1512</v>
      </c>
      <c r="C592" s="6" t="n">
        <v>0</v>
      </c>
    </row>
    <row r="593" spans="1:4">
      <c r="A593" s="4" t="s">
        <v>1513</v>
      </c>
      <c r="C593" s="6" t="n">
        <v>0</v>
      </c>
    </row>
    <row r="594" spans="1:4">
      <c r="A594" s="4" t="s">
        <v>177</v>
      </c>
      <c r="C594" s="6" t="n">
        <v>100075</v>
      </c>
    </row>
    <row r="595" spans="1:4">
      <c r="A595" s="4" t="s">
        <v>1514</v>
      </c>
      <c r="C595" s="7" t="n">
        <v>23191</v>
      </c>
    </row>
    <row r="596" spans="1:4">
      <c r="A596" s="4" t="s">
        <v>1524</v>
      </c>
      <c r="C596" s="6" t="n">
        <v>2000</v>
      </c>
    </row>
    <row r="597" spans="1:4">
      <c r="A597" s="4" t="s">
        <v>1525</v>
      </c>
      <c r="B597" s="4" t="s">
        <v>172</v>
      </c>
      <c r="C597" s="6" t="n">
        <v>-1</v>
      </c>
    </row>
    <row r="598" spans="1:4">
      <c r="A598" s="4" t="s">
        <v>1584</v>
      </c>
    </row>
    <row r="599" spans="1:4">
      <c r="A599" s="3" t="s">
        <v>372</v>
      </c>
    </row>
    <row r="600" spans="1:4">
      <c r="A600" s="4" t="s">
        <v>1519</v>
      </c>
      <c r="C600" s="4" t="s">
        <v>1584</v>
      </c>
    </row>
    <row r="601" spans="1:4">
      <c r="A601" s="4" t="s">
        <v>1520</v>
      </c>
      <c r="C601" s="4" t="s">
        <v>1521</v>
      </c>
    </row>
    <row r="602" spans="1:4">
      <c r="A602" s="4" t="s">
        <v>1522</v>
      </c>
      <c r="C602" s="4" t="s">
        <v>1579</v>
      </c>
    </row>
    <row r="603" spans="1:4">
      <c r="A603" s="4" t="s">
        <v>1506</v>
      </c>
      <c r="C603" s="7" t="n">
        <v>0</v>
      </c>
    </row>
    <row r="604" spans="1:4">
      <c r="A604" s="4" t="s">
        <v>1507</v>
      </c>
      <c r="C604" s="6" t="n">
        <v>19104</v>
      </c>
    </row>
    <row r="605" spans="1:4">
      <c r="A605" s="4" t="s">
        <v>1508</v>
      </c>
      <c r="C605" s="6" t="n">
        <v>52078</v>
      </c>
    </row>
    <row r="606" spans="1:4">
      <c r="A606" s="4" t="s">
        <v>1509</v>
      </c>
      <c r="C606" s="6" t="n">
        <v>17386</v>
      </c>
    </row>
    <row r="607" spans="1:4">
      <c r="A607" s="4" t="s">
        <v>1510</v>
      </c>
      <c r="C607" s="6" t="n">
        <v>20785</v>
      </c>
    </row>
    <row r="608" spans="1:4">
      <c r="A608" s="4" t="s">
        <v>1511</v>
      </c>
      <c r="C608" s="6" t="n">
        <v>67783</v>
      </c>
    </row>
    <row r="609" spans="1:4">
      <c r="A609" s="4" t="s">
        <v>1512</v>
      </c>
      <c r="C609" s="6" t="n">
        <v>0</v>
      </c>
    </row>
    <row r="610" spans="1:4">
      <c r="A610" s="4" t="s">
        <v>1513</v>
      </c>
      <c r="C610" s="6" t="n">
        <v>0</v>
      </c>
    </row>
    <row r="611" spans="1:4">
      <c r="A611" s="4" t="s">
        <v>177</v>
      </c>
      <c r="C611" s="6" t="n">
        <v>88568</v>
      </c>
    </row>
    <row r="612" spans="1:4">
      <c r="A612" s="4" t="s">
        <v>1514</v>
      </c>
      <c r="C612" s="7" t="n">
        <v>14394</v>
      </c>
    </row>
    <row r="613" spans="1:4">
      <c r="A613" s="4" t="s">
        <v>1524</v>
      </c>
      <c r="C613" s="4" t="s">
        <v>1585</v>
      </c>
    </row>
    <row r="614" spans="1:4">
      <c r="A614" s="4" t="s">
        <v>1525</v>
      </c>
      <c r="B614" s="4" t="s">
        <v>172</v>
      </c>
      <c r="C614" s="6" t="n">
        <v>-1</v>
      </c>
    </row>
    <row r="615" spans="1:4">
      <c r="A615" s="4" t="s">
        <v>1586</v>
      </c>
    </row>
    <row r="616" spans="1:4">
      <c r="A616" s="3" t="s">
        <v>372</v>
      </c>
    </row>
    <row r="617" spans="1:4">
      <c r="A617" s="4" t="s">
        <v>1519</v>
      </c>
      <c r="C617" s="4" t="s">
        <v>1586</v>
      </c>
    </row>
    <row r="618" spans="1:4">
      <c r="A618" s="4" t="s">
        <v>1520</v>
      </c>
      <c r="C618" s="4" t="s">
        <v>1521</v>
      </c>
    </row>
    <row r="619" spans="1:4">
      <c r="A619" s="4" t="s">
        <v>1522</v>
      </c>
      <c r="C619" s="4" t="s">
        <v>1563</v>
      </c>
    </row>
    <row r="620" spans="1:4">
      <c r="A620" s="4" t="s">
        <v>1506</v>
      </c>
      <c r="C620" s="7" t="n">
        <v>0</v>
      </c>
    </row>
    <row r="621" spans="1:4">
      <c r="A621" s="4" t="s">
        <v>1507</v>
      </c>
      <c r="C621" s="6" t="n">
        <v>13189</v>
      </c>
    </row>
    <row r="622" spans="1:4">
      <c r="A622" s="4" t="s">
        <v>1508</v>
      </c>
      <c r="C622" s="6" t="n">
        <v>49823</v>
      </c>
    </row>
    <row r="623" spans="1:4">
      <c r="A623" s="4" t="s">
        <v>1509</v>
      </c>
      <c r="C623" s="6" t="n">
        <v>18800</v>
      </c>
    </row>
    <row r="624" spans="1:4">
      <c r="A624" s="4" t="s">
        <v>1510</v>
      </c>
      <c r="C624" s="6" t="n">
        <v>13593</v>
      </c>
    </row>
    <row r="625" spans="1:4">
      <c r="A625" s="4" t="s">
        <v>1511</v>
      </c>
      <c r="C625" s="6" t="n">
        <v>68219</v>
      </c>
    </row>
    <row r="626" spans="1:4">
      <c r="A626" s="4" t="s">
        <v>1512</v>
      </c>
      <c r="C626" s="6" t="n">
        <v>0</v>
      </c>
    </row>
    <row r="627" spans="1:4">
      <c r="A627" s="4" t="s">
        <v>1513</v>
      </c>
      <c r="C627" s="6" t="n">
        <v>0</v>
      </c>
    </row>
    <row r="628" spans="1:4">
      <c r="A628" s="4" t="s">
        <v>177</v>
      </c>
      <c r="C628" s="6" t="n">
        <v>81812</v>
      </c>
    </row>
    <row r="629" spans="1:4">
      <c r="A629" s="4" t="s">
        <v>1514</v>
      </c>
      <c r="C629" s="7" t="n">
        <v>20265</v>
      </c>
    </row>
    <row r="630" spans="1:4">
      <c r="A630" s="4" t="s">
        <v>1524</v>
      </c>
      <c r="C630" s="6" t="n">
        <v>1992</v>
      </c>
    </row>
    <row r="631" spans="1:4">
      <c r="A631" s="4" t="s">
        <v>1525</v>
      </c>
      <c r="B631" s="4" t="s">
        <v>172</v>
      </c>
      <c r="C631" s="6" t="n">
        <v>-1</v>
      </c>
    </row>
    <row r="632" spans="1:4">
      <c r="A632" s="4" t="s">
        <v>1587</v>
      </c>
    </row>
    <row r="633" spans="1:4">
      <c r="A633" s="3" t="s">
        <v>372</v>
      </c>
    </row>
    <row r="634" spans="1:4">
      <c r="A634" s="4" t="s">
        <v>1519</v>
      </c>
      <c r="C634" s="4" t="s">
        <v>1587</v>
      </c>
    </row>
    <row r="635" spans="1:4">
      <c r="A635" s="4" t="s">
        <v>1520</v>
      </c>
      <c r="C635" s="4" t="s">
        <v>1521</v>
      </c>
    </row>
    <row r="636" spans="1:4">
      <c r="A636" s="4" t="s">
        <v>1522</v>
      </c>
      <c r="C636" s="4" t="s">
        <v>1563</v>
      </c>
    </row>
    <row r="637" spans="1:4">
      <c r="A637" s="4" t="s">
        <v>1506</v>
      </c>
      <c r="C637" s="7" t="n">
        <v>0</v>
      </c>
    </row>
    <row r="638" spans="1:4">
      <c r="A638" s="4" t="s">
        <v>1507</v>
      </c>
      <c r="C638" s="6" t="n">
        <v>10385</v>
      </c>
    </row>
    <row r="639" spans="1:4">
      <c r="A639" s="4" t="s">
        <v>1508</v>
      </c>
      <c r="C639" s="6" t="n">
        <v>60694</v>
      </c>
    </row>
    <row r="640" spans="1:4">
      <c r="A640" s="4" t="s">
        <v>1509</v>
      </c>
      <c r="C640" s="6" t="n">
        <v>8907</v>
      </c>
    </row>
    <row r="641" spans="1:4">
      <c r="A641" s="4" t="s">
        <v>1510</v>
      </c>
      <c r="C641" s="6" t="n">
        <v>11097</v>
      </c>
    </row>
    <row r="642" spans="1:4">
      <c r="A642" s="4" t="s">
        <v>1511</v>
      </c>
      <c r="C642" s="6" t="n">
        <v>68889</v>
      </c>
    </row>
    <row r="643" spans="1:4">
      <c r="A643" s="4" t="s">
        <v>1512</v>
      </c>
      <c r="C643" s="6" t="n">
        <v>0</v>
      </c>
    </row>
    <row r="644" spans="1:4">
      <c r="A644" s="4" t="s">
        <v>1513</v>
      </c>
      <c r="C644" s="6" t="n">
        <v>0</v>
      </c>
    </row>
    <row r="645" spans="1:4">
      <c r="A645" s="4" t="s">
        <v>177</v>
      </c>
      <c r="C645" s="6" t="n">
        <v>79986</v>
      </c>
    </row>
    <row r="646" spans="1:4">
      <c r="A646" s="4" t="s">
        <v>1514</v>
      </c>
      <c r="C646" s="7" t="n">
        <v>24699</v>
      </c>
    </row>
    <row r="647" spans="1:4">
      <c r="A647" s="4" t="s">
        <v>1524</v>
      </c>
      <c r="C647" s="6" t="n">
        <v>2003</v>
      </c>
    </row>
    <row r="648" spans="1:4">
      <c r="A648" s="4" t="s">
        <v>1525</v>
      </c>
      <c r="B648" s="4" t="s">
        <v>172</v>
      </c>
      <c r="C648" s="6" t="n">
        <v>-1</v>
      </c>
    </row>
    <row r="649" spans="1:4">
      <c r="A649" s="4" t="s">
        <v>1588</v>
      </c>
    </row>
    <row r="650" spans="1:4">
      <c r="A650" s="3" t="s">
        <v>372</v>
      </c>
    </row>
    <row r="651" spans="1:4">
      <c r="A651" s="4" t="s">
        <v>1519</v>
      </c>
      <c r="C651" s="4" t="s">
        <v>1588</v>
      </c>
    </row>
    <row r="652" spans="1:4">
      <c r="A652" s="4" t="s">
        <v>1520</v>
      </c>
      <c r="C652" s="4" t="s">
        <v>1521</v>
      </c>
    </row>
    <row r="653" spans="1:4">
      <c r="A653" s="4" t="s">
        <v>1522</v>
      </c>
      <c r="C653" s="4" t="s">
        <v>1563</v>
      </c>
    </row>
    <row r="654" spans="1:4">
      <c r="A654" s="4" t="s">
        <v>1506</v>
      </c>
      <c r="C654" s="7" t="n">
        <v>0</v>
      </c>
    </row>
    <row r="655" spans="1:4">
      <c r="A655" s="4" t="s">
        <v>1507</v>
      </c>
      <c r="C655" s="6" t="n">
        <v>13847</v>
      </c>
    </row>
    <row r="656" spans="1:4">
      <c r="A656" s="4" t="s">
        <v>1508</v>
      </c>
      <c r="C656" s="6" t="n">
        <v>60383</v>
      </c>
    </row>
    <row r="657" spans="1:4">
      <c r="A657" s="4" t="s">
        <v>1509</v>
      </c>
      <c r="C657" s="6" t="n">
        <v>5605</v>
      </c>
    </row>
    <row r="658" spans="1:4">
      <c r="A658" s="4" t="s">
        <v>1510</v>
      </c>
      <c r="C658" s="6" t="n">
        <v>13873</v>
      </c>
    </row>
    <row r="659" spans="1:4">
      <c r="A659" s="4" t="s">
        <v>1511</v>
      </c>
      <c r="C659" s="6" t="n">
        <v>65962</v>
      </c>
    </row>
    <row r="660" spans="1:4">
      <c r="A660" s="4" t="s">
        <v>1512</v>
      </c>
      <c r="C660" s="6" t="n">
        <v>0</v>
      </c>
    </row>
    <row r="661" spans="1:4">
      <c r="A661" s="4" t="s">
        <v>1513</v>
      </c>
      <c r="C661" s="6" t="n">
        <v>0</v>
      </c>
    </row>
    <row r="662" spans="1:4">
      <c r="A662" s="4" t="s">
        <v>177</v>
      </c>
      <c r="C662" s="6" t="n">
        <v>79835</v>
      </c>
    </row>
    <row r="663" spans="1:4">
      <c r="A663" s="4" t="s">
        <v>1514</v>
      </c>
      <c r="C663" s="7" t="n">
        <v>18930</v>
      </c>
    </row>
    <row r="664" spans="1:4">
      <c r="A664" s="4" t="s">
        <v>1524</v>
      </c>
      <c r="C664" s="6" t="n">
        <v>2008</v>
      </c>
    </row>
    <row r="665" spans="1:4">
      <c r="A665" s="4" t="s">
        <v>1525</v>
      </c>
      <c r="B665" s="4" t="s">
        <v>172</v>
      </c>
      <c r="C665" s="6" t="n">
        <v>-1</v>
      </c>
    </row>
    <row r="666" spans="1:4">
      <c r="A666" s="4" t="s">
        <v>1589</v>
      </c>
    </row>
    <row r="667" spans="1:4">
      <c r="A667" s="3" t="s">
        <v>372</v>
      </c>
    </row>
    <row r="668" spans="1:4">
      <c r="A668" s="4" t="s">
        <v>1519</v>
      </c>
      <c r="C668" s="4" t="s">
        <v>1589</v>
      </c>
    </row>
    <row r="669" spans="1:4">
      <c r="A669" s="4" t="s">
        <v>1520</v>
      </c>
      <c r="C669" s="4" t="s">
        <v>1521</v>
      </c>
    </row>
    <row r="670" spans="1:4">
      <c r="A670" s="4" t="s">
        <v>1522</v>
      </c>
      <c r="C670" s="4" t="s">
        <v>1590</v>
      </c>
    </row>
    <row r="671" spans="1:4">
      <c r="A671" s="4" t="s">
        <v>1506</v>
      </c>
      <c r="C671" s="7" t="n">
        <v>0</v>
      </c>
    </row>
    <row r="672" spans="1:4">
      <c r="A672" s="4" t="s">
        <v>1507</v>
      </c>
      <c r="C672" s="6" t="n">
        <v>58402</v>
      </c>
    </row>
    <row r="673" spans="1:4">
      <c r="A673" s="4" t="s">
        <v>1508</v>
      </c>
      <c r="C673" s="6" t="n">
        <v>13069</v>
      </c>
    </row>
    <row r="674" spans="1:4">
      <c r="A674" s="4" t="s">
        <v>1509</v>
      </c>
      <c r="C674" s="6" t="n">
        <v>4028</v>
      </c>
    </row>
    <row r="675" spans="1:4">
      <c r="A675" s="4" t="s">
        <v>1510</v>
      </c>
      <c r="C675" s="6" t="n">
        <v>23377</v>
      </c>
    </row>
    <row r="676" spans="1:4">
      <c r="A676" s="4" t="s">
        <v>1511</v>
      </c>
      <c r="C676" s="6" t="n">
        <v>16214</v>
      </c>
    </row>
    <row r="677" spans="1:4">
      <c r="A677" s="4" t="s">
        <v>1512</v>
      </c>
      <c r="C677" s="6" t="n">
        <v>35908</v>
      </c>
    </row>
    <row r="678" spans="1:4">
      <c r="A678" s="4" t="s">
        <v>1513</v>
      </c>
      <c r="C678" s="6" t="n">
        <v>0</v>
      </c>
    </row>
    <row r="679" spans="1:4">
      <c r="A679" s="4" t="s">
        <v>177</v>
      </c>
      <c r="C679" s="6" t="n">
        <v>75499</v>
      </c>
    </row>
    <row r="680" spans="1:4">
      <c r="A680" s="4" t="s">
        <v>1514</v>
      </c>
      <c r="C680" s="7" t="n">
        <v>14139</v>
      </c>
    </row>
    <row r="681" spans="1:4">
      <c r="A681" s="4" t="s">
        <v>1524</v>
      </c>
      <c r="C681" s="6" t="n">
        <v>1981</v>
      </c>
    </row>
    <row r="682" spans="1:4">
      <c r="A682" s="4" t="s">
        <v>1525</v>
      </c>
      <c r="B682" s="4" t="s">
        <v>172</v>
      </c>
      <c r="C682" s="6" t="n">
        <v>-1</v>
      </c>
    </row>
    <row r="683" spans="1:4">
      <c r="A683" s="4" t="s">
        <v>1591</v>
      </c>
    </row>
    <row r="684" spans="1:4">
      <c r="A684" s="3" t="s">
        <v>372</v>
      </c>
    </row>
    <row r="685" spans="1:4">
      <c r="A685" s="4" t="s">
        <v>1519</v>
      </c>
      <c r="C685" s="4" t="s">
        <v>1591</v>
      </c>
    </row>
    <row r="686" spans="1:4">
      <c r="A686" s="4" t="s">
        <v>1520</v>
      </c>
      <c r="C686" s="4" t="s">
        <v>1521</v>
      </c>
    </row>
    <row r="687" spans="1:4">
      <c r="A687" s="4" t="s">
        <v>1522</v>
      </c>
      <c r="C687" s="4" t="s">
        <v>1592</v>
      </c>
    </row>
    <row r="688" spans="1:4">
      <c r="A688" s="4" t="s">
        <v>1506</v>
      </c>
      <c r="C688" s="7" t="n">
        <v>0</v>
      </c>
    </row>
    <row r="689" spans="1:4">
      <c r="A689" s="4" t="s">
        <v>1507</v>
      </c>
      <c r="C689" s="6" t="n">
        <v>18080</v>
      </c>
    </row>
    <row r="690" spans="1:4">
      <c r="A690" s="4" t="s">
        <v>1508</v>
      </c>
      <c r="C690" s="6" t="n">
        <v>51262</v>
      </c>
    </row>
    <row r="691" spans="1:4">
      <c r="A691" s="4" t="s">
        <v>1509</v>
      </c>
      <c r="C691" s="6" t="n">
        <v>140</v>
      </c>
    </row>
    <row r="692" spans="1:4">
      <c r="A692" s="4" t="s">
        <v>1510</v>
      </c>
      <c r="C692" s="6" t="n">
        <v>18080</v>
      </c>
    </row>
    <row r="693" spans="1:4">
      <c r="A693" s="4" t="s">
        <v>1511</v>
      </c>
      <c r="C693" s="6" t="n">
        <v>51402</v>
      </c>
    </row>
    <row r="694" spans="1:4">
      <c r="A694" s="4" t="s">
        <v>1512</v>
      </c>
      <c r="C694" s="6" t="n">
        <v>0</v>
      </c>
    </row>
    <row r="695" spans="1:4">
      <c r="A695" s="4" t="s">
        <v>1513</v>
      </c>
      <c r="C695" s="6" t="n">
        <v>0</v>
      </c>
    </row>
    <row r="696" spans="1:4">
      <c r="A696" s="4" t="s">
        <v>177</v>
      </c>
      <c r="C696" s="6" t="n">
        <v>69482</v>
      </c>
    </row>
    <row r="697" spans="1:4">
      <c r="A697" s="4" t="s">
        <v>1514</v>
      </c>
      <c r="C697" s="7" t="n">
        <v>4375</v>
      </c>
    </row>
    <row r="698" spans="1:4">
      <c r="A698" s="4" t="s">
        <v>1524</v>
      </c>
      <c r="C698" s="6" t="n">
        <v>2013</v>
      </c>
    </row>
    <row r="699" spans="1:4">
      <c r="A699" s="4" t="s">
        <v>1525</v>
      </c>
      <c r="B699" s="4" t="s">
        <v>172</v>
      </c>
      <c r="C699" s="6" t="n">
        <v>-1</v>
      </c>
    </row>
    <row r="700" spans="1:4">
      <c r="A700" s="4" t="s">
        <v>1593</v>
      </c>
    </row>
    <row r="701" spans="1:4">
      <c r="A701" s="3" t="s">
        <v>372</v>
      </c>
    </row>
    <row r="702" spans="1:4">
      <c r="A702" s="4" t="s">
        <v>1519</v>
      </c>
      <c r="C702" s="4" t="s">
        <v>1593</v>
      </c>
    </row>
    <row r="703" spans="1:4">
      <c r="A703" s="4" t="s">
        <v>1520</v>
      </c>
      <c r="C703" s="4" t="s">
        <v>1521</v>
      </c>
    </row>
    <row r="704" spans="1:4">
      <c r="A704" s="4" t="s">
        <v>1522</v>
      </c>
      <c r="C704" s="4" t="s">
        <v>1594</v>
      </c>
    </row>
    <row r="705" spans="1:4">
      <c r="A705" s="4" t="s">
        <v>1506</v>
      </c>
      <c r="C705" s="7" t="n">
        <v>0</v>
      </c>
    </row>
    <row r="706" spans="1:4">
      <c r="A706" s="4" t="s">
        <v>1507</v>
      </c>
      <c r="C706" s="6" t="n">
        <v>16741</v>
      </c>
    </row>
    <row r="707" spans="1:4">
      <c r="A707" s="4" t="s">
        <v>1508</v>
      </c>
      <c r="C707" s="6" t="n">
        <v>51285</v>
      </c>
    </row>
    <row r="708" spans="1:4">
      <c r="A708" s="4" t="s">
        <v>1509</v>
      </c>
      <c r="C708" s="6" t="n">
        <v>1422</v>
      </c>
    </row>
    <row r="709" spans="1:4">
      <c r="A709" s="4" t="s">
        <v>1510</v>
      </c>
      <c r="C709" s="6" t="n">
        <v>16741</v>
      </c>
    </row>
    <row r="710" spans="1:4">
      <c r="A710" s="4" t="s">
        <v>1511</v>
      </c>
      <c r="C710" s="6" t="n">
        <v>52707</v>
      </c>
    </row>
    <row r="711" spans="1:4">
      <c r="A711" s="4" t="s">
        <v>1512</v>
      </c>
      <c r="C711" s="6" t="n">
        <v>0</v>
      </c>
    </row>
    <row r="712" spans="1:4">
      <c r="A712" s="4" t="s">
        <v>1513</v>
      </c>
      <c r="C712" s="6" t="n">
        <v>0</v>
      </c>
    </row>
    <row r="713" spans="1:4">
      <c r="A713" s="4" t="s">
        <v>177</v>
      </c>
      <c r="C713" s="6" t="n">
        <v>69448</v>
      </c>
    </row>
    <row r="714" spans="1:4">
      <c r="A714" s="4" t="s">
        <v>1514</v>
      </c>
      <c r="C714" s="7" t="n">
        <v>8185</v>
      </c>
    </row>
    <row r="715" spans="1:4">
      <c r="A715" s="4" t="s">
        <v>1524</v>
      </c>
      <c r="C715" s="4" t="s">
        <v>1595</v>
      </c>
    </row>
    <row r="716" spans="1:4">
      <c r="A716" s="4" t="s">
        <v>1525</v>
      </c>
      <c r="B716" s="4" t="s">
        <v>172</v>
      </c>
      <c r="C716" s="6" t="n">
        <v>-1</v>
      </c>
    </row>
    <row r="717" spans="1:4">
      <c r="A717" s="4" t="s">
        <v>1596</v>
      </c>
    </row>
    <row r="718" spans="1:4">
      <c r="A718" s="3" t="s">
        <v>372</v>
      </c>
    </row>
    <row r="719" spans="1:4">
      <c r="A719" s="4" t="s">
        <v>1519</v>
      </c>
      <c r="C719" s="4" t="s">
        <v>1596</v>
      </c>
    </row>
    <row r="720" spans="1:4">
      <c r="A720" s="4" t="s">
        <v>1520</v>
      </c>
      <c r="C720" s="4" t="s">
        <v>1521</v>
      </c>
    </row>
    <row r="721" spans="1:4">
      <c r="A721" s="4" t="s">
        <v>1522</v>
      </c>
      <c r="C721" s="4" t="s">
        <v>1551</v>
      </c>
    </row>
    <row r="722" spans="1:4">
      <c r="A722" s="4" t="s">
        <v>1506</v>
      </c>
      <c r="C722" s="7" t="n">
        <v>0</v>
      </c>
    </row>
    <row r="723" spans="1:4">
      <c r="A723" s="4" t="s">
        <v>1507</v>
      </c>
      <c r="C723" s="6" t="n">
        <v>9135</v>
      </c>
    </row>
    <row r="724" spans="1:4">
      <c r="A724" s="4" t="s">
        <v>1508</v>
      </c>
      <c r="C724" s="6" t="n">
        <v>50857</v>
      </c>
    </row>
    <row r="725" spans="1:4">
      <c r="A725" s="4" t="s">
        <v>1509</v>
      </c>
      <c r="C725" s="6" t="n">
        <v>6464</v>
      </c>
    </row>
    <row r="726" spans="1:4">
      <c r="A726" s="4" t="s">
        <v>1510</v>
      </c>
      <c r="C726" s="6" t="n">
        <v>10148</v>
      </c>
    </row>
    <row r="727" spans="1:4">
      <c r="A727" s="4" t="s">
        <v>1511</v>
      </c>
      <c r="C727" s="6" t="n">
        <v>56308</v>
      </c>
    </row>
    <row r="728" spans="1:4">
      <c r="A728" s="4" t="s">
        <v>1512</v>
      </c>
      <c r="C728" s="6" t="n">
        <v>0</v>
      </c>
    </row>
    <row r="729" spans="1:4">
      <c r="A729" s="4" t="s">
        <v>1513</v>
      </c>
      <c r="C729" s="6" t="n">
        <v>0</v>
      </c>
    </row>
    <row r="730" spans="1:4">
      <c r="A730" s="4" t="s">
        <v>177</v>
      </c>
      <c r="C730" s="6" t="n">
        <v>66456</v>
      </c>
    </row>
    <row r="731" spans="1:4">
      <c r="A731" s="4" t="s">
        <v>1514</v>
      </c>
      <c r="C731" s="7" t="n">
        <v>23962</v>
      </c>
    </row>
    <row r="732" spans="1:4">
      <c r="A732" s="4" t="s">
        <v>1524</v>
      </c>
      <c r="C732" s="6" t="n">
        <v>1984</v>
      </c>
    </row>
    <row r="733" spans="1:4">
      <c r="A733" s="4" t="s">
        <v>1525</v>
      </c>
      <c r="B733" s="4" t="s">
        <v>172</v>
      </c>
      <c r="C733" s="6" t="n">
        <v>-1</v>
      </c>
    </row>
    <row r="734" spans="1:4">
      <c r="A734" s="4" t="s">
        <v>1597</v>
      </c>
    </row>
    <row r="735" spans="1:4">
      <c r="A735" s="3" t="s">
        <v>372</v>
      </c>
    </row>
    <row r="736" spans="1:4">
      <c r="A736" s="4" t="s">
        <v>1519</v>
      </c>
      <c r="C736" s="4" t="s">
        <v>1597</v>
      </c>
    </row>
    <row r="737" spans="1:4">
      <c r="A737" s="4" t="s">
        <v>1520</v>
      </c>
      <c r="C737" s="4" t="s">
        <v>1521</v>
      </c>
    </row>
    <row r="738" spans="1:4">
      <c r="A738" s="4" t="s">
        <v>1522</v>
      </c>
      <c r="C738" s="4" t="s">
        <v>1598</v>
      </c>
    </row>
    <row r="739" spans="1:4">
      <c r="A739" s="4" t="s">
        <v>1506</v>
      </c>
      <c r="C739" s="7" t="n">
        <v>0</v>
      </c>
    </row>
    <row r="740" spans="1:4">
      <c r="A740" s="4" t="s">
        <v>1507</v>
      </c>
      <c r="C740" s="6" t="n">
        <v>0</v>
      </c>
    </row>
    <row r="741" spans="1:4">
      <c r="A741" s="4" t="s">
        <v>1508</v>
      </c>
      <c r="C741" s="6" t="n">
        <v>53349</v>
      </c>
    </row>
    <row r="742" spans="1:4">
      <c r="A742" s="4" t="s">
        <v>1509</v>
      </c>
      <c r="C742" s="6" t="n">
        <v>12787</v>
      </c>
    </row>
    <row r="743" spans="1:4">
      <c r="A743" s="4" t="s">
        <v>1510</v>
      </c>
      <c r="C743" s="6" t="n">
        <v>0</v>
      </c>
    </row>
    <row r="744" spans="1:4">
      <c r="A744" s="4" t="s">
        <v>1511</v>
      </c>
      <c r="C744" s="6" t="n">
        <v>66136</v>
      </c>
    </row>
    <row r="745" spans="1:4">
      <c r="A745" s="4" t="s">
        <v>1512</v>
      </c>
      <c r="C745" s="6" t="n">
        <v>0</v>
      </c>
    </row>
    <row r="746" spans="1:4">
      <c r="A746" s="4" t="s">
        <v>1513</v>
      </c>
      <c r="C746" s="6" t="n">
        <v>0</v>
      </c>
    </row>
    <row r="747" spans="1:4">
      <c r="A747" s="4" t="s">
        <v>177</v>
      </c>
      <c r="C747" s="6" t="n">
        <v>66136</v>
      </c>
    </row>
    <row r="748" spans="1:4">
      <c r="A748" s="4" t="s">
        <v>1514</v>
      </c>
      <c r="C748" s="7" t="n">
        <v>18272</v>
      </c>
    </row>
    <row r="749" spans="1:4">
      <c r="A749" s="4" t="s">
        <v>1524</v>
      </c>
      <c r="C749" s="6" t="n">
        <v>2009</v>
      </c>
    </row>
    <row r="750" spans="1:4">
      <c r="A750" s="4" t="s">
        <v>1525</v>
      </c>
      <c r="B750" s="4" t="s">
        <v>172</v>
      </c>
      <c r="C750" s="6" t="n">
        <v>-1</v>
      </c>
    </row>
    <row r="751" spans="1:4">
      <c r="A751" s="4" t="s">
        <v>1599</v>
      </c>
    </row>
    <row r="752" spans="1:4">
      <c r="A752" s="3" t="s">
        <v>372</v>
      </c>
    </row>
    <row r="753" spans="1:4">
      <c r="A753" s="4" t="s">
        <v>1519</v>
      </c>
      <c r="C753" s="4" t="s">
        <v>1599</v>
      </c>
    </row>
    <row r="754" spans="1:4">
      <c r="A754" s="4" t="s">
        <v>1520</v>
      </c>
      <c r="C754" s="4" t="s">
        <v>1521</v>
      </c>
    </row>
    <row r="755" spans="1:4">
      <c r="A755" s="4" t="s">
        <v>1522</v>
      </c>
      <c r="C755" s="4" t="s">
        <v>1600</v>
      </c>
    </row>
    <row r="756" spans="1:4">
      <c r="A756" s="4" t="s">
        <v>1506</v>
      </c>
      <c r="C756" s="7" t="n">
        <v>0</v>
      </c>
    </row>
    <row r="757" spans="1:4">
      <c r="A757" s="4" t="s">
        <v>1507</v>
      </c>
      <c r="C757" s="6" t="n">
        <v>5584</v>
      </c>
    </row>
    <row r="758" spans="1:4">
      <c r="A758" s="4" t="s">
        <v>1508</v>
      </c>
      <c r="C758" s="6" t="n">
        <v>51868</v>
      </c>
    </row>
    <row r="759" spans="1:4">
      <c r="A759" s="4" t="s">
        <v>1509</v>
      </c>
      <c r="C759" s="6" t="n">
        <v>3911</v>
      </c>
    </row>
    <row r="760" spans="1:4">
      <c r="A760" s="4" t="s">
        <v>1510</v>
      </c>
      <c r="C760" s="6" t="n">
        <v>6510</v>
      </c>
    </row>
    <row r="761" spans="1:4">
      <c r="A761" s="4" t="s">
        <v>1511</v>
      </c>
      <c r="C761" s="6" t="n">
        <v>54853</v>
      </c>
    </row>
    <row r="762" spans="1:4">
      <c r="A762" s="4" t="s">
        <v>1512</v>
      </c>
      <c r="C762" s="6" t="n">
        <v>0</v>
      </c>
    </row>
    <row r="763" spans="1:4">
      <c r="A763" s="4" t="s">
        <v>1513</v>
      </c>
      <c r="C763" s="6" t="n">
        <v>0</v>
      </c>
    </row>
    <row r="764" spans="1:4">
      <c r="A764" s="4" t="s">
        <v>177</v>
      </c>
      <c r="C764" s="6" t="n">
        <v>61363</v>
      </c>
    </row>
    <row r="765" spans="1:4">
      <c r="A765" s="4" t="s">
        <v>1514</v>
      </c>
      <c r="C765" s="7" t="n">
        <v>20110</v>
      </c>
    </row>
    <row r="766" spans="1:4">
      <c r="A766" s="4" t="s">
        <v>1524</v>
      </c>
      <c r="C766" s="6" t="n">
        <v>2004</v>
      </c>
    </row>
    <row r="767" spans="1:4">
      <c r="A767" s="4" t="s">
        <v>1525</v>
      </c>
      <c r="B767" s="4" t="s">
        <v>172</v>
      </c>
      <c r="C767" s="6" t="n">
        <v>-1</v>
      </c>
    </row>
    <row r="768" spans="1:4">
      <c r="A768" s="4" t="s">
        <v>1601</v>
      </c>
    </row>
    <row r="769" spans="1:4">
      <c r="A769" s="3" t="s">
        <v>372</v>
      </c>
    </row>
    <row r="770" spans="1:4">
      <c r="A770" s="4" t="s">
        <v>1519</v>
      </c>
      <c r="C770" s="4" t="s">
        <v>1601</v>
      </c>
    </row>
    <row r="771" spans="1:4">
      <c r="A771" s="4" t="s">
        <v>1520</v>
      </c>
      <c r="C771" s="4" t="s">
        <v>1521</v>
      </c>
    </row>
    <row r="772" spans="1:4">
      <c r="A772" s="4" t="s">
        <v>1522</v>
      </c>
      <c r="C772" s="4" t="s">
        <v>1559</v>
      </c>
    </row>
    <row r="773" spans="1:4">
      <c r="A773" s="4" t="s">
        <v>1506</v>
      </c>
      <c r="C773" s="7" t="n">
        <v>0</v>
      </c>
    </row>
    <row r="774" spans="1:4">
      <c r="A774" s="4" t="s">
        <v>1507</v>
      </c>
      <c r="C774" s="6" t="n">
        <v>624</v>
      </c>
    </row>
    <row r="775" spans="1:4">
      <c r="A775" s="4" t="s">
        <v>1508</v>
      </c>
      <c r="C775" s="6" t="n">
        <v>28745</v>
      </c>
    </row>
    <row r="776" spans="1:4">
      <c r="A776" s="4" t="s">
        <v>1509</v>
      </c>
      <c r="C776" s="6" t="n">
        <v>26196</v>
      </c>
    </row>
    <row r="777" spans="1:4">
      <c r="A777" s="4" t="s">
        <v>1510</v>
      </c>
      <c r="C777" s="6" t="n">
        <v>1478</v>
      </c>
    </row>
    <row r="778" spans="1:4">
      <c r="A778" s="4" t="s">
        <v>1511</v>
      </c>
      <c r="C778" s="6" t="n">
        <v>54087</v>
      </c>
    </row>
    <row r="779" spans="1:4">
      <c r="A779" s="4" t="s">
        <v>1512</v>
      </c>
      <c r="C779" s="6" t="n">
        <v>0</v>
      </c>
    </row>
    <row r="780" spans="1:4">
      <c r="A780" s="4" t="s">
        <v>1513</v>
      </c>
      <c r="C780" s="6" t="n">
        <v>0</v>
      </c>
    </row>
    <row r="781" spans="1:4">
      <c r="A781" s="4" t="s">
        <v>177</v>
      </c>
      <c r="C781" s="6" t="n">
        <v>55565</v>
      </c>
    </row>
    <row r="782" spans="1:4">
      <c r="A782" s="4" t="s">
        <v>1514</v>
      </c>
      <c r="C782" s="7" t="n">
        <v>26923</v>
      </c>
    </row>
    <row r="783" spans="1:4">
      <c r="A783" s="4" t="s">
        <v>1524</v>
      </c>
      <c r="C783" s="6" t="n">
        <v>1985</v>
      </c>
    </row>
    <row r="784" spans="1:4">
      <c r="A784" s="4" t="s">
        <v>1525</v>
      </c>
      <c r="B784" s="4" t="s">
        <v>172</v>
      </c>
      <c r="C784" s="6" t="n">
        <v>-1</v>
      </c>
    </row>
    <row r="785" spans="1:4">
      <c r="A785" s="4" t="s">
        <v>1602</v>
      </c>
    </row>
    <row r="786" spans="1:4">
      <c r="A786" s="3" t="s">
        <v>372</v>
      </c>
    </row>
    <row r="787" spans="1:4">
      <c r="A787" s="4" t="s">
        <v>1519</v>
      </c>
      <c r="C787" s="4" t="s">
        <v>1602</v>
      </c>
    </row>
    <row r="788" spans="1:4">
      <c r="A788" s="4" t="s">
        <v>1520</v>
      </c>
      <c r="C788" s="4" t="s">
        <v>1521</v>
      </c>
    </row>
    <row r="789" spans="1:4">
      <c r="A789" s="4" t="s">
        <v>1522</v>
      </c>
      <c r="C789" s="4" t="s">
        <v>1563</v>
      </c>
    </row>
    <row r="790" spans="1:4">
      <c r="A790" s="4" t="s">
        <v>1506</v>
      </c>
      <c r="C790" s="7" t="n">
        <v>0</v>
      </c>
    </row>
    <row r="791" spans="1:4">
      <c r="A791" s="4" t="s">
        <v>1507</v>
      </c>
      <c r="C791" s="6" t="n">
        <v>16148</v>
      </c>
    </row>
    <row r="792" spans="1:4">
      <c r="A792" s="4" t="s">
        <v>1508</v>
      </c>
      <c r="C792" s="6" t="n">
        <v>24983</v>
      </c>
    </row>
    <row r="793" spans="1:4">
      <c r="A793" s="4" t="s">
        <v>1509</v>
      </c>
      <c r="C793" s="6" t="n">
        <v>10102</v>
      </c>
    </row>
    <row r="794" spans="1:4">
      <c r="A794" s="4" t="s">
        <v>1510</v>
      </c>
      <c r="C794" s="6" t="n">
        <v>16813</v>
      </c>
    </row>
    <row r="795" spans="1:4">
      <c r="A795" s="4" t="s">
        <v>1511</v>
      </c>
      <c r="C795" s="6" t="n">
        <v>34420</v>
      </c>
    </row>
    <row r="796" spans="1:4">
      <c r="A796" s="4" t="s">
        <v>1512</v>
      </c>
      <c r="C796" s="6" t="n">
        <v>0</v>
      </c>
    </row>
    <row r="797" spans="1:4">
      <c r="A797" s="4" t="s">
        <v>1513</v>
      </c>
      <c r="C797" s="6" t="n">
        <v>0</v>
      </c>
    </row>
    <row r="798" spans="1:4">
      <c r="A798" s="4" t="s">
        <v>177</v>
      </c>
      <c r="C798" s="6" t="n">
        <v>51233</v>
      </c>
    </row>
    <row r="799" spans="1:4">
      <c r="A799" s="4" t="s">
        <v>1514</v>
      </c>
      <c r="C799" s="7" t="n">
        <v>18034</v>
      </c>
    </row>
    <row r="800" spans="1:4">
      <c r="A800" s="4" t="s">
        <v>1524</v>
      </c>
      <c r="C800" s="6" t="n">
        <v>1999</v>
      </c>
    </row>
    <row r="801" spans="1:4">
      <c r="A801" s="4" t="s">
        <v>1525</v>
      </c>
      <c r="B801" s="4" t="s">
        <v>172</v>
      </c>
      <c r="C801" s="6" t="n">
        <v>-1</v>
      </c>
    </row>
    <row r="802" spans="1:4">
      <c r="A802" s="4" t="s">
        <v>1603</v>
      </c>
    </row>
    <row r="803" spans="1:4">
      <c r="A803" s="3" t="s">
        <v>372</v>
      </c>
    </row>
    <row r="804" spans="1:4">
      <c r="A804" s="4" t="s">
        <v>1519</v>
      </c>
      <c r="C804" s="4" t="s">
        <v>1603</v>
      </c>
    </row>
    <row r="805" spans="1:4">
      <c r="A805" s="4" t="s">
        <v>1520</v>
      </c>
      <c r="C805" s="4" t="s">
        <v>1521</v>
      </c>
    </row>
    <row r="806" spans="1:4">
      <c r="A806" s="4" t="s">
        <v>1522</v>
      </c>
      <c r="C806" s="4" t="s">
        <v>1600</v>
      </c>
    </row>
    <row r="807" spans="1:4">
      <c r="A807" s="4" t="s">
        <v>1506</v>
      </c>
      <c r="C807" s="7" t="n">
        <v>38494</v>
      </c>
    </row>
    <row r="808" spans="1:4">
      <c r="A808" s="4" t="s">
        <v>1507</v>
      </c>
      <c r="C808" s="6" t="n">
        <v>3880</v>
      </c>
    </row>
    <row r="809" spans="1:4">
      <c r="A809" s="4" t="s">
        <v>1508</v>
      </c>
      <c r="C809" s="6" t="n">
        <v>43227</v>
      </c>
    </row>
    <row r="810" spans="1:4">
      <c r="A810" s="4" t="s">
        <v>1509</v>
      </c>
      <c r="C810" s="6" t="n">
        <v>3883</v>
      </c>
    </row>
    <row r="811" spans="1:4">
      <c r="A811" s="4" t="s">
        <v>1510</v>
      </c>
      <c r="C811" s="6" t="n">
        <v>4583</v>
      </c>
    </row>
    <row r="812" spans="1:4">
      <c r="A812" s="4" t="s">
        <v>1511</v>
      </c>
      <c r="C812" s="6" t="n">
        <v>46407</v>
      </c>
    </row>
    <row r="813" spans="1:4">
      <c r="A813" s="4" t="s">
        <v>1512</v>
      </c>
      <c r="C813" s="6" t="n">
        <v>0</v>
      </c>
    </row>
    <row r="814" spans="1:4">
      <c r="A814" s="4" t="s">
        <v>1513</v>
      </c>
      <c r="C814" s="6" t="n">
        <v>0</v>
      </c>
    </row>
    <row r="815" spans="1:4">
      <c r="A815" s="4" t="s">
        <v>177</v>
      </c>
      <c r="C815" s="6" t="n">
        <v>50990</v>
      </c>
    </row>
    <row r="816" spans="1:4">
      <c r="A816" s="4" t="s">
        <v>1514</v>
      </c>
      <c r="C816" s="7" t="n">
        <v>22760</v>
      </c>
    </row>
    <row r="817" spans="1:4">
      <c r="A817" s="4" t="s">
        <v>1524</v>
      </c>
      <c r="C817" s="6" t="n">
        <v>2001</v>
      </c>
    </row>
    <row r="818" spans="1:4">
      <c r="A818" s="4" t="s">
        <v>1525</v>
      </c>
      <c r="B818" s="4" t="s">
        <v>172</v>
      </c>
      <c r="C818" s="6" t="n">
        <v>-1</v>
      </c>
    </row>
    <row r="819" spans="1:4">
      <c r="A819" s="4" t="s">
        <v>1604</v>
      </c>
    </row>
    <row r="820" spans="1:4">
      <c r="A820" s="3" t="s">
        <v>372</v>
      </c>
    </row>
    <row r="821" spans="1:4">
      <c r="A821" s="4" t="s">
        <v>1519</v>
      </c>
      <c r="C821" s="4" t="s">
        <v>1604</v>
      </c>
    </row>
    <row r="822" spans="1:4">
      <c r="A822" s="4" t="s">
        <v>1520</v>
      </c>
      <c r="C822" s="4" t="s">
        <v>1521</v>
      </c>
    </row>
    <row r="823" spans="1:4">
      <c r="A823" s="4" t="s">
        <v>1522</v>
      </c>
      <c r="C823" s="4" t="s">
        <v>1605</v>
      </c>
    </row>
    <row r="824" spans="1:4">
      <c r="A824" s="4" t="s">
        <v>1506</v>
      </c>
      <c r="C824" s="7" t="n">
        <v>0</v>
      </c>
    </row>
    <row r="825" spans="1:4">
      <c r="A825" s="4" t="s">
        <v>1507</v>
      </c>
      <c r="C825" s="6" t="n">
        <v>2850</v>
      </c>
    </row>
    <row r="826" spans="1:4">
      <c r="A826" s="4" t="s">
        <v>1508</v>
      </c>
      <c r="C826" s="6" t="n">
        <v>27166</v>
      </c>
    </row>
    <row r="827" spans="1:4">
      <c r="A827" s="4" t="s">
        <v>1509</v>
      </c>
      <c r="C827" s="6" t="n">
        <v>18610</v>
      </c>
    </row>
    <row r="828" spans="1:4">
      <c r="A828" s="4" t="s">
        <v>1510</v>
      </c>
      <c r="C828" s="6" t="n">
        <v>3151</v>
      </c>
    </row>
    <row r="829" spans="1:4">
      <c r="A829" s="4" t="s">
        <v>1511</v>
      </c>
      <c r="C829" s="6" t="n">
        <v>45475</v>
      </c>
    </row>
    <row r="830" spans="1:4">
      <c r="A830" s="4" t="s">
        <v>1512</v>
      </c>
      <c r="C830" s="6" t="n">
        <v>0</v>
      </c>
    </row>
    <row r="831" spans="1:4">
      <c r="A831" s="4" t="s">
        <v>1513</v>
      </c>
      <c r="C831" s="6" t="n">
        <v>0</v>
      </c>
    </row>
    <row r="832" spans="1:4">
      <c r="A832" s="4" t="s">
        <v>177</v>
      </c>
      <c r="C832" s="6" t="n">
        <v>48626</v>
      </c>
    </row>
    <row r="833" spans="1:4">
      <c r="A833" s="4" t="s">
        <v>1514</v>
      </c>
      <c r="C833" s="7" t="n">
        <v>32535</v>
      </c>
    </row>
    <row r="834" spans="1:4">
      <c r="A834" s="4" t="s">
        <v>1524</v>
      </c>
      <c r="C834" s="4" t="s">
        <v>1606</v>
      </c>
    </row>
    <row r="835" spans="1:4">
      <c r="A835" s="4" t="s">
        <v>1525</v>
      </c>
      <c r="B835" s="4" t="s">
        <v>172</v>
      </c>
      <c r="C835" s="6" t="n">
        <v>-1</v>
      </c>
    </row>
    <row r="836" spans="1:4">
      <c r="A836" s="4" t="s">
        <v>1607</v>
      </c>
    </row>
    <row r="837" spans="1:4">
      <c r="A837" s="3" t="s">
        <v>372</v>
      </c>
    </row>
    <row r="838" spans="1:4">
      <c r="A838" s="4" t="s">
        <v>1519</v>
      </c>
      <c r="C838" s="4" t="s">
        <v>1607</v>
      </c>
    </row>
    <row r="839" spans="1:4">
      <c r="A839" s="4" t="s">
        <v>1520</v>
      </c>
      <c r="C839" s="4" t="s">
        <v>1521</v>
      </c>
    </row>
    <row r="840" spans="1:4">
      <c r="A840" s="4" t="s">
        <v>1522</v>
      </c>
      <c r="C840" s="4" t="s">
        <v>1579</v>
      </c>
    </row>
    <row r="841" spans="1:4">
      <c r="A841" s="4" t="s">
        <v>1506</v>
      </c>
      <c r="C841" s="7" t="n">
        <v>10788</v>
      </c>
    </row>
    <row r="842" spans="1:4">
      <c r="A842" s="4" t="s">
        <v>1507</v>
      </c>
      <c r="C842" s="6" t="n">
        <v>0</v>
      </c>
    </row>
    <row r="843" spans="1:4">
      <c r="A843" s="4" t="s">
        <v>1508</v>
      </c>
      <c r="C843" s="6" t="n">
        <v>37091</v>
      </c>
    </row>
    <row r="844" spans="1:4">
      <c r="A844" s="4" t="s">
        <v>1509</v>
      </c>
      <c r="C844" s="6" t="n">
        <v>9483</v>
      </c>
    </row>
    <row r="845" spans="1:4">
      <c r="A845" s="4" t="s">
        <v>1510</v>
      </c>
      <c r="C845" s="6" t="n">
        <v>390</v>
      </c>
    </row>
    <row r="846" spans="1:4">
      <c r="A846" s="4" t="s">
        <v>1511</v>
      </c>
      <c r="C846" s="6" t="n">
        <v>46184</v>
      </c>
    </row>
    <row r="847" spans="1:4">
      <c r="A847" s="4" t="s">
        <v>1512</v>
      </c>
      <c r="C847" s="6" t="n">
        <v>0</v>
      </c>
    </row>
    <row r="848" spans="1:4">
      <c r="A848" s="4" t="s">
        <v>1513</v>
      </c>
      <c r="C848" s="6" t="n">
        <v>0</v>
      </c>
    </row>
    <row r="849" spans="1:4">
      <c r="A849" s="4" t="s">
        <v>177</v>
      </c>
      <c r="C849" s="6" t="n">
        <v>46574</v>
      </c>
    </row>
    <row r="850" spans="1:4">
      <c r="A850" s="4" t="s">
        <v>1514</v>
      </c>
      <c r="C850" s="7" t="n">
        <v>23635</v>
      </c>
    </row>
    <row r="851" spans="1:4">
      <c r="A851" s="4" t="s">
        <v>1524</v>
      </c>
      <c r="C851" s="6" t="n">
        <v>1985</v>
      </c>
    </row>
    <row r="852" spans="1:4">
      <c r="A852" s="4" t="s">
        <v>1525</v>
      </c>
      <c r="B852" s="4" t="s">
        <v>172</v>
      </c>
      <c r="C852" s="6" t="n">
        <v>-1</v>
      </c>
    </row>
    <row r="853" spans="1:4">
      <c r="A853" s="4" t="s">
        <v>1608</v>
      </c>
    </row>
    <row r="854" spans="1:4">
      <c r="A854" s="3" t="s">
        <v>372</v>
      </c>
    </row>
    <row r="855" spans="1:4">
      <c r="A855" s="4" t="s">
        <v>1519</v>
      </c>
      <c r="C855" s="4" t="s">
        <v>1609</v>
      </c>
    </row>
    <row r="856" spans="1:4">
      <c r="A856" s="4" t="s">
        <v>1520</v>
      </c>
      <c r="C856" s="4" t="s">
        <v>1521</v>
      </c>
    </row>
    <row r="857" spans="1:4">
      <c r="A857" s="4" t="s">
        <v>1522</v>
      </c>
      <c r="C857" s="4" t="s">
        <v>1610</v>
      </c>
    </row>
    <row r="858" spans="1:4">
      <c r="A858" s="4" t="s">
        <v>1506</v>
      </c>
      <c r="C858" s="7" t="n">
        <v>0</v>
      </c>
    </row>
    <row r="859" spans="1:4">
      <c r="A859" s="4" t="s">
        <v>1507</v>
      </c>
      <c r="C859" s="6" t="n">
        <v>4243</v>
      </c>
    </row>
    <row r="860" spans="1:4">
      <c r="A860" s="4" t="s">
        <v>1508</v>
      </c>
      <c r="C860" s="6" t="n">
        <v>31125</v>
      </c>
    </row>
    <row r="861" spans="1:4">
      <c r="A861" s="4" t="s">
        <v>1509</v>
      </c>
      <c r="C861" s="6" t="n">
        <v>8656</v>
      </c>
    </row>
    <row r="862" spans="1:4">
      <c r="A862" s="4" t="s">
        <v>1510</v>
      </c>
      <c r="C862" s="6" t="n">
        <v>4785</v>
      </c>
    </row>
    <row r="863" spans="1:4">
      <c r="A863" s="4" t="s">
        <v>1511</v>
      </c>
      <c r="C863" s="6" t="n">
        <v>39239</v>
      </c>
    </row>
    <row r="864" spans="1:4">
      <c r="A864" s="4" t="s">
        <v>1512</v>
      </c>
      <c r="C864" s="6" t="n">
        <v>0</v>
      </c>
    </row>
    <row r="865" spans="1:4">
      <c r="A865" s="4" t="s">
        <v>1513</v>
      </c>
      <c r="C865" s="6" t="n">
        <v>0</v>
      </c>
    </row>
    <row r="866" spans="1:4">
      <c r="A866" s="4" t="s">
        <v>177</v>
      </c>
      <c r="C866" s="6" t="n">
        <v>44024</v>
      </c>
    </row>
    <row r="867" spans="1:4">
      <c r="A867" s="4" t="s">
        <v>1514</v>
      </c>
      <c r="C867" s="7" t="n">
        <v>18386</v>
      </c>
    </row>
    <row r="868" spans="1:4">
      <c r="A868" s="4" t="s">
        <v>1524</v>
      </c>
      <c r="C868" s="6" t="n">
        <v>2001</v>
      </c>
    </row>
    <row r="869" spans="1:4">
      <c r="A869" s="4" t="s">
        <v>1525</v>
      </c>
      <c r="B869" s="4" t="s">
        <v>172</v>
      </c>
      <c r="C869" s="6" t="n">
        <v>-1</v>
      </c>
    </row>
    <row r="870" spans="1:4">
      <c r="A870" s="4" t="s">
        <v>1611</v>
      </c>
    </row>
    <row r="871" spans="1:4">
      <c r="A871" s="3" t="s">
        <v>372</v>
      </c>
    </row>
    <row r="872" spans="1:4">
      <c r="A872" s="4" t="s">
        <v>1519</v>
      </c>
      <c r="C872" s="4" t="s">
        <v>1611</v>
      </c>
    </row>
    <row r="873" spans="1:4">
      <c r="A873" s="4" t="s">
        <v>1520</v>
      </c>
      <c r="C873" s="4" t="s">
        <v>1521</v>
      </c>
    </row>
    <row r="874" spans="1:4">
      <c r="A874" s="4" t="s">
        <v>1522</v>
      </c>
      <c r="C874" s="4" t="s">
        <v>1579</v>
      </c>
    </row>
    <row r="875" spans="1:4">
      <c r="A875" s="4" t="s">
        <v>1506</v>
      </c>
      <c r="C875" s="7" t="n">
        <v>0</v>
      </c>
    </row>
    <row r="876" spans="1:4">
      <c r="A876" s="4" t="s">
        <v>1507</v>
      </c>
      <c r="C876" s="6" t="n">
        <v>134</v>
      </c>
    </row>
    <row r="877" spans="1:4">
      <c r="A877" s="4" t="s">
        <v>1508</v>
      </c>
      <c r="C877" s="6" t="n">
        <v>25110</v>
      </c>
    </row>
    <row r="878" spans="1:4">
      <c r="A878" s="4" t="s">
        <v>1509</v>
      </c>
      <c r="C878" s="6" t="n">
        <v>18559</v>
      </c>
    </row>
    <row r="879" spans="1:4">
      <c r="A879" s="4" t="s">
        <v>1510</v>
      </c>
      <c r="C879" s="6" t="n">
        <v>548</v>
      </c>
    </row>
    <row r="880" spans="1:4">
      <c r="A880" s="4" t="s">
        <v>1511</v>
      </c>
      <c r="C880" s="6" t="n">
        <v>43255</v>
      </c>
    </row>
    <row r="881" spans="1:4">
      <c r="A881" s="4" t="s">
        <v>1512</v>
      </c>
      <c r="C881" s="6" t="n">
        <v>0</v>
      </c>
    </row>
    <row r="882" spans="1:4">
      <c r="A882" s="4" t="s">
        <v>1513</v>
      </c>
      <c r="C882" s="6" t="n">
        <v>0</v>
      </c>
    </row>
    <row r="883" spans="1:4">
      <c r="A883" s="4" t="s">
        <v>177</v>
      </c>
      <c r="C883" s="6" t="n">
        <v>43803</v>
      </c>
    </row>
    <row r="884" spans="1:4">
      <c r="A884" s="4" t="s">
        <v>1514</v>
      </c>
      <c r="C884" s="7" t="n">
        <v>27153</v>
      </c>
    </row>
    <row r="885" spans="1:4">
      <c r="A885" s="4" t="s">
        <v>1524</v>
      </c>
      <c r="C885" s="6" t="n">
        <v>1987</v>
      </c>
    </row>
    <row r="886" spans="1:4">
      <c r="A886" s="4" t="s">
        <v>1525</v>
      </c>
      <c r="B886" s="4" t="s">
        <v>172</v>
      </c>
      <c r="C886" s="6" t="n">
        <v>-1</v>
      </c>
    </row>
    <row r="887" spans="1:4">
      <c r="A887" s="4" t="s">
        <v>1608</v>
      </c>
    </row>
    <row r="888" spans="1:4">
      <c r="A888" s="3" t="s">
        <v>372</v>
      </c>
    </row>
    <row r="889" spans="1:4">
      <c r="A889" s="4" t="s">
        <v>1519</v>
      </c>
      <c r="C889" s="4" t="s">
        <v>1608</v>
      </c>
    </row>
    <row r="890" spans="1:4">
      <c r="A890" s="4" t="s">
        <v>1520</v>
      </c>
      <c r="C890" s="4" t="s">
        <v>1521</v>
      </c>
    </row>
    <row r="891" spans="1:4">
      <c r="A891" s="4" t="s">
        <v>1522</v>
      </c>
      <c r="C891" s="4" t="s">
        <v>1612</v>
      </c>
    </row>
    <row r="892" spans="1:4">
      <c r="A892" s="4" t="s">
        <v>1506</v>
      </c>
      <c r="C892" s="7" t="n">
        <v>0</v>
      </c>
    </row>
    <row r="893" spans="1:4">
      <c r="A893" s="4" t="s">
        <v>1507</v>
      </c>
      <c r="C893" s="6" t="n">
        <v>3750</v>
      </c>
    </row>
    <row r="894" spans="1:4">
      <c r="A894" s="4" t="s">
        <v>1508</v>
      </c>
      <c r="C894" s="6" t="n">
        <v>32454</v>
      </c>
    </row>
    <row r="895" spans="1:4">
      <c r="A895" s="4" t="s">
        <v>1509</v>
      </c>
      <c r="C895" s="6" t="n">
        <v>5814</v>
      </c>
    </row>
    <row r="896" spans="1:4">
      <c r="A896" s="4" t="s">
        <v>1510</v>
      </c>
      <c r="C896" s="6" t="n">
        <v>5187</v>
      </c>
    </row>
    <row r="897" spans="1:4">
      <c r="A897" s="4" t="s">
        <v>1511</v>
      </c>
      <c r="C897" s="6" t="n">
        <v>36831</v>
      </c>
    </row>
    <row r="898" spans="1:4">
      <c r="A898" s="4" t="s">
        <v>1512</v>
      </c>
      <c r="C898" s="6" t="n">
        <v>0</v>
      </c>
    </row>
    <row r="899" spans="1:4">
      <c r="A899" s="4" t="s">
        <v>1513</v>
      </c>
      <c r="C899" s="6" t="n">
        <v>0</v>
      </c>
    </row>
    <row r="900" spans="1:4">
      <c r="A900" s="4" t="s">
        <v>177</v>
      </c>
      <c r="C900" s="6" t="n">
        <v>42018</v>
      </c>
    </row>
    <row r="901" spans="1:4">
      <c r="A901" s="4" t="s">
        <v>1514</v>
      </c>
      <c r="C901" s="7" t="n">
        <v>14671</v>
      </c>
    </row>
    <row r="902" spans="1:4">
      <c r="A902" s="4" t="s">
        <v>1524</v>
      </c>
      <c r="C902" s="6" t="n">
        <v>2001</v>
      </c>
    </row>
    <row r="903" spans="1:4">
      <c r="A903" s="4" t="s">
        <v>1525</v>
      </c>
      <c r="B903" s="4" t="s">
        <v>172</v>
      </c>
      <c r="C903" s="6" t="n">
        <v>-1</v>
      </c>
    </row>
    <row r="904" spans="1:4">
      <c r="A904" s="4" t="s">
        <v>1613</v>
      </c>
    </row>
    <row r="905" spans="1:4">
      <c r="A905" s="3" t="s">
        <v>372</v>
      </c>
    </row>
    <row r="906" spans="1:4">
      <c r="A906" s="4" t="s">
        <v>1519</v>
      </c>
      <c r="C906" s="4" t="s">
        <v>1613</v>
      </c>
    </row>
    <row r="907" spans="1:4">
      <c r="A907" s="4" t="s">
        <v>1520</v>
      </c>
      <c r="C907" s="4" t="s">
        <v>1521</v>
      </c>
    </row>
    <row r="908" spans="1:4">
      <c r="A908" s="4" t="s">
        <v>1522</v>
      </c>
      <c r="C908" s="4" t="s">
        <v>1559</v>
      </c>
    </row>
    <row r="909" spans="1:4">
      <c r="A909" s="4" t="s">
        <v>1506</v>
      </c>
      <c r="C909" s="7" t="n">
        <v>0</v>
      </c>
    </row>
    <row r="910" spans="1:4">
      <c r="A910" s="4" t="s">
        <v>1507</v>
      </c>
      <c r="C910" s="6" t="n">
        <v>109</v>
      </c>
    </row>
    <row r="911" spans="1:4">
      <c r="A911" s="4" t="s">
        <v>1508</v>
      </c>
      <c r="C911" s="6" t="n">
        <v>22420</v>
      </c>
    </row>
    <row r="912" spans="1:4">
      <c r="A912" s="4" t="s">
        <v>1509</v>
      </c>
      <c r="C912" s="6" t="n">
        <v>13144</v>
      </c>
    </row>
    <row r="913" spans="1:4">
      <c r="A913" s="4" t="s">
        <v>1510</v>
      </c>
      <c r="C913" s="6" t="n">
        <v>2379</v>
      </c>
    </row>
    <row r="914" spans="1:4">
      <c r="A914" s="4" t="s">
        <v>1511</v>
      </c>
      <c r="C914" s="6" t="n">
        <v>33294</v>
      </c>
    </row>
    <row r="915" spans="1:4">
      <c r="A915" s="4" t="s">
        <v>1512</v>
      </c>
      <c r="C915" s="6" t="n">
        <v>0</v>
      </c>
    </row>
    <row r="916" spans="1:4">
      <c r="A916" s="4" t="s">
        <v>1513</v>
      </c>
      <c r="C916" s="6" t="n">
        <v>0</v>
      </c>
    </row>
    <row r="917" spans="1:4">
      <c r="A917" s="4" t="s">
        <v>177</v>
      </c>
      <c r="C917" s="6" t="n">
        <v>35673</v>
      </c>
    </row>
    <row r="918" spans="1:4">
      <c r="A918" s="4" t="s">
        <v>1514</v>
      </c>
      <c r="C918" s="7" t="n">
        <v>22616</v>
      </c>
    </row>
    <row r="919" spans="1:4">
      <c r="A919" s="4" t="s">
        <v>1524</v>
      </c>
      <c r="C919" s="6" t="n">
        <v>1987</v>
      </c>
    </row>
    <row r="920" spans="1:4">
      <c r="A920" s="4" t="s">
        <v>1525</v>
      </c>
      <c r="B920" s="4" t="s">
        <v>172</v>
      </c>
      <c r="C920" s="6" t="n">
        <v>-1</v>
      </c>
    </row>
    <row r="921" spans="1:4">
      <c r="A921" s="4" t="s">
        <v>1614</v>
      </c>
    </row>
    <row r="922" spans="1:4">
      <c r="A922" s="3" t="s">
        <v>372</v>
      </c>
    </row>
    <row r="923" spans="1:4">
      <c r="A923" s="4" t="s">
        <v>1519</v>
      </c>
      <c r="C923" s="4" t="s">
        <v>1614</v>
      </c>
    </row>
    <row r="924" spans="1:4">
      <c r="A924" s="4" t="s">
        <v>1520</v>
      </c>
      <c r="C924" s="4" t="s">
        <v>1521</v>
      </c>
    </row>
    <row r="925" spans="1:4">
      <c r="A925" s="4" t="s">
        <v>1522</v>
      </c>
      <c r="C925" s="4" t="s">
        <v>1579</v>
      </c>
    </row>
    <row r="926" spans="1:4">
      <c r="A926" s="4" t="s">
        <v>1506</v>
      </c>
      <c r="C926" s="7" t="n">
        <v>0</v>
      </c>
    </row>
    <row r="927" spans="1:4">
      <c r="A927" s="4" t="s">
        <v>1507</v>
      </c>
      <c r="C927" s="6" t="n">
        <v>850</v>
      </c>
    </row>
    <row r="928" spans="1:4">
      <c r="A928" s="4" t="s">
        <v>1508</v>
      </c>
      <c r="C928" s="6" t="n">
        <v>25042</v>
      </c>
    </row>
    <row r="929" spans="1:4">
      <c r="A929" s="4" t="s">
        <v>1509</v>
      </c>
      <c r="C929" s="6" t="n">
        <v>8623</v>
      </c>
    </row>
    <row r="930" spans="1:4">
      <c r="A930" s="4" t="s">
        <v>1510</v>
      </c>
      <c r="C930" s="6" t="n">
        <v>1323</v>
      </c>
    </row>
    <row r="931" spans="1:4">
      <c r="A931" s="4" t="s">
        <v>1511</v>
      </c>
      <c r="C931" s="6" t="n">
        <v>33192</v>
      </c>
    </row>
    <row r="932" spans="1:4">
      <c r="A932" s="4" t="s">
        <v>1512</v>
      </c>
      <c r="C932" s="6" t="n">
        <v>0</v>
      </c>
    </row>
    <row r="933" spans="1:4">
      <c r="A933" s="4" t="s">
        <v>1513</v>
      </c>
      <c r="C933" s="6" t="n">
        <v>0</v>
      </c>
    </row>
    <row r="934" spans="1:4">
      <c r="A934" s="4" t="s">
        <v>177</v>
      </c>
      <c r="C934" s="6" t="n">
        <v>34515</v>
      </c>
    </row>
    <row r="935" spans="1:4">
      <c r="A935" s="4" t="s">
        <v>1514</v>
      </c>
      <c r="C935" s="7" t="n">
        <v>14073</v>
      </c>
    </row>
    <row r="936" spans="1:4">
      <c r="A936" s="4" t="s">
        <v>1524</v>
      </c>
      <c r="C936" s="6" t="n">
        <v>1999</v>
      </c>
    </row>
    <row r="937" spans="1:4">
      <c r="A937" s="4" t="s">
        <v>1525</v>
      </c>
      <c r="B937" s="4" t="s">
        <v>172</v>
      </c>
      <c r="C937" s="6" t="n">
        <v>-1</v>
      </c>
    </row>
    <row r="938" spans="1:4">
      <c r="A938" s="4" t="s">
        <v>1615</v>
      </c>
    </row>
    <row r="939" spans="1:4">
      <c r="A939" s="3" t="s">
        <v>372</v>
      </c>
    </row>
    <row r="940" spans="1:4">
      <c r="A940" s="4" t="s">
        <v>1519</v>
      </c>
      <c r="C940" s="4" t="s">
        <v>1615</v>
      </c>
    </row>
    <row r="941" spans="1:4">
      <c r="A941" s="4" t="s">
        <v>1520</v>
      </c>
      <c r="C941" s="4" t="s">
        <v>1521</v>
      </c>
    </row>
    <row r="942" spans="1:4">
      <c r="A942" s="4" t="s">
        <v>1522</v>
      </c>
      <c r="C942" s="4" t="s">
        <v>1579</v>
      </c>
    </row>
    <row r="943" spans="1:4">
      <c r="A943" s="4" t="s">
        <v>1506</v>
      </c>
      <c r="C943" s="7" t="n">
        <v>0</v>
      </c>
    </row>
    <row r="944" spans="1:4">
      <c r="A944" s="4" t="s">
        <v>1507</v>
      </c>
      <c r="C944" s="6" t="n">
        <v>174</v>
      </c>
    </row>
    <row r="945" spans="1:4">
      <c r="A945" s="4" t="s">
        <v>1508</v>
      </c>
      <c r="C945" s="6" t="n">
        <v>12200</v>
      </c>
    </row>
    <row r="946" spans="1:4">
      <c r="A946" s="4" t="s">
        <v>1509</v>
      </c>
      <c r="C946" s="6" t="n">
        <v>12368</v>
      </c>
    </row>
    <row r="947" spans="1:4">
      <c r="A947" s="4" t="s">
        <v>1510</v>
      </c>
      <c r="C947" s="6" t="n">
        <v>965</v>
      </c>
    </row>
    <row r="948" spans="1:4">
      <c r="A948" s="4" t="s">
        <v>1511</v>
      </c>
      <c r="C948" s="6" t="n">
        <v>23777</v>
      </c>
    </row>
    <row r="949" spans="1:4">
      <c r="A949" s="4" t="s">
        <v>1512</v>
      </c>
      <c r="C949" s="6" t="n">
        <v>0</v>
      </c>
    </row>
    <row r="950" spans="1:4">
      <c r="A950" s="4" t="s">
        <v>1513</v>
      </c>
      <c r="C950" s="6" t="n">
        <v>0</v>
      </c>
    </row>
    <row r="951" spans="1:4">
      <c r="A951" s="4" t="s">
        <v>177</v>
      </c>
      <c r="C951" s="6" t="n">
        <v>24742</v>
      </c>
    </row>
    <row r="952" spans="1:4">
      <c r="A952" s="4" t="s">
        <v>1514</v>
      </c>
      <c r="C952" s="7" t="n">
        <v>11339</v>
      </c>
    </row>
    <row r="953" spans="1:4">
      <c r="A953" s="4" t="s">
        <v>1524</v>
      </c>
      <c r="C953" s="4" t="s">
        <v>1616</v>
      </c>
    </row>
    <row r="954" spans="1:4">
      <c r="A954" s="4" t="s">
        <v>1525</v>
      </c>
      <c r="B954" s="4" t="s">
        <v>172</v>
      </c>
      <c r="C954" s="6" t="n">
        <v>-1</v>
      </c>
    </row>
    <row r="955" spans="1:4">
      <c r="A955" s="4" t="s">
        <v>1617</v>
      </c>
    </row>
    <row r="956" spans="1:4">
      <c r="A956" s="3" t="s">
        <v>372</v>
      </c>
    </row>
    <row r="957" spans="1:4">
      <c r="A957" s="4" t="s">
        <v>1519</v>
      </c>
      <c r="C957" s="4" t="s">
        <v>1617</v>
      </c>
    </row>
    <row r="958" spans="1:4">
      <c r="A958" s="4" t="s">
        <v>1520</v>
      </c>
      <c r="C958" s="4" t="s">
        <v>1521</v>
      </c>
    </row>
    <row r="959" spans="1:4">
      <c r="A959" s="4" t="s">
        <v>1522</v>
      </c>
      <c r="C959" s="4" t="s">
        <v>1579</v>
      </c>
    </row>
    <row r="960" spans="1:4">
      <c r="A960" s="4" t="s">
        <v>1506</v>
      </c>
      <c r="C960" s="7" t="n">
        <v>0</v>
      </c>
    </row>
    <row r="961" spans="1:4">
      <c r="A961" s="4" t="s">
        <v>1507</v>
      </c>
      <c r="C961" s="6" t="n">
        <v>1299</v>
      </c>
    </row>
    <row r="962" spans="1:4">
      <c r="A962" s="4" t="s">
        <v>1508</v>
      </c>
      <c r="C962" s="6" t="n">
        <v>12943</v>
      </c>
    </row>
    <row r="963" spans="1:4">
      <c r="A963" s="4" t="s">
        <v>1509</v>
      </c>
      <c r="C963" s="6" t="n">
        <v>7177</v>
      </c>
    </row>
    <row r="964" spans="1:4">
      <c r="A964" s="4" t="s">
        <v>1510</v>
      </c>
      <c r="C964" s="6" t="n">
        <v>2395</v>
      </c>
    </row>
    <row r="965" spans="1:4">
      <c r="A965" s="4" t="s">
        <v>1511</v>
      </c>
      <c r="C965" s="6" t="n">
        <v>19024</v>
      </c>
    </row>
    <row r="966" spans="1:4">
      <c r="A966" s="4" t="s">
        <v>1512</v>
      </c>
      <c r="C966" s="6" t="n">
        <v>0</v>
      </c>
    </row>
    <row r="967" spans="1:4">
      <c r="A967" s="4" t="s">
        <v>1513</v>
      </c>
      <c r="C967" s="6" t="n">
        <v>0</v>
      </c>
    </row>
    <row r="968" spans="1:4">
      <c r="A968" s="4" t="s">
        <v>177</v>
      </c>
      <c r="C968" s="6" t="n">
        <v>21419</v>
      </c>
    </row>
    <row r="969" spans="1:4">
      <c r="A969" s="4" t="s">
        <v>1514</v>
      </c>
      <c r="C969" s="7" t="n">
        <v>12556</v>
      </c>
    </row>
    <row r="970" spans="1:4">
      <c r="A970" s="4" t="s">
        <v>1524</v>
      </c>
      <c r="C970" s="6" t="n">
        <v>1990</v>
      </c>
    </row>
    <row r="971" spans="1:4">
      <c r="A971" s="4" t="s">
        <v>1525</v>
      </c>
      <c r="B971" s="4" t="s">
        <v>172</v>
      </c>
      <c r="C971" s="6" t="n">
        <v>-1</v>
      </c>
    </row>
    <row r="972" spans="1:4">
      <c r="A972" s="4" t="s">
        <v>1618</v>
      </c>
    </row>
    <row r="973" spans="1:4">
      <c r="A973" s="3" t="s">
        <v>372</v>
      </c>
    </row>
    <row r="974" spans="1:4">
      <c r="A974" s="4" t="s">
        <v>1519</v>
      </c>
      <c r="C974" s="4" t="s">
        <v>1618</v>
      </c>
    </row>
    <row r="975" spans="1:4">
      <c r="A975" s="4" t="s">
        <v>1520</v>
      </c>
      <c r="C975" s="4" t="s">
        <v>1521</v>
      </c>
    </row>
    <row r="976" spans="1:4">
      <c r="A976" s="4" t="s">
        <v>1522</v>
      </c>
      <c r="C976" s="4" t="s">
        <v>1619</v>
      </c>
    </row>
    <row r="977" spans="1:4">
      <c r="A977" s="4" t="s">
        <v>1506</v>
      </c>
      <c r="C977" s="7" t="n">
        <v>0</v>
      </c>
    </row>
    <row r="978" spans="1:4">
      <c r="A978" s="4" t="s">
        <v>1507</v>
      </c>
      <c r="C978" s="6" t="n">
        <v>709</v>
      </c>
    </row>
    <row r="979" spans="1:4">
      <c r="A979" s="4" t="s">
        <v>1508</v>
      </c>
      <c r="C979" s="6" t="n">
        <v>14740</v>
      </c>
    </row>
    <row r="980" spans="1:4">
      <c r="A980" s="4" t="s">
        <v>1509</v>
      </c>
      <c r="C980" s="6" t="n">
        <v>3184</v>
      </c>
    </row>
    <row r="981" spans="1:4">
      <c r="A981" s="4" t="s">
        <v>1510</v>
      </c>
      <c r="C981" s="6" t="n">
        <v>893</v>
      </c>
    </row>
    <row r="982" spans="1:4">
      <c r="A982" s="4" t="s">
        <v>1511</v>
      </c>
      <c r="C982" s="6" t="n">
        <v>17740</v>
      </c>
    </row>
    <row r="983" spans="1:4">
      <c r="A983" s="4" t="s">
        <v>1512</v>
      </c>
      <c r="C983" s="6" t="n">
        <v>0</v>
      </c>
    </row>
    <row r="984" spans="1:4">
      <c r="A984" s="4" t="s">
        <v>1513</v>
      </c>
      <c r="C984" s="6" t="n">
        <v>0</v>
      </c>
    </row>
    <row r="985" spans="1:4">
      <c r="A985" s="4" t="s">
        <v>177</v>
      </c>
      <c r="C985" s="6" t="n">
        <v>18633</v>
      </c>
    </row>
    <row r="986" spans="1:4">
      <c r="A986" s="4" t="s">
        <v>1514</v>
      </c>
      <c r="C986" s="7" t="n">
        <v>6846</v>
      </c>
    </row>
    <row r="987" spans="1:4">
      <c r="A987" s="4" t="s">
        <v>1524</v>
      </c>
      <c r="C987" s="6" t="n">
        <v>2001</v>
      </c>
    </row>
    <row r="988" spans="1:4">
      <c r="A988" s="4" t="s">
        <v>1525</v>
      </c>
      <c r="B988" s="4" t="s">
        <v>172</v>
      </c>
      <c r="C988" s="6" t="n">
        <v>-1</v>
      </c>
    </row>
    <row r="989" spans="1:4">
      <c r="A989" s="4" t="s">
        <v>1620</v>
      </c>
    </row>
    <row r="990" spans="1:4">
      <c r="A990" s="3" t="s">
        <v>372</v>
      </c>
    </row>
    <row r="991" spans="1:4">
      <c r="A991" s="4" t="s">
        <v>1519</v>
      </c>
      <c r="C991" s="4" t="s">
        <v>1620</v>
      </c>
    </row>
    <row r="992" spans="1:4">
      <c r="A992" s="4" t="s">
        <v>1520</v>
      </c>
      <c r="C992" s="4" t="s">
        <v>1521</v>
      </c>
    </row>
    <row r="993" spans="1:4">
      <c r="A993" s="4" t="s">
        <v>1522</v>
      </c>
      <c r="C993" s="4" t="s">
        <v>1605</v>
      </c>
    </row>
    <row r="994" spans="1:4">
      <c r="A994" s="4" t="s">
        <v>1506</v>
      </c>
      <c r="C994" s="7" t="n">
        <v>0</v>
      </c>
    </row>
    <row r="995" spans="1:4">
      <c r="A995" s="4" t="s">
        <v>1507</v>
      </c>
      <c r="C995" s="6" t="n">
        <v>998</v>
      </c>
    </row>
    <row r="996" spans="1:4">
      <c r="A996" s="4" t="s">
        <v>1508</v>
      </c>
      <c r="C996" s="6" t="n">
        <v>1426</v>
      </c>
    </row>
    <row r="997" spans="1:4">
      <c r="A997" s="4" t="s">
        <v>1509</v>
      </c>
      <c r="C997" s="6" t="n">
        <v>16099</v>
      </c>
    </row>
    <row r="998" spans="1:4">
      <c r="A998" s="4" t="s">
        <v>1510</v>
      </c>
      <c r="C998" s="6" t="n">
        <v>1264</v>
      </c>
    </row>
    <row r="999" spans="1:4">
      <c r="A999" s="4" t="s">
        <v>1511</v>
      </c>
      <c r="C999" s="6" t="n">
        <v>17259</v>
      </c>
    </row>
    <row r="1000" spans="1:4">
      <c r="A1000" s="4" t="s">
        <v>1512</v>
      </c>
      <c r="C1000" s="6" t="n">
        <v>0</v>
      </c>
    </row>
    <row r="1001" spans="1:4">
      <c r="A1001" s="4" t="s">
        <v>1513</v>
      </c>
      <c r="C1001" s="6" t="n">
        <v>0</v>
      </c>
    </row>
    <row r="1002" spans="1:4">
      <c r="A1002" s="4" t="s">
        <v>177</v>
      </c>
      <c r="C1002" s="6" t="n">
        <v>18523</v>
      </c>
    </row>
    <row r="1003" spans="1:4">
      <c r="A1003" s="4" t="s">
        <v>1514</v>
      </c>
      <c r="C1003" s="7" t="n">
        <v>11730</v>
      </c>
    </row>
    <row r="1004" spans="1:4">
      <c r="A1004" s="4" t="s">
        <v>1524</v>
      </c>
      <c r="C1004" s="6" t="n">
        <v>1982</v>
      </c>
    </row>
    <row r="1005" spans="1:4">
      <c r="A1005" s="4" t="s">
        <v>1525</v>
      </c>
      <c r="B1005" s="4" t="s">
        <v>172</v>
      </c>
      <c r="C1005" s="6" t="n">
        <v>-1</v>
      </c>
    </row>
    <row r="1006" spans="1:4">
      <c r="A1006" s="4" t="s">
        <v>1621</v>
      </c>
    </row>
    <row r="1007" spans="1:4">
      <c r="A1007" s="3" t="s">
        <v>372</v>
      </c>
    </row>
    <row r="1008" spans="1:4">
      <c r="A1008" s="4" t="s">
        <v>1519</v>
      </c>
      <c r="C1008" s="4" t="s">
        <v>1621</v>
      </c>
    </row>
    <row r="1009" spans="1:4">
      <c r="A1009" s="4" t="s">
        <v>1520</v>
      </c>
      <c r="C1009" s="4" t="s">
        <v>1521</v>
      </c>
    </row>
    <row r="1010" spans="1:4">
      <c r="A1010" s="4" t="s">
        <v>1522</v>
      </c>
      <c r="C1010" s="4" t="s">
        <v>1605</v>
      </c>
    </row>
    <row r="1011" spans="1:4">
      <c r="A1011" s="4" t="s">
        <v>1506</v>
      </c>
      <c r="C1011" s="7" t="n">
        <v>0</v>
      </c>
    </row>
    <row r="1012" spans="1:4">
      <c r="A1012" s="4" t="s">
        <v>1507</v>
      </c>
      <c r="C1012" s="6" t="n">
        <v>2849</v>
      </c>
    </row>
    <row r="1013" spans="1:4">
      <c r="A1013" s="4" t="s">
        <v>1508</v>
      </c>
      <c r="C1013" s="6" t="n">
        <v>15303</v>
      </c>
    </row>
    <row r="1014" spans="1:4">
      <c r="A1014" s="4" t="s">
        <v>1509</v>
      </c>
      <c r="C1014" s="6" t="n">
        <v>-154</v>
      </c>
    </row>
    <row r="1015" spans="1:4">
      <c r="A1015" s="4" t="s">
        <v>1510</v>
      </c>
      <c r="C1015" s="6" t="n">
        <v>3124</v>
      </c>
    </row>
    <row r="1016" spans="1:4">
      <c r="A1016" s="4" t="s">
        <v>1511</v>
      </c>
      <c r="C1016" s="6" t="n">
        <v>14874</v>
      </c>
    </row>
    <row r="1017" spans="1:4">
      <c r="A1017" s="4" t="s">
        <v>1512</v>
      </c>
      <c r="C1017" s="6" t="n">
        <v>0</v>
      </c>
    </row>
    <row r="1018" spans="1:4">
      <c r="A1018" s="4" t="s">
        <v>1513</v>
      </c>
      <c r="C1018" s="6" t="n">
        <v>0</v>
      </c>
    </row>
    <row r="1019" spans="1:4">
      <c r="A1019" s="4" t="s">
        <v>177</v>
      </c>
      <c r="C1019" s="6" t="n">
        <v>17998</v>
      </c>
    </row>
    <row r="1020" spans="1:4">
      <c r="A1020" s="4" t="s">
        <v>1514</v>
      </c>
      <c r="C1020" s="7" t="n">
        <v>6987</v>
      </c>
    </row>
    <row r="1021" spans="1:4">
      <c r="A1021" s="4" t="s">
        <v>1524</v>
      </c>
      <c r="C1021" s="6" t="n">
        <v>1997</v>
      </c>
    </row>
    <row r="1022" spans="1:4">
      <c r="A1022" s="4" t="s">
        <v>1525</v>
      </c>
      <c r="B1022" s="4" t="s">
        <v>172</v>
      </c>
      <c r="C1022" s="6" t="n">
        <v>-1</v>
      </c>
    </row>
    <row r="1023" spans="1:4">
      <c r="A1023" s="4" t="s">
        <v>697</v>
      </c>
    </row>
    <row r="1024" spans="1:4">
      <c r="A1024" s="3" t="s">
        <v>372</v>
      </c>
    </row>
    <row r="1025" spans="1:4">
      <c r="A1025" s="4" t="s">
        <v>1519</v>
      </c>
      <c r="C1025" s="4" t="s">
        <v>697</v>
      </c>
    </row>
    <row r="1026" spans="1:4">
      <c r="A1026" s="4" t="s">
        <v>1520</v>
      </c>
      <c r="C1026" s="4" t="s">
        <v>1521</v>
      </c>
    </row>
    <row r="1027" spans="1:4">
      <c r="A1027" s="4" t="s">
        <v>1522</v>
      </c>
      <c r="C1027" s="4" t="s">
        <v>1563</v>
      </c>
    </row>
    <row r="1028" spans="1:4">
      <c r="A1028" s="4" t="s">
        <v>1506</v>
      </c>
      <c r="C1028" s="7" t="n">
        <v>0</v>
      </c>
    </row>
    <row r="1029" spans="1:4">
      <c r="A1029" s="4" t="s">
        <v>1507</v>
      </c>
      <c r="C1029" s="6" t="n">
        <v>6395</v>
      </c>
    </row>
    <row r="1030" spans="1:4">
      <c r="A1030" s="4" t="s">
        <v>1508</v>
      </c>
      <c r="C1030" s="6" t="n">
        <v>10040</v>
      </c>
    </row>
    <row r="1031" spans="1:4">
      <c r="A1031" s="4" t="s">
        <v>1509</v>
      </c>
      <c r="C1031" s="6" t="n">
        <v>0</v>
      </c>
    </row>
    <row r="1032" spans="1:4">
      <c r="A1032" s="4" t="s">
        <v>1510</v>
      </c>
      <c r="C1032" s="6" t="n">
        <v>6395</v>
      </c>
    </row>
    <row r="1033" spans="1:4">
      <c r="A1033" s="4" t="s">
        <v>1511</v>
      </c>
      <c r="C1033" s="6" t="n">
        <v>10040</v>
      </c>
    </row>
    <row r="1034" spans="1:4">
      <c r="A1034" s="4" t="s">
        <v>1512</v>
      </c>
      <c r="C1034" s="6" t="n">
        <v>0</v>
      </c>
    </row>
    <row r="1035" spans="1:4">
      <c r="A1035" s="4" t="s">
        <v>1513</v>
      </c>
      <c r="C1035" s="6" t="n">
        <v>0</v>
      </c>
    </row>
    <row r="1036" spans="1:4">
      <c r="A1036" s="4" t="s">
        <v>177</v>
      </c>
      <c r="C1036" s="6" t="n">
        <v>16435</v>
      </c>
    </row>
    <row r="1037" spans="1:4">
      <c r="A1037" s="4" t="s">
        <v>1514</v>
      </c>
      <c r="C1037" s="7" t="n">
        <v>76</v>
      </c>
    </row>
    <row r="1038" spans="1:4">
      <c r="A1038" s="4" t="s">
        <v>1524</v>
      </c>
      <c r="C1038" s="6" t="n">
        <v>2015</v>
      </c>
    </row>
    <row r="1039" spans="1:4">
      <c r="A1039" s="4" t="s">
        <v>1525</v>
      </c>
      <c r="B1039" s="4" t="s">
        <v>172</v>
      </c>
      <c r="C1039" s="6" t="n">
        <v>-1</v>
      </c>
    </row>
    <row r="1040" spans="1:4">
      <c r="A1040" s="4" t="s">
        <v>1622</v>
      </c>
    </row>
    <row r="1041" spans="1:4">
      <c r="A1041" s="3" t="s">
        <v>372</v>
      </c>
    </row>
    <row r="1042" spans="1:4">
      <c r="A1042" s="4" t="s">
        <v>1519</v>
      </c>
      <c r="C1042" s="4" t="s">
        <v>1622</v>
      </c>
    </row>
    <row r="1043" spans="1:4">
      <c r="A1043" s="4" t="s">
        <v>1520</v>
      </c>
      <c r="C1043" s="4" t="s">
        <v>1521</v>
      </c>
    </row>
    <row r="1044" spans="1:4">
      <c r="A1044" s="4" t="s">
        <v>1522</v>
      </c>
      <c r="C1044" s="4" t="s">
        <v>1605</v>
      </c>
    </row>
    <row r="1045" spans="1:4">
      <c r="A1045" s="4" t="s">
        <v>1506</v>
      </c>
      <c r="C1045" s="7" t="n">
        <v>0</v>
      </c>
    </row>
    <row r="1046" spans="1:4">
      <c r="A1046" s="4" t="s">
        <v>1507</v>
      </c>
      <c r="C1046" s="6" t="n">
        <v>784</v>
      </c>
    </row>
    <row r="1047" spans="1:4">
      <c r="A1047" s="4" t="s">
        <v>1508</v>
      </c>
      <c r="C1047" s="6" t="n">
        <v>6464</v>
      </c>
    </row>
    <row r="1048" spans="1:4">
      <c r="A1048" s="4" t="s">
        <v>1509</v>
      </c>
      <c r="C1048" s="6" t="n">
        <v>8192</v>
      </c>
    </row>
    <row r="1049" spans="1:4">
      <c r="A1049" s="4" t="s">
        <v>1510</v>
      </c>
      <c r="C1049" s="6" t="n">
        <v>941</v>
      </c>
    </row>
    <row r="1050" spans="1:4">
      <c r="A1050" s="4" t="s">
        <v>1511</v>
      </c>
      <c r="C1050" s="6" t="n">
        <v>14499</v>
      </c>
    </row>
    <row r="1051" spans="1:4">
      <c r="A1051" s="4" t="s">
        <v>1512</v>
      </c>
      <c r="C1051" s="6" t="n">
        <v>0</v>
      </c>
    </row>
    <row r="1052" spans="1:4">
      <c r="A1052" s="4" t="s">
        <v>1513</v>
      </c>
      <c r="C1052" s="6" t="n">
        <v>0</v>
      </c>
    </row>
    <row r="1053" spans="1:4">
      <c r="A1053" s="4" t="s">
        <v>177</v>
      </c>
      <c r="C1053" s="6" t="n">
        <v>15440</v>
      </c>
    </row>
    <row r="1054" spans="1:4">
      <c r="A1054" s="4" t="s">
        <v>1514</v>
      </c>
      <c r="C1054" s="7" t="n">
        <v>8525</v>
      </c>
    </row>
    <row r="1055" spans="1:4">
      <c r="A1055" s="4" t="s">
        <v>1524</v>
      </c>
      <c r="C1055" s="6" t="n">
        <v>1985</v>
      </c>
    </row>
    <row r="1056" spans="1:4">
      <c r="A1056" s="4" t="s">
        <v>1525</v>
      </c>
      <c r="B1056" s="4" t="s">
        <v>172</v>
      </c>
      <c r="C1056" s="6" t="n">
        <v>-1</v>
      </c>
    </row>
    <row r="1057" spans="1:4">
      <c r="A1057" s="4" t="s">
        <v>1623</v>
      </c>
    </row>
    <row r="1058" spans="1:4">
      <c r="A1058" s="3" t="s">
        <v>372</v>
      </c>
    </row>
    <row r="1059" spans="1:4">
      <c r="A1059" s="4" t="s">
        <v>1519</v>
      </c>
      <c r="C1059" s="4" t="s">
        <v>1623</v>
      </c>
    </row>
    <row r="1060" spans="1:4">
      <c r="A1060" s="4" t="s">
        <v>1520</v>
      </c>
      <c r="C1060" s="4" t="s">
        <v>1521</v>
      </c>
    </row>
    <row r="1061" spans="1:4">
      <c r="A1061" s="4" t="s">
        <v>1522</v>
      </c>
      <c r="C1061" s="4" t="s">
        <v>1605</v>
      </c>
    </row>
    <row r="1062" spans="1:4">
      <c r="A1062" s="4" t="s">
        <v>1506</v>
      </c>
      <c r="C1062" s="7" t="n">
        <v>0</v>
      </c>
    </row>
    <row r="1063" spans="1:4">
      <c r="A1063" s="4" t="s">
        <v>1507</v>
      </c>
      <c r="C1063" s="6" t="n">
        <v>594</v>
      </c>
    </row>
    <row r="1064" spans="1:4">
      <c r="A1064" s="4" t="s">
        <v>1508</v>
      </c>
      <c r="C1064" s="6" t="n">
        <v>6748</v>
      </c>
    </row>
    <row r="1065" spans="1:4">
      <c r="A1065" s="4" t="s">
        <v>1509</v>
      </c>
      <c r="C1065" s="6" t="n">
        <v>8034</v>
      </c>
    </row>
    <row r="1066" spans="1:4">
      <c r="A1066" s="4" t="s">
        <v>1510</v>
      </c>
      <c r="C1066" s="6" t="n">
        <v>802</v>
      </c>
    </row>
    <row r="1067" spans="1:4">
      <c r="A1067" s="4" t="s">
        <v>1511</v>
      </c>
      <c r="C1067" s="6" t="n">
        <v>14574</v>
      </c>
    </row>
    <row r="1068" spans="1:4">
      <c r="A1068" s="4" t="s">
        <v>1512</v>
      </c>
      <c r="C1068" s="6" t="n">
        <v>0</v>
      </c>
    </row>
    <row r="1069" spans="1:4">
      <c r="A1069" s="4" t="s">
        <v>1513</v>
      </c>
      <c r="C1069" s="6" t="n">
        <v>0</v>
      </c>
    </row>
    <row r="1070" spans="1:4">
      <c r="A1070" s="4" t="s">
        <v>177</v>
      </c>
      <c r="C1070" s="6" t="n">
        <v>15376</v>
      </c>
    </row>
    <row r="1071" spans="1:4">
      <c r="A1071" s="4" t="s">
        <v>1514</v>
      </c>
      <c r="C1071" s="7" t="n">
        <v>11412</v>
      </c>
    </row>
    <row r="1072" spans="1:4">
      <c r="A1072" s="4" t="s">
        <v>1524</v>
      </c>
      <c r="C1072" s="6" t="n">
        <v>1985</v>
      </c>
    </row>
    <row r="1073" spans="1:4">
      <c r="A1073" s="4" t="s">
        <v>1525</v>
      </c>
      <c r="B1073" s="4" t="s">
        <v>172</v>
      </c>
      <c r="C1073" s="6" t="n">
        <v>-1</v>
      </c>
    </row>
    <row r="1074" spans="1:4">
      <c r="A1074" s="4" t="s">
        <v>696</v>
      </c>
    </row>
    <row r="1075" spans="1:4">
      <c r="A1075" s="3" t="s">
        <v>372</v>
      </c>
    </row>
    <row r="1076" spans="1:4">
      <c r="A1076" s="4" t="s">
        <v>1519</v>
      </c>
      <c r="C1076" s="4" t="s">
        <v>696</v>
      </c>
    </row>
    <row r="1077" spans="1:4">
      <c r="A1077" s="4" t="s">
        <v>1520</v>
      </c>
      <c r="C1077" s="4" t="s">
        <v>1521</v>
      </c>
    </row>
    <row r="1078" spans="1:4">
      <c r="A1078" s="4" t="s">
        <v>1522</v>
      </c>
      <c r="C1078" s="4" t="s">
        <v>1549</v>
      </c>
    </row>
    <row r="1079" spans="1:4">
      <c r="A1079" s="4" t="s">
        <v>1506</v>
      </c>
      <c r="C1079" s="7" t="n">
        <v>0</v>
      </c>
    </row>
    <row r="1080" spans="1:4">
      <c r="A1080" s="4" t="s">
        <v>1507</v>
      </c>
      <c r="C1080" s="6" t="n">
        <v>3219</v>
      </c>
    </row>
    <row r="1081" spans="1:4">
      <c r="A1081" s="4" t="s">
        <v>1508</v>
      </c>
      <c r="C1081" s="6" t="n">
        <v>11038</v>
      </c>
    </row>
    <row r="1082" spans="1:4">
      <c r="A1082" s="4" t="s">
        <v>1509</v>
      </c>
      <c r="C1082" s="6" t="n">
        <v>0</v>
      </c>
    </row>
    <row r="1083" spans="1:4">
      <c r="A1083" s="4" t="s">
        <v>1510</v>
      </c>
      <c r="C1083" s="6" t="n">
        <v>3219</v>
      </c>
    </row>
    <row r="1084" spans="1:4">
      <c r="A1084" s="4" t="s">
        <v>1511</v>
      </c>
      <c r="C1084" s="6" t="n">
        <v>11038</v>
      </c>
    </row>
    <row r="1085" spans="1:4">
      <c r="A1085" s="4" t="s">
        <v>1512</v>
      </c>
      <c r="C1085" s="6" t="n">
        <v>0</v>
      </c>
    </row>
    <row r="1086" spans="1:4">
      <c r="A1086" s="4" t="s">
        <v>1513</v>
      </c>
      <c r="C1086" s="6" t="n">
        <v>0</v>
      </c>
    </row>
    <row r="1087" spans="1:4">
      <c r="A1087" s="4" t="s">
        <v>177</v>
      </c>
      <c r="C1087" s="6" t="n">
        <v>14257</v>
      </c>
    </row>
    <row r="1088" spans="1:4">
      <c r="A1088" s="4" t="s">
        <v>1514</v>
      </c>
      <c r="C1088" s="7" t="n">
        <v>334</v>
      </c>
    </row>
    <row r="1089" spans="1:4">
      <c r="A1089" s="4" t="s">
        <v>1524</v>
      </c>
      <c r="C1089" s="6" t="n">
        <v>2015</v>
      </c>
    </row>
    <row r="1090" spans="1:4">
      <c r="A1090" s="4" t="s">
        <v>1525</v>
      </c>
      <c r="B1090" s="4" t="s">
        <v>172</v>
      </c>
      <c r="C1090" s="6" t="n">
        <v>-1</v>
      </c>
    </row>
    <row r="1091" spans="1:4">
      <c r="A1091" s="4" t="s">
        <v>1624</v>
      </c>
    </row>
    <row r="1092" spans="1:4">
      <c r="A1092" s="3" t="s">
        <v>372</v>
      </c>
    </row>
    <row r="1093" spans="1:4">
      <c r="A1093" s="4" t="s">
        <v>1519</v>
      </c>
      <c r="C1093" s="4" t="s">
        <v>1624</v>
      </c>
    </row>
    <row r="1094" spans="1:4">
      <c r="A1094" s="4" t="s">
        <v>1520</v>
      </c>
      <c r="C1094" s="4" t="s">
        <v>1521</v>
      </c>
    </row>
    <row r="1095" spans="1:4">
      <c r="A1095" s="4" t="s">
        <v>1522</v>
      </c>
      <c r="C1095" s="4" t="s">
        <v>1563</v>
      </c>
    </row>
    <row r="1096" spans="1:4">
      <c r="A1096" s="4" t="s">
        <v>1506</v>
      </c>
      <c r="C1096" s="7" t="n">
        <v>0</v>
      </c>
    </row>
    <row r="1097" spans="1:4">
      <c r="A1097" s="4" t="s">
        <v>1507</v>
      </c>
      <c r="C1097" s="6" t="n">
        <v>1611</v>
      </c>
    </row>
    <row r="1098" spans="1:4">
      <c r="A1098" s="4" t="s">
        <v>1508</v>
      </c>
      <c r="C1098" s="6" t="n">
        <v>6652</v>
      </c>
    </row>
    <row r="1099" spans="1:4">
      <c r="A1099" s="4" t="s">
        <v>1509</v>
      </c>
      <c r="C1099" s="6" t="n">
        <v>4340</v>
      </c>
    </row>
    <row r="1100" spans="1:4">
      <c r="A1100" s="4" t="s">
        <v>1510</v>
      </c>
      <c r="C1100" s="6" t="n">
        <v>1858</v>
      </c>
    </row>
    <row r="1101" spans="1:4">
      <c r="A1101" s="4" t="s">
        <v>1511</v>
      </c>
      <c r="C1101" s="6" t="n">
        <v>10745</v>
      </c>
    </row>
    <row r="1102" spans="1:4">
      <c r="A1102" s="4" t="s">
        <v>1512</v>
      </c>
      <c r="C1102" s="6" t="n">
        <v>0</v>
      </c>
    </row>
    <row r="1103" spans="1:4">
      <c r="A1103" s="4" t="s">
        <v>1513</v>
      </c>
      <c r="C1103" s="6" t="n">
        <v>0</v>
      </c>
    </row>
    <row r="1104" spans="1:4">
      <c r="A1104" s="4" t="s">
        <v>177</v>
      </c>
      <c r="C1104" s="6" t="n">
        <v>12603</v>
      </c>
    </row>
    <row r="1105" spans="1:4">
      <c r="A1105" s="4" t="s">
        <v>1514</v>
      </c>
      <c r="C1105" s="7" t="n">
        <v>7071</v>
      </c>
    </row>
    <row r="1106" spans="1:4">
      <c r="A1106" s="4" t="s">
        <v>1524</v>
      </c>
      <c r="C1106" s="6" t="n">
        <v>1990</v>
      </c>
    </row>
    <row r="1107" spans="1:4">
      <c r="A1107" s="4" t="s">
        <v>1525</v>
      </c>
      <c r="B1107" s="4" t="s">
        <v>172</v>
      </c>
      <c r="C1107" s="6" t="n">
        <v>-1</v>
      </c>
    </row>
    <row r="1108" spans="1:4">
      <c r="A1108" s="4" t="s">
        <v>1625</v>
      </c>
    </row>
    <row r="1109" spans="1:4">
      <c r="A1109" s="3" t="s">
        <v>372</v>
      </c>
    </row>
    <row r="1110" spans="1:4">
      <c r="A1110" s="4" t="s">
        <v>1519</v>
      </c>
      <c r="C1110" s="4" t="s">
        <v>1625</v>
      </c>
    </row>
    <row r="1111" spans="1:4">
      <c r="A1111" s="4" t="s">
        <v>1520</v>
      </c>
      <c r="C1111" s="4" t="s">
        <v>1521</v>
      </c>
    </row>
    <row r="1112" spans="1:4">
      <c r="A1112" s="4" t="s">
        <v>1522</v>
      </c>
      <c r="C1112" s="4" t="s">
        <v>1605</v>
      </c>
    </row>
    <row r="1113" spans="1:4">
      <c r="A1113" s="4" t="s">
        <v>1506</v>
      </c>
      <c r="C1113" s="7" t="n">
        <v>0</v>
      </c>
    </row>
    <row r="1114" spans="1:4">
      <c r="A1114" s="4" t="s">
        <v>1507</v>
      </c>
      <c r="C1114" s="6" t="n">
        <v>1066</v>
      </c>
    </row>
    <row r="1115" spans="1:4">
      <c r="A1115" s="4" t="s">
        <v>1508</v>
      </c>
      <c r="C1115" s="6" t="n">
        <v>9520</v>
      </c>
    </row>
    <row r="1116" spans="1:4">
      <c r="A1116" s="4" t="s">
        <v>1509</v>
      </c>
      <c r="C1116" s="6" t="n">
        <v>1993</v>
      </c>
    </row>
    <row r="1117" spans="1:4">
      <c r="A1117" s="4" t="s">
        <v>1510</v>
      </c>
      <c r="C1117" s="6" t="n">
        <v>1160</v>
      </c>
    </row>
    <row r="1118" spans="1:4">
      <c r="A1118" s="4" t="s">
        <v>1511</v>
      </c>
      <c r="C1118" s="6" t="n">
        <v>11419</v>
      </c>
    </row>
    <row r="1119" spans="1:4">
      <c r="A1119" s="4" t="s">
        <v>1512</v>
      </c>
      <c r="C1119" s="6" t="n">
        <v>0</v>
      </c>
    </row>
    <row r="1120" spans="1:4">
      <c r="A1120" s="4" t="s">
        <v>1513</v>
      </c>
      <c r="C1120" s="6" t="n">
        <v>0</v>
      </c>
    </row>
    <row r="1121" spans="1:4">
      <c r="A1121" s="4" t="s">
        <v>177</v>
      </c>
      <c r="C1121" s="6" t="n">
        <v>12579</v>
      </c>
    </row>
    <row r="1122" spans="1:4">
      <c r="A1122" s="4" t="s">
        <v>1514</v>
      </c>
      <c r="C1122" s="7" t="n">
        <v>4580</v>
      </c>
    </row>
    <row r="1123" spans="1:4">
      <c r="A1123" s="4" t="s">
        <v>1524</v>
      </c>
      <c r="C1123" s="6" t="n">
        <v>1999</v>
      </c>
    </row>
    <row r="1124" spans="1:4">
      <c r="A1124" s="4" t="s">
        <v>1525</v>
      </c>
      <c r="B1124" s="4" t="s">
        <v>172</v>
      </c>
      <c r="C1124" s="6" t="n">
        <v>-1</v>
      </c>
    </row>
    <row r="1125" spans="1:4">
      <c r="A1125" s="4" t="s">
        <v>1626</v>
      </c>
    </row>
    <row r="1126" spans="1:4">
      <c r="A1126" s="3" t="s">
        <v>372</v>
      </c>
    </row>
    <row r="1127" spans="1:4">
      <c r="A1127" s="4" t="s">
        <v>1519</v>
      </c>
      <c r="C1127" s="4" t="s">
        <v>1626</v>
      </c>
    </row>
    <row r="1128" spans="1:4">
      <c r="A1128" s="4" t="s">
        <v>1520</v>
      </c>
      <c r="C1128" s="4" t="s">
        <v>1521</v>
      </c>
    </row>
    <row r="1129" spans="1:4">
      <c r="A1129" s="4" t="s">
        <v>1522</v>
      </c>
      <c r="C1129" s="4" t="s">
        <v>1605</v>
      </c>
    </row>
    <row r="1130" spans="1:4">
      <c r="A1130" s="4" t="s">
        <v>1506</v>
      </c>
      <c r="C1130" s="7" t="n">
        <v>0</v>
      </c>
    </row>
    <row r="1131" spans="1:4">
      <c r="A1131" s="4" t="s">
        <v>1507</v>
      </c>
      <c r="C1131" s="6" t="n">
        <v>266</v>
      </c>
    </row>
    <row r="1132" spans="1:4">
      <c r="A1132" s="4" t="s">
        <v>1508</v>
      </c>
      <c r="C1132" s="6" t="n">
        <v>3234</v>
      </c>
    </row>
    <row r="1133" spans="1:4">
      <c r="A1133" s="4" t="s">
        <v>1509</v>
      </c>
      <c r="C1133" s="6" t="n">
        <v>8787</v>
      </c>
    </row>
    <row r="1134" spans="1:4">
      <c r="A1134" s="4" t="s">
        <v>1510</v>
      </c>
      <c r="C1134" s="6" t="n">
        <v>425</v>
      </c>
    </row>
    <row r="1135" spans="1:4">
      <c r="A1135" s="4" t="s">
        <v>1511</v>
      </c>
      <c r="C1135" s="6" t="n">
        <v>11862</v>
      </c>
    </row>
    <row r="1136" spans="1:4">
      <c r="A1136" s="4" t="s">
        <v>1512</v>
      </c>
      <c r="C1136" s="6" t="n">
        <v>0</v>
      </c>
    </row>
    <row r="1137" spans="1:4">
      <c r="A1137" s="4" t="s">
        <v>1513</v>
      </c>
      <c r="C1137" s="6" t="n">
        <v>0</v>
      </c>
    </row>
    <row r="1138" spans="1:4">
      <c r="A1138" s="4" t="s">
        <v>177</v>
      </c>
      <c r="C1138" s="6" t="n">
        <v>12287</v>
      </c>
    </row>
    <row r="1139" spans="1:4">
      <c r="A1139" s="4" t="s">
        <v>1514</v>
      </c>
      <c r="C1139" s="7" t="n">
        <v>6586</v>
      </c>
    </row>
    <row r="1140" spans="1:4">
      <c r="A1140" s="4" t="s">
        <v>1524</v>
      </c>
      <c r="C1140" s="6" t="n">
        <v>1979</v>
      </c>
    </row>
    <row r="1141" spans="1:4">
      <c r="A1141" s="4" t="s">
        <v>1525</v>
      </c>
      <c r="B1141" s="4" t="s">
        <v>172</v>
      </c>
      <c r="C1141" s="6" t="n">
        <v>-1</v>
      </c>
    </row>
    <row r="1142" spans="1:4">
      <c r="A1142" s="4" t="s">
        <v>1627</v>
      </c>
    </row>
    <row r="1143" spans="1:4">
      <c r="A1143" s="3" t="s">
        <v>372</v>
      </c>
    </row>
    <row r="1144" spans="1:4">
      <c r="A1144" s="4" t="s">
        <v>1519</v>
      </c>
      <c r="C1144" s="4" t="s">
        <v>1627</v>
      </c>
    </row>
    <row r="1145" spans="1:4">
      <c r="A1145" s="4" t="s">
        <v>1520</v>
      </c>
      <c r="C1145" s="4" t="s">
        <v>1521</v>
      </c>
    </row>
    <row r="1146" spans="1:4">
      <c r="A1146" s="4" t="s">
        <v>1522</v>
      </c>
      <c r="C1146" s="4" t="s">
        <v>1579</v>
      </c>
    </row>
    <row r="1147" spans="1:4">
      <c r="A1147" s="4" t="s">
        <v>1506</v>
      </c>
      <c r="C1147" s="7" t="n">
        <v>0</v>
      </c>
    </row>
    <row r="1148" spans="1:4">
      <c r="A1148" s="4" t="s">
        <v>1507</v>
      </c>
      <c r="C1148" s="6" t="n">
        <v>121</v>
      </c>
    </row>
    <row r="1149" spans="1:4">
      <c r="A1149" s="4" t="s">
        <v>1508</v>
      </c>
      <c r="C1149" s="6" t="n">
        <v>5535</v>
      </c>
    </row>
    <row r="1150" spans="1:4">
      <c r="A1150" s="4" t="s">
        <v>1509</v>
      </c>
      <c r="C1150" s="6" t="n">
        <v>5305</v>
      </c>
    </row>
    <row r="1151" spans="1:4">
      <c r="A1151" s="4" t="s">
        <v>1510</v>
      </c>
      <c r="C1151" s="6" t="n">
        <v>324</v>
      </c>
    </row>
    <row r="1152" spans="1:4">
      <c r="A1152" s="4" t="s">
        <v>1511</v>
      </c>
      <c r="C1152" s="6" t="n">
        <v>10637</v>
      </c>
    </row>
    <row r="1153" spans="1:4">
      <c r="A1153" s="4" t="s">
        <v>1512</v>
      </c>
      <c r="C1153" s="6" t="n">
        <v>0</v>
      </c>
    </row>
    <row r="1154" spans="1:4">
      <c r="A1154" s="4" t="s">
        <v>1513</v>
      </c>
      <c r="C1154" s="6" t="n">
        <v>0</v>
      </c>
    </row>
    <row r="1155" spans="1:4">
      <c r="A1155" s="4" t="s">
        <v>177</v>
      </c>
      <c r="C1155" s="6" t="n">
        <v>10961</v>
      </c>
    </row>
    <row r="1156" spans="1:4">
      <c r="A1156" s="4" t="s">
        <v>1514</v>
      </c>
      <c r="C1156" s="7" t="n">
        <v>7864</v>
      </c>
    </row>
    <row r="1157" spans="1:4">
      <c r="A1157" s="4" t="s">
        <v>1524</v>
      </c>
      <c r="C1157" s="6" t="n">
        <v>1984</v>
      </c>
    </row>
    <row r="1158" spans="1:4">
      <c r="A1158" s="4" t="s">
        <v>1525</v>
      </c>
      <c r="B1158" s="4" t="s">
        <v>172</v>
      </c>
      <c r="C1158" s="6" t="n">
        <v>-1</v>
      </c>
    </row>
    <row r="1159" spans="1:4">
      <c r="A1159" s="4" t="s">
        <v>1628</v>
      </c>
    </row>
    <row r="1160" spans="1:4">
      <c r="A1160" s="3" t="s">
        <v>372</v>
      </c>
    </row>
    <row r="1161" spans="1:4">
      <c r="A1161" s="4" t="s">
        <v>1519</v>
      </c>
      <c r="C1161" s="4" t="s">
        <v>1628</v>
      </c>
    </row>
    <row r="1162" spans="1:4">
      <c r="A1162" s="4" t="s">
        <v>1520</v>
      </c>
      <c r="C1162" s="4" t="s">
        <v>1521</v>
      </c>
    </row>
    <row r="1163" spans="1:4">
      <c r="A1163" s="4" t="s">
        <v>1522</v>
      </c>
      <c r="C1163" s="4" t="s">
        <v>1629</v>
      </c>
    </row>
    <row r="1164" spans="1:4">
      <c r="A1164" s="4" t="s">
        <v>1506</v>
      </c>
      <c r="C1164" s="7" t="n">
        <v>0</v>
      </c>
    </row>
    <row r="1165" spans="1:4">
      <c r="A1165" s="4" t="s">
        <v>1507</v>
      </c>
      <c r="C1165" s="6" t="n">
        <v>665</v>
      </c>
    </row>
    <row r="1166" spans="1:4">
      <c r="A1166" s="4" t="s">
        <v>1508</v>
      </c>
      <c r="C1166" s="6" t="n">
        <v>9273</v>
      </c>
    </row>
    <row r="1167" spans="1:4">
      <c r="A1167" s="4" t="s">
        <v>1509</v>
      </c>
      <c r="C1167" s="6" t="n">
        <v>520</v>
      </c>
    </row>
    <row r="1168" spans="1:4">
      <c r="A1168" s="4" t="s">
        <v>1510</v>
      </c>
      <c r="C1168" s="6" t="n">
        <v>791</v>
      </c>
    </row>
    <row r="1169" spans="1:4">
      <c r="A1169" s="4" t="s">
        <v>1511</v>
      </c>
      <c r="C1169" s="6" t="n">
        <v>9667</v>
      </c>
    </row>
    <row r="1170" spans="1:4">
      <c r="A1170" s="4" t="s">
        <v>1512</v>
      </c>
      <c r="C1170" s="6" t="n">
        <v>0</v>
      </c>
    </row>
    <row r="1171" spans="1:4">
      <c r="A1171" s="4" t="s">
        <v>1513</v>
      </c>
      <c r="C1171" s="6" t="n">
        <v>0</v>
      </c>
    </row>
    <row r="1172" spans="1:4">
      <c r="A1172" s="4" t="s">
        <v>177</v>
      </c>
      <c r="C1172" s="6" t="n">
        <v>10458</v>
      </c>
    </row>
    <row r="1173" spans="1:4">
      <c r="A1173" s="4" t="s">
        <v>1514</v>
      </c>
      <c r="C1173" s="7" t="n">
        <v>4355</v>
      </c>
    </row>
    <row r="1174" spans="1:4">
      <c r="A1174" s="4" t="s">
        <v>1524</v>
      </c>
      <c r="C1174" s="6" t="n">
        <v>1997</v>
      </c>
    </row>
    <row r="1175" spans="1:4">
      <c r="A1175" s="4" t="s">
        <v>1525</v>
      </c>
      <c r="B1175" s="4" t="s">
        <v>172</v>
      </c>
      <c r="C1175" s="6" t="n">
        <v>-1</v>
      </c>
    </row>
    <row r="1176" spans="1:4">
      <c r="A1176" s="4" t="s">
        <v>1630</v>
      </c>
    </row>
    <row r="1177" spans="1:4">
      <c r="A1177" s="3" t="s">
        <v>372</v>
      </c>
    </row>
    <row r="1178" spans="1:4">
      <c r="A1178" s="4" t="s">
        <v>1519</v>
      </c>
      <c r="C1178" s="4" t="s">
        <v>1630</v>
      </c>
    </row>
    <row r="1179" spans="1:4">
      <c r="A1179" s="4" t="s">
        <v>1520</v>
      </c>
      <c r="C1179" s="4" t="s">
        <v>1521</v>
      </c>
    </row>
    <row r="1180" spans="1:4">
      <c r="A1180" s="4" t="s">
        <v>1522</v>
      </c>
      <c r="C1180" s="4" t="s">
        <v>1631</v>
      </c>
    </row>
    <row r="1181" spans="1:4">
      <c r="A1181" s="4" t="s">
        <v>1506</v>
      </c>
      <c r="C1181" s="7" t="n">
        <v>0</v>
      </c>
    </row>
    <row r="1182" spans="1:4">
      <c r="A1182" s="4" t="s">
        <v>1507</v>
      </c>
      <c r="C1182" s="6" t="n">
        <v>392</v>
      </c>
    </row>
    <row r="1183" spans="1:4">
      <c r="A1183" s="4" t="s">
        <v>1508</v>
      </c>
      <c r="C1183" s="6" t="n">
        <v>3822</v>
      </c>
    </row>
    <row r="1184" spans="1:4">
      <c r="A1184" s="4" t="s">
        <v>1509</v>
      </c>
      <c r="C1184" s="6" t="n">
        <v>4218</v>
      </c>
    </row>
    <row r="1185" spans="1:4">
      <c r="A1185" s="4" t="s">
        <v>1510</v>
      </c>
      <c r="C1185" s="6" t="n">
        <v>659</v>
      </c>
    </row>
    <row r="1186" spans="1:4">
      <c r="A1186" s="4" t="s">
        <v>1511</v>
      </c>
      <c r="C1186" s="6" t="n">
        <v>7773</v>
      </c>
    </row>
    <row r="1187" spans="1:4">
      <c r="A1187" s="4" t="s">
        <v>1512</v>
      </c>
      <c r="C1187" s="6" t="n">
        <v>0</v>
      </c>
    </row>
    <row r="1188" spans="1:4">
      <c r="A1188" s="4" t="s">
        <v>1513</v>
      </c>
      <c r="C1188" s="6" t="n">
        <v>0</v>
      </c>
    </row>
    <row r="1189" spans="1:4">
      <c r="A1189" s="4" t="s">
        <v>177</v>
      </c>
      <c r="C1189" s="6" t="n">
        <v>8432</v>
      </c>
    </row>
    <row r="1190" spans="1:4">
      <c r="A1190" s="4" t="s">
        <v>1514</v>
      </c>
      <c r="C1190" s="7" t="n">
        <v>6052</v>
      </c>
    </row>
    <row r="1191" spans="1:4">
      <c r="A1191" s="4" t="s">
        <v>1524</v>
      </c>
      <c r="C1191" s="6" t="n">
        <v>1982</v>
      </c>
    </row>
    <row r="1192" spans="1:4">
      <c r="A1192" s="4" t="s">
        <v>1525</v>
      </c>
      <c r="B1192" s="4" t="s">
        <v>172</v>
      </c>
      <c r="C1192" s="6" t="n">
        <v>-1</v>
      </c>
    </row>
    <row r="1193" spans="1:4">
      <c r="A1193" s="4" t="s">
        <v>1632</v>
      </c>
    </row>
    <row r="1194" spans="1:4">
      <c r="A1194" s="3" t="s">
        <v>372</v>
      </c>
    </row>
    <row r="1195" spans="1:4">
      <c r="A1195" s="4" t="s">
        <v>1519</v>
      </c>
      <c r="C1195" s="4" t="s">
        <v>1632</v>
      </c>
    </row>
    <row r="1196" spans="1:4">
      <c r="A1196" s="4" t="s">
        <v>1520</v>
      </c>
      <c r="C1196" s="4" t="s">
        <v>1521</v>
      </c>
    </row>
    <row r="1197" spans="1:4">
      <c r="A1197" s="4" t="s">
        <v>1522</v>
      </c>
      <c r="C1197" s="4" t="s">
        <v>1592</v>
      </c>
    </row>
    <row r="1198" spans="1:4">
      <c r="A1198" s="4" t="s">
        <v>1506</v>
      </c>
      <c r="C1198" s="7" t="n">
        <v>0</v>
      </c>
    </row>
    <row r="1199" spans="1:4">
      <c r="A1199" s="4" t="s">
        <v>1507</v>
      </c>
      <c r="C1199" s="6" t="n">
        <v>110</v>
      </c>
    </row>
    <row r="1200" spans="1:4">
      <c r="A1200" s="4" t="s">
        <v>1508</v>
      </c>
      <c r="C1200" s="6" t="n">
        <v>4483</v>
      </c>
    </row>
    <row r="1201" spans="1:4">
      <c r="A1201" s="4" t="s">
        <v>1509</v>
      </c>
      <c r="C1201" s="6" t="n">
        <v>3593</v>
      </c>
    </row>
    <row r="1202" spans="1:4">
      <c r="A1202" s="4" t="s">
        <v>1510</v>
      </c>
      <c r="C1202" s="6" t="n">
        <v>273</v>
      </c>
    </row>
    <row r="1203" spans="1:4">
      <c r="A1203" s="4" t="s">
        <v>1511</v>
      </c>
      <c r="C1203" s="6" t="n">
        <v>7913</v>
      </c>
    </row>
    <row r="1204" spans="1:4">
      <c r="A1204" s="4" t="s">
        <v>1512</v>
      </c>
      <c r="C1204" s="6" t="n">
        <v>0</v>
      </c>
    </row>
    <row r="1205" spans="1:4">
      <c r="A1205" s="4" t="s">
        <v>1513</v>
      </c>
      <c r="C1205" s="6" t="n">
        <v>0</v>
      </c>
    </row>
    <row r="1206" spans="1:4">
      <c r="A1206" s="4" t="s">
        <v>177</v>
      </c>
      <c r="C1206" s="6" t="n">
        <v>8186</v>
      </c>
    </row>
    <row r="1207" spans="1:4">
      <c r="A1207" s="4" t="s">
        <v>1514</v>
      </c>
      <c r="C1207" s="7" t="n">
        <v>4303</v>
      </c>
    </row>
    <row r="1208" spans="1:4">
      <c r="A1208" s="4" t="s">
        <v>1524</v>
      </c>
      <c r="C1208" s="6" t="n">
        <v>1983</v>
      </c>
    </row>
    <row r="1209" spans="1:4">
      <c r="A1209" s="4" t="s">
        <v>1525</v>
      </c>
      <c r="B1209" s="4" t="s">
        <v>172</v>
      </c>
      <c r="C1209" s="6" t="n">
        <v>-1</v>
      </c>
    </row>
    <row r="1210" spans="1:4">
      <c r="A1210" s="4" t="s">
        <v>1633</v>
      </c>
    </row>
    <row r="1211" spans="1:4">
      <c r="A1211" s="3" t="s">
        <v>372</v>
      </c>
    </row>
    <row r="1212" spans="1:4">
      <c r="A1212" s="4" t="s">
        <v>1519</v>
      </c>
      <c r="C1212" s="4" t="s">
        <v>1633</v>
      </c>
    </row>
    <row r="1213" spans="1:4">
      <c r="A1213" s="4" t="s">
        <v>1520</v>
      </c>
      <c r="C1213" s="4" t="s">
        <v>1521</v>
      </c>
    </row>
    <row r="1214" spans="1:4">
      <c r="A1214" s="4" t="s">
        <v>1522</v>
      </c>
      <c r="C1214" s="4" t="s">
        <v>1631</v>
      </c>
    </row>
    <row r="1215" spans="1:4">
      <c r="A1215" s="4" t="s">
        <v>1506</v>
      </c>
      <c r="C1215" s="7" t="n">
        <v>0</v>
      </c>
    </row>
    <row r="1216" spans="1:4">
      <c r="A1216" s="4" t="s">
        <v>1507</v>
      </c>
      <c r="C1216" s="6" t="n">
        <v>1165</v>
      </c>
    </row>
    <row r="1217" spans="1:4">
      <c r="A1217" s="4" t="s">
        <v>1508</v>
      </c>
      <c r="C1217" s="6" t="n">
        <v>4681</v>
      </c>
    </row>
    <row r="1218" spans="1:4">
      <c r="A1218" s="4" t="s">
        <v>1509</v>
      </c>
      <c r="C1218" s="6" t="n">
        <v>1880</v>
      </c>
    </row>
    <row r="1219" spans="1:4">
      <c r="A1219" s="4" t="s">
        <v>1510</v>
      </c>
      <c r="C1219" s="6" t="n">
        <v>1430</v>
      </c>
    </row>
    <row r="1220" spans="1:4">
      <c r="A1220" s="4" t="s">
        <v>1511</v>
      </c>
      <c r="C1220" s="6" t="n">
        <v>6296</v>
      </c>
    </row>
    <row r="1221" spans="1:4">
      <c r="A1221" s="4" t="s">
        <v>1512</v>
      </c>
      <c r="C1221" s="6" t="n">
        <v>0</v>
      </c>
    </row>
    <row r="1222" spans="1:4">
      <c r="A1222" s="4" t="s">
        <v>1513</v>
      </c>
      <c r="C1222" s="6" t="n">
        <v>0</v>
      </c>
    </row>
    <row r="1223" spans="1:4">
      <c r="A1223" s="4" t="s">
        <v>177</v>
      </c>
      <c r="C1223" s="6" t="n">
        <v>7726</v>
      </c>
    </row>
    <row r="1224" spans="1:4">
      <c r="A1224" s="4" t="s">
        <v>1514</v>
      </c>
      <c r="C1224" s="7" t="n">
        <v>3226</v>
      </c>
    </row>
    <row r="1225" spans="1:4">
      <c r="A1225" s="4" t="s">
        <v>1524</v>
      </c>
      <c r="C1225" s="6" t="n">
        <v>1987</v>
      </c>
    </row>
    <row r="1226" spans="1:4">
      <c r="A1226" s="4" t="s">
        <v>1525</v>
      </c>
      <c r="B1226" s="4" t="s">
        <v>172</v>
      </c>
      <c r="C1226" s="6" t="n">
        <v>-1</v>
      </c>
    </row>
    <row r="1227" spans="1:4">
      <c r="A1227" s="4" t="s">
        <v>1634</v>
      </c>
    </row>
    <row r="1228" spans="1:4">
      <c r="A1228" s="3" t="s">
        <v>372</v>
      </c>
    </row>
    <row r="1229" spans="1:4">
      <c r="A1229" s="4" t="s">
        <v>1519</v>
      </c>
      <c r="C1229" s="4" t="s">
        <v>1634</v>
      </c>
    </row>
    <row r="1230" spans="1:4">
      <c r="A1230" s="4" t="s">
        <v>1520</v>
      </c>
      <c r="C1230" s="4" t="s">
        <v>1521</v>
      </c>
    </row>
    <row r="1231" spans="1:4">
      <c r="A1231" s="4" t="s">
        <v>1522</v>
      </c>
      <c r="C1231" s="4" t="s">
        <v>1631</v>
      </c>
    </row>
    <row r="1232" spans="1:4">
      <c r="A1232" s="4" t="s">
        <v>1506</v>
      </c>
      <c r="C1232" s="7" t="n">
        <v>0</v>
      </c>
    </row>
    <row r="1233" spans="1:4">
      <c r="A1233" s="4" t="s">
        <v>1507</v>
      </c>
      <c r="C1233" s="6" t="n">
        <v>366</v>
      </c>
    </row>
    <row r="1234" spans="1:4">
      <c r="A1234" s="4" t="s">
        <v>1508</v>
      </c>
      <c r="C1234" s="6" t="n">
        <v>4282</v>
      </c>
    </row>
    <row r="1235" spans="1:4">
      <c r="A1235" s="4" t="s">
        <v>1509</v>
      </c>
      <c r="C1235" s="6" t="n">
        <v>2684</v>
      </c>
    </row>
    <row r="1236" spans="1:4">
      <c r="A1236" s="4" t="s">
        <v>1510</v>
      </c>
      <c r="C1236" s="6" t="n">
        <v>601</v>
      </c>
    </row>
    <row r="1237" spans="1:4">
      <c r="A1237" s="4" t="s">
        <v>1511</v>
      </c>
      <c r="C1237" s="6" t="n">
        <v>6731</v>
      </c>
    </row>
    <row r="1238" spans="1:4">
      <c r="A1238" s="4" t="s">
        <v>1512</v>
      </c>
      <c r="C1238" s="6" t="n">
        <v>0</v>
      </c>
    </row>
    <row r="1239" spans="1:4">
      <c r="A1239" s="4" t="s">
        <v>1513</v>
      </c>
      <c r="C1239" s="6" t="n">
        <v>0</v>
      </c>
    </row>
    <row r="1240" spans="1:4">
      <c r="A1240" s="4" t="s">
        <v>177</v>
      </c>
      <c r="C1240" s="6" t="n">
        <v>7332</v>
      </c>
    </row>
    <row r="1241" spans="1:4">
      <c r="A1241" s="4" t="s">
        <v>1514</v>
      </c>
      <c r="C1241" s="7" t="n">
        <v>5336</v>
      </c>
    </row>
    <row r="1242" spans="1:4">
      <c r="A1242" s="4" t="s">
        <v>1524</v>
      </c>
      <c r="C1242" s="6" t="n">
        <v>1984</v>
      </c>
    </row>
    <row r="1243" spans="1:4">
      <c r="A1243" s="4" t="s">
        <v>1525</v>
      </c>
      <c r="B1243" s="4" t="s">
        <v>172</v>
      </c>
      <c r="C1243" s="6" t="n">
        <v>-1</v>
      </c>
    </row>
    <row r="1244" spans="1:4">
      <c r="A1244" s="4" t="s">
        <v>1635</v>
      </c>
    </row>
    <row r="1245" spans="1:4">
      <c r="A1245" s="3" t="s">
        <v>372</v>
      </c>
    </row>
    <row r="1246" spans="1:4">
      <c r="A1246" s="4" t="s">
        <v>1519</v>
      </c>
      <c r="C1246" s="4" t="s">
        <v>1635</v>
      </c>
    </row>
    <row r="1247" spans="1:4">
      <c r="A1247" s="4" t="s">
        <v>1520</v>
      </c>
      <c r="C1247" s="4" t="s">
        <v>1521</v>
      </c>
    </row>
    <row r="1248" spans="1:4">
      <c r="A1248" s="4" t="s">
        <v>1522</v>
      </c>
      <c r="C1248" s="4" t="s">
        <v>1560</v>
      </c>
    </row>
    <row r="1249" spans="1:4">
      <c r="A1249" s="4" t="s">
        <v>1506</v>
      </c>
      <c r="C1249" s="7" t="n">
        <v>0</v>
      </c>
    </row>
    <row r="1250" spans="1:4">
      <c r="A1250" s="4" t="s">
        <v>1507</v>
      </c>
      <c r="C1250" s="6" t="n">
        <v>5477</v>
      </c>
    </row>
    <row r="1251" spans="1:4">
      <c r="A1251" s="4" t="s">
        <v>1508</v>
      </c>
      <c r="C1251" s="6" t="n">
        <v>1090</v>
      </c>
    </row>
    <row r="1252" spans="1:4">
      <c r="A1252" s="4" t="s">
        <v>1509</v>
      </c>
      <c r="C1252" s="6" t="n">
        <v>235</v>
      </c>
    </row>
    <row r="1253" spans="1:4">
      <c r="A1253" s="4" t="s">
        <v>1510</v>
      </c>
      <c r="C1253" s="6" t="n">
        <v>5479</v>
      </c>
    </row>
    <row r="1254" spans="1:4">
      <c r="A1254" s="4" t="s">
        <v>1511</v>
      </c>
      <c r="C1254" s="6" t="n">
        <v>1323</v>
      </c>
    </row>
    <row r="1255" spans="1:4">
      <c r="A1255" s="4" t="s">
        <v>1512</v>
      </c>
      <c r="C1255" s="6" t="n">
        <v>0</v>
      </c>
    </row>
    <row r="1256" spans="1:4">
      <c r="A1256" s="4" t="s">
        <v>1513</v>
      </c>
      <c r="C1256" s="6" t="n">
        <v>0</v>
      </c>
    </row>
    <row r="1257" spans="1:4">
      <c r="A1257" s="4" t="s">
        <v>177</v>
      </c>
      <c r="C1257" s="6" t="n">
        <v>6802</v>
      </c>
    </row>
    <row r="1258" spans="1:4">
      <c r="A1258" s="4" t="s">
        <v>1514</v>
      </c>
      <c r="C1258" s="7" t="n">
        <v>265</v>
      </c>
    </row>
    <row r="1259" spans="1:4">
      <c r="A1259" s="4" t="s">
        <v>1524</v>
      </c>
      <c r="C1259" s="6" t="n">
        <v>1977</v>
      </c>
    </row>
    <row r="1260" spans="1:4">
      <c r="A1260" s="4" t="s">
        <v>1525</v>
      </c>
      <c r="B1260" s="4" t="s">
        <v>172</v>
      </c>
      <c r="C1260" s="6" t="n">
        <v>-1</v>
      </c>
    </row>
    <row r="1261" spans="1:4">
      <c r="A1261" s="4" t="s">
        <v>1636</v>
      </c>
    </row>
    <row r="1262" spans="1:4">
      <c r="A1262" s="3" t="s">
        <v>372</v>
      </c>
    </row>
    <row r="1263" spans="1:4">
      <c r="A1263" s="4" t="s">
        <v>1519</v>
      </c>
      <c r="C1263" s="4" t="s">
        <v>1636</v>
      </c>
    </row>
    <row r="1264" spans="1:4">
      <c r="A1264" s="4" t="s">
        <v>1520</v>
      </c>
      <c r="C1264" s="4" t="s">
        <v>1521</v>
      </c>
    </row>
    <row r="1265" spans="1:4">
      <c r="A1265" s="4" t="s">
        <v>1522</v>
      </c>
      <c r="C1265" s="4" t="s">
        <v>1631</v>
      </c>
    </row>
    <row r="1266" spans="1:4">
      <c r="A1266" s="4" t="s">
        <v>1506</v>
      </c>
      <c r="C1266" s="7" t="n">
        <v>0</v>
      </c>
    </row>
    <row r="1267" spans="1:4">
      <c r="A1267" s="4" t="s">
        <v>1507</v>
      </c>
      <c r="C1267" s="6" t="n">
        <v>138</v>
      </c>
    </row>
    <row r="1268" spans="1:4">
      <c r="A1268" s="4" t="s">
        <v>1508</v>
      </c>
      <c r="C1268" s="6" t="n">
        <v>3749</v>
      </c>
    </row>
    <row r="1269" spans="1:4">
      <c r="A1269" s="4" t="s">
        <v>1509</v>
      </c>
      <c r="C1269" s="6" t="n">
        <v>2617</v>
      </c>
    </row>
    <row r="1270" spans="1:4">
      <c r="A1270" s="4" t="s">
        <v>1510</v>
      </c>
      <c r="C1270" s="6" t="n">
        <v>406</v>
      </c>
    </row>
    <row r="1271" spans="1:4">
      <c r="A1271" s="4" t="s">
        <v>1511</v>
      </c>
      <c r="C1271" s="6" t="n">
        <v>6098</v>
      </c>
    </row>
    <row r="1272" spans="1:4">
      <c r="A1272" s="4" t="s">
        <v>1512</v>
      </c>
      <c r="C1272" s="6" t="n">
        <v>0</v>
      </c>
    </row>
    <row r="1273" spans="1:4">
      <c r="A1273" s="4" t="s">
        <v>1513</v>
      </c>
      <c r="C1273" s="6" t="n">
        <v>0</v>
      </c>
    </row>
    <row r="1274" spans="1:4">
      <c r="A1274" s="4" t="s">
        <v>177</v>
      </c>
      <c r="C1274" s="6" t="n">
        <v>6504</v>
      </c>
    </row>
    <row r="1275" spans="1:4">
      <c r="A1275" s="4" t="s">
        <v>1514</v>
      </c>
      <c r="C1275" s="7" t="n">
        <v>4499</v>
      </c>
    </row>
    <row r="1276" spans="1:4">
      <c r="A1276" s="4" t="s">
        <v>1524</v>
      </c>
      <c r="C1276" s="6" t="n">
        <v>1985</v>
      </c>
    </row>
    <row r="1277" spans="1:4">
      <c r="A1277" s="4" t="s">
        <v>1525</v>
      </c>
      <c r="B1277" s="4" t="s">
        <v>172</v>
      </c>
      <c r="C1277" s="6" t="n">
        <v>-1</v>
      </c>
    </row>
    <row r="1278" spans="1:4">
      <c r="A1278" s="4" t="s">
        <v>1637</v>
      </c>
    </row>
    <row r="1279" spans="1:4">
      <c r="A1279" s="3" t="s">
        <v>372</v>
      </c>
    </row>
    <row r="1280" spans="1:4">
      <c r="A1280" s="4" t="s">
        <v>1519</v>
      </c>
      <c r="C1280" s="4" t="s">
        <v>1637</v>
      </c>
    </row>
    <row r="1281" spans="1:4">
      <c r="A1281" s="4" t="s">
        <v>1520</v>
      </c>
      <c r="C1281" s="4" t="s">
        <v>1521</v>
      </c>
    </row>
    <row r="1282" spans="1:4">
      <c r="A1282" s="4" t="s">
        <v>1522</v>
      </c>
      <c r="C1282" s="4" t="s">
        <v>1631</v>
      </c>
    </row>
    <row r="1283" spans="1:4">
      <c r="A1283" s="4" t="s">
        <v>1506</v>
      </c>
      <c r="C1283" s="7" t="n">
        <v>0</v>
      </c>
    </row>
    <row r="1284" spans="1:4">
      <c r="A1284" s="4" t="s">
        <v>1507</v>
      </c>
      <c r="C1284" s="6" t="n">
        <v>608</v>
      </c>
    </row>
    <row r="1285" spans="1:4">
      <c r="A1285" s="4" t="s">
        <v>1508</v>
      </c>
      <c r="C1285" s="6" t="n">
        <v>4773</v>
      </c>
    </row>
    <row r="1286" spans="1:4">
      <c r="A1286" s="4" t="s">
        <v>1509</v>
      </c>
      <c r="C1286" s="6" t="n">
        <v>709</v>
      </c>
    </row>
    <row r="1287" spans="1:4">
      <c r="A1287" s="4" t="s">
        <v>1510</v>
      </c>
      <c r="C1287" s="6" t="n">
        <v>661</v>
      </c>
    </row>
    <row r="1288" spans="1:4">
      <c r="A1288" s="4" t="s">
        <v>1511</v>
      </c>
      <c r="C1288" s="6" t="n">
        <v>5429</v>
      </c>
    </row>
    <row r="1289" spans="1:4">
      <c r="A1289" s="4" t="s">
        <v>1512</v>
      </c>
      <c r="C1289" s="6" t="n">
        <v>0</v>
      </c>
    </row>
    <row r="1290" spans="1:4">
      <c r="A1290" s="4" t="s">
        <v>1513</v>
      </c>
      <c r="C1290" s="6" t="n">
        <v>0</v>
      </c>
    </row>
    <row r="1291" spans="1:4">
      <c r="A1291" s="4" t="s">
        <v>177</v>
      </c>
      <c r="C1291" s="6" t="n">
        <v>6090</v>
      </c>
    </row>
    <row r="1292" spans="1:4">
      <c r="A1292" s="4" t="s">
        <v>1514</v>
      </c>
      <c r="C1292" s="7" t="n">
        <v>4626</v>
      </c>
    </row>
    <row r="1293" spans="1:4">
      <c r="A1293" s="4" t="s">
        <v>1524</v>
      </c>
      <c r="C1293" s="6" t="n">
        <v>2002</v>
      </c>
    </row>
    <row r="1294" spans="1:4">
      <c r="A1294" s="4" t="s">
        <v>1525</v>
      </c>
      <c r="B1294" s="4" t="s">
        <v>172</v>
      </c>
      <c r="C1294" s="6" t="n">
        <v>-1</v>
      </c>
    </row>
    <row r="1295" spans="1:4">
      <c r="A1295" s="4" t="s">
        <v>1638</v>
      </c>
    </row>
    <row r="1296" spans="1:4">
      <c r="A1296" s="3" t="s">
        <v>372</v>
      </c>
    </row>
    <row r="1297" spans="1:4">
      <c r="A1297" s="4" t="s">
        <v>1519</v>
      </c>
      <c r="C1297" s="4" t="s">
        <v>1638</v>
      </c>
    </row>
    <row r="1298" spans="1:4">
      <c r="A1298" s="4" t="s">
        <v>1520</v>
      </c>
      <c r="C1298" s="4" t="s">
        <v>1521</v>
      </c>
    </row>
    <row r="1299" spans="1:4">
      <c r="A1299" s="4" t="s">
        <v>1522</v>
      </c>
      <c r="C1299" s="4" t="s">
        <v>1631</v>
      </c>
    </row>
    <row r="1300" spans="1:4">
      <c r="A1300" s="4" t="s">
        <v>1506</v>
      </c>
      <c r="C1300" s="7" t="n">
        <v>0</v>
      </c>
    </row>
    <row r="1301" spans="1:4">
      <c r="A1301" s="4" t="s">
        <v>1507</v>
      </c>
      <c r="C1301" s="6" t="n">
        <v>200</v>
      </c>
    </row>
    <row r="1302" spans="1:4">
      <c r="A1302" s="4" t="s">
        <v>1508</v>
      </c>
      <c r="C1302" s="6" t="n">
        <v>878</v>
      </c>
    </row>
    <row r="1303" spans="1:4">
      <c r="A1303" s="4" t="s">
        <v>1509</v>
      </c>
      <c r="C1303" s="6" t="n">
        <v>4924</v>
      </c>
    </row>
    <row r="1304" spans="1:4">
      <c r="A1304" s="4" t="s">
        <v>1510</v>
      </c>
      <c r="C1304" s="6" t="n">
        <v>551</v>
      </c>
    </row>
    <row r="1305" spans="1:4">
      <c r="A1305" s="4" t="s">
        <v>1511</v>
      </c>
      <c r="C1305" s="6" t="n">
        <v>5451</v>
      </c>
    </row>
    <row r="1306" spans="1:4">
      <c r="A1306" s="4" t="s">
        <v>1512</v>
      </c>
      <c r="C1306" s="6" t="n">
        <v>0</v>
      </c>
    </row>
    <row r="1307" spans="1:4">
      <c r="A1307" s="4" t="s">
        <v>1513</v>
      </c>
      <c r="C1307" s="6" t="n">
        <v>0</v>
      </c>
    </row>
    <row r="1308" spans="1:4">
      <c r="A1308" s="4" t="s">
        <v>177</v>
      </c>
      <c r="C1308" s="6" t="n">
        <v>6002</v>
      </c>
    </row>
    <row r="1309" spans="1:4">
      <c r="A1309" s="4" t="s">
        <v>1514</v>
      </c>
      <c r="C1309" s="7" t="n">
        <v>3849</v>
      </c>
    </row>
    <row r="1310" spans="1:4">
      <c r="A1310" s="4" t="s">
        <v>1524</v>
      </c>
      <c r="C1310" s="6" t="n">
        <v>1986</v>
      </c>
    </row>
    <row r="1311" spans="1:4">
      <c r="A1311" s="4" t="s">
        <v>1525</v>
      </c>
      <c r="B1311" s="4" t="s">
        <v>172</v>
      </c>
      <c r="C1311" s="6" t="n">
        <v>-1</v>
      </c>
    </row>
    <row r="1312" spans="1:4">
      <c r="A1312" s="4" t="s">
        <v>1639</v>
      </c>
    </row>
    <row r="1313" spans="1:4">
      <c r="A1313" s="3" t="s">
        <v>372</v>
      </c>
    </row>
    <row r="1314" spans="1:4">
      <c r="A1314" s="4" t="s">
        <v>1519</v>
      </c>
      <c r="C1314" s="4" t="s">
        <v>1639</v>
      </c>
    </row>
    <row r="1315" spans="1:4">
      <c r="A1315" s="4" t="s">
        <v>1520</v>
      </c>
      <c r="C1315" s="4" t="s">
        <v>1521</v>
      </c>
    </row>
    <row r="1316" spans="1:4">
      <c r="A1316" s="4" t="s">
        <v>1522</v>
      </c>
      <c r="C1316" s="4" t="s">
        <v>1631</v>
      </c>
    </row>
    <row r="1317" spans="1:4">
      <c r="A1317" s="4" t="s">
        <v>1506</v>
      </c>
      <c r="C1317" s="7" t="n">
        <v>0</v>
      </c>
    </row>
    <row r="1318" spans="1:4">
      <c r="A1318" s="4" t="s">
        <v>1507</v>
      </c>
      <c r="C1318" s="6" t="n">
        <v>136</v>
      </c>
    </row>
    <row r="1319" spans="1:4">
      <c r="A1319" s="4" t="s">
        <v>1508</v>
      </c>
      <c r="C1319" s="6" t="n">
        <v>3071</v>
      </c>
    </row>
    <row r="1320" spans="1:4">
      <c r="A1320" s="4" t="s">
        <v>1509</v>
      </c>
      <c r="C1320" s="6" t="n">
        <v>1615</v>
      </c>
    </row>
    <row r="1321" spans="1:4">
      <c r="A1321" s="4" t="s">
        <v>1510</v>
      </c>
      <c r="C1321" s="6" t="n">
        <v>775</v>
      </c>
    </row>
    <row r="1322" spans="1:4">
      <c r="A1322" s="4" t="s">
        <v>1511</v>
      </c>
      <c r="C1322" s="6" t="n">
        <v>4047</v>
      </c>
    </row>
    <row r="1323" spans="1:4">
      <c r="A1323" s="4" t="s">
        <v>1512</v>
      </c>
      <c r="C1323" s="6" t="n">
        <v>0</v>
      </c>
    </row>
    <row r="1324" spans="1:4">
      <c r="A1324" s="4" t="s">
        <v>1513</v>
      </c>
      <c r="C1324" s="6" t="n">
        <v>0</v>
      </c>
    </row>
    <row r="1325" spans="1:4">
      <c r="A1325" s="4" t="s">
        <v>177</v>
      </c>
      <c r="C1325" s="6" t="n">
        <v>4822</v>
      </c>
    </row>
    <row r="1326" spans="1:4">
      <c r="A1326" s="4" t="s">
        <v>1514</v>
      </c>
      <c r="C1326" s="7" t="n">
        <v>2639</v>
      </c>
    </row>
    <row r="1327" spans="1:4">
      <c r="A1327" s="4" t="s">
        <v>1524</v>
      </c>
      <c r="C1327" s="6" t="n">
        <v>1989</v>
      </c>
    </row>
    <row r="1328" spans="1:4">
      <c r="A1328" s="4" t="s">
        <v>1525</v>
      </c>
      <c r="B1328" s="4" t="s">
        <v>172</v>
      </c>
      <c r="C1328" s="6" t="n">
        <v>-1</v>
      </c>
    </row>
    <row r="1329" spans="1:4">
      <c r="A1329" s="4" t="s">
        <v>1640</v>
      </c>
    </row>
    <row r="1330" spans="1:4">
      <c r="A1330" s="3" t="s">
        <v>372</v>
      </c>
    </row>
    <row r="1331" spans="1:4">
      <c r="A1331" s="4" t="s">
        <v>1519</v>
      </c>
      <c r="C1331" s="4" t="s">
        <v>1640</v>
      </c>
    </row>
    <row r="1332" spans="1:4">
      <c r="A1332" s="4" t="s">
        <v>1520</v>
      </c>
      <c r="C1332" s="4" t="s">
        <v>1521</v>
      </c>
    </row>
    <row r="1333" spans="1:4">
      <c r="A1333" s="4" t="s">
        <v>1522</v>
      </c>
      <c r="C1333" s="4" t="s">
        <v>1631</v>
      </c>
    </row>
    <row r="1334" spans="1:4">
      <c r="A1334" s="4" t="s">
        <v>1506</v>
      </c>
      <c r="C1334" s="7" t="n">
        <v>0</v>
      </c>
    </row>
    <row r="1335" spans="1:4">
      <c r="A1335" s="4" t="s">
        <v>1507</v>
      </c>
      <c r="C1335" s="6" t="n">
        <v>23</v>
      </c>
    </row>
    <row r="1336" spans="1:4">
      <c r="A1336" s="4" t="s">
        <v>1508</v>
      </c>
      <c r="C1336" s="6" t="n">
        <v>2685</v>
      </c>
    </row>
    <row r="1337" spans="1:4">
      <c r="A1337" s="4" t="s">
        <v>1509</v>
      </c>
      <c r="C1337" s="6" t="n">
        <v>1003</v>
      </c>
    </row>
    <row r="1338" spans="1:4">
      <c r="A1338" s="4" t="s">
        <v>1510</v>
      </c>
      <c r="C1338" s="6" t="n">
        <v>93</v>
      </c>
    </row>
    <row r="1339" spans="1:4">
      <c r="A1339" s="4" t="s">
        <v>1511</v>
      </c>
      <c r="C1339" s="6" t="n">
        <v>3618</v>
      </c>
    </row>
    <row r="1340" spans="1:4">
      <c r="A1340" s="4" t="s">
        <v>1512</v>
      </c>
      <c r="C1340" s="6" t="n">
        <v>0</v>
      </c>
    </row>
    <row r="1341" spans="1:4">
      <c r="A1341" s="4" t="s">
        <v>1513</v>
      </c>
      <c r="C1341" s="6" t="n">
        <v>0</v>
      </c>
    </row>
    <row r="1342" spans="1:4">
      <c r="A1342" s="4" t="s">
        <v>177</v>
      </c>
      <c r="C1342" s="6" t="n">
        <v>3711</v>
      </c>
    </row>
    <row r="1343" spans="1:4">
      <c r="A1343" s="4" t="s">
        <v>1514</v>
      </c>
      <c r="C1343" s="7" t="n">
        <v>2464</v>
      </c>
    </row>
    <row r="1344" spans="1:4">
      <c r="A1344" s="4" t="s">
        <v>1524</v>
      </c>
      <c r="C1344" s="6" t="n">
        <v>1988</v>
      </c>
    </row>
    <row r="1345" spans="1:4">
      <c r="A1345" s="4" t="s">
        <v>1525</v>
      </c>
      <c r="B1345" s="4" t="s">
        <v>172</v>
      </c>
      <c r="C1345" s="6" t="n">
        <v>-1</v>
      </c>
    </row>
    <row r="1346" spans="1:4">
      <c r="A1346" s="4" t="s">
        <v>1641</v>
      </c>
    </row>
    <row r="1347" spans="1:4">
      <c r="A1347" s="3" t="s">
        <v>372</v>
      </c>
    </row>
    <row r="1348" spans="1:4">
      <c r="A1348" s="4" t="s">
        <v>1519</v>
      </c>
      <c r="C1348" s="4" t="s">
        <v>1641</v>
      </c>
    </row>
    <row r="1349" spans="1:4">
      <c r="A1349" s="4" t="s">
        <v>1520</v>
      </c>
      <c r="C1349" s="4" t="s">
        <v>1521</v>
      </c>
    </row>
    <row r="1350" spans="1:4">
      <c r="A1350" s="4" t="s">
        <v>1522</v>
      </c>
      <c r="C1350" s="4" t="s">
        <v>1631</v>
      </c>
    </row>
    <row r="1351" spans="1:4">
      <c r="A1351" s="4" t="s">
        <v>1506</v>
      </c>
      <c r="C1351" s="7" t="n">
        <v>0</v>
      </c>
    </row>
    <row r="1352" spans="1:4">
      <c r="A1352" s="4" t="s">
        <v>1507</v>
      </c>
      <c r="C1352" s="6" t="n">
        <v>241</v>
      </c>
    </row>
    <row r="1353" spans="1:4">
      <c r="A1353" s="4" t="s">
        <v>1508</v>
      </c>
      <c r="C1353" s="6" t="n">
        <v>1605</v>
      </c>
    </row>
    <row r="1354" spans="1:4">
      <c r="A1354" s="4" t="s">
        <v>1509</v>
      </c>
      <c r="C1354" s="6" t="n">
        <v>1735</v>
      </c>
    </row>
    <row r="1355" spans="1:4">
      <c r="A1355" s="4" t="s">
        <v>1510</v>
      </c>
      <c r="C1355" s="6" t="n">
        <v>398</v>
      </c>
    </row>
    <row r="1356" spans="1:4">
      <c r="A1356" s="4" t="s">
        <v>1511</v>
      </c>
      <c r="C1356" s="6" t="n">
        <v>3183</v>
      </c>
    </row>
    <row r="1357" spans="1:4">
      <c r="A1357" s="4" t="s">
        <v>1512</v>
      </c>
      <c r="C1357" s="6" t="n">
        <v>0</v>
      </c>
    </row>
    <row r="1358" spans="1:4">
      <c r="A1358" s="4" t="s">
        <v>1513</v>
      </c>
      <c r="C1358" s="6" t="n">
        <v>0</v>
      </c>
    </row>
    <row r="1359" spans="1:4">
      <c r="A1359" s="4" t="s">
        <v>177</v>
      </c>
      <c r="C1359" s="6" t="n">
        <v>3581</v>
      </c>
    </row>
    <row r="1360" spans="1:4">
      <c r="A1360" s="4" t="s">
        <v>1514</v>
      </c>
      <c r="C1360" s="7" t="n">
        <v>2345</v>
      </c>
    </row>
    <row r="1361" spans="1:4">
      <c r="A1361" s="4" t="s">
        <v>1524</v>
      </c>
      <c r="C1361" s="6" t="n">
        <v>1984</v>
      </c>
    </row>
    <row r="1362" spans="1:4">
      <c r="A1362" s="4" t="s">
        <v>1525</v>
      </c>
      <c r="B1362" s="4" t="s">
        <v>172</v>
      </c>
      <c r="C1362" s="6" t="n">
        <v>-1</v>
      </c>
    </row>
    <row r="1363" spans="1:4">
      <c r="A1363" s="4" t="s">
        <v>1642</v>
      </c>
    </row>
    <row r="1364" spans="1:4">
      <c r="A1364" s="3" t="s">
        <v>372</v>
      </c>
    </row>
    <row r="1365" spans="1:4">
      <c r="A1365" s="4" t="s">
        <v>1519</v>
      </c>
      <c r="C1365" s="4" t="s">
        <v>1642</v>
      </c>
    </row>
    <row r="1366" spans="1:4">
      <c r="A1366" s="4" t="s">
        <v>1520</v>
      </c>
      <c r="C1366" s="4" t="s">
        <v>1521</v>
      </c>
    </row>
    <row r="1367" spans="1:4">
      <c r="A1367" s="4" t="s">
        <v>1522</v>
      </c>
      <c r="C1367" s="4" t="s">
        <v>1631</v>
      </c>
    </row>
    <row r="1368" spans="1:4">
      <c r="A1368" s="4" t="s">
        <v>1506</v>
      </c>
      <c r="C1368" s="7" t="n">
        <v>0</v>
      </c>
    </row>
    <row r="1369" spans="1:4">
      <c r="A1369" s="4" t="s">
        <v>1507</v>
      </c>
      <c r="C1369" s="6" t="n">
        <v>249</v>
      </c>
    </row>
    <row r="1370" spans="1:4">
      <c r="A1370" s="4" t="s">
        <v>1508</v>
      </c>
      <c r="C1370" s="6" t="n">
        <v>1542</v>
      </c>
    </row>
    <row r="1371" spans="1:4">
      <c r="A1371" s="4" t="s">
        <v>1509</v>
      </c>
      <c r="C1371" s="6" t="n">
        <v>1661</v>
      </c>
    </row>
    <row r="1372" spans="1:4">
      <c r="A1372" s="4" t="s">
        <v>1510</v>
      </c>
      <c r="C1372" s="6" t="n">
        <v>613</v>
      </c>
    </row>
    <row r="1373" spans="1:4">
      <c r="A1373" s="4" t="s">
        <v>1511</v>
      </c>
      <c r="C1373" s="6" t="n">
        <v>2839</v>
      </c>
    </row>
    <row r="1374" spans="1:4">
      <c r="A1374" s="4" t="s">
        <v>1512</v>
      </c>
      <c r="C1374" s="6" t="n">
        <v>0</v>
      </c>
    </row>
    <row r="1375" spans="1:4">
      <c r="A1375" s="4" t="s">
        <v>1513</v>
      </c>
      <c r="C1375" s="6" t="n">
        <v>0</v>
      </c>
    </row>
    <row r="1376" spans="1:4">
      <c r="A1376" s="4" t="s">
        <v>177</v>
      </c>
      <c r="C1376" s="6" t="n">
        <v>3452</v>
      </c>
    </row>
    <row r="1377" spans="1:4">
      <c r="A1377" s="4" t="s">
        <v>1514</v>
      </c>
      <c r="C1377" s="7" t="n">
        <v>2233</v>
      </c>
    </row>
    <row r="1378" spans="1:4">
      <c r="A1378" s="4" t="s">
        <v>1524</v>
      </c>
      <c r="C1378" s="6" t="n">
        <v>1982</v>
      </c>
    </row>
    <row r="1379" spans="1:4">
      <c r="A1379" s="4" t="s">
        <v>1525</v>
      </c>
      <c r="B1379" s="4" t="s">
        <v>172</v>
      </c>
      <c r="C1379" s="6" t="n">
        <v>-1</v>
      </c>
    </row>
    <row r="1380" spans="1:4">
      <c r="A1380" s="4" t="s">
        <v>1643</v>
      </c>
    </row>
    <row r="1381" spans="1:4">
      <c r="A1381" s="3" t="s">
        <v>372</v>
      </c>
    </row>
    <row r="1382" spans="1:4">
      <c r="A1382" s="4" t="s">
        <v>1519</v>
      </c>
      <c r="C1382" s="4" t="s">
        <v>1643</v>
      </c>
    </row>
    <row r="1383" spans="1:4">
      <c r="A1383" s="4" t="s">
        <v>1520</v>
      </c>
      <c r="C1383" s="4" t="s">
        <v>1521</v>
      </c>
    </row>
    <row r="1384" spans="1:4">
      <c r="A1384" s="4" t="s">
        <v>1522</v>
      </c>
      <c r="C1384" s="4" t="s">
        <v>1644</v>
      </c>
    </row>
    <row r="1385" spans="1:4">
      <c r="A1385" s="4" t="s">
        <v>1506</v>
      </c>
      <c r="C1385" s="7" t="n">
        <v>0</v>
      </c>
    </row>
    <row r="1386" spans="1:4">
      <c r="A1386" s="4" t="s">
        <v>1507</v>
      </c>
      <c r="C1386" s="6" t="n">
        <v>168</v>
      </c>
    </row>
    <row r="1387" spans="1:4">
      <c r="A1387" s="4" t="s">
        <v>1508</v>
      </c>
      <c r="C1387" s="6" t="n">
        <v>1943</v>
      </c>
    </row>
    <row r="1388" spans="1:4">
      <c r="A1388" s="4" t="s">
        <v>1509</v>
      </c>
      <c r="C1388" s="6" t="n">
        <v>1193</v>
      </c>
    </row>
    <row r="1389" spans="1:4">
      <c r="A1389" s="4" t="s">
        <v>1510</v>
      </c>
      <c r="C1389" s="6" t="n">
        <v>314</v>
      </c>
    </row>
    <row r="1390" spans="1:4">
      <c r="A1390" s="4" t="s">
        <v>1511</v>
      </c>
      <c r="C1390" s="6" t="n">
        <v>2990</v>
      </c>
    </row>
    <row r="1391" spans="1:4">
      <c r="A1391" s="4" t="s">
        <v>1512</v>
      </c>
      <c r="C1391" s="6" t="n">
        <v>0</v>
      </c>
    </row>
    <row r="1392" spans="1:4">
      <c r="A1392" s="4" t="s">
        <v>1513</v>
      </c>
      <c r="C1392" s="6" t="n">
        <v>0</v>
      </c>
    </row>
    <row r="1393" spans="1:4">
      <c r="A1393" s="4" t="s">
        <v>177</v>
      </c>
      <c r="C1393" s="6" t="n">
        <v>3304</v>
      </c>
    </row>
    <row r="1394" spans="1:4">
      <c r="A1394" s="4" t="s">
        <v>1514</v>
      </c>
      <c r="C1394" s="7" t="n">
        <v>1786</v>
      </c>
    </row>
    <row r="1395" spans="1:4">
      <c r="A1395" s="4" t="s">
        <v>1524</v>
      </c>
      <c r="C1395" s="4" t="s">
        <v>1645</v>
      </c>
    </row>
    <row r="1396" spans="1:4">
      <c r="A1396" s="4" t="s">
        <v>1525</v>
      </c>
      <c r="B1396" s="4" t="s">
        <v>172</v>
      </c>
      <c r="C1396" s="6" t="n">
        <v>-1</v>
      </c>
    </row>
    <row r="1397" spans="1:4">
      <c r="A1397" s="4" t="s">
        <v>1646</v>
      </c>
    </row>
    <row r="1398" spans="1:4">
      <c r="A1398" s="3" t="s">
        <v>372</v>
      </c>
    </row>
    <row r="1399" spans="1:4">
      <c r="A1399" s="4" t="s">
        <v>1519</v>
      </c>
      <c r="C1399" s="4" t="s">
        <v>1646</v>
      </c>
    </row>
    <row r="1400" spans="1:4">
      <c r="A1400" s="4" t="s">
        <v>1520</v>
      </c>
      <c r="C1400" s="4" t="s">
        <v>1521</v>
      </c>
    </row>
    <row r="1401" spans="1:4">
      <c r="A1401" s="4" t="s">
        <v>1522</v>
      </c>
      <c r="C1401" s="4" t="s">
        <v>1647</v>
      </c>
    </row>
    <row r="1402" spans="1:4">
      <c r="A1402" s="4" t="s">
        <v>1506</v>
      </c>
      <c r="C1402" s="7" t="n">
        <v>0</v>
      </c>
    </row>
    <row r="1403" spans="1:4">
      <c r="A1403" s="4" t="s">
        <v>1507</v>
      </c>
      <c r="C1403" s="6" t="n">
        <v>592</v>
      </c>
    </row>
    <row r="1404" spans="1:4">
      <c r="A1404" s="4" t="s">
        <v>1508</v>
      </c>
      <c r="C1404" s="6" t="n">
        <v>1370</v>
      </c>
    </row>
    <row r="1405" spans="1:4">
      <c r="A1405" s="4" t="s">
        <v>1509</v>
      </c>
      <c r="C1405" s="6" t="n">
        <v>319</v>
      </c>
    </row>
    <row r="1406" spans="1:4">
      <c r="A1406" s="4" t="s">
        <v>1510</v>
      </c>
      <c r="C1406" s="6" t="n">
        <v>643</v>
      </c>
    </row>
    <row r="1407" spans="1:4">
      <c r="A1407" s="4" t="s">
        <v>1511</v>
      </c>
      <c r="C1407" s="6" t="n">
        <v>1638</v>
      </c>
    </row>
    <row r="1408" spans="1:4">
      <c r="A1408" s="4" t="s">
        <v>1512</v>
      </c>
      <c r="C1408" s="6" t="n">
        <v>0</v>
      </c>
    </row>
    <row r="1409" spans="1:4">
      <c r="A1409" s="4" t="s">
        <v>1513</v>
      </c>
      <c r="C1409" s="6" t="n">
        <v>0</v>
      </c>
    </row>
    <row r="1410" spans="1:4">
      <c r="A1410" s="4" t="s">
        <v>177</v>
      </c>
      <c r="C1410" s="6" t="n">
        <v>2281</v>
      </c>
    </row>
    <row r="1411" spans="1:4">
      <c r="A1411" s="4" t="s">
        <v>1514</v>
      </c>
      <c r="C1411" s="7" t="n">
        <v>786</v>
      </c>
    </row>
    <row r="1412" spans="1:4">
      <c r="A1412" s="4" t="s">
        <v>1524</v>
      </c>
      <c r="C1412" s="6" t="n">
        <v>1982</v>
      </c>
    </row>
    <row r="1413" spans="1:4">
      <c r="A1413" s="4" t="s">
        <v>1525</v>
      </c>
      <c r="B1413" s="4" t="s">
        <v>172</v>
      </c>
      <c r="C1413" s="6" t="n">
        <v>-1</v>
      </c>
    </row>
    <row r="1414" spans="1:4">
      <c r="A1414" s="4" t="s">
        <v>1648</v>
      </c>
    </row>
    <row r="1415" spans="1:4">
      <c r="A1415" s="3" t="s">
        <v>372</v>
      </c>
    </row>
    <row r="1416" spans="1:4">
      <c r="A1416" s="4" t="s">
        <v>1519</v>
      </c>
      <c r="C1416" s="4" t="s">
        <v>1648</v>
      </c>
    </row>
    <row r="1417" spans="1:4">
      <c r="A1417" s="4" t="s">
        <v>1520</v>
      </c>
      <c r="C1417" s="4" t="s">
        <v>1521</v>
      </c>
    </row>
    <row r="1418" spans="1:4">
      <c r="A1418" s="4" t="s">
        <v>1522</v>
      </c>
      <c r="C1418" s="4" t="s">
        <v>1644</v>
      </c>
    </row>
    <row r="1419" spans="1:4">
      <c r="A1419" s="4" t="s">
        <v>1506</v>
      </c>
      <c r="C1419" s="7" t="n">
        <v>0</v>
      </c>
    </row>
    <row r="1420" spans="1:4">
      <c r="A1420" s="4" t="s">
        <v>1507</v>
      </c>
      <c r="C1420" s="6" t="n">
        <v>26</v>
      </c>
    </row>
    <row r="1421" spans="1:4">
      <c r="A1421" s="4" t="s">
        <v>1508</v>
      </c>
      <c r="C1421" s="6" t="n">
        <v>150</v>
      </c>
    </row>
    <row r="1422" spans="1:4">
      <c r="A1422" s="4" t="s">
        <v>1509</v>
      </c>
      <c r="C1422" s="6" t="n">
        <v>614</v>
      </c>
    </row>
    <row r="1423" spans="1:4">
      <c r="A1423" s="4" t="s">
        <v>1510</v>
      </c>
      <c r="C1423" s="6" t="n">
        <v>65</v>
      </c>
    </row>
    <row r="1424" spans="1:4">
      <c r="A1424" s="4" t="s">
        <v>1511</v>
      </c>
      <c r="C1424" s="6" t="n">
        <v>725</v>
      </c>
    </row>
    <row r="1425" spans="1:4">
      <c r="A1425" s="4" t="s">
        <v>1512</v>
      </c>
      <c r="C1425" s="6" t="n">
        <v>0</v>
      </c>
    </row>
    <row r="1426" spans="1:4">
      <c r="A1426" s="4" t="s">
        <v>1513</v>
      </c>
      <c r="C1426" s="6" t="n">
        <v>0</v>
      </c>
    </row>
    <row r="1427" spans="1:4">
      <c r="A1427" s="4" t="s">
        <v>177</v>
      </c>
      <c r="C1427" s="6" t="n">
        <v>790</v>
      </c>
    </row>
    <row r="1428" spans="1:4">
      <c r="A1428" s="4" t="s">
        <v>1514</v>
      </c>
      <c r="C1428" s="7" t="n">
        <v>323</v>
      </c>
    </row>
    <row r="1429" spans="1:4">
      <c r="A1429" s="4" t="s">
        <v>1524</v>
      </c>
      <c r="C1429" s="6" t="n">
        <v>1968</v>
      </c>
    </row>
    <row r="1430" spans="1:4">
      <c r="A1430" s="4" t="s">
        <v>1525</v>
      </c>
      <c r="B1430" s="4" t="s">
        <v>172</v>
      </c>
      <c r="C1430" s="6" t="n">
        <v>-1</v>
      </c>
    </row>
    <row r="1431" spans="1:4">
      <c r="A1431" s="4" t="s">
        <v>1649</v>
      </c>
    </row>
    <row r="1432" spans="1:4">
      <c r="A1432" s="3" t="s">
        <v>372</v>
      </c>
    </row>
    <row r="1433" spans="1:4">
      <c r="A1433" s="4" t="s">
        <v>1519</v>
      </c>
      <c r="C1433" s="4" t="s">
        <v>1649</v>
      </c>
    </row>
    <row r="1434" spans="1:4">
      <c r="A1434" s="4" t="s">
        <v>1520</v>
      </c>
      <c r="C1434" s="4" t="s">
        <v>1650</v>
      </c>
    </row>
    <row r="1435" spans="1:4">
      <c r="A1435" s="4" t="s">
        <v>1522</v>
      </c>
      <c r="C1435" s="4" t="s">
        <v>1545</v>
      </c>
    </row>
    <row r="1436" spans="1:4">
      <c r="A1436" s="4" t="s">
        <v>1506</v>
      </c>
      <c r="C1436" s="7" t="n">
        <v>0</v>
      </c>
    </row>
    <row r="1437" spans="1:4">
      <c r="A1437" s="4" t="s">
        <v>1507</v>
      </c>
      <c r="C1437" s="6" t="n">
        <v>20350</v>
      </c>
    </row>
    <row r="1438" spans="1:4">
      <c r="A1438" s="4" t="s">
        <v>1508</v>
      </c>
      <c r="C1438" s="6" t="n">
        <v>91995</v>
      </c>
    </row>
    <row r="1439" spans="1:4">
      <c r="A1439" s="4" t="s">
        <v>1509</v>
      </c>
      <c r="C1439" s="6" t="n">
        <v>813</v>
      </c>
    </row>
    <row r="1440" spans="1:4">
      <c r="A1440" s="4" t="s">
        <v>1510</v>
      </c>
      <c r="C1440" s="6" t="n">
        <v>20350</v>
      </c>
    </row>
    <row r="1441" spans="1:4">
      <c r="A1441" s="4" t="s">
        <v>1511</v>
      </c>
      <c r="C1441" s="6" t="n">
        <v>92808</v>
      </c>
    </row>
    <row r="1442" spans="1:4">
      <c r="A1442" s="4" t="s">
        <v>1512</v>
      </c>
      <c r="C1442" s="6" t="n">
        <v>0</v>
      </c>
    </row>
    <row r="1443" spans="1:4">
      <c r="A1443" s="4" t="s">
        <v>1513</v>
      </c>
      <c r="C1443" s="6" t="n">
        <v>0</v>
      </c>
    </row>
    <row r="1444" spans="1:4">
      <c r="A1444" s="4" t="s">
        <v>177</v>
      </c>
      <c r="C1444" s="6" t="n">
        <v>113158</v>
      </c>
    </row>
    <row r="1445" spans="1:4">
      <c r="A1445" s="4" t="s">
        <v>1514</v>
      </c>
      <c r="C1445" s="7" t="n">
        <v>4833</v>
      </c>
    </row>
    <row r="1446" spans="1:4">
      <c r="A1446" s="4" t="s">
        <v>1524</v>
      </c>
      <c r="C1446" s="6" t="n">
        <v>2014</v>
      </c>
    </row>
    <row r="1447" spans="1:4">
      <c r="A1447" s="4" t="s">
        <v>1525</v>
      </c>
      <c r="B1447" s="4" t="s">
        <v>172</v>
      </c>
      <c r="C1447" s="6" t="n">
        <v>-1</v>
      </c>
    </row>
    <row r="1448" spans="1:4">
      <c r="A1448" s="4" t="s">
        <v>1651</v>
      </c>
    </row>
    <row r="1449" spans="1:4">
      <c r="A1449" s="3" t="s">
        <v>372</v>
      </c>
    </row>
    <row r="1450" spans="1:4">
      <c r="A1450" s="4" t="s">
        <v>1519</v>
      </c>
      <c r="C1450" s="4" t="s">
        <v>1651</v>
      </c>
    </row>
    <row r="1451" spans="1:4">
      <c r="A1451" s="4" t="s">
        <v>1520</v>
      </c>
      <c r="C1451" s="4" t="s">
        <v>1650</v>
      </c>
    </row>
    <row r="1452" spans="1:4">
      <c r="A1452" s="4" t="s">
        <v>1522</v>
      </c>
      <c r="C1452" s="4" t="s">
        <v>1530</v>
      </c>
    </row>
    <row r="1453" spans="1:4">
      <c r="A1453" s="4" t="s">
        <v>1506</v>
      </c>
      <c r="C1453" s="7" t="n">
        <v>0</v>
      </c>
    </row>
    <row r="1454" spans="1:4">
      <c r="A1454" s="4" t="s">
        <v>1507</v>
      </c>
      <c r="C1454" s="6" t="n">
        <v>3529</v>
      </c>
    </row>
    <row r="1455" spans="1:4">
      <c r="A1455" s="4" t="s">
        <v>1508</v>
      </c>
      <c r="C1455" s="6" t="n">
        <v>54891</v>
      </c>
    </row>
    <row r="1456" spans="1:4">
      <c r="A1456" s="4" t="s">
        <v>1509</v>
      </c>
      <c r="C1456" s="6" t="n">
        <v>1579</v>
      </c>
    </row>
    <row r="1457" spans="1:4">
      <c r="A1457" s="4" t="s">
        <v>1510</v>
      </c>
      <c r="C1457" s="6" t="n">
        <v>3529</v>
      </c>
    </row>
    <row r="1458" spans="1:4">
      <c r="A1458" s="4" t="s">
        <v>1511</v>
      </c>
      <c r="C1458" s="6" t="n">
        <v>56470</v>
      </c>
    </row>
    <row r="1459" spans="1:4">
      <c r="A1459" s="4" t="s">
        <v>1512</v>
      </c>
      <c r="C1459" s="6" t="n">
        <v>0</v>
      </c>
    </row>
    <row r="1460" spans="1:4">
      <c r="A1460" s="4" t="s">
        <v>1513</v>
      </c>
      <c r="C1460" s="6" t="n">
        <v>0</v>
      </c>
    </row>
    <row r="1461" spans="1:4">
      <c r="A1461" s="4" t="s">
        <v>177</v>
      </c>
      <c r="C1461" s="6" t="n">
        <v>59999</v>
      </c>
    </row>
    <row r="1462" spans="1:4">
      <c r="A1462" s="4" t="s">
        <v>1514</v>
      </c>
      <c r="C1462" s="7" t="n">
        <v>6596</v>
      </c>
    </row>
    <row r="1463" spans="1:4">
      <c r="A1463" s="4" t="s">
        <v>1524</v>
      </c>
      <c r="C1463" s="6" t="n">
        <v>2011</v>
      </c>
    </row>
    <row r="1464" spans="1:4">
      <c r="A1464" s="4" t="s">
        <v>1525</v>
      </c>
      <c r="B1464" s="4" t="s">
        <v>172</v>
      </c>
      <c r="C1464" s="6" t="n">
        <v>-1</v>
      </c>
    </row>
    <row r="1465" spans="1:4">
      <c r="A1465" s="4" t="s">
        <v>1652</v>
      </c>
    </row>
    <row r="1466" spans="1:4">
      <c r="A1466" s="3" t="s">
        <v>372</v>
      </c>
    </row>
    <row r="1467" spans="1:4">
      <c r="A1467" s="4" t="s">
        <v>1519</v>
      </c>
      <c r="C1467" s="4" t="s">
        <v>1652</v>
      </c>
    </row>
    <row r="1468" spans="1:4">
      <c r="A1468" s="4" t="s">
        <v>1520</v>
      </c>
      <c r="C1468" s="4" t="s">
        <v>119</v>
      </c>
    </row>
    <row r="1469" spans="1:4">
      <c r="A1469" s="4" t="s">
        <v>1522</v>
      </c>
      <c r="C1469" s="4" t="s">
        <v>1592</v>
      </c>
    </row>
    <row r="1470" spans="1:4">
      <c r="A1470" s="4" t="s">
        <v>1506</v>
      </c>
      <c r="C1470" s="7" t="n">
        <v>0</v>
      </c>
    </row>
    <row r="1471" spans="1:4">
      <c r="A1471" s="4" t="s">
        <v>1507</v>
      </c>
      <c r="C1471" s="6" t="n">
        <v>478</v>
      </c>
    </row>
    <row r="1472" spans="1:4">
      <c r="A1472" s="4" t="s">
        <v>1508</v>
      </c>
      <c r="C1472" s="6" t="n">
        <v>37918</v>
      </c>
    </row>
    <row r="1473" spans="1:4">
      <c r="A1473" s="4" t="s">
        <v>1509</v>
      </c>
      <c r="C1473" s="6" t="n">
        <v>35665</v>
      </c>
    </row>
    <row r="1474" spans="1:4">
      <c r="A1474" s="4" t="s">
        <v>1510</v>
      </c>
      <c r="C1474" s="6" t="n">
        <v>1201</v>
      </c>
    </row>
    <row r="1475" spans="1:4">
      <c r="A1475" s="4" t="s">
        <v>1511</v>
      </c>
      <c r="C1475" s="6" t="n">
        <v>72860</v>
      </c>
    </row>
    <row r="1476" spans="1:4">
      <c r="A1476" s="4" t="s">
        <v>1512</v>
      </c>
      <c r="C1476" s="6" t="n">
        <v>0</v>
      </c>
    </row>
    <row r="1477" spans="1:4">
      <c r="A1477" s="4" t="s">
        <v>1513</v>
      </c>
      <c r="C1477" s="6" t="n">
        <v>0</v>
      </c>
    </row>
    <row r="1478" spans="1:4">
      <c r="A1478" s="4" t="s">
        <v>177</v>
      </c>
      <c r="C1478" s="6" t="n">
        <v>74061</v>
      </c>
    </row>
    <row r="1479" spans="1:4">
      <c r="A1479" s="4" t="s">
        <v>1514</v>
      </c>
      <c r="C1479" s="7" t="n">
        <v>48162</v>
      </c>
    </row>
    <row r="1480" spans="1:4">
      <c r="A1480" s="4" t="s">
        <v>1524</v>
      </c>
      <c r="C1480" s="6" t="n">
        <v>1986</v>
      </c>
    </row>
    <row r="1481" spans="1:4">
      <c r="A1481" s="4" t="s">
        <v>1525</v>
      </c>
      <c r="B1481" s="4" t="s">
        <v>172</v>
      </c>
      <c r="C1481" s="6" t="n">
        <v>-1</v>
      </c>
    </row>
    <row r="1482" spans="1:4">
      <c r="A1482" s="4" t="s">
        <v>1653</v>
      </c>
    </row>
    <row r="1483" spans="1:4">
      <c r="A1483" s="3" t="s">
        <v>372</v>
      </c>
    </row>
    <row r="1484" spans="1:4">
      <c r="A1484" s="4" t="s">
        <v>1519</v>
      </c>
      <c r="C1484" s="4" t="s">
        <v>1653</v>
      </c>
    </row>
    <row r="1485" spans="1:4">
      <c r="A1485" s="4" t="s">
        <v>1520</v>
      </c>
      <c r="C1485" s="4" t="s">
        <v>1654</v>
      </c>
    </row>
    <row r="1486" spans="1:4">
      <c r="A1486" s="4" t="s">
        <v>1522</v>
      </c>
      <c r="C1486" s="4" t="s">
        <v>1592</v>
      </c>
    </row>
    <row r="1487" spans="1:4">
      <c r="A1487" s="4" t="s">
        <v>1506</v>
      </c>
      <c r="C1487" s="7" t="n">
        <v>0</v>
      </c>
    </row>
    <row r="1488" spans="1:4">
      <c r="A1488" s="4" t="s">
        <v>1507</v>
      </c>
      <c r="C1488" s="6" t="n">
        <v>0</v>
      </c>
    </row>
    <row r="1489" spans="1:4">
      <c r="A1489" s="4" t="s">
        <v>1508</v>
      </c>
      <c r="C1489" s="6" t="n">
        <v>35035</v>
      </c>
    </row>
    <row r="1490" spans="1:4">
      <c r="A1490" s="4" t="s">
        <v>1509</v>
      </c>
      <c r="C1490" s="6" t="n">
        <v>4254</v>
      </c>
    </row>
    <row r="1491" spans="1:4">
      <c r="A1491" s="4" t="s">
        <v>1510</v>
      </c>
      <c r="C1491" s="6" t="n">
        <v>103</v>
      </c>
    </row>
    <row r="1492" spans="1:4">
      <c r="A1492" s="4" t="s">
        <v>1511</v>
      </c>
      <c r="C1492" s="6" t="n">
        <v>39186</v>
      </c>
    </row>
    <row r="1493" spans="1:4">
      <c r="A1493" s="4" t="s">
        <v>1512</v>
      </c>
      <c r="C1493" s="6" t="n">
        <v>0</v>
      </c>
    </row>
    <row r="1494" spans="1:4">
      <c r="A1494" s="4" t="s">
        <v>1513</v>
      </c>
      <c r="C1494" s="6" t="n">
        <v>0</v>
      </c>
    </row>
    <row r="1495" spans="1:4">
      <c r="A1495" s="4" t="s">
        <v>177</v>
      </c>
      <c r="C1495" s="6" t="n">
        <v>39289</v>
      </c>
    </row>
    <row r="1496" spans="1:4">
      <c r="A1496" s="4" t="s">
        <v>1514</v>
      </c>
      <c r="C1496" s="7" t="n">
        <v>8610</v>
      </c>
    </row>
    <row r="1497" spans="1:4">
      <c r="A1497" s="4" t="s">
        <v>1524</v>
      </c>
      <c r="C1497" s="6" t="n">
        <v>1984</v>
      </c>
    </row>
    <row r="1498" spans="1:4">
      <c r="A1498" s="4" t="s">
        <v>1525</v>
      </c>
      <c r="B1498" s="4" t="s">
        <v>172</v>
      </c>
      <c r="C1498" s="6" t="n">
        <v>-1</v>
      </c>
    </row>
    <row r="1499" spans="1:4">
      <c r="A1499" s="4" t="s">
        <v>1655</v>
      </c>
    </row>
    <row r="1500" spans="1:4">
      <c r="A1500" s="3" t="s">
        <v>372</v>
      </c>
    </row>
    <row r="1501" spans="1:4">
      <c r="A1501" s="4" t="s">
        <v>1519</v>
      </c>
      <c r="C1501" s="4" t="s">
        <v>1655</v>
      </c>
    </row>
    <row r="1502" spans="1:4">
      <c r="A1502" s="4" t="s">
        <v>1520</v>
      </c>
      <c r="C1502" s="4" t="s">
        <v>1654</v>
      </c>
    </row>
    <row r="1503" spans="1:4">
      <c r="A1503" s="4" t="s">
        <v>1522</v>
      </c>
      <c r="C1503" s="4" t="s">
        <v>1592</v>
      </c>
    </row>
    <row r="1504" spans="1:4">
      <c r="A1504" s="4" t="s">
        <v>1506</v>
      </c>
      <c r="C1504" s="7" t="n">
        <v>0</v>
      </c>
    </row>
    <row r="1505" spans="1:4">
      <c r="A1505" s="4" t="s">
        <v>1507</v>
      </c>
      <c r="C1505" s="6" t="n">
        <v>1256</v>
      </c>
    </row>
    <row r="1506" spans="1:4">
      <c r="A1506" s="4" t="s">
        <v>1508</v>
      </c>
      <c r="C1506" s="6" t="n">
        <v>15697</v>
      </c>
    </row>
    <row r="1507" spans="1:4">
      <c r="A1507" s="4" t="s">
        <v>1509</v>
      </c>
      <c r="C1507" s="6" t="n">
        <v>1571</v>
      </c>
    </row>
    <row r="1508" spans="1:4">
      <c r="A1508" s="4" t="s">
        <v>1510</v>
      </c>
      <c r="C1508" s="6" t="n">
        <v>1434</v>
      </c>
    </row>
    <row r="1509" spans="1:4">
      <c r="A1509" s="4" t="s">
        <v>1511</v>
      </c>
      <c r="C1509" s="6" t="n">
        <v>17090</v>
      </c>
    </row>
    <row r="1510" spans="1:4">
      <c r="A1510" s="4" t="s">
        <v>1512</v>
      </c>
      <c r="C1510" s="6" t="n">
        <v>0</v>
      </c>
    </row>
    <row r="1511" spans="1:4">
      <c r="A1511" s="4" t="s">
        <v>1513</v>
      </c>
      <c r="C1511" s="6" t="n">
        <v>0</v>
      </c>
    </row>
    <row r="1512" spans="1:4">
      <c r="A1512" s="4" t="s">
        <v>177</v>
      </c>
      <c r="C1512" s="6" t="n">
        <v>18524</v>
      </c>
    </row>
    <row r="1513" spans="1:4">
      <c r="A1513" s="4" t="s">
        <v>1514</v>
      </c>
      <c r="C1513" s="7" t="n">
        <v>4269</v>
      </c>
    </row>
    <row r="1514" spans="1:4">
      <c r="A1514" s="4" t="s">
        <v>1524</v>
      </c>
      <c r="C1514" s="6" t="n">
        <v>2006</v>
      </c>
    </row>
    <row r="1515" spans="1:4">
      <c r="A1515" s="4" t="s">
        <v>1525</v>
      </c>
      <c r="B1515" s="4" t="s">
        <v>172</v>
      </c>
      <c r="C1515" s="6" t="n">
        <v>-1</v>
      </c>
    </row>
    <row r="1516" spans="1:4">
      <c r="A1516" s="4" t="s">
        <v>1656</v>
      </c>
    </row>
    <row r="1517" spans="1:4">
      <c r="A1517" s="3" t="s">
        <v>372</v>
      </c>
    </row>
    <row r="1518" spans="1:4">
      <c r="A1518" s="4" t="s">
        <v>1519</v>
      </c>
      <c r="C1518" s="4" t="s">
        <v>1656</v>
      </c>
    </row>
    <row r="1519" spans="1:4">
      <c r="A1519" s="4" t="s">
        <v>1520</v>
      </c>
      <c r="C1519" s="4" t="s">
        <v>1654</v>
      </c>
    </row>
    <row r="1520" spans="1:4">
      <c r="A1520" s="4" t="s">
        <v>1522</v>
      </c>
      <c r="C1520" s="4" t="s">
        <v>1592</v>
      </c>
    </row>
    <row r="1521" spans="1:4">
      <c r="A1521" s="4" t="s">
        <v>1506</v>
      </c>
      <c r="C1521" s="7" t="n">
        <v>0</v>
      </c>
    </row>
    <row r="1522" spans="1:4">
      <c r="A1522" s="4" t="s">
        <v>1507</v>
      </c>
      <c r="C1522" s="6" t="n">
        <v>1163</v>
      </c>
    </row>
    <row r="1523" spans="1:4">
      <c r="A1523" s="4" t="s">
        <v>1508</v>
      </c>
      <c r="C1523" s="6" t="n">
        <v>11633</v>
      </c>
    </row>
    <row r="1524" spans="1:4">
      <c r="A1524" s="4" t="s">
        <v>1509</v>
      </c>
      <c r="C1524" s="6" t="n">
        <v>2770</v>
      </c>
    </row>
    <row r="1525" spans="1:4">
      <c r="A1525" s="4" t="s">
        <v>1510</v>
      </c>
      <c r="C1525" s="6" t="n">
        <v>1579</v>
      </c>
    </row>
    <row r="1526" spans="1:4">
      <c r="A1526" s="4" t="s">
        <v>1511</v>
      </c>
      <c r="C1526" s="6" t="n">
        <v>13987</v>
      </c>
    </row>
    <row r="1527" spans="1:4">
      <c r="A1527" s="4" t="s">
        <v>1512</v>
      </c>
      <c r="C1527" s="6" t="n">
        <v>0</v>
      </c>
    </row>
    <row r="1528" spans="1:4">
      <c r="A1528" s="4" t="s">
        <v>1513</v>
      </c>
      <c r="C1528" s="6" t="n">
        <v>0</v>
      </c>
    </row>
    <row r="1529" spans="1:4">
      <c r="A1529" s="4" t="s">
        <v>177</v>
      </c>
      <c r="C1529" s="6" t="n">
        <v>15566</v>
      </c>
    </row>
    <row r="1530" spans="1:4">
      <c r="A1530" s="4" t="s">
        <v>1514</v>
      </c>
      <c r="C1530" s="7" t="n">
        <v>8941</v>
      </c>
    </row>
    <row r="1531" spans="1:4">
      <c r="A1531" s="4" t="s">
        <v>1524</v>
      </c>
      <c r="C1531" s="6" t="n">
        <v>1990</v>
      </c>
    </row>
    <row r="1532" spans="1:4">
      <c r="A1532" s="4" t="s">
        <v>1525</v>
      </c>
      <c r="B1532" s="4" t="s">
        <v>172</v>
      </c>
      <c r="C1532" s="6" t="n">
        <v>-1</v>
      </c>
    </row>
    <row r="1533" spans="1:4">
      <c r="A1533" s="4" t="s">
        <v>1657</v>
      </c>
    </row>
    <row r="1534" spans="1:4">
      <c r="A1534" s="3" t="s">
        <v>372</v>
      </c>
    </row>
    <row r="1535" spans="1:4">
      <c r="A1535" s="4" t="s">
        <v>1519</v>
      </c>
      <c r="C1535" s="4" t="s">
        <v>1657</v>
      </c>
    </row>
    <row r="1536" spans="1:4">
      <c r="A1536" s="4" t="s">
        <v>1520</v>
      </c>
      <c r="C1536" s="4" t="s">
        <v>1658</v>
      </c>
    </row>
    <row r="1537" spans="1:4">
      <c r="A1537" s="4" t="s">
        <v>1522</v>
      </c>
      <c r="C1537" s="4" t="s">
        <v>1549</v>
      </c>
    </row>
    <row r="1538" spans="1:4">
      <c r="A1538" s="4" t="s">
        <v>1506</v>
      </c>
      <c r="C1538" s="7" t="n">
        <v>0</v>
      </c>
    </row>
    <row r="1539" spans="1:4">
      <c r="A1539" s="4" t="s">
        <v>1507</v>
      </c>
      <c r="C1539" s="6" t="n">
        <v>0</v>
      </c>
    </row>
    <row r="1540" spans="1:4">
      <c r="A1540" s="4" t="s">
        <v>1508</v>
      </c>
      <c r="C1540" s="6" t="n">
        <v>0</v>
      </c>
    </row>
    <row r="1541" spans="1:4">
      <c r="A1541" s="4" t="s">
        <v>1509</v>
      </c>
      <c r="C1541" s="6" t="n">
        <v>429767</v>
      </c>
    </row>
    <row r="1542" spans="1:4">
      <c r="A1542" s="4" t="s">
        <v>1510</v>
      </c>
      <c r="C1542" s="6" t="n">
        <v>0</v>
      </c>
    </row>
    <row r="1543" spans="1:4">
      <c r="A1543" s="4" t="s">
        <v>1511</v>
      </c>
      <c r="C1543" s="6" t="n">
        <v>0</v>
      </c>
    </row>
    <row r="1544" spans="1:4">
      <c r="A1544" s="4" t="s">
        <v>1512</v>
      </c>
      <c r="C1544" s="6" t="n">
        <v>0</v>
      </c>
    </row>
    <row r="1545" spans="1:4">
      <c r="A1545" s="4" t="s">
        <v>1513</v>
      </c>
      <c r="C1545" s="6" t="n">
        <v>429767</v>
      </c>
    </row>
    <row r="1546" spans="1:4">
      <c r="A1546" s="4" t="s">
        <v>177</v>
      </c>
      <c r="C1546" s="6" t="n">
        <v>429767</v>
      </c>
    </row>
    <row r="1547" spans="1:4">
      <c r="A1547" s="4" t="s">
        <v>1514</v>
      </c>
      <c r="C1547" s="7" t="n">
        <v>0</v>
      </c>
    </row>
    <row r="1548" spans="1:4">
      <c r="A1548" s="4" t="s">
        <v>1524</v>
      </c>
      <c r="C1548" s="4" t="s">
        <v>1659</v>
      </c>
    </row>
    <row r="1549" spans="1:4">
      <c r="A1549" s="4" t="s">
        <v>1525</v>
      </c>
      <c r="C1549" s="4" t="s">
        <v>1659</v>
      </c>
    </row>
    <row r="1550" spans="1:4">
      <c r="A1550" s="4" t="s">
        <v>695</v>
      </c>
    </row>
    <row r="1551" spans="1:4">
      <c r="A1551" s="3" t="s">
        <v>372</v>
      </c>
    </row>
    <row r="1552" spans="1:4">
      <c r="A1552" s="4" t="s">
        <v>1519</v>
      </c>
      <c r="C1552" s="4" t="s">
        <v>695</v>
      </c>
    </row>
    <row r="1553" spans="1:4">
      <c r="A1553" s="4" t="s">
        <v>1520</v>
      </c>
      <c r="C1553" s="4" t="s">
        <v>1658</v>
      </c>
    </row>
    <row r="1554" spans="1:4">
      <c r="A1554" s="4" t="s">
        <v>1522</v>
      </c>
      <c r="C1554" s="4" t="s">
        <v>1559</v>
      </c>
    </row>
    <row r="1555" spans="1:4">
      <c r="A1555" s="4" t="s">
        <v>1506</v>
      </c>
      <c r="C1555" s="7" t="n">
        <v>0</v>
      </c>
    </row>
    <row r="1556" spans="1:4">
      <c r="A1556" s="4" t="s">
        <v>1507</v>
      </c>
      <c r="C1556" s="6" t="n">
        <v>0</v>
      </c>
    </row>
    <row r="1557" spans="1:4">
      <c r="A1557" s="4" t="s">
        <v>1508</v>
      </c>
      <c r="C1557" s="6" t="n">
        <v>0</v>
      </c>
    </row>
    <row r="1558" spans="1:4">
      <c r="A1558" s="4" t="s">
        <v>1509</v>
      </c>
      <c r="C1558" s="6" t="n">
        <v>253176</v>
      </c>
    </row>
    <row r="1559" spans="1:4">
      <c r="A1559" s="4" t="s">
        <v>1510</v>
      </c>
      <c r="C1559" s="6" t="n">
        <v>95322</v>
      </c>
    </row>
    <row r="1560" spans="1:4">
      <c r="A1560" s="4" t="s">
        <v>1511</v>
      </c>
      <c r="C1560" s="6" t="n">
        <v>140791</v>
      </c>
    </row>
    <row r="1561" spans="1:4">
      <c r="A1561" s="4" t="s">
        <v>1512</v>
      </c>
      <c r="C1561" s="6" t="n">
        <v>0</v>
      </c>
    </row>
    <row r="1562" spans="1:4">
      <c r="A1562" s="4" t="s">
        <v>1513</v>
      </c>
      <c r="C1562" s="6" t="n">
        <v>17063</v>
      </c>
    </row>
    <row r="1563" spans="1:4">
      <c r="A1563" s="4" t="s">
        <v>177</v>
      </c>
      <c r="C1563" s="6" t="n">
        <v>253176</v>
      </c>
    </row>
    <row r="1564" spans="1:4">
      <c r="A1564" s="4" t="s">
        <v>1514</v>
      </c>
      <c r="C1564" s="7" t="n">
        <v>1531</v>
      </c>
    </row>
    <row r="1565" spans="1:4">
      <c r="A1565" s="4" t="s">
        <v>1524</v>
      </c>
      <c r="C1565" s="4" t="s">
        <v>1659</v>
      </c>
    </row>
    <row r="1566" spans="1:4">
      <c r="A1566" s="4" t="s">
        <v>1525</v>
      </c>
      <c r="C1566" s="4" t="s">
        <v>1659</v>
      </c>
    </row>
    <row r="1567" spans="1:4">
      <c r="A1567" s="4" t="s">
        <v>1660</v>
      </c>
    </row>
    <row r="1568" spans="1:4">
      <c r="A1568" s="3" t="s">
        <v>372</v>
      </c>
    </row>
    <row r="1569" spans="1:4">
      <c r="A1569" s="4" t="s">
        <v>1519</v>
      </c>
      <c r="C1569" s="4" t="s">
        <v>1660</v>
      </c>
    </row>
    <row r="1570" spans="1:4">
      <c r="A1570" s="4" t="s">
        <v>1520</v>
      </c>
      <c r="C1570" s="4" t="s">
        <v>1658</v>
      </c>
    </row>
    <row r="1571" spans="1:4">
      <c r="A1571" s="4" t="s">
        <v>1522</v>
      </c>
      <c r="C1571" s="4" t="s">
        <v>1563</v>
      </c>
    </row>
    <row r="1572" spans="1:4">
      <c r="A1572" s="4" t="s">
        <v>1506</v>
      </c>
      <c r="C1572" s="7" t="n">
        <v>0</v>
      </c>
    </row>
    <row r="1573" spans="1:4">
      <c r="A1573" s="4" t="s">
        <v>1507</v>
      </c>
      <c r="C1573" s="6" t="n">
        <v>0</v>
      </c>
    </row>
    <row r="1574" spans="1:4">
      <c r="A1574" s="4" t="s">
        <v>1508</v>
      </c>
      <c r="C1574" s="6" t="n">
        <v>0</v>
      </c>
    </row>
    <row r="1575" spans="1:4">
      <c r="A1575" s="4" t="s">
        <v>1509</v>
      </c>
      <c r="C1575" s="6" t="n">
        <v>70389</v>
      </c>
    </row>
    <row r="1576" spans="1:4">
      <c r="A1576" s="4" t="s">
        <v>1510</v>
      </c>
      <c r="C1576" s="6" t="n">
        <v>163</v>
      </c>
    </row>
    <row r="1577" spans="1:4">
      <c r="A1577" s="4" t="s">
        <v>1511</v>
      </c>
      <c r="C1577" s="6" t="n">
        <v>0</v>
      </c>
    </row>
    <row r="1578" spans="1:4">
      <c r="A1578" s="4" t="s">
        <v>1512</v>
      </c>
      <c r="C1578" s="6" t="n">
        <v>0</v>
      </c>
    </row>
    <row r="1579" spans="1:4">
      <c r="A1579" s="4" t="s">
        <v>1513</v>
      </c>
      <c r="C1579" s="6" t="n">
        <v>70226</v>
      </c>
    </row>
    <row r="1580" spans="1:4">
      <c r="A1580" s="4" t="s">
        <v>177</v>
      </c>
      <c r="C1580" s="6" t="n">
        <v>70389</v>
      </c>
    </row>
    <row r="1581" spans="1:4">
      <c r="A1581" s="4" t="s">
        <v>1514</v>
      </c>
      <c r="C1581" s="7" t="n">
        <v>0</v>
      </c>
    </row>
    <row r="1582" spans="1:4">
      <c r="A1582" s="4" t="s">
        <v>1524</v>
      </c>
      <c r="C1582" s="4" t="s">
        <v>1659</v>
      </c>
    </row>
    <row r="1583" spans="1:4">
      <c r="A1583" s="4" t="s">
        <v>1525</v>
      </c>
      <c r="C1583" s="4" t="s">
        <v>1659</v>
      </c>
    </row>
    <row r="1584" spans="1:4">
      <c r="A1584" s="4" t="s">
        <v>694</v>
      </c>
    </row>
    <row r="1585" spans="1:4">
      <c r="A1585" s="3" t="s">
        <v>372</v>
      </c>
    </row>
    <row r="1586" spans="1:4">
      <c r="A1586" s="4" t="s">
        <v>1519</v>
      </c>
      <c r="C1586" s="4" t="s">
        <v>694</v>
      </c>
    </row>
    <row r="1587" spans="1:4">
      <c r="A1587" s="4" t="s">
        <v>1520</v>
      </c>
      <c r="C1587" s="4" t="s">
        <v>1658</v>
      </c>
    </row>
    <row r="1588" spans="1:4">
      <c r="A1588" s="4" t="s">
        <v>1522</v>
      </c>
      <c r="C1588" s="4" t="s">
        <v>1545</v>
      </c>
    </row>
    <row r="1589" spans="1:4">
      <c r="A1589" s="4" t="s">
        <v>1506</v>
      </c>
      <c r="C1589" s="7" t="n">
        <v>0</v>
      </c>
    </row>
    <row r="1590" spans="1:4">
      <c r="A1590" s="4" t="s">
        <v>1507</v>
      </c>
      <c r="C1590" s="6" t="n">
        <v>0</v>
      </c>
    </row>
    <row r="1591" spans="1:4">
      <c r="A1591" s="4" t="s">
        <v>1508</v>
      </c>
      <c r="C1591" s="6" t="n">
        <v>0</v>
      </c>
    </row>
    <row r="1592" spans="1:4">
      <c r="A1592" s="4" t="s">
        <v>1509</v>
      </c>
      <c r="C1592" s="6" t="n">
        <v>38886</v>
      </c>
    </row>
    <row r="1593" spans="1:4">
      <c r="A1593" s="4" t="s">
        <v>1510</v>
      </c>
      <c r="C1593" s="6" t="n">
        <v>0</v>
      </c>
    </row>
    <row r="1594" spans="1:4">
      <c r="A1594" s="4" t="s">
        <v>1511</v>
      </c>
      <c r="C1594" s="6" t="n">
        <v>0</v>
      </c>
    </row>
    <row r="1595" spans="1:4">
      <c r="A1595" s="4" t="s">
        <v>1512</v>
      </c>
      <c r="C1595" s="6" t="n">
        <v>12678</v>
      </c>
    </row>
    <row r="1596" spans="1:4">
      <c r="A1596" s="4" t="s">
        <v>1513</v>
      </c>
      <c r="C1596" s="6" t="n">
        <v>26208</v>
      </c>
    </row>
    <row r="1597" spans="1:4">
      <c r="A1597" s="4" t="s">
        <v>177</v>
      </c>
      <c r="C1597" s="6" t="n">
        <v>38886</v>
      </c>
    </row>
    <row r="1598" spans="1:4">
      <c r="A1598" s="4" t="s">
        <v>1514</v>
      </c>
      <c r="C1598" s="7" t="n">
        <v>0</v>
      </c>
    </row>
    <row r="1599" spans="1:4">
      <c r="A1599" s="4" t="s">
        <v>1524</v>
      </c>
      <c r="C1599" s="4" t="s">
        <v>1659</v>
      </c>
    </row>
    <row r="1600" spans="1:4">
      <c r="A1600" s="4" t="s">
        <v>1525</v>
      </c>
      <c r="C1600" s="4" t="s">
        <v>1659</v>
      </c>
    </row>
    <row r="1601" spans="1:4">
      <c r="A1601" s="4" t="s">
        <v>691</v>
      </c>
    </row>
    <row r="1602" spans="1:4">
      <c r="A1602" s="3" t="s">
        <v>372</v>
      </c>
    </row>
    <row r="1603" spans="1:4">
      <c r="A1603" s="4" t="s">
        <v>1519</v>
      </c>
      <c r="C1603" s="4" t="s">
        <v>691</v>
      </c>
    </row>
    <row r="1604" spans="1:4">
      <c r="A1604" s="4" t="s">
        <v>1520</v>
      </c>
      <c r="C1604" s="4" t="s">
        <v>1658</v>
      </c>
    </row>
    <row r="1605" spans="1:4">
      <c r="A1605" s="4" t="s">
        <v>1522</v>
      </c>
      <c r="C1605" s="4" t="s">
        <v>1592</v>
      </c>
    </row>
    <row r="1606" spans="1:4">
      <c r="A1606" s="4" t="s">
        <v>1506</v>
      </c>
      <c r="C1606" s="7" t="n">
        <v>0</v>
      </c>
    </row>
    <row r="1607" spans="1:4">
      <c r="A1607" s="4" t="s">
        <v>1507</v>
      </c>
      <c r="C1607" s="6" t="n">
        <v>0</v>
      </c>
    </row>
    <row r="1608" spans="1:4">
      <c r="A1608" s="4" t="s">
        <v>1508</v>
      </c>
      <c r="C1608" s="6" t="n">
        <v>0</v>
      </c>
    </row>
    <row r="1609" spans="1:4">
      <c r="A1609" s="4" t="s">
        <v>1509</v>
      </c>
      <c r="C1609" s="6" t="n">
        <v>9495</v>
      </c>
    </row>
    <row r="1610" spans="1:4">
      <c r="A1610" s="4" t="s">
        <v>1510</v>
      </c>
      <c r="C1610" s="6" t="n">
        <v>0</v>
      </c>
    </row>
    <row r="1611" spans="1:4">
      <c r="A1611" s="4" t="s">
        <v>1511</v>
      </c>
      <c r="C1611" s="6" t="n">
        <v>0</v>
      </c>
    </row>
    <row r="1612" spans="1:4">
      <c r="A1612" s="4" t="s">
        <v>1512</v>
      </c>
      <c r="C1612" s="6" t="n">
        <v>0</v>
      </c>
    </row>
    <row r="1613" spans="1:4">
      <c r="A1613" s="4" t="s">
        <v>1513</v>
      </c>
      <c r="C1613" s="6" t="n">
        <v>9495</v>
      </c>
    </row>
    <row r="1614" spans="1:4">
      <c r="A1614" s="4" t="s">
        <v>177</v>
      </c>
      <c r="C1614" s="6" t="n">
        <v>9495</v>
      </c>
    </row>
    <row r="1615" spans="1:4">
      <c r="A1615" s="4" t="s">
        <v>1514</v>
      </c>
      <c r="C1615" s="7" t="n">
        <v>0</v>
      </c>
    </row>
    <row r="1616" spans="1:4">
      <c r="A1616" s="4" t="s">
        <v>1524</v>
      </c>
      <c r="C1616" s="4" t="s">
        <v>1659</v>
      </c>
    </row>
    <row r="1617" spans="1:4">
      <c r="A1617" s="4" t="s">
        <v>1525</v>
      </c>
      <c r="C1617" s="4" t="s">
        <v>1659</v>
      </c>
    </row>
    <row r="1618" spans="1:4">
      <c r="A1618" s="4" t="s">
        <v>1661</v>
      </c>
    </row>
    <row r="1619" spans="1:4">
      <c r="A1619" s="3" t="s">
        <v>372</v>
      </c>
    </row>
    <row r="1620" spans="1:4">
      <c r="A1620" s="4" t="s">
        <v>1519</v>
      </c>
      <c r="C1620" s="4" t="s">
        <v>1661</v>
      </c>
    </row>
    <row r="1621" spans="1:4">
      <c r="A1621" s="4" t="s">
        <v>1520</v>
      </c>
      <c r="C1621" s="4" t="s">
        <v>638</v>
      </c>
    </row>
    <row r="1622" spans="1:4">
      <c r="A1622" s="4" t="s">
        <v>1522</v>
      </c>
      <c r="C1622" s="4" t="s">
        <v>1631</v>
      </c>
    </row>
    <row r="1623" spans="1:4">
      <c r="A1623" s="4" t="s">
        <v>1506</v>
      </c>
      <c r="C1623" s="7" t="n">
        <v>0</v>
      </c>
    </row>
    <row r="1624" spans="1:4">
      <c r="A1624" s="4" t="s">
        <v>1507</v>
      </c>
      <c r="C1624" s="6" t="n">
        <v>0</v>
      </c>
    </row>
    <row r="1625" spans="1:4">
      <c r="A1625" s="4" t="s">
        <v>1508</v>
      </c>
      <c r="C1625" s="6" t="n">
        <v>0</v>
      </c>
    </row>
    <row r="1626" spans="1:4">
      <c r="A1626" s="4" t="s">
        <v>1509</v>
      </c>
      <c r="C1626" s="6" t="n">
        <v>34870</v>
      </c>
    </row>
    <row r="1627" spans="1:4">
      <c r="A1627" s="4" t="s">
        <v>1510</v>
      </c>
      <c r="C1627" s="6" t="n">
        <v>0</v>
      </c>
    </row>
    <row r="1628" spans="1:4">
      <c r="A1628" s="4" t="s">
        <v>1511</v>
      </c>
      <c r="C1628" s="6" t="n">
        <v>0</v>
      </c>
    </row>
    <row r="1629" spans="1:4">
      <c r="A1629" s="4" t="s">
        <v>1512</v>
      </c>
      <c r="C1629" s="6" t="n">
        <v>34870</v>
      </c>
    </row>
    <row r="1630" spans="1:4">
      <c r="A1630" s="4" t="s">
        <v>1513</v>
      </c>
      <c r="C1630" s="6" t="n">
        <v>0</v>
      </c>
    </row>
    <row r="1631" spans="1:4">
      <c r="A1631" s="4" t="s">
        <v>177</v>
      </c>
      <c r="C1631" s="6" t="n">
        <v>34870</v>
      </c>
    </row>
    <row r="1632" spans="1:4">
      <c r="A1632" s="4" t="s">
        <v>1514</v>
      </c>
      <c r="C1632" s="7" t="n">
        <v>0</v>
      </c>
    </row>
    <row r="1633" spans="1:4">
      <c r="A1633" s="4" t="s">
        <v>1524</v>
      </c>
      <c r="C1633" s="4" t="s">
        <v>1659</v>
      </c>
    </row>
    <row r="1634" spans="1:4">
      <c r="A1634" s="4" t="s">
        <v>1525</v>
      </c>
      <c r="C1634" s="4" t="s">
        <v>1659</v>
      </c>
    </row>
    <row r="1635" spans="1:4">
      <c r="A1635" s="4" t="s">
        <v>1662</v>
      </c>
    </row>
    <row r="1636" spans="1:4">
      <c r="A1636" s="3" t="s">
        <v>372</v>
      </c>
    </row>
    <row r="1637" spans="1:4">
      <c r="A1637" s="4" t="s">
        <v>1519</v>
      </c>
      <c r="C1637" s="4" t="s">
        <v>1662</v>
      </c>
    </row>
    <row r="1638" spans="1:4">
      <c r="A1638" s="4" t="s">
        <v>1520</v>
      </c>
      <c r="C1638" s="4" t="s">
        <v>638</v>
      </c>
    </row>
    <row r="1639" spans="1:4">
      <c r="A1639" s="4" t="s">
        <v>1522</v>
      </c>
      <c r="C1639" s="4" t="s">
        <v>1610</v>
      </c>
    </row>
    <row r="1640" spans="1:4">
      <c r="A1640" s="4" t="s">
        <v>1506</v>
      </c>
      <c r="C1640" s="7" t="n">
        <v>0</v>
      </c>
    </row>
    <row r="1641" spans="1:4">
      <c r="A1641" s="4" t="s">
        <v>1507</v>
      </c>
      <c r="C1641" s="6" t="n">
        <v>0</v>
      </c>
    </row>
    <row r="1642" spans="1:4">
      <c r="A1642" s="4" t="s">
        <v>1508</v>
      </c>
      <c r="C1642" s="6" t="n">
        <v>0</v>
      </c>
    </row>
    <row r="1643" spans="1:4">
      <c r="A1643" s="4" t="s">
        <v>1509</v>
      </c>
      <c r="C1643" s="6" t="n">
        <v>29022</v>
      </c>
    </row>
    <row r="1644" spans="1:4">
      <c r="A1644" s="4" t="s">
        <v>1510</v>
      </c>
      <c r="C1644" s="6" t="n">
        <v>0</v>
      </c>
    </row>
    <row r="1645" spans="1:4">
      <c r="A1645" s="4" t="s">
        <v>1511</v>
      </c>
      <c r="C1645" s="6" t="n">
        <v>0</v>
      </c>
    </row>
    <row r="1646" spans="1:4">
      <c r="A1646" s="4" t="s">
        <v>1512</v>
      </c>
      <c r="C1646" s="6" t="n">
        <v>29022</v>
      </c>
    </row>
    <row r="1647" spans="1:4">
      <c r="A1647" s="4" t="s">
        <v>1513</v>
      </c>
      <c r="C1647" s="6" t="n">
        <v>0</v>
      </c>
    </row>
    <row r="1648" spans="1:4">
      <c r="A1648" s="4" t="s">
        <v>177</v>
      </c>
      <c r="C1648" s="6" t="n">
        <v>29022</v>
      </c>
    </row>
    <row r="1649" spans="1:4">
      <c r="A1649" s="4" t="s">
        <v>1514</v>
      </c>
      <c r="C1649" s="7" t="n">
        <v>0</v>
      </c>
    </row>
    <row r="1650" spans="1:4">
      <c r="A1650" s="4" t="s">
        <v>1524</v>
      </c>
      <c r="C1650" s="4" t="s">
        <v>1659</v>
      </c>
    </row>
    <row r="1651" spans="1:4">
      <c r="A1651" s="4" t="s">
        <v>1525</v>
      </c>
      <c r="C1651" s="4" t="s">
        <v>1659</v>
      </c>
    </row>
    <row r="1652" spans="1:4">
      <c r="A1652" s="4" t="s">
        <v>1663</v>
      </c>
    </row>
    <row r="1653" spans="1:4">
      <c r="A1653" s="3" t="s">
        <v>372</v>
      </c>
    </row>
    <row r="1654" spans="1:4">
      <c r="A1654" s="4" t="s">
        <v>1519</v>
      </c>
      <c r="C1654" s="4" t="s">
        <v>1663</v>
      </c>
    </row>
    <row r="1655" spans="1:4">
      <c r="A1655" s="4" t="s">
        <v>1520</v>
      </c>
      <c r="C1655" s="4" t="s">
        <v>638</v>
      </c>
    </row>
    <row r="1656" spans="1:4">
      <c r="A1656" s="4" t="s">
        <v>1522</v>
      </c>
      <c r="C1656" s="4" t="s">
        <v>1590</v>
      </c>
    </row>
    <row r="1657" spans="1:4">
      <c r="A1657" s="4" t="s">
        <v>1506</v>
      </c>
      <c r="C1657" s="7" t="n">
        <v>0</v>
      </c>
    </row>
    <row r="1658" spans="1:4">
      <c r="A1658" s="4" t="s">
        <v>1507</v>
      </c>
      <c r="C1658" s="6" t="n">
        <v>0</v>
      </c>
    </row>
    <row r="1659" spans="1:4">
      <c r="A1659" s="4" t="s">
        <v>1508</v>
      </c>
      <c r="C1659" s="6" t="n">
        <v>0</v>
      </c>
    </row>
    <row r="1660" spans="1:4">
      <c r="A1660" s="4" t="s">
        <v>1509</v>
      </c>
      <c r="C1660" s="6" t="n">
        <v>29010</v>
      </c>
    </row>
    <row r="1661" spans="1:4">
      <c r="A1661" s="4" t="s">
        <v>1510</v>
      </c>
      <c r="C1661" s="6" t="n">
        <v>0</v>
      </c>
    </row>
    <row r="1662" spans="1:4">
      <c r="A1662" s="4" t="s">
        <v>1511</v>
      </c>
      <c r="C1662" s="6" t="n">
        <v>0</v>
      </c>
    </row>
    <row r="1663" spans="1:4">
      <c r="A1663" s="4" t="s">
        <v>1512</v>
      </c>
      <c r="C1663" s="6" t="n">
        <v>29010</v>
      </c>
    </row>
    <row r="1664" spans="1:4">
      <c r="A1664" s="4" t="s">
        <v>1513</v>
      </c>
      <c r="C1664" s="6" t="n">
        <v>0</v>
      </c>
    </row>
    <row r="1665" spans="1:4">
      <c r="A1665" s="4" t="s">
        <v>177</v>
      </c>
      <c r="C1665" s="6" t="n">
        <v>29010</v>
      </c>
    </row>
    <row r="1666" spans="1:4">
      <c r="A1666" s="4" t="s">
        <v>1514</v>
      </c>
      <c r="C1666" s="7" t="n">
        <v>0</v>
      </c>
    </row>
    <row r="1667" spans="1:4">
      <c r="A1667" s="4" t="s">
        <v>1524</v>
      </c>
      <c r="C1667" s="4" t="s">
        <v>1659</v>
      </c>
    </row>
    <row r="1668" spans="1:4">
      <c r="A1668" s="4" t="s">
        <v>1525</v>
      </c>
      <c r="C1668" s="4" t="s">
        <v>1659</v>
      </c>
    </row>
    <row r="1669" spans="1:4">
      <c r="A1669" s="4" t="s">
        <v>1664</v>
      </c>
    </row>
    <row r="1670" spans="1:4">
      <c r="A1670" s="3" t="s">
        <v>372</v>
      </c>
    </row>
    <row r="1671" spans="1:4">
      <c r="A1671" s="4" t="s">
        <v>1519</v>
      </c>
      <c r="C1671" s="4" t="s">
        <v>1665</v>
      </c>
    </row>
    <row r="1672" spans="1:4">
      <c r="A1672" s="4" t="s">
        <v>1520</v>
      </c>
      <c r="C1672" s="4" t="s">
        <v>638</v>
      </c>
    </row>
    <row r="1673" spans="1:4">
      <c r="A1673" s="4" t="s">
        <v>1522</v>
      </c>
      <c r="C1673" s="4" t="s">
        <v>1629</v>
      </c>
    </row>
    <row r="1674" spans="1:4">
      <c r="A1674" s="4" t="s">
        <v>1506</v>
      </c>
      <c r="C1674" s="7" t="n">
        <v>0</v>
      </c>
    </row>
    <row r="1675" spans="1:4">
      <c r="A1675" s="4" t="s">
        <v>1507</v>
      </c>
      <c r="C1675" s="6" t="n">
        <v>0</v>
      </c>
    </row>
    <row r="1676" spans="1:4">
      <c r="A1676" s="4" t="s">
        <v>1508</v>
      </c>
      <c r="C1676" s="6" t="n">
        <v>0</v>
      </c>
    </row>
    <row r="1677" spans="1:4">
      <c r="A1677" s="4" t="s">
        <v>1509</v>
      </c>
      <c r="C1677" s="6" t="n">
        <v>13866</v>
      </c>
    </row>
    <row r="1678" spans="1:4">
      <c r="A1678" s="4" t="s">
        <v>1510</v>
      </c>
      <c r="C1678" s="6" t="n">
        <v>0</v>
      </c>
    </row>
    <row r="1679" spans="1:4">
      <c r="A1679" s="4" t="s">
        <v>1511</v>
      </c>
      <c r="C1679" s="6" t="n">
        <v>0</v>
      </c>
    </row>
    <row r="1680" spans="1:4">
      <c r="A1680" s="4" t="s">
        <v>1512</v>
      </c>
      <c r="C1680" s="6" t="n">
        <v>13866</v>
      </c>
    </row>
    <row r="1681" spans="1:4">
      <c r="A1681" s="4" t="s">
        <v>1513</v>
      </c>
      <c r="C1681" s="6" t="n">
        <v>0</v>
      </c>
    </row>
    <row r="1682" spans="1:4">
      <c r="A1682" s="4" t="s">
        <v>177</v>
      </c>
      <c r="C1682" s="6" t="n">
        <v>13866</v>
      </c>
    </row>
    <row r="1683" spans="1:4">
      <c r="A1683" s="4" t="s">
        <v>1514</v>
      </c>
      <c r="C1683" s="7" t="n">
        <v>0</v>
      </c>
    </row>
    <row r="1684" spans="1:4">
      <c r="A1684" s="4" t="s">
        <v>1524</v>
      </c>
      <c r="C1684" s="4" t="s">
        <v>1659</v>
      </c>
    </row>
    <row r="1685" spans="1:4">
      <c r="A1685" s="4" t="s">
        <v>1525</v>
      </c>
      <c r="C1685" s="4" t="s">
        <v>1659</v>
      </c>
    </row>
    <row r="1686" spans="1:4">
      <c r="A1686" s="4" t="s">
        <v>1666</v>
      </c>
    </row>
    <row r="1687" spans="1:4">
      <c r="A1687" s="3" t="s">
        <v>372</v>
      </c>
    </row>
    <row r="1688" spans="1:4">
      <c r="A1688" s="4" t="s">
        <v>1519</v>
      </c>
      <c r="C1688" s="4" t="s">
        <v>1666</v>
      </c>
    </row>
    <row r="1689" spans="1:4">
      <c r="A1689" s="4" t="s">
        <v>1520</v>
      </c>
      <c r="C1689" s="4" t="s">
        <v>638</v>
      </c>
    </row>
    <row r="1690" spans="1:4">
      <c r="A1690" s="4" t="s">
        <v>1522</v>
      </c>
      <c r="C1690" s="4" t="s">
        <v>1563</v>
      </c>
    </row>
    <row r="1691" spans="1:4">
      <c r="A1691" s="4" t="s">
        <v>1506</v>
      </c>
      <c r="C1691" s="7" t="n">
        <v>0</v>
      </c>
    </row>
    <row r="1692" spans="1:4">
      <c r="A1692" s="4" t="s">
        <v>1507</v>
      </c>
      <c r="C1692" s="6" t="n">
        <v>0</v>
      </c>
    </row>
    <row r="1693" spans="1:4">
      <c r="A1693" s="4" t="s">
        <v>1508</v>
      </c>
      <c r="C1693" s="6" t="n">
        <v>0</v>
      </c>
    </row>
    <row r="1694" spans="1:4">
      <c r="A1694" s="4" t="s">
        <v>1509</v>
      </c>
      <c r="C1694" s="6" t="n">
        <v>13415</v>
      </c>
    </row>
    <row r="1695" spans="1:4">
      <c r="A1695" s="4" t="s">
        <v>1510</v>
      </c>
      <c r="C1695" s="6" t="n">
        <v>0</v>
      </c>
    </row>
    <row r="1696" spans="1:4">
      <c r="A1696" s="4" t="s">
        <v>1511</v>
      </c>
      <c r="C1696" s="6" t="n">
        <v>132</v>
      </c>
    </row>
    <row r="1697" spans="1:4">
      <c r="A1697" s="4" t="s">
        <v>1512</v>
      </c>
      <c r="C1697" s="6" t="n">
        <v>13283</v>
      </c>
    </row>
    <row r="1698" spans="1:4">
      <c r="A1698" s="4" t="s">
        <v>1513</v>
      </c>
      <c r="C1698" s="6" t="n">
        <v>0</v>
      </c>
    </row>
    <row r="1699" spans="1:4">
      <c r="A1699" s="4" t="s">
        <v>177</v>
      </c>
      <c r="C1699" s="6" t="n">
        <v>13415</v>
      </c>
    </row>
    <row r="1700" spans="1:4">
      <c r="A1700" s="4" t="s">
        <v>1514</v>
      </c>
      <c r="C1700" s="7" t="n">
        <v>0</v>
      </c>
    </row>
    <row r="1701" spans="1:4">
      <c r="A1701" s="4" t="s">
        <v>1524</v>
      </c>
      <c r="C1701" s="4" t="s">
        <v>1659</v>
      </c>
    </row>
    <row r="1702" spans="1:4">
      <c r="A1702" s="4" t="s">
        <v>1525</v>
      </c>
      <c r="C1702" s="4" t="s">
        <v>1659</v>
      </c>
    </row>
    <row r="1703" spans="1:4">
      <c r="A1703" s="4" t="s">
        <v>1667</v>
      </c>
    </row>
    <row r="1704" spans="1:4">
      <c r="A1704" s="3" t="s">
        <v>372</v>
      </c>
    </row>
    <row r="1705" spans="1:4">
      <c r="A1705" s="4" t="s">
        <v>1519</v>
      </c>
      <c r="C1705" s="4" t="s">
        <v>1667</v>
      </c>
    </row>
    <row r="1706" spans="1:4">
      <c r="A1706" s="4" t="s">
        <v>1520</v>
      </c>
      <c r="C1706" s="4" t="s">
        <v>638</v>
      </c>
    </row>
    <row r="1707" spans="1:4">
      <c r="A1707" s="4" t="s">
        <v>1522</v>
      </c>
      <c r="C1707" s="4" t="s">
        <v>1563</v>
      </c>
    </row>
    <row r="1708" spans="1:4">
      <c r="A1708" s="4" t="s">
        <v>1506</v>
      </c>
      <c r="C1708" s="7" t="n">
        <v>0</v>
      </c>
    </row>
    <row r="1709" spans="1:4">
      <c r="A1709" s="4" t="s">
        <v>1507</v>
      </c>
      <c r="C1709" s="6" t="n">
        <v>0</v>
      </c>
    </row>
    <row r="1710" spans="1:4">
      <c r="A1710" s="4" t="s">
        <v>1508</v>
      </c>
      <c r="C1710" s="6" t="n">
        <v>0</v>
      </c>
    </row>
    <row r="1711" spans="1:4">
      <c r="A1711" s="4" t="s">
        <v>1509</v>
      </c>
      <c r="C1711" s="6" t="n">
        <v>11927</v>
      </c>
    </row>
    <row r="1712" spans="1:4">
      <c r="A1712" s="4" t="s">
        <v>1510</v>
      </c>
      <c r="C1712" s="6" t="n">
        <v>0</v>
      </c>
    </row>
    <row r="1713" spans="1:4">
      <c r="A1713" s="4" t="s">
        <v>1511</v>
      </c>
      <c r="C1713" s="6" t="n">
        <v>0</v>
      </c>
    </row>
    <row r="1714" spans="1:4">
      <c r="A1714" s="4" t="s">
        <v>1512</v>
      </c>
      <c r="C1714" s="6" t="n">
        <v>11927</v>
      </c>
    </row>
    <row r="1715" spans="1:4">
      <c r="A1715" s="4" t="s">
        <v>1513</v>
      </c>
      <c r="C1715" s="6" t="n">
        <v>0</v>
      </c>
    </row>
    <row r="1716" spans="1:4">
      <c r="A1716" s="4" t="s">
        <v>177</v>
      </c>
      <c r="C1716" s="6" t="n">
        <v>11927</v>
      </c>
    </row>
    <row r="1717" spans="1:4">
      <c r="A1717" s="4" t="s">
        <v>1514</v>
      </c>
      <c r="C1717" s="7" t="n">
        <v>0</v>
      </c>
    </row>
    <row r="1718" spans="1:4">
      <c r="A1718" s="4" t="s">
        <v>1524</v>
      </c>
      <c r="C1718" s="4" t="s">
        <v>1659</v>
      </c>
    </row>
    <row r="1719" spans="1:4">
      <c r="A1719" s="4" t="s">
        <v>1525</v>
      </c>
      <c r="C1719" s="4" t="s">
        <v>1659</v>
      </c>
    </row>
    <row r="1720" spans="1:4">
      <c r="A1720" s="4" t="s">
        <v>1668</v>
      </c>
    </row>
    <row r="1721" spans="1:4">
      <c r="A1721" s="3" t="s">
        <v>372</v>
      </c>
    </row>
    <row r="1722" spans="1:4">
      <c r="A1722" s="4" t="s">
        <v>1519</v>
      </c>
      <c r="C1722" s="4" t="s">
        <v>1668</v>
      </c>
    </row>
    <row r="1723" spans="1:4">
      <c r="A1723" s="4" t="s">
        <v>1520</v>
      </c>
      <c r="C1723" s="4" t="s">
        <v>638</v>
      </c>
    </row>
    <row r="1724" spans="1:4">
      <c r="A1724" s="4" t="s">
        <v>1522</v>
      </c>
      <c r="C1724" s="4" t="s">
        <v>1545</v>
      </c>
    </row>
    <row r="1725" spans="1:4">
      <c r="A1725" s="4" t="s">
        <v>1506</v>
      </c>
      <c r="C1725" s="7" t="n">
        <v>0</v>
      </c>
    </row>
    <row r="1726" spans="1:4">
      <c r="A1726" s="4" t="s">
        <v>1507</v>
      </c>
      <c r="C1726" s="6" t="n">
        <v>0</v>
      </c>
    </row>
    <row r="1727" spans="1:4">
      <c r="A1727" s="4" t="s">
        <v>1508</v>
      </c>
      <c r="C1727" s="6" t="n">
        <v>0</v>
      </c>
    </row>
    <row r="1728" spans="1:4">
      <c r="A1728" s="4" t="s">
        <v>1509</v>
      </c>
      <c r="C1728" s="6" t="n">
        <v>10294</v>
      </c>
    </row>
    <row r="1729" spans="1:4">
      <c r="A1729" s="4" t="s">
        <v>1510</v>
      </c>
      <c r="C1729" s="6" t="n">
        <v>0</v>
      </c>
    </row>
    <row r="1730" spans="1:4">
      <c r="A1730" s="4" t="s">
        <v>1511</v>
      </c>
      <c r="C1730" s="6" t="n">
        <v>0</v>
      </c>
    </row>
    <row r="1731" spans="1:4">
      <c r="A1731" s="4" t="s">
        <v>1512</v>
      </c>
      <c r="C1731" s="6" t="n">
        <v>10294</v>
      </c>
    </row>
    <row r="1732" spans="1:4">
      <c r="A1732" s="4" t="s">
        <v>1513</v>
      </c>
      <c r="C1732" s="6" t="n">
        <v>0</v>
      </c>
    </row>
    <row r="1733" spans="1:4">
      <c r="A1733" s="4" t="s">
        <v>177</v>
      </c>
      <c r="C1733" s="6" t="n">
        <v>10294</v>
      </c>
    </row>
    <row r="1734" spans="1:4">
      <c r="A1734" s="4" t="s">
        <v>1514</v>
      </c>
      <c r="C1734" s="7" t="n">
        <v>0</v>
      </c>
    </row>
    <row r="1735" spans="1:4">
      <c r="A1735" s="4" t="s">
        <v>1524</v>
      </c>
      <c r="C1735" s="4" t="s">
        <v>1659</v>
      </c>
    </row>
    <row r="1736" spans="1:4">
      <c r="A1736" s="4" t="s">
        <v>1525</v>
      </c>
      <c r="C1736" s="4" t="s">
        <v>1659</v>
      </c>
    </row>
    <row r="1737" spans="1:4">
      <c r="A1737" s="4" t="s">
        <v>1669</v>
      </c>
    </row>
    <row r="1738" spans="1:4">
      <c r="A1738" s="3" t="s">
        <v>372</v>
      </c>
    </row>
    <row r="1739" spans="1:4">
      <c r="A1739" s="4" t="s">
        <v>1519</v>
      </c>
      <c r="C1739" s="4" t="s">
        <v>1669</v>
      </c>
    </row>
    <row r="1740" spans="1:4">
      <c r="A1740" s="4" t="s">
        <v>1520</v>
      </c>
      <c r="C1740" s="4" t="s">
        <v>638</v>
      </c>
    </row>
    <row r="1741" spans="1:4">
      <c r="A1741" s="4" t="s">
        <v>1522</v>
      </c>
      <c r="C1741" s="4" t="s">
        <v>1563</v>
      </c>
    </row>
    <row r="1742" spans="1:4">
      <c r="A1742" s="4" t="s">
        <v>1506</v>
      </c>
      <c r="C1742" s="7" t="n">
        <v>0</v>
      </c>
    </row>
    <row r="1743" spans="1:4">
      <c r="A1743" s="4" t="s">
        <v>1507</v>
      </c>
      <c r="C1743" s="6" t="n">
        <v>0</v>
      </c>
    </row>
    <row r="1744" spans="1:4">
      <c r="A1744" s="4" t="s">
        <v>1508</v>
      </c>
      <c r="C1744" s="6" t="n">
        <v>0</v>
      </c>
    </row>
    <row r="1745" spans="1:4">
      <c r="A1745" s="4" t="s">
        <v>1509</v>
      </c>
      <c r="C1745" s="6" t="n">
        <v>10258</v>
      </c>
    </row>
    <row r="1746" spans="1:4">
      <c r="A1746" s="4" t="s">
        <v>1510</v>
      </c>
      <c r="C1746" s="6" t="n">
        <v>0</v>
      </c>
    </row>
    <row r="1747" spans="1:4">
      <c r="A1747" s="4" t="s">
        <v>1511</v>
      </c>
      <c r="C1747" s="6" t="n">
        <v>0</v>
      </c>
    </row>
    <row r="1748" spans="1:4">
      <c r="A1748" s="4" t="s">
        <v>1512</v>
      </c>
      <c r="C1748" s="6" t="n">
        <v>10258</v>
      </c>
    </row>
    <row r="1749" spans="1:4">
      <c r="A1749" s="4" t="s">
        <v>1513</v>
      </c>
      <c r="C1749" s="6" t="n">
        <v>0</v>
      </c>
    </row>
    <row r="1750" spans="1:4">
      <c r="A1750" s="4" t="s">
        <v>177</v>
      </c>
      <c r="C1750" s="6" t="n">
        <v>10258</v>
      </c>
    </row>
    <row r="1751" spans="1:4">
      <c r="A1751" s="4" t="s">
        <v>1514</v>
      </c>
      <c r="C1751" s="7" t="n">
        <v>0</v>
      </c>
    </row>
    <row r="1752" spans="1:4">
      <c r="A1752" s="4" t="s">
        <v>1524</v>
      </c>
      <c r="C1752" s="4" t="s">
        <v>1659</v>
      </c>
    </row>
    <row r="1753" spans="1:4">
      <c r="A1753" s="4" t="s">
        <v>1525</v>
      </c>
      <c r="C1753" s="4" t="s">
        <v>1659</v>
      </c>
    </row>
    <row r="1754" spans="1:4">
      <c r="A1754" s="4" t="s">
        <v>1670</v>
      </c>
    </row>
    <row r="1755" spans="1:4">
      <c r="A1755" s="3" t="s">
        <v>372</v>
      </c>
    </row>
    <row r="1756" spans="1:4">
      <c r="A1756" s="4" t="s">
        <v>1519</v>
      </c>
      <c r="C1756" s="4" t="s">
        <v>1670</v>
      </c>
    </row>
    <row r="1757" spans="1:4">
      <c r="A1757" s="4" t="s">
        <v>1520</v>
      </c>
      <c r="C1757" s="4" t="s">
        <v>638</v>
      </c>
    </row>
    <row r="1758" spans="1:4">
      <c r="A1758" s="4" t="s">
        <v>1522</v>
      </c>
      <c r="C1758" s="4" t="s">
        <v>1545</v>
      </c>
    </row>
    <row r="1759" spans="1:4">
      <c r="A1759" s="4" t="s">
        <v>1506</v>
      </c>
      <c r="C1759" s="7" t="n">
        <v>0</v>
      </c>
    </row>
    <row r="1760" spans="1:4">
      <c r="A1760" s="4" t="s">
        <v>1507</v>
      </c>
      <c r="C1760" s="6" t="n">
        <v>0</v>
      </c>
    </row>
    <row r="1761" spans="1:4">
      <c r="A1761" s="4" t="s">
        <v>1508</v>
      </c>
      <c r="C1761" s="6" t="n">
        <v>0</v>
      </c>
    </row>
    <row r="1762" spans="1:4">
      <c r="A1762" s="4" t="s">
        <v>1509</v>
      </c>
      <c r="C1762" s="6" t="n">
        <v>9215</v>
      </c>
    </row>
    <row r="1763" spans="1:4">
      <c r="A1763" s="4" t="s">
        <v>1510</v>
      </c>
      <c r="C1763" s="6" t="n">
        <v>0</v>
      </c>
    </row>
    <row r="1764" spans="1:4">
      <c r="A1764" s="4" t="s">
        <v>1511</v>
      </c>
      <c r="C1764" s="6" t="n">
        <v>0</v>
      </c>
    </row>
    <row r="1765" spans="1:4">
      <c r="A1765" s="4" t="s">
        <v>1512</v>
      </c>
      <c r="C1765" s="6" t="n">
        <v>9215</v>
      </c>
    </row>
    <row r="1766" spans="1:4">
      <c r="A1766" s="4" t="s">
        <v>1513</v>
      </c>
      <c r="C1766" s="6" t="n">
        <v>0</v>
      </c>
    </row>
    <row r="1767" spans="1:4">
      <c r="A1767" s="4" t="s">
        <v>177</v>
      </c>
      <c r="C1767" s="6" t="n">
        <v>9215</v>
      </c>
    </row>
    <row r="1768" spans="1:4">
      <c r="A1768" s="4" t="s">
        <v>1514</v>
      </c>
      <c r="C1768" s="7" t="n">
        <v>0</v>
      </c>
    </row>
    <row r="1769" spans="1:4">
      <c r="A1769" s="4" t="s">
        <v>1524</v>
      </c>
      <c r="C1769" s="4" t="s">
        <v>1659</v>
      </c>
    </row>
    <row r="1770" spans="1:4">
      <c r="A1770" s="4" t="s">
        <v>1525</v>
      </c>
      <c r="C1770" s="4" t="s">
        <v>1659</v>
      </c>
    </row>
    <row r="1771" spans="1:4">
      <c r="A1771" s="4" t="s">
        <v>1671</v>
      </c>
    </row>
    <row r="1772" spans="1:4">
      <c r="A1772" s="3" t="s">
        <v>372</v>
      </c>
    </row>
    <row r="1773" spans="1:4">
      <c r="A1773" s="4" t="s">
        <v>1519</v>
      </c>
      <c r="C1773" s="4" t="s">
        <v>1671</v>
      </c>
    </row>
    <row r="1774" spans="1:4">
      <c r="A1774" s="4" t="s">
        <v>1520</v>
      </c>
      <c r="C1774" s="4" t="s">
        <v>638</v>
      </c>
    </row>
    <row r="1775" spans="1:4">
      <c r="A1775" s="4" t="s">
        <v>1522</v>
      </c>
      <c r="C1775" s="4" t="s">
        <v>1672</v>
      </c>
    </row>
    <row r="1776" spans="1:4">
      <c r="A1776" s="4" t="s">
        <v>1506</v>
      </c>
      <c r="C1776" s="7" t="n">
        <v>0</v>
      </c>
    </row>
    <row r="1777" spans="1:4">
      <c r="A1777" s="4" t="s">
        <v>1507</v>
      </c>
      <c r="C1777" s="6" t="n">
        <v>0</v>
      </c>
    </row>
    <row r="1778" spans="1:4">
      <c r="A1778" s="4" t="s">
        <v>1508</v>
      </c>
      <c r="C1778" s="6" t="n">
        <v>0</v>
      </c>
    </row>
    <row r="1779" spans="1:4">
      <c r="A1779" s="4" t="s">
        <v>1509</v>
      </c>
      <c r="C1779" s="6" t="n">
        <v>8836</v>
      </c>
    </row>
    <row r="1780" spans="1:4">
      <c r="A1780" s="4" t="s">
        <v>1510</v>
      </c>
      <c r="C1780" s="6" t="n">
        <v>0</v>
      </c>
    </row>
    <row r="1781" spans="1:4">
      <c r="A1781" s="4" t="s">
        <v>1511</v>
      </c>
      <c r="C1781" s="6" t="n">
        <v>0</v>
      </c>
    </row>
    <row r="1782" spans="1:4">
      <c r="A1782" s="4" t="s">
        <v>1512</v>
      </c>
      <c r="C1782" s="6" t="n">
        <v>8836</v>
      </c>
    </row>
    <row r="1783" spans="1:4">
      <c r="A1783" s="4" t="s">
        <v>1513</v>
      </c>
      <c r="C1783" s="6" t="n">
        <v>0</v>
      </c>
    </row>
    <row r="1784" spans="1:4">
      <c r="A1784" s="4" t="s">
        <v>177</v>
      </c>
      <c r="C1784" s="6" t="n">
        <v>8836</v>
      </c>
    </row>
    <row r="1785" spans="1:4">
      <c r="A1785" s="4" t="s">
        <v>1514</v>
      </c>
      <c r="C1785" s="7" t="n">
        <v>0</v>
      </c>
    </row>
    <row r="1786" spans="1:4">
      <c r="A1786" s="4" t="s">
        <v>1524</v>
      </c>
      <c r="C1786" s="4" t="s">
        <v>1659</v>
      </c>
    </row>
    <row r="1787" spans="1:4">
      <c r="A1787" s="4" t="s">
        <v>1525</v>
      </c>
      <c r="C1787" s="4" t="s">
        <v>1659</v>
      </c>
    </row>
    <row r="1788" spans="1:4">
      <c r="A1788" s="4" t="s">
        <v>1673</v>
      </c>
    </row>
    <row r="1789" spans="1:4">
      <c r="A1789" s="3" t="s">
        <v>372</v>
      </c>
    </row>
    <row r="1790" spans="1:4">
      <c r="A1790" s="4" t="s">
        <v>1519</v>
      </c>
      <c r="C1790" s="4" t="s">
        <v>1673</v>
      </c>
    </row>
    <row r="1791" spans="1:4">
      <c r="A1791" s="4" t="s">
        <v>1520</v>
      </c>
      <c r="C1791" s="4" t="s">
        <v>638</v>
      </c>
    </row>
    <row r="1792" spans="1:4">
      <c r="A1792" s="4" t="s">
        <v>1522</v>
      </c>
      <c r="C1792" s="4" t="s">
        <v>1674</v>
      </c>
    </row>
    <row r="1793" spans="1:4">
      <c r="A1793" s="4" t="s">
        <v>1506</v>
      </c>
      <c r="C1793" s="7" t="n">
        <v>0</v>
      </c>
    </row>
    <row r="1794" spans="1:4">
      <c r="A1794" s="4" t="s">
        <v>1507</v>
      </c>
      <c r="C1794" s="6" t="n">
        <v>0</v>
      </c>
    </row>
    <row r="1795" spans="1:4">
      <c r="A1795" s="4" t="s">
        <v>1508</v>
      </c>
      <c r="C1795" s="6" t="n">
        <v>0</v>
      </c>
    </row>
    <row r="1796" spans="1:4">
      <c r="A1796" s="4" t="s">
        <v>1509</v>
      </c>
      <c r="C1796" s="6" t="n">
        <v>8727</v>
      </c>
    </row>
    <row r="1797" spans="1:4">
      <c r="A1797" s="4" t="s">
        <v>1510</v>
      </c>
      <c r="C1797" s="6" t="n">
        <v>0</v>
      </c>
    </row>
    <row r="1798" spans="1:4">
      <c r="A1798" s="4" t="s">
        <v>1511</v>
      </c>
      <c r="C1798" s="6" t="n">
        <v>0</v>
      </c>
    </row>
    <row r="1799" spans="1:4">
      <c r="A1799" s="4" t="s">
        <v>1512</v>
      </c>
      <c r="C1799" s="6" t="n">
        <v>8727</v>
      </c>
    </row>
    <row r="1800" spans="1:4">
      <c r="A1800" s="4" t="s">
        <v>1513</v>
      </c>
      <c r="C1800" s="6" t="n">
        <v>0</v>
      </c>
    </row>
    <row r="1801" spans="1:4">
      <c r="A1801" s="4" t="s">
        <v>177</v>
      </c>
      <c r="C1801" s="6" t="n">
        <v>8727</v>
      </c>
    </row>
    <row r="1802" spans="1:4">
      <c r="A1802" s="4" t="s">
        <v>1514</v>
      </c>
      <c r="C1802" s="7" t="n">
        <v>0</v>
      </c>
    </row>
    <row r="1803" spans="1:4">
      <c r="A1803" s="4" t="s">
        <v>1524</v>
      </c>
      <c r="C1803" s="4" t="s">
        <v>1659</v>
      </c>
    </row>
    <row r="1804" spans="1:4">
      <c r="A1804" s="4" t="s">
        <v>1525</v>
      </c>
      <c r="C1804" s="4" t="s">
        <v>1659</v>
      </c>
    </row>
    <row r="1805" spans="1:4">
      <c r="A1805" s="4" t="s">
        <v>1675</v>
      </c>
    </row>
    <row r="1806" spans="1:4">
      <c r="A1806" s="3" t="s">
        <v>372</v>
      </c>
    </row>
    <row r="1807" spans="1:4">
      <c r="A1807" s="4" t="s">
        <v>1519</v>
      </c>
      <c r="C1807" s="4" t="s">
        <v>1675</v>
      </c>
    </row>
    <row r="1808" spans="1:4">
      <c r="A1808" s="4" t="s">
        <v>1520</v>
      </c>
      <c r="C1808" s="4" t="s">
        <v>638</v>
      </c>
    </row>
    <row r="1809" spans="1:4">
      <c r="A1809" s="4" t="s">
        <v>1522</v>
      </c>
      <c r="C1809" s="4" t="s">
        <v>1676</v>
      </c>
    </row>
    <row r="1810" spans="1:4">
      <c r="A1810" s="4" t="s">
        <v>1506</v>
      </c>
      <c r="C1810" s="7" t="n">
        <v>0</v>
      </c>
    </row>
    <row r="1811" spans="1:4">
      <c r="A1811" s="4" t="s">
        <v>1507</v>
      </c>
      <c r="C1811" s="6" t="n">
        <v>0</v>
      </c>
    </row>
    <row r="1812" spans="1:4">
      <c r="A1812" s="4" t="s">
        <v>1508</v>
      </c>
      <c r="C1812" s="6" t="n">
        <v>0</v>
      </c>
    </row>
    <row r="1813" spans="1:4">
      <c r="A1813" s="4" t="s">
        <v>1509</v>
      </c>
      <c r="C1813" s="6" t="n">
        <v>6399</v>
      </c>
    </row>
    <row r="1814" spans="1:4">
      <c r="A1814" s="4" t="s">
        <v>1510</v>
      </c>
      <c r="C1814" s="6" t="n">
        <v>0</v>
      </c>
    </row>
    <row r="1815" spans="1:4">
      <c r="A1815" s="4" t="s">
        <v>1511</v>
      </c>
      <c r="C1815" s="6" t="n">
        <v>0</v>
      </c>
    </row>
    <row r="1816" spans="1:4">
      <c r="A1816" s="4" t="s">
        <v>1512</v>
      </c>
      <c r="C1816" s="6" t="n">
        <v>6399</v>
      </c>
    </row>
    <row r="1817" spans="1:4">
      <c r="A1817" s="4" t="s">
        <v>1513</v>
      </c>
      <c r="C1817" s="6" t="n">
        <v>0</v>
      </c>
    </row>
    <row r="1818" spans="1:4">
      <c r="A1818" s="4" t="s">
        <v>177</v>
      </c>
      <c r="C1818" s="6" t="n">
        <v>6399</v>
      </c>
    </row>
    <row r="1819" spans="1:4">
      <c r="A1819" s="4" t="s">
        <v>1514</v>
      </c>
      <c r="C1819" s="7" t="n">
        <v>0</v>
      </c>
    </row>
    <row r="1820" spans="1:4">
      <c r="A1820" s="4" t="s">
        <v>1524</v>
      </c>
      <c r="C1820" s="4" t="s">
        <v>1659</v>
      </c>
    </row>
    <row r="1821" spans="1:4">
      <c r="A1821" s="4" t="s">
        <v>1525</v>
      </c>
      <c r="C1821" s="4" t="s">
        <v>1659</v>
      </c>
    </row>
    <row r="1822" spans="1:4">
      <c r="A1822" s="4" t="s">
        <v>1677</v>
      </c>
    </row>
    <row r="1823" spans="1:4">
      <c r="A1823" s="3" t="s">
        <v>372</v>
      </c>
    </row>
    <row r="1824" spans="1:4">
      <c r="A1824" s="4" t="s">
        <v>1519</v>
      </c>
      <c r="C1824" s="4" t="s">
        <v>1677</v>
      </c>
    </row>
    <row r="1825" spans="1:4">
      <c r="A1825" s="4" t="s">
        <v>1520</v>
      </c>
      <c r="C1825" s="4" t="s">
        <v>638</v>
      </c>
    </row>
    <row r="1826" spans="1:4">
      <c r="A1826" s="4" t="s">
        <v>1522</v>
      </c>
      <c r="C1826" s="4" t="s">
        <v>1590</v>
      </c>
    </row>
    <row r="1827" spans="1:4">
      <c r="A1827" s="4" t="s">
        <v>1506</v>
      </c>
      <c r="C1827" s="7" t="n">
        <v>0</v>
      </c>
    </row>
    <row r="1828" spans="1:4">
      <c r="A1828" s="4" t="s">
        <v>1507</v>
      </c>
      <c r="C1828" s="6" t="n">
        <v>0</v>
      </c>
    </row>
    <row r="1829" spans="1:4">
      <c r="A1829" s="4" t="s">
        <v>1508</v>
      </c>
      <c r="C1829" s="6" t="n">
        <v>0</v>
      </c>
    </row>
    <row r="1830" spans="1:4">
      <c r="A1830" s="4" t="s">
        <v>1509</v>
      </c>
      <c r="C1830" s="6" t="n">
        <v>2999</v>
      </c>
    </row>
    <row r="1831" spans="1:4">
      <c r="A1831" s="4" t="s">
        <v>1510</v>
      </c>
      <c r="C1831" s="6" t="n">
        <v>0</v>
      </c>
    </row>
    <row r="1832" spans="1:4">
      <c r="A1832" s="4" t="s">
        <v>1511</v>
      </c>
      <c r="C1832" s="6" t="n">
        <v>0</v>
      </c>
    </row>
    <row r="1833" spans="1:4">
      <c r="A1833" s="4" t="s">
        <v>1512</v>
      </c>
      <c r="C1833" s="6" t="n">
        <v>2999</v>
      </c>
    </row>
    <row r="1834" spans="1:4">
      <c r="A1834" s="4" t="s">
        <v>1513</v>
      </c>
      <c r="C1834" s="6" t="n">
        <v>0</v>
      </c>
    </row>
    <row r="1835" spans="1:4">
      <c r="A1835" s="4" t="s">
        <v>177</v>
      </c>
      <c r="C1835" s="6" t="n">
        <v>2999</v>
      </c>
    </row>
    <row r="1836" spans="1:4">
      <c r="A1836" s="4" t="s">
        <v>1514</v>
      </c>
      <c r="C1836" s="7" t="n">
        <v>0</v>
      </c>
    </row>
    <row r="1837" spans="1:4">
      <c r="A1837" s="4" t="s">
        <v>1524</v>
      </c>
      <c r="C1837" s="4" t="s">
        <v>1659</v>
      </c>
    </row>
    <row r="1838" spans="1:4">
      <c r="A1838" s="4" t="s">
        <v>1525</v>
      </c>
      <c r="C1838" s="4" t="s">
        <v>1659</v>
      </c>
    </row>
    <row r="1839" spans="1:4">
      <c r="A1839" s="4" t="s">
        <v>1678</v>
      </c>
    </row>
    <row r="1840" spans="1:4">
      <c r="A1840" s="3" t="s">
        <v>372</v>
      </c>
    </row>
    <row r="1841" spans="1:4">
      <c r="A1841" s="4" t="s">
        <v>1519</v>
      </c>
      <c r="C1841" s="4" t="s">
        <v>1678</v>
      </c>
    </row>
    <row r="1842" spans="1:4">
      <c r="A1842" s="4" t="s">
        <v>1520</v>
      </c>
      <c r="C1842" s="4" t="s">
        <v>638</v>
      </c>
    </row>
    <row r="1843" spans="1:4">
      <c r="A1843" s="4" t="s">
        <v>1522</v>
      </c>
      <c r="C1843" s="4" t="s">
        <v>1549</v>
      </c>
    </row>
    <row r="1844" spans="1:4">
      <c r="A1844" s="4" t="s">
        <v>1506</v>
      </c>
      <c r="C1844" s="7" t="n">
        <v>0</v>
      </c>
    </row>
    <row r="1845" spans="1:4">
      <c r="A1845" s="4" t="s">
        <v>1507</v>
      </c>
      <c r="C1845" s="6" t="n">
        <v>0</v>
      </c>
    </row>
    <row r="1846" spans="1:4">
      <c r="A1846" s="4" t="s">
        <v>1508</v>
      </c>
      <c r="C1846" s="6" t="n">
        <v>0</v>
      </c>
    </row>
    <row r="1847" spans="1:4">
      <c r="A1847" s="4" t="s">
        <v>1509</v>
      </c>
      <c r="C1847" s="6" t="n">
        <v>2920</v>
      </c>
    </row>
    <row r="1848" spans="1:4">
      <c r="A1848" s="4" t="s">
        <v>1510</v>
      </c>
      <c r="C1848" s="6" t="n">
        <v>0</v>
      </c>
    </row>
    <row r="1849" spans="1:4">
      <c r="A1849" s="4" t="s">
        <v>1511</v>
      </c>
      <c r="C1849" s="6" t="n">
        <v>0</v>
      </c>
    </row>
    <row r="1850" spans="1:4">
      <c r="A1850" s="4" t="s">
        <v>1512</v>
      </c>
      <c r="C1850" s="6" t="n">
        <v>2920</v>
      </c>
    </row>
    <row r="1851" spans="1:4">
      <c r="A1851" s="4" t="s">
        <v>1513</v>
      </c>
      <c r="C1851" s="6" t="n">
        <v>0</v>
      </c>
    </row>
    <row r="1852" spans="1:4">
      <c r="A1852" s="4" t="s">
        <v>177</v>
      </c>
      <c r="C1852" s="6" t="n">
        <v>2920</v>
      </c>
    </row>
    <row r="1853" spans="1:4">
      <c r="A1853" s="4" t="s">
        <v>1514</v>
      </c>
      <c r="C1853" s="7" t="n">
        <v>0</v>
      </c>
    </row>
    <row r="1854" spans="1:4">
      <c r="A1854" s="4" t="s">
        <v>1524</v>
      </c>
      <c r="C1854" s="4" t="s">
        <v>1659</v>
      </c>
    </row>
    <row r="1855" spans="1:4">
      <c r="A1855" s="4" t="s">
        <v>1525</v>
      </c>
      <c r="C1855" s="4" t="s">
        <v>1659</v>
      </c>
    </row>
    <row r="1856" spans="1:4">
      <c r="A1856" s="4" t="s">
        <v>1679</v>
      </c>
    </row>
    <row r="1857" spans="1:4">
      <c r="A1857" s="3" t="s">
        <v>372</v>
      </c>
    </row>
    <row r="1858" spans="1:4">
      <c r="A1858" s="4" t="s">
        <v>1519</v>
      </c>
      <c r="C1858" s="4" t="s">
        <v>1679</v>
      </c>
    </row>
    <row r="1859" spans="1:4">
      <c r="A1859" s="4" t="s">
        <v>1520</v>
      </c>
      <c r="C1859" s="4" t="s">
        <v>638</v>
      </c>
    </row>
    <row r="1860" spans="1:4">
      <c r="A1860" s="4" t="s">
        <v>1522</v>
      </c>
      <c r="C1860" s="4" t="s">
        <v>1592</v>
      </c>
    </row>
    <row r="1861" spans="1:4">
      <c r="A1861" s="4" t="s">
        <v>1506</v>
      </c>
      <c r="C1861" s="7" t="n">
        <v>0</v>
      </c>
    </row>
    <row r="1862" spans="1:4">
      <c r="A1862" s="4" t="s">
        <v>1507</v>
      </c>
      <c r="C1862" s="6" t="n">
        <v>0</v>
      </c>
    </row>
    <row r="1863" spans="1:4">
      <c r="A1863" s="4" t="s">
        <v>1508</v>
      </c>
      <c r="C1863" s="6" t="n">
        <v>0</v>
      </c>
    </row>
    <row r="1864" spans="1:4">
      <c r="A1864" s="4" t="s">
        <v>1509</v>
      </c>
      <c r="C1864" s="6" t="n">
        <v>1403</v>
      </c>
    </row>
    <row r="1865" spans="1:4">
      <c r="A1865" s="4" t="s">
        <v>1510</v>
      </c>
      <c r="C1865" s="6" t="n">
        <v>0</v>
      </c>
    </row>
    <row r="1866" spans="1:4">
      <c r="A1866" s="4" t="s">
        <v>1511</v>
      </c>
      <c r="C1866" s="6" t="n">
        <v>0</v>
      </c>
    </row>
    <row r="1867" spans="1:4">
      <c r="A1867" s="4" t="s">
        <v>1512</v>
      </c>
      <c r="C1867" s="6" t="n">
        <v>1403</v>
      </c>
    </row>
    <row r="1868" spans="1:4">
      <c r="A1868" s="4" t="s">
        <v>1513</v>
      </c>
      <c r="C1868" s="6" t="n">
        <v>0</v>
      </c>
    </row>
    <row r="1869" spans="1:4">
      <c r="A1869" s="4" t="s">
        <v>177</v>
      </c>
      <c r="C1869" s="6" t="n">
        <v>1403</v>
      </c>
    </row>
    <row r="1870" spans="1:4">
      <c r="A1870" s="4" t="s">
        <v>1514</v>
      </c>
      <c r="C1870" s="7" t="n">
        <v>0</v>
      </c>
    </row>
    <row r="1871" spans="1:4">
      <c r="A1871" s="4" t="s">
        <v>1524</v>
      </c>
      <c r="C1871" s="4" t="s">
        <v>1659</v>
      </c>
    </row>
    <row r="1872" spans="1:4">
      <c r="A1872" s="4" t="s">
        <v>1525</v>
      </c>
      <c r="C1872" s="4" t="s">
        <v>1659</v>
      </c>
    </row>
    <row r="1873" spans="1:4">
      <c r="A1873" s="4" t="s">
        <v>1680</v>
      </c>
    </row>
    <row r="1874" spans="1:4">
      <c r="A1874" s="3" t="s">
        <v>372</v>
      </c>
    </row>
    <row r="1875" spans="1:4">
      <c r="A1875" s="4" t="s">
        <v>1519</v>
      </c>
      <c r="C1875" s="4" t="s">
        <v>1680</v>
      </c>
    </row>
    <row r="1876" spans="1:4">
      <c r="A1876" s="4" t="s">
        <v>1520</v>
      </c>
      <c r="C1876" s="4" t="s">
        <v>638</v>
      </c>
    </row>
    <row r="1877" spans="1:4">
      <c r="A1877" s="4" t="s">
        <v>1522</v>
      </c>
      <c r="C1877" s="4" t="s">
        <v>1619</v>
      </c>
    </row>
    <row r="1878" spans="1:4">
      <c r="A1878" s="4" t="s">
        <v>1506</v>
      </c>
      <c r="C1878" s="7" t="n">
        <v>0</v>
      </c>
    </row>
    <row r="1879" spans="1:4">
      <c r="A1879" s="4" t="s">
        <v>1507</v>
      </c>
      <c r="C1879" s="6" t="n">
        <v>0</v>
      </c>
    </row>
    <row r="1880" spans="1:4">
      <c r="A1880" s="4" t="s">
        <v>1508</v>
      </c>
      <c r="C1880" s="6" t="n">
        <v>0</v>
      </c>
    </row>
    <row r="1881" spans="1:4">
      <c r="A1881" s="4" t="s">
        <v>1509</v>
      </c>
      <c r="C1881" s="6" t="n">
        <v>1213</v>
      </c>
    </row>
    <row r="1882" spans="1:4">
      <c r="A1882" s="4" t="s">
        <v>1510</v>
      </c>
      <c r="C1882" s="6" t="n">
        <v>0</v>
      </c>
    </row>
    <row r="1883" spans="1:4">
      <c r="A1883" s="4" t="s">
        <v>1511</v>
      </c>
      <c r="C1883" s="6" t="n">
        <v>0</v>
      </c>
    </row>
    <row r="1884" spans="1:4">
      <c r="A1884" s="4" t="s">
        <v>1512</v>
      </c>
      <c r="C1884" s="6" t="n">
        <v>1213</v>
      </c>
    </row>
    <row r="1885" spans="1:4">
      <c r="A1885" s="4" t="s">
        <v>1513</v>
      </c>
      <c r="C1885" s="6" t="n">
        <v>0</v>
      </c>
    </row>
    <row r="1886" spans="1:4">
      <c r="A1886" s="4" t="s">
        <v>177</v>
      </c>
      <c r="C1886" s="6" t="n">
        <v>1213</v>
      </c>
    </row>
    <row r="1887" spans="1:4">
      <c r="A1887" s="4" t="s">
        <v>1514</v>
      </c>
      <c r="C1887" s="7" t="n">
        <v>0</v>
      </c>
    </row>
    <row r="1888" spans="1:4">
      <c r="A1888" s="4" t="s">
        <v>1524</v>
      </c>
      <c r="C1888" s="4" t="s">
        <v>1659</v>
      </c>
    </row>
    <row r="1889" spans="1:4">
      <c r="A1889" s="4" t="s">
        <v>1525</v>
      </c>
      <c r="C1889" s="4" t="s">
        <v>1659</v>
      </c>
    </row>
    <row r="1890" spans="1:4">
      <c r="A1890" s="4" t="s">
        <v>864</v>
      </c>
    </row>
    <row r="1891" spans="1:4">
      <c r="A1891" s="3" t="s">
        <v>372</v>
      </c>
    </row>
    <row r="1892" spans="1:4">
      <c r="A1892" s="4" t="s">
        <v>1681</v>
      </c>
      <c r="C1892" s="4" t="s">
        <v>1682</v>
      </c>
    </row>
    <row r="1893" spans="1:4">
      <c r="A1893" t="n"/>
    </row>
    <row r="1894" spans="1:4">
      <c r="A1894" s="4" t="s">
        <v>170</v>
      </c>
      <c r="B1894" s="4" t="s">
        <v>1683</v>
      </c>
    </row>
    <row r="1895" spans="1:4">
      <c r="A1895" s="4" t="s">
        <v>172</v>
      </c>
      <c r="B1895" s="4" t="s">
        <v>1684</v>
      </c>
    </row>
  </sheetData>
  <mergeCells count="4">
    <mergeCell ref="A1:B2"/>
    <mergeCell ref="A1893:C1893"/>
    <mergeCell ref="B1894:C1894"/>
    <mergeCell ref="B1895:C189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5</v>
      </c>
      <c r="B1" s="2" t="s">
        <v>1</v>
      </c>
    </row>
    <row r="2" spans="1:4">
      <c r="B2" s="2" t="s">
        <v>2</v>
      </c>
      <c r="C2" s="2" t="s">
        <v>33</v>
      </c>
      <c r="D2" s="2" t="s">
        <v>108</v>
      </c>
    </row>
    <row r="3" spans="1:4">
      <c r="A3" s="3" t="s">
        <v>1686</v>
      </c>
    </row>
    <row r="4" spans="1:4">
      <c r="A4" s="4" t="s">
        <v>1687</v>
      </c>
      <c r="B4" s="7" t="n">
        <v>19208417</v>
      </c>
      <c r="C4" s="7" t="n">
        <v>18953601</v>
      </c>
      <c r="D4" s="7" t="n">
        <v>14869887</v>
      </c>
    </row>
    <row r="5" spans="1:4">
      <c r="A5" s="4" t="s">
        <v>1688</v>
      </c>
      <c r="B5" s="6" t="n">
        <v>700792</v>
      </c>
      <c r="C5" s="6" t="n">
        <v>594296</v>
      </c>
      <c r="D5" s="6" t="n">
        <v>4410622</v>
      </c>
    </row>
    <row r="6" spans="1:4">
      <c r="A6" s="4" t="s">
        <v>1689</v>
      </c>
      <c r="B6" s="6" t="n">
        <v>-457526</v>
      </c>
      <c r="C6" s="6" t="n">
        <v>-339480</v>
      </c>
      <c r="D6" s="6" t="n">
        <v>-326908</v>
      </c>
    </row>
    <row r="7" spans="1:4">
      <c r="A7" s="4" t="s">
        <v>1690</v>
      </c>
      <c r="B7" s="6" t="n">
        <v>19451683</v>
      </c>
      <c r="C7" s="6" t="n">
        <v>19208417</v>
      </c>
      <c r="D7" s="6" t="n">
        <v>18953601</v>
      </c>
    </row>
    <row r="8" spans="1:4">
      <c r="A8" s="3" t="s">
        <v>1691</v>
      </c>
    </row>
    <row r="9" spans="1:4">
      <c r="A9" s="4" t="s">
        <v>1692</v>
      </c>
      <c r="B9" s="6" t="n">
        <v>3529978</v>
      </c>
      <c r="C9" s="6" t="n">
        <v>3145701</v>
      </c>
      <c r="D9" s="6" t="n">
        <v>2919479</v>
      </c>
    </row>
    <row r="10" spans="1:4">
      <c r="A10" s="4" t="s">
        <v>1693</v>
      </c>
      <c r="B10" s="6" t="n">
        <v>486450</v>
      </c>
      <c r="C10" s="6" t="n">
        <v>456176</v>
      </c>
      <c r="D10" s="6" t="n">
        <v>419908</v>
      </c>
    </row>
    <row r="11" spans="1:4">
      <c r="A11" s="4" t="s">
        <v>1694</v>
      </c>
      <c r="B11" s="6" t="n">
        <v>-110488</v>
      </c>
      <c r="C11" s="6" t="n">
        <v>-71899</v>
      </c>
      <c r="D11" s="6" t="n">
        <v>-193686</v>
      </c>
    </row>
    <row r="12" spans="1:4">
      <c r="A12" s="4" t="s">
        <v>1695</v>
      </c>
      <c r="B12" s="7" t="n">
        <v>3905940</v>
      </c>
      <c r="C12" s="7" t="n">
        <v>3529978</v>
      </c>
      <c r="D12" s="7" t="n">
        <v>31457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788"/>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s>
  <sheetData>
    <row r="1" spans="1:4">
      <c r="A1" s="1" t="s">
        <v>1696</v>
      </c>
      <c r="C1" s="2" t="s">
        <v>1</v>
      </c>
    </row>
    <row r="2" spans="1:4">
      <c r="C2" s="2" t="s">
        <v>2</v>
      </c>
      <c r="D2" s="2" t="s">
        <v>33</v>
      </c>
    </row>
    <row r="3" spans="1:4">
      <c r="A3" s="3" t="s">
        <v>372</v>
      </c>
    </row>
    <row r="4" spans="1:4">
      <c r="A4" s="4" t="s">
        <v>1506</v>
      </c>
      <c r="B4" s="4" t="s">
        <v>170</v>
      </c>
      <c r="C4" s="7" t="n">
        <v>3438714</v>
      </c>
    </row>
    <row r="5" spans="1:4">
      <c r="A5" s="4" t="s">
        <v>1507</v>
      </c>
      <c r="C5" s="6" t="n">
        <v>4602809</v>
      </c>
    </row>
    <row r="6" spans="1:4">
      <c r="A6" s="4" t="s">
        <v>1508</v>
      </c>
      <c r="C6" s="6" t="n">
        <v>11248289</v>
      </c>
    </row>
    <row r="7" spans="1:4">
      <c r="A7" s="4" t="s">
        <v>1509</v>
      </c>
      <c r="C7" s="6" t="n">
        <v>3600585</v>
      </c>
    </row>
    <row r="8" spans="1:4">
      <c r="A8" s="4" t="s">
        <v>1510</v>
      </c>
      <c r="C8" s="6" t="n">
        <v>4806021</v>
      </c>
    </row>
    <row r="9" spans="1:4">
      <c r="A9" s="4" t="s">
        <v>1511</v>
      </c>
      <c r="C9" s="6" t="n">
        <v>13629532</v>
      </c>
    </row>
    <row r="10" spans="1:4">
      <c r="A10" s="4" t="s">
        <v>1512</v>
      </c>
      <c r="C10" s="6" t="n">
        <v>252195</v>
      </c>
    </row>
    <row r="11" spans="1:4">
      <c r="A11" s="4" t="s">
        <v>1513</v>
      </c>
      <c r="C11" s="6" t="n">
        <v>763935</v>
      </c>
    </row>
    <row r="12" spans="1:4">
      <c r="A12" s="4" t="s">
        <v>177</v>
      </c>
      <c r="C12" s="6" t="n">
        <v>19451683</v>
      </c>
    </row>
    <row r="13" spans="1:4">
      <c r="A13" s="4" t="s">
        <v>1514</v>
      </c>
      <c r="C13" s="6" t="n">
        <v>3905940</v>
      </c>
    </row>
    <row r="14" spans="1:4">
      <c r="A14" s="4" t="s">
        <v>641</v>
      </c>
      <c r="C14" s="6" t="n">
        <v>29852</v>
      </c>
      <c r="D14" s="7" t="n">
        <v>27986</v>
      </c>
    </row>
    <row r="15" spans="1:4">
      <c r="A15" s="4" t="s">
        <v>1515</v>
      </c>
      <c r="C15" s="6" t="n">
        <v>19954</v>
      </c>
    </row>
    <row r="16" spans="1:4">
      <c r="A16" s="4" t="s">
        <v>1516</v>
      </c>
      <c r="C16" s="6" t="n">
        <v>15000000</v>
      </c>
    </row>
    <row r="17" spans="1:4">
      <c r="A17" s="4" t="s">
        <v>1517</v>
      </c>
      <c r="C17" s="7" t="n">
        <v>3000000</v>
      </c>
    </row>
    <row r="18" spans="1:4">
      <c r="A18" s="4" t="s">
        <v>1518</v>
      </c>
      <c r="C18" s="4" t="s">
        <v>569</v>
      </c>
    </row>
    <row r="19" spans="1:4">
      <c r="A19" s="4" t="s">
        <v>850</v>
      </c>
      <c r="C19" s="7" t="n">
        <v>80235</v>
      </c>
    </row>
    <row r="20" spans="1:4">
      <c r="A20" s="4" t="s">
        <v>438</v>
      </c>
    </row>
    <row r="21" spans="1:4">
      <c r="A21" s="3" t="s">
        <v>372</v>
      </c>
    </row>
    <row r="22" spans="1:4">
      <c r="A22" s="4" t="s">
        <v>1519</v>
      </c>
      <c r="C22" s="4" t="s">
        <v>438</v>
      </c>
    </row>
    <row r="23" spans="1:4">
      <c r="A23" s="4" t="s">
        <v>1520</v>
      </c>
      <c r="C23" s="4" t="s">
        <v>1521</v>
      </c>
    </row>
    <row r="24" spans="1:4">
      <c r="A24" s="4" t="s">
        <v>1522</v>
      </c>
      <c r="C24" s="4" t="s">
        <v>1523</v>
      </c>
    </row>
    <row r="25" spans="1:4">
      <c r="A25" s="4" t="s">
        <v>1506</v>
      </c>
      <c r="C25" s="7" t="n">
        <v>1377986</v>
      </c>
    </row>
    <row r="26" spans="1:4">
      <c r="A26" s="4" t="s">
        <v>1507</v>
      </c>
      <c r="C26" s="6" t="n">
        <v>1796252</v>
      </c>
    </row>
    <row r="27" spans="1:4">
      <c r="A27" s="4" t="s">
        <v>1508</v>
      </c>
      <c r="C27" s="6" t="n">
        <v>1532654</v>
      </c>
    </row>
    <row r="28" spans="1:4">
      <c r="A28" s="4" t="s">
        <v>1509</v>
      </c>
      <c r="C28" s="6" t="n">
        <v>45800</v>
      </c>
    </row>
    <row r="29" spans="1:4">
      <c r="A29" s="4" t="s">
        <v>1510</v>
      </c>
      <c r="C29" s="6" t="n">
        <v>1796252</v>
      </c>
    </row>
    <row r="30" spans="1:4">
      <c r="A30" s="4" t="s">
        <v>1511</v>
      </c>
      <c r="C30" s="6" t="n">
        <v>1578454</v>
      </c>
    </row>
    <row r="31" spans="1:4">
      <c r="A31" s="4" t="s">
        <v>1512</v>
      </c>
      <c r="C31" s="6" t="n">
        <v>0</v>
      </c>
    </row>
    <row r="32" spans="1:4">
      <c r="A32" s="4" t="s">
        <v>1513</v>
      </c>
      <c r="C32" s="6" t="n">
        <v>0</v>
      </c>
    </row>
    <row r="33" spans="1:4">
      <c r="A33" s="4" t="s">
        <v>177</v>
      </c>
      <c r="C33" s="6" t="n">
        <v>3374706</v>
      </c>
    </row>
    <row r="34" spans="1:4">
      <c r="A34" s="4" t="s">
        <v>1514</v>
      </c>
      <c r="C34" s="7" t="n">
        <v>128488</v>
      </c>
    </row>
    <row r="35" spans="1:4">
      <c r="A35" s="4" t="s">
        <v>1524</v>
      </c>
      <c r="C35" s="6" t="n">
        <v>1968</v>
      </c>
    </row>
    <row r="36" spans="1:4">
      <c r="A36" s="4" t="s">
        <v>1525</v>
      </c>
      <c r="B36" s="4" t="s">
        <v>172</v>
      </c>
      <c r="C36" s="6" t="n">
        <v>-1</v>
      </c>
    </row>
    <row r="37" spans="1:4">
      <c r="A37" s="4" t="s">
        <v>1529</v>
      </c>
    </row>
    <row r="38" spans="1:4">
      <c r="A38" s="3" t="s">
        <v>372</v>
      </c>
    </row>
    <row r="39" spans="1:4">
      <c r="A39" s="4" t="s">
        <v>1519</v>
      </c>
      <c r="C39" s="4" t="s">
        <v>1529</v>
      </c>
    </row>
    <row r="40" spans="1:4">
      <c r="A40" s="4" t="s">
        <v>1520</v>
      </c>
      <c r="C40" s="4" t="s">
        <v>1521</v>
      </c>
    </row>
    <row r="41" spans="1:4">
      <c r="A41" s="4" t="s">
        <v>1522</v>
      </c>
      <c r="C41" s="4" t="s">
        <v>1530</v>
      </c>
    </row>
    <row r="42" spans="1:4">
      <c r="A42" s="4" t="s">
        <v>1506</v>
      </c>
      <c r="C42" s="7" t="n">
        <v>0</v>
      </c>
    </row>
    <row r="43" spans="1:4">
      <c r="A43" s="4" t="s">
        <v>1507</v>
      </c>
      <c r="C43" s="6" t="n">
        <v>92077</v>
      </c>
    </row>
    <row r="44" spans="1:4">
      <c r="A44" s="4" t="s">
        <v>1508</v>
      </c>
      <c r="C44" s="6" t="n">
        <v>734594</v>
      </c>
    </row>
    <row r="45" spans="1:4">
      <c r="A45" s="4" t="s">
        <v>1509</v>
      </c>
      <c r="C45" s="6" t="n">
        <v>526740</v>
      </c>
    </row>
    <row r="46" spans="1:4">
      <c r="A46" s="4" t="s">
        <v>1510</v>
      </c>
      <c r="C46" s="6" t="n">
        <v>107426</v>
      </c>
    </row>
    <row r="47" spans="1:4">
      <c r="A47" s="4" t="s">
        <v>1511</v>
      </c>
      <c r="C47" s="6" t="n">
        <v>1082583</v>
      </c>
    </row>
    <row r="48" spans="1:4">
      <c r="A48" s="4" t="s">
        <v>1512</v>
      </c>
      <c r="C48" s="6" t="n">
        <v>1714</v>
      </c>
    </row>
    <row r="49" spans="1:4">
      <c r="A49" s="4" t="s">
        <v>1513</v>
      </c>
      <c r="C49" s="6" t="n">
        <v>161688</v>
      </c>
    </row>
    <row r="50" spans="1:4">
      <c r="A50" s="4" t="s">
        <v>177</v>
      </c>
      <c r="C50" s="6" t="n">
        <v>1353411</v>
      </c>
    </row>
    <row r="51" spans="1:4">
      <c r="A51" s="4" t="s">
        <v>1514</v>
      </c>
      <c r="C51" s="7" t="n">
        <v>446792</v>
      </c>
    </row>
    <row r="52" spans="1:4">
      <c r="A52" s="4" t="s">
        <v>1524</v>
      </c>
      <c r="C52" s="4" t="s">
        <v>1531</v>
      </c>
    </row>
    <row r="53" spans="1:4">
      <c r="A53" s="4" t="s">
        <v>1525</v>
      </c>
      <c r="B53" s="4" t="s">
        <v>172</v>
      </c>
      <c r="C53" s="6" t="n">
        <v>-1</v>
      </c>
    </row>
    <row r="54" spans="1:4">
      <c r="A54" s="4" t="s">
        <v>1526</v>
      </c>
    </row>
    <row r="55" spans="1:4">
      <c r="A55" s="3" t="s">
        <v>372</v>
      </c>
    </row>
    <row r="56" spans="1:4">
      <c r="A56" s="4" t="s">
        <v>1519</v>
      </c>
      <c r="C56" s="4" t="s">
        <v>1526</v>
      </c>
    </row>
    <row r="57" spans="1:4">
      <c r="A57" s="4" t="s">
        <v>1520</v>
      </c>
      <c r="C57" s="4" t="s">
        <v>1521</v>
      </c>
    </row>
    <row r="58" spans="1:4">
      <c r="A58" s="4" t="s">
        <v>1522</v>
      </c>
      <c r="C58" s="4" t="s">
        <v>1527</v>
      </c>
    </row>
    <row r="59" spans="1:4">
      <c r="A59" s="4" t="s">
        <v>1506</v>
      </c>
      <c r="C59" s="7" t="n">
        <v>348886</v>
      </c>
    </row>
    <row r="60" spans="1:4">
      <c r="A60" s="4" t="s">
        <v>1507</v>
      </c>
      <c r="C60" s="6" t="n">
        <v>179697</v>
      </c>
    </row>
    <row r="61" spans="1:4">
      <c r="A61" s="4" t="s">
        <v>1508</v>
      </c>
      <c r="C61" s="6" t="n">
        <v>847410</v>
      </c>
    </row>
    <row r="62" spans="1:4">
      <c r="A62" s="4" t="s">
        <v>1509</v>
      </c>
      <c r="C62" s="6" t="n">
        <v>332276</v>
      </c>
    </row>
    <row r="63" spans="1:4">
      <c r="A63" s="4" t="s">
        <v>1510</v>
      </c>
      <c r="C63" s="6" t="n">
        <v>195987</v>
      </c>
    </row>
    <row r="64" spans="1:4">
      <c r="A64" s="4" t="s">
        <v>1511</v>
      </c>
      <c r="C64" s="6" t="n">
        <v>1163396</v>
      </c>
    </row>
    <row r="65" spans="1:4">
      <c r="A65" s="4" t="s">
        <v>1512</v>
      </c>
      <c r="C65" s="6" t="n">
        <v>0</v>
      </c>
    </row>
    <row r="66" spans="1:4">
      <c r="A66" s="4" t="s">
        <v>1513</v>
      </c>
      <c r="C66" s="6" t="n">
        <v>0</v>
      </c>
    </row>
    <row r="67" spans="1:4">
      <c r="A67" s="4" t="s">
        <v>177</v>
      </c>
      <c r="C67" s="6" t="n">
        <v>1359383</v>
      </c>
    </row>
    <row r="68" spans="1:4">
      <c r="A68" s="4" t="s">
        <v>1514</v>
      </c>
      <c r="C68" s="7" t="n">
        <v>542103</v>
      </c>
    </row>
    <row r="69" spans="1:4">
      <c r="A69" s="4" t="s">
        <v>1524</v>
      </c>
      <c r="C69" s="4" t="s">
        <v>1528</v>
      </c>
    </row>
    <row r="70" spans="1:4">
      <c r="A70" s="4" t="s">
        <v>1525</v>
      </c>
      <c r="B70" s="4" t="s">
        <v>172</v>
      </c>
      <c r="C70" s="6" t="n">
        <v>-1</v>
      </c>
    </row>
    <row r="71" spans="1:4">
      <c r="A71" s="4" t="s">
        <v>1532</v>
      </c>
    </row>
    <row r="72" spans="1:4">
      <c r="A72" s="3" t="s">
        <v>372</v>
      </c>
    </row>
    <row r="73" spans="1:4">
      <c r="A73" s="4" t="s">
        <v>1519</v>
      </c>
      <c r="C73" s="4" t="s">
        <v>1532</v>
      </c>
    </row>
    <row r="74" spans="1:4">
      <c r="A74" s="4" t="s">
        <v>1520</v>
      </c>
      <c r="C74" s="4" t="s">
        <v>1521</v>
      </c>
    </row>
    <row r="75" spans="1:4">
      <c r="A75" s="4" t="s">
        <v>1522</v>
      </c>
      <c r="C75" s="4" t="s">
        <v>1523</v>
      </c>
    </row>
    <row r="76" spans="1:4">
      <c r="A76" s="4" t="s">
        <v>1506</v>
      </c>
      <c r="C76" s="7" t="n">
        <v>0</v>
      </c>
    </row>
    <row r="77" spans="1:4">
      <c r="A77" s="4" t="s">
        <v>1507</v>
      </c>
      <c r="C77" s="6" t="n">
        <v>339200</v>
      </c>
    </row>
    <row r="78" spans="1:4">
      <c r="A78" s="4" t="s">
        <v>1508</v>
      </c>
      <c r="C78" s="6" t="n">
        <v>700358</v>
      </c>
    </row>
    <row r="79" spans="1:4">
      <c r="A79" s="4" t="s">
        <v>1509</v>
      </c>
      <c r="C79" s="6" t="n">
        <v>110972</v>
      </c>
    </row>
    <row r="80" spans="1:4">
      <c r="A80" s="4" t="s">
        <v>1510</v>
      </c>
      <c r="C80" s="6" t="n">
        <v>354107</v>
      </c>
    </row>
    <row r="81" spans="1:4">
      <c r="A81" s="4" t="s">
        <v>1511</v>
      </c>
      <c r="C81" s="6" t="n">
        <v>796423</v>
      </c>
    </row>
    <row r="82" spans="1:4">
      <c r="A82" s="4" t="s">
        <v>1512</v>
      </c>
      <c r="C82" s="6" t="n">
        <v>0</v>
      </c>
    </row>
    <row r="83" spans="1:4">
      <c r="A83" s="4" t="s">
        <v>1513</v>
      </c>
      <c r="C83" s="6" t="n">
        <v>0</v>
      </c>
    </row>
    <row r="84" spans="1:4">
      <c r="A84" s="4" t="s">
        <v>177</v>
      </c>
      <c r="C84" s="6" t="n">
        <v>1150530</v>
      </c>
    </row>
    <row r="85" spans="1:4">
      <c r="A85" s="4" t="s">
        <v>1514</v>
      </c>
      <c r="C85" s="7" t="n">
        <v>265266</v>
      </c>
    </row>
    <row r="86" spans="1:4">
      <c r="A86" s="4" t="s">
        <v>1524</v>
      </c>
      <c r="C86" s="6" t="n">
        <v>1961</v>
      </c>
    </row>
    <row r="87" spans="1:4">
      <c r="A87" s="4" t="s">
        <v>1525</v>
      </c>
      <c r="B87" s="4" t="s">
        <v>172</v>
      </c>
      <c r="C87" s="6" t="n">
        <v>-1</v>
      </c>
    </row>
    <row r="88" spans="1:4">
      <c r="A88" s="4" t="s">
        <v>1533</v>
      </c>
    </row>
    <row r="89" spans="1:4">
      <c r="A89" s="3" t="s">
        <v>372</v>
      </c>
    </row>
    <row r="90" spans="1:4">
      <c r="A90" s="4" t="s">
        <v>1519</v>
      </c>
      <c r="C90" s="4" t="s">
        <v>1534</v>
      </c>
    </row>
    <row r="91" spans="1:4">
      <c r="A91" s="4" t="s">
        <v>1520</v>
      </c>
      <c r="C91" s="4" t="s">
        <v>1521</v>
      </c>
    </row>
    <row r="92" spans="1:4">
      <c r="A92" s="4" t="s">
        <v>1522</v>
      </c>
      <c r="C92" s="4" t="s">
        <v>1530</v>
      </c>
    </row>
    <row r="93" spans="1:4">
      <c r="A93" s="4" t="s">
        <v>1506</v>
      </c>
      <c r="C93" s="7" t="n">
        <v>0</v>
      </c>
    </row>
    <row r="94" spans="1:4">
      <c r="A94" s="4" t="s">
        <v>1507</v>
      </c>
      <c r="C94" s="6" t="n">
        <v>219543</v>
      </c>
    </row>
    <row r="95" spans="1:4">
      <c r="A95" s="4" t="s">
        <v>1508</v>
      </c>
      <c r="C95" s="6" t="n">
        <v>667884</v>
      </c>
    </row>
    <row r="96" spans="1:4">
      <c r="A96" s="4" t="s">
        <v>1509</v>
      </c>
      <c r="C96" s="6" t="n">
        <v>112229</v>
      </c>
    </row>
    <row r="97" spans="1:4">
      <c r="A97" s="4" t="s">
        <v>1510</v>
      </c>
      <c r="C97" s="6" t="n">
        <v>219616</v>
      </c>
    </row>
    <row r="98" spans="1:4">
      <c r="A98" s="4" t="s">
        <v>1511</v>
      </c>
      <c r="C98" s="6" t="n">
        <v>776755</v>
      </c>
    </row>
    <row r="99" spans="1:4">
      <c r="A99" s="4" t="s">
        <v>1512</v>
      </c>
      <c r="C99" s="6" t="n">
        <v>3285</v>
      </c>
    </row>
    <row r="100" spans="1:4">
      <c r="A100" s="4" t="s">
        <v>1513</v>
      </c>
      <c r="C100" s="6" t="n">
        <v>0</v>
      </c>
    </row>
    <row r="101" spans="1:4">
      <c r="A101" s="4" t="s">
        <v>177</v>
      </c>
      <c r="C101" s="6" t="n">
        <v>999656</v>
      </c>
    </row>
    <row r="102" spans="1:4">
      <c r="A102" s="4" t="s">
        <v>1514</v>
      </c>
      <c r="C102" s="7" t="n">
        <v>128815</v>
      </c>
    </row>
    <row r="103" spans="1:4">
      <c r="A103" s="4" t="s">
        <v>1524</v>
      </c>
      <c r="C103" s="6" t="n">
        <v>1976</v>
      </c>
    </row>
    <row r="104" spans="1:4">
      <c r="A104" s="4" t="s">
        <v>1525</v>
      </c>
      <c r="B104" s="4" t="s">
        <v>172</v>
      </c>
      <c r="C104" s="6" t="n">
        <v>-1</v>
      </c>
    </row>
    <row r="105" spans="1:4">
      <c r="A105" s="4" t="s">
        <v>1051</v>
      </c>
    </row>
    <row r="106" spans="1:4">
      <c r="A106" s="3" t="s">
        <v>372</v>
      </c>
    </row>
    <row r="107" spans="1:4">
      <c r="A107" s="4" t="s">
        <v>1519</v>
      </c>
      <c r="C107" s="4" t="s">
        <v>1051</v>
      </c>
    </row>
    <row r="108" spans="1:4">
      <c r="A108" s="4" t="s">
        <v>1520</v>
      </c>
      <c r="C108" s="4" t="s">
        <v>1521</v>
      </c>
    </row>
    <row r="109" spans="1:4">
      <c r="A109" s="4" t="s">
        <v>1522</v>
      </c>
      <c r="C109" s="4" t="s">
        <v>1523</v>
      </c>
    </row>
    <row r="110" spans="1:4">
      <c r="A110" s="4" t="s">
        <v>1506</v>
      </c>
      <c r="C110" s="7" t="n">
        <v>699061</v>
      </c>
    </row>
    <row r="111" spans="1:4">
      <c r="A111" s="4" t="s">
        <v>1507</v>
      </c>
      <c r="C111" s="6" t="n">
        <v>241600</v>
      </c>
    </row>
    <row r="112" spans="1:4">
      <c r="A112" s="4" t="s">
        <v>1508</v>
      </c>
      <c r="C112" s="6" t="n">
        <v>494782</v>
      </c>
    </row>
    <row r="113" spans="1:4">
      <c r="A113" s="4" t="s">
        <v>1509</v>
      </c>
      <c r="C113" s="6" t="n">
        <v>231812</v>
      </c>
    </row>
    <row r="114" spans="1:4">
      <c r="A114" s="4" t="s">
        <v>1510</v>
      </c>
      <c r="C114" s="6" t="n">
        <v>289639</v>
      </c>
    </row>
    <row r="115" spans="1:4">
      <c r="A115" s="4" t="s">
        <v>1511</v>
      </c>
      <c r="C115" s="6" t="n">
        <v>677238</v>
      </c>
    </row>
    <row r="116" spans="1:4">
      <c r="A116" s="4" t="s">
        <v>1512</v>
      </c>
      <c r="C116" s="6" t="n">
        <v>1317</v>
      </c>
    </row>
    <row r="117" spans="1:4">
      <c r="A117" s="4" t="s">
        <v>1513</v>
      </c>
      <c r="C117" s="6" t="n">
        <v>0</v>
      </c>
    </row>
    <row r="118" spans="1:4">
      <c r="A118" s="4" t="s">
        <v>177</v>
      </c>
      <c r="C118" s="6" t="n">
        <v>968194</v>
      </c>
    </row>
    <row r="119" spans="1:4">
      <c r="A119" s="4" t="s">
        <v>1514</v>
      </c>
      <c r="C119" s="7" t="n">
        <v>250128</v>
      </c>
    </row>
    <row r="120" spans="1:4">
      <c r="A120" s="4" t="s">
        <v>1524</v>
      </c>
      <c r="C120" s="4" t="s">
        <v>1535</v>
      </c>
    </row>
    <row r="121" spans="1:4">
      <c r="A121" s="4" t="s">
        <v>1525</v>
      </c>
      <c r="B121" s="4" t="s">
        <v>172</v>
      </c>
      <c r="C121" s="6" t="n">
        <v>-1</v>
      </c>
    </row>
    <row r="122" spans="1:4">
      <c r="A122" s="4" t="s">
        <v>1536</v>
      </c>
    </row>
    <row r="123" spans="1:4">
      <c r="A123" s="3" t="s">
        <v>372</v>
      </c>
    </row>
    <row r="124" spans="1:4">
      <c r="A124" s="4" t="s">
        <v>1519</v>
      </c>
      <c r="C124" s="4" t="s">
        <v>1536</v>
      </c>
    </row>
    <row r="125" spans="1:4">
      <c r="A125" s="4" t="s">
        <v>1520</v>
      </c>
      <c r="C125" s="4" t="s">
        <v>1521</v>
      </c>
    </row>
    <row r="126" spans="1:4">
      <c r="A126" s="4" t="s">
        <v>1522</v>
      </c>
      <c r="C126" s="4" t="s">
        <v>1523</v>
      </c>
    </row>
    <row r="127" spans="1:4">
      <c r="A127" s="4" t="s">
        <v>1506</v>
      </c>
      <c r="C127" s="7" t="n">
        <v>0</v>
      </c>
    </row>
    <row r="128" spans="1:4">
      <c r="A128" s="4" t="s">
        <v>1507</v>
      </c>
      <c r="C128" s="6" t="n">
        <v>285263</v>
      </c>
    </row>
    <row r="129" spans="1:4">
      <c r="A129" s="4" t="s">
        <v>1508</v>
      </c>
      <c r="C129" s="6" t="n">
        <v>603167</v>
      </c>
    </row>
    <row r="130" spans="1:4">
      <c r="A130" s="4" t="s">
        <v>1509</v>
      </c>
      <c r="C130" s="6" t="n">
        <v>16488</v>
      </c>
    </row>
    <row r="131" spans="1:4">
      <c r="A131" s="4" t="s">
        <v>1510</v>
      </c>
      <c r="C131" s="6" t="n">
        <v>285263</v>
      </c>
    </row>
    <row r="132" spans="1:4">
      <c r="A132" s="4" t="s">
        <v>1511</v>
      </c>
      <c r="C132" s="6" t="n">
        <v>619655</v>
      </c>
    </row>
    <row r="133" spans="1:4">
      <c r="A133" s="4" t="s">
        <v>1512</v>
      </c>
      <c r="C133" s="6" t="n">
        <v>0</v>
      </c>
    </row>
    <row r="134" spans="1:4">
      <c r="A134" s="4" t="s">
        <v>1513</v>
      </c>
      <c r="C134" s="6" t="n">
        <v>0</v>
      </c>
    </row>
    <row r="135" spans="1:4">
      <c r="A135" s="4" t="s">
        <v>177</v>
      </c>
      <c r="C135" s="6" t="n">
        <v>904918</v>
      </c>
    </row>
    <row r="136" spans="1:4">
      <c r="A136" s="4" t="s">
        <v>1514</v>
      </c>
      <c r="C136" s="7" t="n">
        <v>28349</v>
      </c>
    </row>
    <row r="137" spans="1:4">
      <c r="A137" s="4" t="s">
        <v>1524</v>
      </c>
      <c r="C137" s="6" t="n">
        <v>2014</v>
      </c>
    </row>
    <row r="138" spans="1:4">
      <c r="A138" s="4" t="s">
        <v>1525</v>
      </c>
      <c r="B138" s="4" t="s">
        <v>172</v>
      </c>
      <c r="C138" s="6" t="n">
        <v>-1</v>
      </c>
    </row>
    <row r="139" spans="1:4">
      <c r="A139" s="4" t="s">
        <v>1538</v>
      </c>
    </row>
    <row r="140" spans="1:4">
      <c r="A140" s="3" t="s">
        <v>372</v>
      </c>
    </row>
    <row r="141" spans="1:4">
      <c r="A141" s="4" t="s">
        <v>1519</v>
      </c>
      <c r="C141" s="4" t="s">
        <v>1538</v>
      </c>
    </row>
    <row r="142" spans="1:4">
      <c r="A142" s="4" t="s">
        <v>1520</v>
      </c>
      <c r="C142" s="4" t="s">
        <v>1521</v>
      </c>
    </row>
    <row r="143" spans="1:4">
      <c r="A143" s="4" t="s">
        <v>1522</v>
      </c>
      <c r="C143" s="4" t="s">
        <v>1539</v>
      </c>
    </row>
    <row r="144" spans="1:4">
      <c r="A144" s="4" t="s">
        <v>1506</v>
      </c>
      <c r="C144" s="7" t="n">
        <v>0</v>
      </c>
    </row>
    <row r="145" spans="1:4">
      <c r="A145" s="4" t="s">
        <v>1507</v>
      </c>
      <c r="C145" s="6" t="n">
        <v>105107</v>
      </c>
    </row>
    <row r="146" spans="1:4">
      <c r="A146" s="4" t="s">
        <v>1508</v>
      </c>
      <c r="C146" s="6" t="n">
        <v>377259</v>
      </c>
    </row>
    <row r="147" spans="1:4">
      <c r="A147" s="4" t="s">
        <v>1509</v>
      </c>
      <c r="C147" s="6" t="n">
        <v>128069</v>
      </c>
    </row>
    <row r="148" spans="1:4">
      <c r="A148" s="4" t="s">
        <v>1510</v>
      </c>
      <c r="C148" s="6" t="n">
        <v>103064</v>
      </c>
    </row>
    <row r="149" spans="1:4">
      <c r="A149" s="4" t="s">
        <v>1511</v>
      </c>
      <c r="C149" s="6" t="n">
        <v>464086</v>
      </c>
    </row>
    <row r="150" spans="1:4">
      <c r="A150" s="4" t="s">
        <v>1512</v>
      </c>
      <c r="C150" s="6" t="n">
        <v>2475</v>
      </c>
    </row>
    <row r="151" spans="1:4">
      <c r="A151" s="4" t="s">
        <v>1513</v>
      </c>
      <c r="C151" s="6" t="n">
        <v>40810</v>
      </c>
    </row>
    <row r="152" spans="1:4">
      <c r="A152" s="4" t="s">
        <v>177</v>
      </c>
      <c r="C152" s="6" t="n">
        <v>610435</v>
      </c>
    </row>
    <row r="153" spans="1:4">
      <c r="A153" s="4" t="s">
        <v>1514</v>
      </c>
      <c r="C153" s="7" t="n">
        <v>198387</v>
      </c>
    </row>
    <row r="154" spans="1:4">
      <c r="A154" s="4" t="s">
        <v>1524</v>
      </c>
      <c r="C154" s="4" t="s">
        <v>1540</v>
      </c>
    </row>
    <row r="155" spans="1:4">
      <c r="A155" s="4" t="s">
        <v>1525</v>
      </c>
      <c r="B155" s="4" t="s">
        <v>172</v>
      </c>
      <c r="C155" s="6" t="n">
        <v>-1</v>
      </c>
    </row>
    <row r="156" spans="1:4">
      <c r="A156" s="4" t="s">
        <v>1537</v>
      </c>
    </row>
    <row r="157" spans="1:4">
      <c r="A157" s="3" t="s">
        <v>372</v>
      </c>
    </row>
    <row r="158" spans="1:4">
      <c r="A158" s="4" t="s">
        <v>1519</v>
      </c>
      <c r="C158" s="4" t="s">
        <v>1537</v>
      </c>
    </row>
    <row r="159" spans="1:4">
      <c r="A159" s="4" t="s">
        <v>1520</v>
      </c>
      <c r="C159" s="4" t="s">
        <v>1521</v>
      </c>
    </row>
    <row r="160" spans="1:4">
      <c r="A160" s="4" t="s">
        <v>1522</v>
      </c>
      <c r="C160" s="4" t="s">
        <v>1523</v>
      </c>
    </row>
    <row r="161" spans="1:4">
      <c r="A161" s="4" t="s">
        <v>1506</v>
      </c>
      <c r="C161" s="7" t="n">
        <v>0</v>
      </c>
    </row>
    <row r="162" spans="1:4">
      <c r="A162" s="4" t="s">
        <v>1507</v>
      </c>
      <c r="C162" s="6" t="n">
        <v>165413</v>
      </c>
    </row>
    <row r="163" spans="1:4">
      <c r="A163" s="4" t="s">
        <v>1508</v>
      </c>
      <c r="C163" s="6" t="n">
        <v>380438</v>
      </c>
    </row>
    <row r="164" spans="1:4">
      <c r="A164" s="4" t="s">
        <v>1509</v>
      </c>
      <c r="C164" s="6" t="n">
        <v>84722</v>
      </c>
    </row>
    <row r="165" spans="1:4">
      <c r="A165" s="4" t="s">
        <v>1510</v>
      </c>
      <c r="C165" s="6" t="n">
        <v>169193</v>
      </c>
    </row>
    <row r="166" spans="1:4">
      <c r="A166" s="4" t="s">
        <v>1511</v>
      </c>
      <c r="C166" s="6" t="n">
        <v>461380</v>
      </c>
    </row>
    <row r="167" spans="1:4">
      <c r="A167" s="4" t="s">
        <v>1512</v>
      </c>
      <c r="C167" s="6" t="n">
        <v>0</v>
      </c>
    </row>
    <row r="168" spans="1:4">
      <c r="A168" s="4" t="s">
        <v>1513</v>
      </c>
      <c r="C168" s="6" t="n">
        <v>0</v>
      </c>
    </row>
    <row r="169" spans="1:4">
      <c r="A169" s="4" t="s">
        <v>177</v>
      </c>
      <c r="C169" s="6" t="n">
        <v>630573</v>
      </c>
    </row>
    <row r="170" spans="1:4">
      <c r="A170" s="4" t="s">
        <v>1514</v>
      </c>
      <c r="C170" s="7" t="n">
        <v>164767</v>
      </c>
    </row>
    <row r="171" spans="1:4">
      <c r="A171" s="4" t="s">
        <v>1524</v>
      </c>
      <c r="C171" s="6" t="n">
        <v>2004</v>
      </c>
    </row>
    <row r="172" spans="1:4">
      <c r="A172" s="4" t="s">
        <v>1525</v>
      </c>
      <c r="B172" s="4" t="s">
        <v>172</v>
      </c>
      <c r="C172" s="6" t="n">
        <v>-1</v>
      </c>
    </row>
    <row r="173" spans="1:4">
      <c r="A173" s="4" t="s">
        <v>1541</v>
      </c>
    </row>
    <row r="174" spans="1:4">
      <c r="A174" s="3" t="s">
        <v>372</v>
      </c>
    </row>
    <row r="175" spans="1:4">
      <c r="A175" s="4" t="s">
        <v>1519</v>
      </c>
      <c r="C175" s="4" t="s">
        <v>1541</v>
      </c>
    </row>
    <row r="176" spans="1:4">
      <c r="A176" s="4" t="s">
        <v>1520</v>
      </c>
      <c r="C176" s="4" t="s">
        <v>1521</v>
      </c>
    </row>
    <row r="177" spans="1:4">
      <c r="A177" s="4" t="s">
        <v>1522</v>
      </c>
      <c r="C177" s="4" t="s">
        <v>1530</v>
      </c>
    </row>
    <row r="178" spans="1:4">
      <c r="A178" s="4" t="s">
        <v>1506</v>
      </c>
      <c r="C178" s="7" t="n">
        <v>0</v>
      </c>
    </row>
    <row r="179" spans="1:4">
      <c r="A179" s="4" t="s">
        <v>1507</v>
      </c>
      <c r="C179" s="6" t="n">
        <v>131067</v>
      </c>
    </row>
    <row r="180" spans="1:4">
      <c r="A180" s="4" t="s">
        <v>1508</v>
      </c>
      <c r="C180" s="6" t="n">
        <v>435954</v>
      </c>
    </row>
    <row r="181" spans="1:4">
      <c r="A181" s="4" t="s">
        <v>1509</v>
      </c>
      <c r="C181" s="6" t="n">
        <v>15555</v>
      </c>
    </row>
    <row r="182" spans="1:4">
      <c r="A182" s="4" t="s">
        <v>1510</v>
      </c>
      <c r="C182" s="6" t="n">
        <v>131067</v>
      </c>
    </row>
    <row r="183" spans="1:4">
      <c r="A183" s="4" t="s">
        <v>1511</v>
      </c>
      <c r="C183" s="6" t="n">
        <v>450933</v>
      </c>
    </row>
    <row r="184" spans="1:4">
      <c r="A184" s="4" t="s">
        <v>1512</v>
      </c>
      <c r="C184" s="6" t="n">
        <v>576</v>
      </c>
    </row>
    <row r="185" spans="1:4">
      <c r="A185" s="4" t="s">
        <v>1513</v>
      </c>
      <c r="C185" s="6" t="n">
        <v>0</v>
      </c>
    </row>
    <row r="186" spans="1:4">
      <c r="A186" s="4" t="s">
        <v>177</v>
      </c>
      <c r="C186" s="6" t="n">
        <v>582576</v>
      </c>
    </row>
    <row r="187" spans="1:4">
      <c r="A187" s="4" t="s">
        <v>1514</v>
      </c>
      <c r="C187" s="7" t="n">
        <v>60125</v>
      </c>
    </row>
    <row r="188" spans="1:4">
      <c r="A188" s="4" t="s">
        <v>1524</v>
      </c>
      <c r="C188" s="4" t="s">
        <v>1542</v>
      </c>
    </row>
    <row r="189" spans="1:4">
      <c r="A189" s="4" t="s">
        <v>1525</v>
      </c>
      <c r="B189" s="4" t="s">
        <v>172</v>
      </c>
      <c r="C189" s="6" t="n">
        <v>-1</v>
      </c>
    </row>
    <row r="190" spans="1:4">
      <c r="A190" s="4" t="s">
        <v>1543</v>
      </c>
    </row>
    <row r="191" spans="1:4">
      <c r="A191" s="3" t="s">
        <v>372</v>
      </c>
    </row>
    <row r="192" spans="1:4">
      <c r="A192" s="4" t="s">
        <v>1519</v>
      </c>
      <c r="C192" s="4" t="s">
        <v>1543</v>
      </c>
    </row>
    <row r="193" spans="1:4">
      <c r="A193" s="4" t="s">
        <v>1520</v>
      </c>
      <c r="C193" s="4" t="s">
        <v>1521</v>
      </c>
    </row>
    <row r="194" spans="1:4">
      <c r="A194" s="4" t="s">
        <v>1522</v>
      </c>
      <c r="C194" s="4" t="s">
        <v>1530</v>
      </c>
    </row>
    <row r="195" spans="1:4">
      <c r="A195" s="4" t="s">
        <v>1506</v>
      </c>
      <c r="C195" s="7" t="n">
        <v>0</v>
      </c>
    </row>
    <row r="196" spans="1:4">
      <c r="A196" s="4" t="s">
        <v>1507</v>
      </c>
      <c r="C196" s="6" t="n">
        <v>63988</v>
      </c>
    </row>
    <row r="197" spans="1:4">
      <c r="A197" s="4" t="s">
        <v>1508</v>
      </c>
      <c r="C197" s="6" t="n">
        <v>454537</v>
      </c>
    </row>
    <row r="198" spans="1:4">
      <c r="A198" s="4" t="s">
        <v>1509</v>
      </c>
      <c r="C198" s="6" t="n">
        <v>16376</v>
      </c>
    </row>
    <row r="199" spans="1:4">
      <c r="A199" s="4" t="s">
        <v>1510</v>
      </c>
      <c r="C199" s="6" t="n">
        <v>63988</v>
      </c>
    </row>
    <row r="200" spans="1:4">
      <c r="A200" s="4" t="s">
        <v>1511</v>
      </c>
      <c r="C200" s="6" t="n">
        <v>470913</v>
      </c>
    </row>
    <row r="201" spans="1:4">
      <c r="A201" s="4" t="s">
        <v>1512</v>
      </c>
      <c r="C201" s="6" t="n">
        <v>0</v>
      </c>
    </row>
    <row r="202" spans="1:4">
      <c r="A202" s="4" t="s">
        <v>1513</v>
      </c>
      <c r="C202" s="6" t="n">
        <v>0</v>
      </c>
    </row>
    <row r="203" spans="1:4">
      <c r="A203" s="4" t="s">
        <v>177</v>
      </c>
      <c r="C203" s="6" t="n">
        <v>534901</v>
      </c>
    </row>
    <row r="204" spans="1:4">
      <c r="A204" s="4" t="s">
        <v>1514</v>
      </c>
      <c r="C204" s="7" t="n">
        <v>70552</v>
      </c>
    </row>
    <row r="205" spans="1:4">
      <c r="A205" s="4" t="s">
        <v>1524</v>
      </c>
      <c r="C205" s="6" t="n">
        <v>2011</v>
      </c>
    </row>
    <row r="206" spans="1:4">
      <c r="A206" s="4" t="s">
        <v>1525</v>
      </c>
      <c r="B206" s="4" t="s">
        <v>172</v>
      </c>
      <c r="C206" s="6" t="n">
        <v>-1</v>
      </c>
    </row>
    <row r="207" spans="1:4">
      <c r="A207" s="4" t="s">
        <v>1544</v>
      </c>
    </row>
    <row r="208" spans="1:4">
      <c r="A208" s="3" t="s">
        <v>372</v>
      </c>
    </row>
    <row r="209" spans="1:4">
      <c r="A209" s="4" t="s">
        <v>1519</v>
      </c>
      <c r="C209" s="4" t="s">
        <v>1544</v>
      </c>
    </row>
    <row r="210" spans="1:4">
      <c r="A210" s="4" t="s">
        <v>1520</v>
      </c>
      <c r="C210" s="4" t="s">
        <v>1521</v>
      </c>
    </row>
    <row r="211" spans="1:4">
      <c r="A211" s="4" t="s">
        <v>1522</v>
      </c>
      <c r="C211" s="4" t="s">
        <v>1523</v>
      </c>
    </row>
    <row r="212" spans="1:4">
      <c r="A212" s="4" t="s">
        <v>1506</v>
      </c>
      <c r="C212" s="7" t="n">
        <v>0</v>
      </c>
    </row>
    <row r="213" spans="1:4">
      <c r="A213" s="4" t="s">
        <v>1507</v>
      </c>
      <c r="C213" s="6" t="n">
        <v>103000</v>
      </c>
    </row>
    <row r="214" spans="1:4">
      <c r="A214" s="4" t="s">
        <v>1508</v>
      </c>
      <c r="C214" s="6" t="n">
        <v>253665</v>
      </c>
    </row>
    <row r="215" spans="1:4">
      <c r="A215" s="4" t="s">
        <v>1509</v>
      </c>
      <c r="C215" s="6" t="n">
        <v>19575</v>
      </c>
    </row>
    <row r="216" spans="1:4">
      <c r="A216" s="4" t="s">
        <v>1510</v>
      </c>
      <c r="C216" s="6" t="n">
        <v>103000</v>
      </c>
    </row>
    <row r="217" spans="1:4">
      <c r="A217" s="4" t="s">
        <v>1511</v>
      </c>
      <c r="C217" s="6" t="n">
        <v>273240</v>
      </c>
    </row>
    <row r="218" spans="1:4">
      <c r="A218" s="4" t="s">
        <v>1512</v>
      </c>
      <c r="C218" s="6" t="n">
        <v>0</v>
      </c>
    </row>
    <row r="219" spans="1:4">
      <c r="A219" s="4" t="s">
        <v>1513</v>
      </c>
      <c r="C219" s="6" t="n">
        <v>0</v>
      </c>
    </row>
    <row r="220" spans="1:4">
      <c r="A220" s="4" t="s">
        <v>177</v>
      </c>
      <c r="C220" s="6" t="n">
        <v>376240</v>
      </c>
    </row>
    <row r="221" spans="1:4">
      <c r="A221" s="4" t="s">
        <v>1514</v>
      </c>
      <c r="C221" s="7" t="n">
        <v>34640</v>
      </c>
    </row>
    <row r="222" spans="1:4">
      <c r="A222" s="4" t="s">
        <v>1524</v>
      </c>
      <c r="C222" s="6" t="n">
        <v>2012</v>
      </c>
    </row>
    <row r="223" spans="1:4">
      <c r="A223" s="4" t="s">
        <v>1525</v>
      </c>
      <c r="B223" s="4" t="s">
        <v>172</v>
      </c>
      <c r="C223" s="6" t="n">
        <v>-1</v>
      </c>
    </row>
    <row r="224" spans="1:4">
      <c r="A224" s="4" t="s">
        <v>1049</v>
      </c>
    </row>
    <row r="225" spans="1:4">
      <c r="A225" s="3" t="s">
        <v>372</v>
      </c>
    </row>
    <row r="226" spans="1:4">
      <c r="A226" s="4" t="s">
        <v>1519</v>
      </c>
      <c r="C226" s="4" t="s">
        <v>1049</v>
      </c>
    </row>
    <row r="227" spans="1:4">
      <c r="A227" s="4" t="s">
        <v>1520</v>
      </c>
      <c r="C227" s="4" t="s">
        <v>1521</v>
      </c>
    </row>
    <row r="228" spans="1:4">
      <c r="A228" s="4" t="s">
        <v>1522</v>
      </c>
      <c r="C228" s="4" t="s">
        <v>1545</v>
      </c>
    </row>
    <row r="229" spans="1:4">
      <c r="A229" s="4" t="s">
        <v>1506</v>
      </c>
      <c r="C229" s="7" t="n">
        <v>213499</v>
      </c>
    </row>
    <row r="230" spans="1:4">
      <c r="A230" s="4" t="s">
        <v>1507</v>
      </c>
      <c r="C230" s="6" t="n">
        <v>56853</v>
      </c>
    </row>
    <row r="231" spans="1:4">
      <c r="A231" s="4" t="s">
        <v>1508</v>
      </c>
      <c r="C231" s="6" t="n">
        <v>306298</v>
      </c>
    </row>
    <row r="232" spans="1:4">
      <c r="A232" s="4" t="s">
        <v>1509</v>
      </c>
      <c r="C232" s="6" t="n">
        <v>12459</v>
      </c>
    </row>
    <row r="233" spans="1:4">
      <c r="A233" s="4" t="s">
        <v>1510</v>
      </c>
      <c r="C233" s="6" t="n">
        <v>56853</v>
      </c>
    </row>
    <row r="234" spans="1:4">
      <c r="A234" s="4" t="s">
        <v>1511</v>
      </c>
      <c r="C234" s="6" t="n">
        <v>318757</v>
      </c>
    </row>
    <row r="235" spans="1:4">
      <c r="A235" s="4" t="s">
        <v>1512</v>
      </c>
      <c r="C235" s="6" t="n">
        <v>0</v>
      </c>
    </row>
    <row r="236" spans="1:4">
      <c r="A236" s="4" t="s">
        <v>1513</v>
      </c>
      <c r="C236" s="6" t="n">
        <v>0</v>
      </c>
    </row>
    <row r="237" spans="1:4">
      <c r="A237" s="4" t="s">
        <v>177</v>
      </c>
      <c r="C237" s="6" t="n">
        <v>375610</v>
      </c>
    </row>
    <row r="238" spans="1:4">
      <c r="A238" s="4" t="s">
        <v>1514</v>
      </c>
      <c r="C238" s="7" t="n">
        <v>39508</v>
      </c>
    </row>
    <row r="239" spans="1:4">
      <c r="A239" s="4" t="s">
        <v>1524</v>
      </c>
      <c r="C239" s="4" t="s">
        <v>1546</v>
      </c>
    </row>
    <row r="240" spans="1:4">
      <c r="A240" s="4" t="s">
        <v>1525</v>
      </c>
      <c r="B240" s="4" t="s">
        <v>172</v>
      </c>
      <c r="C240" s="6" t="n">
        <v>-1</v>
      </c>
    </row>
    <row r="241" spans="1:4">
      <c r="A241" s="4" t="s">
        <v>1547</v>
      </c>
    </row>
    <row r="242" spans="1:4">
      <c r="A242" s="3" t="s">
        <v>372</v>
      </c>
    </row>
    <row r="243" spans="1:4">
      <c r="A243" s="4" t="s">
        <v>1519</v>
      </c>
      <c r="C243" s="4" t="s">
        <v>1547</v>
      </c>
    </row>
    <row r="244" spans="1:4">
      <c r="A244" s="4" t="s">
        <v>1520</v>
      </c>
      <c r="C244" s="4" t="s">
        <v>1521</v>
      </c>
    </row>
    <row r="245" spans="1:4">
      <c r="A245" s="4" t="s">
        <v>1522</v>
      </c>
      <c r="C245" s="4" t="s">
        <v>1523</v>
      </c>
    </row>
    <row r="246" spans="1:4">
      <c r="A246" s="4" t="s">
        <v>1506</v>
      </c>
      <c r="C246" s="7" t="n">
        <v>750000</v>
      </c>
    </row>
    <row r="247" spans="1:4">
      <c r="A247" s="4" t="s">
        <v>1507</v>
      </c>
      <c r="C247" s="6" t="n">
        <v>81040</v>
      </c>
    </row>
    <row r="248" spans="1:4">
      <c r="A248" s="4" t="s">
        <v>1508</v>
      </c>
      <c r="C248" s="6" t="n">
        <v>100507</v>
      </c>
    </row>
    <row r="249" spans="1:4">
      <c r="A249" s="4" t="s">
        <v>1509</v>
      </c>
      <c r="C249" s="6" t="n">
        <v>149551</v>
      </c>
    </row>
    <row r="250" spans="1:4">
      <c r="A250" s="4" t="s">
        <v>1510</v>
      </c>
      <c r="C250" s="6" t="n">
        <v>87852</v>
      </c>
    </row>
    <row r="251" spans="1:4">
      <c r="A251" s="4" t="s">
        <v>1511</v>
      </c>
      <c r="C251" s="6" t="n">
        <v>243246</v>
      </c>
    </row>
    <row r="252" spans="1:4">
      <c r="A252" s="4" t="s">
        <v>1512</v>
      </c>
      <c r="C252" s="6" t="n">
        <v>0</v>
      </c>
    </row>
    <row r="253" spans="1:4">
      <c r="A253" s="4" t="s">
        <v>1513</v>
      </c>
      <c r="C253" s="6" t="n">
        <v>0</v>
      </c>
    </row>
    <row r="254" spans="1:4">
      <c r="A254" s="4" t="s">
        <v>177</v>
      </c>
      <c r="C254" s="6" t="n">
        <v>331098</v>
      </c>
    </row>
    <row r="255" spans="1:4">
      <c r="A255" s="4" t="s">
        <v>1514</v>
      </c>
      <c r="C255" s="7" t="n">
        <v>160354</v>
      </c>
    </row>
    <row r="256" spans="1:4">
      <c r="A256" s="4" t="s">
        <v>1524</v>
      </c>
      <c r="C256" s="6" t="n">
        <v>1986</v>
      </c>
    </row>
    <row r="257" spans="1:4">
      <c r="A257" s="4" t="s">
        <v>1525</v>
      </c>
      <c r="B257" s="4" t="s">
        <v>172</v>
      </c>
      <c r="C257" s="6" t="n">
        <v>-1</v>
      </c>
    </row>
    <row r="258" spans="1:4">
      <c r="A258" s="4" t="s">
        <v>1548</v>
      </c>
    </row>
    <row r="259" spans="1:4">
      <c r="A259" s="3" t="s">
        <v>372</v>
      </c>
    </row>
    <row r="260" spans="1:4">
      <c r="A260" s="4" t="s">
        <v>1519</v>
      </c>
      <c r="C260" s="4" t="s">
        <v>1548</v>
      </c>
    </row>
    <row r="261" spans="1:4">
      <c r="A261" s="4" t="s">
        <v>1520</v>
      </c>
      <c r="C261" s="4" t="s">
        <v>1521</v>
      </c>
    </row>
    <row r="262" spans="1:4">
      <c r="A262" s="4" t="s">
        <v>1522</v>
      </c>
      <c r="C262" s="4" t="s">
        <v>1549</v>
      </c>
    </row>
    <row r="263" spans="1:4">
      <c r="A263" s="4" t="s">
        <v>1506</v>
      </c>
      <c r="C263" s="7" t="n">
        <v>0</v>
      </c>
    </row>
    <row r="264" spans="1:4">
      <c r="A264" s="4" t="s">
        <v>1507</v>
      </c>
      <c r="C264" s="6" t="n">
        <v>72545</v>
      </c>
    </row>
    <row r="265" spans="1:4">
      <c r="A265" s="4" t="s">
        <v>1508</v>
      </c>
      <c r="C265" s="6" t="n">
        <v>219766</v>
      </c>
    </row>
    <row r="266" spans="1:4">
      <c r="A266" s="4" t="s">
        <v>1509</v>
      </c>
      <c r="C266" s="6" t="n">
        <v>7348</v>
      </c>
    </row>
    <row r="267" spans="1:4">
      <c r="A267" s="4" t="s">
        <v>1510</v>
      </c>
      <c r="C267" s="6" t="n">
        <v>72545</v>
      </c>
    </row>
    <row r="268" spans="1:4">
      <c r="A268" s="4" t="s">
        <v>1511</v>
      </c>
      <c r="C268" s="6" t="n">
        <v>227114</v>
      </c>
    </row>
    <row r="269" spans="1:4">
      <c r="A269" s="4" t="s">
        <v>1512</v>
      </c>
      <c r="C269" s="6" t="n">
        <v>0</v>
      </c>
    </row>
    <row r="270" spans="1:4">
      <c r="A270" s="4" t="s">
        <v>1513</v>
      </c>
      <c r="C270" s="6" t="n">
        <v>0</v>
      </c>
    </row>
    <row r="271" spans="1:4">
      <c r="A271" s="4" t="s">
        <v>177</v>
      </c>
      <c r="C271" s="6" t="n">
        <v>299659</v>
      </c>
    </row>
    <row r="272" spans="1:4">
      <c r="A272" s="4" t="s">
        <v>1514</v>
      </c>
      <c r="C272" s="7" t="n">
        <v>13091</v>
      </c>
    </row>
    <row r="273" spans="1:4">
      <c r="A273" s="4" t="s">
        <v>1524</v>
      </c>
      <c r="C273" s="6" t="n">
        <v>2014</v>
      </c>
    </row>
    <row r="274" spans="1:4">
      <c r="A274" s="4" t="s">
        <v>1525</v>
      </c>
      <c r="B274" s="4" t="s">
        <v>172</v>
      </c>
      <c r="C274" s="6" t="n">
        <v>-1</v>
      </c>
    </row>
    <row r="275" spans="1:4">
      <c r="A275" s="4" t="s">
        <v>1550</v>
      </c>
    </row>
    <row r="276" spans="1:4">
      <c r="A276" s="3" t="s">
        <v>372</v>
      </c>
    </row>
    <row r="277" spans="1:4">
      <c r="A277" s="4" t="s">
        <v>1519</v>
      </c>
      <c r="C277" s="4" t="s">
        <v>1550</v>
      </c>
    </row>
    <row r="278" spans="1:4">
      <c r="A278" s="4" t="s">
        <v>1520</v>
      </c>
      <c r="C278" s="4" t="s">
        <v>1521</v>
      </c>
    </row>
    <row r="279" spans="1:4">
      <c r="A279" s="4" t="s">
        <v>1522</v>
      </c>
      <c r="C279" s="4" t="s">
        <v>1551</v>
      </c>
    </row>
    <row r="280" spans="1:4">
      <c r="A280" s="4" t="s">
        <v>1506</v>
      </c>
      <c r="C280" s="7" t="n">
        <v>0</v>
      </c>
    </row>
    <row r="281" spans="1:4">
      <c r="A281" s="4" t="s">
        <v>1507</v>
      </c>
      <c r="C281" s="6" t="n">
        <v>13603</v>
      </c>
    </row>
    <row r="282" spans="1:4">
      <c r="A282" s="4" t="s">
        <v>1508</v>
      </c>
      <c r="C282" s="6" t="n">
        <v>237479</v>
      </c>
    </row>
    <row r="283" spans="1:4">
      <c r="A283" s="4" t="s">
        <v>1509</v>
      </c>
      <c r="C283" s="6" t="n">
        <v>11977</v>
      </c>
    </row>
    <row r="284" spans="1:4">
      <c r="A284" s="4" t="s">
        <v>1510</v>
      </c>
      <c r="C284" s="6" t="n">
        <v>13687</v>
      </c>
    </row>
    <row r="285" spans="1:4">
      <c r="A285" s="4" t="s">
        <v>1511</v>
      </c>
      <c r="C285" s="6" t="n">
        <v>249372</v>
      </c>
    </row>
    <row r="286" spans="1:4">
      <c r="A286" s="4" t="s">
        <v>1512</v>
      </c>
      <c r="C286" s="6" t="n">
        <v>0</v>
      </c>
    </row>
    <row r="287" spans="1:4">
      <c r="A287" s="4" t="s">
        <v>1513</v>
      </c>
      <c r="C287" s="6" t="n">
        <v>0</v>
      </c>
    </row>
    <row r="288" spans="1:4">
      <c r="A288" s="4" t="s">
        <v>177</v>
      </c>
      <c r="C288" s="6" t="n">
        <v>263059</v>
      </c>
    </row>
    <row r="289" spans="1:4">
      <c r="A289" s="4" t="s">
        <v>1514</v>
      </c>
      <c r="C289" s="7" t="n">
        <v>70437</v>
      </c>
    </row>
    <row r="290" spans="1:4">
      <c r="A290" s="4" t="s">
        <v>1524</v>
      </c>
      <c r="C290" s="4" t="s">
        <v>1552</v>
      </c>
    </row>
    <row r="291" spans="1:4">
      <c r="A291" s="4" t="s">
        <v>1525</v>
      </c>
      <c r="B291" s="4" t="s">
        <v>172</v>
      </c>
      <c r="C291" s="6" t="n">
        <v>-1</v>
      </c>
    </row>
    <row r="292" spans="1:4">
      <c r="A292" s="4" t="s">
        <v>1553</v>
      </c>
    </row>
    <row r="293" spans="1:4">
      <c r="A293" s="3" t="s">
        <v>372</v>
      </c>
    </row>
    <row r="294" spans="1:4">
      <c r="A294" s="4" t="s">
        <v>1519</v>
      </c>
      <c r="C294" s="4" t="s">
        <v>1553</v>
      </c>
    </row>
    <row r="295" spans="1:4">
      <c r="A295" s="4" t="s">
        <v>1520</v>
      </c>
      <c r="C295" s="4" t="s">
        <v>1521</v>
      </c>
    </row>
    <row r="296" spans="1:4">
      <c r="A296" s="4" t="s">
        <v>1522</v>
      </c>
      <c r="C296" s="4" t="s">
        <v>1554</v>
      </c>
    </row>
    <row r="297" spans="1:4">
      <c r="A297" s="4" t="s">
        <v>1506</v>
      </c>
      <c r="C297" s="7" t="n">
        <v>0</v>
      </c>
    </row>
    <row r="298" spans="1:4">
      <c r="A298" s="4" t="s">
        <v>1507</v>
      </c>
      <c r="C298" s="6" t="n">
        <v>18789</v>
      </c>
    </row>
    <row r="299" spans="1:4">
      <c r="A299" s="4" t="s">
        <v>1508</v>
      </c>
      <c r="C299" s="6" t="n">
        <v>148451</v>
      </c>
    </row>
    <row r="300" spans="1:4">
      <c r="A300" s="4" t="s">
        <v>1509</v>
      </c>
      <c r="C300" s="6" t="n">
        <v>65997</v>
      </c>
    </row>
    <row r="301" spans="1:4">
      <c r="A301" s="4" t="s">
        <v>1510</v>
      </c>
      <c r="C301" s="6" t="n">
        <v>18789</v>
      </c>
    </row>
    <row r="302" spans="1:4">
      <c r="A302" s="4" t="s">
        <v>1511</v>
      </c>
      <c r="C302" s="6" t="n">
        <v>214448</v>
      </c>
    </row>
    <row r="303" spans="1:4">
      <c r="A303" s="4" t="s">
        <v>1512</v>
      </c>
      <c r="C303" s="6" t="n">
        <v>0</v>
      </c>
    </row>
    <row r="304" spans="1:4">
      <c r="A304" s="4" t="s">
        <v>1513</v>
      </c>
      <c r="C304" s="6" t="n">
        <v>0</v>
      </c>
    </row>
    <row r="305" spans="1:4">
      <c r="A305" s="4" t="s">
        <v>177</v>
      </c>
      <c r="C305" s="6" t="n">
        <v>233237</v>
      </c>
    </row>
    <row r="306" spans="1:4">
      <c r="A306" s="4" t="s">
        <v>1514</v>
      </c>
      <c r="C306" s="7" t="n">
        <v>40812</v>
      </c>
    </row>
    <row r="307" spans="1:4">
      <c r="A307" s="4" t="s">
        <v>1524</v>
      </c>
      <c r="C307" s="4" t="s">
        <v>1555</v>
      </c>
    </row>
    <row r="308" spans="1:4">
      <c r="A308" s="4" t="s">
        <v>1525</v>
      </c>
      <c r="B308" s="4" t="s">
        <v>172</v>
      </c>
      <c r="C308" s="6" t="n">
        <v>-1</v>
      </c>
    </row>
    <row r="309" spans="1:4">
      <c r="A309" s="4" t="s">
        <v>1556</v>
      </c>
    </row>
    <row r="310" spans="1:4">
      <c r="A310" s="3" t="s">
        <v>372</v>
      </c>
    </row>
    <row r="311" spans="1:4">
      <c r="A311" s="4" t="s">
        <v>1519</v>
      </c>
      <c r="C311" s="4" t="s">
        <v>1556</v>
      </c>
    </row>
    <row r="312" spans="1:4">
      <c r="A312" s="4" t="s">
        <v>1520</v>
      </c>
      <c r="C312" s="4" t="s">
        <v>1521</v>
      </c>
    </row>
    <row r="313" spans="1:4">
      <c r="A313" s="4" t="s">
        <v>1522</v>
      </c>
      <c r="C313" s="4" t="s">
        <v>1527</v>
      </c>
    </row>
    <row r="314" spans="1:4">
      <c r="A314" s="4" t="s">
        <v>1506</v>
      </c>
      <c r="C314" s="7" t="n">
        <v>0</v>
      </c>
    </row>
    <row r="315" spans="1:4">
      <c r="A315" s="4" t="s">
        <v>1507</v>
      </c>
      <c r="C315" s="6" t="n">
        <v>28255</v>
      </c>
    </row>
    <row r="316" spans="1:4">
      <c r="A316" s="4" t="s">
        <v>1508</v>
      </c>
      <c r="C316" s="6" t="n">
        <v>139245</v>
      </c>
    </row>
    <row r="317" spans="1:4">
      <c r="A317" s="4" t="s">
        <v>1509</v>
      </c>
      <c r="C317" s="6" t="n">
        <v>54027</v>
      </c>
    </row>
    <row r="318" spans="1:4">
      <c r="A318" s="4" t="s">
        <v>1510</v>
      </c>
      <c r="C318" s="6" t="n">
        <v>30627</v>
      </c>
    </row>
    <row r="319" spans="1:4">
      <c r="A319" s="4" t="s">
        <v>1511</v>
      </c>
      <c r="C319" s="6" t="n">
        <v>190900</v>
      </c>
    </row>
    <row r="320" spans="1:4">
      <c r="A320" s="4" t="s">
        <v>1512</v>
      </c>
      <c r="C320" s="6" t="n">
        <v>0</v>
      </c>
    </row>
    <row r="321" spans="1:4">
      <c r="A321" s="4" t="s">
        <v>1513</v>
      </c>
      <c r="C321" s="6" t="n">
        <v>0</v>
      </c>
    </row>
    <row r="322" spans="1:4">
      <c r="A322" s="4" t="s">
        <v>177</v>
      </c>
      <c r="C322" s="6" t="n">
        <v>221527</v>
      </c>
    </row>
    <row r="323" spans="1:4">
      <c r="A323" s="4" t="s">
        <v>1514</v>
      </c>
      <c r="C323" s="7" t="n">
        <v>94083</v>
      </c>
    </row>
    <row r="324" spans="1:4">
      <c r="A324" s="4" t="s">
        <v>1524</v>
      </c>
      <c r="C324" s="4" t="s">
        <v>1557</v>
      </c>
    </row>
    <row r="325" spans="1:4">
      <c r="A325" s="4" t="s">
        <v>1525</v>
      </c>
      <c r="B325" s="4" t="s">
        <v>172</v>
      </c>
      <c r="C325" s="6" t="n">
        <v>-1</v>
      </c>
    </row>
    <row r="326" spans="1:4">
      <c r="A326" s="4" t="s">
        <v>698</v>
      </c>
    </row>
    <row r="327" spans="1:4">
      <c r="A327" s="3" t="s">
        <v>372</v>
      </c>
    </row>
    <row r="328" spans="1:4">
      <c r="A328" s="4" t="s">
        <v>1519</v>
      </c>
      <c r="C328" s="4" t="s">
        <v>698</v>
      </c>
    </row>
    <row r="329" spans="1:4">
      <c r="A329" s="4" t="s">
        <v>1520</v>
      </c>
      <c r="C329" s="4" t="s">
        <v>1521</v>
      </c>
    </row>
    <row r="330" spans="1:4">
      <c r="A330" s="4" t="s">
        <v>1522</v>
      </c>
      <c r="C330" s="4" t="s">
        <v>1549</v>
      </c>
    </row>
    <row r="331" spans="1:4">
      <c r="A331" s="4" t="s">
        <v>1506</v>
      </c>
      <c r="C331" s="7" t="n">
        <v>0</v>
      </c>
    </row>
    <row r="332" spans="1:4">
      <c r="A332" s="4" t="s">
        <v>1507</v>
      </c>
      <c r="C332" s="6" t="n">
        <v>40933</v>
      </c>
    </row>
    <row r="333" spans="1:4">
      <c r="A333" s="4" t="s">
        <v>1508</v>
      </c>
      <c r="C333" s="6" t="n">
        <v>148378</v>
      </c>
    </row>
    <row r="334" spans="1:4">
      <c r="A334" s="4" t="s">
        <v>1509</v>
      </c>
      <c r="C334" s="6" t="n">
        <v>0</v>
      </c>
    </row>
    <row r="335" spans="1:4">
      <c r="A335" s="4" t="s">
        <v>1510</v>
      </c>
      <c r="C335" s="6" t="n">
        <v>40933</v>
      </c>
    </row>
    <row r="336" spans="1:4">
      <c r="A336" s="4" t="s">
        <v>1511</v>
      </c>
      <c r="C336" s="6" t="n">
        <v>148378</v>
      </c>
    </row>
    <row r="337" spans="1:4">
      <c r="A337" s="4" t="s">
        <v>1512</v>
      </c>
      <c r="C337" s="6" t="n">
        <v>0</v>
      </c>
    </row>
    <row r="338" spans="1:4">
      <c r="A338" s="4" t="s">
        <v>1513</v>
      </c>
      <c r="C338" s="6" t="n">
        <v>0</v>
      </c>
    </row>
    <row r="339" spans="1:4">
      <c r="A339" s="4" t="s">
        <v>177</v>
      </c>
      <c r="C339" s="6" t="n">
        <v>189311</v>
      </c>
    </row>
    <row r="340" spans="1:4">
      <c r="A340" s="4" t="s">
        <v>1514</v>
      </c>
      <c r="C340" s="7" t="n">
        <v>3221</v>
      </c>
    </row>
    <row r="341" spans="1:4">
      <c r="A341" s="4" t="s">
        <v>1524</v>
      </c>
      <c r="C341" s="6" t="n">
        <v>2015</v>
      </c>
    </row>
    <row r="342" spans="1:4">
      <c r="A342" s="4" t="s">
        <v>1525</v>
      </c>
      <c r="B342" s="4" t="s">
        <v>172</v>
      </c>
      <c r="C342" s="6" t="n">
        <v>-1</v>
      </c>
    </row>
    <row r="343" spans="1:4">
      <c r="A343" s="4" t="s">
        <v>1558</v>
      </c>
    </row>
    <row r="344" spans="1:4">
      <c r="A344" s="3" t="s">
        <v>372</v>
      </c>
    </row>
    <row r="345" spans="1:4">
      <c r="A345" s="4" t="s">
        <v>1519</v>
      </c>
      <c r="C345" s="4" t="s">
        <v>1558</v>
      </c>
    </row>
    <row r="346" spans="1:4">
      <c r="A346" s="4" t="s">
        <v>1520</v>
      </c>
      <c r="C346" s="4" t="s">
        <v>1521</v>
      </c>
    </row>
    <row r="347" spans="1:4">
      <c r="A347" s="4" t="s">
        <v>1522</v>
      </c>
      <c r="C347" s="4" t="s">
        <v>1559</v>
      </c>
    </row>
    <row r="348" spans="1:4">
      <c r="A348" s="4" t="s">
        <v>1506</v>
      </c>
      <c r="C348" s="7" t="n">
        <v>0</v>
      </c>
    </row>
    <row r="349" spans="1:4">
      <c r="A349" s="4" t="s">
        <v>1507</v>
      </c>
      <c r="C349" s="6" t="n">
        <v>0</v>
      </c>
    </row>
    <row r="350" spans="1:4">
      <c r="A350" s="4" t="s">
        <v>1508</v>
      </c>
      <c r="C350" s="6" t="n">
        <v>183541</v>
      </c>
    </row>
    <row r="351" spans="1:4">
      <c r="A351" s="4" t="s">
        <v>1509</v>
      </c>
      <c r="C351" s="6" t="n">
        <v>5230</v>
      </c>
    </row>
    <row r="352" spans="1:4">
      <c r="A352" s="4" t="s">
        <v>1510</v>
      </c>
      <c r="C352" s="6" t="n">
        <v>0</v>
      </c>
    </row>
    <row r="353" spans="1:4">
      <c r="A353" s="4" t="s">
        <v>1511</v>
      </c>
      <c r="C353" s="6" t="n">
        <v>188771</v>
      </c>
    </row>
    <row r="354" spans="1:4">
      <c r="A354" s="4" t="s">
        <v>1512</v>
      </c>
      <c r="C354" s="6" t="n">
        <v>0</v>
      </c>
    </row>
    <row r="355" spans="1:4">
      <c r="A355" s="4" t="s">
        <v>1513</v>
      </c>
      <c r="C355" s="6" t="n">
        <v>0</v>
      </c>
    </row>
    <row r="356" spans="1:4">
      <c r="A356" s="4" t="s">
        <v>177</v>
      </c>
      <c r="C356" s="6" t="n">
        <v>188771</v>
      </c>
    </row>
    <row r="357" spans="1:4">
      <c r="A357" s="4" t="s">
        <v>1514</v>
      </c>
      <c r="C357" s="7" t="n">
        <v>33039</v>
      </c>
    </row>
    <row r="358" spans="1:4">
      <c r="A358" s="4" t="s">
        <v>1524</v>
      </c>
      <c r="C358" s="6" t="n">
        <v>2011</v>
      </c>
    </row>
    <row r="359" spans="1:4">
      <c r="A359" s="4" t="s">
        <v>1525</v>
      </c>
      <c r="B359" s="4" t="s">
        <v>172</v>
      </c>
      <c r="C359" s="6" t="n">
        <v>-1</v>
      </c>
    </row>
    <row r="360" spans="1:4">
      <c r="A360" s="4" t="s">
        <v>671</v>
      </c>
    </row>
    <row r="361" spans="1:4">
      <c r="A361" s="3" t="s">
        <v>372</v>
      </c>
    </row>
    <row r="362" spans="1:4">
      <c r="A362" s="4" t="s">
        <v>1519</v>
      </c>
      <c r="C362" s="4" t="s">
        <v>671</v>
      </c>
    </row>
    <row r="363" spans="1:4">
      <c r="A363" s="4" t="s">
        <v>1520</v>
      </c>
      <c r="C363" s="4" t="s">
        <v>1521</v>
      </c>
    </row>
    <row r="364" spans="1:4">
      <c r="A364" s="4" t="s">
        <v>1522</v>
      </c>
      <c r="C364" s="4" t="s">
        <v>1560</v>
      </c>
    </row>
    <row r="365" spans="1:4">
      <c r="A365" s="4" t="s">
        <v>1506</v>
      </c>
      <c r="C365" s="7" t="n">
        <v>0</v>
      </c>
    </row>
    <row r="366" spans="1:4">
      <c r="A366" s="4" t="s">
        <v>1507</v>
      </c>
      <c r="C366" s="6" t="n">
        <v>95066</v>
      </c>
    </row>
    <row r="367" spans="1:4">
      <c r="A367" s="4" t="s">
        <v>1508</v>
      </c>
      <c r="C367" s="6" t="n">
        <v>68373</v>
      </c>
    </row>
    <row r="368" spans="1:4">
      <c r="A368" s="4" t="s">
        <v>1509</v>
      </c>
      <c r="C368" s="6" t="n">
        <v>5581</v>
      </c>
    </row>
    <row r="369" spans="1:4">
      <c r="A369" s="4" t="s">
        <v>1510</v>
      </c>
      <c r="C369" s="6" t="n">
        <v>95066</v>
      </c>
    </row>
    <row r="370" spans="1:4">
      <c r="A370" s="4" t="s">
        <v>1511</v>
      </c>
      <c r="C370" s="6" t="n">
        <v>73954</v>
      </c>
    </row>
    <row r="371" spans="1:4">
      <c r="A371" s="4" t="s">
        <v>1512</v>
      </c>
      <c r="C371" s="6" t="n">
        <v>0</v>
      </c>
    </row>
    <row r="372" spans="1:4">
      <c r="A372" s="4" t="s">
        <v>1513</v>
      </c>
      <c r="C372" s="6" t="n">
        <v>0</v>
      </c>
    </row>
    <row r="373" spans="1:4">
      <c r="A373" s="4" t="s">
        <v>177</v>
      </c>
      <c r="C373" s="6" t="n">
        <v>169020</v>
      </c>
    </row>
    <row r="374" spans="1:4">
      <c r="A374" s="4" t="s">
        <v>1514</v>
      </c>
      <c r="C374" s="7" t="n">
        <v>9581</v>
      </c>
    </row>
    <row r="375" spans="1:4">
      <c r="A375" s="4" t="s">
        <v>1524</v>
      </c>
      <c r="C375" s="4" t="s">
        <v>1561</v>
      </c>
    </row>
    <row r="376" spans="1:4">
      <c r="A376" s="4" t="s">
        <v>1525</v>
      </c>
      <c r="B376" s="4" t="s">
        <v>172</v>
      </c>
      <c r="C376" s="6" t="n">
        <v>-1</v>
      </c>
    </row>
    <row r="377" spans="1:4">
      <c r="A377" s="4" t="s">
        <v>1562</v>
      </c>
    </row>
    <row r="378" spans="1:4">
      <c r="A378" s="3" t="s">
        <v>372</v>
      </c>
    </row>
    <row r="379" spans="1:4">
      <c r="A379" s="4" t="s">
        <v>1519</v>
      </c>
      <c r="C379" s="4" t="s">
        <v>1562</v>
      </c>
    </row>
    <row r="380" spans="1:4">
      <c r="A380" s="4" t="s">
        <v>1520</v>
      </c>
      <c r="C380" s="4" t="s">
        <v>1521</v>
      </c>
    </row>
    <row r="381" spans="1:4">
      <c r="A381" s="4" t="s">
        <v>1522</v>
      </c>
      <c r="C381" s="4" t="s">
        <v>1563</v>
      </c>
    </row>
    <row r="382" spans="1:4">
      <c r="A382" s="4" t="s">
        <v>1506</v>
      </c>
      <c r="C382" s="7" t="n">
        <v>0</v>
      </c>
    </row>
    <row r="383" spans="1:4">
      <c r="A383" s="4" t="s">
        <v>1507</v>
      </c>
      <c r="C383" s="6" t="n">
        <v>18605</v>
      </c>
    </row>
    <row r="384" spans="1:4">
      <c r="A384" s="4" t="s">
        <v>1508</v>
      </c>
      <c r="C384" s="6" t="n">
        <v>92619</v>
      </c>
    </row>
    <row r="385" spans="1:4">
      <c r="A385" s="4" t="s">
        <v>1509</v>
      </c>
      <c r="C385" s="6" t="n">
        <v>46547</v>
      </c>
    </row>
    <row r="386" spans="1:4">
      <c r="A386" s="4" t="s">
        <v>1510</v>
      </c>
      <c r="C386" s="6" t="n">
        <v>20118</v>
      </c>
    </row>
    <row r="387" spans="1:4">
      <c r="A387" s="4" t="s">
        <v>1511</v>
      </c>
      <c r="C387" s="6" t="n">
        <v>128975</v>
      </c>
    </row>
    <row r="388" spans="1:4">
      <c r="A388" s="4" t="s">
        <v>1512</v>
      </c>
      <c r="C388" s="6" t="n">
        <v>0</v>
      </c>
    </row>
    <row r="389" spans="1:4">
      <c r="A389" s="4" t="s">
        <v>1513</v>
      </c>
      <c r="C389" s="6" t="n">
        <v>8678</v>
      </c>
    </row>
    <row r="390" spans="1:4">
      <c r="A390" s="4" t="s">
        <v>177</v>
      </c>
      <c r="C390" s="6" t="n">
        <v>157771</v>
      </c>
    </row>
    <row r="391" spans="1:4">
      <c r="A391" s="4" t="s">
        <v>1514</v>
      </c>
      <c r="C391" s="7" t="n">
        <v>57706</v>
      </c>
    </row>
    <row r="392" spans="1:4">
      <c r="A392" s="4" t="s">
        <v>1524</v>
      </c>
      <c r="C392" s="4" t="s">
        <v>1564</v>
      </c>
    </row>
    <row r="393" spans="1:4">
      <c r="A393" s="4" t="s">
        <v>1525</v>
      </c>
      <c r="B393" s="4" t="s">
        <v>172</v>
      </c>
      <c r="C393" s="6" t="n">
        <v>-1</v>
      </c>
    </row>
    <row r="394" spans="1:4">
      <c r="A394" s="4" t="s">
        <v>1566</v>
      </c>
    </row>
    <row r="395" spans="1:4">
      <c r="A395" s="3" t="s">
        <v>372</v>
      </c>
    </row>
    <row r="396" spans="1:4">
      <c r="A396" s="4" t="s">
        <v>1519</v>
      </c>
      <c r="C396" s="4" t="s">
        <v>1566</v>
      </c>
    </row>
    <row r="397" spans="1:4">
      <c r="A397" s="4" t="s">
        <v>1520</v>
      </c>
      <c r="C397" s="4" t="s">
        <v>1521</v>
      </c>
    </row>
    <row r="398" spans="1:4">
      <c r="A398" s="4" t="s">
        <v>1522</v>
      </c>
      <c r="C398" s="4" t="s">
        <v>1567</v>
      </c>
    </row>
    <row r="399" spans="1:4">
      <c r="A399" s="4" t="s">
        <v>1506</v>
      </c>
      <c r="C399" s="7" t="n">
        <v>0</v>
      </c>
    </row>
    <row r="400" spans="1:4">
      <c r="A400" s="4" t="s">
        <v>1507</v>
      </c>
      <c r="C400" s="6" t="n">
        <v>18021</v>
      </c>
    </row>
    <row r="401" spans="1:4">
      <c r="A401" s="4" t="s">
        <v>1508</v>
      </c>
      <c r="C401" s="6" t="n">
        <v>109038</v>
      </c>
    </row>
    <row r="402" spans="1:4">
      <c r="A402" s="4" t="s">
        <v>1509</v>
      </c>
      <c r="C402" s="6" t="n">
        <v>1276</v>
      </c>
    </row>
    <row r="403" spans="1:4">
      <c r="A403" s="4" t="s">
        <v>1510</v>
      </c>
      <c r="C403" s="6" t="n">
        <v>18062</v>
      </c>
    </row>
    <row r="404" spans="1:4">
      <c r="A404" s="4" t="s">
        <v>1511</v>
      </c>
      <c r="C404" s="6" t="n">
        <v>110273</v>
      </c>
    </row>
    <row r="405" spans="1:4">
      <c r="A405" s="4" t="s">
        <v>1512</v>
      </c>
      <c r="C405" s="6" t="n">
        <v>0</v>
      </c>
    </row>
    <row r="406" spans="1:4">
      <c r="A406" s="4" t="s">
        <v>1513</v>
      </c>
      <c r="C406" s="6" t="n">
        <v>0</v>
      </c>
    </row>
    <row r="407" spans="1:4">
      <c r="A407" s="4" t="s">
        <v>177</v>
      </c>
      <c r="C407" s="6" t="n">
        <v>128335</v>
      </c>
    </row>
    <row r="408" spans="1:4">
      <c r="A408" s="4" t="s">
        <v>1514</v>
      </c>
      <c r="C408" s="7" t="n">
        <v>33374</v>
      </c>
    </row>
    <row r="409" spans="1:4">
      <c r="A409" s="4" t="s">
        <v>1524</v>
      </c>
      <c r="C409" s="4" t="s">
        <v>1568</v>
      </c>
    </row>
    <row r="410" spans="1:4">
      <c r="A410" s="4" t="s">
        <v>1525</v>
      </c>
      <c r="B410" s="4" t="s">
        <v>172</v>
      </c>
      <c r="C410" s="6" t="n">
        <v>-1</v>
      </c>
    </row>
    <row r="411" spans="1:4">
      <c r="A411" s="4" t="s">
        <v>1565</v>
      </c>
    </row>
    <row r="412" spans="1:4">
      <c r="A412" s="3" t="s">
        <v>372</v>
      </c>
    </row>
    <row r="413" spans="1:4">
      <c r="A413" s="4" t="s">
        <v>1519</v>
      </c>
      <c r="C413" s="4" t="s">
        <v>1565</v>
      </c>
    </row>
    <row r="414" spans="1:4">
      <c r="A414" s="4" t="s">
        <v>1520</v>
      </c>
      <c r="C414" s="4" t="s">
        <v>1521</v>
      </c>
    </row>
    <row r="415" spans="1:4">
      <c r="A415" s="4" t="s">
        <v>1522</v>
      </c>
      <c r="C415" s="4" t="s">
        <v>1559</v>
      </c>
    </row>
    <row r="416" spans="1:4">
      <c r="A416" s="4" t="s">
        <v>1506</v>
      </c>
      <c r="C416" s="7" t="n">
        <v>0</v>
      </c>
    </row>
    <row r="417" spans="1:4">
      <c r="A417" s="4" t="s">
        <v>1507</v>
      </c>
      <c r="C417" s="6" t="n">
        <v>34032</v>
      </c>
    </row>
    <row r="418" spans="1:4">
      <c r="A418" s="4" t="s">
        <v>1508</v>
      </c>
      <c r="C418" s="6" t="n">
        <v>85660</v>
      </c>
    </row>
    <row r="419" spans="1:4">
      <c r="A419" s="4" t="s">
        <v>1509</v>
      </c>
      <c r="C419" s="6" t="n">
        <v>10841</v>
      </c>
    </row>
    <row r="420" spans="1:4">
      <c r="A420" s="4" t="s">
        <v>1510</v>
      </c>
      <c r="C420" s="6" t="n">
        <v>35382</v>
      </c>
    </row>
    <row r="421" spans="1:4">
      <c r="A421" s="4" t="s">
        <v>1511</v>
      </c>
      <c r="C421" s="6" t="n">
        <v>95151</v>
      </c>
    </row>
    <row r="422" spans="1:4">
      <c r="A422" s="4" t="s">
        <v>1512</v>
      </c>
      <c r="C422" s="6" t="n">
        <v>0</v>
      </c>
    </row>
    <row r="423" spans="1:4">
      <c r="A423" s="4" t="s">
        <v>1513</v>
      </c>
      <c r="C423" s="6" t="n">
        <v>0</v>
      </c>
    </row>
    <row r="424" spans="1:4">
      <c r="A424" s="4" t="s">
        <v>177</v>
      </c>
      <c r="C424" s="6" t="n">
        <v>130533</v>
      </c>
    </row>
    <row r="425" spans="1:4">
      <c r="A425" s="4" t="s">
        <v>1514</v>
      </c>
      <c r="C425" s="7" t="n">
        <v>35457</v>
      </c>
    </row>
    <row r="426" spans="1:4">
      <c r="A426" s="4" t="s">
        <v>1524</v>
      </c>
      <c r="C426" s="6" t="n">
        <v>1996</v>
      </c>
    </row>
    <row r="427" spans="1:4">
      <c r="A427" s="4" t="s">
        <v>1525</v>
      </c>
      <c r="B427" s="4" t="s">
        <v>172</v>
      </c>
      <c r="C427" s="6" t="n">
        <v>-1</v>
      </c>
    </row>
    <row r="428" spans="1:4">
      <c r="A428" s="4" t="s">
        <v>1569</v>
      </c>
    </row>
    <row r="429" spans="1:4">
      <c r="A429" s="3" t="s">
        <v>372</v>
      </c>
    </row>
    <row r="430" spans="1:4">
      <c r="A430" s="4" t="s">
        <v>1519</v>
      </c>
      <c r="C430" s="4" t="s">
        <v>1569</v>
      </c>
    </row>
    <row r="431" spans="1:4">
      <c r="A431" s="4" t="s">
        <v>1520</v>
      </c>
      <c r="C431" s="4" t="s">
        <v>1521</v>
      </c>
    </row>
    <row r="432" spans="1:4">
      <c r="A432" s="4" t="s">
        <v>1522</v>
      </c>
      <c r="C432" s="4" t="s">
        <v>1559</v>
      </c>
    </row>
    <row r="433" spans="1:4">
      <c r="A433" s="4" t="s">
        <v>1506</v>
      </c>
      <c r="C433" s="7" t="n">
        <v>0</v>
      </c>
    </row>
    <row r="434" spans="1:4">
      <c r="A434" s="4" t="s">
        <v>1507</v>
      </c>
      <c r="C434" s="6" t="n">
        <v>25982</v>
      </c>
    </row>
    <row r="435" spans="1:4">
      <c r="A435" s="4" t="s">
        <v>1508</v>
      </c>
      <c r="C435" s="6" t="n">
        <v>82311</v>
      </c>
    </row>
    <row r="436" spans="1:4">
      <c r="A436" s="4" t="s">
        <v>1509</v>
      </c>
      <c r="C436" s="6" t="n">
        <v>19098</v>
      </c>
    </row>
    <row r="437" spans="1:4">
      <c r="A437" s="4" t="s">
        <v>1510</v>
      </c>
      <c r="C437" s="6" t="n">
        <v>27135</v>
      </c>
    </row>
    <row r="438" spans="1:4">
      <c r="A438" s="4" t="s">
        <v>1511</v>
      </c>
      <c r="C438" s="6" t="n">
        <v>100256</v>
      </c>
    </row>
    <row r="439" spans="1:4">
      <c r="A439" s="4" t="s">
        <v>1512</v>
      </c>
      <c r="C439" s="6" t="n">
        <v>0</v>
      </c>
    </row>
    <row r="440" spans="1:4">
      <c r="A440" s="4" t="s">
        <v>1513</v>
      </c>
      <c r="C440" s="6" t="n">
        <v>0</v>
      </c>
    </row>
    <row r="441" spans="1:4">
      <c r="A441" s="4" t="s">
        <v>177</v>
      </c>
      <c r="C441" s="6" t="n">
        <v>127391</v>
      </c>
    </row>
    <row r="442" spans="1:4">
      <c r="A442" s="4" t="s">
        <v>1514</v>
      </c>
      <c r="C442" s="7" t="n">
        <v>45063</v>
      </c>
    </row>
    <row r="443" spans="1:4">
      <c r="A443" s="4" t="s">
        <v>1524</v>
      </c>
      <c r="C443" s="6" t="n">
        <v>1984</v>
      </c>
    </row>
    <row r="444" spans="1:4">
      <c r="A444" s="4" t="s">
        <v>1525</v>
      </c>
      <c r="B444" s="4" t="s">
        <v>172</v>
      </c>
      <c r="C444" s="6" t="n">
        <v>-1</v>
      </c>
    </row>
    <row r="445" spans="1:4">
      <c r="A445" s="4" t="s">
        <v>1572</v>
      </c>
    </row>
    <row r="446" spans="1:4">
      <c r="A446" s="3" t="s">
        <v>372</v>
      </c>
    </row>
    <row r="447" spans="1:4">
      <c r="A447" s="4" t="s">
        <v>1519</v>
      </c>
      <c r="C447" s="4" t="s">
        <v>1572</v>
      </c>
    </row>
    <row r="448" spans="1:4">
      <c r="A448" s="4" t="s">
        <v>1520</v>
      </c>
      <c r="C448" s="4" t="s">
        <v>1521</v>
      </c>
    </row>
    <row r="449" spans="1:4">
      <c r="A449" s="4" t="s">
        <v>1522</v>
      </c>
      <c r="C449" s="4" t="s">
        <v>1573</v>
      </c>
    </row>
    <row r="450" spans="1:4">
      <c r="A450" s="4" t="s">
        <v>1506</v>
      </c>
      <c r="C450" s="7" t="n">
        <v>0</v>
      </c>
    </row>
    <row r="451" spans="1:4">
      <c r="A451" s="4" t="s">
        <v>1507</v>
      </c>
      <c r="C451" s="6" t="n">
        <v>25753</v>
      </c>
    </row>
    <row r="452" spans="1:4">
      <c r="A452" s="4" t="s">
        <v>1508</v>
      </c>
      <c r="C452" s="6" t="n">
        <v>92312</v>
      </c>
    </row>
    <row r="453" spans="1:4">
      <c r="A453" s="4" t="s">
        <v>1509</v>
      </c>
      <c r="C453" s="6" t="n">
        <v>-123</v>
      </c>
    </row>
    <row r="454" spans="1:4">
      <c r="A454" s="4" t="s">
        <v>1510</v>
      </c>
      <c r="C454" s="6" t="n">
        <v>25854</v>
      </c>
    </row>
    <row r="455" spans="1:4">
      <c r="A455" s="4" t="s">
        <v>1511</v>
      </c>
      <c r="C455" s="6" t="n">
        <v>92088</v>
      </c>
    </row>
    <row r="456" spans="1:4">
      <c r="A456" s="4" t="s">
        <v>1512</v>
      </c>
      <c r="C456" s="6" t="n">
        <v>0</v>
      </c>
    </row>
    <row r="457" spans="1:4">
      <c r="A457" s="4" t="s">
        <v>1513</v>
      </c>
      <c r="C457" s="6" t="n">
        <v>0</v>
      </c>
    </row>
    <row r="458" spans="1:4">
      <c r="A458" s="4" t="s">
        <v>177</v>
      </c>
      <c r="C458" s="6" t="n">
        <v>117942</v>
      </c>
    </row>
    <row r="459" spans="1:4">
      <c r="A459" s="4" t="s">
        <v>1514</v>
      </c>
      <c r="C459" s="7" t="n">
        <v>17023</v>
      </c>
    </row>
    <row r="460" spans="1:4">
      <c r="A460" s="4" t="s">
        <v>1524</v>
      </c>
      <c r="C460" s="6" t="n">
        <v>2010</v>
      </c>
    </row>
    <row r="461" spans="1:4">
      <c r="A461" s="4" t="s">
        <v>1525</v>
      </c>
      <c r="B461" s="4" t="s">
        <v>172</v>
      </c>
      <c r="C461" s="6" t="n">
        <v>-1</v>
      </c>
    </row>
    <row r="462" spans="1:4">
      <c r="A462" s="4" t="s">
        <v>1570</v>
      </c>
    </row>
    <row r="463" spans="1:4">
      <c r="A463" s="3" t="s">
        <v>372</v>
      </c>
    </row>
    <row r="464" spans="1:4">
      <c r="A464" s="4" t="s">
        <v>1519</v>
      </c>
      <c r="C464" s="4" t="s">
        <v>1570</v>
      </c>
    </row>
    <row r="465" spans="1:4">
      <c r="A465" s="4" t="s">
        <v>1520</v>
      </c>
      <c r="C465" s="4" t="s">
        <v>1521</v>
      </c>
    </row>
    <row r="466" spans="1:4">
      <c r="A466" s="4" t="s">
        <v>1522</v>
      </c>
      <c r="C466" s="4" t="s">
        <v>1559</v>
      </c>
    </row>
    <row r="467" spans="1:4">
      <c r="A467" s="4" t="s">
        <v>1506</v>
      </c>
      <c r="C467" s="7" t="n">
        <v>0</v>
      </c>
    </row>
    <row r="468" spans="1:4">
      <c r="A468" s="4" t="s">
        <v>1507</v>
      </c>
      <c r="C468" s="6" t="n">
        <v>4725</v>
      </c>
    </row>
    <row r="469" spans="1:4">
      <c r="A469" s="4" t="s">
        <v>1508</v>
      </c>
      <c r="C469" s="6" t="n">
        <v>29565</v>
      </c>
    </row>
    <row r="470" spans="1:4">
      <c r="A470" s="4" t="s">
        <v>1509</v>
      </c>
      <c r="C470" s="6" t="n">
        <v>88569</v>
      </c>
    </row>
    <row r="471" spans="1:4">
      <c r="A471" s="4" t="s">
        <v>1510</v>
      </c>
      <c r="C471" s="6" t="n">
        <v>8662</v>
      </c>
    </row>
    <row r="472" spans="1:4">
      <c r="A472" s="4" t="s">
        <v>1511</v>
      </c>
      <c r="C472" s="6" t="n">
        <v>114197</v>
      </c>
    </row>
    <row r="473" spans="1:4">
      <c r="A473" s="4" t="s">
        <v>1512</v>
      </c>
      <c r="C473" s="6" t="n">
        <v>0</v>
      </c>
    </row>
    <row r="474" spans="1:4">
      <c r="A474" s="4" t="s">
        <v>1513</v>
      </c>
      <c r="C474" s="6" t="n">
        <v>0</v>
      </c>
    </row>
    <row r="475" spans="1:4">
      <c r="A475" s="4" t="s">
        <v>177</v>
      </c>
      <c r="C475" s="6" t="n">
        <v>122859</v>
      </c>
    </row>
    <row r="476" spans="1:4">
      <c r="A476" s="4" t="s">
        <v>1514</v>
      </c>
      <c r="C476" s="7" t="n">
        <v>57489</v>
      </c>
    </row>
    <row r="477" spans="1:4">
      <c r="A477" s="4" t="s">
        <v>1524</v>
      </c>
      <c r="C477" s="4" t="s">
        <v>1571</v>
      </c>
    </row>
    <row r="478" spans="1:4">
      <c r="A478" s="4" t="s">
        <v>1525</v>
      </c>
      <c r="B478" s="4" t="s">
        <v>172</v>
      </c>
      <c r="C478" s="6" t="n">
        <v>-1</v>
      </c>
    </row>
    <row r="479" spans="1:4">
      <c r="A479" s="4" t="s">
        <v>1574</v>
      </c>
    </row>
    <row r="480" spans="1:4">
      <c r="A480" s="3" t="s">
        <v>372</v>
      </c>
    </row>
    <row r="481" spans="1:4">
      <c r="A481" s="4" t="s">
        <v>1519</v>
      </c>
      <c r="C481" s="4" t="s">
        <v>1574</v>
      </c>
    </row>
    <row r="482" spans="1:4">
      <c r="A482" s="4" t="s">
        <v>1520</v>
      </c>
      <c r="C482" s="4" t="s">
        <v>1521</v>
      </c>
    </row>
    <row r="483" spans="1:4">
      <c r="A483" s="4" t="s">
        <v>1522</v>
      </c>
      <c r="C483" s="4" t="s">
        <v>1545</v>
      </c>
    </row>
    <row r="484" spans="1:4">
      <c r="A484" s="4" t="s">
        <v>1506</v>
      </c>
      <c r="C484" s="7" t="n">
        <v>0</v>
      </c>
    </row>
    <row r="485" spans="1:4">
      <c r="A485" s="4" t="s">
        <v>1507</v>
      </c>
      <c r="C485" s="6" t="n">
        <v>9929</v>
      </c>
    </row>
    <row r="486" spans="1:4">
      <c r="A486" s="4" t="s">
        <v>1508</v>
      </c>
      <c r="C486" s="6" t="n">
        <v>84504</v>
      </c>
    </row>
    <row r="487" spans="1:4">
      <c r="A487" s="4" t="s">
        <v>1509</v>
      </c>
      <c r="C487" s="6" t="n">
        <v>19613</v>
      </c>
    </row>
    <row r="488" spans="1:4">
      <c r="A488" s="4" t="s">
        <v>1510</v>
      </c>
      <c r="C488" s="6" t="n">
        <v>11293</v>
      </c>
    </row>
    <row r="489" spans="1:4">
      <c r="A489" s="4" t="s">
        <v>1511</v>
      </c>
      <c r="C489" s="6" t="n">
        <v>102753</v>
      </c>
    </row>
    <row r="490" spans="1:4">
      <c r="A490" s="4" t="s">
        <v>1512</v>
      </c>
      <c r="C490" s="6" t="n">
        <v>0</v>
      </c>
    </row>
    <row r="491" spans="1:4">
      <c r="A491" s="4" t="s">
        <v>1513</v>
      </c>
      <c r="C491" s="6" t="n">
        <v>0</v>
      </c>
    </row>
    <row r="492" spans="1:4">
      <c r="A492" s="4" t="s">
        <v>177</v>
      </c>
      <c r="C492" s="6" t="n">
        <v>114046</v>
      </c>
    </row>
    <row r="493" spans="1:4">
      <c r="A493" s="4" t="s">
        <v>1514</v>
      </c>
      <c r="C493" s="7" t="n">
        <v>41106</v>
      </c>
    </row>
    <row r="494" spans="1:4">
      <c r="A494" s="4" t="s">
        <v>1524</v>
      </c>
      <c r="C494" s="6" t="n">
        <v>2000</v>
      </c>
    </row>
    <row r="495" spans="1:4">
      <c r="A495" s="4" t="s">
        <v>1525</v>
      </c>
      <c r="B495" s="4" t="s">
        <v>172</v>
      </c>
      <c r="C495" s="6" t="n">
        <v>-1</v>
      </c>
    </row>
    <row r="496" spans="1:4">
      <c r="A496" s="4" t="s">
        <v>1575</v>
      </c>
    </row>
    <row r="497" spans="1:4">
      <c r="A497" s="3" t="s">
        <v>372</v>
      </c>
    </row>
    <row r="498" spans="1:4">
      <c r="A498" s="4" t="s">
        <v>1519</v>
      </c>
      <c r="C498" s="4" t="s">
        <v>1575</v>
      </c>
    </row>
    <row r="499" spans="1:4">
      <c r="A499" s="4" t="s">
        <v>1520</v>
      </c>
      <c r="C499" s="4" t="s">
        <v>1521</v>
      </c>
    </row>
    <row r="500" spans="1:4">
      <c r="A500" s="4" t="s">
        <v>1522</v>
      </c>
      <c r="C500" s="4" t="s">
        <v>1545</v>
      </c>
    </row>
    <row r="501" spans="1:4">
      <c r="A501" s="4" t="s">
        <v>1506</v>
      </c>
      <c r="C501" s="7" t="n">
        <v>0</v>
      </c>
    </row>
    <row r="502" spans="1:4">
      <c r="A502" s="4" t="s">
        <v>1507</v>
      </c>
      <c r="C502" s="6" t="n">
        <v>13930</v>
      </c>
    </row>
    <row r="503" spans="1:4">
      <c r="A503" s="4" t="s">
        <v>1508</v>
      </c>
      <c r="C503" s="6" t="n">
        <v>77739</v>
      </c>
    </row>
    <row r="504" spans="1:4">
      <c r="A504" s="4" t="s">
        <v>1509</v>
      </c>
      <c r="C504" s="6" t="n">
        <v>21374</v>
      </c>
    </row>
    <row r="505" spans="1:4">
      <c r="A505" s="4" t="s">
        <v>1510</v>
      </c>
      <c r="C505" s="6" t="n">
        <v>15420</v>
      </c>
    </row>
    <row r="506" spans="1:4">
      <c r="A506" s="4" t="s">
        <v>1511</v>
      </c>
      <c r="C506" s="6" t="n">
        <v>97623</v>
      </c>
    </row>
    <row r="507" spans="1:4">
      <c r="A507" s="4" t="s">
        <v>1512</v>
      </c>
      <c r="C507" s="6" t="n">
        <v>0</v>
      </c>
    </row>
    <row r="508" spans="1:4">
      <c r="A508" s="4" t="s">
        <v>1513</v>
      </c>
      <c r="C508" s="6" t="n">
        <v>0</v>
      </c>
    </row>
    <row r="509" spans="1:4">
      <c r="A509" s="4" t="s">
        <v>177</v>
      </c>
      <c r="C509" s="6" t="n">
        <v>113043</v>
      </c>
    </row>
    <row r="510" spans="1:4">
      <c r="A510" s="4" t="s">
        <v>1514</v>
      </c>
      <c r="C510" s="7" t="n">
        <v>41164</v>
      </c>
    </row>
    <row r="511" spans="1:4">
      <c r="A511" s="4" t="s">
        <v>1524</v>
      </c>
      <c r="C511" s="6" t="n">
        <v>2001</v>
      </c>
    </row>
    <row r="512" spans="1:4">
      <c r="A512" s="4" t="s">
        <v>1525</v>
      </c>
      <c r="B512" s="4" t="s">
        <v>172</v>
      </c>
      <c r="C512" s="6" t="n">
        <v>-1</v>
      </c>
    </row>
    <row r="513" spans="1:4">
      <c r="A513" s="4" t="s">
        <v>1578</v>
      </c>
    </row>
    <row r="514" spans="1:4">
      <c r="A514" s="3" t="s">
        <v>372</v>
      </c>
    </row>
    <row r="515" spans="1:4">
      <c r="A515" s="4" t="s">
        <v>1519</v>
      </c>
      <c r="C515" s="4" t="s">
        <v>1578</v>
      </c>
    </row>
    <row r="516" spans="1:4">
      <c r="A516" s="4" t="s">
        <v>1520</v>
      </c>
      <c r="C516" s="4" t="s">
        <v>1521</v>
      </c>
    </row>
    <row r="517" spans="1:4">
      <c r="A517" s="4" t="s">
        <v>1522</v>
      </c>
      <c r="C517" s="4" t="s">
        <v>1579</v>
      </c>
    </row>
    <row r="518" spans="1:4">
      <c r="A518" s="4" t="s">
        <v>1506</v>
      </c>
      <c r="C518" s="7" t="n">
        <v>0</v>
      </c>
    </row>
    <row r="519" spans="1:4">
      <c r="A519" s="4" t="s">
        <v>1507</v>
      </c>
      <c r="C519" s="6" t="n">
        <v>3457</v>
      </c>
    </row>
    <row r="520" spans="1:4">
      <c r="A520" s="4" t="s">
        <v>1508</v>
      </c>
      <c r="C520" s="6" t="n">
        <v>97136</v>
      </c>
    </row>
    <row r="521" spans="1:4">
      <c r="A521" s="4" t="s">
        <v>1509</v>
      </c>
      <c r="C521" s="6" t="n">
        <v>2986</v>
      </c>
    </row>
    <row r="522" spans="1:4">
      <c r="A522" s="4" t="s">
        <v>1510</v>
      </c>
      <c r="C522" s="6" t="n">
        <v>4125</v>
      </c>
    </row>
    <row r="523" spans="1:4">
      <c r="A523" s="4" t="s">
        <v>1511</v>
      </c>
      <c r="C523" s="6" t="n">
        <v>99454</v>
      </c>
    </row>
    <row r="524" spans="1:4">
      <c r="A524" s="4" t="s">
        <v>1512</v>
      </c>
      <c r="C524" s="6" t="n">
        <v>0</v>
      </c>
    </row>
    <row r="525" spans="1:4">
      <c r="A525" s="4" t="s">
        <v>1513</v>
      </c>
      <c r="C525" s="6" t="n">
        <v>0</v>
      </c>
    </row>
    <row r="526" spans="1:4">
      <c r="A526" s="4" t="s">
        <v>177</v>
      </c>
      <c r="C526" s="6" t="n">
        <v>103579</v>
      </c>
    </row>
    <row r="527" spans="1:4">
      <c r="A527" s="4" t="s">
        <v>1514</v>
      </c>
      <c r="C527" s="7" t="n">
        <v>59405</v>
      </c>
    </row>
    <row r="528" spans="1:4">
      <c r="A528" s="4" t="s">
        <v>1524</v>
      </c>
      <c r="C528" s="6" t="n">
        <v>2006</v>
      </c>
    </row>
    <row r="529" spans="1:4">
      <c r="A529" s="4" t="s">
        <v>1525</v>
      </c>
      <c r="B529" s="4" t="s">
        <v>172</v>
      </c>
      <c r="C529" s="6" t="n">
        <v>-1</v>
      </c>
    </row>
    <row r="530" spans="1:4">
      <c r="A530" s="4" t="s">
        <v>1580</v>
      </c>
    </row>
    <row r="531" spans="1:4">
      <c r="A531" s="3" t="s">
        <v>372</v>
      </c>
    </row>
    <row r="532" spans="1:4">
      <c r="A532" s="4" t="s">
        <v>1519</v>
      </c>
      <c r="C532" s="4" t="s">
        <v>1580</v>
      </c>
    </row>
    <row r="533" spans="1:4">
      <c r="A533" s="4" t="s">
        <v>1520</v>
      </c>
      <c r="C533" s="4" t="s">
        <v>1521</v>
      </c>
    </row>
    <row r="534" spans="1:4">
      <c r="A534" s="4" t="s">
        <v>1522</v>
      </c>
      <c r="C534" s="4" t="s">
        <v>1579</v>
      </c>
    </row>
    <row r="535" spans="1:4">
      <c r="A535" s="4" t="s">
        <v>1506</v>
      </c>
      <c r="C535" s="7" t="n">
        <v>0</v>
      </c>
    </row>
    <row r="536" spans="1:4">
      <c r="A536" s="4" t="s">
        <v>1507</v>
      </c>
      <c r="C536" s="6" t="n">
        <v>18863</v>
      </c>
    </row>
    <row r="537" spans="1:4">
      <c r="A537" s="4" t="s">
        <v>1508</v>
      </c>
      <c r="C537" s="6" t="n">
        <v>53346</v>
      </c>
    </row>
    <row r="538" spans="1:4">
      <c r="A538" s="4" t="s">
        <v>1509</v>
      </c>
      <c r="C538" s="6" t="n">
        <v>28822</v>
      </c>
    </row>
    <row r="539" spans="1:4">
      <c r="A539" s="4" t="s">
        <v>1510</v>
      </c>
      <c r="C539" s="6" t="n">
        <v>21173</v>
      </c>
    </row>
    <row r="540" spans="1:4">
      <c r="A540" s="4" t="s">
        <v>1511</v>
      </c>
      <c r="C540" s="6" t="n">
        <v>79858</v>
      </c>
    </row>
    <row r="541" spans="1:4">
      <c r="A541" s="4" t="s">
        <v>1512</v>
      </c>
      <c r="C541" s="6" t="n">
        <v>0</v>
      </c>
    </row>
    <row r="542" spans="1:4">
      <c r="A542" s="4" t="s">
        <v>1513</v>
      </c>
      <c r="C542" s="6" t="n">
        <v>0</v>
      </c>
    </row>
    <row r="543" spans="1:4">
      <c r="A543" s="4" t="s">
        <v>177</v>
      </c>
      <c r="C543" s="6" t="n">
        <v>101031</v>
      </c>
    </row>
    <row r="544" spans="1:4">
      <c r="A544" s="4" t="s">
        <v>1514</v>
      </c>
      <c r="C544" s="7" t="n">
        <v>23372</v>
      </c>
    </row>
    <row r="545" spans="1:4">
      <c r="A545" s="4" t="s">
        <v>1524</v>
      </c>
      <c r="C545" s="4" t="s">
        <v>1581</v>
      </c>
    </row>
    <row r="546" spans="1:4">
      <c r="A546" s="4" t="s">
        <v>1525</v>
      </c>
      <c r="B546" s="4" t="s">
        <v>172</v>
      </c>
      <c r="C546" s="6" t="n">
        <v>-1</v>
      </c>
    </row>
    <row r="547" spans="1:4">
      <c r="A547" s="4" t="s">
        <v>1576</v>
      </c>
    </row>
    <row r="548" spans="1:4">
      <c r="A548" s="3" t="s">
        <v>372</v>
      </c>
    </row>
    <row r="549" spans="1:4">
      <c r="A549" s="4" t="s">
        <v>1519</v>
      </c>
      <c r="C549" s="4" t="s">
        <v>1576</v>
      </c>
    </row>
    <row r="550" spans="1:4">
      <c r="A550" s="4" t="s">
        <v>1520</v>
      </c>
      <c r="C550" s="4" t="s">
        <v>1521</v>
      </c>
    </row>
    <row r="551" spans="1:4">
      <c r="A551" s="4" t="s">
        <v>1522</v>
      </c>
      <c r="C551" s="4" t="s">
        <v>1551</v>
      </c>
    </row>
    <row r="552" spans="1:4">
      <c r="A552" s="4" t="s">
        <v>1506</v>
      </c>
      <c r="C552" s="7" t="n">
        <v>0</v>
      </c>
    </row>
    <row r="553" spans="1:4">
      <c r="A553" s="4" t="s">
        <v>1507</v>
      </c>
      <c r="C553" s="6" t="n">
        <v>16456</v>
      </c>
    </row>
    <row r="554" spans="1:4">
      <c r="A554" s="4" t="s">
        <v>1508</v>
      </c>
      <c r="C554" s="6" t="n">
        <v>66192</v>
      </c>
    </row>
    <row r="555" spans="1:4">
      <c r="A555" s="4" t="s">
        <v>1509</v>
      </c>
      <c r="C555" s="6" t="n">
        <v>22385</v>
      </c>
    </row>
    <row r="556" spans="1:4">
      <c r="A556" s="4" t="s">
        <v>1510</v>
      </c>
      <c r="C556" s="6" t="n">
        <v>16179</v>
      </c>
    </row>
    <row r="557" spans="1:4">
      <c r="A557" s="4" t="s">
        <v>1511</v>
      </c>
      <c r="C557" s="6" t="n">
        <v>88854</v>
      </c>
    </row>
    <row r="558" spans="1:4">
      <c r="A558" s="4" t="s">
        <v>1512</v>
      </c>
      <c r="C558" s="6" t="n">
        <v>0</v>
      </c>
    </row>
    <row r="559" spans="1:4">
      <c r="A559" s="4" t="s">
        <v>1513</v>
      </c>
      <c r="C559" s="6" t="n">
        <v>0</v>
      </c>
    </row>
    <row r="560" spans="1:4">
      <c r="A560" s="4" t="s">
        <v>177</v>
      </c>
      <c r="C560" s="6" t="n">
        <v>105033</v>
      </c>
    </row>
    <row r="561" spans="1:4">
      <c r="A561" s="4" t="s">
        <v>1514</v>
      </c>
      <c r="C561" s="7" t="n">
        <v>37165</v>
      </c>
    </row>
    <row r="562" spans="1:4">
      <c r="A562" s="4" t="s">
        <v>1524</v>
      </c>
      <c r="C562" s="6" t="n">
        <v>1999</v>
      </c>
    </row>
    <row r="563" spans="1:4">
      <c r="A563" s="4" t="s">
        <v>1525</v>
      </c>
      <c r="B563" s="4" t="s">
        <v>172</v>
      </c>
      <c r="C563" s="6" t="n">
        <v>-1</v>
      </c>
    </row>
    <row r="564" spans="1:4">
      <c r="A564" s="4" t="s">
        <v>1577</v>
      </c>
    </row>
    <row r="565" spans="1:4">
      <c r="A565" s="3" t="s">
        <v>372</v>
      </c>
    </row>
    <row r="566" spans="1:4">
      <c r="A566" s="4" t="s">
        <v>1519</v>
      </c>
      <c r="C566" s="4" t="s">
        <v>1577</v>
      </c>
    </row>
    <row r="567" spans="1:4">
      <c r="A567" s="4" t="s">
        <v>1520</v>
      </c>
      <c r="C567" s="4" t="s">
        <v>1521</v>
      </c>
    </row>
    <row r="568" spans="1:4">
      <c r="A568" s="4" t="s">
        <v>1522</v>
      </c>
      <c r="C568" s="4" t="s">
        <v>1545</v>
      </c>
    </row>
    <row r="569" spans="1:4">
      <c r="A569" s="4" t="s">
        <v>1506</v>
      </c>
      <c r="C569" s="7" t="n">
        <v>0</v>
      </c>
    </row>
    <row r="570" spans="1:4">
      <c r="A570" s="4" t="s">
        <v>1507</v>
      </c>
      <c r="C570" s="6" t="n">
        <v>11198</v>
      </c>
    </row>
    <row r="571" spans="1:4">
      <c r="A571" s="4" t="s">
        <v>1508</v>
      </c>
      <c r="C571" s="6" t="n">
        <v>71782</v>
      </c>
    </row>
    <row r="572" spans="1:4">
      <c r="A572" s="4" t="s">
        <v>1509</v>
      </c>
      <c r="C572" s="6" t="n">
        <v>21234</v>
      </c>
    </row>
    <row r="573" spans="1:4">
      <c r="A573" s="4" t="s">
        <v>1510</v>
      </c>
      <c r="C573" s="6" t="n">
        <v>12533</v>
      </c>
    </row>
    <row r="574" spans="1:4">
      <c r="A574" s="4" t="s">
        <v>1511</v>
      </c>
      <c r="C574" s="6" t="n">
        <v>91681</v>
      </c>
    </row>
    <row r="575" spans="1:4">
      <c r="A575" s="4" t="s">
        <v>1512</v>
      </c>
      <c r="C575" s="6" t="n">
        <v>0</v>
      </c>
    </row>
    <row r="576" spans="1:4">
      <c r="A576" s="4" t="s">
        <v>1513</v>
      </c>
      <c r="C576" s="6" t="n">
        <v>0</v>
      </c>
    </row>
    <row r="577" spans="1:4">
      <c r="A577" s="4" t="s">
        <v>177</v>
      </c>
      <c r="C577" s="6" t="n">
        <v>104214</v>
      </c>
    </row>
    <row r="578" spans="1:4">
      <c r="A578" s="4" t="s">
        <v>1514</v>
      </c>
      <c r="C578" s="7" t="n">
        <v>35835</v>
      </c>
    </row>
    <row r="579" spans="1:4">
      <c r="A579" s="4" t="s">
        <v>1524</v>
      </c>
      <c r="C579" s="6" t="n">
        <v>2001</v>
      </c>
    </row>
    <row r="580" spans="1:4">
      <c r="A580" s="4" t="s">
        <v>1525</v>
      </c>
      <c r="B580" s="4" t="s">
        <v>172</v>
      </c>
      <c r="C580" s="6" t="n">
        <v>-1</v>
      </c>
    </row>
    <row r="581" spans="1:4">
      <c r="A581" s="4" t="s">
        <v>1582</v>
      </c>
    </row>
    <row r="582" spans="1:4">
      <c r="A582" s="3" t="s">
        <v>372</v>
      </c>
    </row>
    <row r="583" spans="1:4">
      <c r="A583" s="4" t="s">
        <v>1519</v>
      </c>
      <c r="C583" s="4" t="s">
        <v>1582</v>
      </c>
    </row>
    <row r="584" spans="1:4">
      <c r="A584" s="4" t="s">
        <v>1520</v>
      </c>
      <c r="C584" s="4" t="s">
        <v>1521</v>
      </c>
    </row>
    <row r="585" spans="1:4">
      <c r="A585" s="4" t="s">
        <v>1522</v>
      </c>
      <c r="C585" s="4" t="s">
        <v>1583</v>
      </c>
    </row>
    <row r="586" spans="1:4">
      <c r="A586" s="4" t="s">
        <v>1506</v>
      </c>
      <c r="C586" s="7" t="n">
        <v>0</v>
      </c>
    </row>
    <row r="587" spans="1:4">
      <c r="A587" s="4" t="s">
        <v>1507</v>
      </c>
      <c r="C587" s="6" t="n">
        <v>18095</v>
      </c>
    </row>
    <row r="588" spans="1:4">
      <c r="A588" s="4" t="s">
        <v>1508</v>
      </c>
      <c r="C588" s="6" t="n">
        <v>66905</v>
      </c>
    </row>
    <row r="589" spans="1:4">
      <c r="A589" s="4" t="s">
        <v>1509</v>
      </c>
      <c r="C589" s="6" t="n">
        <v>15075</v>
      </c>
    </row>
    <row r="590" spans="1:4">
      <c r="A590" s="4" t="s">
        <v>1510</v>
      </c>
      <c r="C590" s="6" t="n">
        <v>19092</v>
      </c>
    </row>
    <row r="591" spans="1:4">
      <c r="A591" s="4" t="s">
        <v>1511</v>
      </c>
      <c r="C591" s="6" t="n">
        <v>80983</v>
      </c>
    </row>
    <row r="592" spans="1:4">
      <c r="A592" s="4" t="s">
        <v>1512</v>
      </c>
      <c r="C592" s="6" t="n">
        <v>0</v>
      </c>
    </row>
    <row r="593" spans="1:4">
      <c r="A593" s="4" t="s">
        <v>1513</v>
      </c>
      <c r="C593" s="6" t="n">
        <v>0</v>
      </c>
    </row>
    <row r="594" spans="1:4">
      <c r="A594" s="4" t="s">
        <v>177</v>
      </c>
      <c r="C594" s="6" t="n">
        <v>100075</v>
      </c>
    </row>
    <row r="595" spans="1:4">
      <c r="A595" s="4" t="s">
        <v>1514</v>
      </c>
      <c r="C595" s="7" t="n">
        <v>23191</v>
      </c>
    </row>
    <row r="596" spans="1:4">
      <c r="A596" s="4" t="s">
        <v>1524</v>
      </c>
      <c r="C596" s="6" t="n">
        <v>2000</v>
      </c>
    </row>
    <row r="597" spans="1:4">
      <c r="A597" s="4" t="s">
        <v>1525</v>
      </c>
      <c r="B597" s="4" t="s">
        <v>172</v>
      </c>
      <c r="C597" s="6" t="n">
        <v>-1</v>
      </c>
    </row>
    <row r="598" spans="1:4">
      <c r="A598" s="4" t="s">
        <v>1584</v>
      </c>
    </row>
    <row r="599" spans="1:4">
      <c r="A599" s="3" t="s">
        <v>372</v>
      </c>
    </row>
    <row r="600" spans="1:4">
      <c r="A600" s="4" t="s">
        <v>1519</v>
      </c>
      <c r="C600" s="4" t="s">
        <v>1584</v>
      </c>
    </row>
    <row r="601" spans="1:4">
      <c r="A601" s="4" t="s">
        <v>1520</v>
      </c>
      <c r="C601" s="4" t="s">
        <v>1521</v>
      </c>
    </row>
    <row r="602" spans="1:4">
      <c r="A602" s="4" t="s">
        <v>1522</v>
      </c>
      <c r="C602" s="4" t="s">
        <v>1579</v>
      </c>
    </row>
    <row r="603" spans="1:4">
      <c r="A603" s="4" t="s">
        <v>1506</v>
      </c>
      <c r="C603" s="7" t="n">
        <v>0</v>
      </c>
    </row>
    <row r="604" spans="1:4">
      <c r="A604" s="4" t="s">
        <v>1507</v>
      </c>
      <c r="C604" s="6" t="n">
        <v>19104</v>
      </c>
    </row>
    <row r="605" spans="1:4">
      <c r="A605" s="4" t="s">
        <v>1508</v>
      </c>
      <c r="C605" s="6" t="n">
        <v>52078</v>
      </c>
    </row>
    <row r="606" spans="1:4">
      <c r="A606" s="4" t="s">
        <v>1509</v>
      </c>
      <c r="C606" s="6" t="n">
        <v>17386</v>
      </c>
    </row>
    <row r="607" spans="1:4">
      <c r="A607" s="4" t="s">
        <v>1510</v>
      </c>
      <c r="C607" s="6" t="n">
        <v>20785</v>
      </c>
    </row>
    <row r="608" spans="1:4">
      <c r="A608" s="4" t="s">
        <v>1511</v>
      </c>
      <c r="C608" s="6" t="n">
        <v>67783</v>
      </c>
    </row>
    <row r="609" spans="1:4">
      <c r="A609" s="4" t="s">
        <v>1512</v>
      </c>
      <c r="C609" s="6" t="n">
        <v>0</v>
      </c>
    </row>
    <row r="610" spans="1:4">
      <c r="A610" s="4" t="s">
        <v>1513</v>
      </c>
      <c r="C610" s="6" t="n">
        <v>0</v>
      </c>
    </row>
    <row r="611" spans="1:4">
      <c r="A611" s="4" t="s">
        <v>177</v>
      </c>
      <c r="C611" s="6" t="n">
        <v>88568</v>
      </c>
    </row>
    <row r="612" spans="1:4">
      <c r="A612" s="4" t="s">
        <v>1514</v>
      </c>
      <c r="C612" s="7" t="n">
        <v>14394</v>
      </c>
    </row>
    <row r="613" spans="1:4">
      <c r="A613" s="4" t="s">
        <v>1524</v>
      </c>
      <c r="C613" s="4" t="s">
        <v>1585</v>
      </c>
    </row>
    <row r="614" spans="1:4">
      <c r="A614" s="4" t="s">
        <v>1525</v>
      </c>
      <c r="B614" s="4" t="s">
        <v>172</v>
      </c>
      <c r="C614" s="6" t="n">
        <v>-1</v>
      </c>
    </row>
    <row r="615" spans="1:4">
      <c r="A615" s="4" t="s">
        <v>1586</v>
      </c>
    </row>
    <row r="616" spans="1:4">
      <c r="A616" s="3" t="s">
        <v>372</v>
      </c>
    </row>
    <row r="617" spans="1:4">
      <c r="A617" s="4" t="s">
        <v>1519</v>
      </c>
      <c r="C617" s="4" t="s">
        <v>1586</v>
      </c>
    </row>
    <row r="618" spans="1:4">
      <c r="A618" s="4" t="s">
        <v>1520</v>
      </c>
      <c r="C618" s="4" t="s">
        <v>1521</v>
      </c>
    </row>
    <row r="619" spans="1:4">
      <c r="A619" s="4" t="s">
        <v>1522</v>
      </c>
      <c r="C619" s="4" t="s">
        <v>1563</v>
      </c>
    </row>
    <row r="620" spans="1:4">
      <c r="A620" s="4" t="s">
        <v>1506</v>
      </c>
      <c r="C620" s="7" t="n">
        <v>0</v>
      </c>
    </row>
    <row r="621" spans="1:4">
      <c r="A621" s="4" t="s">
        <v>1507</v>
      </c>
      <c r="C621" s="6" t="n">
        <v>13189</v>
      </c>
    </row>
    <row r="622" spans="1:4">
      <c r="A622" s="4" t="s">
        <v>1508</v>
      </c>
      <c r="C622" s="6" t="n">
        <v>49823</v>
      </c>
    </row>
    <row r="623" spans="1:4">
      <c r="A623" s="4" t="s">
        <v>1509</v>
      </c>
      <c r="C623" s="6" t="n">
        <v>18800</v>
      </c>
    </row>
    <row r="624" spans="1:4">
      <c r="A624" s="4" t="s">
        <v>1510</v>
      </c>
      <c r="C624" s="6" t="n">
        <v>13593</v>
      </c>
    </row>
    <row r="625" spans="1:4">
      <c r="A625" s="4" t="s">
        <v>1511</v>
      </c>
      <c r="C625" s="6" t="n">
        <v>68219</v>
      </c>
    </row>
    <row r="626" spans="1:4">
      <c r="A626" s="4" t="s">
        <v>1512</v>
      </c>
      <c r="C626" s="6" t="n">
        <v>0</v>
      </c>
    </row>
    <row r="627" spans="1:4">
      <c r="A627" s="4" t="s">
        <v>1513</v>
      </c>
      <c r="C627" s="6" t="n">
        <v>0</v>
      </c>
    </row>
    <row r="628" spans="1:4">
      <c r="A628" s="4" t="s">
        <v>177</v>
      </c>
      <c r="C628" s="6" t="n">
        <v>81812</v>
      </c>
    </row>
    <row r="629" spans="1:4">
      <c r="A629" s="4" t="s">
        <v>1514</v>
      </c>
      <c r="C629" s="7" t="n">
        <v>20265</v>
      </c>
    </row>
    <row r="630" spans="1:4">
      <c r="A630" s="4" t="s">
        <v>1524</v>
      </c>
      <c r="C630" s="6" t="n">
        <v>1992</v>
      </c>
    </row>
    <row r="631" spans="1:4">
      <c r="A631" s="4" t="s">
        <v>1525</v>
      </c>
      <c r="B631" s="4" t="s">
        <v>172</v>
      </c>
      <c r="C631" s="6" t="n">
        <v>-1</v>
      </c>
    </row>
    <row r="632" spans="1:4">
      <c r="A632" s="4" t="s">
        <v>1588</v>
      </c>
    </row>
    <row r="633" spans="1:4">
      <c r="A633" s="3" t="s">
        <v>372</v>
      </c>
    </row>
    <row r="634" spans="1:4">
      <c r="A634" s="4" t="s">
        <v>1519</v>
      </c>
      <c r="C634" s="4" t="s">
        <v>1588</v>
      </c>
    </row>
    <row r="635" spans="1:4">
      <c r="A635" s="4" t="s">
        <v>1520</v>
      </c>
      <c r="C635" s="4" t="s">
        <v>1521</v>
      </c>
    </row>
    <row r="636" spans="1:4">
      <c r="A636" s="4" t="s">
        <v>1522</v>
      </c>
      <c r="C636" s="4" t="s">
        <v>1563</v>
      </c>
    </row>
    <row r="637" spans="1:4">
      <c r="A637" s="4" t="s">
        <v>1506</v>
      </c>
      <c r="C637" s="7" t="n">
        <v>0</v>
      </c>
    </row>
    <row r="638" spans="1:4">
      <c r="A638" s="4" t="s">
        <v>1507</v>
      </c>
      <c r="C638" s="6" t="n">
        <v>13847</v>
      </c>
    </row>
    <row r="639" spans="1:4">
      <c r="A639" s="4" t="s">
        <v>1508</v>
      </c>
      <c r="C639" s="6" t="n">
        <v>60383</v>
      </c>
    </row>
    <row r="640" spans="1:4">
      <c r="A640" s="4" t="s">
        <v>1509</v>
      </c>
      <c r="C640" s="6" t="n">
        <v>5605</v>
      </c>
    </row>
    <row r="641" spans="1:4">
      <c r="A641" s="4" t="s">
        <v>1510</v>
      </c>
      <c r="C641" s="6" t="n">
        <v>13873</v>
      </c>
    </row>
    <row r="642" spans="1:4">
      <c r="A642" s="4" t="s">
        <v>1511</v>
      </c>
      <c r="C642" s="6" t="n">
        <v>65962</v>
      </c>
    </row>
    <row r="643" spans="1:4">
      <c r="A643" s="4" t="s">
        <v>1512</v>
      </c>
      <c r="C643" s="6" t="n">
        <v>0</v>
      </c>
    </row>
    <row r="644" spans="1:4">
      <c r="A644" s="4" t="s">
        <v>1513</v>
      </c>
      <c r="C644" s="6" t="n">
        <v>0</v>
      </c>
    </row>
    <row r="645" spans="1:4">
      <c r="A645" s="4" t="s">
        <v>177</v>
      </c>
      <c r="C645" s="6" t="n">
        <v>79835</v>
      </c>
    </row>
    <row r="646" spans="1:4">
      <c r="A646" s="4" t="s">
        <v>1514</v>
      </c>
      <c r="C646" s="7" t="n">
        <v>18930</v>
      </c>
    </row>
    <row r="647" spans="1:4">
      <c r="A647" s="4" t="s">
        <v>1524</v>
      </c>
      <c r="C647" s="6" t="n">
        <v>2008</v>
      </c>
    </row>
    <row r="648" spans="1:4">
      <c r="A648" s="4" t="s">
        <v>1525</v>
      </c>
      <c r="B648" s="4" t="s">
        <v>172</v>
      </c>
      <c r="C648" s="6" t="n">
        <v>-1</v>
      </c>
    </row>
    <row r="649" spans="1:4">
      <c r="A649" s="4" t="s">
        <v>1587</v>
      </c>
    </row>
    <row r="650" spans="1:4">
      <c r="A650" s="3" t="s">
        <v>372</v>
      </c>
    </row>
    <row r="651" spans="1:4">
      <c r="A651" s="4" t="s">
        <v>1519</v>
      </c>
      <c r="C651" s="4" t="s">
        <v>1587</v>
      </c>
    </row>
    <row r="652" spans="1:4">
      <c r="A652" s="4" t="s">
        <v>1520</v>
      </c>
      <c r="C652" s="4" t="s">
        <v>1521</v>
      </c>
    </row>
    <row r="653" spans="1:4">
      <c r="A653" s="4" t="s">
        <v>1522</v>
      </c>
      <c r="C653" s="4" t="s">
        <v>1563</v>
      </c>
    </row>
    <row r="654" spans="1:4">
      <c r="A654" s="4" t="s">
        <v>1506</v>
      </c>
      <c r="C654" s="7" t="n">
        <v>0</v>
      </c>
    </row>
    <row r="655" spans="1:4">
      <c r="A655" s="4" t="s">
        <v>1507</v>
      </c>
      <c r="C655" s="6" t="n">
        <v>10385</v>
      </c>
    </row>
    <row r="656" spans="1:4">
      <c r="A656" s="4" t="s">
        <v>1508</v>
      </c>
      <c r="C656" s="6" t="n">
        <v>60694</v>
      </c>
    </row>
    <row r="657" spans="1:4">
      <c r="A657" s="4" t="s">
        <v>1509</v>
      </c>
      <c r="C657" s="6" t="n">
        <v>8907</v>
      </c>
    </row>
    <row r="658" spans="1:4">
      <c r="A658" s="4" t="s">
        <v>1510</v>
      </c>
      <c r="C658" s="6" t="n">
        <v>11097</v>
      </c>
    </row>
    <row r="659" spans="1:4">
      <c r="A659" s="4" t="s">
        <v>1511</v>
      </c>
      <c r="C659" s="6" t="n">
        <v>68889</v>
      </c>
    </row>
    <row r="660" spans="1:4">
      <c r="A660" s="4" t="s">
        <v>1512</v>
      </c>
      <c r="C660" s="6" t="n">
        <v>0</v>
      </c>
    </row>
    <row r="661" spans="1:4">
      <c r="A661" s="4" t="s">
        <v>1513</v>
      </c>
      <c r="C661" s="6" t="n">
        <v>0</v>
      </c>
    </row>
    <row r="662" spans="1:4">
      <c r="A662" s="4" t="s">
        <v>177</v>
      </c>
      <c r="C662" s="6" t="n">
        <v>79986</v>
      </c>
    </row>
    <row r="663" spans="1:4">
      <c r="A663" s="4" t="s">
        <v>1514</v>
      </c>
      <c r="C663" s="7" t="n">
        <v>24699</v>
      </c>
    </row>
    <row r="664" spans="1:4">
      <c r="A664" s="4" t="s">
        <v>1524</v>
      </c>
      <c r="C664" s="6" t="n">
        <v>2003</v>
      </c>
    </row>
    <row r="665" spans="1:4">
      <c r="A665" s="4" t="s">
        <v>1525</v>
      </c>
      <c r="B665" s="4" t="s">
        <v>172</v>
      </c>
      <c r="C665" s="6" t="n">
        <v>-1</v>
      </c>
    </row>
    <row r="666" spans="1:4">
      <c r="A666" s="4" t="s">
        <v>1589</v>
      </c>
    </row>
    <row r="667" spans="1:4">
      <c r="A667" s="3" t="s">
        <v>372</v>
      </c>
    </row>
    <row r="668" spans="1:4">
      <c r="A668" s="4" t="s">
        <v>1519</v>
      </c>
      <c r="C668" s="4" t="s">
        <v>1589</v>
      </c>
    </row>
    <row r="669" spans="1:4">
      <c r="A669" s="4" t="s">
        <v>1520</v>
      </c>
      <c r="C669" s="4" t="s">
        <v>1521</v>
      </c>
    </row>
    <row r="670" spans="1:4">
      <c r="A670" s="4" t="s">
        <v>1522</v>
      </c>
      <c r="C670" s="4" t="s">
        <v>1590</v>
      </c>
    </row>
    <row r="671" spans="1:4">
      <c r="A671" s="4" t="s">
        <v>1506</v>
      </c>
      <c r="C671" s="7" t="n">
        <v>0</v>
      </c>
    </row>
    <row r="672" spans="1:4">
      <c r="A672" s="4" t="s">
        <v>1507</v>
      </c>
      <c r="C672" s="6" t="n">
        <v>58402</v>
      </c>
    </row>
    <row r="673" spans="1:4">
      <c r="A673" s="4" t="s">
        <v>1508</v>
      </c>
      <c r="C673" s="6" t="n">
        <v>13069</v>
      </c>
    </row>
    <row r="674" spans="1:4">
      <c r="A674" s="4" t="s">
        <v>1509</v>
      </c>
      <c r="C674" s="6" t="n">
        <v>4028</v>
      </c>
    </row>
    <row r="675" spans="1:4">
      <c r="A675" s="4" t="s">
        <v>1510</v>
      </c>
      <c r="C675" s="6" t="n">
        <v>23377</v>
      </c>
    </row>
    <row r="676" spans="1:4">
      <c r="A676" s="4" t="s">
        <v>1511</v>
      </c>
      <c r="C676" s="6" t="n">
        <v>16214</v>
      </c>
    </row>
    <row r="677" spans="1:4">
      <c r="A677" s="4" t="s">
        <v>1512</v>
      </c>
      <c r="C677" s="6" t="n">
        <v>35908</v>
      </c>
    </row>
    <row r="678" spans="1:4">
      <c r="A678" s="4" t="s">
        <v>1513</v>
      </c>
      <c r="C678" s="6" t="n">
        <v>0</v>
      </c>
    </row>
    <row r="679" spans="1:4">
      <c r="A679" s="4" t="s">
        <v>177</v>
      </c>
      <c r="C679" s="6" t="n">
        <v>75499</v>
      </c>
    </row>
    <row r="680" spans="1:4">
      <c r="A680" s="4" t="s">
        <v>1514</v>
      </c>
      <c r="C680" s="7" t="n">
        <v>14139</v>
      </c>
    </row>
    <row r="681" spans="1:4">
      <c r="A681" s="4" t="s">
        <v>1524</v>
      </c>
      <c r="C681" s="6" t="n">
        <v>1981</v>
      </c>
    </row>
    <row r="682" spans="1:4">
      <c r="A682" s="4" t="s">
        <v>1525</v>
      </c>
      <c r="B682" s="4" t="s">
        <v>172</v>
      </c>
      <c r="C682" s="6" t="n">
        <v>-1</v>
      </c>
    </row>
    <row r="683" spans="1:4">
      <c r="A683" s="4" t="s">
        <v>1591</v>
      </c>
    </row>
    <row r="684" spans="1:4">
      <c r="A684" s="3" t="s">
        <v>372</v>
      </c>
    </row>
    <row r="685" spans="1:4">
      <c r="A685" s="4" t="s">
        <v>1519</v>
      </c>
      <c r="C685" s="4" t="s">
        <v>1591</v>
      </c>
    </row>
    <row r="686" spans="1:4">
      <c r="A686" s="4" t="s">
        <v>1520</v>
      </c>
      <c r="C686" s="4" t="s">
        <v>1521</v>
      </c>
    </row>
    <row r="687" spans="1:4">
      <c r="A687" s="4" t="s">
        <v>1522</v>
      </c>
      <c r="C687" s="4" t="s">
        <v>1592</v>
      </c>
    </row>
    <row r="688" spans="1:4">
      <c r="A688" s="4" t="s">
        <v>1506</v>
      </c>
      <c r="C688" s="7" t="n">
        <v>0</v>
      </c>
    </row>
    <row r="689" spans="1:4">
      <c r="A689" s="4" t="s">
        <v>1507</v>
      </c>
      <c r="C689" s="6" t="n">
        <v>18080</v>
      </c>
    </row>
    <row r="690" spans="1:4">
      <c r="A690" s="4" t="s">
        <v>1508</v>
      </c>
      <c r="C690" s="6" t="n">
        <v>51262</v>
      </c>
    </row>
    <row r="691" spans="1:4">
      <c r="A691" s="4" t="s">
        <v>1509</v>
      </c>
      <c r="C691" s="6" t="n">
        <v>140</v>
      </c>
    </row>
    <row r="692" spans="1:4">
      <c r="A692" s="4" t="s">
        <v>1510</v>
      </c>
      <c r="C692" s="6" t="n">
        <v>18080</v>
      </c>
    </row>
    <row r="693" spans="1:4">
      <c r="A693" s="4" t="s">
        <v>1511</v>
      </c>
      <c r="C693" s="6" t="n">
        <v>51402</v>
      </c>
    </row>
    <row r="694" spans="1:4">
      <c r="A694" s="4" t="s">
        <v>1512</v>
      </c>
      <c r="C694" s="6" t="n">
        <v>0</v>
      </c>
    </row>
    <row r="695" spans="1:4">
      <c r="A695" s="4" t="s">
        <v>1513</v>
      </c>
      <c r="C695" s="6" t="n">
        <v>0</v>
      </c>
    </row>
    <row r="696" spans="1:4">
      <c r="A696" s="4" t="s">
        <v>177</v>
      </c>
      <c r="C696" s="6" t="n">
        <v>69482</v>
      </c>
    </row>
    <row r="697" spans="1:4">
      <c r="A697" s="4" t="s">
        <v>1514</v>
      </c>
      <c r="C697" s="7" t="n">
        <v>4375</v>
      </c>
    </row>
    <row r="698" spans="1:4">
      <c r="A698" s="4" t="s">
        <v>1524</v>
      </c>
      <c r="C698" s="6" t="n">
        <v>2013</v>
      </c>
    </row>
    <row r="699" spans="1:4">
      <c r="A699" s="4" t="s">
        <v>1525</v>
      </c>
      <c r="B699" s="4" t="s">
        <v>172</v>
      </c>
      <c r="C699" s="6" t="n">
        <v>-1</v>
      </c>
    </row>
    <row r="700" spans="1:4">
      <c r="A700" s="4" t="s">
        <v>1593</v>
      </c>
    </row>
    <row r="701" spans="1:4">
      <c r="A701" s="3" t="s">
        <v>372</v>
      </c>
    </row>
    <row r="702" spans="1:4">
      <c r="A702" s="4" t="s">
        <v>1519</v>
      </c>
      <c r="C702" s="4" t="s">
        <v>1593</v>
      </c>
    </row>
    <row r="703" spans="1:4">
      <c r="A703" s="4" t="s">
        <v>1520</v>
      </c>
      <c r="C703" s="4" t="s">
        <v>1521</v>
      </c>
    </row>
    <row r="704" spans="1:4">
      <c r="A704" s="4" t="s">
        <v>1522</v>
      </c>
      <c r="C704" s="4" t="s">
        <v>1594</v>
      </c>
    </row>
    <row r="705" spans="1:4">
      <c r="A705" s="4" t="s">
        <v>1506</v>
      </c>
      <c r="C705" s="7" t="n">
        <v>0</v>
      </c>
    </row>
    <row r="706" spans="1:4">
      <c r="A706" s="4" t="s">
        <v>1507</v>
      </c>
      <c r="C706" s="6" t="n">
        <v>16741</v>
      </c>
    </row>
    <row r="707" spans="1:4">
      <c r="A707" s="4" t="s">
        <v>1508</v>
      </c>
      <c r="C707" s="6" t="n">
        <v>51285</v>
      </c>
    </row>
    <row r="708" spans="1:4">
      <c r="A708" s="4" t="s">
        <v>1509</v>
      </c>
      <c r="C708" s="6" t="n">
        <v>1422</v>
      </c>
    </row>
    <row r="709" spans="1:4">
      <c r="A709" s="4" t="s">
        <v>1510</v>
      </c>
      <c r="C709" s="6" t="n">
        <v>16741</v>
      </c>
    </row>
    <row r="710" spans="1:4">
      <c r="A710" s="4" t="s">
        <v>1511</v>
      </c>
      <c r="C710" s="6" t="n">
        <v>52707</v>
      </c>
    </row>
    <row r="711" spans="1:4">
      <c r="A711" s="4" t="s">
        <v>1512</v>
      </c>
      <c r="C711" s="6" t="n">
        <v>0</v>
      </c>
    </row>
    <row r="712" spans="1:4">
      <c r="A712" s="4" t="s">
        <v>1513</v>
      </c>
      <c r="C712" s="6" t="n">
        <v>0</v>
      </c>
    </row>
    <row r="713" spans="1:4">
      <c r="A713" s="4" t="s">
        <v>177</v>
      </c>
      <c r="C713" s="6" t="n">
        <v>69448</v>
      </c>
    </row>
    <row r="714" spans="1:4">
      <c r="A714" s="4" t="s">
        <v>1514</v>
      </c>
      <c r="C714" s="7" t="n">
        <v>8185</v>
      </c>
    </row>
    <row r="715" spans="1:4">
      <c r="A715" s="4" t="s">
        <v>1524</v>
      </c>
      <c r="C715" s="4" t="s">
        <v>1595</v>
      </c>
    </row>
    <row r="716" spans="1:4">
      <c r="A716" s="4" t="s">
        <v>1525</v>
      </c>
      <c r="B716" s="4" t="s">
        <v>172</v>
      </c>
      <c r="C716" s="6" t="n">
        <v>-1</v>
      </c>
    </row>
    <row r="717" spans="1:4">
      <c r="A717" s="4" t="s">
        <v>1597</v>
      </c>
    </row>
    <row r="718" spans="1:4">
      <c r="A718" s="3" t="s">
        <v>372</v>
      </c>
    </row>
    <row r="719" spans="1:4">
      <c r="A719" s="4" t="s">
        <v>1519</v>
      </c>
      <c r="C719" s="4" t="s">
        <v>1597</v>
      </c>
    </row>
    <row r="720" spans="1:4">
      <c r="A720" s="4" t="s">
        <v>1520</v>
      </c>
      <c r="C720" s="4" t="s">
        <v>1521</v>
      </c>
    </row>
    <row r="721" spans="1:4">
      <c r="A721" s="4" t="s">
        <v>1522</v>
      </c>
      <c r="C721" s="4" t="s">
        <v>1598</v>
      </c>
    </row>
    <row r="722" spans="1:4">
      <c r="A722" s="4" t="s">
        <v>1506</v>
      </c>
      <c r="C722" s="7" t="n">
        <v>0</v>
      </c>
    </row>
    <row r="723" spans="1:4">
      <c r="A723" s="4" t="s">
        <v>1507</v>
      </c>
      <c r="C723" s="6" t="n">
        <v>0</v>
      </c>
    </row>
    <row r="724" spans="1:4">
      <c r="A724" s="4" t="s">
        <v>1508</v>
      </c>
      <c r="C724" s="6" t="n">
        <v>53349</v>
      </c>
    </row>
    <row r="725" spans="1:4">
      <c r="A725" s="4" t="s">
        <v>1509</v>
      </c>
      <c r="C725" s="6" t="n">
        <v>12787</v>
      </c>
    </row>
    <row r="726" spans="1:4">
      <c r="A726" s="4" t="s">
        <v>1510</v>
      </c>
      <c r="C726" s="6" t="n">
        <v>0</v>
      </c>
    </row>
    <row r="727" spans="1:4">
      <c r="A727" s="4" t="s">
        <v>1511</v>
      </c>
      <c r="C727" s="6" t="n">
        <v>66136</v>
      </c>
    </row>
    <row r="728" spans="1:4">
      <c r="A728" s="4" t="s">
        <v>1512</v>
      </c>
      <c r="C728" s="6" t="n">
        <v>0</v>
      </c>
    </row>
    <row r="729" spans="1:4">
      <c r="A729" s="4" t="s">
        <v>1513</v>
      </c>
      <c r="C729" s="6" t="n">
        <v>0</v>
      </c>
    </row>
    <row r="730" spans="1:4">
      <c r="A730" s="4" t="s">
        <v>177</v>
      </c>
      <c r="C730" s="6" t="n">
        <v>66136</v>
      </c>
    </row>
    <row r="731" spans="1:4">
      <c r="A731" s="4" t="s">
        <v>1514</v>
      </c>
      <c r="C731" s="7" t="n">
        <v>18272</v>
      </c>
    </row>
    <row r="732" spans="1:4">
      <c r="A732" s="4" t="s">
        <v>1524</v>
      </c>
      <c r="C732" s="6" t="n">
        <v>2009</v>
      </c>
    </row>
    <row r="733" spans="1:4">
      <c r="A733" s="4" t="s">
        <v>1525</v>
      </c>
      <c r="B733" s="4" t="s">
        <v>172</v>
      </c>
      <c r="C733" s="6" t="n">
        <v>-1</v>
      </c>
    </row>
    <row r="734" spans="1:4">
      <c r="A734" s="4" t="s">
        <v>1596</v>
      </c>
    </row>
    <row r="735" spans="1:4">
      <c r="A735" s="3" t="s">
        <v>372</v>
      </c>
    </row>
    <row r="736" spans="1:4">
      <c r="A736" s="4" t="s">
        <v>1519</v>
      </c>
      <c r="C736" s="4" t="s">
        <v>1596</v>
      </c>
    </row>
    <row r="737" spans="1:4">
      <c r="A737" s="4" t="s">
        <v>1520</v>
      </c>
      <c r="C737" s="4" t="s">
        <v>1521</v>
      </c>
    </row>
    <row r="738" spans="1:4">
      <c r="A738" s="4" t="s">
        <v>1522</v>
      </c>
      <c r="C738" s="4" t="s">
        <v>1551</v>
      </c>
    </row>
    <row r="739" spans="1:4">
      <c r="A739" s="4" t="s">
        <v>1506</v>
      </c>
      <c r="C739" s="7" t="n">
        <v>0</v>
      </c>
    </row>
    <row r="740" spans="1:4">
      <c r="A740" s="4" t="s">
        <v>1507</v>
      </c>
      <c r="C740" s="6" t="n">
        <v>9135</v>
      </c>
    </row>
    <row r="741" spans="1:4">
      <c r="A741" s="4" t="s">
        <v>1508</v>
      </c>
      <c r="C741" s="6" t="n">
        <v>50857</v>
      </c>
    </row>
    <row r="742" spans="1:4">
      <c r="A742" s="4" t="s">
        <v>1509</v>
      </c>
      <c r="C742" s="6" t="n">
        <v>6464</v>
      </c>
    </row>
    <row r="743" spans="1:4">
      <c r="A743" s="4" t="s">
        <v>1510</v>
      </c>
      <c r="C743" s="6" t="n">
        <v>10148</v>
      </c>
    </row>
    <row r="744" spans="1:4">
      <c r="A744" s="4" t="s">
        <v>1511</v>
      </c>
      <c r="C744" s="6" t="n">
        <v>56308</v>
      </c>
    </row>
    <row r="745" spans="1:4">
      <c r="A745" s="4" t="s">
        <v>1512</v>
      </c>
      <c r="C745" s="6" t="n">
        <v>0</v>
      </c>
    </row>
    <row r="746" spans="1:4">
      <c r="A746" s="4" t="s">
        <v>1513</v>
      </c>
      <c r="C746" s="6" t="n">
        <v>0</v>
      </c>
    </row>
    <row r="747" spans="1:4">
      <c r="A747" s="4" t="s">
        <v>177</v>
      </c>
      <c r="C747" s="6" t="n">
        <v>66456</v>
      </c>
    </row>
    <row r="748" spans="1:4">
      <c r="A748" s="4" t="s">
        <v>1514</v>
      </c>
      <c r="C748" s="7" t="n">
        <v>23962</v>
      </c>
    </row>
    <row r="749" spans="1:4">
      <c r="A749" s="4" t="s">
        <v>1524</v>
      </c>
      <c r="C749" s="6" t="n">
        <v>1984</v>
      </c>
    </row>
    <row r="750" spans="1:4">
      <c r="A750" s="4" t="s">
        <v>1525</v>
      </c>
      <c r="B750" s="4" t="s">
        <v>172</v>
      </c>
      <c r="C750" s="6" t="n">
        <v>-1</v>
      </c>
    </row>
    <row r="751" spans="1:4">
      <c r="A751" s="4" t="s">
        <v>1599</v>
      </c>
    </row>
    <row r="752" spans="1:4">
      <c r="A752" s="3" t="s">
        <v>372</v>
      </c>
    </row>
    <row r="753" spans="1:4">
      <c r="A753" s="4" t="s">
        <v>1519</v>
      </c>
      <c r="C753" s="4" t="s">
        <v>1599</v>
      </c>
    </row>
    <row r="754" spans="1:4">
      <c r="A754" s="4" t="s">
        <v>1520</v>
      </c>
      <c r="C754" s="4" t="s">
        <v>1521</v>
      </c>
    </row>
    <row r="755" spans="1:4">
      <c r="A755" s="4" t="s">
        <v>1522</v>
      </c>
      <c r="C755" s="4" t="s">
        <v>1600</v>
      </c>
    </row>
    <row r="756" spans="1:4">
      <c r="A756" s="4" t="s">
        <v>1506</v>
      </c>
      <c r="C756" s="7" t="n">
        <v>0</v>
      </c>
    </row>
    <row r="757" spans="1:4">
      <c r="A757" s="4" t="s">
        <v>1507</v>
      </c>
      <c r="C757" s="6" t="n">
        <v>5584</v>
      </c>
    </row>
    <row r="758" spans="1:4">
      <c r="A758" s="4" t="s">
        <v>1508</v>
      </c>
      <c r="C758" s="6" t="n">
        <v>51868</v>
      </c>
    </row>
    <row r="759" spans="1:4">
      <c r="A759" s="4" t="s">
        <v>1509</v>
      </c>
      <c r="C759" s="6" t="n">
        <v>3911</v>
      </c>
    </row>
    <row r="760" spans="1:4">
      <c r="A760" s="4" t="s">
        <v>1510</v>
      </c>
      <c r="C760" s="6" t="n">
        <v>6510</v>
      </c>
    </row>
    <row r="761" spans="1:4">
      <c r="A761" s="4" t="s">
        <v>1511</v>
      </c>
      <c r="C761" s="6" t="n">
        <v>54853</v>
      </c>
    </row>
    <row r="762" spans="1:4">
      <c r="A762" s="4" t="s">
        <v>1512</v>
      </c>
      <c r="C762" s="6" t="n">
        <v>0</v>
      </c>
    </row>
    <row r="763" spans="1:4">
      <c r="A763" s="4" t="s">
        <v>1513</v>
      </c>
      <c r="C763" s="6" t="n">
        <v>0</v>
      </c>
    </row>
    <row r="764" spans="1:4">
      <c r="A764" s="4" t="s">
        <v>177</v>
      </c>
      <c r="C764" s="6" t="n">
        <v>61363</v>
      </c>
    </row>
    <row r="765" spans="1:4">
      <c r="A765" s="4" t="s">
        <v>1514</v>
      </c>
      <c r="C765" s="7" t="n">
        <v>20110</v>
      </c>
    </row>
    <row r="766" spans="1:4">
      <c r="A766" s="4" t="s">
        <v>1524</v>
      </c>
      <c r="C766" s="6" t="n">
        <v>2004</v>
      </c>
    </row>
    <row r="767" spans="1:4">
      <c r="A767" s="4" t="s">
        <v>1525</v>
      </c>
      <c r="B767" s="4" t="s">
        <v>172</v>
      </c>
      <c r="C767" s="6" t="n">
        <v>-1</v>
      </c>
    </row>
    <row r="768" spans="1:4">
      <c r="A768" s="4" t="s">
        <v>1601</v>
      </c>
    </row>
    <row r="769" spans="1:4">
      <c r="A769" s="3" t="s">
        <v>372</v>
      </c>
    </row>
    <row r="770" spans="1:4">
      <c r="A770" s="4" t="s">
        <v>1519</v>
      </c>
      <c r="C770" s="4" t="s">
        <v>1601</v>
      </c>
    </row>
    <row r="771" spans="1:4">
      <c r="A771" s="4" t="s">
        <v>1520</v>
      </c>
      <c r="C771" s="4" t="s">
        <v>1521</v>
      </c>
    </row>
    <row r="772" spans="1:4">
      <c r="A772" s="4" t="s">
        <v>1522</v>
      </c>
      <c r="C772" s="4" t="s">
        <v>1559</v>
      </c>
    </row>
    <row r="773" spans="1:4">
      <c r="A773" s="4" t="s">
        <v>1506</v>
      </c>
      <c r="C773" s="7" t="n">
        <v>0</v>
      </c>
    </row>
    <row r="774" spans="1:4">
      <c r="A774" s="4" t="s">
        <v>1507</v>
      </c>
      <c r="C774" s="6" t="n">
        <v>624</v>
      </c>
    </row>
    <row r="775" spans="1:4">
      <c r="A775" s="4" t="s">
        <v>1508</v>
      </c>
      <c r="C775" s="6" t="n">
        <v>28745</v>
      </c>
    </row>
    <row r="776" spans="1:4">
      <c r="A776" s="4" t="s">
        <v>1509</v>
      </c>
      <c r="C776" s="6" t="n">
        <v>26196</v>
      </c>
    </row>
    <row r="777" spans="1:4">
      <c r="A777" s="4" t="s">
        <v>1510</v>
      </c>
      <c r="C777" s="6" t="n">
        <v>1478</v>
      </c>
    </row>
    <row r="778" spans="1:4">
      <c r="A778" s="4" t="s">
        <v>1511</v>
      </c>
      <c r="C778" s="6" t="n">
        <v>54087</v>
      </c>
    </row>
    <row r="779" spans="1:4">
      <c r="A779" s="4" t="s">
        <v>1512</v>
      </c>
      <c r="C779" s="6" t="n">
        <v>0</v>
      </c>
    </row>
    <row r="780" spans="1:4">
      <c r="A780" s="4" t="s">
        <v>1513</v>
      </c>
      <c r="C780" s="6" t="n">
        <v>0</v>
      </c>
    </row>
    <row r="781" spans="1:4">
      <c r="A781" s="4" t="s">
        <v>177</v>
      </c>
      <c r="C781" s="6" t="n">
        <v>55565</v>
      </c>
    </row>
    <row r="782" spans="1:4">
      <c r="A782" s="4" t="s">
        <v>1514</v>
      </c>
      <c r="C782" s="7" t="n">
        <v>26923</v>
      </c>
    </row>
    <row r="783" spans="1:4">
      <c r="A783" s="4" t="s">
        <v>1524</v>
      </c>
      <c r="C783" s="6" t="n">
        <v>1985</v>
      </c>
    </row>
    <row r="784" spans="1:4">
      <c r="A784" s="4" t="s">
        <v>1525</v>
      </c>
      <c r="B784" s="4" t="s">
        <v>172</v>
      </c>
      <c r="C784" s="6" t="n">
        <v>-1</v>
      </c>
    </row>
    <row r="785" spans="1:4">
      <c r="A785" s="4" t="s">
        <v>1602</v>
      </c>
    </row>
    <row r="786" spans="1:4">
      <c r="A786" s="3" t="s">
        <v>372</v>
      </c>
    </row>
    <row r="787" spans="1:4">
      <c r="A787" s="4" t="s">
        <v>1519</v>
      </c>
      <c r="C787" s="4" t="s">
        <v>1602</v>
      </c>
    </row>
    <row r="788" spans="1:4">
      <c r="A788" s="4" t="s">
        <v>1520</v>
      </c>
      <c r="C788" s="4" t="s">
        <v>1521</v>
      </c>
    </row>
    <row r="789" spans="1:4">
      <c r="A789" s="4" t="s">
        <v>1522</v>
      </c>
      <c r="C789" s="4" t="s">
        <v>1563</v>
      </c>
    </row>
    <row r="790" spans="1:4">
      <c r="A790" s="4" t="s">
        <v>1506</v>
      </c>
      <c r="C790" s="7" t="n">
        <v>0</v>
      </c>
    </row>
    <row r="791" spans="1:4">
      <c r="A791" s="4" t="s">
        <v>1507</v>
      </c>
      <c r="C791" s="6" t="n">
        <v>16148</v>
      </c>
    </row>
    <row r="792" spans="1:4">
      <c r="A792" s="4" t="s">
        <v>1508</v>
      </c>
      <c r="C792" s="6" t="n">
        <v>24983</v>
      </c>
    </row>
    <row r="793" spans="1:4">
      <c r="A793" s="4" t="s">
        <v>1509</v>
      </c>
      <c r="C793" s="6" t="n">
        <v>10102</v>
      </c>
    </row>
    <row r="794" spans="1:4">
      <c r="A794" s="4" t="s">
        <v>1510</v>
      </c>
      <c r="C794" s="6" t="n">
        <v>16813</v>
      </c>
    </row>
    <row r="795" spans="1:4">
      <c r="A795" s="4" t="s">
        <v>1511</v>
      </c>
      <c r="C795" s="6" t="n">
        <v>34420</v>
      </c>
    </row>
    <row r="796" spans="1:4">
      <c r="A796" s="4" t="s">
        <v>1512</v>
      </c>
      <c r="C796" s="6" t="n">
        <v>0</v>
      </c>
    </row>
    <row r="797" spans="1:4">
      <c r="A797" s="4" t="s">
        <v>1513</v>
      </c>
      <c r="C797" s="6" t="n">
        <v>0</v>
      </c>
    </row>
    <row r="798" spans="1:4">
      <c r="A798" s="4" t="s">
        <v>177</v>
      </c>
      <c r="C798" s="6" t="n">
        <v>51233</v>
      </c>
    </row>
    <row r="799" spans="1:4">
      <c r="A799" s="4" t="s">
        <v>1514</v>
      </c>
      <c r="C799" s="7" t="n">
        <v>18034</v>
      </c>
    </row>
    <row r="800" spans="1:4">
      <c r="A800" s="4" t="s">
        <v>1524</v>
      </c>
      <c r="C800" s="6" t="n">
        <v>1999</v>
      </c>
    </row>
    <row r="801" spans="1:4">
      <c r="A801" s="4" t="s">
        <v>1525</v>
      </c>
      <c r="B801" s="4" t="s">
        <v>172</v>
      </c>
      <c r="C801" s="6" t="n">
        <v>-1</v>
      </c>
    </row>
    <row r="802" spans="1:4">
      <c r="A802" s="4" t="s">
        <v>1603</v>
      </c>
    </row>
    <row r="803" spans="1:4">
      <c r="A803" s="3" t="s">
        <v>372</v>
      </c>
    </row>
    <row r="804" spans="1:4">
      <c r="A804" s="4" t="s">
        <v>1519</v>
      </c>
      <c r="C804" s="4" t="s">
        <v>1603</v>
      </c>
    </row>
    <row r="805" spans="1:4">
      <c r="A805" s="4" t="s">
        <v>1520</v>
      </c>
      <c r="C805" s="4" t="s">
        <v>1521</v>
      </c>
    </row>
    <row r="806" spans="1:4">
      <c r="A806" s="4" t="s">
        <v>1522</v>
      </c>
      <c r="C806" s="4" t="s">
        <v>1600</v>
      </c>
    </row>
    <row r="807" spans="1:4">
      <c r="A807" s="4" t="s">
        <v>1506</v>
      </c>
      <c r="C807" s="7" t="n">
        <v>38494</v>
      </c>
    </row>
    <row r="808" spans="1:4">
      <c r="A808" s="4" t="s">
        <v>1507</v>
      </c>
      <c r="C808" s="6" t="n">
        <v>3880</v>
      </c>
    </row>
    <row r="809" spans="1:4">
      <c r="A809" s="4" t="s">
        <v>1508</v>
      </c>
      <c r="C809" s="6" t="n">
        <v>43227</v>
      </c>
    </row>
    <row r="810" spans="1:4">
      <c r="A810" s="4" t="s">
        <v>1509</v>
      </c>
      <c r="C810" s="6" t="n">
        <v>3883</v>
      </c>
    </row>
    <row r="811" spans="1:4">
      <c r="A811" s="4" t="s">
        <v>1510</v>
      </c>
      <c r="C811" s="6" t="n">
        <v>4583</v>
      </c>
    </row>
    <row r="812" spans="1:4">
      <c r="A812" s="4" t="s">
        <v>1511</v>
      </c>
      <c r="C812" s="6" t="n">
        <v>46407</v>
      </c>
    </row>
    <row r="813" spans="1:4">
      <c r="A813" s="4" t="s">
        <v>1512</v>
      </c>
      <c r="C813" s="6" t="n">
        <v>0</v>
      </c>
    </row>
    <row r="814" spans="1:4">
      <c r="A814" s="4" t="s">
        <v>1513</v>
      </c>
      <c r="C814" s="6" t="n">
        <v>0</v>
      </c>
    </row>
    <row r="815" spans="1:4">
      <c r="A815" s="4" t="s">
        <v>177</v>
      </c>
      <c r="C815" s="6" t="n">
        <v>50990</v>
      </c>
    </row>
    <row r="816" spans="1:4">
      <c r="A816" s="4" t="s">
        <v>1514</v>
      </c>
      <c r="C816" s="7" t="n">
        <v>22760</v>
      </c>
    </row>
    <row r="817" spans="1:4">
      <c r="A817" s="4" t="s">
        <v>1524</v>
      </c>
      <c r="C817" s="6" t="n">
        <v>2001</v>
      </c>
    </row>
    <row r="818" spans="1:4">
      <c r="A818" s="4" t="s">
        <v>1525</v>
      </c>
      <c r="B818" s="4" t="s">
        <v>172</v>
      </c>
      <c r="C818" s="6" t="n">
        <v>-1</v>
      </c>
    </row>
    <row r="819" spans="1:4">
      <c r="A819" s="4" t="s">
        <v>1604</v>
      </c>
    </row>
    <row r="820" spans="1:4">
      <c r="A820" s="3" t="s">
        <v>372</v>
      </c>
    </row>
    <row r="821" spans="1:4">
      <c r="A821" s="4" t="s">
        <v>1519</v>
      </c>
      <c r="C821" s="4" t="s">
        <v>1604</v>
      </c>
    </row>
    <row r="822" spans="1:4">
      <c r="A822" s="4" t="s">
        <v>1520</v>
      </c>
      <c r="C822" s="4" t="s">
        <v>1521</v>
      </c>
    </row>
    <row r="823" spans="1:4">
      <c r="A823" s="4" t="s">
        <v>1522</v>
      </c>
      <c r="C823" s="4" t="s">
        <v>1605</v>
      </c>
    </row>
    <row r="824" spans="1:4">
      <c r="A824" s="4" t="s">
        <v>1506</v>
      </c>
      <c r="C824" s="7" t="n">
        <v>0</v>
      </c>
    </row>
    <row r="825" spans="1:4">
      <c r="A825" s="4" t="s">
        <v>1507</v>
      </c>
      <c r="C825" s="6" t="n">
        <v>2850</v>
      </c>
    </row>
    <row r="826" spans="1:4">
      <c r="A826" s="4" t="s">
        <v>1508</v>
      </c>
      <c r="C826" s="6" t="n">
        <v>27166</v>
      </c>
    </row>
    <row r="827" spans="1:4">
      <c r="A827" s="4" t="s">
        <v>1509</v>
      </c>
      <c r="C827" s="6" t="n">
        <v>18610</v>
      </c>
    </row>
    <row r="828" spans="1:4">
      <c r="A828" s="4" t="s">
        <v>1510</v>
      </c>
      <c r="C828" s="6" t="n">
        <v>3151</v>
      </c>
    </row>
    <row r="829" spans="1:4">
      <c r="A829" s="4" t="s">
        <v>1511</v>
      </c>
      <c r="C829" s="6" t="n">
        <v>45475</v>
      </c>
    </row>
    <row r="830" spans="1:4">
      <c r="A830" s="4" t="s">
        <v>1512</v>
      </c>
      <c r="C830" s="6" t="n">
        <v>0</v>
      </c>
    </row>
    <row r="831" spans="1:4">
      <c r="A831" s="4" t="s">
        <v>1513</v>
      </c>
      <c r="C831" s="6" t="n">
        <v>0</v>
      </c>
    </row>
    <row r="832" spans="1:4">
      <c r="A832" s="4" t="s">
        <v>177</v>
      </c>
      <c r="C832" s="6" t="n">
        <v>48626</v>
      </c>
    </row>
    <row r="833" spans="1:4">
      <c r="A833" s="4" t="s">
        <v>1514</v>
      </c>
      <c r="C833" s="7" t="n">
        <v>32535</v>
      </c>
    </row>
    <row r="834" spans="1:4">
      <c r="A834" s="4" t="s">
        <v>1524</v>
      </c>
      <c r="C834" s="4" t="s">
        <v>1606</v>
      </c>
    </row>
    <row r="835" spans="1:4">
      <c r="A835" s="4" t="s">
        <v>1525</v>
      </c>
      <c r="B835" s="4" t="s">
        <v>172</v>
      </c>
      <c r="C835" s="6" t="n">
        <v>-1</v>
      </c>
    </row>
    <row r="836" spans="1:4">
      <c r="A836" s="4" t="s">
        <v>1607</v>
      </c>
    </row>
    <row r="837" spans="1:4">
      <c r="A837" s="3" t="s">
        <v>372</v>
      </c>
    </row>
    <row r="838" spans="1:4">
      <c r="A838" s="4" t="s">
        <v>1519</v>
      </c>
      <c r="C838" s="4" t="s">
        <v>1607</v>
      </c>
    </row>
    <row r="839" spans="1:4">
      <c r="A839" s="4" t="s">
        <v>1520</v>
      </c>
      <c r="C839" s="4" t="s">
        <v>1521</v>
      </c>
    </row>
    <row r="840" spans="1:4">
      <c r="A840" s="4" t="s">
        <v>1522</v>
      </c>
      <c r="C840" s="4" t="s">
        <v>1579</v>
      </c>
    </row>
    <row r="841" spans="1:4">
      <c r="A841" s="4" t="s">
        <v>1506</v>
      </c>
      <c r="C841" s="7" t="n">
        <v>10788</v>
      </c>
    </row>
    <row r="842" spans="1:4">
      <c r="A842" s="4" t="s">
        <v>1507</v>
      </c>
      <c r="C842" s="6" t="n">
        <v>0</v>
      </c>
    </row>
    <row r="843" spans="1:4">
      <c r="A843" s="4" t="s">
        <v>1508</v>
      </c>
      <c r="C843" s="6" t="n">
        <v>37091</v>
      </c>
    </row>
    <row r="844" spans="1:4">
      <c r="A844" s="4" t="s">
        <v>1509</v>
      </c>
      <c r="C844" s="6" t="n">
        <v>9483</v>
      </c>
    </row>
    <row r="845" spans="1:4">
      <c r="A845" s="4" t="s">
        <v>1510</v>
      </c>
      <c r="C845" s="6" t="n">
        <v>390</v>
      </c>
    </row>
    <row r="846" spans="1:4">
      <c r="A846" s="4" t="s">
        <v>1511</v>
      </c>
      <c r="C846" s="6" t="n">
        <v>46184</v>
      </c>
    </row>
    <row r="847" spans="1:4">
      <c r="A847" s="4" t="s">
        <v>1512</v>
      </c>
      <c r="C847" s="6" t="n">
        <v>0</v>
      </c>
    </row>
    <row r="848" spans="1:4">
      <c r="A848" s="4" t="s">
        <v>1513</v>
      </c>
      <c r="C848" s="6" t="n">
        <v>0</v>
      </c>
    </row>
    <row r="849" spans="1:4">
      <c r="A849" s="4" t="s">
        <v>177</v>
      </c>
      <c r="C849" s="6" t="n">
        <v>46574</v>
      </c>
    </row>
    <row r="850" spans="1:4">
      <c r="A850" s="4" t="s">
        <v>1514</v>
      </c>
      <c r="C850" s="7" t="n">
        <v>23635</v>
      </c>
    </row>
    <row r="851" spans="1:4">
      <c r="A851" s="4" t="s">
        <v>1524</v>
      </c>
      <c r="C851" s="6" t="n">
        <v>1985</v>
      </c>
    </row>
    <row r="852" spans="1:4">
      <c r="A852" s="4" t="s">
        <v>1525</v>
      </c>
      <c r="B852" s="4" t="s">
        <v>172</v>
      </c>
      <c r="C852" s="6" t="n">
        <v>-1</v>
      </c>
    </row>
    <row r="853" spans="1:4">
      <c r="A853" s="4" t="s">
        <v>1611</v>
      </c>
    </row>
    <row r="854" spans="1:4">
      <c r="A854" s="3" t="s">
        <v>372</v>
      </c>
    </row>
    <row r="855" spans="1:4">
      <c r="A855" s="4" t="s">
        <v>1519</v>
      </c>
      <c r="C855" s="4" t="s">
        <v>1611</v>
      </c>
    </row>
    <row r="856" spans="1:4">
      <c r="A856" s="4" t="s">
        <v>1520</v>
      </c>
      <c r="C856" s="4" t="s">
        <v>1521</v>
      </c>
    </row>
    <row r="857" spans="1:4">
      <c r="A857" s="4" t="s">
        <v>1522</v>
      </c>
      <c r="C857" s="4" t="s">
        <v>1579</v>
      </c>
    </row>
    <row r="858" spans="1:4">
      <c r="A858" s="4" t="s">
        <v>1506</v>
      </c>
      <c r="C858" s="7" t="n">
        <v>0</v>
      </c>
    </row>
    <row r="859" spans="1:4">
      <c r="A859" s="4" t="s">
        <v>1507</v>
      </c>
      <c r="C859" s="6" t="n">
        <v>134</v>
      </c>
    </row>
    <row r="860" spans="1:4">
      <c r="A860" s="4" t="s">
        <v>1508</v>
      </c>
      <c r="C860" s="6" t="n">
        <v>25110</v>
      </c>
    </row>
    <row r="861" spans="1:4">
      <c r="A861" s="4" t="s">
        <v>1509</v>
      </c>
      <c r="C861" s="6" t="n">
        <v>18559</v>
      </c>
    </row>
    <row r="862" spans="1:4">
      <c r="A862" s="4" t="s">
        <v>1510</v>
      </c>
      <c r="C862" s="6" t="n">
        <v>548</v>
      </c>
    </row>
    <row r="863" spans="1:4">
      <c r="A863" s="4" t="s">
        <v>1511</v>
      </c>
      <c r="C863" s="6" t="n">
        <v>43255</v>
      </c>
    </row>
    <row r="864" spans="1:4">
      <c r="A864" s="4" t="s">
        <v>1512</v>
      </c>
      <c r="C864" s="6" t="n">
        <v>0</v>
      </c>
    </row>
    <row r="865" spans="1:4">
      <c r="A865" s="4" t="s">
        <v>1513</v>
      </c>
      <c r="C865" s="6" t="n">
        <v>0</v>
      </c>
    </row>
    <row r="866" spans="1:4">
      <c r="A866" s="4" t="s">
        <v>177</v>
      </c>
      <c r="C866" s="6" t="n">
        <v>43803</v>
      </c>
    </row>
    <row r="867" spans="1:4">
      <c r="A867" s="4" t="s">
        <v>1514</v>
      </c>
      <c r="C867" s="7" t="n">
        <v>27153</v>
      </c>
    </row>
    <row r="868" spans="1:4">
      <c r="A868" s="4" t="s">
        <v>1524</v>
      </c>
      <c r="C868" s="6" t="n">
        <v>1987</v>
      </c>
    </row>
    <row r="869" spans="1:4">
      <c r="A869" s="4" t="s">
        <v>1525</v>
      </c>
      <c r="B869" s="4" t="s">
        <v>172</v>
      </c>
      <c r="C869" s="6" t="n">
        <v>-1</v>
      </c>
    </row>
    <row r="870" spans="1:4">
      <c r="A870" s="4" t="s">
        <v>1608</v>
      </c>
    </row>
    <row r="871" spans="1:4">
      <c r="A871" s="3" t="s">
        <v>372</v>
      </c>
    </row>
    <row r="872" spans="1:4">
      <c r="A872" s="4" t="s">
        <v>1519</v>
      </c>
      <c r="C872" s="4" t="s">
        <v>1609</v>
      </c>
    </row>
    <row r="873" spans="1:4">
      <c r="A873" s="4" t="s">
        <v>1520</v>
      </c>
      <c r="C873" s="4" t="s">
        <v>1521</v>
      </c>
    </row>
    <row r="874" spans="1:4">
      <c r="A874" s="4" t="s">
        <v>1522</v>
      </c>
      <c r="C874" s="4" t="s">
        <v>1610</v>
      </c>
    </row>
    <row r="875" spans="1:4">
      <c r="A875" s="4" t="s">
        <v>1506</v>
      </c>
      <c r="C875" s="7" t="n">
        <v>0</v>
      </c>
    </row>
    <row r="876" spans="1:4">
      <c r="A876" s="4" t="s">
        <v>1507</v>
      </c>
      <c r="C876" s="6" t="n">
        <v>4243</v>
      </c>
    </row>
    <row r="877" spans="1:4">
      <c r="A877" s="4" t="s">
        <v>1508</v>
      </c>
      <c r="C877" s="6" t="n">
        <v>31125</v>
      </c>
    </row>
    <row r="878" spans="1:4">
      <c r="A878" s="4" t="s">
        <v>1509</v>
      </c>
      <c r="C878" s="6" t="n">
        <v>8656</v>
      </c>
    </row>
    <row r="879" spans="1:4">
      <c r="A879" s="4" t="s">
        <v>1510</v>
      </c>
      <c r="C879" s="6" t="n">
        <v>4785</v>
      </c>
    </row>
    <row r="880" spans="1:4">
      <c r="A880" s="4" t="s">
        <v>1511</v>
      </c>
      <c r="C880" s="6" t="n">
        <v>39239</v>
      </c>
    </row>
    <row r="881" spans="1:4">
      <c r="A881" s="4" t="s">
        <v>1512</v>
      </c>
      <c r="C881" s="6" t="n">
        <v>0</v>
      </c>
    </row>
    <row r="882" spans="1:4">
      <c r="A882" s="4" t="s">
        <v>1513</v>
      </c>
      <c r="C882" s="6" t="n">
        <v>0</v>
      </c>
    </row>
    <row r="883" spans="1:4">
      <c r="A883" s="4" t="s">
        <v>177</v>
      </c>
      <c r="C883" s="6" t="n">
        <v>44024</v>
      </c>
    </row>
    <row r="884" spans="1:4">
      <c r="A884" s="4" t="s">
        <v>1514</v>
      </c>
      <c r="C884" s="7" t="n">
        <v>18386</v>
      </c>
    </row>
    <row r="885" spans="1:4">
      <c r="A885" s="4" t="s">
        <v>1524</v>
      </c>
      <c r="C885" s="6" t="n">
        <v>2001</v>
      </c>
    </row>
    <row r="886" spans="1:4">
      <c r="A886" s="4" t="s">
        <v>1525</v>
      </c>
      <c r="B886" s="4" t="s">
        <v>172</v>
      </c>
      <c r="C886" s="6" t="n">
        <v>-1</v>
      </c>
    </row>
    <row r="887" spans="1:4">
      <c r="A887" s="4" t="s">
        <v>1608</v>
      </c>
    </row>
    <row r="888" spans="1:4">
      <c r="A888" s="3" t="s">
        <v>372</v>
      </c>
    </row>
    <row r="889" spans="1:4">
      <c r="A889" s="4" t="s">
        <v>1519</v>
      </c>
      <c r="C889" s="4" t="s">
        <v>1608</v>
      </c>
    </row>
    <row r="890" spans="1:4">
      <c r="A890" s="4" t="s">
        <v>1520</v>
      </c>
      <c r="C890" s="4" t="s">
        <v>1521</v>
      </c>
    </row>
    <row r="891" spans="1:4">
      <c r="A891" s="4" t="s">
        <v>1522</v>
      </c>
      <c r="C891" s="4" t="s">
        <v>1612</v>
      </c>
    </row>
    <row r="892" spans="1:4">
      <c r="A892" s="4" t="s">
        <v>1506</v>
      </c>
      <c r="C892" s="7" t="n">
        <v>0</v>
      </c>
    </row>
    <row r="893" spans="1:4">
      <c r="A893" s="4" t="s">
        <v>1507</v>
      </c>
      <c r="C893" s="6" t="n">
        <v>3750</v>
      </c>
    </row>
    <row r="894" spans="1:4">
      <c r="A894" s="4" t="s">
        <v>1508</v>
      </c>
      <c r="C894" s="6" t="n">
        <v>32454</v>
      </c>
    </row>
    <row r="895" spans="1:4">
      <c r="A895" s="4" t="s">
        <v>1509</v>
      </c>
      <c r="C895" s="6" t="n">
        <v>5814</v>
      </c>
    </row>
    <row r="896" spans="1:4">
      <c r="A896" s="4" t="s">
        <v>1510</v>
      </c>
      <c r="C896" s="6" t="n">
        <v>5187</v>
      </c>
    </row>
    <row r="897" spans="1:4">
      <c r="A897" s="4" t="s">
        <v>1511</v>
      </c>
      <c r="C897" s="6" t="n">
        <v>36831</v>
      </c>
    </row>
    <row r="898" spans="1:4">
      <c r="A898" s="4" t="s">
        <v>1512</v>
      </c>
      <c r="C898" s="6" t="n">
        <v>0</v>
      </c>
    </row>
    <row r="899" spans="1:4">
      <c r="A899" s="4" t="s">
        <v>1513</v>
      </c>
      <c r="C899" s="6" t="n">
        <v>0</v>
      </c>
    </row>
    <row r="900" spans="1:4">
      <c r="A900" s="4" t="s">
        <v>177</v>
      </c>
      <c r="C900" s="6" t="n">
        <v>42018</v>
      </c>
    </row>
    <row r="901" spans="1:4">
      <c r="A901" s="4" t="s">
        <v>1514</v>
      </c>
      <c r="C901" s="7" t="n">
        <v>14671</v>
      </c>
    </row>
    <row r="902" spans="1:4">
      <c r="A902" s="4" t="s">
        <v>1524</v>
      </c>
      <c r="C902" s="6" t="n">
        <v>2001</v>
      </c>
    </row>
    <row r="903" spans="1:4">
      <c r="A903" s="4" t="s">
        <v>1525</v>
      </c>
      <c r="B903" s="4" t="s">
        <v>172</v>
      </c>
      <c r="C903" s="6" t="n">
        <v>-1</v>
      </c>
    </row>
    <row r="904" spans="1:4">
      <c r="A904" s="4" t="s">
        <v>1614</v>
      </c>
    </row>
    <row r="905" spans="1:4">
      <c r="A905" s="3" t="s">
        <v>372</v>
      </c>
    </row>
    <row r="906" spans="1:4">
      <c r="A906" s="4" t="s">
        <v>1519</v>
      </c>
      <c r="C906" s="4" t="s">
        <v>1614</v>
      </c>
    </row>
    <row r="907" spans="1:4">
      <c r="A907" s="4" t="s">
        <v>1520</v>
      </c>
      <c r="C907" s="4" t="s">
        <v>1521</v>
      </c>
    </row>
    <row r="908" spans="1:4">
      <c r="A908" s="4" t="s">
        <v>1522</v>
      </c>
      <c r="C908" s="4" t="s">
        <v>1579</v>
      </c>
    </row>
    <row r="909" spans="1:4">
      <c r="A909" s="4" t="s">
        <v>1506</v>
      </c>
      <c r="C909" s="7" t="n">
        <v>0</v>
      </c>
    </row>
    <row r="910" spans="1:4">
      <c r="A910" s="4" t="s">
        <v>1507</v>
      </c>
      <c r="C910" s="6" t="n">
        <v>850</v>
      </c>
    </row>
    <row r="911" spans="1:4">
      <c r="A911" s="4" t="s">
        <v>1508</v>
      </c>
      <c r="C911" s="6" t="n">
        <v>25042</v>
      </c>
    </row>
    <row r="912" spans="1:4">
      <c r="A912" s="4" t="s">
        <v>1509</v>
      </c>
      <c r="C912" s="6" t="n">
        <v>8623</v>
      </c>
    </row>
    <row r="913" spans="1:4">
      <c r="A913" s="4" t="s">
        <v>1510</v>
      </c>
      <c r="C913" s="6" t="n">
        <v>1323</v>
      </c>
    </row>
    <row r="914" spans="1:4">
      <c r="A914" s="4" t="s">
        <v>1511</v>
      </c>
      <c r="C914" s="6" t="n">
        <v>33192</v>
      </c>
    </row>
    <row r="915" spans="1:4">
      <c r="A915" s="4" t="s">
        <v>1512</v>
      </c>
      <c r="C915" s="6" t="n">
        <v>0</v>
      </c>
    </row>
    <row r="916" spans="1:4">
      <c r="A916" s="4" t="s">
        <v>1513</v>
      </c>
      <c r="C916" s="6" t="n">
        <v>0</v>
      </c>
    </row>
    <row r="917" spans="1:4">
      <c r="A917" s="4" t="s">
        <v>177</v>
      </c>
      <c r="C917" s="6" t="n">
        <v>34515</v>
      </c>
    </row>
    <row r="918" spans="1:4">
      <c r="A918" s="4" t="s">
        <v>1514</v>
      </c>
      <c r="C918" s="7" t="n">
        <v>14073</v>
      </c>
    </row>
    <row r="919" spans="1:4">
      <c r="A919" s="4" t="s">
        <v>1524</v>
      </c>
      <c r="C919" s="6" t="n">
        <v>1999</v>
      </c>
    </row>
    <row r="920" spans="1:4">
      <c r="A920" s="4" t="s">
        <v>1525</v>
      </c>
      <c r="B920" s="4" t="s">
        <v>172</v>
      </c>
      <c r="C920" s="6" t="n">
        <v>-1</v>
      </c>
    </row>
    <row r="921" spans="1:4">
      <c r="A921" s="4" t="s">
        <v>1613</v>
      </c>
    </row>
    <row r="922" spans="1:4">
      <c r="A922" s="3" t="s">
        <v>372</v>
      </c>
    </row>
    <row r="923" spans="1:4">
      <c r="A923" s="4" t="s">
        <v>1519</v>
      </c>
      <c r="C923" s="4" t="s">
        <v>1613</v>
      </c>
    </row>
    <row r="924" spans="1:4">
      <c r="A924" s="4" t="s">
        <v>1520</v>
      </c>
      <c r="C924" s="4" t="s">
        <v>1521</v>
      </c>
    </row>
    <row r="925" spans="1:4">
      <c r="A925" s="4" t="s">
        <v>1522</v>
      </c>
      <c r="C925" s="4" t="s">
        <v>1559</v>
      </c>
    </row>
    <row r="926" spans="1:4">
      <c r="A926" s="4" t="s">
        <v>1506</v>
      </c>
      <c r="C926" s="7" t="n">
        <v>0</v>
      </c>
    </row>
    <row r="927" spans="1:4">
      <c r="A927" s="4" t="s">
        <v>1507</v>
      </c>
      <c r="C927" s="6" t="n">
        <v>109</v>
      </c>
    </row>
    <row r="928" spans="1:4">
      <c r="A928" s="4" t="s">
        <v>1508</v>
      </c>
      <c r="C928" s="6" t="n">
        <v>22420</v>
      </c>
    </row>
    <row r="929" spans="1:4">
      <c r="A929" s="4" t="s">
        <v>1509</v>
      </c>
      <c r="C929" s="6" t="n">
        <v>13144</v>
      </c>
    </row>
    <row r="930" spans="1:4">
      <c r="A930" s="4" t="s">
        <v>1510</v>
      </c>
      <c r="C930" s="6" t="n">
        <v>2379</v>
      </c>
    </row>
    <row r="931" spans="1:4">
      <c r="A931" s="4" t="s">
        <v>1511</v>
      </c>
      <c r="C931" s="6" t="n">
        <v>33294</v>
      </c>
    </row>
    <row r="932" spans="1:4">
      <c r="A932" s="4" t="s">
        <v>1512</v>
      </c>
      <c r="C932" s="6" t="n">
        <v>0</v>
      </c>
    </row>
    <row r="933" spans="1:4">
      <c r="A933" s="4" t="s">
        <v>1513</v>
      </c>
      <c r="C933" s="6" t="n">
        <v>0</v>
      </c>
    </row>
    <row r="934" spans="1:4">
      <c r="A934" s="4" t="s">
        <v>177</v>
      </c>
      <c r="C934" s="6" t="n">
        <v>35673</v>
      </c>
    </row>
    <row r="935" spans="1:4">
      <c r="A935" s="4" t="s">
        <v>1514</v>
      </c>
      <c r="C935" s="7" t="n">
        <v>22616</v>
      </c>
    </row>
    <row r="936" spans="1:4">
      <c r="A936" s="4" t="s">
        <v>1524</v>
      </c>
      <c r="C936" s="6" t="n">
        <v>1987</v>
      </c>
    </row>
    <row r="937" spans="1:4">
      <c r="A937" s="4" t="s">
        <v>1525</v>
      </c>
      <c r="B937" s="4" t="s">
        <v>172</v>
      </c>
      <c r="C937" s="6" t="n">
        <v>-1</v>
      </c>
    </row>
    <row r="938" spans="1:4">
      <c r="A938" s="4" t="s">
        <v>1615</v>
      </c>
    </row>
    <row r="939" spans="1:4">
      <c r="A939" s="3" t="s">
        <v>372</v>
      </c>
    </row>
    <row r="940" spans="1:4">
      <c r="A940" s="4" t="s">
        <v>1519</v>
      </c>
      <c r="C940" s="4" t="s">
        <v>1615</v>
      </c>
    </row>
    <row r="941" spans="1:4">
      <c r="A941" s="4" t="s">
        <v>1520</v>
      </c>
      <c r="C941" s="4" t="s">
        <v>1521</v>
      </c>
    </row>
    <row r="942" spans="1:4">
      <c r="A942" s="4" t="s">
        <v>1522</v>
      </c>
      <c r="C942" s="4" t="s">
        <v>1579</v>
      </c>
    </row>
    <row r="943" spans="1:4">
      <c r="A943" s="4" t="s">
        <v>1506</v>
      </c>
      <c r="C943" s="7" t="n">
        <v>0</v>
      </c>
    </row>
    <row r="944" spans="1:4">
      <c r="A944" s="4" t="s">
        <v>1507</v>
      </c>
      <c r="C944" s="6" t="n">
        <v>174</v>
      </c>
    </row>
    <row r="945" spans="1:4">
      <c r="A945" s="4" t="s">
        <v>1508</v>
      </c>
      <c r="C945" s="6" t="n">
        <v>12200</v>
      </c>
    </row>
    <row r="946" spans="1:4">
      <c r="A946" s="4" t="s">
        <v>1509</v>
      </c>
      <c r="C946" s="6" t="n">
        <v>12368</v>
      </c>
    </row>
    <row r="947" spans="1:4">
      <c r="A947" s="4" t="s">
        <v>1510</v>
      </c>
      <c r="C947" s="6" t="n">
        <v>965</v>
      </c>
    </row>
    <row r="948" spans="1:4">
      <c r="A948" s="4" t="s">
        <v>1511</v>
      </c>
      <c r="C948" s="6" t="n">
        <v>23777</v>
      </c>
    </row>
    <row r="949" spans="1:4">
      <c r="A949" s="4" t="s">
        <v>1512</v>
      </c>
      <c r="C949" s="6" t="n">
        <v>0</v>
      </c>
    </row>
    <row r="950" spans="1:4">
      <c r="A950" s="4" t="s">
        <v>1513</v>
      </c>
      <c r="C950" s="6" t="n">
        <v>0</v>
      </c>
    </row>
    <row r="951" spans="1:4">
      <c r="A951" s="4" t="s">
        <v>177</v>
      </c>
      <c r="C951" s="6" t="n">
        <v>24742</v>
      </c>
    </row>
    <row r="952" spans="1:4">
      <c r="A952" s="4" t="s">
        <v>1514</v>
      </c>
      <c r="C952" s="7" t="n">
        <v>11339</v>
      </c>
    </row>
    <row r="953" spans="1:4">
      <c r="A953" s="4" t="s">
        <v>1524</v>
      </c>
      <c r="C953" s="4" t="s">
        <v>1616</v>
      </c>
    </row>
    <row r="954" spans="1:4">
      <c r="A954" s="4" t="s">
        <v>1525</v>
      </c>
      <c r="B954" s="4" t="s">
        <v>172</v>
      </c>
      <c r="C954" s="6" t="n">
        <v>-1</v>
      </c>
    </row>
    <row r="955" spans="1:4">
      <c r="A955" s="4" t="s">
        <v>1617</v>
      </c>
    </row>
    <row r="956" spans="1:4">
      <c r="A956" s="3" t="s">
        <v>372</v>
      </c>
    </row>
    <row r="957" spans="1:4">
      <c r="A957" s="4" t="s">
        <v>1519</v>
      </c>
      <c r="C957" s="4" t="s">
        <v>1617</v>
      </c>
    </row>
    <row r="958" spans="1:4">
      <c r="A958" s="4" t="s">
        <v>1520</v>
      </c>
      <c r="C958" s="4" t="s">
        <v>1521</v>
      </c>
    </row>
    <row r="959" spans="1:4">
      <c r="A959" s="4" t="s">
        <v>1522</v>
      </c>
      <c r="C959" s="4" t="s">
        <v>1579</v>
      </c>
    </row>
    <row r="960" spans="1:4">
      <c r="A960" s="4" t="s">
        <v>1506</v>
      </c>
      <c r="C960" s="7" t="n">
        <v>0</v>
      </c>
    </row>
    <row r="961" spans="1:4">
      <c r="A961" s="4" t="s">
        <v>1507</v>
      </c>
      <c r="C961" s="6" t="n">
        <v>1299</v>
      </c>
    </row>
    <row r="962" spans="1:4">
      <c r="A962" s="4" t="s">
        <v>1508</v>
      </c>
      <c r="C962" s="6" t="n">
        <v>12943</v>
      </c>
    </row>
    <row r="963" spans="1:4">
      <c r="A963" s="4" t="s">
        <v>1509</v>
      </c>
      <c r="C963" s="6" t="n">
        <v>7177</v>
      </c>
    </row>
    <row r="964" spans="1:4">
      <c r="A964" s="4" t="s">
        <v>1510</v>
      </c>
      <c r="C964" s="6" t="n">
        <v>2395</v>
      </c>
    </row>
    <row r="965" spans="1:4">
      <c r="A965" s="4" t="s">
        <v>1511</v>
      </c>
      <c r="C965" s="6" t="n">
        <v>19024</v>
      </c>
    </row>
    <row r="966" spans="1:4">
      <c r="A966" s="4" t="s">
        <v>1512</v>
      </c>
      <c r="C966" s="6" t="n">
        <v>0</v>
      </c>
    </row>
    <row r="967" spans="1:4">
      <c r="A967" s="4" t="s">
        <v>1513</v>
      </c>
      <c r="C967" s="6" t="n">
        <v>0</v>
      </c>
    </row>
    <row r="968" spans="1:4">
      <c r="A968" s="4" t="s">
        <v>177</v>
      </c>
      <c r="C968" s="6" t="n">
        <v>21419</v>
      </c>
    </row>
    <row r="969" spans="1:4">
      <c r="A969" s="4" t="s">
        <v>1514</v>
      </c>
      <c r="C969" s="7" t="n">
        <v>12556</v>
      </c>
    </row>
    <row r="970" spans="1:4">
      <c r="A970" s="4" t="s">
        <v>1524</v>
      </c>
      <c r="C970" s="6" t="n">
        <v>1990</v>
      </c>
    </row>
    <row r="971" spans="1:4">
      <c r="A971" s="4" t="s">
        <v>1525</v>
      </c>
      <c r="B971" s="4" t="s">
        <v>172</v>
      </c>
      <c r="C971" s="6" t="n">
        <v>-1</v>
      </c>
    </row>
    <row r="972" spans="1:4">
      <c r="A972" s="4" t="s">
        <v>1618</v>
      </c>
    </row>
    <row r="973" spans="1:4">
      <c r="A973" s="3" t="s">
        <v>372</v>
      </c>
    </row>
    <row r="974" spans="1:4">
      <c r="A974" s="4" t="s">
        <v>1519</v>
      </c>
      <c r="C974" s="4" t="s">
        <v>1618</v>
      </c>
    </row>
    <row r="975" spans="1:4">
      <c r="A975" s="4" t="s">
        <v>1520</v>
      </c>
      <c r="C975" s="4" t="s">
        <v>1521</v>
      </c>
    </row>
    <row r="976" spans="1:4">
      <c r="A976" s="4" t="s">
        <v>1522</v>
      </c>
      <c r="C976" s="4" t="s">
        <v>1619</v>
      </c>
    </row>
    <row r="977" spans="1:4">
      <c r="A977" s="4" t="s">
        <v>1506</v>
      </c>
      <c r="C977" s="7" t="n">
        <v>0</v>
      </c>
    </row>
    <row r="978" spans="1:4">
      <c r="A978" s="4" t="s">
        <v>1507</v>
      </c>
      <c r="C978" s="6" t="n">
        <v>709</v>
      </c>
    </row>
    <row r="979" spans="1:4">
      <c r="A979" s="4" t="s">
        <v>1508</v>
      </c>
      <c r="C979" s="6" t="n">
        <v>14740</v>
      </c>
    </row>
    <row r="980" spans="1:4">
      <c r="A980" s="4" t="s">
        <v>1509</v>
      </c>
      <c r="C980" s="6" t="n">
        <v>3184</v>
      </c>
    </row>
    <row r="981" spans="1:4">
      <c r="A981" s="4" t="s">
        <v>1510</v>
      </c>
      <c r="C981" s="6" t="n">
        <v>893</v>
      </c>
    </row>
    <row r="982" spans="1:4">
      <c r="A982" s="4" t="s">
        <v>1511</v>
      </c>
      <c r="C982" s="6" t="n">
        <v>17740</v>
      </c>
    </row>
    <row r="983" spans="1:4">
      <c r="A983" s="4" t="s">
        <v>1512</v>
      </c>
      <c r="C983" s="6" t="n">
        <v>0</v>
      </c>
    </row>
    <row r="984" spans="1:4">
      <c r="A984" s="4" t="s">
        <v>1513</v>
      </c>
      <c r="C984" s="6" t="n">
        <v>0</v>
      </c>
    </row>
    <row r="985" spans="1:4">
      <c r="A985" s="4" t="s">
        <v>177</v>
      </c>
      <c r="C985" s="6" t="n">
        <v>18633</v>
      </c>
    </row>
    <row r="986" spans="1:4">
      <c r="A986" s="4" t="s">
        <v>1514</v>
      </c>
      <c r="C986" s="7" t="n">
        <v>6846</v>
      </c>
    </row>
    <row r="987" spans="1:4">
      <c r="A987" s="4" t="s">
        <v>1524</v>
      </c>
      <c r="C987" s="6" t="n">
        <v>2001</v>
      </c>
    </row>
    <row r="988" spans="1:4">
      <c r="A988" s="4" t="s">
        <v>1525</v>
      </c>
      <c r="B988" s="4" t="s">
        <v>172</v>
      </c>
      <c r="C988" s="6" t="n">
        <v>-1</v>
      </c>
    </row>
    <row r="989" spans="1:4">
      <c r="A989" s="4" t="s">
        <v>1620</v>
      </c>
    </row>
    <row r="990" spans="1:4">
      <c r="A990" s="3" t="s">
        <v>372</v>
      </c>
    </row>
    <row r="991" spans="1:4">
      <c r="A991" s="4" t="s">
        <v>1519</v>
      </c>
      <c r="C991" s="4" t="s">
        <v>1620</v>
      </c>
    </row>
    <row r="992" spans="1:4">
      <c r="A992" s="4" t="s">
        <v>1520</v>
      </c>
      <c r="C992" s="4" t="s">
        <v>1521</v>
      </c>
    </row>
    <row r="993" spans="1:4">
      <c r="A993" s="4" t="s">
        <v>1522</v>
      </c>
      <c r="C993" s="4" t="s">
        <v>1605</v>
      </c>
    </row>
    <row r="994" spans="1:4">
      <c r="A994" s="4" t="s">
        <v>1506</v>
      </c>
      <c r="C994" s="7" t="n">
        <v>0</v>
      </c>
    </row>
    <row r="995" spans="1:4">
      <c r="A995" s="4" t="s">
        <v>1507</v>
      </c>
      <c r="C995" s="6" t="n">
        <v>998</v>
      </c>
    </row>
    <row r="996" spans="1:4">
      <c r="A996" s="4" t="s">
        <v>1508</v>
      </c>
      <c r="C996" s="6" t="n">
        <v>1426</v>
      </c>
    </row>
    <row r="997" spans="1:4">
      <c r="A997" s="4" t="s">
        <v>1509</v>
      </c>
      <c r="C997" s="6" t="n">
        <v>16099</v>
      </c>
    </row>
    <row r="998" spans="1:4">
      <c r="A998" s="4" t="s">
        <v>1510</v>
      </c>
      <c r="C998" s="6" t="n">
        <v>1264</v>
      </c>
    </row>
    <row r="999" spans="1:4">
      <c r="A999" s="4" t="s">
        <v>1511</v>
      </c>
      <c r="C999" s="6" t="n">
        <v>17259</v>
      </c>
    </row>
    <row r="1000" spans="1:4">
      <c r="A1000" s="4" t="s">
        <v>1512</v>
      </c>
      <c r="C1000" s="6" t="n">
        <v>0</v>
      </c>
    </row>
    <row r="1001" spans="1:4">
      <c r="A1001" s="4" t="s">
        <v>1513</v>
      </c>
      <c r="C1001" s="6" t="n">
        <v>0</v>
      </c>
    </row>
    <row r="1002" spans="1:4">
      <c r="A1002" s="4" t="s">
        <v>177</v>
      </c>
      <c r="C1002" s="6" t="n">
        <v>18523</v>
      </c>
    </row>
    <row r="1003" spans="1:4">
      <c r="A1003" s="4" t="s">
        <v>1514</v>
      </c>
      <c r="C1003" s="7" t="n">
        <v>11730</v>
      </c>
    </row>
    <row r="1004" spans="1:4">
      <c r="A1004" s="4" t="s">
        <v>1524</v>
      </c>
      <c r="C1004" s="6" t="n">
        <v>1982</v>
      </c>
    </row>
    <row r="1005" spans="1:4">
      <c r="A1005" s="4" t="s">
        <v>1525</v>
      </c>
      <c r="B1005" s="4" t="s">
        <v>172</v>
      </c>
      <c r="C1005" s="6" t="n">
        <v>-1</v>
      </c>
    </row>
    <row r="1006" spans="1:4">
      <c r="A1006" s="4" t="s">
        <v>1621</v>
      </c>
    </row>
    <row r="1007" spans="1:4">
      <c r="A1007" s="3" t="s">
        <v>372</v>
      </c>
    </row>
    <row r="1008" spans="1:4">
      <c r="A1008" s="4" t="s">
        <v>1519</v>
      </c>
      <c r="C1008" s="4" t="s">
        <v>1621</v>
      </c>
    </row>
    <row r="1009" spans="1:4">
      <c r="A1009" s="4" t="s">
        <v>1520</v>
      </c>
      <c r="C1009" s="4" t="s">
        <v>1521</v>
      </c>
    </row>
    <row r="1010" spans="1:4">
      <c r="A1010" s="4" t="s">
        <v>1522</v>
      </c>
      <c r="C1010" s="4" t="s">
        <v>1605</v>
      </c>
    </row>
    <row r="1011" spans="1:4">
      <c r="A1011" s="4" t="s">
        <v>1506</v>
      </c>
      <c r="C1011" s="7" t="n">
        <v>0</v>
      </c>
    </row>
    <row r="1012" spans="1:4">
      <c r="A1012" s="4" t="s">
        <v>1507</v>
      </c>
      <c r="C1012" s="6" t="n">
        <v>2849</v>
      </c>
    </row>
    <row r="1013" spans="1:4">
      <c r="A1013" s="4" t="s">
        <v>1508</v>
      </c>
      <c r="C1013" s="6" t="n">
        <v>15303</v>
      </c>
    </row>
    <row r="1014" spans="1:4">
      <c r="A1014" s="4" t="s">
        <v>1509</v>
      </c>
      <c r="C1014" s="6" t="n">
        <v>-154</v>
      </c>
    </row>
    <row r="1015" spans="1:4">
      <c r="A1015" s="4" t="s">
        <v>1510</v>
      </c>
      <c r="C1015" s="6" t="n">
        <v>3124</v>
      </c>
    </row>
    <row r="1016" spans="1:4">
      <c r="A1016" s="4" t="s">
        <v>1511</v>
      </c>
      <c r="C1016" s="6" t="n">
        <v>14874</v>
      </c>
    </row>
    <row r="1017" spans="1:4">
      <c r="A1017" s="4" t="s">
        <v>1512</v>
      </c>
      <c r="C1017" s="6" t="n">
        <v>0</v>
      </c>
    </row>
    <row r="1018" spans="1:4">
      <c r="A1018" s="4" t="s">
        <v>1513</v>
      </c>
      <c r="C1018" s="6" t="n">
        <v>0</v>
      </c>
    </row>
    <row r="1019" spans="1:4">
      <c r="A1019" s="4" t="s">
        <v>177</v>
      </c>
      <c r="C1019" s="6" t="n">
        <v>17998</v>
      </c>
    </row>
    <row r="1020" spans="1:4">
      <c r="A1020" s="4" t="s">
        <v>1514</v>
      </c>
      <c r="C1020" s="7" t="n">
        <v>6987</v>
      </c>
    </row>
    <row r="1021" spans="1:4">
      <c r="A1021" s="4" t="s">
        <v>1524</v>
      </c>
      <c r="C1021" s="6" t="n">
        <v>1997</v>
      </c>
    </row>
    <row r="1022" spans="1:4">
      <c r="A1022" s="4" t="s">
        <v>1525</v>
      </c>
      <c r="B1022" s="4" t="s">
        <v>172</v>
      </c>
      <c r="C1022" s="6" t="n">
        <v>-1</v>
      </c>
    </row>
    <row r="1023" spans="1:4">
      <c r="A1023" s="4" t="s">
        <v>697</v>
      </c>
    </row>
    <row r="1024" spans="1:4">
      <c r="A1024" s="3" t="s">
        <v>372</v>
      </c>
    </row>
    <row r="1025" spans="1:4">
      <c r="A1025" s="4" t="s">
        <v>1519</v>
      </c>
      <c r="C1025" s="4" t="s">
        <v>697</v>
      </c>
    </row>
    <row r="1026" spans="1:4">
      <c r="A1026" s="4" t="s">
        <v>1520</v>
      </c>
      <c r="C1026" s="4" t="s">
        <v>1521</v>
      </c>
    </row>
    <row r="1027" spans="1:4">
      <c r="A1027" s="4" t="s">
        <v>1522</v>
      </c>
      <c r="C1027" s="4" t="s">
        <v>1563</v>
      </c>
    </row>
    <row r="1028" spans="1:4">
      <c r="A1028" s="4" t="s">
        <v>1506</v>
      </c>
      <c r="C1028" s="7" t="n">
        <v>0</v>
      </c>
    </row>
    <row r="1029" spans="1:4">
      <c r="A1029" s="4" t="s">
        <v>1507</v>
      </c>
      <c r="C1029" s="6" t="n">
        <v>6395</v>
      </c>
    </row>
    <row r="1030" spans="1:4">
      <c r="A1030" s="4" t="s">
        <v>1508</v>
      </c>
      <c r="C1030" s="6" t="n">
        <v>10040</v>
      </c>
    </row>
    <row r="1031" spans="1:4">
      <c r="A1031" s="4" t="s">
        <v>1509</v>
      </c>
      <c r="C1031" s="6" t="n">
        <v>0</v>
      </c>
    </row>
    <row r="1032" spans="1:4">
      <c r="A1032" s="4" t="s">
        <v>1510</v>
      </c>
      <c r="C1032" s="6" t="n">
        <v>6395</v>
      </c>
    </row>
    <row r="1033" spans="1:4">
      <c r="A1033" s="4" t="s">
        <v>1511</v>
      </c>
      <c r="C1033" s="6" t="n">
        <v>10040</v>
      </c>
    </row>
    <row r="1034" spans="1:4">
      <c r="A1034" s="4" t="s">
        <v>1512</v>
      </c>
      <c r="C1034" s="6" t="n">
        <v>0</v>
      </c>
    </row>
    <row r="1035" spans="1:4">
      <c r="A1035" s="4" t="s">
        <v>1513</v>
      </c>
      <c r="C1035" s="6" t="n">
        <v>0</v>
      </c>
    </row>
    <row r="1036" spans="1:4">
      <c r="A1036" s="4" t="s">
        <v>177</v>
      </c>
      <c r="C1036" s="6" t="n">
        <v>16435</v>
      </c>
    </row>
    <row r="1037" spans="1:4">
      <c r="A1037" s="4" t="s">
        <v>1514</v>
      </c>
      <c r="C1037" s="7" t="n">
        <v>76</v>
      </c>
    </row>
    <row r="1038" spans="1:4">
      <c r="A1038" s="4" t="s">
        <v>1524</v>
      </c>
      <c r="C1038" s="6" t="n">
        <v>2015</v>
      </c>
    </row>
    <row r="1039" spans="1:4">
      <c r="A1039" s="4" t="s">
        <v>1525</v>
      </c>
      <c r="B1039" s="4" t="s">
        <v>172</v>
      </c>
      <c r="C1039" s="6" t="n">
        <v>-1</v>
      </c>
    </row>
    <row r="1040" spans="1:4">
      <c r="A1040" s="4" t="s">
        <v>1622</v>
      </c>
    </row>
    <row r="1041" spans="1:4">
      <c r="A1041" s="3" t="s">
        <v>372</v>
      </c>
    </row>
    <row r="1042" spans="1:4">
      <c r="A1042" s="4" t="s">
        <v>1519</v>
      </c>
      <c r="C1042" s="4" t="s">
        <v>1622</v>
      </c>
    </row>
    <row r="1043" spans="1:4">
      <c r="A1043" s="4" t="s">
        <v>1520</v>
      </c>
      <c r="C1043" s="4" t="s">
        <v>1521</v>
      </c>
    </row>
    <row r="1044" spans="1:4">
      <c r="A1044" s="4" t="s">
        <v>1522</v>
      </c>
      <c r="C1044" s="4" t="s">
        <v>1605</v>
      </c>
    </row>
    <row r="1045" spans="1:4">
      <c r="A1045" s="4" t="s">
        <v>1506</v>
      </c>
      <c r="C1045" s="7" t="n">
        <v>0</v>
      </c>
    </row>
    <row r="1046" spans="1:4">
      <c r="A1046" s="4" t="s">
        <v>1507</v>
      </c>
      <c r="C1046" s="6" t="n">
        <v>784</v>
      </c>
    </row>
    <row r="1047" spans="1:4">
      <c r="A1047" s="4" t="s">
        <v>1508</v>
      </c>
      <c r="C1047" s="6" t="n">
        <v>6464</v>
      </c>
    </row>
    <row r="1048" spans="1:4">
      <c r="A1048" s="4" t="s">
        <v>1509</v>
      </c>
      <c r="C1048" s="6" t="n">
        <v>8192</v>
      </c>
    </row>
    <row r="1049" spans="1:4">
      <c r="A1049" s="4" t="s">
        <v>1510</v>
      </c>
      <c r="C1049" s="6" t="n">
        <v>941</v>
      </c>
    </row>
    <row r="1050" spans="1:4">
      <c r="A1050" s="4" t="s">
        <v>1511</v>
      </c>
      <c r="C1050" s="6" t="n">
        <v>14499</v>
      </c>
    </row>
    <row r="1051" spans="1:4">
      <c r="A1051" s="4" t="s">
        <v>1512</v>
      </c>
      <c r="C1051" s="6" t="n">
        <v>0</v>
      </c>
    </row>
    <row r="1052" spans="1:4">
      <c r="A1052" s="4" t="s">
        <v>1513</v>
      </c>
      <c r="C1052" s="6" t="n">
        <v>0</v>
      </c>
    </row>
    <row r="1053" spans="1:4">
      <c r="A1053" s="4" t="s">
        <v>177</v>
      </c>
      <c r="C1053" s="6" t="n">
        <v>15440</v>
      </c>
    </row>
    <row r="1054" spans="1:4">
      <c r="A1054" s="4" t="s">
        <v>1514</v>
      </c>
      <c r="C1054" s="7" t="n">
        <v>8525</v>
      </c>
    </row>
    <row r="1055" spans="1:4">
      <c r="A1055" s="4" t="s">
        <v>1524</v>
      </c>
      <c r="C1055" s="6" t="n">
        <v>1985</v>
      </c>
    </row>
    <row r="1056" spans="1:4">
      <c r="A1056" s="4" t="s">
        <v>1525</v>
      </c>
      <c r="B1056" s="4" t="s">
        <v>172</v>
      </c>
      <c r="C1056" s="6" t="n">
        <v>-1</v>
      </c>
    </row>
    <row r="1057" spans="1:4">
      <c r="A1057" s="4" t="s">
        <v>1623</v>
      </c>
    </row>
    <row r="1058" spans="1:4">
      <c r="A1058" s="3" t="s">
        <v>372</v>
      </c>
    </row>
    <row r="1059" spans="1:4">
      <c r="A1059" s="4" t="s">
        <v>1519</v>
      </c>
      <c r="C1059" s="4" t="s">
        <v>1623</v>
      </c>
    </row>
    <row r="1060" spans="1:4">
      <c r="A1060" s="4" t="s">
        <v>1520</v>
      </c>
      <c r="C1060" s="4" t="s">
        <v>1521</v>
      </c>
    </row>
    <row r="1061" spans="1:4">
      <c r="A1061" s="4" t="s">
        <v>1522</v>
      </c>
      <c r="C1061" s="4" t="s">
        <v>1605</v>
      </c>
    </row>
    <row r="1062" spans="1:4">
      <c r="A1062" s="4" t="s">
        <v>1506</v>
      </c>
      <c r="C1062" s="7" t="n">
        <v>0</v>
      </c>
    </row>
    <row r="1063" spans="1:4">
      <c r="A1063" s="4" t="s">
        <v>1507</v>
      </c>
      <c r="C1063" s="6" t="n">
        <v>594</v>
      </c>
    </row>
    <row r="1064" spans="1:4">
      <c r="A1064" s="4" t="s">
        <v>1508</v>
      </c>
      <c r="C1064" s="6" t="n">
        <v>6748</v>
      </c>
    </row>
    <row r="1065" spans="1:4">
      <c r="A1065" s="4" t="s">
        <v>1509</v>
      </c>
      <c r="C1065" s="6" t="n">
        <v>8034</v>
      </c>
    </row>
    <row r="1066" spans="1:4">
      <c r="A1066" s="4" t="s">
        <v>1510</v>
      </c>
      <c r="C1066" s="6" t="n">
        <v>802</v>
      </c>
    </row>
    <row r="1067" spans="1:4">
      <c r="A1067" s="4" t="s">
        <v>1511</v>
      </c>
      <c r="C1067" s="6" t="n">
        <v>14574</v>
      </c>
    </row>
    <row r="1068" spans="1:4">
      <c r="A1068" s="4" t="s">
        <v>1512</v>
      </c>
      <c r="C1068" s="6" t="n">
        <v>0</v>
      </c>
    </row>
    <row r="1069" spans="1:4">
      <c r="A1069" s="4" t="s">
        <v>1513</v>
      </c>
      <c r="C1069" s="6" t="n">
        <v>0</v>
      </c>
    </row>
    <row r="1070" spans="1:4">
      <c r="A1070" s="4" t="s">
        <v>177</v>
      </c>
      <c r="C1070" s="6" t="n">
        <v>15376</v>
      </c>
    </row>
    <row r="1071" spans="1:4">
      <c r="A1071" s="4" t="s">
        <v>1514</v>
      </c>
      <c r="C1071" s="7" t="n">
        <v>11412</v>
      </c>
    </row>
    <row r="1072" spans="1:4">
      <c r="A1072" s="4" t="s">
        <v>1524</v>
      </c>
      <c r="C1072" s="6" t="n">
        <v>1985</v>
      </c>
    </row>
    <row r="1073" spans="1:4">
      <c r="A1073" s="4" t="s">
        <v>1525</v>
      </c>
      <c r="B1073" s="4" t="s">
        <v>172</v>
      </c>
      <c r="C1073" s="6" t="n">
        <v>-1</v>
      </c>
    </row>
    <row r="1074" spans="1:4">
      <c r="A1074" s="4" t="s">
        <v>696</v>
      </c>
    </row>
    <row r="1075" spans="1:4">
      <c r="A1075" s="3" t="s">
        <v>372</v>
      </c>
    </row>
    <row r="1076" spans="1:4">
      <c r="A1076" s="4" t="s">
        <v>1519</v>
      </c>
      <c r="C1076" s="4" t="s">
        <v>696</v>
      </c>
    </row>
    <row r="1077" spans="1:4">
      <c r="A1077" s="4" t="s">
        <v>1520</v>
      </c>
      <c r="C1077" s="4" t="s">
        <v>1521</v>
      </c>
    </row>
    <row r="1078" spans="1:4">
      <c r="A1078" s="4" t="s">
        <v>1522</v>
      </c>
      <c r="C1078" s="4" t="s">
        <v>1549</v>
      </c>
    </row>
    <row r="1079" spans="1:4">
      <c r="A1079" s="4" t="s">
        <v>1506</v>
      </c>
      <c r="C1079" s="7" t="n">
        <v>0</v>
      </c>
    </row>
    <row r="1080" spans="1:4">
      <c r="A1080" s="4" t="s">
        <v>1507</v>
      </c>
      <c r="C1080" s="6" t="n">
        <v>3219</v>
      </c>
    </row>
    <row r="1081" spans="1:4">
      <c r="A1081" s="4" t="s">
        <v>1508</v>
      </c>
      <c r="C1081" s="6" t="n">
        <v>11038</v>
      </c>
    </row>
    <row r="1082" spans="1:4">
      <c r="A1082" s="4" t="s">
        <v>1509</v>
      </c>
      <c r="C1082" s="6" t="n">
        <v>0</v>
      </c>
    </row>
    <row r="1083" spans="1:4">
      <c r="A1083" s="4" t="s">
        <v>1510</v>
      </c>
      <c r="C1083" s="6" t="n">
        <v>3219</v>
      </c>
    </row>
    <row r="1084" spans="1:4">
      <c r="A1084" s="4" t="s">
        <v>1511</v>
      </c>
      <c r="C1084" s="6" t="n">
        <v>11038</v>
      </c>
    </row>
    <row r="1085" spans="1:4">
      <c r="A1085" s="4" t="s">
        <v>1512</v>
      </c>
      <c r="C1085" s="6" t="n">
        <v>0</v>
      </c>
    </row>
    <row r="1086" spans="1:4">
      <c r="A1086" s="4" t="s">
        <v>1513</v>
      </c>
      <c r="C1086" s="6" t="n">
        <v>0</v>
      </c>
    </row>
    <row r="1087" spans="1:4">
      <c r="A1087" s="4" t="s">
        <v>177</v>
      </c>
      <c r="C1087" s="6" t="n">
        <v>14257</v>
      </c>
    </row>
    <row r="1088" spans="1:4">
      <c r="A1088" s="4" t="s">
        <v>1514</v>
      </c>
      <c r="C1088" s="7" t="n">
        <v>334</v>
      </c>
    </row>
    <row r="1089" spans="1:4">
      <c r="A1089" s="4" t="s">
        <v>1524</v>
      </c>
      <c r="C1089" s="6" t="n">
        <v>2015</v>
      </c>
    </row>
    <row r="1090" spans="1:4">
      <c r="A1090" s="4" t="s">
        <v>1525</v>
      </c>
      <c r="B1090" s="4" t="s">
        <v>172</v>
      </c>
      <c r="C1090" s="6" t="n">
        <v>-1</v>
      </c>
    </row>
    <row r="1091" spans="1:4">
      <c r="A1091" s="4" t="s">
        <v>1625</v>
      </c>
    </row>
    <row r="1092" spans="1:4">
      <c r="A1092" s="3" t="s">
        <v>372</v>
      </c>
    </row>
    <row r="1093" spans="1:4">
      <c r="A1093" s="4" t="s">
        <v>1519</v>
      </c>
      <c r="C1093" s="4" t="s">
        <v>1625</v>
      </c>
    </row>
    <row r="1094" spans="1:4">
      <c r="A1094" s="4" t="s">
        <v>1520</v>
      </c>
      <c r="C1094" s="4" t="s">
        <v>1521</v>
      </c>
    </row>
    <row r="1095" spans="1:4">
      <c r="A1095" s="4" t="s">
        <v>1522</v>
      </c>
      <c r="C1095" s="4" t="s">
        <v>1605</v>
      </c>
    </row>
    <row r="1096" spans="1:4">
      <c r="A1096" s="4" t="s">
        <v>1506</v>
      </c>
      <c r="C1096" s="7" t="n">
        <v>0</v>
      </c>
    </row>
    <row r="1097" spans="1:4">
      <c r="A1097" s="4" t="s">
        <v>1507</v>
      </c>
      <c r="C1097" s="6" t="n">
        <v>1066</v>
      </c>
    </row>
    <row r="1098" spans="1:4">
      <c r="A1098" s="4" t="s">
        <v>1508</v>
      </c>
      <c r="C1098" s="6" t="n">
        <v>9520</v>
      </c>
    </row>
    <row r="1099" spans="1:4">
      <c r="A1099" s="4" t="s">
        <v>1509</v>
      </c>
      <c r="C1099" s="6" t="n">
        <v>1993</v>
      </c>
    </row>
    <row r="1100" spans="1:4">
      <c r="A1100" s="4" t="s">
        <v>1510</v>
      </c>
      <c r="C1100" s="6" t="n">
        <v>1160</v>
      </c>
    </row>
    <row r="1101" spans="1:4">
      <c r="A1101" s="4" t="s">
        <v>1511</v>
      </c>
      <c r="C1101" s="6" t="n">
        <v>11419</v>
      </c>
    </row>
    <row r="1102" spans="1:4">
      <c r="A1102" s="4" t="s">
        <v>1512</v>
      </c>
      <c r="C1102" s="6" t="n">
        <v>0</v>
      </c>
    </row>
    <row r="1103" spans="1:4">
      <c r="A1103" s="4" t="s">
        <v>1513</v>
      </c>
      <c r="C1103" s="6" t="n">
        <v>0</v>
      </c>
    </row>
    <row r="1104" spans="1:4">
      <c r="A1104" s="4" t="s">
        <v>177</v>
      </c>
      <c r="C1104" s="6" t="n">
        <v>12579</v>
      </c>
    </row>
    <row r="1105" spans="1:4">
      <c r="A1105" s="4" t="s">
        <v>1514</v>
      </c>
      <c r="C1105" s="7" t="n">
        <v>4580</v>
      </c>
    </row>
    <row r="1106" spans="1:4">
      <c r="A1106" s="4" t="s">
        <v>1524</v>
      </c>
      <c r="C1106" s="6" t="n">
        <v>1999</v>
      </c>
    </row>
    <row r="1107" spans="1:4">
      <c r="A1107" s="4" t="s">
        <v>1525</v>
      </c>
      <c r="B1107" s="4" t="s">
        <v>172</v>
      </c>
      <c r="C1107" s="6" t="n">
        <v>-1</v>
      </c>
    </row>
    <row r="1108" spans="1:4">
      <c r="A1108" s="4" t="s">
        <v>1626</v>
      </c>
    </row>
    <row r="1109" spans="1:4">
      <c r="A1109" s="3" t="s">
        <v>372</v>
      </c>
    </row>
    <row r="1110" spans="1:4">
      <c r="A1110" s="4" t="s">
        <v>1519</v>
      </c>
      <c r="C1110" s="4" t="s">
        <v>1626</v>
      </c>
    </row>
    <row r="1111" spans="1:4">
      <c r="A1111" s="4" t="s">
        <v>1520</v>
      </c>
      <c r="C1111" s="4" t="s">
        <v>1521</v>
      </c>
    </row>
    <row r="1112" spans="1:4">
      <c r="A1112" s="4" t="s">
        <v>1522</v>
      </c>
      <c r="C1112" s="4" t="s">
        <v>1605</v>
      </c>
    </row>
    <row r="1113" spans="1:4">
      <c r="A1113" s="4" t="s">
        <v>1506</v>
      </c>
      <c r="C1113" s="7" t="n">
        <v>0</v>
      </c>
    </row>
    <row r="1114" spans="1:4">
      <c r="A1114" s="4" t="s">
        <v>1507</v>
      </c>
      <c r="C1114" s="6" t="n">
        <v>266</v>
      </c>
    </row>
    <row r="1115" spans="1:4">
      <c r="A1115" s="4" t="s">
        <v>1508</v>
      </c>
      <c r="C1115" s="6" t="n">
        <v>3234</v>
      </c>
    </row>
    <row r="1116" spans="1:4">
      <c r="A1116" s="4" t="s">
        <v>1509</v>
      </c>
      <c r="C1116" s="6" t="n">
        <v>8787</v>
      </c>
    </row>
    <row r="1117" spans="1:4">
      <c r="A1117" s="4" t="s">
        <v>1510</v>
      </c>
      <c r="C1117" s="6" t="n">
        <v>425</v>
      </c>
    </row>
    <row r="1118" spans="1:4">
      <c r="A1118" s="4" t="s">
        <v>1511</v>
      </c>
      <c r="C1118" s="6" t="n">
        <v>11862</v>
      </c>
    </row>
    <row r="1119" spans="1:4">
      <c r="A1119" s="4" t="s">
        <v>1512</v>
      </c>
      <c r="C1119" s="6" t="n">
        <v>0</v>
      </c>
    </row>
    <row r="1120" spans="1:4">
      <c r="A1120" s="4" t="s">
        <v>1513</v>
      </c>
      <c r="C1120" s="6" t="n">
        <v>0</v>
      </c>
    </row>
    <row r="1121" spans="1:4">
      <c r="A1121" s="4" t="s">
        <v>177</v>
      </c>
      <c r="C1121" s="6" t="n">
        <v>12287</v>
      </c>
    </row>
    <row r="1122" spans="1:4">
      <c r="A1122" s="4" t="s">
        <v>1514</v>
      </c>
      <c r="C1122" s="7" t="n">
        <v>6586</v>
      </c>
    </row>
    <row r="1123" spans="1:4">
      <c r="A1123" s="4" t="s">
        <v>1524</v>
      </c>
      <c r="C1123" s="6" t="n">
        <v>1979</v>
      </c>
    </row>
    <row r="1124" spans="1:4">
      <c r="A1124" s="4" t="s">
        <v>1525</v>
      </c>
      <c r="B1124" s="4" t="s">
        <v>172</v>
      </c>
      <c r="C1124" s="6" t="n">
        <v>-1</v>
      </c>
    </row>
    <row r="1125" spans="1:4">
      <c r="A1125" s="4" t="s">
        <v>1624</v>
      </c>
    </row>
    <row r="1126" spans="1:4">
      <c r="A1126" s="3" t="s">
        <v>372</v>
      </c>
    </row>
    <row r="1127" spans="1:4">
      <c r="A1127" s="4" t="s">
        <v>1519</v>
      </c>
      <c r="C1127" s="4" t="s">
        <v>1624</v>
      </c>
    </row>
    <row r="1128" spans="1:4">
      <c r="A1128" s="4" t="s">
        <v>1520</v>
      </c>
      <c r="C1128" s="4" t="s">
        <v>1521</v>
      </c>
    </row>
    <row r="1129" spans="1:4">
      <c r="A1129" s="4" t="s">
        <v>1522</v>
      </c>
      <c r="C1129" s="4" t="s">
        <v>1563</v>
      </c>
    </row>
    <row r="1130" spans="1:4">
      <c r="A1130" s="4" t="s">
        <v>1506</v>
      </c>
      <c r="C1130" s="7" t="n">
        <v>0</v>
      </c>
    </row>
    <row r="1131" spans="1:4">
      <c r="A1131" s="4" t="s">
        <v>1507</v>
      </c>
      <c r="C1131" s="6" t="n">
        <v>1611</v>
      </c>
    </row>
    <row r="1132" spans="1:4">
      <c r="A1132" s="4" t="s">
        <v>1508</v>
      </c>
      <c r="C1132" s="6" t="n">
        <v>6652</v>
      </c>
    </row>
    <row r="1133" spans="1:4">
      <c r="A1133" s="4" t="s">
        <v>1509</v>
      </c>
      <c r="C1133" s="6" t="n">
        <v>4340</v>
      </c>
    </row>
    <row r="1134" spans="1:4">
      <c r="A1134" s="4" t="s">
        <v>1510</v>
      </c>
      <c r="C1134" s="6" t="n">
        <v>1858</v>
      </c>
    </row>
    <row r="1135" spans="1:4">
      <c r="A1135" s="4" t="s">
        <v>1511</v>
      </c>
      <c r="C1135" s="6" t="n">
        <v>10745</v>
      </c>
    </row>
    <row r="1136" spans="1:4">
      <c r="A1136" s="4" t="s">
        <v>1512</v>
      </c>
      <c r="C1136" s="6" t="n">
        <v>0</v>
      </c>
    </row>
    <row r="1137" spans="1:4">
      <c r="A1137" s="4" t="s">
        <v>1513</v>
      </c>
      <c r="C1137" s="6" t="n">
        <v>0</v>
      </c>
    </row>
    <row r="1138" spans="1:4">
      <c r="A1138" s="4" t="s">
        <v>177</v>
      </c>
      <c r="C1138" s="6" t="n">
        <v>12603</v>
      </c>
    </row>
    <row r="1139" spans="1:4">
      <c r="A1139" s="4" t="s">
        <v>1514</v>
      </c>
      <c r="C1139" s="7" t="n">
        <v>7071</v>
      </c>
    </row>
    <row r="1140" spans="1:4">
      <c r="A1140" s="4" t="s">
        <v>1524</v>
      </c>
      <c r="C1140" s="6" t="n">
        <v>1990</v>
      </c>
    </row>
    <row r="1141" spans="1:4">
      <c r="A1141" s="4" t="s">
        <v>1525</v>
      </c>
      <c r="B1141" s="4" t="s">
        <v>172</v>
      </c>
      <c r="C1141" s="6" t="n">
        <v>-1</v>
      </c>
    </row>
    <row r="1142" spans="1:4">
      <c r="A1142" s="4" t="s">
        <v>1627</v>
      </c>
    </row>
    <row r="1143" spans="1:4">
      <c r="A1143" s="3" t="s">
        <v>372</v>
      </c>
    </row>
    <row r="1144" spans="1:4">
      <c r="A1144" s="4" t="s">
        <v>1519</v>
      </c>
      <c r="C1144" s="4" t="s">
        <v>1627</v>
      </c>
    </row>
    <row r="1145" spans="1:4">
      <c r="A1145" s="4" t="s">
        <v>1520</v>
      </c>
      <c r="C1145" s="4" t="s">
        <v>1521</v>
      </c>
    </row>
    <row r="1146" spans="1:4">
      <c r="A1146" s="4" t="s">
        <v>1522</v>
      </c>
      <c r="C1146" s="4" t="s">
        <v>1579</v>
      </c>
    </row>
    <row r="1147" spans="1:4">
      <c r="A1147" s="4" t="s">
        <v>1506</v>
      </c>
      <c r="C1147" s="7" t="n">
        <v>0</v>
      </c>
    </row>
    <row r="1148" spans="1:4">
      <c r="A1148" s="4" t="s">
        <v>1507</v>
      </c>
      <c r="C1148" s="6" t="n">
        <v>121</v>
      </c>
    </row>
    <row r="1149" spans="1:4">
      <c r="A1149" s="4" t="s">
        <v>1508</v>
      </c>
      <c r="C1149" s="6" t="n">
        <v>5535</v>
      </c>
    </row>
    <row r="1150" spans="1:4">
      <c r="A1150" s="4" t="s">
        <v>1509</v>
      </c>
      <c r="C1150" s="6" t="n">
        <v>5305</v>
      </c>
    </row>
    <row r="1151" spans="1:4">
      <c r="A1151" s="4" t="s">
        <v>1510</v>
      </c>
      <c r="C1151" s="6" t="n">
        <v>324</v>
      </c>
    </row>
    <row r="1152" spans="1:4">
      <c r="A1152" s="4" t="s">
        <v>1511</v>
      </c>
      <c r="C1152" s="6" t="n">
        <v>10637</v>
      </c>
    </row>
    <row r="1153" spans="1:4">
      <c r="A1153" s="4" t="s">
        <v>1512</v>
      </c>
      <c r="C1153" s="6" t="n">
        <v>0</v>
      </c>
    </row>
    <row r="1154" spans="1:4">
      <c r="A1154" s="4" t="s">
        <v>1513</v>
      </c>
      <c r="C1154" s="6" t="n">
        <v>0</v>
      </c>
    </row>
    <row r="1155" spans="1:4">
      <c r="A1155" s="4" t="s">
        <v>177</v>
      </c>
      <c r="C1155" s="6" t="n">
        <v>10961</v>
      </c>
    </row>
    <row r="1156" spans="1:4">
      <c r="A1156" s="4" t="s">
        <v>1514</v>
      </c>
      <c r="C1156" s="7" t="n">
        <v>7864</v>
      </c>
    </row>
    <row r="1157" spans="1:4">
      <c r="A1157" s="4" t="s">
        <v>1524</v>
      </c>
      <c r="C1157" s="6" t="n">
        <v>1984</v>
      </c>
    </row>
    <row r="1158" spans="1:4">
      <c r="A1158" s="4" t="s">
        <v>1525</v>
      </c>
      <c r="B1158" s="4" t="s">
        <v>172</v>
      </c>
      <c r="C1158" s="6" t="n">
        <v>-1</v>
      </c>
    </row>
    <row r="1159" spans="1:4">
      <c r="A1159" s="4" t="s">
        <v>1628</v>
      </c>
    </row>
    <row r="1160" spans="1:4">
      <c r="A1160" s="3" t="s">
        <v>372</v>
      </c>
    </row>
    <row r="1161" spans="1:4">
      <c r="A1161" s="4" t="s">
        <v>1519</v>
      </c>
      <c r="C1161" s="4" t="s">
        <v>1628</v>
      </c>
    </row>
    <row r="1162" spans="1:4">
      <c r="A1162" s="4" t="s">
        <v>1520</v>
      </c>
      <c r="C1162" s="4" t="s">
        <v>1521</v>
      </c>
    </row>
    <row r="1163" spans="1:4">
      <c r="A1163" s="4" t="s">
        <v>1522</v>
      </c>
      <c r="C1163" s="4" t="s">
        <v>1629</v>
      </c>
    </row>
    <row r="1164" spans="1:4">
      <c r="A1164" s="4" t="s">
        <v>1506</v>
      </c>
      <c r="C1164" s="7" t="n">
        <v>0</v>
      </c>
    </row>
    <row r="1165" spans="1:4">
      <c r="A1165" s="4" t="s">
        <v>1507</v>
      </c>
      <c r="C1165" s="6" t="n">
        <v>665</v>
      </c>
    </row>
    <row r="1166" spans="1:4">
      <c r="A1166" s="4" t="s">
        <v>1508</v>
      </c>
      <c r="C1166" s="6" t="n">
        <v>9273</v>
      </c>
    </row>
    <row r="1167" spans="1:4">
      <c r="A1167" s="4" t="s">
        <v>1509</v>
      </c>
      <c r="C1167" s="6" t="n">
        <v>520</v>
      </c>
    </row>
    <row r="1168" spans="1:4">
      <c r="A1168" s="4" t="s">
        <v>1510</v>
      </c>
      <c r="C1168" s="6" t="n">
        <v>791</v>
      </c>
    </row>
    <row r="1169" spans="1:4">
      <c r="A1169" s="4" t="s">
        <v>1511</v>
      </c>
      <c r="C1169" s="6" t="n">
        <v>9667</v>
      </c>
    </row>
    <row r="1170" spans="1:4">
      <c r="A1170" s="4" t="s">
        <v>1512</v>
      </c>
      <c r="C1170" s="6" t="n">
        <v>0</v>
      </c>
    </row>
    <row r="1171" spans="1:4">
      <c r="A1171" s="4" t="s">
        <v>1513</v>
      </c>
      <c r="C1171" s="6" t="n">
        <v>0</v>
      </c>
    </row>
    <row r="1172" spans="1:4">
      <c r="A1172" s="4" t="s">
        <v>177</v>
      </c>
      <c r="C1172" s="6" t="n">
        <v>10458</v>
      </c>
    </row>
    <row r="1173" spans="1:4">
      <c r="A1173" s="4" t="s">
        <v>1514</v>
      </c>
      <c r="C1173" s="7" t="n">
        <v>4355</v>
      </c>
    </row>
    <row r="1174" spans="1:4">
      <c r="A1174" s="4" t="s">
        <v>1524</v>
      </c>
      <c r="C1174" s="6" t="n">
        <v>1997</v>
      </c>
    </row>
    <row r="1175" spans="1:4">
      <c r="A1175" s="4" t="s">
        <v>1525</v>
      </c>
      <c r="B1175" s="4" t="s">
        <v>172</v>
      </c>
      <c r="C1175" s="6" t="n">
        <v>-1</v>
      </c>
    </row>
    <row r="1176" spans="1:4">
      <c r="A1176" s="4" t="s">
        <v>1630</v>
      </c>
    </row>
    <row r="1177" spans="1:4">
      <c r="A1177" s="3" t="s">
        <v>372</v>
      </c>
    </row>
    <row r="1178" spans="1:4">
      <c r="A1178" s="4" t="s">
        <v>1519</v>
      </c>
      <c r="C1178" s="4" t="s">
        <v>1630</v>
      </c>
    </row>
    <row r="1179" spans="1:4">
      <c r="A1179" s="4" t="s">
        <v>1520</v>
      </c>
      <c r="C1179" s="4" t="s">
        <v>1521</v>
      </c>
    </row>
    <row r="1180" spans="1:4">
      <c r="A1180" s="4" t="s">
        <v>1522</v>
      </c>
      <c r="C1180" s="4" t="s">
        <v>1631</v>
      </c>
    </row>
    <row r="1181" spans="1:4">
      <c r="A1181" s="4" t="s">
        <v>1506</v>
      </c>
      <c r="C1181" s="7" t="n">
        <v>0</v>
      </c>
    </row>
    <row r="1182" spans="1:4">
      <c r="A1182" s="4" t="s">
        <v>1507</v>
      </c>
      <c r="C1182" s="6" t="n">
        <v>392</v>
      </c>
    </row>
    <row r="1183" spans="1:4">
      <c r="A1183" s="4" t="s">
        <v>1508</v>
      </c>
      <c r="C1183" s="6" t="n">
        <v>3822</v>
      </c>
    </row>
    <row r="1184" spans="1:4">
      <c r="A1184" s="4" t="s">
        <v>1509</v>
      </c>
      <c r="C1184" s="6" t="n">
        <v>4218</v>
      </c>
    </row>
    <row r="1185" spans="1:4">
      <c r="A1185" s="4" t="s">
        <v>1510</v>
      </c>
      <c r="C1185" s="6" t="n">
        <v>659</v>
      </c>
    </row>
    <row r="1186" spans="1:4">
      <c r="A1186" s="4" t="s">
        <v>1511</v>
      </c>
      <c r="C1186" s="6" t="n">
        <v>7773</v>
      </c>
    </row>
    <row r="1187" spans="1:4">
      <c r="A1187" s="4" t="s">
        <v>1512</v>
      </c>
      <c r="C1187" s="6" t="n">
        <v>0</v>
      </c>
    </row>
    <row r="1188" spans="1:4">
      <c r="A1188" s="4" t="s">
        <v>1513</v>
      </c>
      <c r="C1188" s="6" t="n">
        <v>0</v>
      </c>
    </row>
    <row r="1189" spans="1:4">
      <c r="A1189" s="4" t="s">
        <v>177</v>
      </c>
      <c r="C1189" s="6" t="n">
        <v>8432</v>
      </c>
    </row>
    <row r="1190" spans="1:4">
      <c r="A1190" s="4" t="s">
        <v>1514</v>
      </c>
      <c r="C1190" s="7" t="n">
        <v>6052</v>
      </c>
    </row>
    <row r="1191" spans="1:4">
      <c r="A1191" s="4" t="s">
        <v>1524</v>
      </c>
      <c r="C1191" s="6" t="n">
        <v>1982</v>
      </c>
    </row>
    <row r="1192" spans="1:4">
      <c r="A1192" s="4" t="s">
        <v>1525</v>
      </c>
      <c r="B1192" s="4" t="s">
        <v>172</v>
      </c>
      <c r="C1192" s="6" t="n">
        <v>-1</v>
      </c>
    </row>
    <row r="1193" spans="1:4">
      <c r="A1193" s="4" t="s">
        <v>1632</v>
      </c>
    </row>
    <row r="1194" spans="1:4">
      <c r="A1194" s="3" t="s">
        <v>372</v>
      </c>
    </row>
    <row r="1195" spans="1:4">
      <c r="A1195" s="4" t="s">
        <v>1519</v>
      </c>
      <c r="C1195" s="4" t="s">
        <v>1632</v>
      </c>
    </row>
    <row r="1196" spans="1:4">
      <c r="A1196" s="4" t="s">
        <v>1520</v>
      </c>
      <c r="C1196" s="4" t="s">
        <v>1521</v>
      </c>
    </row>
    <row r="1197" spans="1:4">
      <c r="A1197" s="4" t="s">
        <v>1522</v>
      </c>
      <c r="C1197" s="4" t="s">
        <v>1592</v>
      </c>
    </row>
    <row r="1198" spans="1:4">
      <c r="A1198" s="4" t="s">
        <v>1506</v>
      </c>
      <c r="C1198" s="7" t="n">
        <v>0</v>
      </c>
    </row>
    <row r="1199" spans="1:4">
      <c r="A1199" s="4" t="s">
        <v>1507</v>
      </c>
      <c r="C1199" s="6" t="n">
        <v>110</v>
      </c>
    </row>
    <row r="1200" spans="1:4">
      <c r="A1200" s="4" t="s">
        <v>1508</v>
      </c>
      <c r="C1200" s="6" t="n">
        <v>4483</v>
      </c>
    </row>
    <row r="1201" spans="1:4">
      <c r="A1201" s="4" t="s">
        <v>1509</v>
      </c>
      <c r="C1201" s="6" t="n">
        <v>3593</v>
      </c>
    </row>
    <row r="1202" spans="1:4">
      <c r="A1202" s="4" t="s">
        <v>1510</v>
      </c>
      <c r="C1202" s="6" t="n">
        <v>273</v>
      </c>
    </row>
    <row r="1203" spans="1:4">
      <c r="A1203" s="4" t="s">
        <v>1511</v>
      </c>
      <c r="C1203" s="6" t="n">
        <v>7913</v>
      </c>
    </row>
    <row r="1204" spans="1:4">
      <c r="A1204" s="4" t="s">
        <v>1512</v>
      </c>
      <c r="C1204" s="6" t="n">
        <v>0</v>
      </c>
    </row>
    <row r="1205" spans="1:4">
      <c r="A1205" s="4" t="s">
        <v>1513</v>
      </c>
      <c r="C1205" s="6" t="n">
        <v>0</v>
      </c>
    </row>
    <row r="1206" spans="1:4">
      <c r="A1206" s="4" t="s">
        <v>177</v>
      </c>
      <c r="C1206" s="6" t="n">
        <v>8186</v>
      </c>
    </row>
    <row r="1207" spans="1:4">
      <c r="A1207" s="4" t="s">
        <v>1514</v>
      </c>
      <c r="C1207" s="7" t="n">
        <v>4303</v>
      </c>
    </row>
    <row r="1208" spans="1:4">
      <c r="A1208" s="4" t="s">
        <v>1524</v>
      </c>
      <c r="C1208" s="6" t="n">
        <v>1983</v>
      </c>
    </row>
    <row r="1209" spans="1:4">
      <c r="A1209" s="4" t="s">
        <v>1525</v>
      </c>
      <c r="B1209" s="4" t="s">
        <v>172</v>
      </c>
      <c r="C1209" s="6" t="n">
        <v>-1</v>
      </c>
    </row>
    <row r="1210" spans="1:4">
      <c r="A1210" s="4" t="s">
        <v>1633</v>
      </c>
    </row>
    <row r="1211" spans="1:4">
      <c r="A1211" s="3" t="s">
        <v>372</v>
      </c>
    </row>
    <row r="1212" spans="1:4">
      <c r="A1212" s="4" t="s">
        <v>1519</v>
      </c>
      <c r="C1212" s="4" t="s">
        <v>1633</v>
      </c>
    </row>
    <row r="1213" spans="1:4">
      <c r="A1213" s="4" t="s">
        <v>1520</v>
      </c>
      <c r="C1213" s="4" t="s">
        <v>1521</v>
      </c>
    </row>
    <row r="1214" spans="1:4">
      <c r="A1214" s="4" t="s">
        <v>1522</v>
      </c>
      <c r="C1214" s="4" t="s">
        <v>1631</v>
      </c>
    </row>
    <row r="1215" spans="1:4">
      <c r="A1215" s="4" t="s">
        <v>1506</v>
      </c>
      <c r="C1215" s="7" t="n">
        <v>0</v>
      </c>
    </row>
    <row r="1216" spans="1:4">
      <c r="A1216" s="4" t="s">
        <v>1507</v>
      </c>
      <c r="C1216" s="6" t="n">
        <v>1165</v>
      </c>
    </row>
    <row r="1217" spans="1:4">
      <c r="A1217" s="4" t="s">
        <v>1508</v>
      </c>
      <c r="C1217" s="6" t="n">
        <v>4681</v>
      </c>
    </row>
    <row r="1218" spans="1:4">
      <c r="A1218" s="4" t="s">
        <v>1509</v>
      </c>
      <c r="C1218" s="6" t="n">
        <v>1880</v>
      </c>
    </row>
    <row r="1219" spans="1:4">
      <c r="A1219" s="4" t="s">
        <v>1510</v>
      </c>
      <c r="C1219" s="6" t="n">
        <v>1430</v>
      </c>
    </row>
    <row r="1220" spans="1:4">
      <c r="A1220" s="4" t="s">
        <v>1511</v>
      </c>
      <c r="C1220" s="6" t="n">
        <v>6296</v>
      </c>
    </row>
    <row r="1221" spans="1:4">
      <c r="A1221" s="4" t="s">
        <v>1512</v>
      </c>
      <c r="C1221" s="6" t="n">
        <v>0</v>
      </c>
    </row>
    <row r="1222" spans="1:4">
      <c r="A1222" s="4" t="s">
        <v>1513</v>
      </c>
      <c r="C1222" s="6" t="n">
        <v>0</v>
      </c>
    </row>
    <row r="1223" spans="1:4">
      <c r="A1223" s="4" t="s">
        <v>177</v>
      </c>
      <c r="C1223" s="6" t="n">
        <v>7726</v>
      </c>
    </row>
    <row r="1224" spans="1:4">
      <c r="A1224" s="4" t="s">
        <v>1514</v>
      </c>
      <c r="C1224" s="7" t="n">
        <v>3226</v>
      </c>
    </row>
    <row r="1225" spans="1:4">
      <c r="A1225" s="4" t="s">
        <v>1524</v>
      </c>
      <c r="C1225" s="6" t="n">
        <v>1987</v>
      </c>
    </row>
    <row r="1226" spans="1:4">
      <c r="A1226" s="4" t="s">
        <v>1525</v>
      </c>
      <c r="B1226" s="4" t="s">
        <v>172</v>
      </c>
      <c r="C1226" s="6" t="n">
        <v>-1</v>
      </c>
    </row>
    <row r="1227" spans="1:4">
      <c r="A1227" s="4" t="s">
        <v>1635</v>
      </c>
    </row>
    <row r="1228" spans="1:4">
      <c r="A1228" s="3" t="s">
        <v>372</v>
      </c>
    </row>
    <row r="1229" spans="1:4">
      <c r="A1229" s="4" t="s">
        <v>1519</v>
      </c>
      <c r="C1229" s="4" t="s">
        <v>1635</v>
      </c>
    </row>
    <row r="1230" spans="1:4">
      <c r="A1230" s="4" t="s">
        <v>1520</v>
      </c>
      <c r="C1230" s="4" t="s">
        <v>1521</v>
      </c>
    </row>
    <row r="1231" spans="1:4">
      <c r="A1231" s="4" t="s">
        <v>1522</v>
      </c>
      <c r="C1231" s="4" t="s">
        <v>1560</v>
      </c>
    </row>
    <row r="1232" spans="1:4">
      <c r="A1232" s="4" t="s">
        <v>1506</v>
      </c>
      <c r="C1232" s="7" t="n">
        <v>0</v>
      </c>
    </row>
    <row r="1233" spans="1:4">
      <c r="A1233" s="4" t="s">
        <v>1507</v>
      </c>
      <c r="C1233" s="6" t="n">
        <v>5477</v>
      </c>
    </row>
    <row r="1234" spans="1:4">
      <c r="A1234" s="4" t="s">
        <v>1508</v>
      </c>
      <c r="C1234" s="6" t="n">
        <v>1090</v>
      </c>
    </row>
    <row r="1235" spans="1:4">
      <c r="A1235" s="4" t="s">
        <v>1509</v>
      </c>
      <c r="C1235" s="6" t="n">
        <v>235</v>
      </c>
    </row>
    <row r="1236" spans="1:4">
      <c r="A1236" s="4" t="s">
        <v>1510</v>
      </c>
      <c r="C1236" s="6" t="n">
        <v>5479</v>
      </c>
    </row>
    <row r="1237" spans="1:4">
      <c r="A1237" s="4" t="s">
        <v>1511</v>
      </c>
      <c r="C1237" s="6" t="n">
        <v>1323</v>
      </c>
    </row>
    <row r="1238" spans="1:4">
      <c r="A1238" s="4" t="s">
        <v>1512</v>
      </c>
      <c r="C1238" s="6" t="n">
        <v>0</v>
      </c>
    </row>
    <row r="1239" spans="1:4">
      <c r="A1239" s="4" t="s">
        <v>1513</v>
      </c>
      <c r="C1239" s="6" t="n">
        <v>0</v>
      </c>
    </row>
    <row r="1240" spans="1:4">
      <c r="A1240" s="4" t="s">
        <v>177</v>
      </c>
      <c r="C1240" s="6" t="n">
        <v>6802</v>
      </c>
    </row>
    <row r="1241" spans="1:4">
      <c r="A1241" s="4" t="s">
        <v>1514</v>
      </c>
      <c r="C1241" s="7" t="n">
        <v>265</v>
      </c>
    </row>
    <row r="1242" spans="1:4">
      <c r="A1242" s="4" t="s">
        <v>1524</v>
      </c>
      <c r="C1242" s="6" t="n">
        <v>1977</v>
      </c>
    </row>
    <row r="1243" spans="1:4">
      <c r="A1243" s="4" t="s">
        <v>1525</v>
      </c>
      <c r="B1243" s="4" t="s">
        <v>172</v>
      </c>
      <c r="C1243" s="6" t="n">
        <v>-1</v>
      </c>
    </row>
    <row r="1244" spans="1:4">
      <c r="A1244" s="4" t="s">
        <v>1634</v>
      </c>
    </row>
    <row r="1245" spans="1:4">
      <c r="A1245" s="3" t="s">
        <v>372</v>
      </c>
    </row>
    <row r="1246" spans="1:4">
      <c r="A1246" s="4" t="s">
        <v>1519</v>
      </c>
      <c r="C1246" s="4" t="s">
        <v>1634</v>
      </c>
    </row>
    <row r="1247" spans="1:4">
      <c r="A1247" s="4" t="s">
        <v>1520</v>
      </c>
      <c r="C1247" s="4" t="s">
        <v>1521</v>
      </c>
    </row>
    <row r="1248" spans="1:4">
      <c r="A1248" s="4" t="s">
        <v>1522</v>
      </c>
      <c r="C1248" s="4" t="s">
        <v>1631</v>
      </c>
    </row>
    <row r="1249" spans="1:4">
      <c r="A1249" s="4" t="s">
        <v>1506</v>
      </c>
      <c r="C1249" s="7" t="n">
        <v>0</v>
      </c>
    </row>
    <row r="1250" spans="1:4">
      <c r="A1250" s="4" t="s">
        <v>1507</v>
      </c>
      <c r="C1250" s="6" t="n">
        <v>366</v>
      </c>
    </row>
    <row r="1251" spans="1:4">
      <c r="A1251" s="4" t="s">
        <v>1508</v>
      </c>
      <c r="C1251" s="6" t="n">
        <v>4282</v>
      </c>
    </row>
    <row r="1252" spans="1:4">
      <c r="A1252" s="4" t="s">
        <v>1509</v>
      </c>
      <c r="C1252" s="6" t="n">
        <v>2684</v>
      </c>
    </row>
    <row r="1253" spans="1:4">
      <c r="A1253" s="4" t="s">
        <v>1510</v>
      </c>
      <c r="C1253" s="6" t="n">
        <v>601</v>
      </c>
    </row>
    <row r="1254" spans="1:4">
      <c r="A1254" s="4" t="s">
        <v>1511</v>
      </c>
      <c r="C1254" s="6" t="n">
        <v>6731</v>
      </c>
    </row>
    <row r="1255" spans="1:4">
      <c r="A1255" s="4" t="s">
        <v>1512</v>
      </c>
      <c r="C1255" s="6" t="n">
        <v>0</v>
      </c>
    </row>
    <row r="1256" spans="1:4">
      <c r="A1256" s="4" t="s">
        <v>1513</v>
      </c>
      <c r="C1256" s="6" t="n">
        <v>0</v>
      </c>
    </row>
    <row r="1257" spans="1:4">
      <c r="A1257" s="4" t="s">
        <v>177</v>
      </c>
      <c r="C1257" s="6" t="n">
        <v>7332</v>
      </c>
    </row>
    <row r="1258" spans="1:4">
      <c r="A1258" s="4" t="s">
        <v>1514</v>
      </c>
      <c r="C1258" s="7" t="n">
        <v>5336</v>
      </c>
    </row>
    <row r="1259" spans="1:4">
      <c r="A1259" s="4" t="s">
        <v>1524</v>
      </c>
      <c r="C1259" s="6" t="n">
        <v>1984</v>
      </c>
    </row>
    <row r="1260" spans="1:4">
      <c r="A1260" s="4" t="s">
        <v>1525</v>
      </c>
      <c r="B1260" s="4" t="s">
        <v>172</v>
      </c>
      <c r="C1260" s="6" t="n">
        <v>-1</v>
      </c>
    </row>
    <row r="1261" spans="1:4">
      <c r="A1261" s="4" t="s">
        <v>1636</v>
      </c>
    </row>
    <row r="1262" spans="1:4">
      <c r="A1262" s="3" t="s">
        <v>372</v>
      </c>
    </row>
    <row r="1263" spans="1:4">
      <c r="A1263" s="4" t="s">
        <v>1519</v>
      </c>
      <c r="C1263" s="4" t="s">
        <v>1636</v>
      </c>
    </row>
    <row r="1264" spans="1:4">
      <c r="A1264" s="4" t="s">
        <v>1520</v>
      </c>
      <c r="C1264" s="4" t="s">
        <v>1521</v>
      </c>
    </row>
    <row r="1265" spans="1:4">
      <c r="A1265" s="4" t="s">
        <v>1522</v>
      </c>
      <c r="C1265" s="4" t="s">
        <v>1631</v>
      </c>
    </row>
    <row r="1266" spans="1:4">
      <c r="A1266" s="4" t="s">
        <v>1506</v>
      </c>
      <c r="C1266" s="7" t="n">
        <v>0</v>
      </c>
    </row>
    <row r="1267" spans="1:4">
      <c r="A1267" s="4" t="s">
        <v>1507</v>
      </c>
      <c r="C1267" s="6" t="n">
        <v>138</v>
      </c>
    </row>
    <row r="1268" spans="1:4">
      <c r="A1268" s="4" t="s">
        <v>1508</v>
      </c>
      <c r="C1268" s="6" t="n">
        <v>3749</v>
      </c>
    </row>
    <row r="1269" spans="1:4">
      <c r="A1269" s="4" t="s">
        <v>1509</v>
      </c>
      <c r="C1269" s="6" t="n">
        <v>2617</v>
      </c>
    </row>
    <row r="1270" spans="1:4">
      <c r="A1270" s="4" t="s">
        <v>1510</v>
      </c>
      <c r="C1270" s="6" t="n">
        <v>406</v>
      </c>
    </row>
    <row r="1271" spans="1:4">
      <c r="A1271" s="4" t="s">
        <v>1511</v>
      </c>
      <c r="C1271" s="6" t="n">
        <v>6098</v>
      </c>
    </row>
    <row r="1272" spans="1:4">
      <c r="A1272" s="4" t="s">
        <v>1512</v>
      </c>
      <c r="C1272" s="6" t="n">
        <v>0</v>
      </c>
    </row>
    <row r="1273" spans="1:4">
      <c r="A1273" s="4" t="s">
        <v>1513</v>
      </c>
      <c r="C1273" s="6" t="n">
        <v>0</v>
      </c>
    </row>
    <row r="1274" spans="1:4">
      <c r="A1274" s="4" t="s">
        <v>177</v>
      </c>
      <c r="C1274" s="6" t="n">
        <v>6504</v>
      </c>
    </row>
    <row r="1275" spans="1:4">
      <c r="A1275" s="4" t="s">
        <v>1514</v>
      </c>
      <c r="C1275" s="7" t="n">
        <v>4499</v>
      </c>
    </row>
    <row r="1276" spans="1:4">
      <c r="A1276" s="4" t="s">
        <v>1524</v>
      </c>
      <c r="C1276" s="6" t="n">
        <v>1985</v>
      </c>
    </row>
    <row r="1277" spans="1:4">
      <c r="A1277" s="4" t="s">
        <v>1525</v>
      </c>
      <c r="B1277" s="4" t="s">
        <v>172</v>
      </c>
      <c r="C1277" s="6" t="n">
        <v>-1</v>
      </c>
    </row>
    <row r="1278" spans="1:4">
      <c r="A1278" s="4" t="s">
        <v>1637</v>
      </c>
    </row>
    <row r="1279" spans="1:4">
      <c r="A1279" s="3" t="s">
        <v>372</v>
      </c>
    </row>
    <row r="1280" spans="1:4">
      <c r="A1280" s="4" t="s">
        <v>1519</v>
      </c>
      <c r="C1280" s="4" t="s">
        <v>1637</v>
      </c>
    </row>
    <row r="1281" spans="1:4">
      <c r="A1281" s="4" t="s">
        <v>1520</v>
      </c>
      <c r="C1281" s="4" t="s">
        <v>1521</v>
      </c>
    </row>
    <row r="1282" spans="1:4">
      <c r="A1282" s="4" t="s">
        <v>1522</v>
      </c>
      <c r="C1282" s="4" t="s">
        <v>1631</v>
      </c>
    </row>
    <row r="1283" spans="1:4">
      <c r="A1283" s="4" t="s">
        <v>1506</v>
      </c>
      <c r="C1283" s="7" t="n">
        <v>0</v>
      </c>
    </row>
    <row r="1284" spans="1:4">
      <c r="A1284" s="4" t="s">
        <v>1507</v>
      </c>
      <c r="C1284" s="6" t="n">
        <v>608</v>
      </c>
    </row>
    <row r="1285" spans="1:4">
      <c r="A1285" s="4" t="s">
        <v>1508</v>
      </c>
      <c r="C1285" s="6" t="n">
        <v>4773</v>
      </c>
    </row>
    <row r="1286" spans="1:4">
      <c r="A1286" s="4" t="s">
        <v>1509</v>
      </c>
      <c r="C1286" s="6" t="n">
        <v>709</v>
      </c>
    </row>
    <row r="1287" spans="1:4">
      <c r="A1287" s="4" t="s">
        <v>1510</v>
      </c>
      <c r="C1287" s="6" t="n">
        <v>661</v>
      </c>
    </row>
    <row r="1288" spans="1:4">
      <c r="A1288" s="4" t="s">
        <v>1511</v>
      </c>
      <c r="C1288" s="6" t="n">
        <v>5429</v>
      </c>
    </row>
    <row r="1289" spans="1:4">
      <c r="A1289" s="4" t="s">
        <v>1512</v>
      </c>
      <c r="C1289" s="6" t="n">
        <v>0</v>
      </c>
    </row>
    <row r="1290" spans="1:4">
      <c r="A1290" s="4" t="s">
        <v>1513</v>
      </c>
      <c r="C1290" s="6" t="n">
        <v>0</v>
      </c>
    </row>
    <row r="1291" spans="1:4">
      <c r="A1291" s="4" t="s">
        <v>177</v>
      </c>
      <c r="C1291" s="6" t="n">
        <v>6090</v>
      </c>
    </row>
    <row r="1292" spans="1:4">
      <c r="A1292" s="4" t="s">
        <v>1514</v>
      </c>
      <c r="C1292" s="7" t="n">
        <v>4626</v>
      </c>
    </row>
    <row r="1293" spans="1:4">
      <c r="A1293" s="4" t="s">
        <v>1524</v>
      </c>
      <c r="C1293" s="6" t="n">
        <v>2002</v>
      </c>
    </row>
    <row r="1294" spans="1:4">
      <c r="A1294" s="4" t="s">
        <v>1525</v>
      </c>
      <c r="B1294" s="4" t="s">
        <v>172</v>
      </c>
      <c r="C1294" s="6" t="n">
        <v>-1</v>
      </c>
    </row>
    <row r="1295" spans="1:4">
      <c r="A1295" s="4" t="s">
        <v>1638</v>
      </c>
    </row>
    <row r="1296" spans="1:4">
      <c r="A1296" s="3" t="s">
        <v>372</v>
      </c>
    </row>
    <row r="1297" spans="1:4">
      <c r="A1297" s="4" t="s">
        <v>1519</v>
      </c>
      <c r="C1297" s="4" t="s">
        <v>1638</v>
      </c>
    </row>
    <row r="1298" spans="1:4">
      <c r="A1298" s="4" t="s">
        <v>1520</v>
      </c>
      <c r="C1298" s="4" t="s">
        <v>1521</v>
      </c>
    </row>
    <row r="1299" spans="1:4">
      <c r="A1299" s="4" t="s">
        <v>1522</v>
      </c>
      <c r="C1299" s="4" t="s">
        <v>1631</v>
      </c>
    </row>
    <row r="1300" spans="1:4">
      <c r="A1300" s="4" t="s">
        <v>1506</v>
      </c>
      <c r="C1300" s="7" t="n">
        <v>0</v>
      </c>
    </row>
    <row r="1301" spans="1:4">
      <c r="A1301" s="4" t="s">
        <v>1507</v>
      </c>
      <c r="C1301" s="6" t="n">
        <v>200</v>
      </c>
    </row>
    <row r="1302" spans="1:4">
      <c r="A1302" s="4" t="s">
        <v>1508</v>
      </c>
      <c r="C1302" s="6" t="n">
        <v>878</v>
      </c>
    </row>
    <row r="1303" spans="1:4">
      <c r="A1303" s="4" t="s">
        <v>1509</v>
      </c>
      <c r="C1303" s="6" t="n">
        <v>4924</v>
      </c>
    </row>
    <row r="1304" spans="1:4">
      <c r="A1304" s="4" t="s">
        <v>1510</v>
      </c>
      <c r="C1304" s="6" t="n">
        <v>551</v>
      </c>
    </row>
    <row r="1305" spans="1:4">
      <c r="A1305" s="4" t="s">
        <v>1511</v>
      </c>
      <c r="C1305" s="6" t="n">
        <v>5451</v>
      </c>
    </row>
    <row r="1306" spans="1:4">
      <c r="A1306" s="4" t="s">
        <v>1512</v>
      </c>
      <c r="C1306" s="6" t="n">
        <v>0</v>
      </c>
    </row>
    <row r="1307" spans="1:4">
      <c r="A1307" s="4" t="s">
        <v>1513</v>
      </c>
      <c r="C1307" s="6" t="n">
        <v>0</v>
      </c>
    </row>
    <row r="1308" spans="1:4">
      <c r="A1308" s="4" t="s">
        <v>177</v>
      </c>
      <c r="C1308" s="6" t="n">
        <v>6002</v>
      </c>
    </row>
    <row r="1309" spans="1:4">
      <c r="A1309" s="4" t="s">
        <v>1514</v>
      </c>
      <c r="C1309" s="7" t="n">
        <v>3849</v>
      </c>
    </row>
    <row r="1310" spans="1:4">
      <c r="A1310" s="4" t="s">
        <v>1524</v>
      </c>
      <c r="C1310" s="6" t="n">
        <v>1986</v>
      </c>
    </row>
    <row r="1311" spans="1:4">
      <c r="A1311" s="4" t="s">
        <v>1525</v>
      </c>
      <c r="B1311" s="4" t="s">
        <v>172</v>
      </c>
      <c r="C1311" s="6" t="n">
        <v>-1</v>
      </c>
    </row>
    <row r="1312" spans="1:4">
      <c r="A1312" s="4" t="s">
        <v>1639</v>
      </c>
    </row>
    <row r="1313" spans="1:4">
      <c r="A1313" s="3" t="s">
        <v>372</v>
      </c>
    </row>
    <row r="1314" spans="1:4">
      <c r="A1314" s="4" t="s">
        <v>1519</v>
      </c>
      <c r="C1314" s="4" t="s">
        <v>1639</v>
      </c>
    </row>
    <row r="1315" spans="1:4">
      <c r="A1315" s="4" t="s">
        <v>1520</v>
      </c>
      <c r="C1315" s="4" t="s">
        <v>1521</v>
      </c>
    </row>
    <row r="1316" spans="1:4">
      <c r="A1316" s="4" t="s">
        <v>1522</v>
      </c>
      <c r="C1316" s="4" t="s">
        <v>1631</v>
      </c>
    </row>
    <row r="1317" spans="1:4">
      <c r="A1317" s="4" t="s">
        <v>1506</v>
      </c>
      <c r="C1317" s="7" t="n">
        <v>0</v>
      </c>
    </row>
    <row r="1318" spans="1:4">
      <c r="A1318" s="4" t="s">
        <v>1507</v>
      </c>
      <c r="C1318" s="6" t="n">
        <v>136</v>
      </c>
    </row>
    <row r="1319" spans="1:4">
      <c r="A1319" s="4" t="s">
        <v>1508</v>
      </c>
      <c r="C1319" s="6" t="n">
        <v>3071</v>
      </c>
    </row>
    <row r="1320" spans="1:4">
      <c r="A1320" s="4" t="s">
        <v>1509</v>
      </c>
      <c r="C1320" s="6" t="n">
        <v>1615</v>
      </c>
    </row>
    <row r="1321" spans="1:4">
      <c r="A1321" s="4" t="s">
        <v>1510</v>
      </c>
      <c r="C1321" s="6" t="n">
        <v>775</v>
      </c>
    </row>
    <row r="1322" spans="1:4">
      <c r="A1322" s="4" t="s">
        <v>1511</v>
      </c>
      <c r="C1322" s="6" t="n">
        <v>4047</v>
      </c>
    </row>
    <row r="1323" spans="1:4">
      <c r="A1323" s="4" t="s">
        <v>1512</v>
      </c>
      <c r="C1323" s="6" t="n">
        <v>0</v>
      </c>
    </row>
    <row r="1324" spans="1:4">
      <c r="A1324" s="4" t="s">
        <v>1513</v>
      </c>
      <c r="C1324" s="6" t="n">
        <v>0</v>
      </c>
    </row>
    <row r="1325" spans="1:4">
      <c r="A1325" s="4" t="s">
        <v>177</v>
      </c>
      <c r="C1325" s="6" t="n">
        <v>4822</v>
      </c>
    </row>
    <row r="1326" spans="1:4">
      <c r="A1326" s="4" t="s">
        <v>1514</v>
      </c>
      <c r="C1326" s="7" t="n">
        <v>2639</v>
      </c>
    </row>
    <row r="1327" spans="1:4">
      <c r="A1327" s="4" t="s">
        <v>1524</v>
      </c>
      <c r="C1327" s="6" t="n">
        <v>1989</v>
      </c>
    </row>
    <row r="1328" spans="1:4">
      <c r="A1328" s="4" t="s">
        <v>1525</v>
      </c>
      <c r="B1328" s="4" t="s">
        <v>172</v>
      </c>
      <c r="C1328" s="6" t="n">
        <v>-1</v>
      </c>
    </row>
    <row r="1329" spans="1:4">
      <c r="A1329" s="4" t="s">
        <v>1640</v>
      </c>
    </row>
    <row r="1330" spans="1:4">
      <c r="A1330" s="3" t="s">
        <v>372</v>
      </c>
    </row>
    <row r="1331" spans="1:4">
      <c r="A1331" s="4" t="s">
        <v>1519</v>
      </c>
      <c r="C1331" s="4" t="s">
        <v>1640</v>
      </c>
    </row>
    <row r="1332" spans="1:4">
      <c r="A1332" s="4" t="s">
        <v>1520</v>
      </c>
      <c r="C1332" s="4" t="s">
        <v>1521</v>
      </c>
    </row>
    <row r="1333" spans="1:4">
      <c r="A1333" s="4" t="s">
        <v>1522</v>
      </c>
      <c r="C1333" s="4" t="s">
        <v>1631</v>
      </c>
    </row>
    <row r="1334" spans="1:4">
      <c r="A1334" s="4" t="s">
        <v>1506</v>
      </c>
      <c r="C1334" s="7" t="n">
        <v>0</v>
      </c>
    </row>
    <row r="1335" spans="1:4">
      <c r="A1335" s="4" t="s">
        <v>1507</v>
      </c>
      <c r="C1335" s="6" t="n">
        <v>23</v>
      </c>
    </row>
    <row r="1336" spans="1:4">
      <c r="A1336" s="4" t="s">
        <v>1508</v>
      </c>
      <c r="C1336" s="6" t="n">
        <v>2685</v>
      </c>
    </row>
    <row r="1337" spans="1:4">
      <c r="A1337" s="4" t="s">
        <v>1509</v>
      </c>
      <c r="C1337" s="6" t="n">
        <v>1003</v>
      </c>
    </row>
    <row r="1338" spans="1:4">
      <c r="A1338" s="4" t="s">
        <v>1510</v>
      </c>
      <c r="C1338" s="6" t="n">
        <v>93</v>
      </c>
    </row>
    <row r="1339" spans="1:4">
      <c r="A1339" s="4" t="s">
        <v>1511</v>
      </c>
      <c r="C1339" s="6" t="n">
        <v>3618</v>
      </c>
    </row>
    <row r="1340" spans="1:4">
      <c r="A1340" s="4" t="s">
        <v>1512</v>
      </c>
      <c r="C1340" s="6" t="n">
        <v>0</v>
      </c>
    </row>
    <row r="1341" spans="1:4">
      <c r="A1341" s="4" t="s">
        <v>1513</v>
      </c>
      <c r="C1341" s="6" t="n">
        <v>0</v>
      </c>
    </row>
    <row r="1342" spans="1:4">
      <c r="A1342" s="4" t="s">
        <v>177</v>
      </c>
      <c r="C1342" s="6" t="n">
        <v>3711</v>
      </c>
    </row>
    <row r="1343" spans="1:4">
      <c r="A1343" s="4" t="s">
        <v>1514</v>
      </c>
      <c r="C1343" s="7" t="n">
        <v>2464</v>
      </c>
    </row>
    <row r="1344" spans="1:4">
      <c r="A1344" s="4" t="s">
        <v>1524</v>
      </c>
      <c r="C1344" s="6" t="n">
        <v>1988</v>
      </c>
    </row>
    <row r="1345" spans="1:4">
      <c r="A1345" s="4" t="s">
        <v>1525</v>
      </c>
      <c r="B1345" s="4" t="s">
        <v>172</v>
      </c>
      <c r="C1345" s="6" t="n">
        <v>-1</v>
      </c>
    </row>
    <row r="1346" spans="1:4">
      <c r="A1346" s="4" t="s">
        <v>1641</v>
      </c>
    </row>
    <row r="1347" spans="1:4">
      <c r="A1347" s="3" t="s">
        <v>372</v>
      </c>
    </row>
    <row r="1348" spans="1:4">
      <c r="A1348" s="4" t="s">
        <v>1519</v>
      </c>
      <c r="C1348" s="4" t="s">
        <v>1641</v>
      </c>
    </row>
    <row r="1349" spans="1:4">
      <c r="A1349" s="4" t="s">
        <v>1520</v>
      </c>
      <c r="C1349" s="4" t="s">
        <v>1521</v>
      </c>
    </row>
    <row r="1350" spans="1:4">
      <c r="A1350" s="4" t="s">
        <v>1522</v>
      </c>
      <c r="C1350" s="4" t="s">
        <v>1631</v>
      </c>
    </row>
    <row r="1351" spans="1:4">
      <c r="A1351" s="4" t="s">
        <v>1506</v>
      </c>
      <c r="C1351" s="7" t="n">
        <v>0</v>
      </c>
    </row>
    <row r="1352" spans="1:4">
      <c r="A1352" s="4" t="s">
        <v>1507</v>
      </c>
      <c r="C1352" s="6" t="n">
        <v>241</v>
      </c>
    </row>
    <row r="1353" spans="1:4">
      <c r="A1353" s="4" t="s">
        <v>1508</v>
      </c>
      <c r="C1353" s="6" t="n">
        <v>1605</v>
      </c>
    </row>
    <row r="1354" spans="1:4">
      <c r="A1354" s="4" t="s">
        <v>1509</v>
      </c>
      <c r="C1354" s="6" t="n">
        <v>1735</v>
      </c>
    </row>
    <row r="1355" spans="1:4">
      <c r="A1355" s="4" t="s">
        <v>1510</v>
      </c>
      <c r="C1355" s="6" t="n">
        <v>398</v>
      </c>
    </row>
    <row r="1356" spans="1:4">
      <c r="A1356" s="4" t="s">
        <v>1511</v>
      </c>
      <c r="C1356" s="6" t="n">
        <v>3183</v>
      </c>
    </row>
    <row r="1357" spans="1:4">
      <c r="A1357" s="4" t="s">
        <v>1512</v>
      </c>
      <c r="C1357" s="6" t="n">
        <v>0</v>
      </c>
    </row>
    <row r="1358" spans="1:4">
      <c r="A1358" s="4" t="s">
        <v>1513</v>
      </c>
      <c r="C1358" s="6" t="n">
        <v>0</v>
      </c>
    </row>
    <row r="1359" spans="1:4">
      <c r="A1359" s="4" t="s">
        <v>177</v>
      </c>
      <c r="C1359" s="6" t="n">
        <v>3581</v>
      </c>
    </row>
    <row r="1360" spans="1:4">
      <c r="A1360" s="4" t="s">
        <v>1514</v>
      </c>
      <c r="C1360" s="7" t="n">
        <v>2345</v>
      </c>
    </row>
    <row r="1361" spans="1:4">
      <c r="A1361" s="4" t="s">
        <v>1524</v>
      </c>
      <c r="C1361" s="6" t="n">
        <v>1984</v>
      </c>
    </row>
    <row r="1362" spans="1:4">
      <c r="A1362" s="4" t="s">
        <v>1525</v>
      </c>
      <c r="B1362" s="4" t="s">
        <v>172</v>
      </c>
      <c r="C1362" s="6" t="n">
        <v>-1</v>
      </c>
    </row>
    <row r="1363" spans="1:4">
      <c r="A1363" s="4" t="s">
        <v>1642</v>
      </c>
    </row>
    <row r="1364" spans="1:4">
      <c r="A1364" s="3" t="s">
        <v>372</v>
      </c>
    </row>
    <row r="1365" spans="1:4">
      <c r="A1365" s="4" t="s">
        <v>1519</v>
      </c>
      <c r="C1365" s="4" t="s">
        <v>1642</v>
      </c>
    </row>
    <row r="1366" spans="1:4">
      <c r="A1366" s="4" t="s">
        <v>1520</v>
      </c>
      <c r="C1366" s="4" t="s">
        <v>1521</v>
      </c>
    </row>
    <row r="1367" spans="1:4">
      <c r="A1367" s="4" t="s">
        <v>1522</v>
      </c>
      <c r="C1367" s="4" t="s">
        <v>1631</v>
      </c>
    </row>
    <row r="1368" spans="1:4">
      <c r="A1368" s="4" t="s">
        <v>1506</v>
      </c>
      <c r="C1368" s="7" t="n">
        <v>0</v>
      </c>
    </row>
    <row r="1369" spans="1:4">
      <c r="A1369" s="4" t="s">
        <v>1507</v>
      </c>
      <c r="C1369" s="6" t="n">
        <v>249</v>
      </c>
    </row>
    <row r="1370" spans="1:4">
      <c r="A1370" s="4" t="s">
        <v>1508</v>
      </c>
      <c r="C1370" s="6" t="n">
        <v>1542</v>
      </c>
    </row>
    <row r="1371" spans="1:4">
      <c r="A1371" s="4" t="s">
        <v>1509</v>
      </c>
      <c r="C1371" s="6" t="n">
        <v>1661</v>
      </c>
    </row>
    <row r="1372" spans="1:4">
      <c r="A1372" s="4" t="s">
        <v>1510</v>
      </c>
      <c r="C1372" s="6" t="n">
        <v>613</v>
      </c>
    </row>
    <row r="1373" spans="1:4">
      <c r="A1373" s="4" t="s">
        <v>1511</v>
      </c>
      <c r="C1373" s="6" t="n">
        <v>2839</v>
      </c>
    </row>
    <row r="1374" spans="1:4">
      <c r="A1374" s="4" t="s">
        <v>1512</v>
      </c>
      <c r="C1374" s="6" t="n">
        <v>0</v>
      </c>
    </row>
    <row r="1375" spans="1:4">
      <c r="A1375" s="4" t="s">
        <v>1513</v>
      </c>
      <c r="C1375" s="6" t="n">
        <v>0</v>
      </c>
    </row>
    <row r="1376" spans="1:4">
      <c r="A1376" s="4" t="s">
        <v>177</v>
      </c>
      <c r="C1376" s="6" t="n">
        <v>3452</v>
      </c>
    </row>
    <row r="1377" spans="1:4">
      <c r="A1377" s="4" t="s">
        <v>1514</v>
      </c>
      <c r="C1377" s="7" t="n">
        <v>2233</v>
      </c>
    </row>
    <row r="1378" spans="1:4">
      <c r="A1378" s="4" t="s">
        <v>1524</v>
      </c>
      <c r="C1378" s="6" t="n">
        <v>1982</v>
      </c>
    </row>
    <row r="1379" spans="1:4">
      <c r="A1379" s="4" t="s">
        <v>1525</v>
      </c>
      <c r="B1379" s="4" t="s">
        <v>172</v>
      </c>
      <c r="C1379" s="6" t="n">
        <v>-1</v>
      </c>
    </row>
    <row r="1380" spans="1:4">
      <c r="A1380" s="4" t="s">
        <v>1643</v>
      </c>
    </row>
    <row r="1381" spans="1:4">
      <c r="A1381" s="3" t="s">
        <v>372</v>
      </c>
    </row>
    <row r="1382" spans="1:4">
      <c r="A1382" s="4" t="s">
        <v>1519</v>
      </c>
      <c r="C1382" s="4" t="s">
        <v>1643</v>
      </c>
    </row>
    <row r="1383" spans="1:4">
      <c r="A1383" s="4" t="s">
        <v>1520</v>
      </c>
      <c r="C1383" s="4" t="s">
        <v>1521</v>
      </c>
    </row>
    <row r="1384" spans="1:4">
      <c r="A1384" s="4" t="s">
        <v>1522</v>
      </c>
      <c r="C1384" s="4" t="s">
        <v>1644</v>
      </c>
    </row>
    <row r="1385" spans="1:4">
      <c r="A1385" s="4" t="s">
        <v>1506</v>
      </c>
      <c r="C1385" s="7" t="n">
        <v>0</v>
      </c>
    </row>
    <row r="1386" spans="1:4">
      <c r="A1386" s="4" t="s">
        <v>1507</v>
      </c>
      <c r="C1386" s="6" t="n">
        <v>168</v>
      </c>
    </row>
    <row r="1387" spans="1:4">
      <c r="A1387" s="4" t="s">
        <v>1508</v>
      </c>
      <c r="C1387" s="6" t="n">
        <v>1943</v>
      </c>
    </row>
    <row r="1388" spans="1:4">
      <c r="A1388" s="4" t="s">
        <v>1509</v>
      </c>
      <c r="C1388" s="6" t="n">
        <v>1193</v>
      </c>
    </row>
    <row r="1389" spans="1:4">
      <c r="A1389" s="4" t="s">
        <v>1510</v>
      </c>
      <c r="C1389" s="6" t="n">
        <v>314</v>
      </c>
    </row>
    <row r="1390" spans="1:4">
      <c r="A1390" s="4" t="s">
        <v>1511</v>
      </c>
      <c r="C1390" s="6" t="n">
        <v>2990</v>
      </c>
    </row>
    <row r="1391" spans="1:4">
      <c r="A1391" s="4" t="s">
        <v>1512</v>
      </c>
      <c r="C1391" s="6" t="n">
        <v>0</v>
      </c>
    </row>
    <row r="1392" spans="1:4">
      <c r="A1392" s="4" t="s">
        <v>1513</v>
      </c>
      <c r="C1392" s="6" t="n">
        <v>0</v>
      </c>
    </row>
    <row r="1393" spans="1:4">
      <c r="A1393" s="4" t="s">
        <v>177</v>
      </c>
      <c r="C1393" s="6" t="n">
        <v>3304</v>
      </c>
    </row>
    <row r="1394" spans="1:4">
      <c r="A1394" s="4" t="s">
        <v>1514</v>
      </c>
      <c r="C1394" s="7" t="n">
        <v>1786</v>
      </c>
    </row>
    <row r="1395" spans="1:4">
      <c r="A1395" s="4" t="s">
        <v>1524</v>
      </c>
      <c r="C1395" s="4" t="s">
        <v>1645</v>
      </c>
    </row>
    <row r="1396" spans="1:4">
      <c r="A1396" s="4" t="s">
        <v>1525</v>
      </c>
      <c r="B1396" s="4" t="s">
        <v>172</v>
      </c>
      <c r="C1396" s="6" t="n">
        <v>-1</v>
      </c>
    </row>
    <row r="1397" spans="1:4">
      <c r="A1397" s="4" t="s">
        <v>1646</v>
      </c>
    </row>
    <row r="1398" spans="1:4">
      <c r="A1398" s="3" t="s">
        <v>372</v>
      </c>
    </row>
    <row r="1399" spans="1:4">
      <c r="A1399" s="4" t="s">
        <v>1519</v>
      </c>
      <c r="C1399" s="4" t="s">
        <v>1646</v>
      </c>
    </row>
    <row r="1400" spans="1:4">
      <c r="A1400" s="4" t="s">
        <v>1520</v>
      </c>
      <c r="C1400" s="4" t="s">
        <v>1521</v>
      </c>
    </row>
    <row r="1401" spans="1:4">
      <c r="A1401" s="4" t="s">
        <v>1522</v>
      </c>
      <c r="C1401" s="4" t="s">
        <v>1647</v>
      </c>
    </row>
    <row r="1402" spans="1:4">
      <c r="A1402" s="4" t="s">
        <v>1506</v>
      </c>
      <c r="C1402" s="7" t="n">
        <v>0</v>
      </c>
    </row>
    <row r="1403" spans="1:4">
      <c r="A1403" s="4" t="s">
        <v>1507</v>
      </c>
      <c r="C1403" s="6" t="n">
        <v>592</v>
      </c>
    </row>
    <row r="1404" spans="1:4">
      <c r="A1404" s="4" t="s">
        <v>1508</v>
      </c>
      <c r="C1404" s="6" t="n">
        <v>1370</v>
      </c>
    </row>
    <row r="1405" spans="1:4">
      <c r="A1405" s="4" t="s">
        <v>1509</v>
      </c>
      <c r="C1405" s="6" t="n">
        <v>319</v>
      </c>
    </row>
    <row r="1406" spans="1:4">
      <c r="A1406" s="4" t="s">
        <v>1510</v>
      </c>
      <c r="C1406" s="6" t="n">
        <v>643</v>
      </c>
    </row>
    <row r="1407" spans="1:4">
      <c r="A1407" s="4" t="s">
        <v>1511</v>
      </c>
      <c r="C1407" s="6" t="n">
        <v>1638</v>
      </c>
    </row>
    <row r="1408" spans="1:4">
      <c r="A1408" s="4" t="s">
        <v>1512</v>
      </c>
      <c r="C1408" s="6" t="n">
        <v>0</v>
      </c>
    </row>
    <row r="1409" spans="1:4">
      <c r="A1409" s="4" t="s">
        <v>1513</v>
      </c>
      <c r="C1409" s="6" t="n">
        <v>0</v>
      </c>
    </row>
    <row r="1410" spans="1:4">
      <c r="A1410" s="4" t="s">
        <v>177</v>
      </c>
      <c r="C1410" s="6" t="n">
        <v>2281</v>
      </c>
    </row>
    <row r="1411" spans="1:4">
      <c r="A1411" s="4" t="s">
        <v>1514</v>
      </c>
      <c r="C1411" s="7" t="n">
        <v>786</v>
      </c>
    </row>
    <row r="1412" spans="1:4">
      <c r="A1412" s="4" t="s">
        <v>1524</v>
      </c>
      <c r="C1412" s="6" t="n">
        <v>1982</v>
      </c>
    </row>
    <row r="1413" spans="1:4">
      <c r="A1413" s="4" t="s">
        <v>1525</v>
      </c>
      <c r="B1413" s="4" t="s">
        <v>172</v>
      </c>
      <c r="C1413" s="6" t="n">
        <v>-1</v>
      </c>
    </row>
    <row r="1414" spans="1:4">
      <c r="A1414" s="4" t="s">
        <v>1648</v>
      </c>
    </row>
    <row r="1415" spans="1:4">
      <c r="A1415" s="3" t="s">
        <v>372</v>
      </c>
    </row>
    <row r="1416" spans="1:4">
      <c r="A1416" s="4" t="s">
        <v>1519</v>
      </c>
      <c r="C1416" s="4" t="s">
        <v>1648</v>
      </c>
    </row>
    <row r="1417" spans="1:4">
      <c r="A1417" s="4" t="s">
        <v>1520</v>
      </c>
      <c r="C1417" s="4" t="s">
        <v>1521</v>
      </c>
    </row>
    <row r="1418" spans="1:4">
      <c r="A1418" s="4" t="s">
        <v>1522</v>
      </c>
      <c r="C1418" s="4" t="s">
        <v>1644</v>
      </c>
    </row>
    <row r="1419" spans="1:4">
      <c r="A1419" s="4" t="s">
        <v>1506</v>
      </c>
      <c r="C1419" s="7" t="n">
        <v>0</v>
      </c>
    </row>
    <row r="1420" spans="1:4">
      <c r="A1420" s="4" t="s">
        <v>1507</v>
      </c>
      <c r="C1420" s="6" t="n">
        <v>26</v>
      </c>
    </row>
    <row r="1421" spans="1:4">
      <c r="A1421" s="4" t="s">
        <v>1508</v>
      </c>
      <c r="C1421" s="6" t="n">
        <v>150</v>
      </c>
    </row>
    <row r="1422" spans="1:4">
      <c r="A1422" s="4" t="s">
        <v>1509</v>
      </c>
      <c r="C1422" s="6" t="n">
        <v>614</v>
      </c>
    </row>
    <row r="1423" spans="1:4">
      <c r="A1423" s="4" t="s">
        <v>1510</v>
      </c>
      <c r="C1423" s="6" t="n">
        <v>65</v>
      </c>
    </row>
    <row r="1424" spans="1:4">
      <c r="A1424" s="4" t="s">
        <v>1511</v>
      </c>
      <c r="C1424" s="6" t="n">
        <v>725</v>
      </c>
    </row>
    <row r="1425" spans="1:4">
      <c r="A1425" s="4" t="s">
        <v>1512</v>
      </c>
      <c r="C1425" s="6" t="n">
        <v>0</v>
      </c>
    </row>
    <row r="1426" spans="1:4">
      <c r="A1426" s="4" t="s">
        <v>1513</v>
      </c>
      <c r="C1426" s="6" t="n">
        <v>0</v>
      </c>
    </row>
    <row r="1427" spans="1:4">
      <c r="A1427" s="4" t="s">
        <v>177</v>
      </c>
      <c r="C1427" s="6" t="n">
        <v>790</v>
      </c>
    </row>
    <row r="1428" spans="1:4">
      <c r="A1428" s="4" t="s">
        <v>1514</v>
      </c>
      <c r="C1428" s="7" t="n">
        <v>323</v>
      </c>
    </row>
    <row r="1429" spans="1:4">
      <c r="A1429" s="4" t="s">
        <v>1524</v>
      </c>
      <c r="C1429" s="6" t="n">
        <v>1968</v>
      </c>
    </row>
    <row r="1430" spans="1:4">
      <c r="A1430" s="4" t="s">
        <v>1525</v>
      </c>
      <c r="B1430" s="4" t="s">
        <v>172</v>
      </c>
      <c r="C1430" s="6" t="n">
        <v>-1</v>
      </c>
    </row>
    <row r="1431" spans="1:4">
      <c r="A1431" s="4" t="s">
        <v>1649</v>
      </c>
    </row>
    <row r="1432" spans="1:4">
      <c r="A1432" s="3" t="s">
        <v>372</v>
      </c>
    </row>
    <row r="1433" spans="1:4">
      <c r="A1433" s="4" t="s">
        <v>1519</v>
      </c>
      <c r="C1433" s="4" t="s">
        <v>1649</v>
      </c>
    </row>
    <row r="1434" spans="1:4">
      <c r="A1434" s="4" t="s">
        <v>1520</v>
      </c>
      <c r="C1434" s="4" t="s">
        <v>1650</v>
      </c>
    </row>
    <row r="1435" spans="1:4">
      <c r="A1435" s="4" t="s">
        <v>1522</v>
      </c>
      <c r="C1435" s="4" t="s">
        <v>1545</v>
      </c>
    </row>
    <row r="1436" spans="1:4">
      <c r="A1436" s="4" t="s">
        <v>1506</v>
      </c>
      <c r="C1436" s="7" t="n">
        <v>0</v>
      </c>
    </row>
    <row r="1437" spans="1:4">
      <c r="A1437" s="4" t="s">
        <v>1507</v>
      </c>
      <c r="C1437" s="6" t="n">
        <v>20350</v>
      </c>
    </row>
    <row r="1438" spans="1:4">
      <c r="A1438" s="4" t="s">
        <v>1508</v>
      </c>
      <c r="C1438" s="6" t="n">
        <v>91995</v>
      </c>
    </row>
    <row r="1439" spans="1:4">
      <c r="A1439" s="4" t="s">
        <v>1509</v>
      </c>
      <c r="C1439" s="6" t="n">
        <v>813</v>
      </c>
    </row>
    <row r="1440" spans="1:4">
      <c r="A1440" s="4" t="s">
        <v>1510</v>
      </c>
      <c r="C1440" s="6" t="n">
        <v>20350</v>
      </c>
    </row>
    <row r="1441" spans="1:4">
      <c r="A1441" s="4" t="s">
        <v>1511</v>
      </c>
      <c r="C1441" s="6" t="n">
        <v>92808</v>
      </c>
    </row>
    <row r="1442" spans="1:4">
      <c r="A1442" s="4" t="s">
        <v>1512</v>
      </c>
      <c r="C1442" s="6" t="n">
        <v>0</v>
      </c>
    </row>
    <row r="1443" spans="1:4">
      <c r="A1443" s="4" t="s">
        <v>1513</v>
      </c>
      <c r="C1443" s="6" t="n">
        <v>0</v>
      </c>
    </row>
    <row r="1444" spans="1:4">
      <c r="A1444" s="4" t="s">
        <v>177</v>
      </c>
      <c r="C1444" s="6" t="n">
        <v>113158</v>
      </c>
    </row>
    <row r="1445" spans="1:4">
      <c r="A1445" s="4" t="s">
        <v>1514</v>
      </c>
      <c r="C1445" s="7" t="n">
        <v>4833</v>
      </c>
    </row>
    <row r="1446" spans="1:4">
      <c r="A1446" s="4" t="s">
        <v>1524</v>
      </c>
      <c r="C1446" s="6" t="n">
        <v>2014</v>
      </c>
    </row>
    <row r="1447" spans="1:4">
      <c r="A1447" s="4" t="s">
        <v>1525</v>
      </c>
      <c r="B1447" s="4" t="s">
        <v>172</v>
      </c>
      <c r="C1447" s="6" t="n">
        <v>-1</v>
      </c>
    </row>
    <row r="1448" spans="1:4">
      <c r="A1448" s="4" t="s">
        <v>1651</v>
      </c>
    </row>
    <row r="1449" spans="1:4">
      <c r="A1449" s="3" t="s">
        <v>372</v>
      </c>
    </row>
    <row r="1450" spans="1:4">
      <c r="A1450" s="4" t="s">
        <v>1519</v>
      </c>
      <c r="C1450" s="4" t="s">
        <v>1651</v>
      </c>
    </row>
    <row r="1451" spans="1:4">
      <c r="A1451" s="4" t="s">
        <v>1520</v>
      </c>
      <c r="C1451" s="4" t="s">
        <v>1650</v>
      </c>
    </row>
    <row r="1452" spans="1:4">
      <c r="A1452" s="4" t="s">
        <v>1522</v>
      </c>
      <c r="C1452" s="4" t="s">
        <v>1530</v>
      </c>
    </row>
    <row r="1453" spans="1:4">
      <c r="A1453" s="4" t="s">
        <v>1506</v>
      </c>
      <c r="C1453" s="7" t="n">
        <v>0</v>
      </c>
    </row>
    <row r="1454" spans="1:4">
      <c r="A1454" s="4" t="s">
        <v>1507</v>
      </c>
      <c r="C1454" s="6" t="n">
        <v>3529</v>
      </c>
    </row>
    <row r="1455" spans="1:4">
      <c r="A1455" s="4" t="s">
        <v>1508</v>
      </c>
      <c r="C1455" s="6" t="n">
        <v>54891</v>
      </c>
    </row>
    <row r="1456" spans="1:4">
      <c r="A1456" s="4" t="s">
        <v>1509</v>
      </c>
      <c r="C1456" s="6" t="n">
        <v>1579</v>
      </c>
    </row>
    <row r="1457" spans="1:4">
      <c r="A1457" s="4" t="s">
        <v>1510</v>
      </c>
      <c r="C1457" s="6" t="n">
        <v>3529</v>
      </c>
    </row>
    <row r="1458" spans="1:4">
      <c r="A1458" s="4" t="s">
        <v>1511</v>
      </c>
      <c r="C1458" s="6" t="n">
        <v>56470</v>
      </c>
    </row>
    <row r="1459" spans="1:4">
      <c r="A1459" s="4" t="s">
        <v>1512</v>
      </c>
      <c r="C1459" s="6" t="n">
        <v>0</v>
      </c>
    </row>
    <row r="1460" spans="1:4">
      <c r="A1460" s="4" t="s">
        <v>1513</v>
      </c>
      <c r="C1460" s="6" t="n">
        <v>0</v>
      </c>
    </row>
    <row r="1461" spans="1:4">
      <c r="A1461" s="4" t="s">
        <v>177</v>
      </c>
      <c r="C1461" s="6" t="n">
        <v>59999</v>
      </c>
    </row>
    <row r="1462" spans="1:4">
      <c r="A1462" s="4" t="s">
        <v>1514</v>
      </c>
      <c r="C1462" s="7" t="n">
        <v>6596</v>
      </c>
    </row>
    <row r="1463" spans="1:4">
      <c r="A1463" s="4" t="s">
        <v>1524</v>
      </c>
      <c r="C1463" s="6" t="n">
        <v>2011</v>
      </c>
    </row>
    <row r="1464" spans="1:4">
      <c r="A1464" s="4" t="s">
        <v>1525</v>
      </c>
      <c r="B1464" s="4" t="s">
        <v>172</v>
      </c>
      <c r="C1464" s="6" t="n">
        <v>-1</v>
      </c>
    </row>
    <row r="1465" spans="1:4">
      <c r="A1465" s="4" t="s">
        <v>1652</v>
      </c>
    </row>
    <row r="1466" spans="1:4">
      <c r="A1466" s="3" t="s">
        <v>372</v>
      </c>
    </row>
    <row r="1467" spans="1:4">
      <c r="A1467" s="4" t="s">
        <v>1519</v>
      </c>
      <c r="C1467" s="4" t="s">
        <v>1652</v>
      </c>
    </row>
    <row r="1468" spans="1:4">
      <c r="A1468" s="4" t="s">
        <v>1520</v>
      </c>
      <c r="C1468" s="4" t="s">
        <v>119</v>
      </c>
    </row>
    <row r="1469" spans="1:4">
      <c r="A1469" s="4" t="s">
        <v>1522</v>
      </c>
      <c r="C1469" s="4" t="s">
        <v>1592</v>
      </c>
    </row>
    <row r="1470" spans="1:4">
      <c r="A1470" s="4" t="s">
        <v>1506</v>
      </c>
      <c r="C1470" s="7" t="n">
        <v>0</v>
      </c>
    </row>
    <row r="1471" spans="1:4">
      <c r="A1471" s="4" t="s">
        <v>1507</v>
      </c>
      <c r="C1471" s="6" t="n">
        <v>478</v>
      </c>
    </row>
    <row r="1472" spans="1:4">
      <c r="A1472" s="4" t="s">
        <v>1508</v>
      </c>
      <c r="C1472" s="6" t="n">
        <v>37918</v>
      </c>
    </row>
    <row r="1473" spans="1:4">
      <c r="A1473" s="4" t="s">
        <v>1509</v>
      </c>
      <c r="C1473" s="6" t="n">
        <v>35665</v>
      </c>
    </row>
    <row r="1474" spans="1:4">
      <c r="A1474" s="4" t="s">
        <v>1510</v>
      </c>
      <c r="C1474" s="6" t="n">
        <v>1201</v>
      </c>
    </row>
    <row r="1475" spans="1:4">
      <c r="A1475" s="4" t="s">
        <v>1511</v>
      </c>
      <c r="C1475" s="6" t="n">
        <v>72860</v>
      </c>
    </row>
    <row r="1476" spans="1:4">
      <c r="A1476" s="4" t="s">
        <v>1512</v>
      </c>
      <c r="C1476" s="6" t="n">
        <v>0</v>
      </c>
    </row>
    <row r="1477" spans="1:4">
      <c r="A1477" s="4" t="s">
        <v>1513</v>
      </c>
      <c r="C1477" s="6" t="n">
        <v>0</v>
      </c>
    </row>
    <row r="1478" spans="1:4">
      <c r="A1478" s="4" t="s">
        <v>177</v>
      </c>
      <c r="C1478" s="6" t="n">
        <v>74061</v>
      </c>
    </row>
    <row r="1479" spans="1:4">
      <c r="A1479" s="4" t="s">
        <v>1514</v>
      </c>
      <c r="C1479" s="7" t="n">
        <v>48162</v>
      </c>
    </row>
    <row r="1480" spans="1:4">
      <c r="A1480" s="4" t="s">
        <v>1524</v>
      </c>
      <c r="C1480" s="6" t="n">
        <v>1986</v>
      </c>
    </row>
    <row r="1481" spans="1:4">
      <c r="A1481" s="4" t="s">
        <v>1525</v>
      </c>
      <c r="B1481" s="4" t="s">
        <v>172</v>
      </c>
      <c r="C1481" s="6" t="n">
        <v>-1</v>
      </c>
    </row>
    <row r="1482" spans="1:4">
      <c r="A1482" s="4" t="s">
        <v>1653</v>
      </c>
    </row>
    <row r="1483" spans="1:4">
      <c r="A1483" s="3" t="s">
        <v>372</v>
      </c>
    </row>
    <row r="1484" spans="1:4">
      <c r="A1484" s="4" t="s">
        <v>1519</v>
      </c>
      <c r="C1484" s="4" t="s">
        <v>1653</v>
      </c>
    </row>
    <row r="1485" spans="1:4">
      <c r="A1485" s="4" t="s">
        <v>1520</v>
      </c>
      <c r="C1485" s="4" t="s">
        <v>1654</v>
      </c>
    </row>
    <row r="1486" spans="1:4">
      <c r="A1486" s="4" t="s">
        <v>1522</v>
      </c>
      <c r="C1486" s="4" t="s">
        <v>1592</v>
      </c>
    </row>
    <row r="1487" spans="1:4">
      <c r="A1487" s="4" t="s">
        <v>1506</v>
      </c>
      <c r="C1487" s="7" t="n">
        <v>0</v>
      </c>
    </row>
    <row r="1488" spans="1:4">
      <c r="A1488" s="4" t="s">
        <v>1507</v>
      </c>
      <c r="C1488" s="6" t="n">
        <v>0</v>
      </c>
    </row>
    <row r="1489" spans="1:4">
      <c r="A1489" s="4" t="s">
        <v>1508</v>
      </c>
      <c r="C1489" s="6" t="n">
        <v>35035</v>
      </c>
    </row>
    <row r="1490" spans="1:4">
      <c r="A1490" s="4" t="s">
        <v>1509</v>
      </c>
      <c r="C1490" s="6" t="n">
        <v>4254</v>
      </c>
    </row>
    <row r="1491" spans="1:4">
      <c r="A1491" s="4" t="s">
        <v>1510</v>
      </c>
      <c r="C1491" s="6" t="n">
        <v>103</v>
      </c>
    </row>
    <row r="1492" spans="1:4">
      <c r="A1492" s="4" t="s">
        <v>1511</v>
      </c>
      <c r="C1492" s="6" t="n">
        <v>39186</v>
      </c>
    </row>
    <row r="1493" spans="1:4">
      <c r="A1493" s="4" t="s">
        <v>1512</v>
      </c>
      <c r="C1493" s="6" t="n">
        <v>0</v>
      </c>
    </row>
    <row r="1494" spans="1:4">
      <c r="A1494" s="4" t="s">
        <v>1513</v>
      </c>
      <c r="C1494" s="6" t="n">
        <v>0</v>
      </c>
    </row>
    <row r="1495" spans="1:4">
      <c r="A1495" s="4" t="s">
        <v>177</v>
      </c>
      <c r="C1495" s="6" t="n">
        <v>39289</v>
      </c>
    </row>
    <row r="1496" spans="1:4">
      <c r="A1496" s="4" t="s">
        <v>1514</v>
      </c>
      <c r="C1496" s="7" t="n">
        <v>8610</v>
      </c>
    </row>
    <row r="1497" spans="1:4">
      <c r="A1497" s="4" t="s">
        <v>1524</v>
      </c>
      <c r="C1497" s="6" t="n">
        <v>1984</v>
      </c>
    </row>
    <row r="1498" spans="1:4">
      <c r="A1498" s="4" t="s">
        <v>1525</v>
      </c>
      <c r="B1498" s="4" t="s">
        <v>172</v>
      </c>
      <c r="C1498" s="6" t="n">
        <v>-1</v>
      </c>
    </row>
    <row r="1499" spans="1:4">
      <c r="A1499" s="4" t="s">
        <v>1655</v>
      </c>
    </row>
    <row r="1500" spans="1:4">
      <c r="A1500" s="3" t="s">
        <v>372</v>
      </c>
    </row>
    <row r="1501" spans="1:4">
      <c r="A1501" s="4" t="s">
        <v>1519</v>
      </c>
      <c r="C1501" s="4" t="s">
        <v>1655</v>
      </c>
    </row>
    <row r="1502" spans="1:4">
      <c r="A1502" s="4" t="s">
        <v>1520</v>
      </c>
      <c r="C1502" s="4" t="s">
        <v>1654</v>
      </c>
    </row>
    <row r="1503" spans="1:4">
      <c r="A1503" s="4" t="s">
        <v>1522</v>
      </c>
      <c r="C1503" s="4" t="s">
        <v>1592</v>
      </c>
    </row>
    <row r="1504" spans="1:4">
      <c r="A1504" s="4" t="s">
        <v>1506</v>
      </c>
      <c r="C1504" s="7" t="n">
        <v>0</v>
      </c>
    </row>
    <row r="1505" spans="1:4">
      <c r="A1505" s="4" t="s">
        <v>1507</v>
      </c>
      <c r="C1505" s="6" t="n">
        <v>1256</v>
      </c>
    </row>
    <row r="1506" spans="1:4">
      <c r="A1506" s="4" t="s">
        <v>1508</v>
      </c>
      <c r="C1506" s="6" t="n">
        <v>15697</v>
      </c>
    </row>
    <row r="1507" spans="1:4">
      <c r="A1507" s="4" t="s">
        <v>1509</v>
      </c>
      <c r="C1507" s="6" t="n">
        <v>1571</v>
      </c>
    </row>
    <row r="1508" spans="1:4">
      <c r="A1508" s="4" t="s">
        <v>1510</v>
      </c>
      <c r="C1508" s="6" t="n">
        <v>1434</v>
      </c>
    </row>
    <row r="1509" spans="1:4">
      <c r="A1509" s="4" t="s">
        <v>1511</v>
      </c>
      <c r="C1509" s="6" t="n">
        <v>17090</v>
      </c>
    </row>
    <row r="1510" spans="1:4">
      <c r="A1510" s="4" t="s">
        <v>1512</v>
      </c>
      <c r="C1510" s="6" t="n">
        <v>0</v>
      </c>
    </row>
    <row r="1511" spans="1:4">
      <c r="A1511" s="4" t="s">
        <v>1513</v>
      </c>
      <c r="C1511" s="6" t="n">
        <v>0</v>
      </c>
    </row>
    <row r="1512" spans="1:4">
      <c r="A1512" s="4" t="s">
        <v>177</v>
      </c>
      <c r="C1512" s="6" t="n">
        <v>18524</v>
      </c>
    </row>
    <row r="1513" spans="1:4">
      <c r="A1513" s="4" t="s">
        <v>1514</v>
      </c>
      <c r="C1513" s="7" t="n">
        <v>4269</v>
      </c>
    </row>
    <row r="1514" spans="1:4">
      <c r="A1514" s="4" t="s">
        <v>1524</v>
      </c>
      <c r="C1514" s="6" t="n">
        <v>2006</v>
      </c>
    </row>
    <row r="1515" spans="1:4">
      <c r="A1515" s="4" t="s">
        <v>1525</v>
      </c>
      <c r="B1515" s="4" t="s">
        <v>172</v>
      </c>
      <c r="C1515" s="6" t="n">
        <v>-1</v>
      </c>
    </row>
    <row r="1516" spans="1:4">
      <c r="A1516" s="4" t="s">
        <v>1656</v>
      </c>
    </row>
    <row r="1517" spans="1:4">
      <c r="A1517" s="3" t="s">
        <v>372</v>
      </c>
    </row>
    <row r="1518" spans="1:4">
      <c r="A1518" s="4" t="s">
        <v>1519</v>
      </c>
      <c r="C1518" s="4" t="s">
        <v>1656</v>
      </c>
    </row>
    <row r="1519" spans="1:4">
      <c r="A1519" s="4" t="s">
        <v>1520</v>
      </c>
      <c r="C1519" s="4" t="s">
        <v>1654</v>
      </c>
    </row>
    <row r="1520" spans="1:4">
      <c r="A1520" s="4" t="s">
        <v>1522</v>
      </c>
      <c r="C1520" s="4" t="s">
        <v>1592</v>
      </c>
    </row>
    <row r="1521" spans="1:4">
      <c r="A1521" s="4" t="s">
        <v>1506</v>
      </c>
      <c r="C1521" s="7" t="n">
        <v>0</v>
      </c>
    </row>
    <row r="1522" spans="1:4">
      <c r="A1522" s="4" t="s">
        <v>1507</v>
      </c>
      <c r="C1522" s="6" t="n">
        <v>1163</v>
      </c>
    </row>
    <row r="1523" spans="1:4">
      <c r="A1523" s="4" t="s">
        <v>1508</v>
      </c>
      <c r="C1523" s="6" t="n">
        <v>11633</v>
      </c>
    </row>
    <row r="1524" spans="1:4">
      <c r="A1524" s="4" t="s">
        <v>1509</v>
      </c>
      <c r="C1524" s="6" t="n">
        <v>2770</v>
      </c>
    </row>
    <row r="1525" spans="1:4">
      <c r="A1525" s="4" t="s">
        <v>1510</v>
      </c>
      <c r="C1525" s="6" t="n">
        <v>1579</v>
      </c>
    </row>
    <row r="1526" spans="1:4">
      <c r="A1526" s="4" t="s">
        <v>1511</v>
      </c>
      <c r="C1526" s="6" t="n">
        <v>13987</v>
      </c>
    </row>
    <row r="1527" spans="1:4">
      <c r="A1527" s="4" t="s">
        <v>1512</v>
      </c>
      <c r="C1527" s="6" t="n">
        <v>0</v>
      </c>
    </row>
    <row r="1528" spans="1:4">
      <c r="A1528" s="4" t="s">
        <v>1513</v>
      </c>
      <c r="C1528" s="6" t="n">
        <v>0</v>
      </c>
    </row>
    <row r="1529" spans="1:4">
      <c r="A1529" s="4" t="s">
        <v>177</v>
      </c>
      <c r="C1529" s="6" t="n">
        <v>15566</v>
      </c>
    </row>
    <row r="1530" spans="1:4">
      <c r="A1530" s="4" t="s">
        <v>1514</v>
      </c>
      <c r="C1530" s="7" t="n">
        <v>8941</v>
      </c>
    </row>
    <row r="1531" spans="1:4">
      <c r="A1531" s="4" t="s">
        <v>1524</v>
      </c>
      <c r="C1531" s="6" t="n">
        <v>1990</v>
      </c>
    </row>
    <row r="1532" spans="1:4">
      <c r="A1532" s="4" t="s">
        <v>1525</v>
      </c>
      <c r="B1532" s="4" t="s">
        <v>172</v>
      </c>
      <c r="C1532" s="6" t="n">
        <v>-1</v>
      </c>
    </row>
    <row r="1533" spans="1:4">
      <c r="A1533" s="4" t="s">
        <v>1657</v>
      </c>
    </row>
    <row r="1534" spans="1:4">
      <c r="A1534" s="3" t="s">
        <v>372</v>
      </c>
    </row>
    <row r="1535" spans="1:4">
      <c r="A1535" s="4" t="s">
        <v>1519</v>
      </c>
      <c r="C1535" s="4" t="s">
        <v>1657</v>
      </c>
    </row>
    <row r="1536" spans="1:4">
      <c r="A1536" s="4" t="s">
        <v>1520</v>
      </c>
      <c r="C1536" s="4" t="s">
        <v>1658</v>
      </c>
    </row>
    <row r="1537" spans="1:4">
      <c r="A1537" s="4" t="s">
        <v>1522</v>
      </c>
      <c r="C1537" s="4" t="s">
        <v>1549</v>
      </c>
    </row>
    <row r="1538" spans="1:4">
      <c r="A1538" s="4" t="s">
        <v>1506</v>
      </c>
      <c r="C1538" s="7" t="n">
        <v>0</v>
      </c>
    </row>
    <row r="1539" spans="1:4">
      <c r="A1539" s="4" t="s">
        <v>1507</v>
      </c>
      <c r="C1539" s="6" t="n">
        <v>0</v>
      </c>
    </row>
    <row r="1540" spans="1:4">
      <c r="A1540" s="4" t="s">
        <v>1508</v>
      </c>
      <c r="C1540" s="6" t="n">
        <v>0</v>
      </c>
    </row>
    <row r="1541" spans="1:4">
      <c r="A1541" s="4" t="s">
        <v>1509</v>
      </c>
      <c r="C1541" s="6" t="n">
        <v>429767</v>
      </c>
    </row>
    <row r="1542" spans="1:4">
      <c r="A1542" s="4" t="s">
        <v>1510</v>
      </c>
      <c r="C1542" s="6" t="n">
        <v>0</v>
      </c>
    </row>
    <row r="1543" spans="1:4">
      <c r="A1543" s="4" t="s">
        <v>1511</v>
      </c>
      <c r="C1543" s="6" t="n">
        <v>0</v>
      </c>
    </row>
    <row r="1544" spans="1:4">
      <c r="A1544" s="4" t="s">
        <v>1512</v>
      </c>
      <c r="C1544" s="6" t="n">
        <v>0</v>
      </c>
    </row>
    <row r="1545" spans="1:4">
      <c r="A1545" s="4" t="s">
        <v>1513</v>
      </c>
      <c r="C1545" s="6" t="n">
        <v>429767</v>
      </c>
    </row>
    <row r="1546" spans="1:4">
      <c r="A1546" s="4" t="s">
        <v>177</v>
      </c>
      <c r="C1546" s="6" t="n">
        <v>429767</v>
      </c>
    </row>
    <row r="1547" spans="1:4">
      <c r="A1547" s="4" t="s">
        <v>1514</v>
      </c>
      <c r="C1547" s="7" t="n">
        <v>0</v>
      </c>
    </row>
    <row r="1548" spans="1:4">
      <c r="A1548" s="4" t="s">
        <v>1524</v>
      </c>
      <c r="C1548" s="4" t="s">
        <v>1659</v>
      </c>
    </row>
    <row r="1549" spans="1:4">
      <c r="A1549" s="4" t="s">
        <v>1525</v>
      </c>
      <c r="C1549" s="4" t="s">
        <v>1659</v>
      </c>
    </row>
    <row r="1550" spans="1:4">
      <c r="A1550" s="4" t="s">
        <v>695</v>
      </c>
    </row>
    <row r="1551" spans="1:4">
      <c r="A1551" s="3" t="s">
        <v>372</v>
      </c>
    </row>
    <row r="1552" spans="1:4">
      <c r="A1552" s="4" t="s">
        <v>1519</v>
      </c>
      <c r="C1552" s="4" t="s">
        <v>695</v>
      </c>
    </row>
    <row r="1553" spans="1:4">
      <c r="A1553" s="4" t="s">
        <v>1520</v>
      </c>
      <c r="C1553" s="4" t="s">
        <v>1658</v>
      </c>
    </row>
    <row r="1554" spans="1:4">
      <c r="A1554" s="4" t="s">
        <v>1522</v>
      </c>
      <c r="C1554" s="4" t="s">
        <v>1559</v>
      </c>
    </row>
    <row r="1555" spans="1:4">
      <c r="A1555" s="4" t="s">
        <v>1506</v>
      </c>
      <c r="C1555" s="7" t="n">
        <v>0</v>
      </c>
    </row>
    <row r="1556" spans="1:4">
      <c r="A1556" s="4" t="s">
        <v>1507</v>
      </c>
      <c r="C1556" s="6" t="n">
        <v>0</v>
      </c>
    </row>
    <row r="1557" spans="1:4">
      <c r="A1557" s="4" t="s">
        <v>1508</v>
      </c>
      <c r="C1557" s="6" t="n">
        <v>0</v>
      </c>
    </row>
    <row r="1558" spans="1:4">
      <c r="A1558" s="4" t="s">
        <v>1509</v>
      </c>
      <c r="C1558" s="6" t="n">
        <v>253176</v>
      </c>
    </row>
    <row r="1559" spans="1:4">
      <c r="A1559" s="4" t="s">
        <v>1510</v>
      </c>
      <c r="C1559" s="6" t="n">
        <v>95322</v>
      </c>
    </row>
    <row r="1560" spans="1:4">
      <c r="A1560" s="4" t="s">
        <v>1511</v>
      </c>
      <c r="C1560" s="6" t="n">
        <v>140791</v>
      </c>
    </row>
    <row r="1561" spans="1:4">
      <c r="A1561" s="4" t="s">
        <v>1512</v>
      </c>
      <c r="C1561" s="6" t="n">
        <v>0</v>
      </c>
    </row>
    <row r="1562" spans="1:4">
      <c r="A1562" s="4" t="s">
        <v>1513</v>
      </c>
      <c r="C1562" s="6" t="n">
        <v>17063</v>
      </c>
    </row>
    <row r="1563" spans="1:4">
      <c r="A1563" s="4" t="s">
        <v>177</v>
      </c>
      <c r="C1563" s="6" t="n">
        <v>253176</v>
      </c>
    </row>
    <row r="1564" spans="1:4">
      <c r="A1564" s="4" t="s">
        <v>1514</v>
      </c>
      <c r="C1564" s="7" t="n">
        <v>1531</v>
      </c>
    </row>
    <row r="1565" spans="1:4">
      <c r="A1565" s="4" t="s">
        <v>1524</v>
      </c>
      <c r="C1565" s="4" t="s">
        <v>1659</v>
      </c>
    </row>
    <row r="1566" spans="1:4">
      <c r="A1566" s="4" t="s">
        <v>1525</v>
      </c>
      <c r="C1566" s="4" t="s">
        <v>1659</v>
      </c>
    </row>
    <row r="1567" spans="1:4">
      <c r="A1567" s="4" t="s">
        <v>1660</v>
      </c>
    </row>
    <row r="1568" spans="1:4">
      <c r="A1568" s="3" t="s">
        <v>372</v>
      </c>
    </row>
    <row r="1569" spans="1:4">
      <c r="A1569" s="4" t="s">
        <v>1519</v>
      </c>
      <c r="C1569" s="4" t="s">
        <v>1660</v>
      </c>
    </row>
    <row r="1570" spans="1:4">
      <c r="A1570" s="4" t="s">
        <v>1520</v>
      </c>
      <c r="C1570" s="4" t="s">
        <v>1658</v>
      </c>
    </row>
    <row r="1571" spans="1:4">
      <c r="A1571" s="4" t="s">
        <v>1522</v>
      </c>
      <c r="C1571" s="4" t="s">
        <v>1563</v>
      </c>
    </row>
    <row r="1572" spans="1:4">
      <c r="A1572" s="4" t="s">
        <v>1506</v>
      </c>
      <c r="C1572" s="7" t="n">
        <v>0</v>
      </c>
    </row>
    <row r="1573" spans="1:4">
      <c r="A1573" s="4" t="s">
        <v>1507</v>
      </c>
      <c r="C1573" s="6" t="n">
        <v>0</v>
      </c>
    </row>
    <row r="1574" spans="1:4">
      <c r="A1574" s="4" t="s">
        <v>1508</v>
      </c>
      <c r="C1574" s="6" t="n">
        <v>0</v>
      </c>
    </row>
    <row r="1575" spans="1:4">
      <c r="A1575" s="4" t="s">
        <v>1509</v>
      </c>
      <c r="C1575" s="6" t="n">
        <v>70389</v>
      </c>
    </row>
    <row r="1576" spans="1:4">
      <c r="A1576" s="4" t="s">
        <v>1510</v>
      </c>
      <c r="C1576" s="6" t="n">
        <v>163</v>
      </c>
    </row>
    <row r="1577" spans="1:4">
      <c r="A1577" s="4" t="s">
        <v>1511</v>
      </c>
      <c r="C1577" s="6" t="n">
        <v>0</v>
      </c>
    </row>
    <row r="1578" spans="1:4">
      <c r="A1578" s="4" t="s">
        <v>1512</v>
      </c>
      <c r="C1578" s="6" t="n">
        <v>0</v>
      </c>
    </row>
    <row r="1579" spans="1:4">
      <c r="A1579" s="4" t="s">
        <v>1513</v>
      </c>
      <c r="C1579" s="6" t="n">
        <v>70226</v>
      </c>
    </row>
    <row r="1580" spans="1:4">
      <c r="A1580" s="4" t="s">
        <v>177</v>
      </c>
      <c r="C1580" s="6" t="n">
        <v>70389</v>
      </c>
    </row>
    <row r="1581" spans="1:4">
      <c r="A1581" s="4" t="s">
        <v>1514</v>
      </c>
      <c r="C1581" s="7" t="n">
        <v>0</v>
      </c>
    </row>
    <row r="1582" spans="1:4">
      <c r="A1582" s="4" t="s">
        <v>1524</v>
      </c>
      <c r="C1582" s="4" t="s">
        <v>1659</v>
      </c>
    </row>
    <row r="1583" spans="1:4">
      <c r="A1583" s="4" t="s">
        <v>1525</v>
      </c>
      <c r="C1583" s="4" t="s">
        <v>1659</v>
      </c>
    </row>
    <row r="1584" spans="1:4">
      <c r="A1584" s="4" t="s">
        <v>694</v>
      </c>
    </row>
    <row r="1585" spans="1:4">
      <c r="A1585" s="3" t="s">
        <v>372</v>
      </c>
    </row>
    <row r="1586" spans="1:4">
      <c r="A1586" s="4" t="s">
        <v>1519</v>
      </c>
      <c r="C1586" s="4" t="s">
        <v>694</v>
      </c>
    </row>
    <row r="1587" spans="1:4">
      <c r="A1587" s="4" t="s">
        <v>1520</v>
      </c>
      <c r="C1587" s="4" t="s">
        <v>1658</v>
      </c>
    </row>
    <row r="1588" spans="1:4">
      <c r="A1588" s="4" t="s">
        <v>1522</v>
      </c>
      <c r="C1588" s="4" t="s">
        <v>1545</v>
      </c>
    </row>
    <row r="1589" spans="1:4">
      <c r="A1589" s="4" t="s">
        <v>1506</v>
      </c>
      <c r="C1589" s="7" t="n">
        <v>0</v>
      </c>
    </row>
    <row r="1590" spans="1:4">
      <c r="A1590" s="4" t="s">
        <v>1507</v>
      </c>
      <c r="C1590" s="6" t="n">
        <v>0</v>
      </c>
    </row>
    <row r="1591" spans="1:4">
      <c r="A1591" s="4" t="s">
        <v>1508</v>
      </c>
      <c r="C1591" s="6" t="n">
        <v>0</v>
      </c>
    </row>
    <row r="1592" spans="1:4">
      <c r="A1592" s="4" t="s">
        <v>1509</v>
      </c>
      <c r="C1592" s="6" t="n">
        <v>38886</v>
      </c>
    </row>
    <row r="1593" spans="1:4">
      <c r="A1593" s="4" t="s">
        <v>1510</v>
      </c>
      <c r="C1593" s="6" t="n">
        <v>0</v>
      </c>
    </row>
    <row r="1594" spans="1:4">
      <c r="A1594" s="4" t="s">
        <v>1511</v>
      </c>
      <c r="C1594" s="6" t="n">
        <v>0</v>
      </c>
    </row>
    <row r="1595" spans="1:4">
      <c r="A1595" s="4" t="s">
        <v>1512</v>
      </c>
      <c r="C1595" s="6" t="n">
        <v>12678</v>
      </c>
    </row>
    <row r="1596" spans="1:4">
      <c r="A1596" s="4" t="s">
        <v>1513</v>
      </c>
      <c r="C1596" s="6" t="n">
        <v>26208</v>
      </c>
    </row>
    <row r="1597" spans="1:4">
      <c r="A1597" s="4" t="s">
        <v>177</v>
      </c>
      <c r="C1597" s="6" t="n">
        <v>38886</v>
      </c>
    </row>
    <row r="1598" spans="1:4">
      <c r="A1598" s="4" t="s">
        <v>1514</v>
      </c>
      <c r="C1598" s="7" t="n">
        <v>0</v>
      </c>
    </row>
    <row r="1599" spans="1:4">
      <c r="A1599" s="4" t="s">
        <v>1524</v>
      </c>
      <c r="C1599" s="4" t="s">
        <v>1659</v>
      </c>
    </row>
    <row r="1600" spans="1:4">
      <c r="A1600" s="4" t="s">
        <v>1525</v>
      </c>
      <c r="C1600" s="4" t="s">
        <v>1659</v>
      </c>
    </row>
    <row r="1601" spans="1:4">
      <c r="A1601" s="4" t="s">
        <v>691</v>
      </c>
    </row>
    <row r="1602" spans="1:4">
      <c r="A1602" s="3" t="s">
        <v>372</v>
      </c>
    </row>
    <row r="1603" spans="1:4">
      <c r="A1603" s="4" t="s">
        <v>1519</v>
      </c>
      <c r="C1603" s="4" t="s">
        <v>691</v>
      </c>
    </row>
    <row r="1604" spans="1:4">
      <c r="A1604" s="4" t="s">
        <v>1520</v>
      </c>
      <c r="C1604" s="4" t="s">
        <v>1658</v>
      </c>
    </row>
    <row r="1605" spans="1:4">
      <c r="A1605" s="4" t="s">
        <v>1522</v>
      </c>
      <c r="C1605" s="4" t="s">
        <v>1592</v>
      </c>
    </row>
    <row r="1606" spans="1:4">
      <c r="A1606" s="4" t="s">
        <v>1506</v>
      </c>
      <c r="C1606" s="7" t="n">
        <v>0</v>
      </c>
    </row>
    <row r="1607" spans="1:4">
      <c r="A1607" s="4" t="s">
        <v>1507</v>
      </c>
      <c r="C1607" s="6" t="n">
        <v>0</v>
      </c>
    </row>
    <row r="1608" spans="1:4">
      <c r="A1608" s="4" t="s">
        <v>1508</v>
      </c>
      <c r="C1608" s="6" t="n">
        <v>0</v>
      </c>
    </row>
    <row r="1609" spans="1:4">
      <c r="A1609" s="4" t="s">
        <v>1509</v>
      </c>
      <c r="C1609" s="6" t="n">
        <v>9495</v>
      </c>
    </row>
    <row r="1610" spans="1:4">
      <c r="A1610" s="4" t="s">
        <v>1510</v>
      </c>
      <c r="C1610" s="6" t="n">
        <v>0</v>
      </c>
    </row>
    <row r="1611" spans="1:4">
      <c r="A1611" s="4" t="s">
        <v>1511</v>
      </c>
      <c r="C1611" s="6" t="n">
        <v>0</v>
      </c>
    </row>
    <row r="1612" spans="1:4">
      <c r="A1612" s="4" t="s">
        <v>1512</v>
      </c>
      <c r="C1612" s="6" t="n">
        <v>0</v>
      </c>
    </row>
    <row r="1613" spans="1:4">
      <c r="A1613" s="4" t="s">
        <v>1513</v>
      </c>
      <c r="C1613" s="6" t="n">
        <v>9495</v>
      </c>
    </row>
    <row r="1614" spans="1:4">
      <c r="A1614" s="4" t="s">
        <v>177</v>
      </c>
      <c r="C1614" s="6" t="n">
        <v>9495</v>
      </c>
    </row>
    <row r="1615" spans="1:4">
      <c r="A1615" s="4" t="s">
        <v>1514</v>
      </c>
      <c r="C1615" s="7" t="n">
        <v>0</v>
      </c>
    </row>
    <row r="1616" spans="1:4">
      <c r="A1616" s="4" t="s">
        <v>1524</v>
      </c>
      <c r="C1616" s="4" t="s">
        <v>1659</v>
      </c>
    </row>
    <row r="1617" spans="1:4">
      <c r="A1617" s="4" t="s">
        <v>1525</v>
      </c>
      <c r="C1617" s="4" t="s">
        <v>1659</v>
      </c>
    </row>
    <row r="1618" spans="1:4">
      <c r="A1618" s="4" t="s">
        <v>1661</v>
      </c>
    </row>
    <row r="1619" spans="1:4">
      <c r="A1619" s="3" t="s">
        <v>372</v>
      </c>
    </row>
    <row r="1620" spans="1:4">
      <c r="A1620" s="4" t="s">
        <v>1519</v>
      </c>
      <c r="C1620" s="4" t="s">
        <v>1661</v>
      </c>
    </row>
    <row r="1621" spans="1:4">
      <c r="A1621" s="4" t="s">
        <v>1520</v>
      </c>
      <c r="C1621" s="4" t="s">
        <v>638</v>
      </c>
    </row>
    <row r="1622" spans="1:4">
      <c r="A1622" s="4" t="s">
        <v>1522</v>
      </c>
      <c r="C1622" s="4" t="s">
        <v>1631</v>
      </c>
    </row>
    <row r="1623" spans="1:4">
      <c r="A1623" s="4" t="s">
        <v>1506</v>
      </c>
      <c r="C1623" s="7" t="n">
        <v>0</v>
      </c>
    </row>
    <row r="1624" spans="1:4">
      <c r="A1624" s="4" t="s">
        <v>1507</v>
      </c>
      <c r="C1624" s="6" t="n">
        <v>0</v>
      </c>
    </row>
    <row r="1625" spans="1:4">
      <c r="A1625" s="4" t="s">
        <v>1508</v>
      </c>
      <c r="C1625" s="6" t="n">
        <v>0</v>
      </c>
    </row>
    <row r="1626" spans="1:4">
      <c r="A1626" s="4" t="s">
        <v>1509</v>
      </c>
      <c r="C1626" s="6" t="n">
        <v>34870</v>
      </c>
    </row>
    <row r="1627" spans="1:4">
      <c r="A1627" s="4" t="s">
        <v>1510</v>
      </c>
      <c r="C1627" s="6" t="n">
        <v>0</v>
      </c>
    </row>
    <row r="1628" spans="1:4">
      <c r="A1628" s="4" t="s">
        <v>1511</v>
      </c>
      <c r="C1628" s="6" t="n">
        <v>0</v>
      </c>
    </row>
    <row r="1629" spans="1:4">
      <c r="A1629" s="4" t="s">
        <v>1512</v>
      </c>
      <c r="C1629" s="6" t="n">
        <v>34870</v>
      </c>
    </row>
    <row r="1630" spans="1:4">
      <c r="A1630" s="4" t="s">
        <v>1513</v>
      </c>
      <c r="C1630" s="6" t="n">
        <v>0</v>
      </c>
    </row>
    <row r="1631" spans="1:4">
      <c r="A1631" s="4" t="s">
        <v>177</v>
      </c>
      <c r="C1631" s="6" t="n">
        <v>34870</v>
      </c>
    </row>
    <row r="1632" spans="1:4">
      <c r="A1632" s="4" t="s">
        <v>1514</v>
      </c>
      <c r="C1632" s="7" t="n">
        <v>0</v>
      </c>
    </row>
    <row r="1633" spans="1:4">
      <c r="A1633" s="4" t="s">
        <v>1524</v>
      </c>
      <c r="C1633" s="4" t="s">
        <v>1659</v>
      </c>
    </row>
    <row r="1634" spans="1:4">
      <c r="A1634" s="4" t="s">
        <v>1525</v>
      </c>
      <c r="C1634" s="4" t="s">
        <v>1659</v>
      </c>
    </row>
    <row r="1635" spans="1:4">
      <c r="A1635" s="4" t="s">
        <v>1662</v>
      </c>
    </row>
    <row r="1636" spans="1:4">
      <c r="A1636" s="3" t="s">
        <v>372</v>
      </c>
    </row>
    <row r="1637" spans="1:4">
      <c r="A1637" s="4" t="s">
        <v>1519</v>
      </c>
      <c r="C1637" s="4" t="s">
        <v>1662</v>
      </c>
    </row>
    <row r="1638" spans="1:4">
      <c r="A1638" s="4" t="s">
        <v>1520</v>
      </c>
      <c r="C1638" s="4" t="s">
        <v>638</v>
      </c>
    </row>
    <row r="1639" spans="1:4">
      <c r="A1639" s="4" t="s">
        <v>1522</v>
      </c>
      <c r="C1639" s="4" t="s">
        <v>1610</v>
      </c>
    </row>
    <row r="1640" spans="1:4">
      <c r="A1640" s="4" t="s">
        <v>1506</v>
      </c>
      <c r="C1640" s="7" t="n">
        <v>0</v>
      </c>
    </row>
    <row r="1641" spans="1:4">
      <c r="A1641" s="4" t="s">
        <v>1507</v>
      </c>
      <c r="C1641" s="6" t="n">
        <v>0</v>
      </c>
    </row>
    <row r="1642" spans="1:4">
      <c r="A1642" s="4" t="s">
        <v>1508</v>
      </c>
      <c r="C1642" s="6" t="n">
        <v>0</v>
      </c>
    </row>
    <row r="1643" spans="1:4">
      <c r="A1643" s="4" t="s">
        <v>1509</v>
      </c>
      <c r="C1643" s="6" t="n">
        <v>29022</v>
      </c>
    </row>
    <row r="1644" spans="1:4">
      <c r="A1644" s="4" t="s">
        <v>1510</v>
      </c>
      <c r="C1644" s="6" t="n">
        <v>0</v>
      </c>
    </row>
    <row r="1645" spans="1:4">
      <c r="A1645" s="4" t="s">
        <v>1511</v>
      </c>
      <c r="C1645" s="6" t="n">
        <v>0</v>
      </c>
    </row>
    <row r="1646" spans="1:4">
      <c r="A1646" s="4" t="s">
        <v>1512</v>
      </c>
      <c r="C1646" s="6" t="n">
        <v>29022</v>
      </c>
    </row>
    <row r="1647" spans="1:4">
      <c r="A1647" s="4" t="s">
        <v>1513</v>
      </c>
      <c r="C1647" s="6" t="n">
        <v>0</v>
      </c>
    </row>
    <row r="1648" spans="1:4">
      <c r="A1648" s="4" t="s">
        <v>177</v>
      </c>
      <c r="C1648" s="6" t="n">
        <v>29022</v>
      </c>
    </row>
    <row r="1649" spans="1:4">
      <c r="A1649" s="4" t="s">
        <v>1514</v>
      </c>
      <c r="C1649" s="7" t="n">
        <v>0</v>
      </c>
    </row>
    <row r="1650" spans="1:4">
      <c r="A1650" s="4" t="s">
        <v>1524</v>
      </c>
      <c r="C1650" s="4" t="s">
        <v>1659</v>
      </c>
    </row>
    <row r="1651" spans="1:4">
      <c r="A1651" s="4" t="s">
        <v>1525</v>
      </c>
      <c r="C1651" s="4" t="s">
        <v>1659</v>
      </c>
    </row>
    <row r="1652" spans="1:4">
      <c r="A1652" s="4" t="s">
        <v>1663</v>
      </c>
    </row>
    <row r="1653" spans="1:4">
      <c r="A1653" s="3" t="s">
        <v>372</v>
      </c>
    </row>
    <row r="1654" spans="1:4">
      <c r="A1654" s="4" t="s">
        <v>1519</v>
      </c>
      <c r="C1654" s="4" t="s">
        <v>1663</v>
      </c>
    </row>
    <row r="1655" spans="1:4">
      <c r="A1655" s="4" t="s">
        <v>1520</v>
      </c>
      <c r="C1655" s="4" t="s">
        <v>638</v>
      </c>
    </row>
    <row r="1656" spans="1:4">
      <c r="A1656" s="4" t="s">
        <v>1522</v>
      </c>
      <c r="C1656" s="4" t="s">
        <v>1590</v>
      </c>
    </row>
    <row r="1657" spans="1:4">
      <c r="A1657" s="4" t="s">
        <v>1506</v>
      </c>
      <c r="C1657" s="7" t="n">
        <v>0</v>
      </c>
    </row>
    <row r="1658" spans="1:4">
      <c r="A1658" s="4" t="s">
        <v>1507</v>
      </c>
      <c r="C1658" s="6" t="n">
        <v>0</v>
      </c>
    </row>
    <row r="1659" spans="1:4">
      <c r="A1659" s="4" t="s">
        <v>1508</v>
      </c>
      <c r="C1659" s="6" t="n">
        <v>0</v>
      </c>
    </row>
    <row r="1660" spans="1:4">
      <c r="A1660" s="4" t="s">
        <v>1509</v>
      </c>
      <c r="C1660" s="6" t="n">
        <v>29010</v>
      </c>
    </row>
    <row r="1661" spans="1:4">
      <c r="A1661" s="4" t="s">
        <v>1510</v>
      </c>
      <c r="C1661" s="6" t="n">
        <v>0</v>
      </c>
    </row>
    <row r="1662" spans="1:4">
      <c r="A1662" s="4" t="s">
        <v>1511</v>
      </c>
      <c r="C1662" s="6" t="n">
        <v>0</v>
      </c>
    </row>
    <row r="1663" spans="1:4">
      <c r="A1663" s="4" t="s">
        <v>1512</v>
      </c>
      <c r="C1663" s="6" t="n">
        <v>29010</v>
      </c>
    </row>
    <row r="1664" spans="1:4">
      <c r="A1664" s="4" t="s">
        <v>1513</v>
      </c>
      <c r="C1664" s="6" t="n">
        <v>0</v>
      </c>
    </row>
    <row r="1665" spans="1:4">
      <c r="A1665" s="4" t="s">
        <v>177</v>
      </c>
      <c r="C1665" s="6" t="n">
        <v>29010</v>
      </c>
    </row>
    <row r="1666" spans="1:4">
      <c r="A1666" s="4" t="s">
        <v>1514</v>
      </c>
      <c r="C1666" s="7" t="n">
        <v>0</v>
      </c>
    </row>
    <row r="1667" spans="1:4">
      <c r="A1667" s="4" t="s">
        <v>1524</v>
      </c>
      <c r="C1667" s="4" t="s">
        <v>1659</v>
      </c>
    </row>
    <row r="1668" spans="1:4">
      <c r="A1668" s="4" t="s">
        <v>1525</v>
      </c>
      <c r="C1668" s="4" t="s">
        <v>1659</v>
      </c>
    </row>
    <row r="1669" spans="1:4">
      <c r="A1669" s="4" t="s">
        <v>1664</v>
      </c>
    </row>
    <row r="1670" spans="1:4">
      <c r="A1670" s="3" t="s">
        <v>372</v>
      </c>
    </row>
    <row r="1671" spans="1:4">
      <c r="A1671" s="4" t="s">
        <v>1519</v>
      </c>
      <c r="C1671" s="4" t="s">
        <v>1665</v>
      </c>
    </row>
    <row r="1672" spans="1:4">
      <c r="A1672" s="4" t="s">
        <v>1520</v>
      </c>
      <c r="C1672" s="4" t="s">
        <v>638</v>
      </c>
    </row>
    <row r="1673" spans="1:4">
      <c r="A1673" s="4" t="s">
        <v>1522</v>
      </c>
      <c r="C1673" s="4" t="s">
        <v>1629</v>
      </c>
    </row>
    <row r="1674" spans="1:4">
      <c r="A1674" s="4" t="s">
        <v>1506</v>
      </c>
      <c r="C1674" s="7" t="n">
        <v>0</v>
      </c>
    </row>
    <row r="1675" spans="1:4">
      <c r="A1675" s="4" t="s">
        <v>1507</v>
      </c>
      <c r="C1675" s="6" t="n">
        <v>0</v>
      </c>
    </row>
    <row r="1676" spans="1:4">
      <c r="A1676" s="4" t="s">
        <v>1508</v>
      </c>
      <c r="C1676" s="6" t="n">
        <v>0</v>
      </c>
    </row>
    <row r="1677" spans="1:4">
      <c r="A1677" s="4" t="s">
        <v>1509</v>
      </c>
      <c r="C1677" s="6" t="n">
        <v>13866</v>
      </c>
    </row>
    <row r="1678" spans="1:4">
      <c r="A1678" s="4" t="s">
        <v>1510</v>
      </c>
      <c r="C1678" s="6" t="n">
        <v>0</v>
      </c>
    </row>
    <row r="1679" spans="1:4">
      <c r="A1679" s="4" t="s">
        <v>1511</v>
      </c>
      <c r="C1679" s="6" t="n">
        <v>0</v>
      </c>
    </row>
    <row r="1680" spans="1:4">
      <c r="A1680" s="4" t="s">
        <v>1512</v>
      </c>
      <c r="C1680" s="6" t="n">
        <v>13866</v>
      </c>
    </row>
    <row r="1681" spans="1:4">
      <c r="A1681" s="4" t="s">
        <v>1513</v>
      </c>
      <c r="C1681" s="6" t="n">
        <v>0</v>
      </c>
    </row>
    <row r="1682" spans="1:4">
      <c r="A1682" s="4" t="s">
        <v>177</v>
      </c>
      <c r="C1682" s="6" t="n">
        <v>13866</v>
      </c>
    </row>
    <row r="1683" spans="1:4">
      <c r="A1683" s="4" t="s">
        <v>1514</v>
      </c>
      <c r="C1683" s="7" t="n">
        <v>0</v>
      </c>
    </row>
    <row r="1684" spans="1:4">
      <c r="A1684" s="4" t="s">
        <v>1524</v>
      </c>
      <c r="C1684" s="4" t="s">
        <v>1659</v>
      </c>
    </row>
    <row r="1685" spans="1:4">
      <c r="A1685" s="4" t="s">
        <v>1525</v>
      </c>
      <c r="C1685" s="4" t="s">
        <v>1659</v>
      </c>
    </row>
    <row r="1686" spans="1:4">
      <c r="A1686" s="4" t="s">
        <v>1666</v>
      </c>
    </row>
    <row r="1687" spans="1:4">
      <c r="A1687" s="3" t="s">
        <v>372</v>
      </c>
    </row>
    <row r="1688" spans="1:4">
      <c r="A1688" s="4" t="s">
        <v>1519</v>
      </c>
      <c r="C1688" s="4" t="s">
        <v>1666</v>
      </c>
    </row>
    <row r="1689" spans="1:4">
      <c r="A1689" s="4" t="s">
        <v>1520</v>
      </c>
      <c r="C1689" s="4" t="s">
        <v>638</v>
      </c>
    </row>
    <row r="1690" spans="1:4">
      <c r="A1690" s="4" t="s">
        <v>1522</v>
      </c>
      <c r="C1690" s="4" t="s">
        <v>1563</v>
      </c>
    </row>
    <row r="1691" spans="1:4">
      <c r="A1691" s="4" t="s">
        <v>1506</v>
      </c>
      <c r="C1691" s="7" t="n">
        <v>0</v>
      </c>
    </row>
    <row r="1692" spans="1:4">
      <c r="A1692" s="4" t="s">
        <v>1507</v>
      </c>
      <c r="C1692" s="6" t="n">
        <v>0</v>
      </c>
    </row>
    <row r="1693" spans="1:4">
      <c r="A1693" s="4" t="s">
        <v>1508</v>
      </c>
      <c r="C1693" s="6" t="n">
        <v>0</v>
      </c>
    </row>
    <row r="1694" spans="1:4">
      <c r="A1694" s="4" t="s">
        <v>1509</v>
      </c>
      <c r="C1694" s="6" t="n">
        <v>13415</v>
      </c>
    </row>
    <row r="1695" spans="1:4">
      <c r="A1695" s="4" t="s">
        <v>1510</v>
      </c>
      <c r="C1695" s="6" t="n">
        <v>0</v>
      </c>
    </row>
    <row r="1696" spans="1:4">
      <c r="A1696" s="4" t="s">
        <v>1511</v>
      </c>
      <c r="C1696" s="6" t="n">
        <v>132</v>
      </c>
    </row>
    <row r="1697" spans="1:4">
      <c r="A1697" s="4" t="s">
        <v>1512</v>
      </c>
      <c r="C1697" s="6" t="n">
        <v>13283</v>
      </c>
    </row>
    <row r="1698" spans="1:4">
      <c r="A1698" s="4" t="s">
        <v>1513</v>
      </c>
      <c r="C1698" s="6" t="n">
        <v>0</v>
      </c>
    </row>
    <row r="1699" spans="1:4">
      <c r="A1699" s="4" t="s">
        <v>177</v>
      </c>
      <c r="C1699" s="6" t="n">
        <v>13415</v>
      </c>
    </row>
    <row r="1700" spans="1:4">
      <c r="A1700" s="4" t="s">
        <v>1514</v>
      </c>
      <c r="C1700" s="7" t="n">
        <v>0</v>
      </c>
    </row>
    <row r="1701" spans="1:4">
      <c r="A1701" s="4" t="s">
        <v>1524</v>
      </c>
      <c r="C1701" s="4" t="s">
        <v>1659</v>
      </c>
    </row>
    <row r="1702" spans="1:4">
      <c r="A1702" s="4" t="s">
        <v>1525</v>
      </c>
      <c r="C1702" s="4" t="s">
        <v>1659</v>
      </c>
    </row>
    <row r="1703" spans="1:4">
      <c r="A1703" s="4" t="s">
        <v>1667</v>
      </c>
    </row>
    <row r="1704" spans="1:4">
      <c r="A1704" s="3" t="s">
        <v>372</v>
      </c>
    </row>
    <row r="1705" spans="1:4">
      <c r="A1705" s="4" t="s">
        <v>1519</v>
      </c>
      <c r="C1705" s="4" t="s">
        <v>1667</v>
      </c>
    </row>
    <row r="1706" spans="1:4">
      <c r="A1706" s="4" t="s">
        <v>1520</v>
      </c>
      <c r="C1706" s="4" t="s">
        <v>638</v>
      </c>
    </row>
    <row r="1707" spans="1:4">
      <c r="A1707" s="4" t="s">
        <v>1522</v>
      </c>
      <c r="C1707" s="4" t="s">
        <v>1563</v>
      </c>
    </row>
    <row r="1708" spans="1:4">
      <c r="A1708" s="4" t="s">
        <v>1506</v>
      </c>
      <c r="C1708" s="7" t="n">
        <v>0</v>
      </c>
    </row>
    <row r="1709" spans="1:4">
      <c r="A1709" s="4" t="s">
        <v>1507</v>
      </c>
      <c r="C1709" s="6" t="n">
        <v>0</v>
      </c>
    </row>
    <row r="1710" spans="1:4">
      <c r="A1710" s="4" t="s">
        <v>1508</v>
      </c>
      <c r="C1710" s="6" t="n">
        <v>0</v>
      </c>
    </row>
    <row r="1711" spans="1:4">
      <c r="A1711" s="4" t="s">
        <v>1509</v>
      </c>
      <c r="C1711" s="6" t="n">
        <v>11927</v>
      </c>
    </row>
    <row r="1712" spans="1:4">
      <c r="A1712" s="4" t="s">
        <v>1510</v>
      </c>
      <c r="C1712" s="6" t="n">
        <v>0</v>
      </c>
    </row>
    <row r="1713" spans="1:4">
      <c r="A1713" s="4" t="s">
        <v>1511</v>
      </c>
      <c r="C1713" s="6" t="n">
        <v>0</v>
      </c>
    </row>
    <row r="1714" spans="1:4">
      <c r="A1714" s="4" t="s">
        <v>1512</v>
      </c>
      <c r="C1714" s="6" t="n">
        <v>11927</v>
      </c>
    </row>
    <row r="1715" spans="1:4">
      <c r="A1715" s="4" t="s">
        <v>1513</v>
      </c>
      <c r="C1715" s="6" t="n">
        <v>0</v>
      </c>
    </row>
    <row r="1716" spans="1:4">
      <c r="A1716" s="4" t="s">
        <v>177</v>
      </c>
      <c r="C1716" s="6" t="n">
        <v>11927</v>
      </c>
    </row>
    <row r="1717" spans="1:4">
      <c r="A1717" s="4" t="s">
        <v>1514</v>
      </c>
      <c r="C1717" s="7" t="n">
        <v>0</v>
      </c>
    </row>
    <row r="1718" spans="1:4">
      <c r="A1718" s="4" t="s">
        <v>1524</v>
      </c>
      <c r="C1718" s="4" t="s">
        <v>1659</v>
      </c>
    </row>
    <row r="1719" spans="1:4">
      <c r="A1719" s="4" t="s">
        <v>1525</v>
      </c>
      <c r="C1719" s="4" t="s">
        <v>1659</v>
      </c>
    </row>
    <row r="1720" spans="1:4">
      <c r="A1720" s="4" t="s">
        <v>1668</v>
      </c>
    </row>
    <row r="1721" spans="1:4">
      <c r="A1721" s="3" t="s">
        <v>372</v>
      </c>
    </row>
    <row r="1722" spans="1:4">
      <c r="A1722" s="4" t="s">
        <v>1519</v>
      </c>
      <c r="C1722" s="4" t="s">
        <v>1668</v>
      </c>
    </row>
    <row r="1723" spans="1:4">
      <c r="A1723" s="4" t="s">
        <v>1520</v>
      </c>
      <c r="C1723" s="4" t="s">
        <v>638</v>
      </c>
    </row>
    <row r="1724" spans="1:4">
      <c r="A1724" s="4" t="s">
        <v>1522</v>
      </c>
      <c r="C1724" s="4" t="s">
        <v>1545</v>
      </c>
    </row>
    <row r="1725" spans="1:4">
      <c r="A1725" s="4" t="s">
        <v>1506</v>
      </c>
      <c r="C1725" s="7" t="n">
        <v>0</v>
      </c>
    </row>
    <row r="1726" spans="1:4">
      <c r="A1726" s="4" t="s">
        <v>1507</v>
      </c>
      <c r="C1726" s="6" t="n">
        <v>0</v>
      </c>
    </row>
    <row r="1727" spans="1:4">
      <c r="A1727" s="4" t="s">
        <v>1508</v>
      </c>
      <c r="C1727" s="6" t="n">
        <v>0</v>
      </c>
    </row>
    <row r="1728" spans="1:4">
      <c r="A1728" s="4" t="s">
        <v>1509</v>
      </c>
      <c r="C1728" s="6" t="n">
        <v>10294</v>
      </c>
    </row>
    <row r="1729" spans="1:4">
      <c r="A1729" s="4" t="s">
        <v>1510</v>
      </c>
      <c r="C1729" s="6" t="n">
        <v>0</v>
      </c>
    </row>
    <row r="1730" spans="1:4">
      <c r="A1730" s="4" t="s">
        <v>1511</v>
      </c>
      <c r="C1730" s="6" t="n">
        <v>0</v>
      </c>
    </row>
    <row r="1731" spans="1:4">
      <c r="A1731" s="4" t="s">
        <v>1512</v>
      </c>
      <c r="C1731" s="6" t="n">
        <v>10294</v>
      </c>
    </row>
    <row r="1732" spans="1:4">
      <c r="A1732" s="4" t="s">
        <v>1513</v>
      </c>
      <c r="C1732" s="6" t="n">
        <v>0</v>
      </c>
    </row>
    <row r="1733" spans="1:4">
      <c r="A1733" s="4" t="s">
        <v>177</v>
      </c>
      <c r="C1733" s="6" t="n">
        <v>10294</v>
      </c>
    </row>
    <row r="1734" spans="1:4">
      <c r="A1734" s="4" t="s">
        <v>1514</v>
      </c>
      <c r="C1734" s="7" t="n">
        <v>0</v>
      </c>
    </row>
    <row r="1735" spans="1:4">
      <c r="A1735" s="4" t="s">
        <v>1524</v>
      </c>
      <c r="C1735" s="4" t="s">
        <v>1659</v>
      </c>
    </row>
    <row r="1736" spans="1:4">
      <c r="A1736" s="4" t="s">
        <v>1525</v>
      </c>
      <c r="C1736" s="4" t="s">
        <v>1659</v>
      </c>
    </row>
    <row r="1737" spans="1:4">
      <c r="A1737" s="4" t="s">
        <v>1669</v>
      </c>
    </row>
    <row r="1738" spans="1:4">
      <c r="A1738" s="3" t="s">
        <v>372</v>
      </c>
    </row>
    <row r="1739" spans="1:4">
      <c r="A1739" s="4" t="s">
        <v>1519</v>
      </c>
      <c r="C1739" s="4" t="s">
        <v>1669</v>
      </c>
    </row>
    <row r="1740" spans="1:4">
      <c r="A1740" s="4" t="s">
        <v>1520</v>
      </c>
      <c r="C1740" s="4" t="s">
        <v>638</v>
      </c>
    </row>
    <row r="1741" spans="1:4">
      <c r="A1741" s="4" t="s">
        <v>1522</v>
      </c>
      <c r="C1741" s="4" t="s">
        <v>1563</v>
      </c>
    </row>
    <row r="1742" spans="1:4">
      <c r="A1742" s="4" t="s">
        <v>1506</v>
      </c>
      <c r="C1742" s="7" t="n">
        <v>0</v>
      </c>
    </row>
    <row r="1743" spans="1:4">
      <c r="A1743" s="4" t="s">
        <v>1507</v>
      </c>
      <c r="C1743" s="6" t="n">
        <v>0</v>
      </c>
    </row>
    <row r="1744" spans="1:4">
      <c r="A1744" s="4" t="s">
        <v>1508</v>
      </c>
      <c r="C1744" s="6" t="n">
        <v>0</v>
      </c>
    </row>
    <row r="1745" spans="1:4">
      <c r="A1745" s="4" t="s">
        <v>1509</v>
      </c>
      <c r="C1745" s="6" t="n">
        <v>10258</v>
      </c>
    </row>
    <row r="1746" spans="1:4">
      <c r="A1746" s="4" t="s">
        <v>1510</v>
      </c>
      <c r="C1746" s="6" t="n">
        <v>0</v>
      </c>
    </row>
    <row r="1747" spans="1:4">
      <c r="A1747" s="4" t="s">
        <v>1511</v>
      </c>
      <c r="C1747" s="6" t="n">
        <v>0</v>
      </c>
    </row>
    <row r="1748" spans="1:4">
      <c r="A1748" s="4" t="s">
        <v>1512</v>
      </c>
      <c r="C1748" s="6" t="n">
        <v>10258</v>
      </c>
    </row>
    <row r="1749" spans="1:4">
      <c r="A1749" s="4" t="s">
        <v>1513</v>
      </c>
      <c r="C1749" s="6" t="n">
        <v>0</v>
      </c>
    </row>
    <row r="1750" spans="1:4">
      <c r="A1750" s="4" t="s">
        <v>177</v>
      </c>
      <c r="C1750" s="6" t="n">
        <v>10258</v>
      </c>
    </row>
    <row r="1751" spans="1:4">
      <c r="A1751" s="4" t="s">
        <v>1514</v>
      </c>
      <c r="C1751" s="7" t="n">
        <v>0</v>
      </c>
    </row>
    <row r="1752" spans="1:4">
      <c r="A1752" s="4" t="s">
        <v>1524</v>
      </c>
      <c r="C1752" s="4" t="s">
        <v>1659</v>
      </c>
    </row>
    <row r="1753" spans="1:4">
      <c r="A1753" s="4" t="s">
        <v>1525</v>
      </c>
      <c r="C1753" s="4" t="s">
        <v>1659</v>
      </c>
    </row>
    <row r="1754" spans="1:4">
      <c r="A1754" s="4" t="s">
        <v>1670</v>
      </c>
    </row>
    <row r="1755" spans="1:4">
      <c r="A1755" s="3" t="s">
        <v>372</v>
      </c>
    </row>
    <row r="1756" spans="1:4">
      <c r="A1756" s="4" t="s">
        <v>1519</v>
      </c>
      <c r="C1756" s="4" t="s">
        <v>1670</v>
      </c>
    </row>
    <row r="1757" spans="1:4">
      <c r="A1757" s="4" t="s">
        <v>1520</v>
      </c>
      <c r="C1757" s="4" t="s">
        <v>638</v>
      </c>
    </row>
    <row r="1758" spans="1:4">
      <c r="A1758" s="4" t="s">
        <v>1522</v>
      </c>
      <c r="C1758" s="4" t="s">
        <v>1545</v>
      </c>
    </row>
    <row r="1759" spans="1:4">
      <c r="A1759" s="4" t="s">
        <v>1506</v>
      </c>
      <c r="C1759" s="7" t="n">
        <v>0</v>
      </c>
    </row>
    <row r="1760" spans="1:4">
      <c r="A1760" s="4" t="s">
        <v>1507</v>
      </c>
      <c r="C1760" s="6" t="n">
        <v>0</v>
      </c>
    </row>
    <row r="1761" spans="1:4">
      <c r="A1761" s="4" t="s">
        <v>1508</v>
      </c>
      <c r="C1761" s="6" t="n">
        <v>0</v>
      </c>
    </row>
    <row r="1762" spans="1:4">
      <c r="A1762" s="4" t="s">
        <v>1509</v>
      </c>
      <c r="C1762" s="6" t="n">
        <v>9215</v>
      </c>
    </row>
    <row r="1763" spans="1:4">
      <c r="A1763" s="4" t="s">
        <v>1510</v>
      </c>
      <c r="C1763" s="6" t="n">
        <v>0</v>
      </c>
    </row>
    <row r="1764" spans="1:4">
      <c r="A1764" s="4" t="s">
        <v>1511</v>
      </c>
      <c r="C1764" s="6" t="n">
        <v>0</v>
      </c>
    </row>
    <row r="1765" spans="1:4">
      <c r="A1765" s="4" t="s">
        <v>1512</v>
      </c>
      <c r="C1765" s="6" t="n">
        <v>9215</v>
      </c>
    </row>
    <row r="1766" spans="1:4">
      <c r="A1766" s="4" t="s">
        <v>1513</v>
      </c>
      <c r="C1766" s="6" t="n">
        <v>0</v>
      </c>
    </row>
    <row r="1767" spans="1:4">
      <c r="A1767" s="4" t="s">
        <v>177</v>
      </c>
      <c r="C1767" s="6" t="n">
        <v>9215</v>
      </c>
    </row>
    <row r="1768" spans="1:4">
      <c r="A1768" s="4" t="s">
        <v>1514</v>
      </c>
      <c r="C1768" s="7" t="n">
        <v>0</v>
      </c>
    </row>
    <row r="1769" spans="1:4">
      <c r="A1769" s="4" t="s">
        <v>1524</v>
      </c>
      <c r="C1769" s="4" t="s">
        <v>1659</v>
      </c>
    </row>
    <row r="1770" spans="1:4">
      <c r="A1770" s="4" t="s">
        <v>1525</v>
      </c>
      <c r="C1770" s="4" t="s">
        <v>1659</v>
      </c>
    </row>
    <row r="1771" spans="1:4">
      <c r="A1771" s="4" t="s">
        <v>1671</v>
      </c>
    </row>
    <row r="1772" spans="1:4">
      <c r="A1772" s="3" t="s">
        <v>372</v>
      </c>
    </row>
    <row r="1773" spans="1:4">
      <c r="A1773" s="4" t="s">
        <v>1519</v>
      </c>
      <c r="C1773" s="4" t="s">
        <v>1671</v>
      </c>
    </row>
    <row r="1774" spans="1:4">
      <c r="A1774" s="4" t="s">
        <v>1520</v>
      </c>
      <c r="C1774" s="4" t="s">
        <v>638</v>
      </c>
    </row>
    <row r="1775" spans="1:4">
      <c r="A1775" s="4" t="s">
        <v>1522</v>
      </c>
      <c r="C1775" s="4" t="s">
        <v>1672</v>
      </c>
    </row>
    <row r="1776" spans="1:4">
      <c r="A1776" s="4" t="s">
        <v>1506</v>
      </c>
      <c r="C1776" s="7" t="n">
        <v>0</v>
      </c>
    </row>
    <row r="1777" spans="1:4">
      <c r="A1777" s="4" t="s">
        <v>1507</v>
      </c>
      <c r="C1777" s="6" t="n">
        <v>0</v>
      </c>
    </row>
    <row r="1778" spans="1:4">
      <c r="A1778" s="4" t="s">
        <v>1508</v>
      </c>
      <c r="C1778" s="6" t="n">
        <v>0</v>
      </c>
    </row>
    <row r="1779" spans="1:4">
      <c r="A1779" s="4" t="s">
        <v>1509</v>
      </c>
      <c r="C1779" s="6" t="n">
        <v>8836</v>
      </c>
    </row>
    <row r="1780" spans="1:4">
      <c r="A1780" s="4" t="s">
        <v>1510</v>
      </c>
      <c r="C1780" s="6" t="n">
        <v>0</v>
      </c>
    </row>
    <row r="1781" spans="1:4">
      <c r="A1781" s="4" t="s">
        <v>1511</v>
      </c>
      <c r="C1781" s="6" t="n">
        <v>0</v>
      </c>
    </row>
    <row r="1782" spans="1:4">
      <c r="A1782" s="4" t="s">
        <v>1512</v>
      </c>
      <c r="C1782" s="6" t="n">
        <v>8836</v>
      </c>
    </row>
    <row r="1783" spans="1:4">
      <c r="A1783" s="4" t="s">
        <v>1513</v>
      </c>
      <c r="C1783" s="6" t="n">
        <v>0</v>
      </c>
    </row>
    <row r="1784" spans="1:4">
      <c r="A1784" s="4" t="s">
        <v>177</v>
      </c>
      <c r="C1784" s="6" t="n">
        <v>8836</v>
      </c>
    </row>
    <row r="1785" spans="1:4">
      <c r="A1785" s="4" t="s">
        <v>1514</v>
      </c>
      <c r="C1785" s="7" t="n">
        <v>0</v>
      </c>
    </row>
    <row r="1786" spans="1:4">
      <c r="A1786" s="4" t="s">
        <v>1524</v>
      </c>
      <c r="C1786" s="4" t="s">
        <v>1659</v>
      </c>
    </row>
    <row r="1787" spans="1:4">
      <c r="A1787" s="4" t="s">
        <v>1525</v>
      </c>
      <c r="C1787" s="4" t="s">
        <v>1659</v>
      </c>
    </row>
    <row r="1788" spans="1:4">
      <c r="A1788" s="4" t="s">
        <v>1673</v>
      </c>
    </row>
    <row r="1789" spans="1:4">
      <c r="A1789" s="3" t="s">
        <v>372</v>
      </c>
    </row>
    <row r="1790" spans="1:4">
      <c r="A1790" s="4" t="s">
        <v>1519</v>
      </c>
      <c r="C1790" s="4" t="s">
        <v>1673</v>
      </c>
    </row>
    <row r="1791" spans="1:4">
      <c r="A1791" s="4" t="s">
        <v>1520</v>
      </c>
      <c r="C1791" s="4" t="s">
        <v>638</v>
      </c>
    </row>
    <row r="1792" spans="1:4">
      <c r="A1792" s="4" t="s">
        <v>1522</v>
      </c>
      <c r="C1792" s="4" t="s">
        <v>1674</v>
      </c>
    </row>
    <row r="1793" spans="1:4">
      <c r="A1793" s="4" t="s">
        <v>1506</v>
      </c>
      <c r="C1793" s="7" t="n">
        <v>0</v>
      </c>
    </row>
    <row r="1794" spans="1:4">
      <c r="A1794" s="4" t="s">
        <v>1507</v>
      </c>
      <c r="C1794" s="6" t="n">
        <v>0</v>
      </c>
    </row>
    <row r="1795" spans="1:4">
      <c r="A1795" s="4" t="s">
        <v>1508</v>
      </c>
      <c r="C1795" s="6" t="n">
        <v>0</v>
      </c>
    </row>
    <row r="1796" spans="1:4">
      <c r="A1796" s="4" t="s">
        <v>1509</v>
      </c>
      <c r="C1796" s="6" t="n">
        <v>8727</v>
      </c>
    </row>
    <row r="1797" spans="1:4">
      <c r="A1797" s="4" t="s">
        <v>1510</v>
      </c>
      <c r="C1797" s="6" t="n">
        <v>0</v>
      </c>
    </row>
    <row r="1798" spans="1:4">
      <c r="A1798" s="4" t="s">
        <v>1511</v>
      </c>
      <c r="C1798" s="6" t="n">
        <v>0</v>
      </c>
    </row>
    <row r="1799" spans="1:4">
      <c r="A1799" s="4" t="s">
        <v>1512</v>
      </c>
      <c r="C1799" s="6" t="n">
        <v>8727</v>
      </c>
    </row>
    <row r="1800" spans="1:4">
      <c r="A1800" s="4" t="s">
        <v>1513</v>
      </c>
      <c r="C1800" s="6" t="n">
        <v>0</v>
      </c>
    </row>
    <row r="1801" spans="1:4">
      <c r="A1801" s="4" t="s">
        <v>177</v>
      </c>
      <c r="C1801" s="6" t="n">
        <v>8727</v>
      </c>
    </row>
    <row r="1802" spans="1:4">
      <c r="A1802" s="4" t="s">
        <v>1514</v>
      </c>
      <c r="C1802" s="7" t="n">
        <v>0</v>
      </c>
    </row>
    <row r="1803" spans="1:4">
      <c r="A1803" s="4" t="s">
        <v>1524</v>
      </c>
      <c r="C1803" s="4" t="s">
        <v>1659</v>
      </c>
    </row>
    <row r="1804" spans="1:4">
      <c r="A1804" s="4" t="s">
        <v>1525</v>
      </c>
      <c r="C1804" s="4" t="s">
        <v>1659</v>
      </c>
    </row>
    <row r="1805" spans="1:4">
      <c r="A1805" s="4" t="s">
        <v>1675</v>
      </c>
    </row>
    <row r="1806" spans="1:4">
      <c r="A1806" s="3" t="s">
        <v>372</v>
      </c>
    </row>
    <row r="1807" spans="1:4">
      <c r="A1807" s="4" t="s">
        <v>1519</v>
      </c>
      <c r="C1807" s="4" t="s">
        <v>1675</v>
      </c>
    </row>
    <row r="1808" spans="1:4">
      <c r="A1808" s="4" t="s">
        <v>1520</v>
      </c>
      <c r="C1808" s="4" t="s">
        <v>638</v>
      </c>
    </row>
    <row r="1809" spans="1:4">
      <c r="A1809" s="4" t="s">
        <v>1522</v>
      </c>
      <c r="C1809" s="4" t="s">
        <v>1676</v>
      </c>
    </row>
    <row r="1810" spans="1:4">
      <c r="A1810" s="4" t="s">
        <v>1506</v>
      </c>
      <c r="C1810" s="7" t="n">
        <v>0</v>
      </c>
    </row>
    <row r="1811" spans="1:4">
      <c r="A1811" s="4" t="s">
        <v>1507</v>
      </c>
      <c r="C1811" s="6" t="n">
        <v>0</v>
      </c>
    </row>
    <row r="1812" spans="1:4">
      <c r="A1812" s="4" t="s">
        <v>1508</v>
      </c>
      <c r="C1812" s="6" t="n">
        <v>0</v>
      </c>
    </row>
    <row r="1813" spans="1:4">
      <c r="A1813" s="4" t="s">
        <v>1509</v>
      </c>
      <c r="C1813" s="6" t="n">
        <v>6399</v>
      </c>
    </row>
    <row r="1814" spans="1:4">
      <c r="A1814" s="4" t="s">
        <v>1510</v>
      </c>
      <c r="C1814" s="6" t="n">
        <v>0</v>
      </c>
    </row>
    <row r="1815" spans="1:4">
      <c r="A1815" s="4" t="s">
        <v>1511</v>
      </c>
      <c r="C1815" s="6" t="n">
        <v>0</v>
      </c>
    </row>
    <row r="1816" spans="1:4">
      <c r="A1816" s="4" t="s">
        <v>1512</v>
      </c>
      <c r="C1816" s="6" t="n">
        <v>6399</v>
      </c>
    </row>
    <row r="1817" spans="1:4">
      <c r="A1817" s="4" t="s">
        <v>1513</v>
      </c>
      <c r="C1817" s="6" t="n">
        <v>0</v>
      </c>
    </row>
    <row r="1818" spans="1:4">
      <c r="A1818" s="4" t="s">
        <v>177</v>
      </c>
      <c r="C1818" s="6" t="n">
        <v>6399</v>
      </c>
    </row>
    <row r="1819" spans="1:4">
      <c r="A1819" s="4" t="s">
        <v>1514</v>
      </c>
      <c r="C1819" s="7" t="n">
        <v>0</v>
      </c>
    </row>
    <row r="1820" spans="1:4">
      <c r="A1820" s="4" t="s">
        <v>1524</v>
      </c>
      <c r="C1820" s="4" t="s">
        <v>1659</v>
      </c>
    </row>
    <row r="1821" spans="1:4">
      <c r="A1821" s="4" t="s">
        <v>1525</v>
      </c>
      <c r="C1821" s="4" t="s">
        <v>1659</v>
      </c>
    </row>
    <row r="1822" spans="1:4">
      <c r="A1822" s="4" t="s">
        <v>1677</v>
      </c>
    </row>
    <row r="1823" spans="1:4">
      <c r="A1823" s="3" t="s">
        <v>372</v>
      </c>
    </row>
    <row r="1824" spans="1:4">
      <c r="A1824" s="4" t="s">
        <v>1519</v>
      </c>
      <c r="C1824" s="4" t="s">
        <v>1677</v>
      </c>
    </row>
    <row r="1825" spans="1:4">
      <c r="A1825" s="4" t="s">
        <v>1520</v>
      </c>
      <c r="C1825" s="4" t="s">
        <v>638</v>
      </c>
    </row>
    <row r="1826" spans="1:4">
      <c r="A1826" s="4" t="s">
        <v>1522</v>
      </c>
      <c r="C1826" s="4" t="s">
        <v>1590</v>
      </c>
    </row>
    <row r="1827" spans="1:4">
      <c r="A1827" s="4" t="s">
        <v>1506</v>
      </c>
      <c r="C1827" s="7" t="n">
        <v>0</v>
      </c>
    </row>
    <row r="1828" spans="1:4">
      <c r="A1828" s="4" t="s">
        <v>1507</v>
      </c>
      <c r="C1828" s="6" t="n">
        <v>0</v>
      </c>
    </row>
    <row r="1829" spans="1:4">
      <c r="A1829" s="4" t="s">
        <v>1508</v>
      </c>
      <c r="C1829" s="6" t="n">
        <v>0</v>
      </c>
    </row>
    <row r="1830" spans="1:4">
      <c r="A1830" s="4" t="s">
        <v>1509</v>
      </c>
      <c r="C1830" s="6" t="n">
        <v>2999</v>
      </c>
    </row>
    <row r="1831" spans="1:4">
      <c r="A1831" s="4" t="s">
        <v>1510</v>
      </c>
      <c r="C1831" s="6" t="n">
        <v>0</v>
      </c>
    </row>
    <row r="1832" spans="1:4">
      <c r="A1832" s="4" t="s">
        <v>1511</v>
      </c>
      <c r="C1832" s="6" t="n">
        <v>0</v>
      </c>
    </row>
    <row r="1833" spans="1:4">
      <c r="A1833" s="4" t="s">
        <v>1512</v>
      </c>
      <c r="C1833" s="6" t="n">
        <v>2999</v>
      </c>
    </row>
    <row r="1834" spans="1:4">
      <c r="A1834" s="4" t="s">
        <v>1513</v>
      </c>
      <c r="C1834" s="6" t="n">
        <v>0</v>
      </c>
    </row>
    <row r="1835" spans="1:4">
      <c r="A1835" s="4" t="s">
        <v>177</v>
      </c>
      <c r="C1835" s="6" t="n">
        <v>2999</v>
      </c>
    </row>
    <row r="1836" spans="1:4">
      <c r="A1836" s="4" t="s">
        <v>1514</v>
      </c>
      <c r="C1836" s="7" t="n">
        <v>0</v>
      </c>
    </row>
    <row r="1837" spans="1:4">
      <c r="A1837" s="4" t="s">
        <v>1524</v>
      </c>
      <c r="C1837" s="4" t="s">
        <v>1659</v>
      </c>
    </row>
    <row r="1838" spans="1:4">
      <c r="A1838" s="4" t="s">
        <v>1525</v>
      </c>
      <c r="C1838" s="4" t="s">
        <v>1659</v>
      </c>
    </row>
    <row r="1839" spans="1:4">
      <c r="A1839" s="4" t="s">
        <v>1678</v>
      </c>
    </row>
    <row r="1840" spans="1:4">
      <c r="A1840" s="3" t="s">
        <v>372</v>
      </c>
    </row>
    <row r="1841" spans="1:4">
      <c r="A1841" s="4" t="s">
        <v>1519</v>
      </c>
      <c r="C1841" s="4" t="s">
        <v>1678</v>
      </c>
    </row>
    <row r="1842" spans="1:4">
      <c r="A1842" s="4" t="s">
        <v>1520</v>
      </c>
      <c r="C1842" s="4" t="s">
        <v>638</v>
      </c>
    </row>
    <row r="1843" spans="1:4">
      <c r="A1843" s="4" t="s">
        <v>1522</v>
      </c>
      <c r="C1843" s="4" t="s">
        <v>1549</v>
      </c>
    </row>
    <row r="1844" spans="1:4">
      <c r="A1844" s="4" t="s">
        <v>1506</v>
      </c>
      <c r="C1844" s="7" t="n">
        <v>0</v>
      </c>
    </row>
    <row r="1845" spans="1:4">
      <c r="A1845" s="4" t="s">
        <v>1507</v>
      </c>
      <c r="C1845" s="6" t="n">
        <v>0</v>
      </c>
    </row>
    <row r="1846" spans="1:4">
      <c r="A1846" s="4" t="s">
        <v>1508</v>
      </c>
      <c r="C1846" s="6" t="n">
        <v>0</v>
      </c>
    </row>
    <row r="1847" spans="1:4">
      <c r="A1847" s="4" t="s">
        <v>1509</v>
      </c>
      <c r="C1847" s="6" t="n">
        <v>2920</v>
      </c>
    </row>
    <row r="1848" spans="1:4">
      <c r="A1848" s="4" t="s">
        <v>1510</v>
      </c>
      <c r="C1848" s="6" t="n">
        <v>0</v>
      </c>
    </row>
    <row r="1849" spans="1:4">
      <c r="A1849" s="4" t="s">
        <v>1511</v>
      </c>
      <c r="C1849" s="6" t="n">
        <v>0</v>
      </c>
    </row>
    <row r="1850" spans="1:4">
      <c r="A1850" s="4" t="s">
        <v>1512</v>
      </c>
      <c r="C1850" s="6" t="n">
        <v>2920</v>
      </c>
    </row>
    <row r="1851" spans="1:4">
      <c r="A1851" s="4" t="s">
        <v>1513</v>
      </c>
      <c r="C1851" s="6" t="n">
        <v>0</v>
      </c>
    </row>
    <row r="1852" spans="1:4">
      <c r="A1852" s="4" t="s">
        <v>177</v>
      </c>
      <c r="C1852" s="6" t="n">
        <v>2920</v>
      </c>
    </row>
    <row r="1853" spans="1:4">
      <c r="A1853" s="4" t="s">
        <v>1514</v>
      </c>
      <c r="C1853" s="7" t="n">
        <v>0</v>
      </c>
    </row>
    <row r="1854" spans="1:4">
      <c r="A1854" s="4" t="s">
        <v>1524</v>
      </c>
      <c r="C1854" s="4" t="s">
        <v>1659</v>
      </c>
    </row>
    <row r="1855" spans="1:4">
      <c r="A1855" s="4" t="s">
        <v>1525</v>
      </c>
      <c r="C1855" s="4" t="s">
        <v>1659</v>
      </c>
    </row>
    <row r="1856" spans="1:4">
      <c r="A1856" s="4" t="s">
        <v>1679</v>
      </c>
    </row>
    <row r="1857" spans="1:4">
      <c r="A1857" s="3" t="s">
        <v>372</v>
      </c>
    </row>
    <row r="1858" spans="1:4">
      <c r="A1858" s="4" t="s">
        <v>1519</v>
      </c>
      <c r="C1858" s="4" t="s">
        <v>1679</v>
      </c>
    </row>
    <row r="1859" spans="1:4">
      <c r="A1859" s="4" t="s">
        <v>1520</v>
      </c>
      <c r="C1859" s="4" t="s">
        <v>638</v>
      </c>
    </row>
    <row r="1860" spans="1:4">
      <c r="A1860" s="4" t="s">
        <v>1522</v>
      </c>
      <c r="C1860" s="4" t="s">
        <v>1592</v>
      </c>
    </row>
    <row r="1861" spans="1:4">
      <c r="A1861" s="4" t="s">
        <v>1506</v>
      </c>
      <c r="C1861" s="7" t="n">
        <v>0</v>
      </c>
    </row>
    <row r="1862" spans="1:4">
      <c r="A1862" s="4" t="s">
        <v>1507</v>
      </c>
      <c r="C1862" s="6" t="n">
        <v>0</v>
      </c>
    </row>
    <row r="1863" spans="1:4">
      <c r="A1863" s="4" t="s">
        <v>1508</v>
      </c>
      <c r="C1863" s="6" t="n">
        <v>0</v>
      </c>
    </row>
    <row r="1864" spans="1:4">
      <c r="A1864" s="4" t="s">
        <v>1509</v>
      </c>
      <c r="C1864" s="6" t="n">
        <v>1403</v>
      </c>
    </row>
    <row r="1865" spans="1:4">
      <c r="A1865" s="4" t="s">
        <v>1510</v>
      </c>
      <c r="C1865" s="6" t="n">
        <v>0</v>
      </c>
    </row>
    <row r="1866" spans="1:4">
      <c r="A1866" s="4" t="s">
        <v>1511</v>
      </c>
      <c r="C1866" s="6" t="n">
        <v>0</v>
      </c>
    </row>
    <row r="1867" spans="1:4">
      <c r="A1867" s="4" t="s">
        <v>1512</v>
      </c>
      <c r="C1867" s="6" t="n">
        <v>1403</v>
      </c>
    </row>
    <row r="1868" spans="1:4">
      <c r="A1868" s="4" t="s">
        <v>1513</v>
      </c>
      <c r="C1868" s="6" t="n">
        <v>0</v>
      </c>
    </row>
    <row r="1869" spans="1:4">
      <c r="A1869" s="4" t="s">
        <v>177</v>
      </c>
      <c r="C1869" s="6" t="n">
        <v>1403</v>
      </c>
    </row>
    <row r="1870" spans="1:4">
      <c r="A1870" s="4" t="s">
        <v>1514</v>
      </c>
      <c r="C1870" s="7" t="n">
        <v>0</v>
      </c>
    </row>
    <row r="1871" spans="1:4">
      <c r="A1871" s="4" t="s">
        <v>1524</v>
      </c>
      <c r="C1871" s="4" t="s">
        <v>1659</v>
      </c>
    </row>
    <row r="1872" spans="1:4">
      <c r="A1872" s="4" t="s">
        <v>1525</v>
      </c>
      <c r="C1872" s="4" t="s">
        <v>1659</v>
      </c>
    </row>
    <row r="1873" spans="1:4">
      <c r="A1873" s="4" t="s">
        <v>1680</v>
      </c>
    </row>
    <row r="1874" spans="1:4">
      <c r="A1874" s="3" t="s">
        <v>372</v>
      </c>
    </row>
    <row r="1875" spans="1:4">
      <c r="A1875" s="4" t="s">
        <v>1519</v>
      </c>
      <c r="C1875" s="4" t="s">
        <v>1680</v>
      </c>
    </row>
    <row r="1876" spans="1:4">
      <c r="A1876" s="4" t="s">
        <v>1520</v>
      </c>
      <c r="C1876" s="4" t="s">
        <v>638</v>
      </c>
    </row>
    <row r="1877" spans="1:4">
      <c r="A1877" s="4" t="s">
        <v>1522</v>
      </c>
      <c r="C1877" s="4" t="s">
        <v>1619</v>
      </c>
    </row>
    <row r="1878" spans="1:4">
      <c r="A1878" s="4" t="s">
        <v>1506</v>
      </c>
      <c r="C1878" s="7" t="n">
        <v>0</v>
      </c>
    </row>
    <row r="1879" spans="1:4">
      <c r="A1879" s="4" t="s">
        <v>1507</v>
      </c>
      <c r="C1879" s="6" t="n">
        <v>0</v>
      </c>
    </row>
    <row r="1880" spans="1:4">
      <c r="A1880" s="4" t="s">
        <v>1508</v>
      </c>
      <c r="C1880" s="6" t="n">
        <v>0</v>
      </c>
    </row>
    <row r="1881" spans="1:4">
      <c r="A1881" s="4" t="s">
        <v>1509</v>
      </c>
      <c r="C1881" s="6" t="n">
        <v>1213</v>
      </c>
    </row>
    <row r="1882" spans="1:4">
      <c r="A1882" s="4" t="s">
        <v>1510</v>
      </c>
      <c r="C1882" s="6" t="n">
        <v>0</v>
      </c>
    </row>
    <row r="1883" spans="1:4">
      <c r="A1883" s="4" t="s">
        <v>1511</v>
      </c>
      <c r="C1883" s="6" t="n">
        <v>0</v>
      </c>
    </row>
    <row r="1884" spans="1:4">
      <c r="A1884" s="4" t="s">
        <v>1512</v>
      </c>
      <c r="C1884" s="6" t="n">
        <v>1213</v>
      </c>
    </row>
    <row r="1885" spans="1:4">
      <c r="A1885" s="4" t="s">
        <v>1513</v>
      </c>
      <c r="C1885" s="6" t="n">
        <v>0</v>
      </c>
    </row>
    <row r="1886" spans="1:4">
      <c r="A1886" s="4" t="s">
        <v>177</v>
      </c>
      <c r="C1886" s="6" t="n">
        <v>1213</v>
      </c>
    </row>
    <row r="1887" spans="1:4">
      <c r="A1887" s="4" t="s">
        <v>1514</v>
      </c>
      <c r="C1887" s="7" t="n">
        <v>0</v>
      </c>
    </row>
    <row r="1888" spans="1:4">
      <c r="A1888" s="4" t="s">
        <v>1524</v>
      </c>
      <c r="C1888" s="4" t="s">
        <v>1659</v>
      </c>
    </row>
    <row r="1889" spans="1:4">
      <c r="A1889" s="4" t="s">
        <v>1525</v>
      </c>
      <c r="C1889" s="4" t="s">
        <v>1659</v>
      </c>
    </row>
    <row r="1890" spans="1:4">
      <c r="A1890" s="4" t="s">
        <v>29</v>
      </c>
    </row>
    <row r="1891" spans="1:4">
      <c r="A1891" s="3" t="s">
        <v>372</v>
      </c>
    </row>
    <row r="1892" spans="1:4">
      <c r="A1892" s="4" t="s">
        <v>1506</v>
      </c>
      <c r="B1892" s="4" t="s">
        <v>174</v>
      </c>
      <c r="C1892" s="7" t="n">
        <v>3438714</v>
      </c>
    </row>
    <row r="1893" spans="1:4">
      <c r="A1893" s="4" t="s">
        <v>1507</v>
      </c>
      <c r="C1893" s="6" t="n">
        <v>4602809</v>
      </c>
    </row>
    <row r="1894" spans="1:4">
      <c r="A1894" s="4" t="s">
        <v>1508</v>
      </c>
      <c r="C1894" s="6" t="n">
        <v>11248289</v>
      </c>
    </row>
    <row r="1895" spans="1:4">
      <c r="A1895" s="4" t="s">
        <v>1509</v>
      </c>
      <c r="C1895" s="6" t="n">
        <v>3180191</v>
      </c>
    </row>
    <row r="1896" spans="1:4">
      <c r="A1896" s="4" t="s">
        <v>1510</v>
      </c>
      <c r="C1896" s="6" t="n">
        <v>4700793</v>
      </c>
    </row>
    <row r="1897" spans="1:4">
      <c r="A1897" s="4" t="s">
        <v>1511</v>
      </c>
      <c r="C1897" s="6" t="n">
        <v>13314366</v>
      </c>
    </row>
    <row r="1898" spans="1:4">
      <c r="A1898" s="4" t="s">
        <v>1512</v>
      </c>
      <c r="C1898" s="6" t="n">
        <v>252195</v>
      </c>
    </row>
    <row r="1899" spans="1:4">
      <c r="A1899" s="4" t="s">
        <v>1513</v>
      </c>
      <c r="C1899" s="6" t="n">
        <v>763935</v>
      </c>
    </row>
    <row r="1900" spans="1:4">
      <c r="A1900" s="4" t="s">
        <v>177</v>
      </c>
      <c r="C1900" s="6" t="n">
        <v>19031289</v>
      </c>
    </row>
    <row r="1901" spans="1:4">
      <c r="A1901" s="4" t="s">
        <v>1514</v>
      </c>
      <c r="C1901" s="6" t="n">
        <v>3826862</v>
      </c>
    </row>
    <row r="1902" spans="1:4">
      <c r="A1902" s="4" t="s">
        <v>641</v>
      </c>
      <c r="C1902" s="6" t="n">
        <v>29852</v>
      </c>
      <c r="D1902" s="7" t="n">
        <v>27986</v>
      </c>
    </row>
    <row r="1903" spans="1:4">
      <c r="A1903" s="4" t="s">
        <v>1515</v>
      </c>
      <c r="C1903" s="6" t="n">
        <v>19954</v>
      </c>
    </row>
    <row r="1904" spans="1:4">
      <c r="A1904" s="4" t="s">
        <v>1516</v>
      </c>
      <c r="C1904" s="6" t="n">
        <v>16800000</v>
      </c>
    </row>
    <row r="1905" spans="1:4">
      <c r="A1905" s="4" t="s">
        <v>1517</v>
      </c>
      <c r="C1905" s="7" t="n">
        <v>3400000</v>
      </c>
    </row>
    <row r="1906" spans="1:4">
      <c r="A1906" s="4" t="s">
        <v>1518</v>
      </c>
      <c r="C1906" s="4" t="s">
        <v>569</v>
      </c>
    </row>
    <row r="1907" spans="1:4">
      <c r="A1907" s="4" t="s">
        <v>850</v>
      </c>
      <c r="C1907" s="7" t="n">
        <v>80200</v>
      </c>
    </row>
    <row r="1908" spans="1:4">
      <c r="A1908" s="4" t="s">
        <v>1697</v>
      </c>
    </row>
    <row r="1909" spans="1:4">
      <c r="A1909" s="3" t="s">
        <v>372</v>
      </c>
    </row>
    <row r="1910" spans="1:4">
      <c r="A1910" s="4" t="s">
        <v>1519</v>
      </c>
      <c r="C1910" s="4" t="s">
        <v>438</v>
      </c>
    </row>
    <row r="1911" spans="1:4">
      <c r="A1911" s="4" t="s">
        <v>1520</v>
      </c>
      <c r="C1911" s="4" t="s">
        <v>1521</v>
      </c>
    </row>
    <row r="1912" spans="1:4">
      <c r="A1912" s="4" t="s">
        <v>1522</v>
      </c>
      <c r="C1912" s="4" t="s">
        <v>1523</v>
      </c>
    </row>
    <row r="1913" spans="1:4">
      <c r="A1913" s="4" t="s">
        <v>1506</v>
      </c>
      <c r="C1913" s="7" t="n">
        <v>1377986</v>
      </c>
    </row>
    <row r="1914" spans="1:4">
      <c r="A1914" s="4" t="s">
        <v>1507</v>
      </c>
      <c r="C1914" s="6" t="n">
        <v>1796252</v>
      </c>
    </row>
    <row r="1915" spans="1:4">
      <c r="A1915" s="4" t="s">
        <v>1508</v>
      </c>
      <c r="C1915" s="6" t="n">
        <v>1532654</v>
      </c>
    </row>
    <row r="1916" spans="1:4">
      <c r="A1916" s="4" t="s">
        <v>1509</v>
      </c>
      <c r="C1916" s="6" t="n">
        <v>45800</v>
      </c>
    </row>
    <row r="1917" spans="1:4">
      <c r="A1917" s="4" t="s">
        <v>1510</v>
      </c>
      <c r="C1917" s="6" t="n">
        <v>1796252</v>
      </c>
    </row>
    <row r="1918" spans="1:4">
      <c r="A1918" s="4" t="s">
        <v>1511</v>
      </c>
      <c r="C1918" s="6" t="n">
        <v>1578454</v>
      </c>
    </row>
    <row r="1919" spans="1:4">
      <c r="A1919" s="4" t="s">
        <v>1512</v>
      </c>
      <c r="C1919" s="6" t="n">
        <v>0</v>
      </c>
    </row>
    <row r="1920" spans="1:4">
      <c r="A1920" s="4" t="s">
        <v>1513</v>
      </c>
      <c r="C1920" s="6" t="n">
        <v>0</v>
      </c>
    </row>
    <row r="1921" spans="1:4">
      <c r="A1921" s="4" t="s">
        <v>177</v>
      </c>
      <c r="C1921" s="6" t="n">
        <v>3374706</v>
      </c>
    </row>
    <row r="1922" spans="1:4">
      <c r="A1922" s="4" t="s">
        <v>1514</v>
      </c>
      <c r="C1922" s="7" t="n">
        <v>128488</v>
      </c>
    </row>
    <row r="1923" spans="1:4">
      <c r="A1923" s="4" t="s">
        <v>1524</v>
      </c>
      <c r="C1923" s="6" t="n">
        <v>1968</v>
      </c>
    </row>
    <row r="1924" spans="1:4">
      <c r="A1924" s="4" t="s">
        <v>1525</v>
      </c>
      <c r="B1924" s="4" t="s">
        <v>600</v>
      </c>
      <c r="C1924" s="6" t="n">
        <v>-1</v>
      </c>
    </row>
    <row r="1925" spans="1:4">
      <c r="A1925" s="4" t="s">
        <v>1698</v>
      </c>
    </row>
    <row r="1926" spans="1:4">
      <c r="A1926" s="3" t="s">
        <v>372</v>
      </c>
    </row>
    <row r="1927" spans="1:4">
      <c r="A1927" s="4" t="s">
        <v>1519</v>
      </c>
      <c r="C1927" s="4" t="s">
        <v>1529</v>
      </c>
    </row>
    <row r="1928" spans="1:4">
      <c r="A1928" s="4" t="s">
        <v>1520</v>
      </c>
      <c r="C1928" s="4" t="s">
        <v>1521</v>
      </c>
    </row>
    <row r="1929" spans="1:4">
      <c r="A1929" s="4" t="s">
        <v>1522</v>
      </c>
      <c r="C1929" s="4" t="s">
        <v>1530</v>
      </c>
    </row>
    <row r="1930" spans="1:4">
      <c r="A1930" s="4" t="s">
        <v>1506</v>
      </c>
      <c r="C1930" s="7" t="n">
        <v>0</v>
      </c>
    </row>
    <row r="1931" spans="1:4">
      <c r="A1931" s="4" t="s">
        <v>1507</v>
      </c>
      <c r="C1931" s="6" t="n">
        <v>92077</v>
      </c>
    </row>
    <row r="1932" spans="1:4">
      <c r="A1932" s="4" t="s">
        <v>1508</v>
      </c>
      <c r="C1932" s="6" t="n">
        <v>734594</v>
      </c>
    </row>
    <row r="1933" spans="1:4">
      <c r="A1933" s="4" t="s">
        <v>1509</v>
      </c>
      <c r="C1933" s="6" t="n">
        <v>466370</v>
      </c>
    </row>
    <row r="1934" spans="1:4">
      <c r="A1934" s="4" t="s">
        <v>1510</v>
      </c>
      <c r="C1934" s="6" t="n">
        <v>92328</v>
      </c>
    </row>
    <row r="1935" spans="1:4">
      <c r="A1935" s="4" t="s">
        <v>1511</v>
      </c>
      <c r="C1935" s="6" t="n">
        <v>1037311</v>
      </c>
    </row>
    <row r="1936" spans="1:4">
      <c r="A1936" s="4" t="s">
        <v>1512</v>
      </c>
      <c r="C1936" s="6" t="n">
        <v>1714</v>
      </c>
    </row>
    <row r="1937" spans="1:4">
      <c r="A1937" s="4" t="s">
        <v>1513</v>
      </c>
      <c r="C1937" s="6" t="n">
        <v>161688</v>
      </c>
    </row>
    <row r="1938" spans="1:4">
      <c r="A1938" s="4" t="s">
        <v>177</v>
      </c>
      <c r="C1938" s="6" t="n">
        <v>1293041</v>
      </c>
    </row>
    <row r="1939" spans="1:4">
      <c r="A1939" s="4" t="s">
        <v>1514</v>
      </c>
      <c r="C1939" s="7" t="n">
        <v>435437</v>
      </c>
    </row>
    <row r="1940" spans="1:4">
      <c r="A1940" s="4" t="s">
        <v>1524</v>
      </c>
      <c r="C1940" s="4" t="s">
        <v>1531</v>
      </c>
    </row>
    <row r="1941" spans="1:4">
      <c r="A1941" s="4" t="s">
        <v>1525</v>
      </c>
      <c r="B1941" s="4" t="s">
        <v>600</v>
      </c>
      <c r="C1941" s="6" t="n">
        <v>-1</v>
      </c>
    </row>
    <row r="1942" spans="1:4">
      <c r="A1942" s="4" t="s">
        <v>1699</v>
      </c>
    </row>
    <row r="1943" spans="1:4">
      <c r="A1943" s="3" t="s">
        <v>372</v>
      </c>
    </row>
    <row r="1944" spans="1:4">
      <c r="A1944" s="4" t="s">
        <v>1519</v>
      </c>
      <c r="C1944" s="4" t="s">
        <v>1526</v>
      </c>
    </row>
    <row r="1945" spans="1:4">
      <c r="A1945" s="4" t="s">
        <v>1520</v>
      </c>
      <c r="C1945" s="4" t="s">
        <v>1521</v>
      </c>
    </row>
    <row r="1946" spans="1:4">
      <c r="A1946" s="4" t="s">
        <v>1522</v>
      </c>
      <c r="C1946" s="4" t="s">
        <v>1527</v>
      </c>
    </row>
    <row r="1947" spans="1:4">
      <c r="A1947" s="4" t="s">
        <v>1506</v>
      </c>
      <c r="C1947" s="7" t="n">
        <v>348886</v>
      </c>
    </row>
    <row r="1948" spans="1:4">
      <c r="A1948" s="4" t="s">
        <v>1507</v>
      </c>
      <c r="C1948" s="6" t="n">
        <v>179697</v>
      </c>
    </row>
    <row r="1949" spans="1:4">
      <c r="A1949" s="4" t="s">
        <v>1508</v>
      </c>
      <c r="C1949" s="6" t="n">
        <v>847410</v>
      </c>
    </row>
    <row r="1950" spans="1:4">
      <c r="A1950" s="4" t="s">
        <v>1509</v>
      </c>
      <c r="C1950" s="6" t="n">
        <v>269895</v>
      </c>
    </row>
    <row r="1951" spans="1:4">
      <c r="A1951" s="4" t="s">
        <v>1510</v>
      </c>
      <c r="C1951" s="6" t="n">
        <v>180420</v>
      </c>
    </row>
    <row r="1952" spans="1:4">
      <c r="A1952" s="4" t="s">
        <v>1511</v>
      </c>
      <c r="C1952" s="6" t="n">
        <v>1116582</v>
      </c>
    </row>
    <row r="1953" spans="1:4">
      <c r="A1953" s="4" t="s">
        <v>1512</v>
      </c>
      <c r="C1953" s="6" t="n">
        <v>0</v>
      </c>
    </row>
    <row r="1954" spans="1:4">
      <c r="A1954" s="4" t="s">
        <v>1513</v>
      </c>
      <c r="C1954" s="6" t="n">
        <v>0</v>
      </c>
    </row>
    <row r="1955" spans="1:4">
      <c r="A1955" s="4" t="s">
        <v>177</v>
      </c>
      <c r="C1955" s="6" t="n">
        <v>1297002</v>
      </c>
    </row>
    <row r="1956" spans="1:4">
      <c r="A1956" s="4" t="s">
        <v>1514</v>
      </c>
      <c r="C1956" s="7" t="n">
        <v>530307</v>
      </c>
    </row>
    <row r="1957" spans="1:4">
      <c r="A1957" s="4" t="s">
        <v>1524</v>
      </c>
      <c r="C1957" s="4" t="s">
        <v>1528</v>
      </c>
    </row>
    <row r="1958" spans="1:4">
      <c r="A1958" s="4" t="s">
        <v>1525</v>
      </c>
      <c r="B1958" s="4" t="s">
        <v>600</v>
      </c>
      <c r="C1958" s="6" t="n">
        <v>-1</v>
      </c>
    </row>
    <row r="1959" spans="1:4">
      <c r="A1959" s="4" t="s">
        <v>1700</v>
      </c>
    </row>
    <row r="1960" spans="1:4">
      <c r="A1960" s="3" t="s">
        <v>372</v>
      </c>
    </row>
    <row r="1961" spans="1:4">
      <c r="A1961" s="4" t="s">
        <v>1519</v>
      </c>
      <c r="C1961" s="4" t="s">
        <v>1532</v>
      </c>
    </row>
    <row r="1962" spans="1:4">
      <c r="A1962" s="4" t="s">
        <v>1520</v>
      </c>
      <c r="C1962" s="4" t="s">
        <v>1521</v>
      </c>
    </row>
    <row r="1963" spans="1:4">
      <c r="A1963" s="4" t="s">
        <v>1522</v>
      </c>
      <c r="C1963" s="4" t="s">
        <v>1523</v>
      </c>
    </row>
    <row r="1964" spans="1:4">
      <c r="A1964" s="4" t="s">
        <v>1506</v>
      </c>
      <c r="C1964" s="7" t="n">
        <v>0</v>
      </c>
    </row>
    <row r="1965" spans="1:4">
      <c r="A1965" s="4" t="s">
        <v>1507</v>
      </c>
      <c r="C1965" s="6" t="n">
        <v>339200</v>
      </c>
    </row>
    <row r="1966" spans="1:4">
      <c r="A1966" s="4" t="s">
        <v>1508</v>
      </c>
      <c r="C1966" s="6" t="n">
        <v>700358</v>
      </c>
    </row>
    <row r="1967" spans="1:4">
      <c r="A1967" s="4" t="s">
        <v>1509</v>
      </c>
      <c r="C1967" s="6" t="n">
        <v>51364</v>
      </c>
    </row>
    <row r="1968" spans="1:4">
      <c r="A1968" s="4" t="s">
        <v>1510</v>
      </c>
      <c r="C1968" s="6" t="n">
        <v>339200</v>
      </c>
    </row>
    <row r="1969" spans="1:4">
      <c r="A1969" s="4" t="s">
        <v>1511</v>
      </c>
      <c r="C1969" s="6" t="n">
        <v>751722</v>
      </c>
    </row>
    <row r="1970" spans="1:4">
      <c r="A1970" s="4" t="s">
        <v>1512</v>
      </c>
      <c r="C1970" s="6" t="n">
        <v>0</v>
      </c>
    </row>
    <row r="1971" spans="1:4">
      <c r="A1971" s="4" t="s">
        <v>1513</v>
      </c>
      <c r="C1971" s="6" t="n">
        <v>0</v>
      </c>
    </row>
    <row r="1972" spans="1:4">
      <c r="A1972" s="4" t="s">
        <v>177</v>
      </c>
      <c r="C1972" s="6" t="n">
        <v>1090922</v>
      </c>
    </row>
    <row r="1973" spans="1:4">
      <c r="A1973" s="4" t="s">
        <v>1514</v>
      </c>
      <c r="C1973" s="7" t="n">
        <v>254028</v>
      </c>
    </row>
    <row r="1974" spans="1:4">
      <c r="A1974" s="4" t="s">
        <v>1524</v>
      </c>
      <c r="C1974" s="6" t="n">
        <v>1961</v>
      </c>
    </row>
    <row r="1975" spans="1:4">
      <c r="A1975" s="4" t="s">
        <v>1525</v>
      </c>
      <c r="B1975" s="4" t="s">
        <v>600</v>
      </c>
      <c r="C1975" s="6" t="n">
        <v>-1</v>
      </c>
    </row>
    <row r="1976" spans="1:4">
      <c r="A1976" s="4" t="s">
        <v>1701</v>
      </c>
    </row>
    <row r="1977" spans="1:4">
      <c r="A1977" s="3" t="s">
        <v>372</v>
      </c>
    </row>
    <row r="1978" spans="1:4">
      <c r="A1978" s="4" t="s">
        <v>1519</v>
      </c>
      <c r="C1978" s="4" t="s">
        <v>1534</v>
      </c>
    </row>
    <row r="1979" spans="1:4">
      <c r="A1979" s="4" t="s">
        <v>1520</v>
      </c>
      <c r="C1979" s="4" t="s">
        <v>1521</v>
      </c>
    </row>
    <row r="1980" spans="1:4">
      <c r="A1980" s="4" t="s">
        <v>1522</v>
      </c>
      <c r="C1980" s="4" t="s">
        <v>1530</v>
      </c>
    </row>
    <row r="1981" spans="1:4">
      <c r="A1981" s="4" t="s">
        <v>1506</v>
      </c>
      <c r="C1981" s="7" t="n">
        <v>0</v>
      </c>
    </row>
    <row r="1982" spans="1:4">
      <c r="A1982" s="4" t="s">
        <v>1507</v>
      </c>
      <c r="C1982" s="6" t="n">
        <v>219543</v>
      </c>
    </row>
    <row r="1983" spans="1:4">
      <c r="A1983" s="4" t="s">
        <v>1508</v>
      </c>
      <c r="C1983" s="6" t="n">
        <v>667884</v>
      </c>
    </row>
    <row r="1984" spans="1:4">
      <c r="A1984" s="4" t="s">
        <v>1509</v>
      </c>
      <c r="C1984" s="6" t="n">
        <v>112229</v>
      </c>
    </row>
    <row r="1985" spans="1:4">
      <c r="A1985" s="4" t="s">
        <v>1510</v>
      </c>
      <c r="C1985" s="6" t="n">
        <v>219616</v>
      </c>
    </row>
    <row r="1986" spans="1:4">
      <c r="A1986" s="4" t="s">
        <v>1511</v>
      </c>
      <c r="C1986" s="6" t="n">
        <v>776755</v>
      </c>
    </row>
    <row r="1987" spans="1:4">
      <c r="A1987" s="4" t="s">
        <v>1512</v>
      </c>
      <c r="C1987" s="6" t="n">
        <v>3285</v>
      </c>
    </row>
    <row r="1988" spans="1:4">
      <c r="A1988" s="4" t="s">
        <v>1513</v>
      </c>
      <c r="C1988" s="6" t="n">
        <v>0</v>
      </c>
    </row>
    <row r="1989" spans="1:4">
      <c r="A1989" s="4" t="s">
        <v>177</v>
      </c>
      <c r="C1989" s="6" t="n">
        <v>999656</v>
      </c>
    </row>
    <row r="1990" spans="1:4">
      <c r="A1990" s="4" t="s">
        <v>1514</v>
      </c>
      <c r="C1990" s="7" t="n">
        <v>128815</v>
      </c>
    </row>
    <row r="1991" spans="1:4">
      <c r="A1991" s="4" t="s">
        <v>1524</v>
      </c>
      <c r="C1991" s="6" t="n">
        <v>1976</v>
      </c>
    </row>
    <row r="1992" spans="1:4">
      <c r="A1992" s="4" t="s">
        <v>1525</v>
      </c>
      <c r="B1992" s="4" t="s">
        <v>600</v>
      </c>
      <c r="C1992" s="6" t="n">
        <v>-1</v>
      </c>
    </row>
    <row r="1993" spans="1:4">
      <c r="A1993" s="4" t="s">
        <v>1702</v>
      </c>
    </row>
    <row r="1994" spans="1:4">
      <c r="A1994" s="3" t="s">
        <v>372</v>
      </c>
    </row>
    <row r="1995" spans="1:4">
      <c r="A1995" s="4" t="s">
        <v>1519</v>
      </c>
      <c r="C1995" s="4" t="s">
        <v>1051</v>
      </c>
    </row>
    <row r="1996" spans="1:4">
      <c r="A1996" s="4" t="s">
        <v>1520</v>
      </c>
      <c r="C1996" s="4" t="s">
        <v>1521</v>
      </c>
    </row>
    <row r="1997" spans="1:4">
      <c r="A1997" s="4" t="s">
        <v>1522</v>
      </c>
      <c r="C1997" s="4" t="s">
        <v>1523</v>
      </c>
    </row>
    <row r="1998" spans="1:4">
      <c r="A1998" s="4" t="s">
        <v>1506</v>
      </c>
      <c r="C1998" s="7" t="n">
        <v>699061</v>
      </c>
    </row>
    <row r="1999" spans="1:4">
      <c r="A1999" s="4" t="s">
        <v>1507</v>
      </c>
      <c r="C1999" s="6" t="n">
        <v>241600</v>
      </c>
    </row>
    <row r="2000" spans="1:4">
      <c r="A2000" s="4" t="s">
        <v>1508</v>
      </c>
      <c r="C2000" s="6" t="n">
        <v>494782</v>
      </c>
    </row>
    <row r="2001" spans="1:4">
      <c r="A2001" s="4" t="s">
        <v>1509</v>
      </c>
      <c r="C2001" s="6" t="n">
        <v>190393</v>
      </c>
    </row>
    <row r="2002" spans="1:4">
      <c r="A2002" s="4" t="s">
        <v>1510</v>
      </c>
      <c r="C2002" s="6" t="n">
        <v>279281</v>
      </c>
    </row>
    <row r="2003" spans="1:4">
      <c r="A2003" s="4" t="s">
        <v>1511</v>
      </c>
      <c r="C2003" s="6" t="n">
        <v>646177</v>
      </c>
    </row>
    <row r="2004" spans="1:4">
      <c r="A2004" s="4" t="s">
        <v>1512</v>
      </c>
      <c r="C2004" s="6" t="n">
        <v>1317</v>
      </c>
    </row>
    <row r="2005" spans="1:4">
      <c r="A2005" s="4" t="s">
        <v>1513</v>
      </c>
      <c r="C2005" s="6" t="n">
        <v>0</v>
      </c>
    </row>
    <row r="2006" spans="1:4">
      <c r="A2006" s="4" t="s">
        <v>177</v>
      </c>
      <c r="C2006" s="6" t="n">
        <v>926775</v>
      </c>
    </row>
    <row r="2007" spans="1:4">
      <c r="A2007" s="4" t="s">
        <v>1514</v>
      </c>
      <c r="C2007" s="7" t="n">
        <v>242358</v>
      </c>
    </row>
    <row r="2008" spans="1:4">
      <c r="A2008" s="4" t="s">
        <v>1524</v>
      </c>
      <c r="C2008" s="4" t="s">
        <v>1535</v>
      </c>
    </row>
    <row r="2009" spans="1:4">
      <c r="A2009" s="4" t="s">
        <v>1525</v>
      </c>
      <c r="B2009" s="4" t="s">
        <v>600</v>
      </c>
      <c r="C2009" s="6" t="n">
        <v>-1</v>
      </c>
    </row>
    <row r="2010" spans="1:4">
      <c r="A2010" s="4" t="s">
        <v>1703</v>
      </c>
    </row>
    <row r="2011" spans="1:4">
      <c r="A2011" s="3" t="s">
        <v>372</v>
      </c>
    </row>
    <row r="2012" spans="1:4">
      <c r="A2012" s="4" t="s">
        <v>1519</v>
      </c>
      <c r="C2012" s="4" t="s">
        <v>1536</v>
      </c>
    </row>
    <row r="2013" spans="1:4">
      <c r="A2013" s="4" t="s">
        <v>1520</v>
      </c>
      <c r="C2013" s="4" t="s">
        <v>1521</v>
      </c>
    </row>
    <row r="2014" spans="1:4">
      <c r="A2014" s="4" t="s">
        <v>1522</v>
      </c>
      <c r="C2014" s="4" t="s">
        <v>1523</v>
      </c>
    </row>
    <row r="2015" spans="1:4">
      <c r="A2015" s="4" t="s">
        <v>1506</v>
      </c>
      <c r="C2015" s="7" t="n">
        <v>0</v>
      </c>
    </row>
    <row r="2016" spans="1:4">
      <c r="A2016" s="4" t="s">
        <v>1507</v>
      </c>
      <c r="C2016" s="6" t="n">
        <v>285263</v>
      </c>
    </row>
    <row r="2017" spans="1:4">
      <c r="A2017" s="4" t="s">
        <v>1508</v>
      </c>
      <c r="C2017" s="6" t="n">
        <v>603167</v>
      </c>
    </row>
    <row r="2018" spans="1:4">
      <c r="A2018" s="4" t="s">
        <v>1509</v>
      </c>
      <c r="C2018" s="6" t="n">
        <v>16488</v>
      </c>
    </row>
    <row r="2019" spans="1:4">
      <c r="A2019" s="4" t="s">
        <v>1510</v>
      </c>
      <c r="C2019" s="6" t="n">
        <v>285263</v>
      </c>
    </row>
    <row r="2020" spans="1:4">
      <c r="A2020" s="4" t="s">
        <v>1511</v>
      </c>
      <c r="C2020" s="6" t="n">
        <v>619655</v>
      </c>
    </row>
    <row r="2021" spans="1:4">
      <c r="A2021" s="4" t="s">
        <v>1512</v>
      </c>
      <c r="C2021" s="6" t="n">
        <v>0</v>
      </c>
    </row>
    <row r="2022" spans="1:4">
      <c r="A2022" s="4" t="s">
        <v>1513</v>
      </c>
      <c r="C2022" s="6" t="n">
        <v>0</v>
      </c>
    </row>
    <row r="2023" spans="1:4">
      <c r="A2023" s="4" t="s">
        <v>177</v>
      </c>
      <c r="C2023" s="6" t="n">
        <v>904918</v>
      </c>
    </row>
    <row r="2024" spans="1:4">
      <c r="A2024" s="4" t="s">
        <v>1514</v>
      </c>
      <c r="C2024" s="7" t="n">
        <v>28349</v>
      </c>
    </row>
    <row r="2025" spans="1:4">
      <c r="A2025" s="4" t="s">
        <v>1524</v>
      </c>
      <c r="C2025" s="6" t="n">
        <v>2014</v>
      </c>
    </row>
    <row r="2026" spans="1:4">
      <c r="A2026" s="4" t="s">
        <v>1525</v>
      </c>
      <c r="B2026" s="4" t="s">
        <v>600</v>
      </c>
      <c r="C2026" s="6" t="n">
        <v>-1</v>
      </c>
    </row>
    <row r="2027" spans="1:4">
      <c r="A2027" s="4" t="s">
        <v>1704</v>
      </c>
    </row>
    <row r="2028" spans="1:4">
      <c r="A2028" s="3" t="s">
        <v>372</v>
      </c>
    </row>
    <row r="2029" spans="1:4">
      <c r="A2029" s="4" t="s">
        <v>1519</v>
      </c>
      <c r="C2029" s="4" t="s">
        <v>1538</v>
      </c>
    </row>
    <row r="2030" spans="1:4">
      <c r="A2030" s="4" t="s">
        <v>1520</v>
      </c>
      <c r="C2030" s="4" t="s">
        <v>1521</v>
      </c>
    </row>
    <row r="2031" spans="1:4">
      <c r="A2031" s="4" t="s">
        <v>1522</v>
      </c>
      <c r="C2031" s="4" t="s">
        <v>1539</v>
      </c>
    </row>
    <row r="2032" spans="1:4">
      <c r="A2032" s="4" t="s">
        <v>1506</v>
      </c>
      <c r="C2032" s="7" t="n">
        <v>0</v>
      </c>
    </row>
    <row r="2033" spans="1:4">
      <c r="A2033" s="4" t="s">
        <v>1507</v>
      </c>
      <c r="C2033" s="6" t="n">
        <v>105107</v>
      </c>
    </row>
    <row r="2034" spans="1:4">
      <c r="A2034" s="4" t="s">
        <v>1508</v>
      </c>
      <c r="C2034" s="6" t="n">
        <v>377259</v>
      </c>
    </row>
    <row r="2035" spans="1:4">
      <c r="A2035" s="4" t="s">
        <v>1509</v>
      </c>
      <c r="C2035" s="6" t="n">
        <v>110751</v>
      </c>
    </row>
    <row r="2036" spans="1:4">
      <c r="A2036" s="4" t="s">
        <v>1510</v>
      </c>
      <c r="C2036" s="6" t="n">
        <v>98733</v>
      </c>
    </row>
    <row r="2037" spans="1:4">
      <c r="A2037" s="4" t="s">
        <v>1511</v>
      </c>
      <c r="C2037" s="6" t="n">
        <v>451099</v>
      </c>
    </row>
    <row r="2038" spans="1:4">
      <c r="A2038" s="4" t="s">
        <v>1512</v>
      </c>
      <c r="C2038" s="6" t="n">
        <v>2475</v>
      </c>
    </row>
    <row r="2039" spans="1:4">
      <c r="A2039" s="4" t="s">
        <v>1513</v>
      </c>
      <c r="C2039" s="6" t="n">
        <v>40810</v>
      </c>
    </row>
    <row r="2040" spans="1:4">
      <c r="A2040" s="4" t="s">
        <v>177</v>
      </c>
      <c r="C2040" s="6" t="n">
        <v>593117</v>
      </c>
    </row>
    <row r="2041" spans="1:4">
      <c r="A2041" s="4" t="s">
        <v>1514</v>
      </c>
      <c r="C2041" s="7" t="n">
        <v>195128</v>
      </c>
    </row>
    <row r="2042" spans="1:4">
      <c r="A2042" s="4" t="s">
        <v>1524</v>
      </c>
      <c r="C2042" s="4" t="s">
        <v>1540</v>
      </c>
    </row>
    <row r="2043" spans="1:4">
      <c r="A2043" s="4" t="s">
        <v>1525</v>
      </c>
      <c r="B2043" s="4" t="s">
        <v>600</v>
      </c>
      <c r="C2043" s="6" t="n">
        <v>-1</v>
      </c>
    </row>
    <row r="2044" spans="1:4">
      <c r="A2044" s="4" t="s">
        <v>1705</v>
      </c>
    </row>
    <row r="2045" spans="1:4">
      <c r="A2045" s="3" t="s">
        <v>372</v>
      </c>
    </row>
    <row r="2046" spans="1:4">
      <c r="A2046" s="4" t="s">
        <v>1519</v>
      </c>
      <c r="C2046" s="4" t="s">
        <v>1537</v>
      </c>
    </row>
    <row r="2047" spans="1:4">
      <c r="A2047" s="4" t="s">
        <v>1520</v>
      </c>
      <c r="C2047" s="4" t="s">
        <v>1521</v>
      </c>
    </row>
    <row r="2048" spans="1:4">
      <c r="A2048" s="4" t="s">
        <v>1522</v>
      </c>
      <c r="C2048" s="4" t="s">
        <v>1523</v>
      </c>
    </row>
    <row r="2049" spans="1:4">
      <c r="A2049" s="4" t="s">
        <v>1506</v>
      </c>
      <c r="C2049" s="7" t="n">
        <v>0</v>
      </c>
    </row>
    <row r="2050" spans="1:4">
      <c r="A2050" s="4" t="s">
        <v>1507</v>
      </c>
      <c r="C2050" s="6" t="n">
        <v>165413</v>
      </c>
    </row>
    <row r="2051" spans="1:4">
      <c r="A2051" s="4" t="s">
        <v>1508</v>
      </c>
      <c r="C2051" s="6" t="n">
        <v>380438</v>
      </c>
    </row>
    <row r="2052" spans="1:4">
      <c r="A2052" s="4" t="s">
        <v>1509</v>
      </c>
      <c r="C2052" s="6" t="n">
        <v>46743</v>
      </c>
    </row>
    <row r="2053" spans="1:4">
      <c r="A2053" s="4" t="s">
        <v>1510</v>
      </c>
      <c r="C2053" s="6" t="n">
        <v>159694</v>
      </c>
    </row>
    <row r="2054" spans="1:4">
      <c r="A2054" s="4" t="s">
        <v>1511</v>
      </c>
      <c r="C2054" s="6" t="n">
        <v>432900</v>
      </c>
    </row>
    <row r="2055" spans="1:4">
      <c r="A2055" s="4" t="s">
        <v>1512</v>
      </c>
      <c r="C2055" s="6" t="n">
        <v>0</v>
      </c>
    </row>
    <row r="2056" spans="1:4">
      <c r="A2056" s="4" t="s">
        <v>1513</v>
      </c>
      <c r="C2056" s="6" t="n">
        <v>0</v>
      </c>
    </row>
    <row r="2057" spans="1:4">
      <c r="A2057" s="4" t="s">
        <v>177</v>
      </c>
      <c r="C2057" s="6" t="n">
        <v>592594</v>
      </c>
    </row>
    <row r="2058" spans="1:4">
      <c r="A2058" s="4" t="s">
        <v>1514</v>
      </c>
      <c r="C2058" s="7" t="n">
        <v>157622</v>
      </c>
    </row>
    <row r="2059" spans="1:4">
      <c r="A2059" s="4" t="s">
        <v>1524</v>
      </c>
      <c r="C2059" s="6" t="n">
        <v>2004</v>
      </c>
    </row>
    <row r="2060" spans="1:4">
      <c r="A2060" s="4" t="s">
        <v>1525</v>
      </c>
      <c r="B2060" s="4" t="s">
        <v>600</v>
      </c>
      <c r="C2060" s="6" t="n">
        <v>-1</v>
      </c>
    </row>
    <row r="2061" spans="1:4">
      <c r="A2061" s="4" t="s">
        <v>1706</v>
      </c>
    </row>
    <row r="2062" spans="1:4">
      <c r="A2062" s="3" t="s">
        <v>372</v>
      </c>
    </row>
    <row r="2063" spans="1:4">
      <c r="A2063" s="4" t="s">
        <v>1519</v>
      </c>
      <c r="C2063" s="4" t="s">
        <v>1541</v>
      </c>
    </row>
    <row r="2064" spans="1:4">
      <c r="A2064" s="4" t="s">
        <v>1520</v>
      </c>
      <c r="C2064" s="4" t="s">
        <v>1521</v>
      </c>
    </row>
    <row r="2065" spans="1:4">
      <c r="A2065" s="4" t="s">
        <v>1522</v>
      </c>
      <c r="C2065" s="4" t="s">
        <v>1530</v>
      </c>
    </row>
    <row r="2066" spans="1:4">
      <c r="A2066" s="4" t="s">
        <v>1506</v>
      </c>
      <c r="C2066" s="7" t="n">
        <v>0</v>
      </c>
    </row>
    <row r="2067" spans="1:4">
      <c r="A2067" s="4" t="s">
        <v>1507</v>
      </c>
      <c r="C2067" s="6" t="n">
        <v>131067</v>
      </c>
    </row>
    <row r="2068" spans="1:4">
      <c r="A2068" s="4" t="s">
        <v>1508</v>
      </c>
      <c r="C2068" s="6" t="n">
        <v>435954</v>
      </c>
    </row>
    <row r="2069" spans="1:4">
      <c r="A2069" s="4" t="s">
        <v>1509</v>
      </c>
      <c r="C2069" s="6" t="n">
        <v>15555</v>
      </c>
    </row>
    <row r="2070" spans="1:4">
      <c r="A2070" s="4" t="s">
        <v>1510</v>
      </c>
      <c r="C2070" s="6" t="n">
        <v>131067</v>
      </c>
    </row>
    <row r="2071" spans="1:4">
      <c r="A2071" s="4" t="s">
        <v>1511</v>
      </c>
      <c r="C2071" s="6" t="n">
        <v>450933</v>
      </c>
    </row>
    <row r="2072" spans="1:4">
      <c r="A2072" s="4" t="s">
        <v>1512</v>
      </c>
      <c r="C2072" s="6" t="n">
        <v>576</v>
      </c>
    </row>
    <row r="2073" spans="1:4">
      <c r="A2073" s="4" t="s">
        <v>1513</v>
      </c>
      <c r="C2073" s="6" t="n">
        <v>0</v>
      </c>
    </row>
    <row r="2074" spans="1:4">
      <c r="A2074" s="4" t="s">
        <v>177</v>
      </c>
      <c r="C2074" s="6" t="n">
        <v>582576</v>
      </c>
    </row>
    <row r="2075" spans="1:4">
      <c r="A2075" s="4" t="s">
        <v>1514</v>
      </c>
      <c r="C2075" s="7" t="n">
        <v>60125</v>
      </c>
    </row>
    <row r="2076" spans="1:4">
      <c r="A2076" s="4" t="s">
        <v>1524</v>
      </c>
      <c r="C2076" s="4" t="s">
        <v>1542</v>
      </c>
    </row>
    <row r="2077" spans="1:4">
      <c r="A2077" s="4" t="s">
        <v>1525</v>
      </c>
      <c r="B2077" s="4" t="s">
        <v>600</v>
      </c>
      <c r="C2077" s="6" t="n">
        <v>-1</v>
      </c>
    </row>
    <row r="2078" spans="1:4">
      <c r="A2078" s="4" t="s">
        <v>1707</v>
      </c>
    </row>
    <row r="2079" spans="1:4">
      <c r="A2079" s="3" t="s">
        <v>372</v>
      </c>
    </row>
    <row r="2080" spans="1:4">
      <c r="A2080" s="4" t="s">
        <v>1519</v>
      </c>
      <c r="C2080" s="4" t="s">
        <v>1543</v>
      </c>
    </row>
    <row r="2081" spans="1:4">
      <c r="A2081" s="4" t="s">
        <v>1520</v>
      </c>
      <c r="C2081" s="4" t="s">
        <v>1521</v>
      </c>
    </row>
    <row r="2082" spans="1:4">
      <c r="A2082" s="4" t="s">
        <v>1522</v>
      </c>
      <c r="C2082" s="4" t="s">
        <v>1530</v>
      </c>
    </row>
    <row r="2083" spans="1:4">
      <c r="A2083" s="4" t="s">
        <v>1506</v>
      </c>
      <c r="C2083" s="7" t="n">
        <v>0</v>
      </c>
    </row>
    <row r="2084" spans="1:4">
      <c r="A2084" s="4" t="s">
        <v>1507</v>
      </c>
      <c r="C2084" s="6" t="n">
        <v>63988</v>
      </c>
    </row>
    <row r="2085" spans="1:4">
      <c r="A2085" s="4" t="s">
        <v>1508</v>
      </c>
      <c r="C2085" s="6" t="n">
        <v>454537</v>
      </c>
    </row>
    <row r="2086" spans="1:4">
      <c r="A2086" s="4" t="s">
        <v>1509</v>
      </c>
      <c r="C2086" s="6" t="n">
        <v>16376</v>
      </c>
    </row>
    <row r="2087" spans="1:4">
      <c r="A2087" s="4" t="s">
        <v>1510</v>
      </c>
      <c r="C2087" s="6" t="n">
        <v>63988</v>
      </c>
    </row>
    <row r="2088" spans="1:4">
      <c r="A2088" s="4" t="s">
        <v>1511</v>
      </c>
      <c r="C2088" s="6" t="n">
        <v>470913</v>
      </c>
    </row>
    <row r="2089" spans="1:4">
      <c r="A2089" s="4" t="s">
        <v>1512</v>
      </c>
      <c r="C2089" s="6" t="n">
        <v>0</v>
      </c>
    </row>
    <row r="2090" spans="1:4">
      <c r="A2090" s="4" t="s">
        <v>1513</v>
      </c>
      <c r="C2090" s="6" t="n">
        <v>0</v>
      </c>
    </row>
    <row r="2091" spans="1:4">
      <c r="A2091" s="4" t="s">
        <v>177</v>
      </c>
      <c r="C2091" s="6" t="n">
        <v>534901</v>
      </c>
    </row>
    <row r="2092" spans="1:4">
      <c r="A2092" s="4" t="s">
        <v>1514</v>
      </c>
      <c r="C2092" s="7" t="n">
        <v>70552</v>
      </c>
    </row>
    <row r="2093" spans="1:4">
      <c r="A2093" s="4" t="s">
        <v>1524</v>
      </c>
      <c r="C2093" s="6" t="n">
        <v>2011</v>
      </c>
    </row>
    <row r="2094" spans="1:4">
      <c r="A2094" s="4" t="s">
        <v>1525</v>
      </c>
      <c r="B2094" s="4" t="s">
        <v>600</v>
      </c>
      <c r="C2094" s="6" t="n">
        <v>-1</v>
      </c>
    </row>
    <row r="2095" spans="1:4">
      <c r="A2095" s="4" t="s">
        <v>1708</v>
      </c>
    </row>
    <row r="2096" spans="1:4">
      <c r="A2096" s="3" t="s">
        <v>372</v>
      </c>
    </row>
    <row r="2097" spans="1:4">
      <c r="A2097" s="4" t="s">
        <v>1519</v>
      </c>
      <c r="C2097" s="4" t="s">
        <v>1544</v>
      </c>
    </row>
    <row r="2098" spans="1:4">
      <c r="A2098" s="4" t="s">
        <v>1520</v>
      </c>
      <c r="C2098" s="4" t="s">
        <v>1521</v>
      </c>
    </row>
    <row r="2099" spans="1:4">
      <c r="A2099" s="4" t="s">
        <v>1522</v>
      </c>
      <c r="C2099" s="4" t="s">
        <v>1523</v>
      </c>
    </row>
    <row r="2100" spans="1:4">
      <c r="A2100" s="4" t="s">
        <v>1506</v>
      </c>
      <c r="C2100" s="7" t="n">
        <v>0</v>
      </c>
    </row>
    <row r="2101" spans="1:4">
      <c r="A2101" s="4" t="s">
        <v>1507</v>
      </c>
      <c r="C2101" s="6" t="n">
        <v>103000</v>
      </c>
    </row>
    <row r="2102" spans="1:4">
      <c r="A2102" s="4" t="s">
        <v>1508</v>
      </c>
      <c r="C2102" s="6" t="n">
        <v>253665</v>
      </c>
    </row>
    <row r="2103" spans="1:4">
      <c r="A2103" s="4" t="s">
        <v>1509</v>
      </c>
      <c r="C2103" s="6" t="n">
        <v>19575</v>
      </c>
    </row>
    <row r="2104" spans="1:4">
      <c r="A2104" s="4" t="s">
        <v>1510</v>
      </c>
      <c r="C2104" s="6" t="n">
        <v>103000</v>
      </c>
    </row>
    <row r="2105" spans="1:4">
      <c r="A2105" s="4" t="s">
        <v>1511</v>
      </c>
      <c r="C2105" s="6" t="n">
        <v>273240</v>
      </c>
    </row>
    <row r="2106" spans="1:4">
      <c r="A2106" s="4" t="s">
        <v>1512</v>
      </c>
      <c r="C2106" s="6" t="n">
        <v>0</v>
      </c>
    </row>
    <row r="2107" spans="1:4">
      <c r="A2107" s="4" t="s">
        <v>1513</v>
      </c>
      <c r="C2107" s="6" t="n">
        <v>0</v>
      </c>
    </row>
    <row r="2108" spans="1:4">
      <c r="A2108" s="4" t="s">
        <v>177</v>
      </c>
      <c r="C2108" s="6" t="n">
        <v>376240</v>
      </c>
    </row>
    <row r="2109" spans="1:4">
      <c r="A2109" s="4" t="s">
        <v>1514</v>
      </c>
      <c r="C2109" s="7" t="n">
        <v>34640</v>
      </c>
    </row>
    <row r="2110" spans="1:4">
      <c r="A2110" s="4" t="s">
        <v>1524</v>
      </c>
      <c r="C2110" s="6" t="n">
        <v>2012</v>
      </c>
    </row>
    <row r="2111" spans="1:4">
      <c r="A2111" s="4" t="s">
        <v>1525</v>
      </c>
      <c r="B2111" s="4" t="s">
        <v>600</v>
      </c>
      <c r="C2111" s="6" t="n">
        <v>-1</v>
      </c>
    </row>
    <row r="2112" spans="1:4">
      <c r="A2112" s="4" t="s">
        <v>1709</v>
      </c>
    </row>
    <row r="2113" spans="1:4">
      <c r="A2113" s="3" t="s">
        <v>372</v>
      </c>
    </row>
    <row r="2114" spans="1:4">
      <c r="A2114" s="4" t="s">
        <v>1519</v>
      </c>
      <c r="C2114" s="4" t="s">
        <v>1049</v>
      </c>
    </row>
    <row r="2115" spans="1:4">
      <c r="A2115" s="4" t="s">
        <v>1520</v>
      </c>
      <c r="C2115" s="4" t="s">
        <v>1521</v>
      </c>
    </row>
    <row r="2116" spans="1:4">
      <c r="A2116" s="4" t="s">
        <v>1522</v>
      </c>
      <c r="C2116" s="4" t="s">
        <v>1545</v>
      </c>
    </row>
    <row r="2117" spans="1:4">
      <c r="A2117" s="4" t="s">
        <v>1506</v>
      </c>
      <c r="C2117" s="7" t="n">
        <v>213499</v>
      </c>
    </row>
    <row r="2118" spans="1:4">
      <c r="A2118" s="4" t="s">
        <v>1507</v>
      </c>
      <c r="C2118" s="6" t="n">
        <v>56853</v>
      </c>
    </row>
    <row r="2119" spans="1:4">
      <c r="A2119" s="4" t="s">
        <v>1508</v>
      </c>
      <c r="C2119" s="6" t="n">
        <v>306298</v>
      </c>
    </row>
    <row r="2120" spans="1:4">
      <c r="A2120" s="4" t="s">
        <v>1509</v>
      </c>
      <c r="C2120" s="6" t="n">
        <v>12459</v>
      </c>
    </row>
    <row r="2121" spans="1:4">
      <c r="A2121" s="4" t="s">
        <v>1510</v>
      </c>
      <c r="C2121" s="6" t="n">
        <v>56853</v>
      </c>
    </row>
    <row r="2122" spans="1:4">
      <c r="A2122" s="4" t="s">
        <v>1511</v>
      </c>
      <c r="C2122" s="6" t="n">
        <v>318757</v>
      </c>
    </row>
    <row r="2123" spans="1:4">
      <c r="A2123" s="4" t="s">
        <v>1512</v>
      </c>
      <c r="C2123" s="6" t="n">
        <v>0</v>
      </c>
    </row>
    <row r="2124" spans="1:4">
      <c r="A2124" s="4" t="s">
        <v>1513</v>
      </c>
      <c r="C2124" s="6" t="n">
        <v>0</v>
      </c>
    </row>
    <row r="2125" spans="1:4">
      <c r="A2125" s="4" t="s">
        <v>177</v>
      </c>
      <c r="C2125" s="6" t="n">
        <v>375610</v>
      </c>
    </row>
    <row r="2126" spans="1:4">
      <c r="A2126" s="4" t="s">
        <v>1514</v>
      </c>
      <c r="C2126" s="7" t="n">
        <v>39508</v>
      </c>
    </row>
    <row r="2127" spans="1:4">
      <c r="A2127" s="4" t="s">
        <v>1524</v>
      </c>
      <c r="C2127" s="4" t="s">
        <v>1546</v>
      </c>
    </row>
    <row r="2128" spans="1:4">
      <c r="A2128" s="4" t="s">
        <v>1525</v>
      </c>
      <c r="B2128" s="4" t="s">
        <v>600</v>
      </c>
      <c r="C2128" s="6" t="n">
        <v>-1</v>
      </c>
    </row>
    <row r="2129" spans="1:4">
      <c r="A2129" s="4" t="s">
        <v>1710</v>
      </c>
    </row>
    <row r="2130" spans="1:4">
      <c r="A2130" s="3" t="s">
        <v>372</v>
      </c>
    </row>
    <row r="2131" spans="1:4">
      <c r="A2131" s="4" t="s">
        <v>1519</v>
      </c>
      <c r="C2131" s="4" t="s">
        <v>1547</v>
      </c>
    </row>
    <row r="2132" spans="1:4">
      <c r="A2132" s="4" t="s">
        <v>1520</v>
      </c>
      <c r="C2132" s="4" t="s">
        <v>1521</v>
      </c>
    </row>
    <row r="2133" spans="1:4">
      <c r="A2133" s="4" t="s">
        <v>1522</v>
      </c>
      <c r="C2133" s="4" t="s">
        <v>1523</v>
      </c>
    </row>
    <row r="2134" spans="1:4">
      <c r="A2134" s="4" t="s">
        <v>1506</v>
      </c>
      <c r="C2134" s="7" t="n">
        <v>750000</v>
      </c>
    </row>
    <row r="2135" spans="1:4">
      <c r="A2135" s="4" t="s">
        <v>1507</v>
      </c>
      <c r="C2135" s="6" t="n">
        <v>81040</v>
      </c>
    </row>
    <row r="2136" spans="1:4">
      <c r="A2136" s="4" t="s">
        <v>1508</v>
      </c>
      <c r="C2136" s="6" t="n">
        <v>100507</v>
      </c>
    </row>
    <row r="2137" spans="1:4">
      <c r="A2137" s="4" t="s">
        <v>1509</v>
      </c>
      <c r="C2137" s="6" t="n">
        <v>122309</v>
      </c>
    </row>
    <row r="2138" spans="1:4">
      <c r="A2138" s="4" t="s">
        <v>1510</v>
      </c>
      <c r="C2138" s="6" t="n">
        <v>81040</v>
      </c>
    </row>
    <row r="2139" spans="1:4">
      <c r="A2139" s="4" t="s">
        <v>1511</v>
      </c>
      <c r="C2139" s="6" t="n">
        <v>222816</v>
      </c>
    </row>
    <row r="2140" spans="1:4">
      <c r="A2140" s="4" t="s">
        <v>1512</v>
      </c>
      <c r="C2140" s="6" t="n">
        <v>0</v>
      </c>
    </row>
    <row r="2141" spans="1:4">
      <c r="A2141" s="4" t="s">
        <v>1513</v>
      </c>
      <c r="C2141" s="6" t="n">
        <v>0</v>
      </c>
    </row>
    <row r="2142" spans="1:4">
      <c r="A2142" s="4" t="s">
        <v>177</v>
      </c>
      <c r="C2142" s="6" t="n">
        <v>303856</v>
      </c>
    </row>
    <row r="2143" spans="1:4">
      <c r="A2143" s="4" t="s">
        <v>1514</v>
      </c>
      <c r="C2143" s="7" t="n">
        <v>155235</v>
      </c>
    </row>
    <row r="2144" spans="1:4">
      <c r="A2144" s="4" t="s">
        <v>1524</v>
      </c>
      <c r="C2144" s="6" t="n">
        <v>1986</v>
      </c>
    </row>
    <row r="2145" spans="1:4">
      <c r="A2145" s="4" t="s">
        <v>1525</v>
      </c>
      <c r="B2145" s="4" t="s">
        <v>600</v>
      </c>
      <c r="C2145" s="6" t="n">
        <v>-1</v>
      </c>
    </row>
    <row r="2146" spans="1:4">
      <c r="A2146" s="4" t="s">
        <v>1711</v>
      </c>
    </row>
    <row r="2147" spans="1:4">
      <c r="A2147" s="3" t="s">
        <v>372</v>
      </c>
    </row>
    <row r="2148" spans="1:4">
      <c r="A2148" s="4" t="s">
        <v>1519</v>
      </c>
      <c r="C2148" s="4" t="s">
        <v>1548</v>
      </c>
    </row>
    <row r="2149" spans="1:4">
      <c r="A2149" s="4" t="s">
        <v>1520</v>
      </c>
      <c r="C2149" s="4" t="s">
        <v>1521</v>
      </c>
    </row>
    <row r="2150" spans="1:4">
      <c r="A2150" s="4" t="s">
        <v>1522</v>
      </c>
      <c r="C2150" s="4" t="s">
        <v>1549</v>
      </c>
    </row>
    <row r="2151" spans="1:4">
      <c r="A2151" s="4" t="s">
        <v>1506</v>
      </c>
      <c r="C2151" s="7" t="n">
        <v>0</v>
      </c>
    </row>
    <row r="2152" spans="1:4">
      <c r="A2152" s="4" t="s">
        <v>1507</v>
      </c>
      <c r="C2152" s="6" t="n">
        <v>72545</v>
      </c>
    </row>
    <row r="2153" spans="1:4">
      <c r="A2153" s="4" t="s">
        <v>1508</v>
      </c>
      <c r="C2153" s="6" t="n">
        <v>219766</v>
      </c>
    </row>
    <row r="2154" spans="1:4">
      <c r="A2154" s="4" t="s">
        <v>1509</v>
      </c>
      <c r="C2154" s="6" t="n">
        <v>7348</v>
      </c>
    </row>
    <row r="2155" spans="1:4">
      <c r="A2155" s="4" t="s">
        <v>1510</v>
      </c>
      <c r="C2155" s="6" t="n">
        <v>72545</v>
      </c>
    </row>
    <row r="2156" spans="1:4">
      <c r="A2156" s="4" t="s">
        <v>1511</v>
      </c>
      <c r="C2156" s="6" t="n">
        <v>227114</v>
      </c>
    </row>
    <row r="2157" spans="1:4">
      <c r="A2157" s="4" t="s">
        <v>1512</v>
      </c>
      <c r="C2157" s="6" t="n">
        <v>0</v>
      </c>
    </row>
    <row r="2158" spans="1:4">
      <c r="A2158" s="4" t="s">
        <v>1513</v>
      </c>
      <c r="C2158" s="6" t="n">
        <v>0</v>
      </c>
    </row>
    <row r="2159" spans="1:4">
      <c r="A2159" s="4" t="s">
        <v>177</v>
      </c>
      <c r="C2159" s="6" t="n">
        <v>299659</v>
      </c>
    </row>
    <row r="2160" spans="1:4">
      <c r="A2160" s="4" t="s">
        <v>1514</v>
      </c>
      <c r="C2160" s="7" t="n">
        <v>13091</v>
      </c>
    </row>
    <row r="2161" spans="1:4">
      <c r="A2161" s="4" t="s">
        <v>1524</v>
      </c>
      <c r="C2161" s="6" t="n">
        <v>2014</v>
      </c>
    </row>
    <row r="2162" spans="1:4">
      <c r="A2162" s="4" t="s">
        <v>1525</v>
      </c>
      <c r="B2162" s="4" t="s">
        <v>600</v>
      </c>
      <c r="C2162" s="6" t="n">
        <v>-1</v>
      </c>
    </row>
    <row r="2163" spans="1:4">
      <c r="A2163" s="4" t="s">
        <v>1712</v>
      </c>
    </row>
    <row r="2164" spans="1:4">
      <c r="A2164" s="3" t="s">
        <v>372</v>
      </c>
    </row>
    <row r="2165" spans="1:4">
      <c r="A2165" s="4" t="s">
        <v>1519</v>
      </c>
      <c r="C2165" s="4" t="s">
        <v>1550</v>
      </c>
    </row>
    <row r="2166" spans="1:4">
      <c r="A2166" s="4" t="s">
        <v>1520</v>
      </c>
      <c r="C2166" s="4" t="s">
        <v>1521</v>
      </c>
    </row>
    <row r="2167" spans="1:4">
      <c r="A2167" s="4" t="s">
        <v>1522</v>
      </c>
      <c r="C2167" s="4" t="s">
        <v>1551</v>
      </c>
    </row>
    <row r="2168" spans="1:4">
      <c r="A2168" s="4" t="s">
        <v>1506</v>
      </c>
      <c r="C2168" s="7" t="n">
        <v>0</v>
      </c>
    </row>
    <row r="2169" spans="1:4">
      <c r="A2169" s="4" t="s">
        <v>1507</v>
      </c>
      <c r="C2169" s="6" t="n">
        <v>13603</v>
      </c>
    </row>
    <row r="2170" spans="1:4">
      <c r="A2170" s="4" t="s">
        <v>1508</v>
      </c>
      <c r="C2170" s="6" t="n">
        <v>237479</v>
      </c>
    </row>
    <row r="2171" spans="1:4">
      <c r="A2171" s="4" t="s">
        <v>1509</v>
      </c>
      <c r="C2171" s="6" t="n">
        <v>11641</v>
      </c>
    </row>
    <row r="2172" spans="1:4">
      <c r="A2172" s="4" t="s">
        <v>1510</v>
      </c>
      <c r="C2172" s="6" t="n">
        <v>13603</v>
      </c>
    </row>
    <row r="2173" spans="1:4">
      <c r="A2173" s="4" t="s">
        <v>1511</v>
      </c>
      <c r="C2173" s="6" t="n">
        <v>249120</v>
      </c>
    </row>
    <row r="2174" spans="1:4">
      <c r="A2174" s="4" t="s">
        <v>1512</v>
      </c>
      <c r="C2174" s="6" t="n">
        <v>0</v>
      </c>
    </row>
    <row r="2175" spans="1:4">
      <c r="A2175" s="4" t="s">
        <v>1513</v>
      </c>
      <c r="C2175" s="6" t="n">
        <v>0</v>
      </c>
    </row>
    <row r="2176" spans="1:4">
      <c r="A2176" s="4" t="s">
        <v>177</v>
      </c>
      <c r="C2176" s="6" t="n">
        <v>262723</v>
      </c>
    </row>
    <row r="2177" spans="1:4">
      <c r="A2177" s="4" t="s">
        <v>1514</v>
      </c>
      <c r="C2177" s="7" t="n">
        <v>70389</v>
      </c>
    </row>
    <row r="2178" spans="1:4">
      <c r="A2178" s="4" t="s">
        <v>1524</v>
      </c>
      <c r="C2178" s="4" t="s">
        <v>1552</v>
      </c>
    </row>
    <row r="2179" spans="1:4">
      <c r="A2179" s="4" t="s">
        <v>1525</v>
      </c>
      <c r="B2179" s="4" t="s">
        <v>600</v>
      </c>
      <c r="C2179" s="6" t="n">
        <v>-1</v>
      </c>
    </row>
    <row r="2180" spans="1:4">
      <c r="A2180" s="4" t="s">
        <v>1713</v>
      </c>
    </row>
    <row r="2181" spans="1:4">
      <c r="A2181" s="3" t="s">
        <v>372</v>
      </c>
    </row>
    <row r="2182" spans="1:4">
      <c r="A2182" s="4" t="s">
        <v>1519</v>
      </c>
      <c r="C2182" s="4" t="s">
        <v>1553</v>
      </c>
    </row>
    <row r="2183" spans="1:4">
      <c r="A2183" s="4" t="s">
        <v>1520</v>
      </c>
      <c r="C2183" s="4" t="s">
        <v>1521</v>
      </c>
    </row>
    <row r="2184" spans="1:4">
      <c r="A2184" s="4" t="s">
        <v>1522</v>
      </c>
      <c r="C2184" s="4" t="s">
        <v>1554</v>
      </c>
    </row>
    <row r="2185" spans="1:4">
      <c r="A2185" s="4" t="s">
        <v>1506</v>
      </c>
      <c r="C2185" s="7" t="n">
        <v>0</v>
      </c>
    </row>
    <row r="2186" spans="1:4">
      <c r="A2186" s="4" t="s">
        <v>1507</v>
      </c>
      <c r="C2186" s="6" t="n">
        <v>18789</v>
      </c>
    </row>
    <row r="2187" spans="1:4">
      <c r="A2187" s="4" t="s">
        <v>1508</v>
      </c>
      <c r="C2187" s="6" t="n">
        <v>148451</v>
      </c>
    </row>
    <row r="2188" spans="1:4">
      <c r="A2188" s="4" t="s">
        <v>1509</v>
      </c>
      <c r="C2188" s="6" t="n">
        <v>65997</v>
      </c>
    </row>
    <row r="2189" spans="1:4">
      <c r="A2189" s="4" t="s">
        <v>1510</v>
      </c>
      <c r="C2189" s="6" t="n">
        <v>18789</v>
      </c>
    </row>
    <row r="2190" spans="1:4">
      <c r="A2190" s="4" t="s">
        <v>1511</v>
      </c>
      <c r="C2190" s="6" t="n">
        <v>214448</v>
      </c>
    </row>
    <row r="2191" spans="1:4">
      <c r="A2191" s="4" t="s">
        <v>1512</v>
      </c>
      <c r="C2191" s="6" t="n">
        <v>0</v>
      </c>
    </row>
    <row r="2192" spans="1:4">
      <c r="A2192" s="4" t="s">
        <v>1513</v>
      </c>
      <c r="C2192" s="6" t="n">
        <v>0</v>
      </c>
    </row>
    <row r="2193" spans="1:4">
      <c r="A2193" s="4" t="s">
        <v>177</v>
      </c>
      <c r="C2193" s="6" t="n">
        <v>233237</v>
      </c>
    </row>
    <row r="2194" spans="1:4">
      <c r="A2194" s="4" t="s">
        <v>1514</v>
      </c>
      <c r="C2194" s="7" t="n">
        <v>40812</v>
      </c>
    </row>
    <row r="2195" spans="1:4">
      <c r="A2195" s="4" t="s">
        <v>1524</v>
      </c>
      <c r="C2195" s="4" t="s">
        <v>1555</v>
      </c>
    </row>
    <row r="2196" spans="1:4">
      <c r="A2196" s="4" t="s">
        <v>1525</v>
      </c>
      <c r="B2196" s="4" t="s">
        <v>600</v>
      </c>
      <c r="C2196" s="6" t="n">
        <v>-1</v>
      </c>
    </row>
    <row r="2197" spans="1:4">
      <c r="A2197" s="4" t="s">
        <v>1714</v>
      </c>
    </row>
    <row r="2198" spans="1:4">
      <c r="A2198" s="3" t="s">
        <v>372</v>
      </c>
    </row>
    <row r="2199" spans="1:4">
      <c r="A2199" s="4" t="s">
        <v>1519</v>
      </c>
      <c r="C2199" s="4" t="s">
        <v>1556</v>
      </c>
    </row>
    <row r="2200" spans="1:4">
      <c r="A2200" s="4" t="s">
        <v>1520</v>
      </c>
      <c r="C2200" s="4" t="s">
        <v>1521</v>
      </c>
    </row>
    <row r="2201" spans="1:4">
      <c r="A2201" s="4" t="s">
        <v>1522</v>
      </c>
      <c r="C2201" s="4" t="s">
        <v>1527</v>
      </c>
    </row>
    <row r="2202" spans="1:4">
      <c r="A2202" s="4" t="s">
        <v>1506</v>
      </c>
      <c r="C2202" s="7" t="n">
        <v>0</v>
      </c>
    </row>
    <row r="2203" spans="1:4">
      <c r="A2203" s="4" t="s">
        <v>1507</v>
      </c>
      <c r="C2203" s="6" t="n">
        <v>28255</v>
      </c>
    </row>
    <row r="2204" spans="1:4">
      <c r="A2204" s="4" t="s">
        <v>1508</v>
      </c>
      <c r="C2204" s="6" t="n">
        <v>139245</v>
      </c>
    </row>
    <row r="2205" spans="1:4">
      <c r="A2205" s="4" t="s">
        <v>1509</v>
      </c>
      <c r="C2205" s="6" t="n">
        <v>47638</v>
      </c>
    </row>
    <row r="2206" spans="1:4">
      <c r="A2206" s="4" t="s">
        <v>1510</v>
      </c>
      <c r="C2206" s="6" t="n">
        <v>29029</v>
      </c>
    </row>
    <row r="2207" spans="1:4">
      <c r="A2207" s="4" t="s">
        <v>1511</v>
      </c>
      <c r="C2207" s="6" t="n">
        <v>186109</v>
      </c>
    </row>
    <row r="2208" spans="1:4">
      <c r="A2208" s="4" t="s">
        <v>1512</v>
      </c>
      <c r="C2208" s="6" t="n">
        <v>0</v>
      </c>
    </row>
    <row r="2209" spans="1:4">
      <c r="A2209" s="4" t="s">
        <v>1513</v>
      </c>
      <c r="C2209" s="6" t="n">
        <v>0</v>
      </c>
    </row>
    <row r="2210" spans="1:4">
      <c r="A2210" s="4" t="s">
        <v>177</v>
      </c>
      <c r="C2210" s="6" t="n">
        <v>215138</v>
      </c>
    </row>
    <row r="2211" spans="1:4">
      <c r="A2211" s="4" t="s">
        <v>1514</v>
      </c>
      <c r="C2211" s="7" t="n">
        <v>92882</v>
      </c>
    </row>
    <row r="2212" spans="1:4">
      <c r="A2212" s="4" t="s">
        <v>1524</v>
      </c>
      <c r="C2212" s="4" t="s">
        <v>1557</v>
      </c>
    </row>
    <row r="2213" spans="1:4">
      <c r="A2213" s="4" t="s">
        <v>1525</v>
      </c>
      <c r="B2213" s="4" t="s">
        <v>600</v>
      </c>
      <c r="C2213" s="6" t="n">
        <v>-1</v>
      </c>
    </row>
    <row r="2214" spans="1:4">
      <c r="A2214" s="4" t="s">
        <v>1715</v>
      </c>
    </row>
    <row r="2215" spans="1:4">
      <c r="A2215" s="3" t="s">
        <v>372</v>
      </c>
    </row>
    <row r="2216" spans="1:4">
      <c r="A2216" s="4" t="s">
        <v>1519</v>
      </c>
      <c r="C2216" s="4" t="s">
        <v>698</v>
      </c>
    </row>
    <row r="2217" spans="1:4">
      <c r="A2217" s="4" t="s">
        <v>1520</v>
      </c>
      <c r="C2217" s="4" t="s">
        <v>1521</v>
      </c>
    </row>
    <row r="2218" spans="1:4">
      <c r="A2218" s="4" t="s">
        <v>1522</v>
      </c>
      <c r="C2218" s="4" t="s">
        <v>1549</v>
      </c>
    </row>
    <row r="2219" spans="1:4">
      <c r="A2219" s="4" t="s">
        <v>1506</v>
      </c>
      <c r="C2219" s="7" t="n">
        <v>0</v>
      </c>
    </row>
    <row r="2220" spans="1:4">
      <c r="A2220" s="4" t="s">
        <v>1507</v>
      </c>
      <c r="C2220" s="6" t="n">
        <v>40933</v>
      </c>
    </row>
    <row r="2221" spans="1:4">
      <c r="A2221" s="4" t="s">
        <v>1508</v>
      </c>
      <c r="C2221" s="6" t="n">
        <v>148378</v>
      </c>
    </row>
    <row r="2222" spans="1:4">
      <c r="A2222" s="4" t="s">
        <v>1509</v>
      </c>
      <c r="C2222" s="6" t="n">
        <v>0</v>
      </c>
    </row>
    <row r="2223" spans="1:4">
      <c r="A2223" s="4" t="s">
        <v>1510</v>
      </c>
      <c r="C2223" s="6" t="n">
        <v>40933</v>
      </c>
    </row>
    <row r="2224" spans="1:4">
      <c r="A2224" s="4" t="s">
        <v>1511</v>
      </c>
      <c r="C2224" s="6" t="n">
        <v>148378</v>
      </c>
    </row>
    <row r="2225" spans="1:4">
      <c r="A2225" s="4" t="s">
        <v>1512</v>
      </c>
      <c r="C2225" s="6" t="n">
        <v>0</v>
      </c>
    </row>
    <row r="2226" spans="1:4">
      <c r="A2226" s="4" t="s">
        <v>1513</v>
      </c>
      <c r="C2226" s="6" t="n">
        <v>0</v>
      </c>
    </row>
    <row r="2227" spans="1:4">
      <c r="A2227" s="4" t="s">
        <v>177</v>
      </c>
      <c r="C2227" s="6" t="n">
        <v>189311</v>
      </c>
    </row>
    <row r="2228" spans="1:4">
      <c r="A2228" s="4" t="s">
        <v>1514</v>
      </c>
      <c r="C2228" s="7" t="n">
        <v>3221</v>
      </c>
    </row>
    <row r="2229" spans="1:4">
      <c r="A2229" s="4" t="s">
        <v>1524</v>
      </c>
      <c r="C2229" s="6" t="n">
        <v>2015</v>
      </c>
    </row>
    <row r="2230" spans="1:4">
      <c r="A2230" s="4" t="s">
        <v>1525</v>
      </c>
      <c r="B2230" s="4" t="s">
        <v>600</v>
      </c>
      <c r="C2230" s="6" t="n">
        <v>-1</v>
      </c>
    </row>
    <row r="2231" spans="1:4">
      <c r="A2231" s="4" t="s">
        <v>1716</v>
      </c>
    </row>
    <row r="2232" spans="1:4">
      <c r="A2232" s="3" t="s">
        <v>372</v>
      </c>
    </row>
    <row r="2233" spans="1:4">
      <c r="A2233" s="4" t="s">
        <v>1519</v>
      </c>
      <c r="C2233" s="4" t="s">
        <v>1558</v>
      </c>
    </row>
    <row r="2234" spans="1:4">
      <c r="A2234" s="4" t="s">
        <v>1520</v>
      </c>
      <c r="C2234" s="4" t="s">
        <v>1521</v>
      </c>
    </row>
    <row r="2235" spans="1:4">
      <c r="A2235" s="4" t="s">
        <v>1522</v>
      </c>
      <c r="C2235" s="4" t="s">
        <v>1559</v>
      </c>
    </row>
    <row r="2236" spans="1:4">
      <c r="A2236" s="4" t="s">
        <v>1506</v>
      </c>
      <c r="C2236" s="7" t="n">
        <v>0</v>
      </c>
    </row>
    <row r="2237" spans="1:4">
      <c r="A2237" s="4" t="s">
        <v>1507</v>
      </c>
      <c r="C2237" s="6" t="n">
        <v>0</v>
      </c>
    </row>
    <row r="2238" spans="1:4">
      <c r="A2238" s="4" t="s">
        <v>1508</v>
      </c>
      <c r="C2238" s="6" t="n">
        <v>183541</v>
      </c>
    </row>
    <row r="2239" spans="1:4">
      <c r="A2239" s="4" t="s">
        <v>1509</v>
      </c>
      <c r="C2239" s="6" t="n">
        <v>5230</v>
      </c>
    </row>
    <row r="2240" spans="1:4">
      <c r="A2240" s="4" t="s">
        <v>1510</v>
      </c>
      <c r="C2240" s="6" t="n">
        <v>0</v>
      </c>
    </row>
    <row r="2241" spans="1:4">
      <c r="A2241" s="4" t="s">
        <v>1511</v>
      </c>
      <c r="C2241" s="6" t="n">
        <v>188771</v>
      </c>
    </row>
    <row r="2242" spans="1:4">
      <c r="A2242" s="4" t="s">
        <v>1512</v>
      </c>
      <c r="C2242" s="6" t="n">
        <v>0</v>
      </c>
    </row>
    <row r="2243" spans="1:4">
      <c r="A2243" s="4" t="s">
        <v>1513</v>
      </c>
      <c r="C2243" s="6" t="n">
        <v>0</v>
      </c>
    </row>
    <row r="2244" spans="1:4">
      <c r="A2244" s="4" t="s">
        <v>177</v>
      </c>
      <c r="C2244" s="6" t="n">
        <v>188771</v>
      </c>
    </row>
    <row r="2245" spans="1:4">
      <c r="A2245" s="4" t="s">
        <v>1514</v>
      </c>
      <c r="C2245" s="7" t="n">
        <v>33039</v>
      </c>
    </row>
    <row r="2246" spans="1:4">
      <c r="A2246" s="4" t="s">
        <v>1524</v>
      </c>
      <c r="C2246" s="6" t="n">
        <v>2011</v>
      </c>
    </row>
    <row r="2247" spans="1:4">
      <c r="A2247" s="4" t="s">
        <v>1525</v>
      </c>
      <c r="B2247" s="4" t="s">
        <v>600</v>
      </c>
      <c r="C2247" s="6" t="n">
        <v>-1</v>
      </c>
    </row>
    <row r="2248" spans="1:4">
      <c r="A2248" s="4" t="s">
        <v>1717</v>
      </c>
    </row>
    <row r="2249" spans="1:4">
      <c r="A2249" s="3" t="s">
        <v>372</v>
      </c>
    </row>
    <row r="2250" spans="1:4">
      <c r="A2250" s="4" t="s">
        <v>1519</v>
      </c>
      <c r="C2250" s="4" t="s">
        <v>671</v>
      </c>
    </row>
    <row r="2251" spans="1:4">
      <c r="A2251" s="4" t="s">
        <v>1520</v>
      </c>
      <c r="C2251" s="4" t="s">
        <v>1521</v>
      </c>
    </row>
    <row r="2252" spans="1:4">
      <c r="A2252" s="4" t="s">
        <v>1522</v>
      </c>
      <c r="C2252" s="4" t="s">
        <v>1560</v>
      </c>
    </row>
    <row r="2253" spans="1:4">
      <c r="A2253" s="4" t="s">
        <v>1506</v>
      </c>
      <c r="C2253" s="7" t="n">
        <v>0</v>
      </c>
    </row>
    <row r="2254" spans="1:4">
      <c r="A2254" s="4" t="s">
        <v>1507</v>
      </c>
      <c r="C2254" s="6" t="n">
        <v>95066</v>
      </c>
    </row>
    <row r="2255" spans="1:4">
      <c r="A2255" s="4" t="s">
        <v>1508</v>
      </c>
      <c r="C2255" s="6" t="n">
        <v>68373</v>
      </c>
    </row>
    <row r="2256" spans="1:4">
      <c r="A2256" s="4" t="s">
        <v>1509</v>
      </c>
      <c r="C2256" s="6" t="n">
        <v>5581</v>
      </c>
    </row>
    <row r="2257" spans="1:4">
      <c r="A2257" s="4" t="s">
        <v>1510</v>
      </c>
      <c r="C2257" s="6" t="n">
        <v>95066</v>
      </c>
    </row>
    <row r="2258" spans="1:4">
      <c r="A2258" s="4" t="s">
        <v>1511</v>
      </c>
      <c r="C2258" s="6" t="n">
        <v>73954</v>
      </c>
    </row>
    <row r="2259" spans="1:4">
      <c r="A2259" s="4" t="s">
        <v>1512</v>
      </c>
      <c r="C2259" s="6" t="n">
        <v>0</v>
      </c>
    </row>
    <row r="2260" spans="1:4">
      <c r="A2260" s="4" t="s">
        <v>1513</v>
      </c>
      <c r="C2260" s="6" t="n">
        <v>0</v>
      </c>
    </row>
    <row r="2261" spans="1:4">
      <c r="A2261" s="4" t="s">
        <v>177</v>
      </c>
      <c r="C2261" s="6" t="n">
        <v>169020</v>
      </c>
    </row>
    <row r="2262" spans="1:4">
      <c r="A2262" s="4" t="s">
        <v>1514</v>
      </c>
      <c r="C2262" s="7" t="n">
        <v>9581</v>
      </c>
    </row>
    <row r="2263" spans="1:4">
      <c r="A2263" s="4" t="s">
        <v>1524</v>
      </c>
      <c r="C2263" s="4" t="s">
        <v>1561</v>
      </c>
    </row>
    <row r="2264" spans="1:4">
      <c r="A2264" s="4" t="s">
        <v>1525</v>
      </c>
      <c r="B2264" s="4" t="s">
        <v>600</v>
      </c>
      <c r="C2264" s="6" t="n">
        <v>-1</v>
      </c>
    </row>
    <row r="2265" spans="1:4">
      <c r="A2265" s="4" t="s">
        <v>1718</v>
      </c>
    </row>
    <row r="2266" spans="1:4">
      <c r="A2266" s="3" t="s">
        <v>372</v>
      </c>
    </row>
    <row r="2267" spans="1:4">
      <c r="A2267" s="4" t="s">
        <v>1519</v>
      </c>
      <c r="C2267" s="4" t="s">
        <v>1562</v>
      </c>
    </row>
    <row r="2268" spans="1:4">
      <c r="A2268" s="4" t="s">
        <v>1520</v>
      </c>
      <c r="C2268" s="4" t="s">
        <v>1521</v>
      </c>
    </row>
    <row r="2269" spans="1:4">
      <c r="A2269" s="4" t="s">
        <v>1522</v>
      </c>
      <c r="C2269" s="4" t="s">
        <v>1563</v>
      </c>
    </row>
    <row r="2270" spans="1:4">
      <c r="A2270" s="4" t="s">
        <v>1506</v>
      </c>
      <c r="C2270" s="7" t="n">
        <v>0</v>
      </c>
    </row>
    <row r="2271" spans="1:4">
      <c r="A2271" s="4" t="s">
        <v>1507</v>
      </c>
      <c r="C2271" s="6" t="n">
        <v>18605</v>
      </c>
    </row>
    <row r="2272" spans="1:4">
      <c r="A2272" s="4" t="s">
        <v>1508</v>
      </c>
      <c r="C2272" s="6" t="n">
        <v>92619</v>
      </c>
    </row>
    <row r="2273" spans="1:4">
      <c r="A2273" s="4" t="s">
        <v>1509</v>
      </c>
      <c r="C2273" s="6" t="n">
        <v>42472</v>
      </c>
    </row>
    <row r="2274" spans="1:4">
      <c r="A2274" s="4" t="s">
        <v>1510</v>
      </c>
      <c r="C2274" s="6" t="n">
        <v>19099</v>
      </c>
    </row>
    <row r="2275" spans="1:4">
      <c r="A2275" s="4" t="s">
        <v>1511</v>
      </c>
      <c r="C2275" s="6" t="n">
        <v>125919</v>
      </c>
    </row>
    <row r="2276" spans="1:4">
      <c r="A2276" s="4" t="s">
        <v>1512</v>
      </c>
      <c r="C2276" s="6" t="n">
        <v>0</v>
      </c>
    </row>
    <row r="2277" spans="1:4">
      <c r="A2277" s="4" t="s">
        <v>1513</v>
      </c>
      <c r="C2277" s="6" t="n">
        <v>8678</v>
      </c>
    </row>
    <row r="2278" spans="1:4">
      <c r="A2278" s="4" t="s">
        <v>177</v>
      </c>
      <c r="C2278" s="6" t="n">
        <v>153696</v>
      </c>
    </row>
    <row r="2279" spans="1:4">
      <c r="A2279" s="4" t="s">
        <v>1514</v>
      </c>
      <c r="C2279" s="7" t="n">
        <v>56939</v>
      </c>
    </row>
    <row r="2280" spans="1:4">
      <c r="A2280" s="4" t="s">
        <v>1524</v>
      </c>
      <c r="C2280" s="4" t="s">
        <v>1564</v>
      </c>
    </row>
    <row r="2281" spans="1:4">
      <c r="A2281" s="4" t="s">
        <v>1525</v>
      </c>
      <c r="B2281" s="4" t="s">
        <v>600</v>
      </c>
      <c r="C2281" s="6" t="n">
        <v>-1</v>
      </c>
    </row>
    <row r="2282" spans="1:4">
      <c r="A2282" s="4" t="s">
        <v>1719</v>
      </c>
    </row>
    <row r="2283" spans="1:4">
      <c r="A2283" s="3" t="s">
        <v>372</v>
      </c>
    </row>
    <row r="2284" spans="1:4">
      <c r="A2284" s="4" t="s">
        <v>1519</v>
      </c>
      <c r="C2284" s="4" t="s">
        <v>1566</v>
      </c>
    </row>
    <row r="2285" spans="1:4">
      <c r="A2285" s="4" t="s">
        <v>1520</v>
      </c>
      <c r="C2285" s="4" t="s">
        <v>1521</v>
      </c>
    </row>
    <row r="2286" spans="1:4">
      <c r="A2286" s="4" t="s">
        <v>1522</v>
      </c>
      <c r="C2286" s="4" t="s">
        <v>1567</v>
      </c>
    </row>
    <row r="2287" spans="1:4">
      <c r="A2287" s="4" t="s">
        <v>1506</v>
      </c>
      <c r="C2287" s="7" t="n">
        <v>0</v>
      </c>
    </row>
    <row r="2288" spans="1:4">
      <c r="A2288" s="4" t="s">
        <v>1507</v>
      </c>
      <c r="C2288" s="6" t="n">
        <v>18021</v>
      </c>
    </row>
    <row r="2289" spans="1:4">
      <c r="A2289" s="4" t="s">
        <v>1508</v>
      </c>
      <c r="C2289" s="6" t="n">
        <v>109038</v>
      </c>
    </row>
    <row r="2290" spans="1:4">
      <c r="A2290" s="4" t="s">
        <v>1509</v>
      </c>
      <c r="C2290" s="6" t="n">
        <v>1112</v>
      </c>
    </row>
    <row r="2291" spans="1:4">
      <c r="A2291" s="4" t="s">
        <v>1510</v>
      </c>
      <c r="C2291" s="6" t="n">
        <v>18021</v>
      </c>
    </row>
    <row r="2292" spans="1:4">
      <c r="A2292" s="4" t="s">
        <v>1511</v>
      </c>
      <c r="C2292" s="6" t="n">
        <v>110150</v>
      </c>
    </row>
    <row r="2293" spans="1:4">
      <c r="A2293" s="4" t="s">
        <v>1512</v>
      </c>
      <c r="C2293" s="6" t="n">
        <v>0</v>
      </c>
    </row>
    <row r="2294" spans="1:4">
      <c r="A2294" s="4" t="s">
        <v>1513</v>
      </c>
      <c r="C2294" s="6" t="n">
        <v>0</v>
      </c>
    </row>
    <row r="2295" spans="1:4">
      <c r="A2295" s="4" t="s">
        <v>177</v>
      </c>
      <c r="C2295" s="6" t="n">
        <v>128171</v>
      </c>
    </row>
    <row r="2296" spans="1:4">
      <c r="A2296" s="4" t="s">
        <v>1514</v>
      </c>
      <c r="C2296" s="7" t="n">
        <v>33350</v>
      </c>
    </row>
    <row r="2297" spans="1:4">
      <c r="A2297" s="4" t="s">
        <v>1524</v>
      </c>
      <c r="C2297" s="4" t="s">
        <v>1568</v>
      </c>
    </row>
    <row r="2298" spans="1:4">
      <c r="A2298" s="4" t="s">
        <v>1525</v>
      </c>
      <c r="B2298" s="4" t="s">
        <v>600</v>
      </c>
      <c r="C2298" s="6" t="n">
        <v>-1</v>
      </c>
    </row>
    <row r="2299" spans="1:4">
      <c r="A2299" s="4" t="s">
        <v>1720</v>
      </c>
    </row>
    <row r="2300" spans="1:4">
      <c r="A2300" s="3" t="s">
        <v>372</v>
      </c>
    </row>
    <row r="2301" spans="1:4">
      <c r="A2301" s="4" t="s">
        <v>1519</v>
      </c>
      <c r="C2301" s="4" t="s">
        <v>1565</v>
      </c>
    </row>
    <row r="2302" spans="1:4">
      <c r="A2302" s="4" t="s">
        <v>1520</v>
      </c>
      <c r="C2302" s="4" t="s">
        <v>1521</v>
      </c>
    </row>
    <row r="2303" spans="1:4">
      <c r="A2303" s="4" t="s">
        <v>1522</v>
      </c>
      <c r="C2303" s="4" t="s">
        <v>1559</v>
      </c>
    </row>
    <row r="2304" spans="1:4">
      <c r="A2304" s="4" t="s">
        <v>1506</v>
      </c>
      <c r="C2304" s="7" t="n">
        <v>0</v>
      </c>
    </row>
    <row r="2305" spans="1:4">
      <c r="A2305" s="4" t="s">
        <v>1507</v>
      </c>
      <c r="C2305" s="6" t="n">
        <v>34032</v>
      </c>
    </row>
    <row r="2306" spans="1:4">
      <c r="A2306" s="4" t="s">
        <v>1508</v>
      </c>
      <c r="C2306" s="6" t="n">
        <v>85660</v>
      </c>
    </row>
    <row r="2307" spans="1:4">
      <c r="A2307" s="4" t="s">
        <v>1509</v>
      </c>
      <c r="C2307" s="6" t="n">
        <v>5447</v>
      </c>
    </row>
    <row r="2308" spans="1:4">
      <c r="A2308" s="4" t="s">
        <v>1510</v>
      </c>
      <c r="C2308" s="6" t="n">
        <v>34032</v>
      </c>
    </row>
    <row r="2309" spans="1:4">
      <c r="A2309" s="4" t="s">
        <v>1511</v>
      </c>
      <c r="C2309" s="6" t="n">
        <v>91107</v>
      </c>
    </row>
    <row r="2310" spans="1:4">
      <c r="A2310" s="4" t="s">
        <v>1512</v>
      </c>
      <c r="C2310" s="6" t="n">
        <v>0</v>
      </c>
    </row>
    <row r="2311" spans="1:4">
      <c r="A2311" s="4" t="s">
        <v>1513</v>
      </c>
      <c r="C2311" s="6" t="n">
        <v>0</v>
      </c>
    </row>
    <row r="2312" spans="1:4">
      <c r="A2312" s="4" t="s">
        <v>177</v>
      </c>
      <c r="C2312" s="6" t="n">
        <v>125139</v>
      </c>
    </row>
    <row r="2313" spans="1:4">
      <c r="A2313" s="4" t="s">
        <v>1514</v>
      </c>
      <c r="C2313" s="7" t="n">
        <v>34441</v>
      </c>
    </row>
    <row r="2314" spans="1:4">
      <c r="A2314" s="4" t="s">
        <v>1524</v>
      </c>
      <c r="C2314" s="6" t="n">
        <v>1996</v>
      </c>
    </row>
    <row r="2315" spans="1:4">
      <c r="A2315" s="4" t="s">
        <v>1525</v>
      </c>
      <c r="B2315" s="4" t="s">
        <v>600</v>
      </c>
      <c r="C2315" s="6" t="n">
        <v>-1</v>
      </c>
    </row>
    <row r="2316" spans="1:4">
      <c r="A2316" s="4" t="s">
        <v>1721</v>
      </c>
    </row>
    <row r="2317" spans="1:4">
      <c r="A2317" s="3" t="s">
        <v>372</v>
      </c>
    </row>
    <row r="2318" spans="1:4">
      <c r="A2318" s="4" t="s">
        <v>1519</v>
      </c>
      <c r="C2318" s="4" t="s">
        <v>1569</v>
      </c>
    </row>
    <row r="2319" spans="1:4">
      <c r="A2319" s="4" t="s">
        <v>1520</v>
      </c>
      <c r="C2319" s="4" t="s">
        <v>1521</v>
      </c>
    </row>
    <row r="2320" spans="1:4">
      <c r="A2320" s="4" t="s">
        <v>1522</v>
      </c>
      <c r="C2320" s="4" t="s">
        <v>1559</v>
      </c>
    </row>
    <row r="2321" spans="1:4">
      <c r="A2321" s="4" t="s">
        <v>1506</v>
      </c>
      <c r="C2321" s="7" t="n">
        <v>0</v>
      </c>
    </row>
    <row r="2322" spans="1:4">
      <c r="A2322" s="4" t="s">
        <v>1507</v>
      </c>
      <c r="C2322" s="6" t="n">
        <v>25982</v>
      </c>
    </row>
    <row r="2323" spans="1:4">
      <c r="A2323" s="4" t="s">
        <v>1508</v>
      </c>
      <c r="C2323" s="6" t="n">
        <v>82311</v>
      </c>
    </row>
    <row r="2324" spans="1:4">
      <c r="A2324" s="4" t="s">
        <v>1509</v>
      </c>
      <c r="C2324" s="6" t="n">
        <v>14485</v>
      </c>
    </row>
    <row r="2325" spans="1:4">
      <c r="A2325" s="4" t="s">
        <v>1510</v>
      </c>
      <c r="C2325" s="6" t="n">
        <v>25982</v>
      </c>
    </row>
    <row r="2326" spans="1:4">
      <c r="A2326" s="4" t="s">
        <v>1511</v>
      </c>
      <c r="C2326" s="6" t="n">
        <v>96796</v>
      </c>
    </row>
    <row r="2327" spans="1:4">
      <c r="A2327" s="4" t="s">
        <v>1512</v>
      </c>
      <c r="C2327" s="6" t="n">
        <v>0</v>
      </c>
    </row>
    <row r="2328" spans="1:4">
      <c r="A2328" s="4" t="s">
        <v>1513</v>
      </c>
      <c r="C2328" s="6" t="n">
        <v>0</v>
      </c>
    </row>
    <row r="2329" spans="1:4">
      <c r="A2329" s="4" t="s">
        <v>177</v>
      </c>
      <c r="C2329" s="6" t="n">
        <v>122778</v>
      </c>
    </row>
    <row r="2330" spans="1:4">
      <c r="A2330" s="4" t="s">
        <v>1514</v>
      </c>
      <c r="C2330" s="7" t="n">
        <v>44193</v>
      </c>
    </row>
    <row r="2331" spans="1:4">
      <c r="A2331" s="4" t="s">
        <v>1524</v>
      </c>
      <c r="C2331" s="6" t="n">
        <v>1984</v>
      </c>
    </row>
    <row r="2332" spans="1:4">
      <c r="A2332" s="4" t="s">
        <v>1525</v>
      </c>
      <c r="B2332" s="4" t="s">
        <v>600</v>
      </c>
      <c r="C2332" s="6" t="n">
        <v>-1</v>
      </c>
    </row>
    <row r="2333" spans="1:4">
      <c r="A2333" s="4" t="s">
        <v>1722</v>
      </c>
    </row>
    <row r="2334" spans="1:4">
      <c r="A2334" s="3" t="s">
        <v>372</v>
      </c>
    </row>
    <row r="2335" spans="1:4">
      <c r="A2335" s="4" t="s">
        <v>1519</v>
      </c>
      <c r="C2335" s="4" t="s">
        <v>1572</v>
      </c>
    </row>
    <row r="2336" spans="1:4">
      <c r="A2336" s="4" t="s">
        <v>1520</v>
      </c>
      <c r="C2336" s="4" t="s">
        <v>1521</v>
      </c>
    </row>
    <row r="2337" spans="1:4">
      <c r="A2337" s="4" t="s">
        <v>1522</v>
      </c>
      <c r="C2337" s="4" t="s">
        <v>1573</v>
      </c>
    </row>
    <row r="2338" spans="1:4">
      <c r="A2338" s="4" t="s">
        <v>1506</v>
      </c>
      <c r="C2338" s="7" t="n">
        <v>0</v>
      </c>
    </row>
    <row r="2339" spans="1:4">
      <c r="A2339" s="4" t="s">
        <v>1507</v>
      </c>
      <c r="C2339" s="6" t="n">
        <v>25753</v>
      </c>
    </row>
    <row r="2340" spans="1:4">
      <c r="A2340" s="4" t="s">
        <v>1508</v>
      </c>
      <c r="C2340" s="6" t="n">
        <v>92312</v>
      </c>
    </row>
    <row r="2341" spans="1:4">
      <c r="A2341" s="4" t="s">
        <v>1509</v>
      </c>
      <c r="C2341" s="6" t="n">
        <v>-123</v>
      </c>
    </row>
    <row r="2342" spans="1:4">
      <c r="A2342" s="4" t="s">
        <v>1510</v>
      </c>
      <c r="C2342" s="6" t="n">
        <v>25854</v>
      </c>
    </row>
    <row r="2343" spans="1:4">
      <c r="A2343" s="4" t="s">
        <v>1511</v>
      </c>
      <c r="C2343" s="6" t="n">
        <v>92088</v>
      </c>
    </row>
    <row r="2344" spans="1:4">
      <c r="A2344" s="4" t="s">
        <v>1512</v>
      </c>
      <c r="C2344" s="6" t="n">
        <v>0</v>
      </c>
    </row>
    <row r="2345" spans="1:4">
      <c r="A2345" s="4" t="s">
        <v>1513</v>
      </c>
      <c r="C2345" s="6" t="n">
        <v>0</v>
      </c>
    </row>
    <row r="2346" spans="1:4">
      <c r="A2346" s="4" t="s">
        <v>177</v>
      </c>
      <c r="C2346" s="6" t="n">
        <v>117942</v>
      </c>
    </row>
    <row r="2347" spans="1:4">
      <c r="A2347" s="4" t="s">
        <v>1514</v>
      </c>
      <c r="C2347" s="7" t="n">
        <v>17023</v>
      </c>
    </row>
    <row r="2348" spans="1:4">
      <c r="A2348" s="4" t="s">
        <v>1524</v>
      </c>
      <c r="C2348" s="6" t="n">
        <v>2010</v>
      </c>
    </row>
    <row r="2349" spans="1:4">
      <c r="A2349" s="4" t="s">
        <v>1525</v>
      </c>
      <c r="B2349" s="4" t="s">
        <v>600</v>
      </c>
      <c r="C2349" s="6" t="n">
        <v>-1</v>
      </c>
    </row>
    <row r="2350" spans="1:4">
      <c r="A2350" s="4" t="s">
        <v>1723</v>
      </c>
    </row>
    <row r="2351" spans="1:4">
      <c r="A2351" s="3" t="s">
        <v>372</v>
      </c>
    </row>
    <row r="2352" spans="1:4">
      <c r="A2352" s="4" t="s">
        <v>1519</v>
      </c>
      <c r="C2352" s="4" t="s">
        <v>1570</v>
      </c>
    </row>
    <row r="2353" spans="1:4">
      <c r="A2353" s="4" t="s">
        <v>1520</v>
      </c>
      <c r="C2353" s="4" t="s">
        <v>1521</v>
      </c>
    </row>
    <row r="2354" spans="1:4">
      <c r="A2354" s="4" t="s">
        <v>1522</v>
      </c>
      <c r="C2354" s="4" t="s">
        <v>1724</v>
      </c>
    </row>
    <row r="2355" spans="1:4">
      <c r="A2355" s="4" t="s">
        <v>1506</v>
      </c>
      <c r="C2355" s="7" t="n">
        <v>0</v>
      </c>
    </row>
    <row r="2356" spans="1:4">
      <c r="A2356" s="4" t="s">
        <v>1507</v>
      </c>
      <c r="C2356" s="6" t="n">
        <v>4725</v>
      </c>
    </row>
    <row r="2357" spans="1:4">
      <c r="A2357" s="4" t="s">
        <v>1508</v>
      </c>
      <c r="C2357" s="6" t="n">
        <v>29565</v>
      </c>
    </row>
    <row r="2358" spans="1:4">
      <c r="A2358" s="4" t="s">
        <v>1509</v>
      </c>
      <c r="C2358" s="6" t="n">
        <v>78438</v>
      </c>
    </row>
    <row r="2359" spans="1:4">
      <c r="A2359" s="4" t="s">
        <v>1510</v>
      </c>
      <c r="C2359" s="6" t="n">
        <v>6128</v>
      </c>
    </row>
    <row r="2360" spans="1:4">
      <c r="A2360" s="4" t="s">
        <v>1511</v>
      </c>
      <c r="C2360" s="6" t="n">
        <v>106600</v>
      </c>
    </row>
    <row r="2361" spans="1:4">
      <c r="A2361" s="4" t="s">
        <v>1512</v>
      </c>
      <c r="C2361" s="6" t="n">
        <v>0</v>
      </c>
    </row>
    <row r="2362" spans="1:4">
      <c r="A2362" s="4" t="s">
        <v>1513</v>
      </c>
      <c r="C2362" s="6" t="n">
        <v>0</v>
      </c>
    </row>
    <row r="2363" spans="1:4">
      <c r="A2363" s="4" t="s">
        <v>177</v>
      </c>
      <c r="C2363" s="6" t="n">
        <v>112728</v>
      </c>
    </row>
    <row r="2364" spans="1:4">
      <c r="A2364" s="4" t="s">
        <v>1514</v>
      </c>
      <c r="C2364" s="7" t="n">
        <v>55581</v>
      </c>
    </row>
    <row r="2365" spans="1:4">
      <c r="A2365" s="4" t="s">
        <v>1524</v>
      </c>
      <c r="C2365" s="4" t="s">
        <v>1571</v>
      </c>
    </row>
    <row r="2366" spans="1:4">
      <c r="A2366" s="4" t="s">
        <v>1525</v>
      </c>
      <c r="B2366" s="4" t="s">
        <v>600</v>
      </c>
      <c r="C2366" s="6" t="n">
        <v>-1</v>
      </c>
    </row>
    <row r="2367" spans="1:4">
      <c r="A2367" s="4" t="s">
        <v>1725</v>
      </c>
    </row>
    <row r="2368" spans="1:4">
      <c r="A2368" s="3" t="s">
        <v>372</v>
      </c>
    </row>
    <row r="2369" spans="1:4">
      <c r="A2369" s="4" t="s">
        <v>1519</v>
      </c>
      <c r="C2369" s="4" t="s">
        <v>1574</v>
      </c>
    </row>
    <row r="2370" spans="1:4">
      <c r="A2370" s="4" t="s">
        <v>1520</v>
      </c>
      <c r="C2370" s="4" t="s">
        <v>1521</v>
      </c>
    </row>
    <row r="2371" spans="1:4">
      <c r="A2371" s="4" t="s">
        <v>1522</v>
      </c>
      <c r="C2371" s="4" t="s">
        <v>1545</v>
      </c>
    </row>
    <row r="2372" spans="1:4">
      <c r="A2372" s="4" t="s">
        <v>1506</v>
      </c>
      <c r="C2372" s="7" t="n">
        <v>0</v>
      </c>
    </row>
    <row r="2373" spans="1:4">
      <c r="A2373" s="4" t="s">
        <v>1507</v>
      </c>
      <c r="C2373" s="6" t="n">
        <v>9929</v>
      </c>
    </row>
    <row r="2374" spans="1:4">
      <c r="A2374" s="4" t="s">
        <v>1508</v>
      </c>
      <c r="C2374" s="6" t="n">
        <v>84504</v>
      </c>
    </row>
    <row r="2375" spans="1:4">
      <c r="A2375" s="4" t="s">
        <v>1509</v>
      </c>
      <c r="C2375" s="6" t="n">
        <v>13976</v>
      </c>
    </row>
    <row r="2376" spans="1:4">
      <c r="A2376" s="4" t="s">
        <v>1510</v>
      </c>
      <c r="C2376" s="6" t="n">
        <v>9883</v>
      </c>
    </row>
    <row r="2377" spans="1:4">
      <c r="A2377" s="4" t="s">
        <v>1511</v>
      </c>
      <c r="C2377" s="6" t="n">
        <v>98526</v>
      </c>
    </row>
    <row r="2378" spans="1:4">
      <c r="A2378" s="4" t="s">
        <v>1512</v>
      </c>
      <c r="C2378" s="6" t="n">
        <v>0</v>
      </c>
    </row>
    <row r="2379" spans="1:4">
      <c r="A2379" s="4" t="s">
        <v>1513</v>
      </c>
      <c r="C2379" s="6" t="n">
        <v>0</v>
      </c>
    </row>
    <row r="2380" spans="1:4">
      <c r="A2380" s="4" t="s">
        <v>177</v>
      </c>
      <c r="C2380" s="6" t="n">
        <v>108409</v>
      </c>
    </row>
    <row r="2381" spans="1:4">
      <c r="A2381" s="4" t="s">
        <v>1514</v>
      </c>
      <c r="C2381" s="7" t="n">
        <v>40044</v>
      </c>
    </row>
    <row r="2382" spans="1:4">
      <c r="A2382" s="4" t="s">
        <v>1524</v>
      </c>
      <c r="C2382" s="6" t="n">
        <v>2000</v>
      </c>
    </row>
    <row r="2383" spans="1:4">
      <c r="A2383" s="4" t="s">
        <v>1525</v>
      </c>
      <c r="B2383" s="4" t="s">
        <v>600</v>
      </c>
      <c r="C2383" s="6" t="n">
        <v>-1</v>
      </c>
    </row>
    <row r="2384" spans="1:4">
      <c r="A2384" s="4" t="s">
        <v>1726</v>
      </c>
    </row>
    <row r="2385" spans="1:4">
      <c r="A2385" s="3" t="s">
        <v>372</v>
      </c>
    </row>
    <row r="2386" spans="1:4">
      <c r="A2386" s="4" t="s">
        <v>1519</v>
      </c>
      <c r="C2386" s="4" t="s">
        <v>1575</v>
      </c>
    </row>
    <row r="2387" spans="1:4">
      <c r="A2387" s="4" t="s">
        <v>1520</v>
      </c>
      <c r="C2387" s="4" t="s">
        <v>1521</v>
      </c>
    </row>
    <row r="2388" spans="1:4">
      <c r="A2388" s="4" t="s">
        <v>1522</v>
      </c>
      <c r="C2388" s="4" t="s">
        <v>1545</v>
      </c>
    </row>
    <row r="2389" spans="1:4">
      <c r="A2389" s="4" t="s">
        <v>1506</v>
      </c>
      <c r="C2389" s="7" t="n">
        <v>0</v>
      </c>
    </row>
    <row r="2390" spans="1:4">
      <c r="A2390" s="4" t="s">
        <v>1507</v>
      </c>
      <c r="C2390" s="6" t="n">
        <v>13930</v>
      </c>
    </row>
    <row r="2391" spans="1:4">
      <c r="A2391" s="4" t="s">
        <v>1508</v>
      </c>
      <c r="C2391" s="6" t="n">
        <v>77739</v>
      </c>
    </row>
    <row r="2392" spans="1:4">
      <c r="A2392" s="4" t="s">
        <v>1509</v>
      </c>
      <c r="C2392" s="6" t="n">
        <v>15162</v>
      </c>
    </row>
    <row r="2393" spans="1:4">
      <c r="A2393" s="4" t="s">
        <v>1510</v>
      </c>
      <c r="C2393" s="6" t="n">
        <v>13866</v>
      </c>
    </row>
    <row r="2394" spans="1:4">
      <c r="A2394" s="4" t="s">
        <v>1511</v>
      </c>
      <c r="C2394" s="6" t="n">
        <v>92965</v>
      </c>
    </row>
    <row r="2395" spans="1:4">
      <c r="A2395" s="4" t="s">
        <v>1512</v>
      </c>
      <c r="C2395" s="6" t="n">
        <v>0</v>
      </c>
    </row>
    <row r="2396" spans="1:4">
      <c r="A2396" s="4" t="s">
        <v>1513</v>
      </c>
      <c r="C2396" s="6" t="n">
        <v>0</v>
      </c>
    </row>
    <row r="2397" spans="1:4">
      <c r="A2397" s="4" t="s">
        <v>177</v>
      </c>
      <c r="C2397" s="6" t="n">
        <v>106831</v>
      </c>
    </row>
    <row r="2398" spans="1:4">
      <c r="A2398" s="4" t="s">
        <v>1514</v>
      </c>
      <c r="C2398" s="7" t="n">
        <v>39996</v>
      </c>
    </row>
    <row r="2399" spans="1:4">
      <c r="A2399" s="4" t="s">
        <v>1524</v>
      </c>
      <c r="C2399" s="6" t="n">
        <v>2001</v>
      </c>
    </row>
    <row r="2400" spans="1:4">
      <c r="A2400" s="4" t="s">
        <v>1525</v>
      </c>
      <c r="B2400" s="4" t="s">
        <v>600</v>
      </c>
      <c r="C2400" s="6" t="n">
        <v>-1</v>
      </c>
    </row>
    <row r="2401" spans="1:4">
      <c r="A2401" s="4" t="s">
        <v>1727</v>
      </c>
    </row>
    <row r="2402" spans="1:4">
      <c r="A2402" s="3" t="s">
        <v>372</v>
      </c>
    </row>
    <row r="2403" spans="1:4">
      <c r="A2403" s="4" t="s">
        <v>1519</v>
      </c>
      <c r="C2403" s="4" t="s">
        <v>1578</v>
      </c>
    </row>
    <row r="2404" spans="1:4">
      <c r="A2404" s="4" t="s">
        <v>1520</v>
      </c>
      <c r="C2404" s="4" t="s">
        <v>1521</v>
      </c>
    </row>
    <row r="2405" spans="1:4">
      <c r="A2405" s="4" t="s">
        <v>1522</v>
      </c>
      <c r="C2405" s="4" t="s">
        <v>1592</v>
      </c>
    </row>
    <row r="2406" spans="1:4">
      <c r="A2406" s="4" t="s">
        <v>1506</v>
      </c>
      <c r="C2406" s="7" t="n">
        <v>0</v>
      </c>
    </row>
    <row r="2407" spans="1:4">
      <c r="A2407" s="4" t="s">
        <v>1507</v>
      </c>
      <c r="C2407" s="6" t="n">
        <v>3457</v>
      </c>
    </row>
    <row r="2408" spans="1:4">
      <c r="A2408" s="4" t="s">
        <v>1508</v>
      </c>
      <c r="C2408" s="6" t="n">
        <v>97136</v>
      </c>
    </row>
    <row r="2409" spans="1:4">
      <c r="A2409" s="4" t="s">
        <v>1509</v>
      </c>
      <c r="C2409" s="6" t="n">
        <v>316</v>
      </c>
    </row>
    <row r="2410" spans="1:4">
      <c r="A2410" s="4" t="s">
        <v>1510</v>
      </c>
      <c r="C2410" s="6" t="n">
        <v>3457</v>
      </c>
    </row>
    <row r="2411" spans="1:4">
      <c r="A2411" s="4" t="s">
        <v>1511</v>
      </c>
      <c r="C2411" s="6" t="n">
        <v>97452</v>
      </c>
    </row>
    <row r="2412" spans="1:4">
      <c r="A2412" s="4" t="s">
        <v>1512</v>
      </c>
      <c r="C2412" s="6" t="n">
        <v>0</v>
      </c>
    </row>
    <row r="2413" spans="1:4">
      <c r="A2413" s="4" t="s">
        <v>1513</v>
      </c>
      <c r="C2413" s="6" t="n">
        <v>0</v>
      </c>
    </row>
    <row r="2414" spans="1:4">
      <c r="A2414" s="4" t="s">
        <v>177</v>
      </c>
      <c r="C2414" s="6" t="n">
        <v>100909</v>
      </c>
    </row>
    <row r="2415" spans="1:4">
      <c r="A2415" s="4" t="s">
        <v>1514</v>
      </c>
      <c r="C2415" s="7" t="n">
        <v>58907</v>
      </c>
    </row>
    <row r="2416" spans="1:4">
      <c r="A2416" s="4" t="s">
        <v>1524</v>
      </c>
      <c r="C2416" s="6" t="n">
        <v>2006</v>
      </c>
    </row>
    <row r="2417" spans="1:4">
      <c r="A2417" s="4" t="s">
        <v>1525</v>
      </c>
      <c r="B2417" s="4" t="s">
        <v>600</v>
      </c>
      <c r="C2417" s="6" t="n">
        <v>-1</v>
      </c>
    </row>
    <row r="2418" spans="1:4">
      <c r="A2418" s="4" t="s">
        <v>1728</v>
      </c>
    </row>
    <row r="2419" spans="1:4">
      <c r="A2419" s="3" t="s">
        <v>372</v>
      </c>
    </row>
    <row r="2420" spans="1:4">
      <c r="A2420" s="4" t="s">
        <v>1519</v>
      </c>
      <c r="C2420" s="4" t="s">
        <v>1580</v>
      </c>
    </row>
    <row r="2421" spans="1:4">
      <c r="A2421" s="4" t="s">
        <v>1520</v>
      </c>
      <c r="C2421" s="4" t="s">
        <v>1521</v>
      </c>
    </row>
    <row r="2422" spans="1:4">
      <c r="A2422" s="4" t="s">
        <v>1522</v>
      </c>
      <c r="C2422" s="4" t="s">
        <v>1592</v>
      </c>
    </row>
    <row r="2423" spans="1:4">
      <c r="A2423" s="4" t="s">
        <v>1506</v>
      </c>
      <c r="C2423" s="7" t="n">
        <v>0</v>
      </c>
    </row>
    <row r="2424" spans="1:4">
      <c r="A2424" s="4" t="s">
        <v>1507</v>
      </c>
      <c r="C2424" s="6" t="n">
        <v>18863</v>
      </c>
    </row>
    <row r="2425" spans="1:4">
      <c r="A2425" s="4" t="s">
        <v>1508</v>
      </c>
      <c r="C2425" s="6" t="n">
        <v>53346</v>
      </c>
    </row>
    <row r="2426" spans="1:4">
      <c r="A2426" s="4" t="s">
        <v>1509</v>
      </c>
      <c r="C2426" s="6" t="n">
        <v>28524</v>
      </c>
    </row>
    <row r="2427" spans="1:4">
      <c r="A2427" s="4" t="s">
        <v>1510</v>
      </c>
      <c r="C2427" s="6" t="n">
        <v>21098</v>
      </c>
    </row>
    <row r="2428" spans="1:4">
      <c r="A2428" s="4" t="s">
        <v>1511</v>
      </c>
      <c r="C2428" s="6" t="n">
        <v>79635</v>
      </c>
    </row>
    <row r="2429" spans="1:4">
      <c r="A2429" s="4" t="s">
        <v>1512</v>
      </c>
      <c r="C2429" s="6" t="n">
        <v>0</v>
      </c>
    </row>
    <row r="2430" spans="1:4">
      <c r="A2430" s="4" t="s">
        <v>1513</v>
      </c>
      <c r="C2430" s="6" t="n">
        <v>0</v>
      </c>
    </row>
    <row r="2431" spans="1:4">
      <c r="A2431" s="4" t="s">
        <v>177</v>
      </c>
      <c r="C2431" s="6" t="n">
        <v>100733</v>
      </c>
    </row>
    <row r="2432" spans="1:4">
      <c r="A2432" s="4" t="s">
        <v>1514</v>
      </c>
      <c r="C2432" s="7" t="n">
        <v>23319</v>
      </c>
    </row>
    <row r="2433" spans="1:4">
      <c r="A2433" s="4" t="s">
        <v>1524</v>
      </c>
      <c r="C2433" s="4" t="s">
        <v>1581</v>
      </c>
    </row>
    <row r="2434" spans="1:4">
      <c r="A2434" s="4" t="s">
        <v>1525</v>
      </c>
      <c r="B2434" s="4" t="s">
        <v>600</v>
      </c>
      <c r="C2434" s="6" t="n">
        <v>-1</v>
      </c>
    </row>
    <row r="2435" spans="1:4">
      <c r="A2435" s="4" t="s">
        <v>1729</v>
      </c>
    </row>
    <row r="2436" spans="1:4">
      <c r="A2436" s="3" t="s">
        <v>372</v>
      </c>
    </row>
    <row r="2437" spans="1:4">
      <c r="A2437" s="4" t="s">
        <v>1519</v>
      </c>
      <c r="C2437" s="4" t="s">
        <v>1576</v>
      </c>
    </row>
    <row r="2438" spans="1:4">
      <c r="A2438" s="4" t="s">
        <v>1520</v>
      </c>
      <c r="C2438" s="4" t="s">
        <v>1521</v>
      </c>
    </row>
    <row r="2439" spans="1:4">
      <c r="A2439" s="4" t="s">
        <v>1522</v>
      </c>
      <c r="C2439" s="4" t="s">
        <v>1545</v>
      </c>
    </row>
    <row r="2440" spans="1:4">
      <c r="A2440" s="4" t="s">
        <v>1506</v>
      </c>
      <c r="C2440" s="7" t="n">
        <v>0</v>
      </c>
    </row>
    <row r="2441" spans="1:4">
      <c r="A2441" s="4" t="s">
        <v>1507</v>
      </c>
      <c r="C2441" s="6" t="n">
        <v>16456</v>
      </c>
    </row>
    <row r="2442" spans="1:4">
      <c r="A2442" s="4" t="s">
        <v>1508</v>
      </c>
      <c r="C2442" s="6" t="n">
        <v>66192</v>
      </c>
    </row>
    <row r="2443" spans="1:4">
      <c r="A2443" s="4" t="s">
        <v>1509</v>
      </c>
      <c r="C2443" s="6" t="n">
        <v>17967</v>
      </c>
    </row>
    <row r="2444" spans="1:4">
      <c r="A2444" s="4" t="s">
        <v>1510</v>
      </c>
      <c r="C2444" s="6" t="n">
        <v>15074</v>
      </c>
    </row>
    <row r="2445" spans="1:4">
      <c r="A2445" s="4" t="s">
        <v>1511</v>
      </c>
      <c r="C2445" s="6" t="n">
        <v>85541</v>
      </c>
    </row>
    <row r="2446" spans="1:4">
      <c r="A2446" s="4" t="s">
        <v>1512</v>
      </c>
      <c r="C2446" s="6" t="n">
        <v>0</v>
      </c>
    </row>
    <row r="2447" spans="1:4">
      <c r="A2447" s="4" t="s">
        <v>1513</v>
      </c>
      <c r="C2447" s="6" t="n">
        <v>0</v>
      </c>
    </row>
    <row r="2448" spans="1:4">
      <c r="A2448" s="4" t="s">
        <v>177</v>
      </c>
      <c r="C2448" s="6" t="n">
        <v>100615</v>
      </c>
    </row>
    <row r="2449" spans="1:4">
      <c r="A2449" s="4" t="s">
        <v>1514</v>
      </c>
      <c r="C2449" s="7" t="n">
        <v>36334</v>
      </c>
    </row>
    <row r="2450" spans="1:4">
      <c r="A2450" s="4" t="s">
        <v>1524</v>
      </c>
      <c r="C2450" s="6" t="n">
        <v>1999</v>
      </c>
    </row>
    <row r="2451" spans="1:4">
      <c r="A2451" s="4" t="s">
        <v>1525</v>
      </c>
      <c r="B2451" s="4" t="s">
        <v>600</v>
      </c>
      <c r="C2451" s="6" t="n">
        <v>-1</v>
      </c>
    </row>
    <row r="2452" spans="1:4">
      <c r="A2452" s="4" t="s">
        <v>1730</v>
      </c>
    </row>
    <row r="2453" spans="1:4">
      <c r="A2453" s="3" t="s">
        <v>372</v>
      </c>
    </row>
    <row r="2454" spans="1:4">
      <c r="A2454" s="4" t="s">
        <v>1519</v>
      </c>
      <c r="C2454" s="4" t="s">
        <v>1577</v>
      </c>
    </row>
    <row r="2455" spans="1:4">
      <c r="A2455" s="4" t="s">
        <v>1520</v>
      </c>
      <c r="C2455" s="4" t="s">
        <v>1521</v>
      </c>
    </row>
    <row r="2456" spans="1:4">
      <c r="A2456" s="4" t="s">
        <v>1522</v>
      </c>
      <c r="C2456" s="4" t="s">
        <v>1545</v>
      </c>
    </row>
    <row r="2457" spans="1:4">
      <c r="A2457" s="4" t="s">
        <v>1506</v>
      </c>
      <c r="C2457" s="7" t="n">
        <v>0</v>
      </c>
    </row>
    <row r="2458" spans="1:4">
      <c r="A2458" s="4" t="s">
        <v>1507</v>
      </c>
      <c r="C2458" s="6" t="n">
        <v>11198</v>
      </c>
    </row>
    <row r="2459" spans="1:4">
      <c r="A2459" s="4" t="s">
        <v>1508</v>
      </c>
      <c r="C2459" s="6" t="n">
        <v>71782</v>
      </c>
    </row>
    <row r="2460" spans="1:4">
      <c r="A2460" s="4" t="s">
        <v>1509</v>
      </c>
      <c r="C2460" s="6" t="n">
        <v>15689</v>
      </c>
    </row>
    <row r="2461" spans="1:4">
      <c r="A2461" s="4" t="s">
        <v>1510</v>
      </c>
      <c r="C2461" s="6" t="n">
        <v>11146</v>
      </c>
    </row>
    <row r="2462" spans="1:4">
      <c r="A2462" s="4" t="s">
        <v>1511</v>
      </c>
      <c r="C2462" s="6" t="n">
        <v>87523</v>
      </c>
    </row>
    <row r="2463" spans="1:4">
      <c r="A2463" s="4" t="s">
        <v>1512</v>
      </c>
      <c r="C2463" s="6" t="n">
        <v>0</v>
      </c>
    </row>
    <row r="2464" spans="1:4">
      <c r="A2464" s="4" t="s">
        <v>1513</v>
      </c>
      <c r="C2464" s="6" t="n">
        <v>0</v>
      </c>
    </row>
    <row r="2465" spans="1:4">
      <c r="A2465" s="4" t="s">
        <v>177</v>
      </c>
      <c r="C2465" s="6" t="n">
        <v>98669</v>
      </c>
    </row>
    <row r="2466" spans="1:4">
      <c r="A2466" s="4" t="s">
        <v>1514</v>
      </c>
      <c r="C2466" s="7" t="n">
        <v>34789</v>
      </c>
    </row>
    <row r="2467" spans="1:4">
      <c r="A2467" s="4" t="s">
        <v>1524</v>
      </c>
      <c r="C2467" s="6" t="n">
        <v>2001</v>
      </c>
    </row>
    <row r="2468" spans="1:4">
      <c r="A2468" s="4" t="s">
        <v>1525</v>
      </c>
      <c r="B2468" s="4" t="s">
        <v>600</v>
      </c>
      <c r="C2468" s="6" t="n">
        <v>-1</v>
      </c>
    </row>
    <row r="2469" spans="1:4">
      <c r="A2469" s="4" t="s">
        <v>1731</v>
      </c>
    </row>
    <row r="2470" spans="1:4">
      <c r="A2470" s="3" t="s">
        <v>372</v>
      </c>
    </row>
    <row r="2471" spans="1:4">
      <c r="A2471" s="4" t="s">
        <v>1519</v>
      </c>
      <c r="C2471" s="4" t="s">
        <v>1582</v>
      </c>
    </row>
    <row r="2472" spans="1:4">
      <c r="A2472" s="4" t="s">
        <v>1520</v>
      </c>
      <c r="C2472" s="4" t="s">
        <v>1521</v>
      </c>
    </row>
    <row r="2473" spans="1:4">
      <c r="A2473" s="4" t="s">
        <v>1522</v>
      </c>
      <c r="C2473" s="4" t="s">
        <v>1583</v>
      </c>
    </row>
    <row r="2474" spans="1:4">
      <c r="A2474" s="4" t="s">
        <v>1506</v>
      </c>
      <c r="C2474" s="7" t="n">
        <v>0</v>
      </c>
    </row>
    <row r="2475" spans="1:4">
      <c r="A2475" s="4" t="s">
        <v>1507</v>
      </c>
      <c r="C2475" s="6" t="n">
        <v>18095</v>
      </c>
    </row>
    <row r="2476" spans="1:4">
      <c r="A2476" s="4" t="s">
        <v>1508</v>
      </c>
      <c r="C2476" s="6" t="n">
        <v>66905</v>
      </c>
    </row>
    <row r="2477" spans="1:4">
      <c r="A2477" s="4" t="s">
        <v>1509</v>
      </c>
      <c r="C2477" s="6" t="n">
        <v>11085</v>
      </c>
    </row>
    <row r="2478" spans="1:4">
      <c r="A2478" s="4" t="s">
        <v>1510</v>
      </c>
      <c r="C2478" s="6" t="n">
        <v>18095</v>
      </c>
    </row>
    <row r="2479" spans="1:4">
      <c r="A2479" s="4" t="s">
        <v>1511</v>
      </c>
      <c r="C2479" s="6" t="n">
        <v>77990</v>
      </c>
    </row>
    <row r="2480" spans="1:4">
      <c r="A2480" s="4" t="s">
        <v>1512</v>
      </c>
      <c r="C2480" s="6" t="n">
        <v>0</v>
      </c>
    </row>
    <row r="2481" spans="1:4">
      <c r="A2481" s="4" t="s">
        <v>1513</v>
      </c>
      <c r="C2481" s="6" t="n">
        <v>0</v>
      </c>
    </row>
    <row r="2482" spans="1:4">
      <c r="A2482" s="4" t="s">
        <v>177</v>
      </c>
      <c r="C2482" s="6" t="n">
        <v>96085</v>
      </c>
    </row>
    <row r="2483" spans="1:4">
      <c r="A2483" s="4" t="s">
        <v>1514</v>
      </c>
      <c r="C2483" s="7" t="n">
        <v>22441</v>
      </c>
    </row>
    <row r="2484" spans="1:4">
      <c r="A2484" s="4" t="s">
        <v>1524</v>
      </c>
      <c r="C2484" s="6" t="n">
        <v>2000</v>
      </c>
    </row>
    <row r="2485" spans="1:4">
      <c r="A2485" s="4" t="s">
        <v>1525</v>
      </c>
      <c r="B2485" s="4" t="s">
        <v>600</v>
      </c>
      <c r="C2485" s="6" t="n">
        <v>-1</v>
      </c>
    </row>
    <row r="2486" spans="1:4">
      <c r="A2486" s="4" t="s">
        <v>1732</v>
      </c>
    </row>
    <row r="2487" spans="1:4">
      <c r="A2487" s="3" t="s">
        <v>372</v>
      </c>
    </row>
    <row r="2488" spans="1:4">
      <c r="A2488" s="4" t="s">
        <v>1519</v>
      </c>
      <c r="C2488" s="4" t="s">
        <v>1584</v>
      </c>
    </row>
    <row r="2489" spans="1:4">
      <c r="A2489" s="4" t="s">
        <v>1520</v>
      </c>
      <c r="C2489" s="4" t="s">
        <v>1521</v>
      </c>
    </row>
    <row r="2490" spans="1:4">
      <c r="A2490" s="4" t="s">
        <v>1522</v>
      </c>
      <c r="C2490" s="4" t="s">
        <v>1592</v>
      </c>
    </row>
    <row r="2491" spans="1:4">
      <c r="A2491" s="4" t="s">
        <v>1506</v>
      </c>
      <c r="C2491" s="7" t="n">
        <v>0</v>
      </c>
    </row>
    <row r="2492" spans="1:4">
      <c r="A2492" s="4" t="s">
        <v>1507</v>
      </c>
      <c r="C2492" s="6" t="n">
        <v>19104</v>
      </c>
    </row>
    <row r="2493" spans="1:4">
      <c r="A2493" s="4" t="s">
        <v>1508</v>
      </c>
      <c r="C2493" s="6" t="n">
        <v>52078</v>
      </c>
    </row>
    <row r="2494" spans="1:4">
      <c r="A2494" s="4" t="s">
        <v>1509</v>
      </c>
      <c r="C2494" s="6" t="n">
        <v>17207</v>
      </c>
    </row>
    <row r="2495" spans="1:4">
      <c r="A2495" s="4" t="s">
        <v>1510</v>
      </c>
      <c r="C2495" s="6" t="n">
        <v>20741</v>
      </c>
    </row>
    <row r="2496" spans="1:4">
      <c r="A2496" s="4" t="s">
        <v>1511</v>
      </c>
      <c r="C2496" s="6" t="n">
        <v>67648</v>
      </c>
    </row>
    <row r="2497" spans="1:4">
      <c r="A2497" s="4" t="s">
        <v>1512</v>
      </c>
      <c r="C2497" s="6" t="n">
        <v>0</v>
      </c>
    </row>
    <row r="2498" spans="1:4">
      <c r="A2498" s="4" t="s">
        <v>1513</v>
      </c>
      <c r="C2498" s="6" t="n">
        <v>0</v>
      </c>
    </row>
    <row r="2499" spans="1:4">
      <c r="A2499" s="4" t="s">
        <v>177</v>
      </c>
      <c r="C2499" s="6" t="n">
        <v>88389</v>
      </c>
    </row>
    <row r="2500" spans="1:4">
      <c r="A2500" s="4" t="s">
        <v>1514</v>
      </c>
      <c r="C2500" s="7" t="n">
        <v>14366</v>
      </c>
    </row>
    <row r="2501" spans="1:4">
      <c r="A2501" s="4" t="s">
        <v>1524</v>
      </c>
      <c r="C2501" s="4" t="s">
        <v>1585</v>
      </c>
    </row>
    <row r="2502" spans="1:4">
      <c r="A2502" s="4" t="s">
        <v>1525</v>
      </c>
      <c r="B2502" s="4" t="s">
        <v>600</v>
      </c>
      <c r="C2502" s="6" t="n">
        <v>-1</v>
      </c>
    </row>
    <row r="2503" spans="1:4">
      <c r="A2503" s="4" t="s">
        <v>1733</v>
      </c>
    </row>
    <row r="2504" spans="1:4">
      <c r="A2504" s="3" t="s">
        <v>372</v>
      </c>
    </row>
    <row r="2505" spans="1:4">
      <c r="A2505" s="4" t="s">
        <v>1519</v>
      </c>
      <c r="C2505" s="4" t="s">
        <v>1586</v>
      </c>
    </row>
    <row r="2506" spans="1:4">
      <c r="A2506" s="4" t="s">
        <v>1520</v>
      </c>
      <c r="C2506" s="4" t="s">
        <v>1521</v>
      </c>
    </row>
    <row r="2507" spans="1:4">
      <c r="A2507" s="4" t="s">
        <v>1522</v>
      </c>
      <c r="C2507" s="4" t="s">
        <v>1563</v>
      </c>
    </row>
    <row r="2508" spans="1:4">
      <c r="A2508" s="4" t="s">
        <v>1506</v>
      </c>
      <c r="C2508" s="7" t="n">
        <v>0</v>
      </c>
    </row>
    <row r="2509" spans="1:4">
      <c r="A2509" s="4" t="s">
        <v>1507</v>
      </c>
      <c r="C2509" s="6" t="n">
        <v>13189</v>
      </c>
    </row>
    <row r="2510" spans="1:4">
      <c r="A2510" s="4" t="s">
        <v>1508</v>
      </c>
      <c r="C2510" s="6" t="n">
        <v>49823</v>
      </c>
    </row>
    <row r="2511" spans="1:4">
      <c r="A2511" s="4" t="s">
        <v>1509</v>
      </c>
      <c r="C2511" s="6" t="n">
        <v>17183</v>
      </c>
    </row>
    <row r="2512" spans="1:4">
      <c r="A2512" s="4" t="s">
        <v>1510</v>
      </c>
      <c r="C2512" s="6" t="n">
        <v>13189</v>
      </c>
    </row>
    <row r="2513" spans="1:4">
      <c r="A2513" s="4" t="s">
        <v>1511</v>
      </c>
      <c r="C2513" s="6" t="n">
        <v>67006</v>
      </c>
    </row>
    <row r="2514" spans="1:4">
      <c r="A2514" s="4" t="s">
        <v>1512</v>
      </c>
      <c r="C2514" s="6" t="n">
        <v>0</v>
      </c>
    </row>
    <row r="2515" spans="1:4">
      <c r="A2515" s="4" t="s">
        <v>1513</v>
      </c>
      <c r="C2515" s="6" t="n">
        <v>0</v>
      </c>
    </row>
    <row r="2516" spans="1:4">
      <c r="A2516" s="4" t="s">
        <v>177</v>
      </c>
      <c r="C2516" s="6" t="n">
        <v>80195</v>
      </c>
    </row>
    <row r="2517" spans="1:4">
      <c r="A2517" s="4" t="s">
        <v>1514</v>
      </c>
      <c r="C2517" s="7" t="n">
        <v>19965</v>
      </c>
    </row>
    <row r="2518" spans="1:4">
      <c r="A2518" s="4" t="s">
        <v>1524</v>
      </c>
      <c r="C2518" s="6" t="n">
        <v>1992</v>
      </c>
    </row>
    <row r="2519" spans="1:4">
      <c r="A2519" s="4" t="s">
        <v>1525</v>
      </c>
      <c r="B2519" s="4" t="s">
        <v>600</v>
      </c>
      <c r="C2519" s="6" t="n">
        <v>-1</v>
      </c>
    </row>
    <row r="2520" spans="1:4">
      <c r="A2520" s="4" t="s">
        <v>1734</v>
      </c>
    </row>
    <row r="2521" spans="1:4">
      <c r="A2521" s="3" t="s">
        <v>372</v>
      </c>
    </row>
    <row r="2522" spans="1:4">
      <c r="A2522" s="4" t="s">
        <v>1519</v>
      </c>
      <c r="C2522" s="4" t="s">
        <v>1588</v>
      </c>
    </row>
    <row r="2523" spans="1:4">
      <c r="A2523" s="4" t="s">
        <v>1520</v>
      </c>
      <c r="C2523" s="4" t="s">
        <v>1521</v>
      </c>
    </row>
    <row r="2524" spans="1:4">
      <c r="A2524" s="4" t="s">
        <v>1522</v>
      </c>
      <c r="C2524" s="4" t="s">
        <v>1563</v>
      </c>
    </row>
    <row r="2525" spans="1:4">
      <c r="A2525" s="4" t="s">
        <v>1506</v>
      </c>
      <c r="C2525" s="7" t="n">
        <v>0</v>
      </c>
    </row>
    <row r="2526" spans="1:4">
      <c r="A2526" s="4" t="s">
        <v>1507</v>
      </c>
      <c r="C2526" s="6" t="n">
        <v>13847</v>
      </c>
    </row>
    <row r="2527" spans="1:4">
      <c r="A2527" s="4" t="s">
        <v>1508</v>
      </c>
      <c r="C2527" s="6" t="n">
        <v>60383</v>
      </c>
    </row>
    <row r="2528" spans="1:4">
      <c r="A2528" s="4" t="s">
        <v>1509</v>
      </c>
      <c r="C2528" s="6" t="n">
        <v>5500</v>
      </c>
    </row>
    <row r="2529" spans="1:4">
      <c r="A2529" s="4" t="s">
        <v>1510</v>
      </c>
      <c r="C2529" s="6" t="n">
        <v>13847</v>
      </c>
    </row>
    <row r="2530" spans="1:4">
      <c r="A2530" s="4" t="s">
        <v>1511</v>
      </c>
      <c r="C2530" s="6" t="n">
        <v>65883</v>
      </c>
    </row>
    <row r="2531" spans="1:4">
      <c r="A2531" s="4" t="s">
        <v>1512</v>
      </c>
      <c r="C2531" s="6" t="n">
        <v>0</v>
      </c>
    </row>
    <row r="2532" spans="1:4">
      <c r="A2532" s="4" t="s">
        <v>1513</v>
      </c>
      <c r="C2532" s="6" t="n">
        <v>0</v>
      </c>
    </row>
    <row r="2533" spans="1:4">
      <c r="A2533" s="4" t="s">
        <v>177</v>
      </c>
      <c r="C2533" s="6" t="n">
        <v>79730</v>
      </c>
    </row>
    <row r="2534" spans="1:4">
      <c r="A2534" s="4" t="s">
        <v>1514</v>
      </c>
      <c r="C2534" s="7" t="n">
        <v>18914</v>
      </c>
    </row>
    <row r="2535" spans="1:4">
      <c r="A2535" s="4" t="s">
        <v>1524</v>
      </c>
      <c r="C2535" s="6" t="n">
        <v>2008</v>
      </c>
    </row>
    <row r="2536" spans="1:4">
      <c r="A2536" s="4" t="s">
        <v>1525</v>
      </c>
      <c r="B2536" s="4" t="s">
        <v>600</v>
      </c>
      <c r="C2536" s="6" t="n">
        <v>-1</v>
      </c>
    </row>
    <row r="2537" spans="1:4">
      <c r="A2537" s="4" t="s">
        <v>1735</v>
      </c>
    </row>
    <row r="2538" spans="1:4">
      <c r="A2538" s="3" t="s">
        <v>372</v>
      </c>
    </row>
    <row r="2539" spans="1:4">
      <c r="A2539" s="4" t="s">
        <v>1519</v>
      </c>
      <c r="C2539" s="4" t="s">
        <v>1587</v>
      </c>
    </row>
    <row r="2540" spans="1:4">
      <c r="A2540" s="4" t="s">
        <v>1520</v>
      </c>
      <c r="C2540" s="4" t="s">
        <v>1521</v>
      </c>
    </row>
    <row r="2541" spans="1:4">
      <c r="A2541" s="4" t="s">
        <v>1522</v>
      </c>
      <c r="C2541" s="4" t="s">
        <v>1563</v>
      </c>
    </row>
    <row r="2542" spans="1:4">
      <c r="A2542" s="4" t="s">
        <v>1506</v>
      </c>
      <c r="C2542" s="7" t="n">
        <v>0</v>
      </c>
    </row>
    <row r="2543" spans="1:4">
      <c r="A2543" s="4" t="s">
        <v>1507</v>
      </c>
      <c r="C2543" s="6" t="n">
        <v>10385</v>
      </c>
    </row>
    <row r="2544" spans="1:4">
      <c r="A2544" s="4" t="s">
        <v>1508</v>
      </c>
      <c r="C2544" s="6" t="n">
        <v>60694</v>
      </c>
    </row>
    <row r="2545" spans="1:4">
      <c r="A2545" s="4" t="s">
        <v>1509</v>
      </c>
      <c r="C2545" s="6" t="n">
        <v>5920</v>
      </c>
    </row>
    <row r="2546" spans="1:4">
      <c r="A2546" s="4" t="s">
        <v>1510</v>
      </c>
      <c r="C2546" s="6" t="n">
        <v>10350</v>
      </c>
    </row>
    <row r="2547" spans="1:4">
      <c r="A2547" s="4" t="s">
        <v>1511</v>
      </c>
      <c r="C2547" s="6" t="n">
        <v>66649</v>
      </c>
    </row>
    <row r="2548" spans="1:4">
      <c r="A2548" s="4" t="s">
        <v>1512</v>
      </c>
      <c r="C2548" s="6" t="n">
        <v>0</v>
      </c>
    </row>
    <row r="2549" spans="1:4">
      <c r="A2549" s="4" t="s">
        <v>1513</v>
      </c>
      <c r="C2549" s="6" t="n">
        <v>0</v>
      </c>
    </row>
    <row r="2550" spans="1:4">
      <c r="A2550" s="4" t="s">
        <v>177</v>
      </c>
      <c r="C2550" s="6" t="n">
        <v>76999</v>
      </c>
    </row>
    <row r="2551" spans="1:4">
      <c r="A2551" s="4" t="s">
        <v>1514</v>
      </c>
      <c r="C2551" s="7" t="n">
        <v>24136</v>
      </c>
    </row>
    <row r="2552" spans="1:4">
      <c r="A2552" s="4" t="s">
        <v>1524</v>
      </c>
      <c r="C2552" s="6" t="n">
        <v>2003</v>
      </c>
    </row>
    <row r="2553" spans="1:4">
      <c r="A2553" s="4" t="s">
        <v>1525</v>
      </c>
      <c r="B2553" s="4" t="s">
        <v>600</v>
      </c>
      <c r="C2553" s="6" t="n">
        <v>-1</v>
      </c>
    </row>
    <row r="2554" spans="1:4">
      <c r="A2554" s="4" t="s">
        <v>1736</v>
      </c>
    </row>
    <row r="2555" spans="1:4">
      <c r="A2555" s="3" t="s">
        <v>372</v>
      </c>
    </row>
    <row r="2556" spans="1:4">
      <c r="A2556" s="4" t="s">
        <v>1519</v>
      </c>
      <c r="C2556" s="4" t="s">
        <v>1589</v>
      </c>
    </row>
    <row r="2557" spans="1:4">
      <c r="A2557" s="4" t="s">
        <v>1520</v>
      </c>
      <c r="C2557" s="4" t="s">
        <v>1521</v>
      </c>
    </row>
    <row r="2558" spans="1:4">
      <c r="A2558" s="4" t="s">
        <v>1522</v>
      </c>
      <c r="C2558" s="4" t="s">
        <v>1590</v>
      </c>
    </row>
    <row r="2559" spans="1:4">
      <c r="A2559" s="4" t="s">
        <v>1506</v>
      </c>
      <c r="C2559" s="7" t="n">
        <v>0</v>
      </c>
    </row>
    <row r="2560" spans="1:4">
      <c r="A2560" s="4" t="s">
        <v>1507</v>
      </c>
      <c r="C2560" s="6" t="n">
        <v>58402</v>
      </c>
    </row>
    <row r="2561" spans="1:4">
      <c r="A2561" s="4" t="s">
        <v>1508</v>
      </c>
      <c r="C2561" s="6" t="n">
        <v>13069</v>
      </c>
    </row>
    <row r="2562" spans="1:4">
      <c r="A2562" s="4" t="s">
        <v>1509</v>
      </c>
      <c r="C2562" s="6" t="n">
        <v>4005</v>
      </c>
    </row>
    <row r="2563" spans="1:4">
      <c r="A2563" s="4" t="s">
        <v>1510</v>
      </c>
      <c r="C2563" s="6" t="n">
        <v>23371</v>
      </c>
    </row>
    <row r="2564" spans="1:4">
      <c r="A2564" s="4" t="s">
        <v>1511</v>
      </c>
      <c r="C2564" s="6" t="n">
        <v>16197</v>
      </c>
    </row>
    <row r="2565" spans="1:4">
      <c r="A2565" s="4" t="s">
        <v>1512</v>
      </c>
      <c r="C2565" s="6" t="n">
        <v>35908</v>
      </c>
    </row>
    <row r="2566" spans="1:4">
      <c r="A2566" s="4" t="s">
        <v>1513</v>
      </c>
      <c r="C2566" s="6" t="n">
        <v>0</v>
      </c>
    </row>
    <row r="2567" spans="1:4">
      <c r="A2567" s="4" t="s">
        <v>177</v>
      </c>
      <c r="C2567" s="6" t="n">
        <v>75476</v>
      </c>
    </row>
    <row r="2568" spans="1:4">
      <c r="A2568" s="4" t="s">
        <v>1514</v>
      </c>
      <c r="C2568" s="7" t="n">
        <v>14139</v>
      </c>
    </row>
    <row r="2569" spans="1:4">
      <c r="A2569" s="4" t="s">
        <v>1524</v>
      </c>
      <c r="C2569" s="6" t="n">
        <v>1981</v>
      </c>
    </row>
    <row r="2570" spans="1:4">
      <c r="A2570" s="4" t="s">
        <v>1525</v>
      </c>
      <c r="B2570" s="4" t="s">
        <v>600</v>
      </c>
      <c r="C2570" s="6" t="n">
        <v>-1</v>
      </c>
    </row>
    <row r="2571" spans="1:4">
      <c r="A2571" s="4" t="s">
        <v>1737</v>
      </c>
    </row>
    <row r="2572" spans="1:4">
      <c r="A2572" s="3" t="s">
        <v>372</v>
      </c>
    </row>
    <row r="2573" spans="1:4">
      <c r="A2573" s="4" t="s">
        <v>1519</v>
      </c>
      <c r="C2573" s="4" t="s">
        <v>1591</v>
      </c>
    </row>
    <row r="2574" spans="1:4">
      <c r="A2574" s="4" t="s">
        <v>1520</v>
      </c>
      <c r="C2574" s="4" t="s">
        <v>1521</v>
      </c>
    </row>
    <row r="2575" spans="1:4">
      <c r="A2575" s="4" t="s">
        <v>1522</v>
      </c>
      <c r="C2575" s="4" t="s">
        <v>1592</v>
      </c>
    </row>
    <row r="2576" spans="1:4">
      <c r="A2576" s="4" t="s">
        <v>1506</v>
      </c>
      <c r="C2576" s="7" t="n">
        <v>0</v>
      </c>
    </row>
    <row r="2577" spans="1:4">
      <c r="A2577" s="4" t="s">
        <v>1507</v>
      </c>
      <c r="C2577" s="6" t="n">
        <v>18080</v>
      </c>
    </row>
    <row r="2578" spans="1:4">
      <c r="A2578" s="4" t="s">
        <v>1508</v>
      </c>
      <c r="C2578" s="6" t="n">
        <v>51262</v>
      </c>
    </row>
    <row r="2579" spans="1:4">
      <c r="A2579" s="4" t="s">
        <v>1509</v>
      </c>
      <c r="C2579" s="6" t="n">
        <v>140</v>
      </c>
    </row>
    <row r="2580" spans="1:4">
      <c r="A2580" s="4" t="s">
        <v>1510</v>
      </c>
      <c r="C2580" s="6" t="n">
        <v>18080</v>
      </c>
    </row>
    <row r="2581" spans="1:4">
      <c r="A2581" s="4" t="s">
        <v>1511</v>
      </c>
      <c r="C2581" s="6" t="n">
        <v>51402</v>
      </c>
    </row>
    <row r="2582" spans="1:4">
      <c r="A2582" s="4" t="s">
        <v>1512</v>
      </c>
      <c r="C2582" s="6" t="n">
        <v>0</v>
      </c>
    </row>
    <row r="2583" spans="1:4">
      <c r="A2583" s="4" t="s">
        <v>1513</v>
      </c>
      <c r="C2583" s="6" t="n">
        <v>0</v>
      </c>
    </row>
    <row r="2584" spans="1:4">
      <c r="A2584" s="4" t="s">
        <v>177</v>
      </c>
      <c r="C2584" s="6" t="n">
        <v>69482</v>
      </c>
    </row>
    <row r="2585" spans="1:4">
      <c r="A2585" s="4" t="s">
        <v>1514</v>
      </c>
      <c r="C2585" s="7" t="n">
        <v>4375</v>
      </c>
    </row>
    <row r="2586" spans="1:4">
      <c r="A2586" s="4" t="s">
        <v>1524</v>
      </c>
      <c r="C2586" s="6" t="n">
        <v>2013</v>
      </c>
    </row>
    <row r="2587" spans="1:4">
      <c r="A2587" s="4" t="s">
        <v>1525</v>
      </c>
      <c r="B2587" s="4" t="s">
        <v>600</v>
      </c>
      <c r="C2587" s="6" t="n">
        <v>-1</v>
      </c>
    </row>
    <row r="2588" spans="1:4">
      <c r="A2588" s="4" t="s">
        <v>1738</v>
      </c>
    </row>
    <row r="2589" spans="1:4">
      <c r="A2589" s="3" t="s">
        <v>372</v>
      </c>
    </row>
    <row r="2590" spans="1:4">
      <c r="A2590" s="4" t="s">
        <v>1519</v>
      </c>
      <c r="C2590" s="4" t="s">
        <v>1593</v>
      </c>
    </row>
    <row r="2591" spans="1:4">
      <c r="A2591" s="4" t="s">
        <v>1520</v>
      </c>
      <c r="C2591" s="4" t="s">
        <v>1521</v>
      </c>
    </row>
    <row r="2592" spans="1:4">
      <c r="A2592" s="4" t="s">
        <v>1522</v>
      </c>
      <c r="C2592" s="4" t="s">
        <v>1594</v>
      </c>
    </row>
    <row r="2593" spans="1:4">
      <c r="A2593" s="4" t="s">
        <v>1506</v>
      </c>
      <c r="C2593" s="7" t="n">
        <v>0</v>
      </c>
    </row>
    <row r="2594" spans="1:4">
      <c r="A2594" s="4" t="s">
        <v>1507</v>
      </c>
      <c r="C2594" s="6" t="n">
        <v>16741</v>
      </c>
    </row>
    <row r="2595" spans="1:4">
      <c r="A2595" s="4" t="s">
        <v>1508</v>
      </c>
      <c r="C2595" s="6" t="n">
        <v>51285</v>
      </c>
    </row>
    <row r="2596" spans="1:4">
      <c r="A2596" s="4" t="s">
        <v>1509</v>
      </c>
      <c r="C2596" s="6" t="n">
        <v>1422</v>
      </c>
    </row>
    <row r="2597" spans="1:4">
      <c r="A2597" s="4" t="s">
        <v>1510</v>
      </c>
      <c r="C2597" s="6" t="n">
        <v>16741</v>
      </c>
    </row>
    <row r="2598" spans="1:4">
      <c r="A2598" s="4" t="s">
        <v>1511</v>
      </c>
      <c r="C2598" s="6" t="n">
        <v>52707</v>
      </c>
    </row>
    <row r="2599" spans="1:4">
      <c r="A2599" s="4" t="s">
        <v>1512</v>
      </c>
      <c r="C2599" s="6" t="n">
        <v>0</v>
      </c>
    </row>
    <row r="2600" spans="1:4">
      <c r="A2600" s="4" t="s">
        <v>1513</v>
      </c>
      <c r="C2600" s="6" t="n">
        <v>0</v>
      </c>
    </row>
    <row r="2601" spans="1:4">
      <c r="A2601" s="4" t="s">
        <v>177</v>
      </c>
      <c r="C2601" s="6" t="n">
        <v>69448</v>
      </c>
    </row>
    <row r="2602" spans="1:4">
      <c r="A2602" s="4" t="s">
        <v>1514</v>
      </c>
      <c r="C2602" s="7" t="n">
        <v>8185</v>
      </c>
    </row>
    <row r="2603" spans="1:4">
      <c r="A2603" s="4" t="s">
        <v>1524</v>
      </c>
      <c r="C2603" s="4" t="s">
        <v>1595</v>
      </c>
    </row>
    <row r="2604" spans="1:4">
      <c r="A2604" s="4" t="s">
        <v>1525</v>
      </c>
      <c r="B2604" s="4" t="s">
        <v>600</v>
      </c>
      <c r="C2604" s="6" t="n">
        <v>-1</v>
      </c>
    </row>
    <row r="2605" spans="1:4">
      <c r="A2605" s="4" t="s">
        <v>1739</v>
      </c>
    </row>
    <row r="2606" spans="1:4">
      <c r="A2606" s="3" t="s">
        <v>372</v>
      </c>
    </row>
    <row r="2607" spans="1:4">
      <c r="A2607" s="4" t="s">
        <v>1519</v>
      </c>
      <c r="C2607" s="4" t="s">
        <v>1597</v>
      </c>
    </row>
    <row r="2608" spans="1:4">
      <c r="A2608" s="4" t="s">
        <v>1520</v>
      </c>
      <c r="C2608" s="4" t="s">
        <v>1521</v>
      </c>
    </row>
    <row r="2609" spans="1:4">
      <c r="A2609" s="4" t="s">
        <v>1522</v>
      </c>
      <c r="C2609" s="4" t="s">
        <v>1740</v>
      </c>
    </row>
    <row r="2610" spans="1:4">
      <c r="A2610" s="4" t="s">
        <v>1506</v>
      </c>
      <c r="C2610" s="7" t="n">
        <v>0</v>
      </c>
    </row>
    <row r="2611" spans="1:4">
      <c r="A2611" s="4" t="s">
        <v>1507</v>
      </c>
      <c r="C2611" s="6" t="n">
        <v>0</v>
      </c>
    </row>
    <row r="2612" spans="1:4">
      <c r="A2612" s="4" t="s">
        <v>1508</v>
      </c>
      <c r="C2612" s="6" t="n">
        <v>53349</v>
      </c>
    </row>
    <row r="2613" spans="1:4">
      <c r="A2613" s="4" t="s">
        <v>1509</v>
      </c>
      <c r="C2613" s="6" t="n">
        <v>12787</v>
      </c>
    </row>
    <row r="2614" spans="1:4">
      <c r="A2614" s="4" t="s">
        <v>1510</v>
      </c>
      <c r="C2614" s="6" t="n">
        <v>0</v>
      </c>
    </row>
    <row r="2615" spans="1:4">
      <c r="A2615" s="4" t="s">
        <v>1511</v>
      </c>
      <c r="C2615" s="6" t="n">
        <v>66136</v>
      </c>
    </row>
    <row r="2616" spans="1:4">
      <c r="A2616" s="4" t="s">
        <v>1512</v>
      </c>
      <c r="C2616" s="6" t="n">
        <v>0</v>
      </c>
    </row>
    <row r="2617" spans="1:4">
      <c r="A2617" s="4" t="s">
        <v>1513</v>
      </c>
      <c r="C2617" s="6" t="n">
        <v>0</v>
      </c>
    </row>
    <row r="2618" spans="1:4">
      <c r="A2618" s="4" t="s">
        <v>177</v>
      </c>
      <c r="C2618" s="6" t="n">
        <v>66136</v>
      </c>
    </row>
    <row r="2619" spans="1:4">
      <c r="A2619" s="4" t="s">
        <v>1514</v>
      </c>
      <c r="C2619" s="7" t="n">
        <v>18272</v>
      </c>
    </row>
    <row r="2620" spans="1:4">
      <c r="A2620" s="4" t="s">
        <v>1524</v>
      </c>
      <c r="C2620" s="6" t="n">
        <v>2009</v>
      </c>
    </row>
    <row r="2621" spans="1:4">
      <c r="A2621" s="4" t="s">
        <v>1525</v>
      </c>
      <c r="B2621" s="4" t="s">
        <v>600</v>
      </c>
      <c r="C2621" s="6" t="n">
        <v>-1</v>
      </c>
    </row>
    <row r="2622" spans="1:4">
      <c r="A2622" s="4" t="s">
        <v>1741</v>
      </c>
    </row>
    <row r="2623" spans="1:4">
      <c r="A2623" s="3" t="s">
        <v>372</v>
      </c>
    </row>
    <row r="2624" spans="1:4">
      <c r="A2624" s="4" t="s">
        <v>1519</v>
      </c>
      <c r="C2624" s="4" t="s">
        <v>1596</v>
      </c>
    </row>
    <row r="2625" spans="1:4">
      <c r="A2625" s="4" t="s">
        <v>1520</v>
      </c>
      <c r="C2625" s="4" t="s">
        <v>1521</v>
      </c>
    </row>
    <row r="2626" spans="1:4">
      <c r="A2626" s="4" t="s">
        <v>1522</v>
      </c>
      <c r="C2626" s="4" t="s">
        <v>1545</v>
      </c>
    </row>
    <row r="2627" spans="1:4">
      <c r="A2627" s="4" t="s">
        <v>1506</v>
      </c>
      <c r="C2627" s="7" t="n">
        <v>0</v>
      </c>
    </row>
    <row r="2628" spans="1:4">
      <c r="A2628" s="4" t="s">
        <v>1507</v>
      </c>
      <c r="C2628" s="6" t="n">
        <v>9135</v>
      </c>
    </row>
    <row r="2629" spans="1:4">
      <c r="A2629" s="4" t="s">
        <v>1508</v>
      </c>
      <c r="C2629" s="6" t="n">
        <v>50857</v>
      </c>
    </row>
    <row r="2630" spans="1:4">
      <c r="A2630" s="4" t="s">
        <v>1509</v>
      </c>
      <c r="C2630" s="6" t="n">
        <v>3853</v>
      </c>
    </row>
    <row r="2631" spans="1:4">
      <c r="A2631" s="4" t="s">
        <v>1510</v>
      </c>
      <c r="C2631" s="6" t="n">
        <v>9496</v>
      </c>
    </row>
    <row r="2632" spans="1:4">
      <c r="A2632" s="4" t="s">
        <v>1511</v>
      </c>
      <c r="C2632" s="6" t="n">
        <v>54349</v>
      </c>
    </row>
    <row r="2633" spans="1:4">
      <c r="A2633" s="4" t="s">
        <v>1512</v>
      </c>
      <c r="C2633" s="6" t="n">
        <v>0</v>
      </c>
    </row>
    <row r="2634" spans="1:4">
      <c r="A2634" s="4" t="s">
        <v>1513</v>
      </c>
      <c r="C2634" s="6" t="n">
        <v>0</v>
      </c>
    </row>
    <row r="2635" spans="1:4">
      <c r="A2635" s="4" t="s">
        <v>177</v>
      </c>
      <c r="C2635" s="6" t="n">
        <v>63845</v>
      </c>
    </row>
    <row r="2636" spans="1:4">
      <c r="A2636" s="4" t="s">
        <v>1514</v>
      </c>
      <c r="C2636" s="7" t="n">
        <v>23471</v>
      </c>
    </row>
    <row r="2637" spans="1:4">
      <c r="A2637" s="4" t="s">
        <v>1524</v>
      </c>
      <c r="C2637" s="6" t="n">
        <v>1984</v>
      </c>
    </row>
    <row r="2638" spans="1:4">
      <c r="A2638" s="4" t="s">
        <v>1525</v>
      </c>
      <c r="B2638" s="4" t="s">
        <v>600</v>
      </c>
      <c r="C2638" s="6" t="n">
        <v>-1</v>
      </c>
    </row>
    <row r="2639" spans="1:4">
      <c r="A2639" s="4" t="s">
        <v>1742</v>
      </c>
    </row>
    <row r="2640" spans="1:4">
      <c r="A2640" s="3" t="s">
        <v>372</v>
      </c>
    </row>
    <row r="2641" spans="1:4">
      <c r="A2641" s="4" t="s">
        <v>1519</v>
      </c>
      <c r="C2641" s="4" t="s">
        <v>1599</v>
      </c>
    </row>
    <row r="2642" spans="1:4">
      <c r="A2642" s="4" t="s">
        <v>1520</v>
      </c>
      <c r="C2642" s="4" t="s">
        <v>1521</v>
      </c>
    </row>
    <row r="2643" spans="1:4">
      <c r="A2643" s="4" t="s">
        <v>1522</v>
      </c>
      <c r="C2643" s="4" t="s">
        <v>1743</v>
      </c>
    </row>
    <row r="2644" spans="1:4">
      <c r="A2644" s="4" t="s">
        <v>1506</v>
      </c>
      <c r="C2644" s="7" t="n">
        <v>0</v>
      </c>
    </row>
    <row r="2645" spans="1:4">
      <c r="A2645" s="4" t="s">
        <v>1507</v>
      </c>
      <c r="C2645" s="6" t="n">
        <v>5584</v>
      </c>
    </row>
    <row r="2646" spans="1:4">
      <c r="A2646" s="4" t="s">
        <v>1508</v>
      </c>
      <c r="C2646" s="6" t="n">
        <v>51868</v>
      </c>
    </row>
    <row r="2647" spans="1:4">
      <c r="A2647" s="4" t="s">
        <v>1509</v>
      </c>
      <c r="C2647" s="6" t="n">
        <v>166</v>
      </c>
    </row>
    <row r="2648" spans="1:4">
      <c r="A2648" s="4" t="s">
        <v>1510</v>
      </c>
      <c r="C2648" s="6" t="n">
        <v>5574</v>
      </c>
    </row>
    <row r="2649" spans="1:4">
      <c r="A2649" s="4" t="s">
        <v>1511</v>
      </c>
      <c r="C2649" s="6" t="n">
        <v>52044</v>
      </c>
    </row>
    <row r="2650" spans="1:4">
      <c r="A2650" s="4" t="s">
        <v>1512</v>
      </c>
      <c r="C2650" s="6" t="n">
        <v>0</v>
      </c>
    </row>
    <row r="2651" spans="1:4">
      <c r="A2651" s="4" t="s">
        <v>1513</v>
      </c>
      <c r="C2651" s="6" t="n">
        <v>0</v>
      </c>
    </row>
    <row r="2652" spans="1:4">
      <c r="A2652" s="4" t="s">
        <v>177</v>
      </c>
      <c r="C2652" s="6" t="n">
        <v>57618</v>
      </c>
    </row>
    <row r="2653" spans="1:4">
      <c r="A2653" s="4" t="s">
        <v>1514</v>
      </c>
      <c r="C2653" s="7" t="n">
        <v>19401</v>
      </c>
    </row>
    <row r="2654" spans="1:4">
      <c r="A2654" s="4" t="s">
        <v>1524</v>
      </c>
      <c r="C2654" s="6" t="n">
        <v>2004</v>
      </c>
    </row>
    <row r="2655" spans="1:4">
      <c r="A2655" s="4" t="s">
        <v>1525</v>
      </c>
      <c r="B2655" s="4" t="s">
        <v>600</v>
      </c>
      <c r="C2655" s="6" t="n">
        <v>-1</v>
      </c>
    </row>
    <row r="2656" spans="1:4">
      <c r="A2656" s="4" t="s">
        <v>1744</v>
      </c>
    </row>
    <row r="2657" spans="1:4">
      <c r="A2657" s="3" t="s">
        <v>372</v>
      </c>
    </row>
    <row r="2658" spans="1:4">
      <c r="A2658" s="4" t="s">
        <v>1519</v>
      </c>
      <c r="C2658" s="4" t="s">
        <v>1601</v>
      </c>
    </row>
    <row r="2659" spans="1:4">
      <c r="A2659" s="4" t="s">
        <v>1520</v>
      </c>
      <c r="C2659" s="4" t="s">
        <v>1521</v>
      </c>
    </row>
    <row r="2660" spans="1:4">
      <c r="A2660" s="4" t="s">
        <v>1522</v>
      </c>
      <c r="C2660" s="4" t="s">
        <v>1724</v>
      </c>
    </row>
    <row r="2661" spans="1:4">
      <c r="A2661" s="4" t="s">
        <v>1506</v>
      </c>
      <c r="C2661" s="7" t="n">
        <v>0</v>
      </c>
    </row>
    <row r="2662" spans="1:4">
      <c r="A2662" s="4" t="s">
        <v>1507</v>
      </c>
      <c r="C2662" s="6" t="n">
        <v>624</v>
      </c>
    </row>
    <row r="2663" spans="1:4">
      <c r="A2663" s="4" t="s">
        <v>1508</v>
      </c>
      <c r="C2663" s="6" t="n">
        <v>28745</v>
      </c>
    </row>
    <row r="2664" spans="1:4">
      <c r="A2664" s="4" t="s">
        <v>1509</v>
      </c>
      <c r="C2664" s="6" t="n">
        <v>24116</v>
      </c>
    </row>
    <row r="2665" spans="1:4">
      <c r="A2665" s="4" t="s">
        <v>1510</v>
      </c>
      <c r="C2665" s="6" t="n">
        <v>958</v>
      </c>
    </row>
    <row r="2666" spans="1:4">
      <c r="A2666" s="4" t="s">
        <v>1511</v>
      </c>
      <c r="C2666" s="6" t="n">
        <v>52527</v>
      </c>
    </row>
    <row r="2667" spans="1:4">
      <c r="A2667" s="4" t="s">
        <v>1512</v>
      </c>
      <c r="C2667" s="6" t="n">
        <v>0</v>
      </c>
    </row>
    <row r="2668" spans="1:4">
      <c r="A2668" s="4" t="s">
        <v>1513</v>
      </c>
      <c r="C2668" s="6" t="n">
        <v>0</v>
      </c>
    </row>
    <row r="2669" spans="1:4">
      <c r="A2669" s="4" t="s">
        <v>177</v>
      </c>
      <c r="C2669" s="6" t="n">
        <v>53485</v>
      </c>
    </row>
    <row r="2670" spans="1:4">
      <c r="A2670" s="4" t="s">
        <v>1514</v>
      </c>
      <c r="C2670" s="7" t="n">
        <v>26534</v>
      </c>
    </row>
    <row r="2671" spans="1:4">
      <c r="A2671" s="4" t="s">
        <v>1524</v>
      </c>
      <c r="C2671" s="6" t="n">
        <v>1985</v>
      </c>
    </row>
    <row r="2672" spans="1:4">
      <c r="A2672" s="4" t="s">
        <v>1525</v>
      </c>
      <c r="B2672" s="4" t="s">
        <v>600</v>
      </c>
      <c r="C2672" s="6" t="n">
        <v>-1</v>
      </c>
    </row>
    <row r="2673" spans="1:4">
      <c r="A2673" s="4" t="s">
        <v>1745</v>
      </c>
    </row>
    <row r="2674" spans="1:4">
      <c r="A2674" s="3" t="s">
        <v>372</v>
      </c>
    </row>
    <row r="2675" spans="1:4">
      <c r="A2675" s="4" t="s">
        <v>1519</v>
      </c>
      <c r="C2675" s="4" t="s">
        <v>1602</v>
      </c>
    </row>
    <row r="2676" spans="1:4">
      <c r="A2676" s="4" t="s">
        <v>1520</v>
      </c>
      <c r="C2676" s="4" t="s">
        <v>1521</v>
      </c>
    </row>
    <row r="2677" spans="1:4">
      <c r="A2677" s="4" t="s">
        <v>1522</v>
      </c>
      <c r="C2677" s="4" t="s">
        <v>1563</v>
      </c>
    </row>
    <row r="2678" spans="1:4">
      <c r="A2678" s="4" t="s">
        <v>1506</v>
      </c>
      <c r="C2678" s="7" t="n">
        <v>0</v>
      </c>
    </row>
    <row r="2679" spans="1:4">
      <c r="A2679" s="4" t="s">
        <v>1507</v>
      </c>
      <c r="C2679" s="6" t="n">
        <v>16148</v>
      </c>
    </row>
    <row r="2680" spans="1:4">
      <c r="A2680" s="4" t="s">
        <v>1508</v>
      </c>
      <c r="C2680" s="6" t="n">
        <v>24983</v>
      </c>
    </row>
    <row r="2681" spans="1:4">
      <c r="A2681" s="4" t="s">
        <v>1509</v>
      </c>
      <c r="C2681" s="6" t="n">
        <v>7441</v>
      </c>
    </row>
    <row r="2682" spans="1:4">
      <c r="A2682" s="4" t="s">
        <v>1510</v>
      </c>
      <c r="C2682" s="6" t="n">
        <v>16148</v>
      </c>
    </row>
    <row r="2683" spans="1:4">
      <c r="A2683" s="4" t="s">
        <v>1511</v>
      </c>
      <c r="C2683" s="6" t="n">
        <v>32424</v>
      </c>
    </row>
    <row r="2684" spans="1:4">
      <c r="A2684" s="4" t="s">
        <v>1512</v>
      </c>
      <c r="C2684" s="6" t="n">
        <v>0</v>
      </c>
    </row>
    <row r="2685" spans="1:4">
      <c r="A2685" s="4" t="s">
        <v>1513</v>
      </c>
      <c r="C2685" s="6" t="n">
        <v>0</v>
      </c>
    </row>
    <row r="2686" spans="1:4">
      <c r="A2686" s="4" t="s">
        <v>177</v>
      </c>
      <c r="C2686" s="6" t="n">
        <v>48572</v>
      </c>
    </row>
    <row r="2687" spans="1:4">
      <c r="A2687" s="4" t="s">
        <v>1514</v>
      </c>
      <c r="C2687" s="7" t="n">
        <v>17532</v>
      </c>
    </row>
    <row r="2688" spans="1:4">
      <c r="A2688" s="4" t="s">
        <v>1524</v>
      </c>
      <c r="C2688" s="6" t="n">
        <v>1999</v>
      </c>
    </row>
    <row r="2689" spans="1:4">
      <c r="A2689" s="4" t="s">
        <v>1525</v>
      </c>
      <c r="B2689" s="4" t="s">
        <v>600</v>
      </c>
      <c r="C2689" s="6" t="n">
        <v>-1</v>
      </c>
    </row>
    <row r="2690" spans="1:4">
      <c r="A2690" s="4" t="s">
        <v>1746</v>
      </c>
    </row>
    <row r="2691" spans="1:4">
      <c r="A2691" s="3" t="s">
        <v>372</v>
      </c>
    </row>
    <row r="2692" spans="1:4">
      <c r="A2692" s="4" t="s">
        <v>1519</v>
      </c>
      <c r="C2692" s="4" t="s">
        <v>1603</v>
      </c>
    </row>
    <row r="2693" spans="1:4">
      <c r="A2693" s="4" t="s">
        <v>1520</v>
      </c>
      <c r="C2693" s="4" t="s">
        <v>1521</v>
      </c>
    </row>
    <row r="2694" spans="1:4">
      <c r="A2694" s="4" t="s">
        <v>1522</v>
      </c>
      <c r="C2694" s="4" t="s">
        <v>1743</v>
      </c>
    </row>
    <row r="2695" spans="1:4">
      <c r="A2695" s="4" t="s">
        <v>1506</v>
      </c>
      <c r="C2695" s="7" t="n">
        <v>38494</v>
      </c>
    </row>
    <row r="2696" spans="1:4">
      <c r="A2696" s="4" t="s">
        <v>1507</v>
      </c>
      <c r="C2696" s="6" t="n">
        <v>3880</v>
      </c>
    </row>
    <row r="2697" spans="1:4">
      <c r="A2697" s="4" t="s">
        <v>1508</v>
      </c>
      <c r="C2697" s="6" t="n">
        <v>43227</v>
      </c>
    </row>
    <row r="2698" spans="1:4">
      <c r="A2698" s="4" t="s">
        <v>1509</v>
      </c>
      <c r="C2698" s="6" t="n">
        <v>1074</v>
      </c>
    </row>
    <row r="2699" spans="1:4">
      <c r="A2699" s="4" t="s">
        <v>1510</v>
      </c>
      <c r="C2699" s="6" t="n">
        <v>3880</v>
      </c>
    </row>
    <row r="2700" spans="1:4">
      <c r="A2700" s="4" t="s">
        <v>1511</v>
      </c>
      <c r="C2700" s="6" t="n">
        <v>44301</v>
      </c>
    </row>
    <row r="2701" spans="1:4">
      <c r="A2701" s="4" t="s">
        <v>1512</v>
      </c>
      <c r="C2701" s="6" t="n">
        <v>0</v>
      </c>
    </row>
    <row r="2702" spans="1:4">
      <c r="A2702" s="4" t="s">
        <v>1513</v>
      </c>
      <c r="C2702" s="6" t="n">
        <v>0</v>
      </c>
    </row>
    <row r="2703" spans="1:4">
      <c r="A2703" s="4" t="s">
        <v>177</v>
      </c>
      <c r="C2703" s="6" t="n">
        <v>48181</v>
      </c>
    </row>
    <row r="2704" spans="1:4">
      <c r="A2704" s="4" t="s">
        <v>1514</v>
      </c>
      <c r="C2704" s="7" t="n">
        <v>22230</v>
      </c>
    </row>
    <row r="2705" spans="1:4">
      <c r="A2705" s="4" t="s">
        <v>1524</v>
      </c>
      <c r="C2705" s="6" t="n">
        <v>2001</v>
      </c>
    </row>
    <row r="2706" spans="1:4">
      <c r="A2706" s="4" t="s">
        <v>1525</v>
      </c>
      <c r="B2706" s="4" t="s">
        <v>600</v>
      </c>
      <c r="C2706" s="6" t="n">
        <v>-1</v>
      </c>
    </row>
    <row r="2707" spans="1:4">
      <c r="A2707" s="4" t="s">
        <v>1747</v>
      </c>
    </row>
    <row r="2708" spans="1:4">
      <c r="A2708" s="3" t="s">
        <v>372</v>
      </c>
    </row>
    <row r="2709" spans="1:4">
      <c r="A2709" s="4" t="s">
        <v>1519</v>
      </c>
      <c r="C2709" s="4" t="s">
        <v>1604</v>
      </c>
    </row>
    <row r="2710" spans="1:4">
      <c r="A2710" s="4" t="s">
        <v>1520</v>
      </c>
      <c r="C2710" s="4" t="s">
        <v>1521</v>
      </c>
    </row>
    <row r="2711" spans="1:4">
      <c r="A2711" s="4" t="s">
        <v>1522</v>
      </c>
      <c r="C2711" s="4" t="s">
        <v>1644</v>
      </c>
    </row>
    <row r="2712" spans="1:4">
      <c r="A2712" s="4" t="s">
        <v>1506</v>
      </c>
      <c r="C2712" s="7" t="n">
        <v>0</v>
      </c>
    </row>
    <row r="2713" spans="1:4">
      <c r="A2713" s="4" t="s">
        <v>1507</v>
      </c>
      <c r="C2713" s="6" t="n">
        <v>2850</v>
      </c>
    </row>
    <row r="2714" spans="1:4">
      <c r="A2714" s="4" t="s">
        <v>1508</v>
      </c>
      <c r="C2714" s="6" t="n">
        <v>27166</v>
      </c>
    </row>
    <row r="2715" spans="1:4">
      <c r="A2715" s="4" t="s">
        <v>1509</v>
      </c>
      <c r="C2715" s="6" t="n">
        <v>17411</v>
      </c>
    </row>
    <row r="2716" spans="1:4">
      <c r="A2716" s="4" t="s">
        <v>1510</v>
      </c>
      <c r="C2716" s="6" t="n">
        <v>2850</v>
      </c>
    </row>
    <row r="2717" spans="1:4">
      <c r="A2717" s="4" t="s">
        <v>1511</v>
      </c>
      <c r="C2717" s="6" t="n">
        <v>44577</v>
      </c>
    </row>
    <row r="2718" spans="1:4">
      <c r="A2718" s="4" t="s">
        <v>1512</v>
      </c>
      <c r="C2718" s="6" t="n">
        <v>0</v>
      </c>
    </row>
    <row r="2719" spans="1:4">
      <c r="A2719" s="4" t="s">
        <v>1513</v>
      </c>
      <c r="C2719" s="6" t="n">
        <v>0</v>
      </c>
    </row>
    <row r="2720" spans="1:4">
      <c r="A2720" s="4" t="s">
        <v>177</v>
      </c>
      <c r="C2720" s="6" t="n">
        <v>47427</v>
      </c>
    </row>
    <row r="2721" spans="1:4">
      <c r="A2721" s="4" t="s">
        <v>1514</v>
      </c>
      <c r="C2721" s="7" t="n">
        <v>32307</v>
      </c>
    </row>
    <row r="2722" spans="1:4">
      <c r="A2722" s="4" t="s">
        <v>1524</v>
      </c>
      <c r="C2722" s="4" t="s">
        <v>1606</v>
      </c>
    </row>
    <row r="2723" spans="1:4">
      <c r="A2723" s="4" t="s">
        <v>1525</v>
      </c>
      <c r="B2723" s="4" t="s">
        <v>600</v>
      </c>
      <c r="C2723" s="6" t="n">
        <v>-1</v>
      </c>
    </row>
    <row r="2724" spans="1:4">
      <c r="A2724" s="4" t="s">
        <v>1748</v>
      </c>
    </row>
    <row r="2725" spans="1:4">
      <c r="A2725" s="3" t="s">
        <v>372</v>
      </c>
    </row>
    <row r="2726" spans="1:4">
      <c r="A2726" s="4" t="s">
        <v>1519</v>
      </c>
      <c r="C2726" s="4" t="s">
        <v>1607</v>
      </c>
    </row>
    <row r="2727" spans="1:4">
      <c r="A2727" s="4" t="s">
        <v>1520</v>
      </c>
      <c r="C2727" s="4" t="s">
        <v>1521</v>
      </c>
    </row>
    <row r="2728" spans="1:4">
      <c r="A2728" s="4" t="s">
        <v>1522</v>
      </c>
      <c r="C2728" s="4" t="s">
        <v>1579</v>
      </c>
    </row>
    <row r="2729" spans="1:4">
      <c r="A2729" s="4" t="s">
        <v>1506</v>
      </c>
      <c r="C2729" s="7" t="n">
        <v>10788</v>
      </c>
    </row>
    <row r="2730" spans="1:4">
      <c r="A2730" s="4" t="s">
        <v>1507</v>
      </c>
      <c r="C2730" s="6" t="n">
        <v>0</v>
      </c>
    </row>
    <row r="2731" spans="1:4">
      <c r="A2731" s="4" t="s">
        <v>1508</v>
      </c>
      <c r="C2731" s="6" t="n">
        <v>37091</v>
      </c>
    </row>
    <row r="2732" spans="1:4">
      <c r="A2732" s="4" t="s">
        <v>1509</v>
      </c>
      <c r="C2732" s="6" t="n">
        <v>8033</v>
      </c>
    </row>
    <row r="2733" spans="1:4">
      <c r="A2733" s="4" t="s">
        <v>1510</v>
      </c>
      <c r="C2733" s="6" t="n">
        <v>27</v>
      </c>
    </row>
    <row r="2734" spans="1:4">
      <c r="A2734" s="4" t="s">
        <v>1511</v>
      </c>
      <c r="C2734" s="6" t="n">
        <v>45097</v>
      </c>
    </row>
    <row r="2735" spans="1:4">
      <c r="A2735" s="4" t="s">
        <v>1512</v>
      </c>
      <c r="C2735" s="6" t="n">
        <v>0</v>
      </c>
    </row>
    <row r="2736" spans="1:4">
      <c r="A2736" s="4" t="s">
        <v>1513</v>
      </c>
      <c r="C2736" s="6" t="n">
        <v>0</v>
      </c>
    </row>
    <row r="2737" spans="1:4">
      <c r="A2737" s="4" t="s">
        <v>177</v>
      </c>
      <c r="C2737" s="6" t="n">
        <v>45124</v>
      </c>
    </row>
    <row r="2738" spans="1:4">
      <c r="A2738" s="4" t="s">
        <v>1514</v>
      </c>
      <c r="C2738" s="7" t="n">
        <v>23365</v>
      </c>
    </row>
    <row r="2739" spans="1:4">
      <c r="A2739" s="4" t="s">
        <v>1524</v>
      </c>
      <c r="C2739" s="6" t="n">
        <v>1985</v>
      </c>
    </row>
    <row r="2740" spans="1:4">
      <c r="A2740" s="4" t="s">
        <v>1525</v>
      </c>
      <c r="B2740" s="4" t="s">
        <v>600</v>
      </c>
      <c r="C2740" s="6" t="n">
        <v>-1</v>
      </c>
    </row>
    <row r="2741" spans="1:4">
      <c r="A2741" s="4" t="s">
        <v>1749</v>
      </c>
    </row>
    <row r="2742" spans="1:4">
      <c r="A2742" s="3" t="s">
        <v>372</v>
      </c>
    </row>
    <row r="2743" spans="1:4">
      <c r="A2743" s="4" t="s">
        <v>1519</v>
      </c>
      <c r="C2743" s="4" t="s">
        <v>1611</v>
      </c>
    </row>
    <row r="2744" spans="1:4">
      <c r="A2744" s="4" t="s">
        <v>1520</v>
      </c>
      <c r="C2744" s="4" t="s">
        <v>1521</v>
      </c>
    </row>
    <row r="2745" spans="1:4">
      <c r="A2745" s="4" t="s">
        <v>1522</v>
      </c>
      <c r="C2745" s="4" t="s">
        <v>1592</v>
      </c>
    </row>
    <row r="2746" spans="1:4">
      <c r="A2746" s="4" t="s">
        <v>1506</v>
      </c>
      <c r="C2746" s="7" t="n">
        <v>0</v>
      </c>
    </row>
    <row r="2747" spans="1:4">
      <c r="A2747" s="4" t="s">
        <v>1507</v>
      </c>
      <c r="C2747" s="6" t="n">
        <v>134</v>
      </c>
    </row>
    <row r="2748" spans="1:4">
      <c r="A2748" s="4" t="s">
        <v>1508</v>
      </c>
      <c r="C2748" s="6" t="n">
        <v>25110</v>
      </c>
    </row>
    <row r="2749" spans="1:4">
      <c r="A2749" s="4" t="s">
        <v>1509</v>
      </c>
      <c r="C2749" s="6" t="n">
        <v>16903</v>
      </c>
    </row>
    <row r="2750" spans="1:4">
      <c r="A2750" s="4" t="s">
        <v>1510</v>
      </c>
      <c r="C2750" s="6" t="n">
        <v>134</v>
      </c>
    </row>
    <row r="2751" spans="1:4">
      <c r="A2751" s="4" t="s">
        <v>1511</v>
      </c>
      <c r="C2751" s="6" t="n">
        <v>42013</v>
      </c>
    </row>
    <row r="2752" spans="1:4">
      <c r="A2752" s="4" t="s">
        <v>1512</v>
      </c>
      <c r="C2752" s="6" t="n">
        <v>0</v>
      </c>
    </row>
    <row r="2753" spans="1:4">
      <c r="A2753" s="4" t="s">
        <v>1513</v>
      </c>
      <c r="C2753" s="6" t="n">
        <v>0</v>
      </c>
    </row>
    <row r="2754" spans="1:4">
      <c r="A2754" s="4" t="s">
        <v>177</v>
      </c>
      <c r="C2754" s="6" t="n">
        <v>42147</v>
      </c>
    </row>
    <row r="2755" spans="1:4">
      <c r="A2755" s="4" t="s">
        <v>1514</v>
      </c>
      <c r="C2755" s="7" t="n">
        <v>26843</v>
      </c>
    </row>
    <row r="2756" spans="1:4">
      <c r="A2756" s="4" t="s">
        <v>1524</v>
      </c>
      <c r="C2756" s="6" t="n">
        <v>1987</v>
      </c>
    </row>
    <row r="2757" spans="1:4">
      <c r="A2757" s="4" t="s">
        <v>1525</v>
      </c>
      <c r="B2757" s="4" t="s">
        <v>600</v>
      </c>
      <c r="C2757" s="6" t="n">
        <v>-1</v>
      </c>
    </row>
    <row r="2758" spans="1:4">
      <c r="A2758" s="4" t="s">
        <v>1750</v>
      </c>
    </row>
    <row r="2759" spans="1:4">
      <c r="A2759" s="3" t="s">
        <v>372</v>
      </c>
    </row>
    <row r="2760" spans="1:4">
      <c r="A2760" s="4" t="s">
        <v>1519</v>
      </c>
      <c r="C2760" s="4" t="s">
        <v>1609</v>
      </c>
    </row>
    <row r="2761" spans="1:4">
      <c r="A2761" s="4" t="s">
        <v>1520</v>
      </c>
      <c r="C2761" s="4" t="s">
        <v>1521</v>
      </c>
    </row>
    <row r="2762" spans="1:4">
      <c r="A2762" s="4" t="s">
        <v>1522</v>
      </c>
      <c r="C2762" s="4" t="s">
        <v>1610</v>
      </c>
    </row>
    <row r="2763" spans="1:4">
      <c r="A2763" s="4" t="s">
        <v>1506</v>
      </c>
      <c r="C2763" s="7" t="n">
        <v>0</v>
      </c>
    </row>
    <row r="2764" spans="1:4">
      <c r="A2764" s="4" t="s">
        <v>1507</v>
      </c>
      <c r="C2764" s="6" t="n">
        <v>4243</v>
      </c>
    </row>
    <row r="2765" spans="1:4">
      <c r="A2765" s="4" t="s">
        <v>1508</v>
      </c>
      <c r="C2765" s="6" t="n">
        <v>31125</v>
      </c>
    </row>
    <row r="2766" spans="1:4">
      <c r="A2766" s="4" t="s">
        <v>1509</v>
      </c>
      <c r="C2766" s="6" t="n">
        <v>6493</v>
      </c>
    </row>
    <row r="2767" spans="1:4">
      <c r="A2767" s="4" t="s">
        <v>1510</v>
      </c>
      <c r="C2767" s="6" t="n">
        <v>4244</v>
      </c>
    </row>
    <row r="2768" spans="1:4">
      <c r="A2768" s="4" t="s">
        <v>1511</v>
      </c>
      <c r="C2768" s="6" t="n">
        <v>37617</v>
      </c>
    </row>
    <row r="2769" spans="1:4">
      <c r="A2769" s="4" t="s">
        <v>1512</v>
      </c>
      <c r="C2769" s="6" t="n">
        <v>0</v>
      </c>
    </row>
    <row r="2770" spans="1:4">
      <c r="A2770" s="4" t="s">
        <v>1513</v>
      </c>
      <c r="C2770" s="6" t="n">
        <v>0</v>
      </c>
    </row>
    <row r="2771" spans="1:4">
      <c r="A2771" s="4" t="s">
        <v>177</v>
      </c>
      <c r="C2771" s="6" t="n">
        <v>41861</v>
      </c>
    </row>
    <row r="2772" spans="1:4">
      <c r="A2772" s="4" t="s">
        <v>1514</v>
      </c>
      <c r="C2772" s="7" t="n">
        <v>17977</v>
      </c>
    </row>
    <row r="2773" spans="1:4">
      <c r="A2773" s="4" t="s">
        <v>1524</v>
      </c>
      <c r="C2773" s="6" t="n">
        <v>2001</v>
      </c>
    </row>
    <row r="2774" spans="1:4">
      <c r="A2774" s="4" t="s">
        <v>1525</v>
      </c>
      <c r="B2774" s="4" t="s">
        <v>600</v>
      </c>
      <c r="C2774" s="6" t="n">
        <v>-1</v>
      </c>
    </row>
    <row r="2775" spans="1:4">
      <c r="A2775" s="4" t="s">
        <v>1750</v>
      </c>
    </row>
    <row r="2776" spans="1:4">
      <c r="A2776" s="3" t="s">
        <v>372</v>
      </c>
    </row>
    <row r="2777" spans="1:4">
      <c r="A2777" s="4" t="s">
        <v>1519</v>
      </c>
      <c r="C2777" s="4" t="s">
        <v>1608</v>
      </c>
    </row>
    <row r="2778" spans="1:4">
      <c r="A2778" s="4" t="s">
        <v>1520</v>
      </c>
      <c r="C2778" s="4" t="s">
        <v>1521</v>
      </c>
    </row>
    <row r="2779" spans="1:4">
      <c r="A2779" s="4" t="s">
        <v>1522</v>
      </c>
      <c r="C2779" s="4" t="s">
        <v>1751</v>
      </c>
    </row>
    <row r="2780" spans="1:4">
      <c r="A2780" s="4" t="s">
        <v>1506</v>
      </c>
      <c r="C2780" s="7" t="n">
        <v>0</v>
      </c>
    </row>
    <row r="2781" spans="1:4">
      <c r="A2781" s="4" t="s">
        <v>1507</v>
      </c>
      <c r="C2781" s="6" t="n">
        <v>3750</v>
      </c>
    </row>
    <row r="2782" spans="1:4">
      <c r="A2782" s="4" t="s">
        <v>1508</v>
      </c>
      <c r="C2782" s="6" t="n">
        <v>32454</v>
      </c>
    </row>
    <row r="2783" spans="1:4">
      <c r="A2783" s="4" t="s">
        <v>1509</v>
      </c>
      <c r="C2783" s="6" t="n">
        <v>4115</v>
      </c>
    </row>
    <row r="2784" spans="1:4">
      <c r="A2784" s="4" t="s">
        <v>1510</v>
      </c>
      <c r="C2784" s="6" t="n">
        <v>4762</v>
      </c>
    </row>
    <row r="2785" spans="1:4">
      <c r="A2785" s="4" t="s">
        <v>1511</v>
      </c>
      <c r="C2785" s="6" t="n">
        <v>35557</v>
      </c>
    </row>
    <row r="2786" spans="1:4">
      <c r="A2786" s="4" t="s">
        <v>1512</v>
      </c>
      <c r="C2786" s="6" t="n">
        <v>0</v>
      </c>
    </row>
    <row r="2787" spans="1:4">
      <c r="A2787" s="4" t="s">
        <v>1513</v>
      </c>
      <c r="C2787" s="6" t="n">
        <v>0</v>
      </c>
    </row>
    <row r="2788" spans="1:4">
      <c r="A2788" s="4" t="s">
        <v>177</v>
      </c>
      <c r="C2788" s="6" t="n">
        <v>40319</v>
      </c>
    </row>
    <row r="2789" spans="1:4">
      <c r="A2789" s="4" t="s">
        <v>1514</v>
      </c>
      <c r="C2789" s="7" t="n">
        <v>14352</v>
      </c>
    </row>
    <row r="2790" spans="1:4">
      <c r="A2790" s="4" t="s">
        <v>1524</v>
      </c>
      <c r="C2790" s="6" t="n">
        <v>2001</v>
      </c>
    </row>
    <row r="2791" spans="1:4">
      <c r="A2791" s="4" t="s">
        <v>1525</v>
      </c>
      <c r="B2791" s="4" t="s">
        <v>600</v>
      </c>
      <c r="C2791" s="6" t="n">
        <v>-1</v>
      </c>
    </row>
    <row r="2792" spans="1:4">
      <c r="A2792" s="4" t="s">
        <v>1752</v>
      </c>
    </row>
    <row r="2793" spans="1:4">
      <c r="A2793" s="3" t="s">
        <v>372</v>
      </c>
    </row>
    <row r="2794" spans="1:4">
      <c r="A2794" s="4" t="s">
        <v>1519</v>
      </c>
      <c r="C2794" s="4" t="s">
        <v>1614</v>
      </c>
    </row>
    <row r="2795" spans="1:4">
      <c r="A2795" s="4" t="s">
        <v>1520</v>
      </c>
      <c r="C2795" s="4" t="s">
        <v>1521</v>
      </c>
    </row>
    <row r="2796" spans="1:4">
      <c r="A2796" s="4" t="s">
        <v>1522</v>
      </c>
      <c r="C2796" s="4" t="s">
        <v>1592</v>
      </c>
    </row>
    <row r="2797" spans="1:4">
      <c r="A2797" s="4" t="s">
        <v>1506</v>
      </c>
      <c r="C2797" s="7" t="n">
        <v>0</v>
      </c>
    </row>
    <row r="2798" spans="1:4">
      <c r="A2798" s="4" t="s">
        <v>1507</v>
      </c>
      <c r="C2798" s="6" t="n">
        <v>850</v>
      </c>
    </row>
    <row r="2799" spans="1:4">
      <c r="A2799" s="4" t="s">
        <v>1508</v>
      </c>
      <c r="C2799" s="6" t="n">
        <v>25042</v>
      </c>
    </row>
    <row r="2800" spans="1:4">
      <c r="A2800" s="4" t="s">
        <v>1509</v>
      </c>
      <c r="C2800" s="6" t="n">
        <v>6618</v>
      </c>
    </row>
    <row r="2801" spans="1:4">
      <c r="A2801" s="4" t="s">
        <v>1510</v>
      </c>
      <c r="C2801" s="6" t="n">
        <v>822</v>
      </c>
    </row>
    <row r="2802" spans="1:4">
      <c r="A2802" s="4" t="s">
        <v>1511</v>
      </c>
      <c r="C2802" s="6" t="n">
        <v>31688</v>
      </c>
    </row>
    <row r="2803" spans="1:4">
      <c r="A2803" s="4" t="s">
        <v>1512</v>
      </c>
      <c r="C2803" s="6" t="n">
        <v>0</v>
      </c>
    </row>
    <row r="2804" spans="1:4">
      <c r="A2804" s="4" t="s">
        <v>1513</v>
      </c>
      <c r="C2804" s="6" t="n">
        <v>0</v>
      </c>
    </row>
    <row r="2805" spans="1:4">
      <c r="A2805" s="4" t="s">
        <v>177</v>
      </c>
      <c r="C2805" s="6" t="n">
        <v>32510</v>
      </c>
    </row>
    <row r="2806" spans="1:4">
      <c r="A2806" s="4" t="s">
        <v>1514</v>
      </c>
      <c r="C2806" s="7" t="n">
        <v>13693</v>
      </c>
    </row>
    <row r="2807" spans="1:4">
      <c r="A2807" s="4" t="s">
        <v>1524</v>
      </c>
      <c r="C2807" s="6" t="n">
        <v>1999</v>
      </c>
    </row>
    <row r="2808" spans="1:4">
      <c r="A2808" s="4" t="s">
        <v>1525</v>
      </c>
      <c r="B2808" s="4" t="s">
        <v>600</v>
      </c>
      <c r="C2808" s="6" t="n">
        <v>-1</v>
      </c>
    </row>
    <row r="2809" spans="1:4">
      <c r="A2809" s="4" t="s">
        <v>1753</v>
      </c>
    </row>
    <row r="2810" spans="1:4">
      <c r="A2810" s="3" t="s">
        <v>372</v>
      </c>
    </row>
    <row r="2811" spans="1:4">
      <c r="A2811" s="4" t="s">
        <v>1519</v>
      </c>
      <c r="C2811" s="4" t="s">
        <v>1613</v>
      </c>
    </row>
    <row r="2812" spans="1:4">
      <c r="A2812" s="4" t="s">
        <v>1520</v>
      </c>
      <c r="C2812" s="4" t="s">
        <v>1521</v>
      </c>
    </row>
    <row r="2813" spans="1:4">
      <c r="A2813" s="4" t="s">
        <v>1522</v>
      </c>
      <c r="C2813" s="4" t="s">
        <v>1724</v>
      </c>
    </row>
    <row r="2814" spans="1:4">
      <c r="A2814" s="4" t="s">
        <v>1506</v>
      </c>
      <c r="C2814" s="7" t="n">
        <v>0</v>
      </c>
    </row>
    <row r="2815" spans="1:4">
      <c r="A2815" s="4" t="s">
        <v>1507</v>
      </c>
      <c r="C2815" s="6" t="n">
        <v>109</v>
      </c>
    </row>
    <row r="2816" spans="1:4">
      <c r="A2816" s="4" t="s">
        <v>1508</v>
      </c>
      <c r="C2816" s="6" t="n">
        <v>22420</v>
      </c>
    </row>
    <row r="2817" spans="1:4">
      <c r="A2817" s="4" t="s">
        <v>1509</v>
      </c>
      <c r="C2817" s="6" t="n">
        <v>9904</v>
      </c>
    </row>
    <row r="2818" spans="1:4">
      <c r="A2818" s="4" t="s">
        <v>1510</v>
      </c>
      <c r="C2818" s="6" t="n">
        <v>1569</v>
      </c>
    </row>
    <row r="2819" spans="1:4">
      <c r="A2819" s="4" t="s">
        <v>1511</v>
      </c>
      <c r="C2819" s="6" t="n">
        <v>30864</v>
      </c>
    </row>
    <row r="2820" spans="1:4">
      <c r="A2820" s="4" t="s">
        <v>1512</v>
      </c>
      <c r="C2820" s="6" t="n">
        <v>0</v>
      </c>
    </row>
    <row r="2821" spans="1:4">
      <c r="A2821" s="4" t="s">
        <v>1513</v>
      </c>
      <c r="C2821" s="6" t="n">
        <v>0</v>
      </c>
    </row>
    <row r="2822" spans="1:4">
      <c r="A2822" s="4" t="s">
        <v>177</v>
      </c>
      <c r="C2822" s="6" t="n">
        <v>32433</v>
      </c>
    </row>
    <row r="2823" spans="1:4">
      <c r="A2823" s="4" t="s">
        <v>1514</v>
      </c>
      <c r="C2823" s="7" t="n">
        <v>22008</v>
      </c>
    </row>
    <row r="2824" spans="1:4">
      <c r="A2824" s="4" t="s">
        <v>1524</v>
      </c>
      <c r="C2824" s="6" t="n">
        <v>1987</v>
      </c>
    </row>
    <row r="2825" spans="1:4">
      <c r="A2825" s="4" t="s">
        <v>1525</v>
      </c>
      <c r="B2825" s="4" t="s">
        <v>600</v>
      </c>
      <c r="C2825" s="6" t="n">
        <v>-1</v>
      </c>
    </row>
    <row r="2826" spans="1:4">
      <c r="A2826" s="4" t="s">
        <v>1754</v>
      </c>
    </row>
    <row r="2827" spans="1:4">
      <c r="A2827" s="3" t="s">
        <v>372</v>
      </c>
    </row>
    <row r="2828" spans="1:4">
      <c r="A2828" s="4" t="s">
        <v>1519</v>
      </c>
      <c r="C2828" s="4" t="s">
        <v>1615</v>
      </c>
    </row>
    <row r="2829" spans="1:4">
      <c r="A2829" s="4" t="s">
        <v>1520</v>
      </c>
      <c r="C2829" s="4" t="s">
        <v>1521</v>
      </c>
    </row>
    <row r="2830" spans="1:4">
      <c r="A2830" s="4" t="s">
        <v>1522</v>
      </c>
      <c r="C2830" s="4" t="s">
        <v>1592</v>
      </c>
    </row>
    <row r="2831" spans="1:4">
      <c r="A2831" s="4" t="s">
        <v>1506</v>
      </c>
      <c r="C2831" s="7" t="n">
        <v>0</v>
      </c>
    </row>
    <row r="2832" spans="1:4">
      <c r="A2832" s="4" t="s">
        <v>1507</v>
      </c>
      <c r="C2832" s="6" t="n">
        <v>174</v>
      </c>
    </row>
    <row r="2833" spans="1:4">
      <c r="A2833" s="4" t="s">
        <v>1508</v>
      </c>
      <c r="C2833" s="6" t="n">
        <v>12200</v>
      </c>
    </row>
    <row r="2834" spans="1:4">
      <c r="A2834" s="4" t="s">
        <v>1509</v>
      </c>
      <c r="C2834" s="6" t="n">
        <v>11597</v>
      </c>
    </row>
    <row r="2835" spans="1:4">
      <c r="A2835" s="4" t="s">
        <v>1510</v>
      </c>
      <c r="C2835" s="6" t="n">
        <v>772</v>
      </c>
    </row>
    <row r="2836" spans="1:4">
      <c r="A2836" s="4" t="s">
        <v>1511</v>
      </c>
      <c r="C2836" s="6" t="n">
        <v>23199</v>
      </c>
    </row>
    <row r="2837" spans="1:4">
      <c r="A2837" s="4" t="s">
        <v>1512</v>
      </c>
      <c r="C2837" s="6" t="n">
        <v>0</v>
      </c>
    </row>
    <row r="2838" spans="1:4">
      <c r="A2838" s="4" t="s">
        <v>1513</v>
      </c>
      <c r="C2838" s="6" t="n">
        <v>0</v>
      </c>
    </row>
    <row r="2839" spans="1:4">
      <c r="A2839" s="4" t="s">
        <v>177</v>
      </c>
      <c r="C2839" s="6" t="n">
        <v>23971</v>
      </c>
    </row>
    <row r="2840" spans="1:4">
      <c r="A2840" s="4" t="s">
        <v>1514</v>
      </c>
      <c r="C2840" s="7" t="n">
        <v>11192</v>
      </c>
    </row>
    <row r="2841" spans="1:4">
      <c r="A2841" s="4" t="s">
        <v>1524</v>
      </c>
      <c r="C2841" s="4" t="s">
        <v>1616</v>
      </c>
    </row>
    <row r="2842" spans="1:4">
      <c r="A2842" s="4" t="s">
        <v>1525</v>
      </c>
      <c r="B2842" s="4" t="s">
        <v>600</v>
      </c>
      <c r="C2842" s="6" t="n">
        <v>-1</v>
      </c>
    </row>
    <row r="2843" spans="1:4">
      <c r="A2843" s="4" t="s">
        <v>1755</v>
      </c>
    </row>
    <row r="2844" spans="1:4">
      <c r="A2844" s="3" t="s">
        <v>372</v>
      </c>
    </row>
    <row r="2845" spans="1:4">
      <c r="A2845" s="4" t="s">
        <v>1519</v>
      </c>
      <c r="C2845" s="4" t="s">
        <v>1617</v>
      </c>
    </row>
    <row r="2846" spans="1:4">
      <c r="A2846" s="4" t="s">
        <v>1520</v>
      </c>
      <c r="C2846" s="4" t="s">
        <v>1521</v>
      </c>
    </row>
    <row r="2847" spans="1:4">
      <c r="A2847" s="4" t="s">
        <v>1522</v>
      </c>
      <c r="C2847" s="4" t="s">
        <v>1592</v>
      </c>
    </row>
    <row r="2848" spans="1:4">
      <c r="A2848" s="4" t="s">
        <v>1506</v>
      </c>
      <c r="C2848" s="7" t="n">
        <v>0</v>
      </c>
    </row>
    <row r="2849" spans="1:4">
      <c r="A2849" s="4" t="s">
        <v>1507</v>
      </c>
      <c r="C2849" s="6" t="n">
        <v>1299</v>
      </c>
    </row>
    <row r="2850" spans="1:4">
      <c r="A2850" s="4" t="s">
        <v>1508</v>
      </c>
      <c r="C2850" s="6" t="n">
        <v>12943</v>
      </c>
    </row>
    <row r="2851" spans="1:4">
      <c r="A2851" s="4" t="s">
        <v>1509</v>
      </c>
      <c r="C2851" s="6" t="n">
        <v>5071</v>
      </c>
    </row>
    <row r="2852" spans="1:4">
      <c r="A2852" s="4" t="s">
        <v>1510</v>
      </c>
      <c r="C2852" s="6" t="n">
        <v>1868</v>
      </c>
    </row>
    <row r="2853" spans="1:4">
      <c r="A2853" s="4" t="s">
        <v>1511</v>
      </c>
      <c r="C2853" s="6" t="n">
        <v>17445</v>
      </c>
    </row>
    <row r="2854" spans="1:4">
      <c r="A2854" s="4" t="s">
        <v>1512</v>
      </c>
      <c r="C2854" s="6" t="n">
        <v>0</v>
      </c>
    </row>
    <row r="2855" spans="1:4">
      <c r="A2855" s="4" t="s">
        <v>1513</v>
      </c>
      <c r="C2855" s="6" t="n">
        <v>0</v>
      </c>
    </row>
    <row r="2856" spans="1:4">
      <c r="A2856" s="4" t="s">
        <v>177</v>
      </c>
      <c r="C2856" s="6" t="n">
        <v>19313</v>
      </c>
    </row>
    <row r="2857" spans="1:4">
      <c r="A2857" s="4" t="s">
        <v>1514</v>
      </c>
      <c r="C2857" s="7" t="n">
        <v>12158</v>
      </c>
    </row>
    <row r="2858" spans="1:4">
      <c r="A2858" s="4" t="s">
        <v>1524</v>
      </c>
      <c r="C2858" s="6" t="n">
        <v>1990</v>
      </c>
    </row>
    <row r="2859" spans="1:4">
      <c r="A2859" s="4" t="s">
        <v>1525</v>
      </c>
      <c r="B2859" s="4" t="s">
        <v>600</v>
      </c>
      <c r="C2859" s="6" t="n">
        <v>-1</v>
      </c>
    </row>
    <row r="2860" spans="1:4">
      <c r="A2860" s="4" t="s">
        <v>1756</v>
      </c>
    </row>
    <row r="2861" spans="1:4">
      <c r="A2861" s="3" t="s">
        <v>372</v>
      </c>
    </row>
    <row r="2862" spans="1:4">
      <c r="A2862" s="4" t="s">
        <v>1519</v>
      </c>
      <c r="C2862" s="4" t="s">
        <v>1618</v>
      </c>
    </row>
    <row r="2863" spans="1:4">
      <c r="A2863" s="4" t="s">
        <v>1520</v>
      </c>
      <c r="C2863" s="4" t="s">
        <v>1521</v>
      </c>
    </row>
    <row r="2864" spans="1:4">
      <c r="A2864" s="4" t="s">
        <v>1522</v>
      </c>
      <c r="C2864" s="4" t="s">
        <v>1619</v>
      </c>
    </row>
    <row r="2865" spans="1:4">
      <c r="A2865" s="4" t="s">
        <v>1506</v>
      </c>
      <c r="C2865" s="7" t="n">
        <v>0</v>
      </c>
    </row>
    <row r="2866" spans="1:4">
      <c r="A2866" s="4" t="s">
        <v>1507</v>
      </c>
      <c r="C2866" s="6" t="n">
        <v>709</v>
      </c>
    </row>
    <row r="2867" spans="1:4">
      <c r="A2867" s="4" t="s">
        <v>1508</v>
      </c>
      <c r="C2867" s="6" t="n">
        <v>14740</v>
      </c>
    </row>
    <row r="2868" spans="1:4">
      <c r="A2868" s="4" t="s">
        <v>1509</v>
      </c>
      <c r="C2868" s="6" t="n">
        <v>2448</v>
      </c>
    </row>
    <row r="2869" spans="1:4">
      <c r="A2869" s="4" t="s">
        <v>1510</v>
      </c>
      <c r="C2869" s="6" t="n">
        <v>709</v>
      </c>
    </row>
    <row r="2870" spans="1:4">
      <c r="A2870" s="4" t="s">
        <v>1511</v>
      </c>
      <c r="C2870" s="6" t="n">
        <v>17188</v>
      </c>
    </row>
    <row r="2871" spans="1:4">
      <c r="A2871" s="4" t="s">
        <v>1512</v>
      </c>
      <c r="C2871" s="6" t="n">
        <v>0</v>
      </c>
    </row>
    <row r="2872" spans="1:4">
      <c r="A2872" s="4" t="s">
        <v>1513</v>
      </c>
      <c r="C2872" s="6" t="n">
        <v>0</v>
      </c>
    </row>
    <row r="2873" spans="1:4">
      <c r="A2873" s="4" t="s">
        <v>177</v>
      </c>
      <c r="C2873" s="6" t="n">
        <v>17897</v>
      </c>
    </row>
    <row r="2874" spans="1:4">
      <c r="A2874" s="4" t="s">
        <v>1514</v>
      </c>
      <c r="C2874" s="7" t="n">
        <v>6707</v>
      </c>
    </row>
    <row r="2875" spans="1:4">
      <c r="A2875" s="4" t="s">
        <v>1524</v>
      </c>
      <c r="C2875" s="6" t="n">
        <v>2001</v>
      </c>
    </row>
    <row r="2876" spans="1:4">
      <c r="A2876" s="4" t="s">
        <v>1525</v>
      </c>
      <c r="B2876" s="4" t="s">
        <v>600</v>
      </c>
      <c r="C2876" s="6" t="n">
        <v>-1</v>
      </c>
    </row>
    <row r="2877" spans="1:4">
      <c r="A2877" s="4" t="s">
        <v>1757</v>
      </c>
    </row>
    <row r="2878" spans="1:4">
      <c r="A2878" s="3" t="s">
        <v>372</v>
      </c>
    </row>
    <row r="2879" spans="1:4">
      <c r="A2879" s="4" t="s">
        <v>1519</v>
      </c>
      <c r="C2879" s="4" t="s">
        <v>1620</v>
      </c>
    </row>
    <row r="2880" spans="1:4">
      <c r="A2880" s="4" t="s">
        <v>1520</v>
      </c>
      <c r="C2880" s="4" t="s">
        <v>1521</v>
      </c>
    </row>
    <row r="2881" spans="1:4">
      <c r="A2881" s="4" t="s">
        <v>1522</v>
      </c>
      <c r="C2881" s="4" t="s">
        <v>1644</v>
      </c>
    </row>
    <row r="2882" spans="1:4">
      <c r="A2882" s="4" t="s">
        <v>1506</v>
      </c>
      <c r="C2882" s="7" t="n">
        <v>0</v>
      </c>
    </row>
    <row r="2883" spans="1:4">
      <c r="A2883" s="4" t="s">
        <v>1507</v>
      </c>
      <c r="C2883" s="6" t="n">
        <v>998</v>
      </c>
    </row>
    <row r="2884" spans="1:4">
      <c r="A2884" s="4" t="s">
        <v>1508</v>
      </c>
      <c r="C2884" s="6" t="n">
        <v>1426</v>
      </c>
    </row>
    <row r="2885" spans="1:4">
      <c r="A2885" s="4" t="s">
        <v>1509</v>
      </c>
      <c r="C2885" s="6" t="n">
        <v>15335</v>
      </c>
    </row>
    <row r="2886" spans="1:4">
      <c r="A2886" s="4" t="s">
        <v>1510</v>
      </c>
      <c r="C2886" s="6" t="n">
        <v>1073</v>
      </c>
    </row>
    <row r="2887" spans="1:4">
      <c r="A2887" s="4" t="s">
        <v>1511</v>
      </c>
      <c r="C2887" s="6" t="n">
        <v>16686</v>
      </c>
    </row>
    <row r="2888" spans="1:4">
      <c r="A2888" s="4" t="s">
        <v>1512</v>
      </c>
      <c r="C2888" s="6" t="n">
        <v>0</v>
      </c>
    </row>
    <row r="2889" spans="1:4">
      <c r="A2889" s="4" t="s">
        <v>1513</v>
      </c>
      <c r="C2889" s="6" t="n">
        <v>0</v>
      </c>
    </row>
    <row r="2890" spans="1:4">
      <c r="A2890" s="4" t="s">
        <v>177</v>
      </c>
      <c r="C2890" s="6" t="n">
        <v>17759</v>
      </c>
    </row>
    <row r="2891" spans="1:4">
      <c r="A2891" s="4" t="s">
        <v>1514</v>
      </c>
      <c r="C2891" s="7" t="n">
        <v>11589</v>
      </c>
    </row>
    <row r="2892" spans="1:4">
      <c r="A2892" s="4" t="s">
        <v>1524</v>
      </c>
      <c r="C2892" s="6" t="n">
        <v>1982</v>
      </c>
    </row>
    <row r="2893" spans="1:4">
      <c r="A2893" s="4" t="s">
        <v>1525</v>
      </c>
      <c r="B2893" s="4" t="s">
        <v>600</v>
      </c>
      <c r="C2893" s="6" t="n">
        <v>-1</v>
      </c>
    </row>
    <row r="2894" spans="1:4">
      <c r="A2894" s="4" t="s">
        <v>1758</v>
      </c>
    </row>
    <row r="2895" spans="1:4">
      <c r="A2895" s="3" t="s">
        <v>372</v>
      </c>
    </row>
    <row r="2896" spans="1:4">
      <c r="A2896" s="4" t="s">
        <v>1519</v>
      </c>
      <c r="C2896" s="4" t="s">
        <v>1621</v>
      </c>
    </row>
    <row r="2897" spans="1:4">
      <c r="A2897" s="4" t="s">
        <v>1520</v>
      </c>
      <c r="C2897" s="4" t="s">
        <v>1521</v>
      </c>
    </row>
    <row r="2898" spans="1:4">
      <c r="A2898" s="4" t="s">
        <v>1522</v>
      </c>
      <c r="C2898" s="4" t="s">
        <v>1644</v>
      </c>
    </row>
    <row r="2899" spans="1:4">
      <c r="A2899" s="4" t="s">
        <v>1506</v>
      </c>
      <c r="C2899" s="7" t="n">
        <v>0</v>
      </c>
    </row>
    <row r="2900" spans="1:4">
      <c r="A2900" s="4" t="s">
        <v>1507</v>
      </c>
      <c r="C2900" s="6" t="n">
        <v>2849</v>
      </c>
    </row>
    <row r="2901" spans="1:4">
      <c r="A2901" s="4" t="s">
        <v>1508</v>
      </c>
      <c r="C2901" s="6" t="n">
        <v>15303</v>
      </c>
    </row>
    <row r="2902" spans="1:4">
      <c r="A2902" s="4" t="s">
        <v>1509</v>
      </c>
      <c r="C2902" s="6" t="n">
        <v>-1253</v>
      </c>
    </row>
    <row r="2903" spans="1:4">
      <c r="A2903" s="4" t="s">
        <v>1510</v>
      </c>
      <c r="C2903" s="6" t="n">
        <v>2849</v>
      </c>
    </row>
    <row r="2904" spans="1:4">
      <c r="A2904" s="4" t="s">
        <v>1511</v>
      </c>
      <c r="C2904" s="6" t="n">
        <v>14050</v>
      </c>
    </row>
    <row r="2905" spans="1:4">
      <c r="A2905" s="4" t="s">
        <v>1512</v>
      </c>
      <c r="C2905" s="6" t="n">
        <v>0</v>
      </c>
    </row>
    <row r="2906" spans="1:4">
      <c r="A2906" s="4" t="s">
        <v>1513</v>
      </c>
      <c r="C2906" s="6" t="n">
        <v>0</v>
      </c>
    </row>
    <row r="2907" spans="1:4">
      <c r="A2907" s="4" t="s">
        <v>177</v>
      </c>
      <c r="C2907" s="6" t="n">
        <v>16899</v>
      </c>
    </row>
    <row r="2908" spans="1:4">
      <c r="A2908" s="4" t="s">
        <v>1514</v>
      </c>
      <c r="C2908" s="7" t="n">
        <v>6779</v>
      </c>
    </row>
    <row r="2909" spans="1:4">
      <c r="A2909" s="4" t="s">
        <v>1524</v>
      </c>
      <c r="C2909" s="6" t="n">
        <v>1997</v>
      </c>
    </row>
    <row r="2910" spans="1:4">
      <c r="A2910" s="4" t="s">
        <v>1525</v>
      </c>
      <c r="B2910" s="4" t="s">
        <v>600</v>
      </c>
      <c r="C2910" s="6" t="n">
        <v>-1</v>
      </c>
    </row>
    <row r="2911" spans="1:4">
      <c r="A2911" s="4" t="s">
        <v>1759</v>
      </c>
    </row>
    <row r="2912" spans="1:4">
      <c r="A2912" s="3" t="s">
        <v>372</v>
      </c>
    </row>
    <row r="2913" spans="1:4">
      <c r="A2913" s="4" t="s">
        <v>1519</v>
      </c>
      <c r="C2913" s="4" t="s">
        <v>697</v>
      </c>
    </row>
    <row r="2914" spans="1:4">
      <c r="A2914" s="4" t="s">
        <v>1520</v>
      </c>
      <c r="C2914" s="4" t="s">
        <v>1521</v>
      </c>
    </row>
    <row r="2915" spans="1:4">
      <c r="A2915" s="4" t="s">
        <v>1522</v>
      </c>
      <c r="C2915" s="4" t="s">
        <v>1563</v>
      </c>
    </row>
    <row r="2916" spans="1:4">
      <c r="A2916" s="4" t="s">
        <v>1506</v>
      </c>
      <c r="C2916" s="7" t="n">
        <v>0</v>
      </c>
    </row>
    <row r="2917" spans="1:4">
      <c r="A2917" s="4" t="s">
        <v>1507</v>
      </c>
      <c r="C2917" s="6" t="n">
        <v>6395</v>
      </c>
    </row>
    <row r="2918" spans="1:4">
      <c r="A2918" s="4" t="s">
        <v>1508</v>
      </c>
      <c r="C2918" s="6" t="n">
        <v>10040</v>
      </c>
    </row>
    <row r="2919" spans="1:4">
      <c r="A2919" s="4" t="s">
        <v>1509</v>
      </c>
      <c r="C2919" s="6" t="n">
        <v>0</v>
      </c>
    </row>
    <row r="2920" spans="1:4">
      <c r="A2920" s="4" t="s">
        <v>1510</v>
      </c>
      <c r="C2920" s="6" t="n">
        <v>6395</v>
      </c>
    </row>
    <row r="2921" spans="1:4">
      <c r="A2921" s="4" t="s">
        <v>1511</v>
      </c>
      <c r="C2921" s="6" t="n">
        <v>10040</v>
      </c>
    </row>
    <row r="2922" spans="1:4">
      <c r="A2922" s="4" t="s">
        <v>1512</v>
      </c>
      <c r="C2922" s="6" t="n">
        <v>0</v>
      </c>
    </row>
    <row r="2923" spans="1:4">
      <c r="A2923" s="4" t="s">
        <v>1513</v>
      </c>
      <c r="C2923" s="6" t="n">
        <v>0</v>
      </c>
    </row>
    <row r="2924" spans="1:4">
      <c r="A2924" s="4" t="s">
        <v>177</v>
      </c>
      <c r="C2924" s="6" t="n">
        <v>16435</v>
      </c>
    </row>
    <row r="2925" spans="1:4">
      <c r="A2925" s="4" t="s">
        <v>1514</v>
      </c>
      <c r="C2925" s="7" t="n">
        <v>76</v>
      </c>
    </row>
    <row r="2926" spans="1:4">
      <c r="A2926" s="4" t="s">
        <v>1524</v>
      </c>
      <c r="C2926" s="6" t="n">
        <v>2015</v>
      </c>
    </row>
    <row r="2927" spans="1:4">
      <c r="A2927" s="4" t="s">
        <v>1525</v>
      </c>
      <c r="B2927" s="4" t="s">
        <v>600</v>
      </c>
      <c r="C2927" s="6" t="n">
        <v>-1</v>
      </c>
    </row>
    <row r="2928" spans="1:4">
      <c r="A2928" s="4" t="s">
        <v>1760</v>
      </c>
    </row>
    <row r="2929" spans="1:4">
      <c r="A2929" s="3" t="s">
        <v>372</v>
      </c>
    </row>
    <row r="2930" spans="1:4">
      <c r="A2930" s="4" t="s">
        <v>1519</v>
      </c>
      <c r="C2930" s="4" t="s">
        <v>1622</v>
      </c>
    </row>
    <row r="2931" spans="1:4">
      <c r="A2931" s="4" t="s">
        <v>1520</v>
      </c>
      <c r="C2931" s="4" t="s">
        <v>1521</v>
      </c>
    </row>
    <row r="2932" spans="1:4">
      <c r="A2932" s="4" t="s">
        <v>1522</v>
      </c>
      <c r="C2932" s="4" t="s">
        <v>1644</v>
      </c>
    </row>
    <row r="2933" spans="1:4">
      <c r="A2933" s="4" t="s">
        <v>1506</v>
      </c>
      <c r="C2933" s="7" t="n">
        <v>0</v>
      </c>
    </row>
    <row r="2934" spans="1:4">
      <c r="A2934" s="4" t="s">
        <v>1507</v>
      </c>
      <c r="C2934" s="6" t="n">
        <v>784</v>
      </c>
    </row>
    <row r="2935" spans="1:4">
      <c r="A2935" s="4" t="s">
        <v>1508</v>
      </c>
      <c r="C2935" s="6" t="n">
        <v>6464</v>
      </c>
    </row>
    <row r="2936" spans="1:4">
      <c r="A2936" s="4" t="s">
        <v>1509</v>
      </c>
      <c r="C2936" s="6" t="n">
        <v>7565</v>
      </c>
    </row>
    <row r="2937" spans="1:4">
      <c r="A2937" s="4" t="s">
        <v>1510</v>
      </c>
      <c r="C2937" s="6" t="n">
        <v>784</v>
      </c>
    </row>
    <row r="2938" spans="1:4">
      <c r="A2938" s="4" t="s">
        <v>1511</v>
      </c>
      <c r="C2938" s="6" t="n">
        <v>14029</v>
      </c>
    </row>
    <row r="2939" spans="1:4">
      <c r="A2939" s="4" t="s">
        <v>1512</v>
      </c>
      <c r="C2939" s="6" t="n">
        <v>0</v>
      </c>
    </row>
    <row r="2940" spans="1:4">
      <c r="A2940" s="4" t="s">
        <v>1513</v>
      </c>
      <c r="C2940" s="6" t="n">
        <v>0</v>
      </c>
    </row>
    <row r="2941" spans="1:4">
      <c r="A2941" s="4" t="s">
        <v>177</v>
      </c>
      <c r="C2941" s="6" t="n">
        <v>14813</v>
      </c>
    </row>
    <row r="2942" spans="1:4">
      <c r="A2942" s="4" t="s">
        <v>1514</v>
      </c>
      <c r="C2942" s="7" t="n">
        <v>8405</v>
      </c>
    </row>
    <row r="2943" spans="1:4">
      <c r="A2943" s="4" t="s">
        <v>1524</v>
      </c>
      <c r="C2943" s="6" t="n">
        <v>1985</v>
      </c>
    </row>
    <row r="2944" spans="1:4">
      <c r="A2944" s="4" t="s">
        <v>1525</v>
      </c>
      <c r="B2944" s="4" t="s">
        <v>600</v>
      </c>
      <c r="C2944" s="6" t="n">
        <v>-1</v>
      </c>
    </row>
    <row r="2945" spans="1:4">
      <c r="A2945" s="4" t="s">
        <v>1761</v>
      </c>
    </row>
    <row r="2946" spans="1:4">
      <c r="A2946" s="3" t="s">
        <v>372</v>
      </c>
    </row>
    <row r="2947" spans="1:4">
      <c r="A2947" s="4" t="s">
        <v>1519</v>
      </c>
      <c r="C2947" s="4" t="s">
        <v>1623</v>
      </c>
    </row>
    <row r="2948" spans="1:4">
      <c r="A2948" s="4" t="s">
        <v>1520</v>
      </c>
      <c r="C2948" s="4" t="s">
        <v>1521</v>
      </c>
    </row>
    <row r="2949" spans="1:4">
      <c r="A2949" s="4" t="s">
        <v>1522</v>
      </c>
      <c r="C2949" s="4" t="s">
        <v>1644</v>
      </c>
    </row>
    <row r="2950" spans="1:4">
      <c r="A2950" s="4" t="s">
        <v>1506</v>
      </c>
      <c r="C2950" s="7" t="n">
        <v>0</v>
      </c>
    </row>
    <row r="2951" spans="1:4">
      <c r="A2951" s="4" t="s">
        <v>1507</v>
      </c>
      <c r="C2951" s="6" t="n">
        <v>594</v>
      </c>
    </row>
    <row r="2952" spans="1:4">
      <c r="A2952" s="4" t="s">
        <v>1508</v>
      </c>
      <c r="C2952" s="6" t="n">
        <v>6748</v>
      </c>
    </row>
    <row r="2953" spans="1:4">
      <c r="A2953" s="4" t="s">
        <v>1509</v>
      </c>
      <c r="C2953" s="6" t="n">
        <v>7305</v>
      </c>
    </row>
    <row r="2954" spans="1:4">
      <c r="A2954" s="4" t="s">
        <v>1510</v>
      </c>
      <c r="C2954" s="6" t="n">
        <v>619</v>
      </c>
    </row>
    <row r="2955" spans="1:4">
      <c r="A2955" s="4" t="s">
        <v>1511</v>
      </c>
      <c r="C2955" s="6" t="n">
        <v>14028</v>
      </c>
    </row>
    <row r="2956" spans="1:4">
      <c r="A2956" s="4" t="s">
        <v>1512</v>
      </c>
      <c r="C2956" s="6" t="n">
        <v>0</v>
      </c>
    </row>
    <row r="2957" spans="1:4">
      <c r="A2957" s="4" t="s">
        <v>1513</v>
      </c>
      <c r="C2957" s="6" t="n">
        <v>0</v>
      </c>
    </row>
    <row r="2958" spans="1:4">
      <c r="A2958" s="4" t="s">
        <v>177</v>
      </c>
      <c r="C2958" s="6" t="n">
        <v>14647</v>
      </c>
    </row>
    <row r="2959" spans="1:4">
      <c r="A2959" s="4" t="s">
        <v>1514</v>
      </c>
      <c r="C2959" s="7" t="n">
        <v>11274</v>
      </c>
    </row>
    <row r="2960" spans="1:4">
      <c r="A2960" s="4" t="s">
        <v>1524</v>
      </c>
      <c r="C2960" s="6" t="n">
        <v>1985</v>
      </c>
    </row>
    <row r="2961" spans="1:4">
      <c r="A2961" s="4" t="s">
        <v>1525</v>
      </c>
      <c r="B2961" s="4" t="s">
        <v>600</v>
      </c>
      <c r="C2961" s="6" t="n">
        <v>-1</v>
      </c>
    </row>
    <row r="2962" spans="1:4">
      <c r="A2962" s="4" t="s">
        <v>1762</v>
      </c>
    </row>
    <row r="2963" spans="1:4">
      <c r="A2963" s="3" t="s">
        <v>372</v>
      </c>
    </row>
    <row r="2964" spans="1:4">
      <c r="A2964" s="4" t="s">
        <v>1519</v>
      </c>
      <c r="C2964" s="4" t="s">
        <v>696</v>
      </c>
    </row>
    <row r="2965" spans="1:4">
      <c r="A2965" s="4" t="s">
        <v>1520</v>
      </c>
      <c r="C2965" s="4" t="s">
        <v>1521</v>
      </c>
    </row>
    <row r="2966" spans="1:4">
      <c r="A2966" s="4" t="s">
        <v>1522</v>
      </c>
      <c r="C2966" s="4" t="s">
        <v>1549</v>
      </c>
    </row>
    <row r="2967" spans="1:4">
      <c r="A2967" s="4" t="s">
        <v>1506</v>
      </c>
      <c r="C2967" s="7" t="n">
        <v>0</v>
      </c>
    </row>
    <row r="2968" spans="1:4">
      <c r="A2968" s="4" t="s">
        <v>1507</v>
      </c>
      <c r="C2968" s="6" t="n">
        <v>3219</v>
      </c>
    </row>
    <row r="2969" spans="1:4">
      <c r="A2969" s="4" t="s">
        <v>1508</v>
      </c>
      <c r="C2969" s="6" t="n">
        <v>11038</v>
      </c>
    </row>
    <row r="2970" spans="1:4">
      <c r="A2970" s="4" t="s">
        <v>1509</v>
      </c>
      <c r="C2970" s="6" t="n">
        <v>0</v>
      </c>
    </row>
    <row r="2971" spans="1:4">
      <c r="A2971" s="4" t="s">
        <v>1510</v>
      </c>
      <c r="C2971" s="6" t="n">
        <v>3219</v>
      </c>
    </row>
    <row r="2972" spans="1:4">
      <c r="A2972" s="4" t="s">
        <v>1511</v>
      </c>
      <c r="C2972" s="6" t="n">
        <v>11038</v>
      </c>
    </row>
    <row r="2973" spans="1:4">
      <c r="A2973" s="4" t="s">
        <v>1512</v>
      </c>
      <c r="C2973" s="6" t="n">
        <v>0</v>
      </c>
    </row>
    <row r="2974" spans="1:4">
      <c r="A2974" s="4" t="s">
        <v>1513</v>
      </c>
      <c r="C2974" s="6" t="n">
        <v>0</v>
      </c>
    </row>
    <row r="2975" spans="1:4">
      <c r="A2975" s="4" t="s">
        <v>177</v>
      </c>
      <c r="C2975" s="6" t="n">
        <v>14257</v>
      </c>
    </row>
    <row r="2976" spans="1:4">
      <c r="A2976" s="4" t="s">
        <v>1514</v>
      </c>
      <c r="C2976" s="7" t="n">
        <v>334</v>
      </c>
    </row>
    <row r="2977" spans="1:4">
      <c r="A2977" s="4" t="s">
        <v>1524</v>
      </c>
      <c r="C2977" s="6" t="n">
        <v>2015</v>
      </c>
    </row>
    <row r="2978" spans="1:4">
      <c r="A2978" s="4" t="s">
        <v>1525</v>
      </c>
      <c r="B2978" s="4" t="s">
        <v>600</v>
      </c>
      <c r="C2978" s="6" t="n">
        <v>-1</v>
      </c>
    </row>
    <row r="2979" spans="1:4">
      <c r="A2979" s="4" t="s">
        <v>1763</v>
      </c>
    </row>
    <row r="2980" spans="1:4">
      <c r="A2980" s="3" t="s">
        <v>372</v>
      </c>
    </row>
    <row r="2981" spans="1:4">
      <c r="A2981" s="4" t="s">
        <v>1519</v>
      </c>
      <c r="C2981" s="4" t="s">
        <v>1625</v>
      </c>
    </row>
    <row r="2982" spans="1:4">
      <c r="A2982" s="4" t="s">
        <v>1520</v>
      </c>
      <c r="C2982" s="4" t="s">
        <v>1521</v>
      </c>
    </row>
    <row r="2983" spans="1:4">
      <c r="A2983" s="4" t="s">
        <v>1522</v>
      </c>
      <c r="C2983" s="4" t="s">
        <v>1644</v>
      </c>
    </row>
    <row r="2984" spans="1:4">
      <c r="A2984" s="4" t="s">
        <v>1506</v>
      </c>
      <c r="C2984" s="7" t="n">
        <v>0</v>
      </c>
    </row>
    <row r="2985" spans="1:4">
      <c r="A2985" s="4" t="s">
        <v>1507</v>
      </c>
      <c r="C2985" s="6" t="n">
        <v>1066</v>
      </c>
    </row>
    <row r="2986" spans="1:4">
      <c r="A2986" s="4" t="s">
        <v>1508</v>
      </c>
      <c r="C2986" s="6" t="n">
        <v>9520</v>
      </c>
    </row>
    <row r="2987" spans="1:4">
      <c r="A2987" s="4" t="s">
        <v>1509</v>
      </c>
      <c r="C2987" s="6" t="n">
        <v>1616</v>
      </c>
    </row>
    <row r="2988" spans="1:4">
      <c r="A2988" s="4" t="s">
        <v>1510</v>
      </c>
      <c r="C2988" s="6" t="n">
        <v>1066</v>
      </c>
    </row>
    <row r="2989" spans="1:4">
      <c r="A2989" s="4" t="s">
        <v>1511</v>
      </c>
      <c r="C2989" s="6" t="n">
        <v>11136</v>
      </c>
    </row>
    <row r="2990" spans="1:4">
      <c r="A2990" s="4" t="s">
        <v>1512</v>
      </c>
      <c r="C2990" s="6" t="n">
        <v>0</v>
      </c>
    </row>
    <row r="2991" spans="1:4">
      <c r="A2991" s="4" t="s">
        <v>1513</v>
      </c>
      <c r="C2991" s="6" t="n">
        <v>0</v>
      </c>
    </row>
    <row r="2992" spans="1:4">
      <c r="A2992" s="4" t="s">
        <v>177</v>
      </c>
      <c r="C2992" s="6" t="n">
        <v>12202</v>
      </c>
    </row>
    <row r="2993" spans="1:4">
      <c r="A2993" s="4" t="s">
        <v>1514</v>
      </c>
      <c r="C2993" s="7" t="n">
        <v>4509</v>
      </c>
    </row>
    <row r="2994" spans="1:4">
      <c r="A2994" s="4" t="s">
        <v>1524</v>
      </c>
      <c r="C2994" s="6" t="n">
        <v>1999</v>
      </c>
    </row>
    <row r="2995" spans="1:4">
      <c r="A2995" s="4" t="s">
        <v>1525</v>
      </c>
      <c r="B2995" s="4" t="s">
        <v>600</v>
      </c>
      <c r="C2995" s="6" t="n">
        <v>-1</v>
      </c>
    </row>
    <row r="2996" spans="1:4">
      <c r="A2996" s="4" t="s">
        <v>1764</v>
      </c>
    </row>
    <row r="2997" spans="1:4">
      <c r="A2997" s="3" t="s">
        <v>372</v>
      </c>
    </row>
    <row r="2998" spans="1:4">
      <c r="A2998" s="4" t="s">
        <v>1519</v>
      </c>
      <c r="C2998" s="4" t="s">
        <v>1626</v>
      </c>
    </row>
    <row r="2999" spans="1:4">
      <c r="A2999" s="4" t="s">
        <v>1520</v>
      </c>
      <c r="C2999" s="4" t="s">
        <v>1521</v>
      </c>
    </row>
    <row r="3000" spans="1:4">
      <c r="A3000" s="4" t="s">
        <v>1522</v>
      </c>
      <c r="C3000" s="4" t="s">
        <v>1644</v>
      </c>
    </row>
    <row r="3001" spans="1:4">
      <c r="A3001" s="4" t="s">
        <v>1506</v>
      </c>
      <c r="C3001" s="7" t="n">
        <v>0</v>
      </c>
    </row>
    <row r="3002" spans="1:4">
      <c r="A3002" s="4" t="s">
        <v>1507</v>
      </c>
      <c r="C3002" s="6" t="n">
        <v>266</v>
      </c>
    </row>
    <row r="3003" spans="1:4">
      <c r="A3003" s="4" t="s">
        <v>1508</v>
      </c>
      <c r="C3003" s="6" t="n">
        <v>3234</v>
      </c>
    </row>
    <row r="3004" spans="1:4">
      <c r="A3004" s="4" t="s">
        <v>1509</v>
      </c>
      <c r="C3004" s="6" t="n">
        <v>8150</v>
      </c>
    </row>
    <row r="3005" spans="1:4">
      <c r="A3005" s="4" t="s">
        <v>1510</v>
      </c>
      <c r="C3005" s="6" t="n">
        <v>266</v>
      </c>
    </row>
    <row r="3006" spans="1:4">
      <c r="A3006" s="4" t="s">
        <v>1511</v>
      </c>
      <c r="C3006" s="6" t="n">
        <v>11384</v>
      </c>
    </row>
    <row r="3007" spans="1:4">
      <c r="A3007" s="4" t="s">
        <v>1512</v>
      </c>
      <c r="C3007" s="6" t="n">
        <v>0</v>
      </c>
    </row>
    <row r="3008" spans="1:4">
      <c r="A3008" s="4" t="s">
        <v>1513</v>
      </c>
      <c r="C3008" s="6" t="n">
        <v>0</v>
      </c>
    </row>
    <row r="3009" spans="1:4">
      <c r="A3009" s="4" t="s">
        <v>177</v>
      </c>
      <c r="C3009" s="6" t="n">
        <v>11650</v>
      </c>
    </row>
    <row r="3010" spans="1:4">
      <c r="A3010" s="4" t="s">
        <v>1514</v>
      </c>
      <c r="C3010" s="7" t="n">
        <v>6466</v>
      </c>
    </row>
    <row r="3011" spans="1:4">
      <c r="A3011" s="4" t="s">
        <v>1524</v>
      </c>
      <c r="C3011" s="6" t="n">
        <v>1979</v>
      </c>
    </row>
    <row r="3012" spans="1:4">
      <c r="A3012" s="4" t="s">
        <v>1525</v>
      </c>
      <c r="B3012" s="4" t="s">
        <v>600</v>
      </c>
      <c r="C3012" s="6" t="n">
        <v>-1</v>
      </c>
    </row>
    <row r="3013" spans="1:4">
      <c r="A3013" s="4" t="s">
        <v>1765</v>
      </c>
    </row>
    <row r="3014" spans="1:4">
      <c r="A3014" s="3" t="s">
        <v>372</v>
      </c>
    </row>
    <row r="3015" spans="1:4">
      <c r="A3015" s="4" t="s">
        <v>1519</v>
      </c>
      <c r="C3015" s="4" t="s">
        <v>1624</v>
      </c>
    </row>
    <row r="3016" spans="1:4">
      <c r="A3016" s="4" t="s">
        <v>1520</v>
      </c>
      <c r="C3016" s="4" t="s">
        <v>1521</v>
      </c>
    </row>
    <row r="3017" spans="1:4">
      <c r="A3017" s="4" t="s">
        <v>1522</v>
      </c>
      <c r="C3017" s="4" t="s">
        <v>1563</v>
      </c>
    </row>
    <row r="3018" spans="1:4">
      <c r="A3018" s="4" t="s">
        <v>1506</v>
      </c>
      <c r="C3018" s="7" t="n">
        <v>0</v>
      </c>
    </row>
    <row r="3019" spans="1:4">
      <c r="A3019" s="4" t="s">
        <v>1507</v>
      </c>
      <c r="C3019" s="6" t="n">
        <v>1611</v>
      </c>
    </row>
    <row r="3020" spans="1:4">
      <c r="A3020" s="4" t="s">
        <v>1508</v>
      </c>
      <c r="C3020" s="6" t="n">
        <v>6652</v>
      </c>
    </row>
    <row r="3021" spans="1:4">
      <c r="A3021" s="4" t="s">
        <v>1509</v>
      </c>
      <c r="C3021" s="6" t="n">
        <v>3351</v>
      </c>
    </row>
    <row r="3022" spans="1:4">
      <c r="A3022" s="4" t="s">
        <v>1510</v>
      </c>
      <c r="C3022" s="6" t="n">
        <v>1611</v>
      </c>
    </row>
    <row r="3023" spans="1:4">
      <c r="A3023" s="4" t="s">
        <v>1511</v>
      </c>
      <c r="C3023" s="6" t="n">
        <v>10003</v>
      </c>
    </row>
    <row r="3024" spans="1:4">
      <c r="A3024" s="4" t="s">
        <v>1512</v>
      </c>
      <c r="C3024" s="6" t="n">
        <v>0</v>
      </c>
    </row>
    <row r="3025" spans="1:4">
      <c r="A3025" s="4" t="s">
        <v>1513</v>
      </c>
      <c r="C3025" s="6" t="n">
        <v>0</v>
      </c>
    </row>
    <row r="3026" spans="1:4">
      <c r="A3026" s="4" t="s">
        <v>177</v>
      </c>
      <c r="C3026" s="6" t="n">
        <v>11614</v>
      </c>
    </row>
    <row r="3027" spans="1:4">
      <c r="A3027" s="4" t="s">
        <v>1514</v>
      </c>
      <c r="C3027" s="7" t="n">
        <v>6882</v>
      </c>
    </row>
    <row r="3028" spans="1:4">
      <c r="A3028" s="4" t="s">
        <v>1524</v>
      </c>
      <c r="C3028" s="6" t="n">
        <v>1990</v>
      </c>
    </row>
    <row r="3029" spans="1:4">
      <c r="A3029" s="4" t="s">
        <v>1525</v>
      </c>
      <c r="B3029" s="4" t="s">
        <v>600</v>
      </c>
      <c r="C3029" s="6" t="n">
        <v>-1</v>
      </c>
    </row>
    <row r="3030" spans="1:4">
      <c r="A3030" s="4" t="s">
        <v>1766</v>
      </c>
    </row>
    <row r="3031" spans="1:4">
      <c r="A3031" s="3" t="s">
        <v>372</v>
      </c>
    </row>
    <row r="3032" spans="1:4">
      <c r="A3032" s="4" t="s">
        <v>1519</v>
      </c>
      <c r="C3032" s="4" t="s">
        <v>1627</v>
      </c>
    </row>
    <row r="3033" spans="1:4">
      <c r="A3033" s="4" t="s">
        <v>1520</v>
      </c>
      <c r="C3033" s="4" t="s">
        <v>1521</v>
      </c>
    </row>
    <row r="3034" spans="1:4">
      <c r="A3034" s="4" t="s">
        <v>1522</v>
      </c>
      <c r="C3034" s="4" t="s">
        <v>1592</v>
      </c>
    </row>
    <row r="3035" spans="1:4">
      <c r="A3035" s="4" t="s">
        <v>1506</v>
      </c>
      <c r="C3035" s="7" t="n">
        <v>0</v>
      </c>
    </row>
    <row r="3036" spans="1:4">
      <c r="A3036" s="4" t="s">
        <v>1507</v>
      </c>
      <c r="C3036" s="6" t="n">
        <v>121</v>
      </c>
    </row>
    <row r="3037" spans="1:4">
      <c r="A3037" s="4" t="s">
        <v>1508</v>
      </c>
      <c r="C3037" s="6" t="n">
        <v>5535</v>
      </c>
    </row>
    <row r="3038" spans="1:4">
      <c r="A3038" s="4" t="s">
        <v>1509</v>
      </c>
      <c r="C3038" s="6" t="n">
        <v>4492</v>
      </c>
    </row>
    <row r="3039" spans="1:4">
      <c r="A3039" s="4" t="s">
        <v>1510</v>
      </c>
      <c r="C3039" s="6" t="n">
        <v>121</v>
      </c>
    </row>
    <row r="3040" spans="1:4">
      <c r="A3040" s="4" t="s">
        <v>1511</v>
      </c>
      <c r="C3040" s="6" t="n">
        <v>10027</v>
      </c>
    </row>
    <row r="3041" spans="1:4">
      <c r="A3041" s="4" t="s">
        <v>1512</v>
      </c>
      <c r="C3041" s="6" t="n">
        <v>0</v>
      </c>
    </row>
    <row r="3042" spans="1:4">
      <c r="A3042" s="4" t="s">
        <v>1513</v>
      </c>
      <c r="C3042" s="6" t="n">
        <v>0</v>
      </c>
    </row>
    <row r="3043" spans="1:4">
      <c r="A3043" s="4" t="s">
        <v>177</v>
      </c>
      <c r="C3043" s="6" t="n">
        <v>10148</v>
      </c>
    </row>
    <row r="3044" spans="1:4">
      <c r="A3044" s="4" t="s">
        <v>1514</v>
      </c>
      <c r="C3044" s="7" t="n">
        <v>7713</v>
      </c>
    </row>
    <row r="3045" spans="1:4">
      <c r="A3045" s="4" t="s">
        <v>1524</v>
      </c>
      <c r="C3045" s="6" t="n">
        <v>1984</v>
      </c>
    </row>
    <row r="3046" spans="1:4">
      <c r="A3046" s="4" t="s">
        <v>1525</v>
      </c>
      <c r="B3046" s="4" t="s">
        <v>600</v>
      </c>
      <c r="C3046" s="6" t="n">
        <v>-1</v>
      </c>
    </row>
    <row r="3047" spans="1:4">
      <c r="A3047" s="4" t="s">
        <v>1767</v>
      </c>
    </row>
    <row r="3048" spans="1:4">
      <c r="A3048" s="3" t="s">
        <v>372</v>
      </c>
    </row>
    <row r="3049" spans="1:4">
      <c r="A3049" s="4" t="s">
        <v>1519</v>
      </c>
      <c r="C3049" s="4" t="s">
        <v>1628</v>
      </c>
    </row>
    <row r="3050" spans="1:4">
      <c r="A3050" s="4" t="s">
        <v>1520</v>
      </c>
      <c r="C3050" s="4" t="s">
        <v>1521</v>
      </c>
    </row>
    <row r="3051" spans="1:4">
      <c r="A3051" s="4" t="s">
        <v>1522</v>
      </c>
      <c r="C3051" s="4" t="s">
        <v>1631</v>
      </c>
    </row>
    <row r="3052" spans="1:4">
      <c r="A3052" s="4" t="s">
        <v>1506</v>
      </c>
      <c r="C3052" s="7" t="n">
        <v>0</v>
      </c>
    </row>
    <row r="3053" spans="1:4">
      <c r="A3053" s="4" t="s">
        <v>1507</v>
      </c>
      <c r="C3053" s="6" t="n">
        <v>665</v>
      </c>
    </row>
    <row r="3054" spans="1:4">
      <c r="A3054" s="4" t="s">
        <v>1508</v>
      </c>
      <c r="C3054" s="6" t="n">
        <v>9273</v>
      </c>
    </row>
    <row r="3055" spans="1:4">
      <c r="A3055" s="4" t="s">
        <v>1509</v>
      </c>
      <c r="C3055" s="6" t="n">
        <v>15</v>
      </c>
    </row>
    <row r="3056" spans="1:4">
      <c r="A3056" s="4" t="s">
        <v>1510</v>
      </c>
      <c r="C3056" s="6" t="n">
        <v>665</v>
      </c>
    </row>
    <row r="3057" spans="1:4">
      <c r="A3057" s="4" t="s">
        <v>1511</v>
      </c>
      <c r="C3057" s="6" t="n">
        <v>9288</v>
      </c>
    </row>
    <row r="3058" spans="1:4">
      <c r="A3058" s="4" t="s">
        <v>1512</v>
      </c>
      <c r="C3058" s="6" t="n">
        <v>0</v>
      </c>
    </row>
    <row r="3059" spans="1:4">
      <c r="A3059" s="4" t="s">
        <v>1513</v>
      </c>
      <c r="C3059" s="6" t="n">
        <v>0</v>
      </c>
    </row>
    <row r="3060" spans="1:4">
      <c r="A3060" s="4" t="s">
        <v>177</v>
      </c>
      <c r="C3060" s="6" t="n">
        <v>9953</v>
      </c>
    </row>
    <row r="3061" spans="1:4">
      <c r="A3061" s="4" t="s">
        <v>1514</v>
      </c>
      <c r="C3061" s="7" t="n">
        <v>4259</v>
      </c>
    </row>
    <row r="3062" spans="1:4">
      <c r="A3062" s="4" t="s">
        <v>1524</v>
      </c>
      <c r="C3062" s="6" t="n">
        <v>1997</v>
      </c>
    </row>
    <row r="3063" spans="1:4">
      <c r="A3063" s="4" t="s">
        <v>1525</v>
      </c>
      <c r="B3063" s="4" t="s">
        <v>600</v>
      </c>
      <c r="C3063" s="6" t="n">
        <v>-1</v>
      </c>
    </row>
    <row r="3064" spans="1:4">
      <c r="A3064" s="4" t="s">
        <v>1768</v>
      </c>
    </row>
    <row r="3065" spans="1:4">
      <c r="A3065" s="3" t="s">
        <v>372</v>
      </c>
    </row>
    <row r="3066" spans="1:4">
      <c r="A3066" s="4" t="s">
        <v>1519</v>
      </c>
      <c r="C3066" s="4" t="s">
        <v>1630</v>
      </c>
    </row>
    <row r="3067" spans="1:4">
      <c r="A3067" s="4" t="s">
        <v>1520</v>
      </c>
      <c r="C3067" s="4" t="s">
        <v>1521</v>
      </c>
    </row>
    <row r="3068" spans="1:4">
      <c r="A3068" s="4" t="s">
        <v>1522</v>
      </c>
      <c r="C3068" s="4" t="s">
        <v>1631</v>
      </c>
    </row>
    <row r="3069" spans="1:4">
      <c r="A3069" s="4" t="s">
        <v>1506</v>
      </c>
      <c r="C3069" s="7" t="n">
        <v>0</v>
      </c>
    </row>
    <row r="3070" spans="1:4">
      <c r="A3070" s="4" t="s">
        <v>1507</v>
      </c>
      <c r="C3070" s="6" t="n">
        <v>392</v>
      </c>
    </row>
    <row r="3071" spans="1:4">
      <c r="A3071" s="4" t="s">
        <v>1508</v>
      </c>
      <c r="C3071" s="6" t="n">
        <v>3822</v>
      </c>
    </row>
    <row r="3072" spans="1:4">
      <c r="A3072" s="4" t="s">
        <v>1509</v>
      </c>
      <c r="C3072" s="6" t="n">
        <v>3525</v>
      </c>
    </row>
    <row r="3073" spans="1:4">
      <c r="A3073" s="4" t="s">
        <v>1510</v>
      </c>
      <c r="C3073" s="6" t="n">
        <v>486</v>
      </c>
    </row>
    <row r="3074" spans="1:4">
      <c r="A3074" s="4" t="s">
        <v>1511</v>
      </c>
      <c r="C3074" s="6" t="n">
        <v>7253</v>
      </c>
    </row>
    <row r="3075" spans="1:4">
      <c r="A3075" s="4" t="s">
        <v>1512</v>
      </c>
      <c r="C3075" s="6" t="n">
        <v>0</v>
      </c>
    </row>
    <row r="3076" spans="1:4">
      <c r="A3076" s="4" t="s">
        <v>1513</v>
      </c>
      <c r="C3076" s="6" t="n">
        <v>0</v>
      </c>
    </row>
    <row r="3077" spans="1:4">
      <c r="A3077" s="4" t="s">
        <v>177</v>
      </c>
      <c r="C3077" s="6" t="n">
        <v>7739</v>
      </c>
    </row>
    <row r="3078" spans="1:4">
      <c r="A3078" s="4" t="s">
        <v>1514</v>
      </c>
      <c r="C3078" s="7" t="n">
        <v>5922</v>
      </c>
    </row>
    <row r="3079" spans="1:4">
      <c r="A3079" s="4" t="s">
        <v>1524</v>
      </c>
      <c r="C3079" s="6" t="n">
        <v>1982</v>
      </c>
    </row>
    <row r="3080" spans="1:4">
      <c r="A3080" s="4" t="s">
        <v>1525</v>
      </c>
      <c r="B3080" s="4" t="s">
        <v>600</v>
      </c>
      <c r="C3080" s="6" t="n">
        <v>-1</v>
      </c>
    </row>
    <row r="3081" spans="1:4">
      <c r="A3081" s="4" t="s">
        <v>1769</v>
      </c>
    </row>
    <row r="3082" spans="1:4">
      <c r="A3082" s="3" t="s">
        <v>372</v>
      </c>
    </row>
    <row r="3083" spans="1:4">
      <c r="A3083" s="4" t="s">
        <v>1519</v>
      </c>
      <c r="C3083" s="4" t="s">
        <v>1632</v>
      </c>
    </row>
    <row r="3084" spans="1:4">
      <c r="A3084" s="4" t="s">
        <v>1520</v>
      </c>
      <c r="C3084" s="4" t="s">
        <v>1521</v>
      </c>
    </row>
    <row r="3085" spans="1:4">
      <c r="A3085" s="4" t="s">
        <v>1522</v>
      </c>
      <c r="C3085" s="4" t="s">
        <v>1592</v>
      </c>
    </row>
    <row r="3086" spans="1:4">
      <c r="A3086" s="4" t="s">
        <v>1506</v>
      </c>
      <c r="C3086" s="7" t="n">
        <v>0</v>
      </c>
    </row>
    <row r="3087" spans="1:4">
      <c r="A3087" s="4" t="s">
        <v>1507</v>
      </c>
      <c r="C3087" s="6" t="n">
        <v>110</v>
      </c>
    </row>
    <row r="3088" spans="1:4">
      <c r="A3088" s="4" t="s">
        <v>1508</v>
      </c>
      <c r="C3088" s="6" t="n">
        <v>4483</v>
      </c>
    </row>
    <row r="3089" spans="1:4">
      <c r="A3089" s="4" t="s">
        <v>1509</v>
      </c>
      <c r="C3089" s="6" t="n">
        <v>2939</v>
      </c>
    </row>
    <row r="3090" spans="1:4">
      <c r="A3090" s="4" t="s">
        <v>1510</v>
      </c>
      <c r="C3090" s="6" t="n">
        <v>110</v>
      </c>
    </row>
    <row r="3091" spans="1:4">
      <c r="A3091" s="4" t="s">
        <v>1511</v>
      </c>
      <c r="C3091" s="6" t="n">
        <v>7422</v>
      </c>
    </row>
    <row r="3092" spans="1:4">
      <c r="A3092" s="4" t="s">
        <v>1512</v>
      </c>
      <c r="C3092" s="6" t="n">
        <v>0</v>
      </c>
    </row>
    <row r="3093" spans="1:4">
      <c r="A3093" s="4" t="s">
        <v>1513</v>
      </c>
      <c r="C3093" s="6" t="n">
        <v>0</v>
      </c>
    </row>
    <row r="3094" spans="1:4">
      <c r="A3094" s="4" t="s">
        <v>177</v>
      </c>
      <c r="C3094" s="6" t="n">
        <v>7532</v>
      </c>
    </row>
    <row r="3095" spans="1:4">
      <c r="A3095" s="4" t="s">
        <v>1514</v>
      </c>
      <c r="C3095" s="7" t="n">
        <v>4183</v>
      </c>
    </row>
    <row r="3096" spans="1:4">
      <c r="A3096" s="4" t="s">
        <v>1524</v>
      </c>
      <c r="C3096" s="6" t="n">
        <v>1983</v>
      </c>
    </row>
    <row r="3097" spans="1:4">
      <c r="A3097" s="4" t="s">
        <v>1525</v>
      </c>
      <c r="B3097" s="4" t="s">
        <v>600</v>
      </c>
      <c r="C3097" s="6" t="n">
        <v>-1</v>
      </c>
    </row>
    <row r="3098" spans="1:4">
      <c r="A3098" s="4" t="s">
        <v>1770</v>
      </c>
    </row>
    <row r="3099" spans="1:4">
      <c r="A3099" s="3" t="s">
        <v>372</v>
      </c>
    </row>
    <row r="3100" spans="1:4">
      <c r="A3100" s="4" t="s">
        <v>1519</v>
      </c>
      <c r="C3100" s="4" t="s">
        <v>1633</v>
      </c>
    </row>
    <row r="3101" spans="1:4">
      <c r="A3101" s="4" t="s">
        <v>1520</v>
      </c>
      <c r="C3101" s="4" t="s">
        <v>1521</v>
      </c>
    </row>
    <row r="3102" spans="1:4">
      <c r="A3102" s="4" t="s">
        <v>1522</v>
      </c>
      <c r="C3102" s="4" t="s">
        <v>1631</v>
      </c>
    </row>
    <row r="3103" spans="1:4">
      <c r="A3103" s="4" t="s">
        <v>1506</v>
      </c>
      <c r="C3103" s="7" t="n">
        <v>0</v>
      </c>
    </row>
    <row r="3104" spans="1:4">
      <c r="A3104" s="4" t="s">
        <v>1507</v>
      </c>
      <c r="C3104" s="6" t="n">
        <v>1165</v>
      </c>
    </row>
    <row r="3105" spans="1:4">
      <c r="A3105" s="4" t="s">
        <v>1508</v>
      </c>
      <c r="C3105" s="6" t="n">
        <v>4681</v>
      </c>
    </row>
    <row r="3106" spans="1:4">
      <c r="A3106" s="4" t="s">
        <v>1509</v>
      </c>
      <c r="C3106" s="6" t="n">
        <v>1466</v>
      </c>
    </row>
    <row r="3107" spans="1:4">
      <c r="A3107" s="4" t="s">
        <v>1510</v>
      </c>
      <c r="C3107" s="6" t="n">
        <v>1327</v>
      </c>
    </row>
    <row r="3108" spans="1:4">
      <c r="A3108" s="4" t="s">
        <v>1511</v>
      </c>
      <c r="C3108" s="6" t="n">
        <v>5985</v>
      </c>
    </row>
    <row r="3109" spans="1:4">
      <c r="A3109" s="4" t="s">
        <v>1512</v>
      </c>
      <c r="C3109" s="6" t="n">
        <v>0</v>
      </c>
    </row>
    <row r="3110" spans="1:4">
      <c r="A3110" s="4" t="s">
        <v>1513</v>
      </c>
      <c r="C3110" s="6" t="n">
        <v>0</v>
      </c>
    </row>
    <row r="3111" spans="1:4">
      <c r="A3111" s="4" t="s">
        <v>177</v>
      </c>
      <c r="C3111" s="6" t="n">
        <v>7312</v>
      </c>
    </row>
    <row r="3112" spans="1:4">
      <c r="A3112" s="4" t="s">
        <v>1514</v>
      </c>
      <c r="C3112" s="7" t="n">
        <v>3145</v>
      </c>
    </row>
    <row r="3113" spans="1:4">
      <c r="A3113" s="4" t="s">
        <v>1524</v>
      </c>
      <c r="C3113" s="6" t="n">
        <v>1987</v>
      </c>
    </row>
    <row r="3114" spans="1:4">
      <c r="A3114" s="4" t="s">
        <v>1525</v>
      </c>
      <c r="B3114" s="4" t="s">
        <v>600</v>
      </c>
      <c r="C3114" s="6" t="n">
        <v>-1</v>
      </c>
    </row>
    <row r="3115" spans="1:4">
      <c r="A3115" s="4" t="s">
        <v>1771</v>
      </c>
    </row>
    <row r="3116" spans="1:4">
      <c r="A3116" s="3" t="s">
        <v>372</v>
      </c>
    </row>
    <row r="3117" spans="1:4">
      <c r="A3117" s="4" t="s">
        <v>1519</v>
      </c>
      <c r="C3117" s="4" t="s">
        <v>1635</v>
      </c>
    </row>
    <row r="3118" spans="1:4">
      <c r="A3118" s="4" t="s">
        <v>1520</v>
      </c>
      <c r="C3118" s="4" t="s">
        <v>1521</v>
      </c>
    </row>
    <row r="3119" spans="1:4">
      <c r="A3119" s="4" t="s">
        <v>1522</v>
      </c>
      <c r="C3119" s="4" t="s">
        <v>1560</v>
      </c>
    </row>
    <row r="3120" spans="1:4">
      <c r="A3120" s="4" t="s">
        <v>1506</v>
      </c>
      <c r="C3120" s="7" t="n">
        <v>0</v>
      </c>
    </row>
    <row r="3121" spans="1:4">
      <c r="A3121" s="4" t="s">
        <v>1507</v>
      </c>
      <c r="C3121" s="6" t="n">
        <v>5477</v>
      </c>
    </row>
    <row r="3122" spans="1:4">
      <c r="A3122" s="4" t="s">
        <v>1508</v>
      </c>
      <c r="C3122" s="6" t="n">
        <v>1090</v>
      </c>
    </row>
    <row r="3123" spans="1:4">
      <c r="A3123" s="4" t="s">
        <v>1509</v>
      </c>
      <c r="C3123" s="6" t="n">
        <v>233</v>
      </c>
    </row>
    <row r="3124" spans="1:4">
      <c r="A3124" s="4" t="s">
        <v>1510</v>
      </c>
      <c r="C3124" s="6" t="n">
        <v>5477</v>
      </c>
    </row>
    <row r="3125" spans="1:4">
      <c r="A3125" s="4" t="s">
        <v>1511</v>
      </c>
      <c r="C3125" s="6" t="n">
        <v>1323</v>
      </c>
    </row>
    <row r="3126" spans="1:4">
      <c r="A3126" s="4" t="s">
        <v>1512</v>
      </c>
      <c r="C3126" s="6" t="n">
        <v>0</v>
      </c>
    </row>
    <row r="3127" spans="1:4">
      <c r="A3127" s="4" t="s">
        <v>1513</v>
      </c>
      <c r="C3127" s="6" t="n">
        <v>0</v>
      </c>
    </row>
    <row r="3128" spans="1:4">
      <c r="A3128" s="4" t="s">
        <v>177</v>
      </c>
      <c r="C3128" s="6" t="n">
        <v>6800</v>
      </c>
    </row>
    <row r="3129" spans="1:4">
      <c r="A3129" s="4" t="s">
        <v>1514</v>
      </c>
      <c r="C3129" s="7" t="n">
        <v>265</v>
      </c>
    </row>
    <row r="3130" spans="1:4">
      <c r="A3130" s="4" t="s">
        <v>1524</v>
      </c>
      <c r="C3130" s="6" t="n">
        <v>1977</v>
      </c>
    </row>
    <row r="3131" spans="1:4">
      <c r="A3131" s="4" t="s">
        <v>1525</v>
      </c>
      <c r="B3131" s="4" t="s">
        <v>600</v>
      </c>
      <c r="C3131" s="6" t="n">
        <v>-1</v>
      </c>
    </row>
    <row r="3132" spans="1:4">
      <c r="A3132" s="4" t="s">
        <v>1772</v>
      </c>
    </row>
    <row r="3133" spans="1:4">
      <c r="A3133" s="3" t="s">
        <v>372</v>
      </c>
    </row>
    <row r="3134" spans="1:4">
      <c r="A3134" s="4" t="s">
        <v>1519</v>
      </c>
      <c r="C3134" s="4" t="s">
        <v>1634</v>
      </c>
    </row>
    <row r="3135" spans="1:4">
      <c r="A3135" s="4" t="s">
        <v>1520</v>
      </c>
      <c r="C3135" s="4" t="s">
        <v>1521</v>
      </c>
    </row>
    <row r="3136" spans="1:4">
      <c r="A3136" s="4" t="s">
        <v>1522</v>
      </c>
      <c r="C3136" s="4" t="s">
        <v>1631</v>
      </c>
    </row>
    <row r="3137" spans="1:4">
      <c r="A3137" s="4" t="s">
        <v>1506</v>
      </c>
      <c r="C3137" s="7" t="n">
        <v>0</v>
      </c>
    </row>
    <row r="3138" spans="1:4">
      <c r="A3138" s="4" t="s">
        <v>1507</v>
      </c>
      <c r="C3138" s="6" t="n">
        <v>366</v>
      </c>
    </row>
    <row r="3139" spans="1:4">
      <c r="A3139" s="4" t="s">
        <v>1508</v>
      </c>
      <c r="C3139" s="6" t="n">
        <v>4282</v>
      </c>
    </row>
    <row r="3140" spans="1:4">
      <c r="A3140" s="4" t="s">
        <v>1509</v>
      </c>
      <c r="C3140" s="6" t="n">
        <v>2090</v>
      </c>
    </row>
    <row r="3141" spans="1:4">
      <c r="A3141" s="4" t="s">
        <v>1510</v>
      </c>
      <c r="C3141" s="6" t="n">
        <v>453</v>
      </c>
    </row>
    <row r="3142" spans="1:4">
      <c r="A3142" s="4" t="s">
        <v>1511</v>
      </c>
      <c r="C3142" s="6" t="n">
        <v>6285</v>
      </c>
    </row>
    <row r="3143" spans="1:4">
      <c r="A3143" s="4" t="s">
        <v>1512</v>
      </c>
      <c r="C3143" s="6" t="n">
        <v>0</v>
      </c>
    </row>
    <row r="3144" spans="1:4">
      <c r="A3144" s="4" t="s">
        <v>1513</v>
      </c>
      <c r="C3144" s="6" t="n">
        <v>0</v>
      </c>
    </row>
    <row r="3145" spans="1:4">
      <c r="A3145" s="4" t="s">
        <v>177</v>
      </c>
      <c r="C3145" s="6" t="n">
        <v>6738</v>
      </c>
    </row>
    <row r="3146" spans="1:4">
      <c r="A3146" s="4" t="s">
        <v>1514</v>
      </c>
      <c r="C3146" s="7" t="n">
        <v>5225</v>
      </c>
    </row>
    <row r="3147" spans="1:4">
      <c r="A3147" s="4" t="s">
        <v>1524</v>
      </c>
      <c r="C3147" s="6" t="n">
        <v>1984</v>
      </c>
    </row>
    <row r="3148" spans="1:4">
      <c r="A3148" s="4" t="s">
        <v>1525</v>
      </c>
      <c r="B3148" s="4" t="s">
        <v>600</v>
      </c>
      <c r="C3148" s="6" t="n">
        <v>-1</v>
      </c>
    </row>
    <row r="3149" spans="1:4">
      <c r="A3149" s="4" t="s">
        <v>1773</v>
      </c>
    </row>
    <row r="3150" spans="1:4">
      <c r="A3150" s="3" t="s">
        <v>372</v>
      </c>
    </row>
    <row r="3151" spans="1:4">
      <c r="A3151" s="4" t="s">
        <v>1519</v>
      </c>
      <c r="C3151" s="4" t="s">
        <v>1636</v>
      </c>
    </row>
    <row r="3152" spans="1:4">
      <c r="A3152" s="4" t="s">
        <v>1520</v>
      </c>
      <c r="C3152" s="4" t="s">
        <v>1521</v>
      </c>
    </row>
    <row r="3153" spans="1:4">
      <c r="A3153" s="4" t="s">
        <v>1522</v>
      </c>
      <c r="C3153" s="4" t="s">
        <v>1631</v>
      </c>
    </row>
    <row r="3154" spans="1:4">
      <c r="A3154" s="4" t="s">
        <v>1506</v>
      </c>
      <c r="C3154" s="7" t="n">
        <v>0</v>
      </c>
    </row>
    <row r="3155" spans="1:4">
      <c r="A3155" s="4" t="s">
        <v>1507</v>
      </c>
      <c r="C3155" s="6" t="n">
        <v>138</v>
      </c>
    </row>
    <row r="3156" spans="1:4">
      <c r="A3156" s="4" t="s">
        <v>1508</v>
      </c>
      <c r="C3156" s="6" t="n">
        <v>3749</v>
      </c>
    </row>
    <row r="3157" spans="1:4">
      <c r="A3157" s="4" t="s">
        <v>1509</v>
      </c>
      <c r="C3157" s="6" t="n">
        <v>2084</v>
      </c>
    </row>
    <row r="3158" spans="1:4">
      <c r="A3158" s="4" t="s">
        <v>1510</v>
      </c>
      <c r="C3158" s="6" t="n">
        <v>273</v>
      </c>
    </row>
    <row r="3159" spans="1:4">
      <c r="A3159" s="4" t="s">
        <v>1511</v>
      </c>
      <c r="C3159" s="6" t="n">
        <v>5698</v>
      </c>
    </row>
    <row r="3160" spans="1:4">
      <c r="A3160" s="4" t="s">
        <v>1512</v>
      </c>
      <c r="C3160" s="6" t="n">
        <v>0</v>
      </c>
    </row>
    <row r="3161" spans="1:4">
      <c r="A3161" s="4" t="s">
        <v>1513</v>
      </c>
      <c r="C3161" s="6" t="n">
        <v>0</v>
      </c>
    </row>
    <row r="3162" spans="1:4">
      <c r="A3162" s="4" t="s">
        <v>177</v>
      </c>
      <c r="C3162" s="6" t="n">
        <v>5971</v>
      </c>
    </row>
    <row r="3163" spans="1:4">
      <c r="A3163" s="4" t="s">
        <v>1514</v>
      </c>
      <c r="C3163" s="7" t="n">
        <v>4399</v>
      </c>
    </row>
    <row r="3164" spans="1:4">
      <c r="A3164" s="4" t="s">
        <v>1524</v>
      </c>
      <c r="C3164" s="6" t="n">
        <v>1985</v>
      </c>
    </row>
    <row r="3165" spans="1:4">
      <c r="A3165" s="4" t="s">
        <v>1525</v>
      </c>
      <c r="B3165" s="4" t="s">
        <v>600</v>
      </c>
      <c r="C3165" s="6" t="n">
        <v>-1</v>
      </c>
    </row>
    <row r="3166" spans="1:4">
      <c r="A3166" s="4" t="s">
        <v>1774</v>
      </c>
    </row>
    <row r="3167" spans="1:4">
      <c r="A3167" s="3" t="s">
        <v>372</v>
      </c>
    </row>
    <row r="3168" spans="1:4">
      <c r="A3168" s="4" t="s">
        <v>1519</v>
      </c>
      <c r="C3168" s="4" t="s">
        <v>1637</v>
      </c>
    </row>
    <row r="3169" spans="1:4">
      <c r="A3169" s="4" t="s">
        <v>1520</v>
      </c>
      <c r="C3169" s="4" t="s">
        <v>1521</v>
      </c>
    </row>
    <row r="3170" spans="1:4">
      <c r="A3170" s="4" t="s">
        <v>1522</v>
      </c>
      <c r="C3170" s="4" t="s">
        <v>1631</v>
      </c>
    </row>
    <row r="3171" spans="1:4">
      <c r="A3171" s="4" t="s">
        <v>1506</v>
      </c>
      <c r="C3171" s="7" t="n">
        <v>0</v>
      </c>
    </row>
    <row r="3172" spans="1:4">
      <c r="A3172" s="4" t="s">
        <v>1507</v>
      </c>
      <c r="C3172" s="6" t="n">
        <v>608</v>
      </c>
    </row>
    <row r="3173" spans="1:4">
      <c r="A3173" s="4" t="s">
        <v>1508</v>
      </c>
      <c r="C3173" s="6" t="n">
        <v>4773</v>
      </c>
    </row>
    <row r="3174" spans="1:4">
      <c r="A3174" s="4" t="s">
        <v>1509</v>
      </c>
      <c r="C3174" s="6" t="n">
        <v>497</v>
      </c>
    </row>
    <row r="3175" spans="1:4">
      <c r="A3175" s="4" t="s">
        <v>1510</v>
      </c>
      <c r="C3175" s="6" t="n">
        <v>608</v>
      </c>
    </row>
    <row r="3176" spans="1:4">
      <c r="A3176" s="4" t="s">
        <v>1511</v>
      </c>
      <c r="C3176" s="6" t="n">
        <v>5270</v>
      </c>
    </row>
    <row r="3177" spans="1:4">
      <c r="A3177" s="4" t="s">
        <v>1512</v>
      </c>
      <c r="C3177" s="6" t="n">
        <v>0</v>
      </c>
    </row>
    <row r="3178" spans="1:4">
      <c r="A3178" s="4" t="s">
        <v>1513</v>
      </c>
      <c r="C3178" s="6" t="n">
        <v>0</v>
      </c>
    </row>
    <row r="3179" spans="1:4">
      <c r="A3179" s="4" t="s">
        <v>177</v>
      </c>
      <c r="C3179" s="6" t="n">
        <v>5878</v>
      </c>
    </row>
    <row r="3180" spans="1:4">
      <c r="A3180" s="4" t="s">
        <v>1514</v>
      </c>
      <c r="C3180" s="7" t="n">
        <v>4586</v>
      </c>
    </row>
    <row r="3181" spans="1:4">
      <c r="A3181" s="4" t="s">
        <v>1524</v>
      </c>
      <c r="C3181" s="6" t="n">
        <v>2002</v>
      </c>
    </row>
    <row r="3182" spans="1:4">
      <c r="A3182" s="4" t="s">
        <v>1525</v>
      </c>
      <c r="B3182" s="4" t="s">
        <v>600</v>
      </c>
      <c r="C3182" s="6" t="n">
        <v>-1</v>
      </c>
    </row>
    <row r="3183" spans="1:4">
      <c r="A3183" s="4" t="s">
        <v>1775</v>
      </c>
    </row>
    <row r="3184" spans="1:4">
      <c r="A3184" s="3" t="s">
        <v>372</v>
      </c>
    </row>
    <row r="3185" spans="1:4">
      <c r="A3185" s="4" t="s">
        <v>1519</v>
      </c>
      <c r="C3185" s="4" t="s">
        <v>1638</v>
      </c>
    </row>
    <row r="3186" spans="1:4">
      <c r="A3186" s="4" t="s">
        <v>1520</v>
      </c>
      <c r="C3186" s="4" t="s">
        <v>1521</v>
      </c>
    </row>
    <row r="3187" spans="1:4">
      <c r="A3187" s="4" t="s">
        <v>1522</v>
      </c>
      <c r="C3187" s="4" t="s">
        <v>1631</v>
      </c>
    </row>
    <row r="3188" spans="1:4">
      <c r="A3188" s="4" t="s">
        <v>1506</v>
      </c>
      <c r="C3188" s="7" t="n">
        <v>0</v>
      </c>
    </row>
    <row r="3189" spans="1:4">
      <c r="A3189" s="4" t="s">
        <v>1507</v>
      </c>
      <c r="C3189" s="6" t="n">
        <v>200</v>
      </c>
    </row>
    <row r="3190" spans="1:4">
      <c r="A3190" s="4" t="s">
        <v>1508</v>
      </c>
      <c r="C3190" s="6" t="n">
        <v>878</v>
      </c>
    </row>
    <row r="3191" spans="1:4">
      <c r="A3191" s="4" t="s">
        <v>1509</v>
      </c>
      <c r="C3191" s="6" t="n">
        <v>4231</v>
      </c>
    </row>
    <row r="3192" spans="1:4">
      <c r="A3192" s="4" t="s">
        <v>1510</v>
      </c>
      <c r="C3192" s="6" t="n">
        <v>378</v>
      </c>
    </row>
    <row r="3193" spans="1:4">
      <c r="A3193" s="4" t="s">
        <v>1511</v>
      </c>
      <c r="C3193" s="6" t="n">
        <v>4931</v>
      </c>
    </row>
    <row r="3194" spans="1:4">
      <c r="A3194" s="4" t="s">
        <v>1512</v>
      </c>
      <c r="C3194" s="6" t="n">
        <v>0</v>
      </c>
    </row>
    <row r="3195" spans="1:4">
      <c r="A3195" s="4" t="s">
        <v>1513</v>
      </c>
      <c r="C3195" s="6" t="n">
        <v>0</v>
      </c>
    </row>
    <row r="3196" spans="1:4">
      <c r="A3196" s="4" t="s">
        <v>177</v>
      </c>
      <c r="C3196" s="6" t="n">
        <v>5309</v>
      </c>
    </row>
    <row r="3197" spans="1:4">
      <c r="A3197" s="4" t="s">
        <v>1514</v>
      </c>
      <c r="C3197" s="7" t="n">
        <v>3719</v>
      </c>
    </row>
    <row r="3198" spans="1:4">
      <c r="A3198" s="4" t="s">
        <v>1524</v>
      </c>
      <c r="C3198" s="6" t="n">
        <v>1986</v>
      </c>
    </row>
    <row r="3199" spans="1:4">
      <c r="A3199" s="4" t="s">
        <v>1525</v>
      </c>
      <c r="B3199" s="4" t="s">
        <v>600</v>
      </c>
      <c r="C3199" s="6" t="n">
        <v>-1</v>
      </c>
    </row>
    <row r="3200" spans="1:4">
      <c r="A3200" s="4" t="s">
        <v>1776</v>
      </c>
    </row>
    <row r="3201" spans="1:4">
      <c r="A3201" s="3" t="s">
        <v>372</v>
      </c>
    </row>
    <row r="3202" spans="1:4">
      <c r="A3202" s="4" t="s">
        <v>1519</v>
      </c>
      <c r="C3202" s="4" t="s">
        <v>1639</v>
      </c>
    </row>
    <row r="3203" spans="1:4">
      <c r="A3203" s="4" t="s">
        <v>1520</v>
      </c>
      <c r="C3203" s="4" t="s">
        <v>1521</v>
      </c>
    </row>
    <row r="3204" spans="1:4">
      <c r="A3204" s="4" t="s">
        <v>1522</v>
      </c>
      <c r="C3204" s="4" t="s">
        <v>1631</v>
      </c>
    </row>
    <row r="3205" spans="1:4">
      <c r="A3205" s="4" t="s">
        <v>1506</v>
      </c>
      <c r="C3205" s="7" t="n">
        <v>0</v>
      </c>
    </row>
    <row r="3206" spans="1:4">
      <c r="A3206" s="4" t="s">
        <v>1507</v>
      </c>
      <c r="C3206" s="6" t="n">
        <v>136</v>
      </c>
    </row>
    <row r="3207" spans="1:4">
      <c r="A3207" s="4" t="s">
        <v>1508</v>
      </c>
      <c r="C3207" s="6" t="n">
        <v>3071</v>
      </c>
    </row>
    <row r="3208" spans="1:4">
      <c r="A3208" s="4" t="s">
        <v>1509</v>
      </c>
      <c r="C3208" s="6" t="n">
        <v>1264</v>
      </c>
    </row>
    <row r="3209" spans="1:4">
      <c r="A3209" s="4" t="s">
        <v>1510</v>
      </c>
      <c r="C3209" s="6" t="n">
        <v>687</v>
      </c>
    </row>
    <row r="3210" spans="1:4">
      <c r="A3210" s="4" t="s">
        <v>1511</v>
      </c>
      <c r="C3210" s="6" t="n">
        <v>3784</v>
      </c>
    </row>
    <row r="3211" spans="1:4">
      <c r="A3211" s="4" t="s">
        <v>1512</v>
      </c>
      <c r="C3211" s="6" t="n">
        <v>0</v>
      </c>
    </row>
    <row r="3212" spans="1:4">
      <c r="A3212" s="4" t="s">
        <v>1513</v>
      </c>
      <c r="C3212" s="6" t="n">
        <v>0</v>
      </c>
    </row>
    <row r="3213" spans="1:4">
      <c r="A3213" s="4" t="s">
        <v>177</v>
      </c>
      <c r="C3213" s="6" t="n">
        <v>4471</v>
      </c>
    </row>
    <row r="3214" spans="1:4">
      <c r="A3214" s="4" t="s">
        <v>1514</v>
      </c>
      <c r="C3214" s="7" t="n">
        <v>2570</v>
      </c>
    </row>
    <row r="3215" spans="1:4">
      <c r="A3215" s="4" t="s">
        <v>1524</v>
      </c>
      <c r="C3215" s="6" t="n">
        <v>1989</v>
      </c>
    </row>
    <row r="3216" spans="1:4">
      <c r="A3216" s="4" t="s">
        <v>1525</v>
      </c>
      <c r="B3216" s="4" t="s">
        <v>600</v>
      </c>
      <c r="C3216" s="6" t="n">
        <v>-1</v>
      </c>
    </row>
    <row r="3217" spans="1:4">
      <c r="A3217" s="4" t="s">
        <v>1777</v>
      </c>
    </row>
    <row r="3218" spans="1:4">
      <c r="A3218" s="3" t="s">
        <v>372</v>
      </c>
    </row>
    <row r="3219" spans="1:4">
      <c r="A3219" s="4" t="s">
        <v>1519</v>
      </c>
      <c r="C3219" s="4" t="s">
        <v>1640</v>
      </c>
    </row>
    <row r="3220" spans="1:4">
      <c r="A3220" s="4" t="s">
        <v>1520</v>
      </c>
      <c r="C3220" s="4" t="s">
        <v>1521</v>
      </c>
    </row>
    <row r="3221" spans="1:4">
      <c r="A3221" s="4" t="s">
        <v>1522</v>
      </c>
      <c r="C3221" s="4" t="s">
        <v>1631</v>
      </c>
    </row>
    <row r="3222" spans="1:4">
      <c r="A3222" s="4" t="s">
        <v>1506</v>
      </c>
      <c r="C3222" s="7" t="n">
        <v>0</v>
      </c>
    </row>
    <row r="3223" spans="1:4">
      <c r="A3223" s="4" t="s">
        <v>1507</v>
      </c>
      <c r="C3223" s="6" t="n">
        <v>23</v>
      </c>
    </row>
    <row r="3224" spans="1:4">
      <c r="A3224" s="4" t="s">
        <v>1508</v>
      </c>
      <c r="C3224" s="6" t="n">
        <v>2685</v>
      </c>
    </row>
    <row r="3225" spans="1:4">
      <c r="A3225" s="4" t="s">
        <v>1509</v>
      </c>
      <c r="C3225" s="6" t="n">
        <v>822</v>
      </c>
    </row>
    <row r="3226" spans="1:4">
      <c r="A3226" s="4" t="s">
        <v>1510</v>
      </c>
      <c r="C3226" s="6" t="n">
        <v>47</v>
      </c>
    </row>
    <row r="3227" spans="1:4">
      <c r="A3227" s="4" t="s">
        <v>1511</v>
      </c>
      <c r="C3227" s="6" t="n">
        <v>3483</v>
      </c>
    </row>
    <row r="3228" spans="1:4">
      <c r="A3228" s="4" t="s">
        <v>1512</v>
      </c>
      <c r="C3228" s="6" t="n">
        <v>0</v>
      </c>
    </row>
    <row r="3229" spans="1:4">
      <c r="A3229" s="4" t="s">
        <v>1513</v>
      </c>
      <c r="C3229" s="6" t="n">
        <v>0</v>
      </c>
    </row>
    <row r="3230" spans="1:4">
      <c r="A3230" s="4" t="s">
        <v>177</v>
      </c>
      <c r="C3230" s="6" t="n">
        <v>3530</v>
      </c>
    </row>
    <row r="3231" spans="1:4">
      <c r="A3231" s="4" t="s">
        <v>1514</v>
      </c>
      <c r="C3231" s="7" t="n">
        <v>2432</v>
      </c>
    </row>
    <row r="3232" spans="1:4">
      <c r="A3232" s="4" t="s">
        <v>1524</v>
      </c>
      <c r="C3232" s="6" t="n">
        <v>1988</v>
      </c>
    </row>
    <row r="3233" spans="1:4">
      <c r="A3233" s="4" t="s">
        <v>1525</v>
      </c>
      <c r="B3233" s="4" t="s">
        <v>600</v>
      </c>
      <c r="C3233" s="6" t="n">
        <v>-1</v>
      </c>
    </row>
    <row r="3234" spans="1:4">
      <c r="A3234" s="4" t="s">
        <v>1778</v>
      </c>
    </row>
    <row r="3235" spans="1:4">
      <c r="A3235" s="3" t="s">
        <v>372</v>
      </c>
    </row>
    <row r="3236" spans="1:4">
      <c r="A3236" s="4" t="s">
        <v>1519</v>
      </c>
      <c r="C3236" s="4" t="s">
        <v>1641</v>
      </c>
    </row>
    <row r="3237" spans="1:4">
      <c r="A3237" s="4" t="s">
        <v>1520</v>
      </c>
      <c r="C3237" s="4" t="s">
        <v>1521</v>
      </c>
    </row>
    <row r="3238" spans="1:4">
      <c r="A3238" s="4" t="s">
        <v>1522</v>
      </c>
      <c r="C3238" s="4" t="s">
        <v>1631</v>
      </c>
    </row>
    <row r="3239" spans="1:4">
      <c r="A3239" s="4" t="s">
        <v>1506</v>
      </c>
      <c r="C3239" s="7" t="n">
        <v>0</v>
      </c>
    </row>
    <row r="3240" spans="1:4">
      <c r="A3240" s="4" t="s">
        <v>1507</v>
      </c>
      <c r="C3240" s="6" t="n">
        <v>241</v>
      </c>
    </row>
    <row r="3241" spans="1:4">
      <c r="A3241" s="4" t="s">
        <v>1508</v>
      </c>
      <c r="C3241" s="6" t="n">
        <v>1605</v>
      </c>
    </row>
    <row r="3242" spans="1:4">
      <c r="A3242" s="4" t="s">
        <v>1509</v>
      </c>
      <c r="C3242" s="6" t="n">
        <v>1352</v>
      </c>
    </row>
    <row r="3243" spans="1:4">
      <c r="A3243" s="4" t="s">
        <v>1510</v>
      </c>
      <c r="C3243" s="6" t="n">
        <v>303</v>
      </c>
    </row>
    <row r="3244" spans="1:4">
      <c r="A3244" s="4" t="s">
        <v>1511</v>
      </c>
      <c r="C3244" s="6" t="n">
        <v>2895</v>
      </c>
    </row>
    <row r="3245" spans="1:4">
      <c r="A3245" s="4" t="s">
        <v>1512</v>
      </c>
      <c r="C3245" s="6" t="n">
        <v>0</v>
      </c>
    </row>
    <row r="3246" spans="1:4">
      <c r="A3246" s="4" t="s">
        <v>1513</v>
      </c>
      <c r="C3246" s="6" t="n">
        <v>0</v>
      </c>
    </row>
    <row r="3247" spans="1:4">
      <c r="A3247" s="4" t="s">
        <v>177</v>
      </c>
      <c r="C3247" s="6" t="n">
        <v>3198</v>
      </c>
    </row>
    <row r="3248" spans="1:4">
      <c r="A3248" s="4" t="s">
        <v>1514</v>
      </c>
      <c r="C3248" s="7" t="n">
        <v>2275</v>
      </c>
    </row>
    <row r="3249" spans="1:4">
      <c r="A3249" s="4" t="s">
        <v>1524</v>
      </c>
      <c r="C3249" s="6" t="n">
        <v>1984</v>
      </c>
    </row>
    <row r="3250" spans="1:4">
      <c r="A3250" s="4" t="s">
        <v>1525</v>
      </c>
      <c r="B3250" s="4" t="s">
        <v>600</v>
      </c>
      <c r="C3250" s="6" t="n">
        <v>-1</v>
      </c>
    </row>
    <row r="3251" spans="1:4">
      <c r="A3251" s="4" t="s">
        <v>1779</v>
      </c>
    </row>
    <row r="3252" spans="1:4">
      <c r="A3252" s="3" t="s">
        <v>372</v>
      </c>
    </row>
    <row r="3253" spans="1:4">
      <c r="A3253" s="4" t="s">
        <v>1519</v>
      </c>
      <c r="C3253" s="4" t="s">
        <v>1642</v>
      </c>
    </row>
    <row r="3254" spans="1:4">
      <c r="A3254" s="4" t="s">
        <v>1520</v>
      </c>
      <c r="C3254" s="4" t="s">
        <v>1521</v>
      </c>
    </row>
    <row r="3255" spans="1:4">
      <c r="A3255" s="4" t="s">
        <v>1522</v>
      </c>
      <c r="C3255" s="4" t="s">
        <v>1631</v>
      </c>
    </row>
    <row r="3256" spans="1:4">
      <c r="A3256" s="4" t="s">
        <v>1506</v>
      </c>
      <c r="C3256" s="7" t="n">
        <v>0</v>
      </c>
    </row>
    <row r="3257" spans="1:4">
      <c r="A3257" s="4" t="s">
        <v>1507</v>
      </c>
      <c r="C3257" s="6" t="n">
        <v>249</v>
      </c>
    </row>
    <row r="3258" spans="1:4">
      <c r="A3258" s="4" t="s">
        <v>1508</v>
      </c>
      <c r="C3258" s="6" t="n">
        <v>1542</v>
      </c>
    </row>
    <row r="3259" spans="1:4">
      <c r="A3259" s="4" t="s">
        <v>1509</v>
      </c>
      <c r="C3259" s="6" t="n">
        <v>1348</v>
      </c>
    </row>
    <row r="3260" spans="1:4">
      <c r="A3260" s="4" t="s">
        <v>1510</v>
      </c>
      <c r="C3260" s="6" t="n">
        <v>535</v>
      </c>
    </row>
    <row r="3261" spans="1:4">
      <c r="A3261" s="4" t="s">
        <v>1511</v>
      </c>
      <c r="C3261" s="6" t="n">
        <v>2604</v>
      </c>
    </row>
    <row r="3262" spans="1:4">
      <c r="A3262" s="4" t="s">
        <v>1512</v>
      </c>
      <c r="C3262" s="6" t="n">
        <v>0</v>
      </c>
    </row>
    <row r="3263" spans="1:4">
      <c r="A3263" s="4" t="s">
        <v>1513</v>
      </c>
      <c r="C3263" s="6" t="n">
        <v>0</v>
      </c>
    </row>
    <row r="3264" spans="1:4">
      <c r="A3264" s="4" t="s">
        <v>177</v>
      </c>
      <c r="C3264" s="6" t="n">
        <v>3139</v>
      </c>
    </row>
    <row r="3265" spans="1:4">
      <c r="A3265" s="4" t="s">
        <v>1514</v>
      </c>
      <c r="C3265" s="7" t="n">
        <v>2173</v>
      </c>
    </row>
    <row r="3266" spans="1:4">
      <c r="A3266" s="4" t="s">
        <v>1524</v>
      </c>
      <c r="C3266" s="6" t="n">
        <v>1982</v>
      </c>
    </row>
    <row r="3267" spans="1:4">
      <c r="A3267" s="4" t="s">
        <v>1525</v>
      </c>
      <c r="B3267" s="4" t="s">
        <v>600</v>
      </c>
      <c r="C3267" s="6" t="n">
        <v>-1</v>
      </c>
    </row>
    <row r="3268" spans="1:4">
      <c r="A3268" s="4" t="s">
        <v>1780</v>
      </c>
    </row>
    <row r="3269" spans="1:4">
      <c r="A3269" s="3" t="s">
        <v>372</v>
      </c>
    </row>
    <row r="3270" spans="1:4">
      <c r="A3270" s="4" t="s">
        <v>1519</v>
      </c>
      <c r="C3270" s="4" t="s">
        <v>1643</v>
      </c>
    </row>
    <row r="3271" spans="1:4">
      <c r="A3271" s="4" t="s">
        <v>1520</v>
      </c>
      <c r="C3271" s="4" t="s">
        <v>1521</v>
      </c>
    </row>
    <row r="3272" spans="1:4">
      <c r="A3272" s="4" t="s">
        <v>1522</v>
      </c>
      <c r="C3272" s="4" t="s">
        <v>1644</v>
      </c>
    </row>
    <row r="3273" spans="1:4">
      <c r="A3273" s="4" t="s">
        <v>1506</v>
      </c>
      <c r="C3273" s="7" t="n">
        <v>0</v>
      </c>
    </row>
    <row r="3274" spans="1:4">
      <c r="A3274" s="4" t="s">
        <v>1507</v>
      </c>
      <c r="C3274" s="6" t="n">
        <v>168</v>
      </c>
    </row>
    <row r="3275" spans="1:4">
      <c r="A3275" s="4" t="s">
        <v>1508</v>
      </c>
      <c r="C3275" s="6" t="n">
        <v>1943</v>
      </c>
    </row>
    <row r="3276" spans="1:4">
      <c r="A3276" s="4" t="s">
        <v>1509</v>
      </c>
      <c r="C3276" s="6" t="n">
        <v>607</v>
      </c>
    </row>
    <row r="3277" spans="1:4">
      <c r="A3277" s="4" t="s">
        <v>1510</v>
      </c>
      <c r="C3277" s="6" t="n">
        <v>168</v>
      </c>
    </row>
    <row r="3278" spans="1:4">
      <c r="A3278" s="4" t="s">
        <v>1511</v>
      </c>
      <c r="C3278" s="6" t="n">
        <v>2550</v>
      </c>
    </row>
    <row r="3279" spans="1:4">
      <c r="A3279" s="4" t="s">
        <v>1512</v>
      </c>
      <c r="C3279" s="6" t="n">
        <v>0</v>
      </c>
    </row>
    <row r="3280" spans="1:4">
      <c r="A3280" s="4" t="s">
        <v>1513</v>
      </c>
      <c r="C3280" s="6" t="n">
        <v>0</v>
      </c>
    </row>
    <row r="3281" spans="1:4">
      <c r="A3281" s="4" t="s">
        <v>177</v>
      </c>
      <c r="C3281" s="6" t="n">
        <v>2718</v>
      </c>
    </row>
    <row r="3282" spans="1:4">
      <c r="A3282" s="4" t="s">
        <v>1514</v>
      </c>
      <c r="C3282" s="7" t="n">
        <v>1674</v>
      </c>
    </row>
    <row r="3283" spans="1:4">
      <c r="A3283" s="4" t="s">
        <v>1524</v>
      </c>
      <c r="C3283" s="4" t="s">
        <v>1645</v>
      </c>
    </row>
    <row r="3284" spans="1:4">
      <c r="A3284" s="4" t="s">
        <v>1525</v>
      </c>
      <c r="B3284" s="4" t="s">
        <v>600</v>
      </c>
      <c r="C3284" s="6" t="n">
        <v>-1</v>
      </c>
    </row>
    <row r="3285" spans="1:4">
      <c r="A3285" s="4" t="s">
        <v>1781</v>
      </c>
    </row>
    <row r="3286" spans="1:4">
      <c r="A3286" s="3" t="s">
        <v>372</v>
      </c>
    </row>
    <row r="3287" spans="1:4">
      <c r="A3287" s="4" t="s">
        <v>1519</v>
      </c>
      <c r="C3287" s="4" t="s">
        <v>1646</v>
      </c>
    </row>
    <row r="3288" spans="1:4">
      <c r="A3288" s="4" t="s">
        <v>1520</v>
      </c>
      <c r="C3288" s="4" t="s">
        <v>1521</v>
      </c>
    </row>
    <row r="3289" spans="1:4">
      <c r="A3289" s="4" t="s">
        <v>1522</v>
      </c>
      <c r="C3289" s="4" t="s">
        <v>1647</v>
      </c>
    </row>
    <row r="3290" spans="1:4">
      <c r="A3290" s="4" t="s">
        <v>1506</v>
      </c>
      <c r="C3290" s="7" t="n">
        <v>0</v>
      </c>
    </row>
    <row r="3291" spans="1:4">
      <c r="A3291" s="4" t="s">
        <v>1507</v>
      </c>
      <c r="C3291" s="6" t="n">
        <v>592</v>
      </c>
    </row>
    <row r="3292" spans="1:4">
      <c r="A3292" s="4" t="s">
        <v>1508</v>
      </c>
      <c r="C3292" s="6" t="n">
        <v>1370</v>
      </c>
    </row>
    <row r="3293" spans="1:4">
      <c r="A3293" s="4" t="s">
        <v>1509</v>
      </c>
      <c r="C3293" s="6" t="n">
        <v>117</v>
      </c>
    </row>
    <row r="3294" spans="1:4">
      <c r="A3294" s="4" t="s">
        <v>1510</v>
      </c>
      <c r="C3294" s="6" t="n">
        <v>592</v>
      </c>
    </row>
    <row r="3295" spans="1:4">
      <c r="A3295" s="4" t="s">
        <v>1511</v>
      </c>
      <c r="C3295" s="6" t="n">
        <v>1487</v>
      </c>
    </row>
    <row r="3296" spans="1:4">
      <c r="A3296" s="4" t="s">
        <v>1512</v>
      </c>
      <c r="C3296" s="6" t="n">
        <v>0</v>
      </c>
    </row>
    <row r="3297" spans="1:4">
      <c r="A3297" s="4" t="s">
        <v>1513</v>
      </c>
      <c r="C3297" s="6" t="n">
        <v>0</v>
      </c>
    </row>
    <row r="3298" spans="1:4">
      <c r="A3298" s="4" t="s">
        <v>177</v>
      </c>
      <c r="C3298" s="6" t="n">
        <v>2079</v>
      </c>
    </row>
    <row r="3299" spans="1:4">
      <c r="A3299" s="4" t="s">
        <v>1514</v>
      </c>
      <c r="C3299" s="7" t="n">
        <v>745</v>
      </c>
    </row>
    <row r="3300" spans="1:4">
      <c r="A3300" s="4" t="s">
        <v>1524</v>
      </c>
      <c r="C3300" s="6" t="n">
        <v>1982</v>
      </c>
    </row>
    <row r="3301" spans="1:4">
      <c r="A3301" s="4" t="s">
        <v>1525</v>
      </c>
      <c r="B3301" s="4" t="s">
        <v>600</v>
      </c>
      <c r="C3301" s="6" t="n">
        <v>-1</v>
      </c>
    </row>
    <row r="3302" spans="1:4">
      <c r="A3302" s="4" t="s">
        <v>1782</v>
      </c>
    </row>
    <row r="3303" spans="1:4">
      <c r="A3303" s="3" t="s">
        <v>372</v>
      </c>
    </row>
    <row r="3304" spans="1:4">
      <c r="A3304" s="4" t="s">
        <v>1519</v>
      </c>
      <c r="C3304" s="4" t="s">
        <v>1648</v>
      </c>
    </row>
    <row r="3305" spans="1:4">
      <c r="A3305" s="4" t="s">
        <v>1520</v>
      </c>
      <c r="C3305" s="4" t="s">
        <v>1521</v>
      </c>
    </row>
    <row r="3306" spans="1:4">
      <c r="A3306" s="4" t="s">
        <v>1522</v>
      </c>
      <c r="C3306" s="4" t="s">
        <v>1644</v>
      </c>
    </row>
    <row r="3307" spans="1:4">
      <c r="A3307" s="4" t="s">
        <v>1506</v>
      </c>
      <c r="C3307" s="7" t="n">
        <v>0</v>
      </c>
    </row>
    <row r="3308" spans="1:4">
      <c r="A3308" s="4" t="s">
        <v>1507</v>
      </c>
      <c r="C3308" s="6" t="n">
        <v>26</v>
      </c>
    </row>
    <row r="3309" spans="1:4">
      <c r="A3309" s="4" t="s">
        <v>1508</v>
      </c>
      <c r="C3309" s="6" t="n">
        <v>150</v>
      </c>
    </row>
    <row r="3310" spans="1:4">
      <c r="A3310" s="4" t="s">
        <v>1509</v>
      </c>
      <c r="C3310" s="6" t="n">
        <v>457</v>
      </c>
    </row>
    <row r="3311" spans="1:4">
      <c r="A3311" s="4" t="s">
        <v>1510</v>
      </c>
      <c r="C3311" s="6" t="n">
        <v>26</v>
      </c>
    </row>
    <row r="3312" spans="1:4">
      <c r="A3312" s="4" t="s">
        <v>1511</v>
      </c>
      <c r="C3312" s="6" t="n">
        <v>607</v>
      </c>
    </row>
    <row r="3313" spans="1:4">
      <c r="A3313" s="4" t="s">
        <v>1512</v>
      </c>
      <c r="C3313" s="6" t="n">
        <v>0</v>
      </c>
    </row>
    <row r="3314" spans="1:4">
      <c r="A3314" s="4" t="s">
        <v>1513</v>
      </c>
      <c r="C3314" s="6" t="n">
        <v>0</v>
      </c>
    </row>
    <row r="3315" spans="1:4">
      <c r="A3315" s="4" t="s">
        <v>177</v>
      </c>
      <c r="C3315" s="6" t="n">
        <v>633</v>
      </c>
    </row>
    <row r="3316" spans="1:4">
      <c r="A3316" s="4" t="s">
        <v>1514</v>
      </c>
      <c r="C3316" s="7" t="n">
        <v>293</v>
      </c>
    </row>
    <row r="3317" spans="1:4">
      <c r="A3317" s="4" t="s">
        <v>1524</v>
      </c>
      <c r="C3317" s="6" t="n">
        <v>1968</v>
      </c>
    </row>
    <row r="3318" spans="1:4">
      <c r="A3318" s="4" t="s">
        <v>1525</v>
      </c>
      <c r="B3318" s="4" t="s">
        <v>600</v>
      </c>
      <c r="C3318" s="6" t="n">
        <v>-1</v>
      </c>
    </row>
    <row r="3319" spans="1:4">
      <c r="A3319" s="4" t="s">
        <v>1783</v>
      </c>
    </row>
    <row r="3320" spans="1:4">
      <c r="A3320" s="3" t="s">
        <v>372</v>
      </c>
    </row>
    <row r="3321" spans="1:4">
      <c r="A3321" s="4" t="s">
        <v>1519</v>
      </c>
      <c r="C3321" s="4" t="s">
        <v>1649</v>
      </c>
    </row>
    <row r="3322" spans="1:4">
      <c r="A3322" s="4" t="s">
        <v>1520</v>
      </c>
      <c r="C3322" s="4" t="s">
        <v>1650</v>
      </c>
    </row>
    <row r="3323" spans="1:4">
      <c r="A3323" s="4" t="s">
        <v>1522</v>
      </c>
      <c r="C3323" s="4" t="s">
        <v>1545</v>
      </c>
    </row>
    <row r="3324" spans="1:4">
      <c r="A3324" s="4" t="s">
        <v>1506</v>
      </c>
      <c r="C3324" s="7" t="n">
        <v>0</v>
      </c>
    </row>
    <row r="3325" spans="1:4">
      <c r="A3325" s="4" t="s">
        <v>1507</v>
      </c>
      <c r="C3325" s="6" t="n">
        <v>20350</v>
      </c>
    </row>
    <row r="3326" spans="1:4">
      <c r="A3326" s="4" t="s">
        <v>1508</v>
      </c>
      <c r="C3326" s="6" t="n">
        <v>91995</v>
      </c>
    </row>
    <row r="3327" spans="1:4">
      <c r="A3327" s="4" t="s">
        <v>1509</v>
      </c>
      <c r="C3327" s="6" t="n">
        <v>813</v>
      </c>
    </row>
    <row r="3328" spans="1:4">
      <c r="A3328" s="4" t="s">
        <v>1510</v>
      </c>
      <c r="C3328" s="6" t="n">
        <v>20350</v>
      </c>
    </row>
    <row r="3329" spans="1:4">
      <c r="A3329" s="4" t="s">
        <v>1511</v>
      </c>
      <c r="C3329" s="6" t="n">
        <v>92808</v>
      </c>
    </row>
    <row r="3330" spans="1:4">
      <c r="A3330" s="4" t="s">
        <v>1512</v>
      </c>
      <c r="C3330" s="6" t="n">
        <v>0</v>
      </c>
    </row>
    <row r="3331" spans="1:4">
      <c r="A3331" s="4" t="s">
        <v>1513</v>
      </c>
      <c r="C3331" s="6" t="n">
        <v>0</v>
      </c>
    </row>
    <row r="3332" spans="1:4">
      <c r="A3332" s="4" t="s">
        <v>177</v>
      </c>
      <c r="C3332" s="6" t="n">
        <v>113158</v>
      </c>
    </row>
    <row r="3333" spans="1:4">
      <c r="A3333" s="4" t="s">
        <v>1514</v>
      </c>
      <c r="C3333" s="7" t="n">
        <v>4833</v>
      </c>
    </row>
    <row r="3334" spans="1:4">
      <c r="A3334" s="4" t="s">
        <v>1524</v>
      </c>
      <c r="C3334" s="6" t="n">
        <v>2014</v>
      </c>
    </row>
    <row r="3335" spans="1:4">
      <c r="A3335" s="4" t="s">
        <v>1525</v>
      </c>
      <c r="B3335" s="4" t="s">
        <v>600</v>
      </c>
      <c r="C3335" s="6" t="n">
        <v>-1</v>
      </c>
    </row>
    <row r="3336" spans="1:4">
      <c r="A3336" s="4" t="s">
        <v>1784</v>
      </c>
    </row>
    <row r="3337" spans="1:4">
      <c r="A3337" s="3" t="s">
        <v>372</v>
      </c>
    </row>
    <row r="3338" spans="1:4">
      <c r="A3338" s="4" t="s">
        <v>1519</v>
      </c>
      <c r="C3338" s="4" t="s">
        <v>1651</v>
      </c>
    </row>
    <row r="3339" spans="1:4">
      <c r="A3339" s="4" t="s">
        <v>1520</v>
      </c>
      <c r="C3339" s="4" t="s">
        <v>1650</v>
      </c>
    </row>
    <row r="3340" spans="1:4">
      <c r="A3340" s="4" t="s">
        <v>1522</v>
      </c>
      <c r="C3340" s="4" t="s">
        <v>1530</v>
      </c>
    </row>
    <row r="3341" spans="1:4">
      <c r="A3341" s="4" t="s">
        <v>1506</v>
      </c>
      <c r="C3341" s="7" t="n">
        <v>0</v>
      </c>
    </row>
    <row r="3342" spans="1:4">
      <c r="A3342" s="4" t="s">
        <v>1507</v>
      </c>
      <c r="C3342" s="6" t="n">
        <v>3529</v>
      </c>
    </row>
    <row r="3343" spans="1:4">
      <c r="A3343" s="4" t="s">
        <v>1508</v>
      </c>
      <c r="C3343" s="6" t="n">
        <v>54891</v>
      </c>
    </row>
    <row r="3344" spans="1:4">
      <c r="A3344" s="4" t="s">
        <v>1509</v>
      </c>
      <c r="C3344" s="6" t="n">
        <v>1579</v>
      </c>
    </row>
    <row r="3345" spans="1:4">
      <c r="A3345" s="4" t="s">
        <v>1510</v>
      </c>
      <c r="C3345" s="6" t="n">
        <v>3529</v>
      </c>
    </row>
    <row r="3346" spans="1:4">
      <c r="A3346" s="4" t="s">
        <v>1511</v>
      </c>
      <c r="C3346" s="6" t="n">
        <v>56470</v>
      </c>
    </row>
    <row r="3347" spans="1:4">
      <c r="A3347" s="4" t="s">
        <v>1512</v>
      </c>
      <c r="C3347" s="6" t="n">
        <v>0</v>
      </c>
    </row>
    <row r="3348" spans="1:4">
      <c r="A3348" s="4" t="s">
        <v>1513</v>
      </c>
      <c r="C3348" s="6" t="n">
        <v>0</v>
      </c>
    </row>
    <row r="3349" spans="1:4">
      <c r="A3349" s="4" t="s">
        <v>177</v>
      </c>
      <c r="C3349" s="6" t="n">
        <v>59999</v>
      </c>
    </row>
    <row r="3350" spans="1:4">
      <c r="A3350" s="4" t="s">
        <v>1514</v>
      </c>
      <c r="C3350" s="7" t="n">
        <v>6596</v>
      </c>
    </row>
    <row r="3351" spans="1:4">
      <c r="A3351" s="4" t="s">
        <v>1524</v>
      </c>
      <c r="C3351" s="6" t="n">
        <v>2011</v>
      </c>
    </row>
    <row r="3352" spans="1:4">
      <c r="A3352" s="4" t="s">
        <v>1525</v>
      </c>
      <c r="B3352" s="4" t="s">
        <v>600</v>
      </c>
      <c r="C3352" s="6" t="n">
        <v>-1</v>
      </c>
    </row>
    <row r="3353" spans="1:4">
      <c r="A3353" s="4" t="s">
        <v>1785</v>
      </c>
    </row>
    <row r="3354" spans="1:4">
      <c r="A3354" s="3" t="s">
        <v>372</v>
      </c>
    </row>
    <row r="3355" spans="1:4">
      <c r="A3355" s="4" t="s">
        <v>1519</v>
      </c>
      <c r="C3355" s="4" t="s">
        <v>1652</v>
      </c>
    </row>
    <row r="3356" spans="1:4">
      <c r="A3356" s="4" t="s">
        <v>1520</v>
      </c>
      <c r="C3356" s="4" t="s">
        <v>119</v>
      </c>
    </row>
    <row r="3357" spans="1:4">
      <c r="A3357" s="4" t="s">
        <v>1522</v>
      </c>
      <c r="C3357" s="4" t="s">
        <v>1592</v>
      </c>
    </row>
    <row r="3358" spans="1:4">
      <c r="A3358" s="4" t="s">
        <v>1506</v>
      </c>
      <c r="C3358" s="7" t="n">
        <v>0</v>
      </c>
    </row>
    <row r="3359" spans="1:4">
      <c r="A3359" s="4" t="s">
        <v>1507</v>
      </c>
      <c r="C3359" s="6" t="n">
        <v>478</v>
      </c>
    </row>
    <row r="3360" spans="1:4">
      <c r="A3360" s="4" t="s">
        <v>1508</v>
      </c>
      <c r="C3360" s="6" t="n">
        <v>37918</v>
      </c>
    </row>
    <row r="3361" spans="1:4">
      <c r="A3361" s="4" t="s">
        <v>1509</v>
      </c>
      <c r="C3361" s="6" t="n">
        <v>32774</v>
      </c>
    </row>
    <row r="3362" spans="1:4">
      <c r="A3362" s="4" t="s">
        <v>1510</v>
      </c>
      <c r="C3362" s="6" t="n">
        <v>478</v>
      </c>
    </row>
    <row r="3363" spans="1:4">
      <c r="A3363" s="4" t="s">
        <v>1511</v>
      </c>
      <c r="C3363" s="6" t="n">
        <v>70692</v>
      </c>
    </row>
    <row r="3364" spans="1:4">
      <c r="A3364" s="4" t="s">
        <v>1512</v>
      </c>
      <c r="C3364" s="6" t="n">
        <v>0</v>
      </c>
    </row>
    <row r="3365" spans="1:4">
      <c r="A3365" s="4" t="s">
        <v>1513</v>
      </c>
      <c r="C3365" s="6" t="n">
        <v>0</v>
      </c>
    </row>
    <row r="3366" spans="1:4">
      <c r="A3366" s="4" t="s">
        <v>177</v>
      </c>
      <c r="C3366" s="6" t="n">
        <v>71170</v>
      </c>
    </row>
    <row r="3367" spans="1:4">
      <c r="A3367" s="4" t="s">
        <v>1514</v>
      </c>
      <c r="C3367" s="7" t="n">
        <v>47620</v>
      </c>
    </row>
    <row r="3368" spans="1:4">
      <c r="A3368" s="4" t="s">
        <v>1524</v>
      </c>
      <c r="C3368" s="6" t="n">
        <v>1986</v>
      </c>
    </row>
    <row r="3369" spans="1:4">
      <c r="A3369" s="4" t="s">
        <v>1525</v>
      </c>
      <c r="B3369" s="4" t="s">
        <v>600</v>
      </c>
      <c r="C3369" s="6" t="n">
        <v>-1</v>
      </c>
    </row>
    <row r="3370" spans="1:4">
      <c r="A3370" s="4" t="s">
        <v>1786</v>
      </c>
    </row>
    <row r="3371" spans="1:4">
      <c r="A3371" s="3" t="s">
        <v>372</v>
      </c>
    </row>
    <row r="3372" spans="1:4">
      <c r="A3372" s="4" t="s">
        <v>1519</v>
      </c>
      <c r="C3372" s="4" t="s">
        <v>1653</v>
      </c>
    </row>
    <row r="3373" spans="1:4">
      <c r="A3373" s="4" t="s">
        <v>1520</v>
      </c>
      <c r="C3373" s="4" t="s">
        <v>1654</v>
      </c>
    </row>
    <row r="3374" spans="1:4">
      <c r="A3374" s="4" t="s">
        <v>1522</v>
      </c>
      <c r="C3374" s="4" t="s">
        <v>1592</v>
      </c>
    </row>
    <row r="3375" spans="1:4">
      <c r="A3375" s="4" t="s">
        <v>1506</v>
      </c>
      <c r="C3375" s="7" t="n">
        <v>0</v>
      </c>
    </row>
    <row r="3376" spans="1:4">
      <c r="A3376" s="4" t="s">
        <v>1507</v>
      </c>
      <c r="C3376" s="6" t="n">
        <v>0</v>
      </c>
    </row>
    <row r="3377" spans="1:4">
      <c r="A3377" s="4" t="s">
        <v>1508</v>
      </c>
      <c r="C3377" s="6" t="n">
        <v>35035</v>
      </c>
    </row>
    <row r="3378" spans="1:4">
      <c r="A3378" s="4" t="s">
        <v>1509</v>
      </c>
      <c r="C3378" s="6" t="n">
        <v>3840</v>
      </c>
    </row>
    <row r="3379" spans="1:4">
      <c r="A3379" s="4" t="s">
        <v>1510</v>
      </c>
      <c r="C3379" s="6" t="n">
        <v>0</v>
      </c>
    </row>
    <row r="3380" spans="1:4">
      <c r="A3380" s="4" t="s">
        <v>1511</v>
      </c>
      <c r="C3380" s="6" t="n">
        <v>38875</v>
      </c>
    </row>
    <row r="3381" spans="1:4">
      <c r="A3381" s="4" t="s">
        <v>1512</v>
      </c>
      <c r="C3381" s="6" t="n">
        <v>0</v>
      </c>
    </row>
    <row r="3382" spans="1:4">
      <c r="A3382" s="4" t="s">
        <v>1513</v>
      </c>
      <c r="C3382" s="6" t="n">
        <v>0</v>
      </c>
    </row>
    <row r="3383" spans="1:4">
      <c r="A3383" s="4" t="s">
        <v>177</v>
      </c>
      <c r="C3383" s="6" t="n">
        <v>38875</v>
      </c>
    </row>
    <row r="3384" spans="1:4">
      <c r="A3384" s="4" t="s">
        <v>1514</v>
      </c>
      <c r="C3384" s="7" t="n">
        <v>8534</v>
      </c>
    </row>
    <row r="3385" spans="1:4">
      <c r="A3385" s="4" t="s">
        <v>1524</v>
      </c>
      <c r="C3385" s="6" t="n">
        <v>1984</v>
      </c>
    </row>
    <row r="3386" spans="1:4">
      <c r="A3386" s="4" t="s">
        <v>1525</v>
      </c>
      <c r="B3386" s="4" t="s">
        <v>600</v>
      </c>
      <c r="C3386" s="6" t="n">
        <v>-1</v>
      </c>
    </row>
    <row r="3387" spans="1:4">
      <c r="A3387" s="4" t="s">
        <v>1787</v>
      </c>
    </row>
    <row r="3388" spans="1:4">
      <c r="A3388" s="3" t="s">
        <v>372</v>
      </c>
    </row>
    <row r="3389" spans="1:4">
      <c r="A3389" s="4" t="s">
        <v>1519</v>
      </c>
      <c r="C3389" s="4" t="s">
        <v>1655</v>
      </c>
    </row>
    <row r="3390" spans="1:4">
      <c r="A3390" s="4" t="s">
        <v>1520</v>
      </c>
      <c r="C3390" s="4" t="s">
        <v>1654</v>
      </c>
    </row>
    <row r="3391" spans="1:4">
      <c r="A3391" s="4" t="s">
        <v>1522</v>
      </c>
      <c r="C3391" s="4" t="s">
        <v>1592</v>
      </c>
    </row>
    <row r="3392" spans="1:4">
      <c r="A3392" s="4" t="s">
        <v>1506</v>
      </c>
      <c r="C3392" s="7" t="n">
        <v>0</v>
      </c>
    </row>
    <row r="3393" spans="1:4">
      <c r="A3393" s="4" t="s">
        <v>1507</v>
      </c>
      <c r="C3393" s="6" t="n">
        <v>1256</v>
      </c>
    </row>
    <row r="3394" spans="1:4">
      <c r="A3394" s="4" t="s">
        <v>1508</v>
      </c>
      <c r="C3394" s="6" t="n">
        <v>15697</v>
      </c>
    </row>
    <row r="3395" spans="1:4">
      <c r="A3395" s="4" t="s">
        <v>1509</v>
      </c>
      <c r="C3395" s="6" t="n">
        <v>859</v>
      </c>
    </row>
    <row r="3396" spans="1:4">
      <c r="A3396" s="4" t="s">
        <v>1510</v>
      </c>
      <c r="C3396" s="6" t="n">
        <v>1256</v>
      </c>
    </row>
    <row r="3397" spans="1:4">
      <c r="A3397" s="4" t="s">
        <v>1511</v>
      </c>
      <c r="C3397" s="6" t="n">
        <v>16556</v>
      </c>
    </row>
    <row r="3398" spans="1:4">
      <c r="A3398" s="4" t="s">
        <v>1512</v>
      </c>
      <c r="C3398" s="6" t="n">
        <v>0</v>
      </c>
    </row>
    <row r="3399" spans="1:4">
      <c r="A3399" s="4" t="s">
        <v>1513</v>
      </c>
      <c r="C3399" s="6" t="n">
        <v>0</v>
      </c>
    </row>
    <row r="3400" spans="1:4">
      <c r="A3400" s="4" t="s">
        <v>177</v>
      </c>
      <c r="C3400" s="6" t="n">
        <v>17812</v>
      </c>
    </row>
    <row r="3401" spans="1:4">
      <c r="A3401" s="4" t="s">
        <v>1514</v>
      </c>
      <c r="C3401" s="7" t="n">
        <v>4140</v>
      </c>
    </row>
    <row r="3402" spans="1:4">
      <c r="A3402" s="4" t="s">
        <v>1524</v>
      </c>
      <c r="C3402" s="6" t="n">
        <v>2006</v>
      </c>
    </row>
    <row r="3403" spans="1:4">
      <c r="A3403" s="4" t="s">
        <v>1525</v>
      </c>
      <c r="B3403" s="4" t="s">
        <v>600</v>
      </c>
      <c r="C3403" s="6" t="n">
        <v>-1</v>
      </c>
    </row>
    <row r="3404" spans="1:4">
      <c r="A3404" s="4" t="s">
        <v>1788</v>
      </c>
    </row>
    <row r="3405" spans="1:4">
      <c r="A3405" s="3" t="s">
        <v>372</v>
      </c>
    </row>
    <row r="3406" spans="1:4">
      <c r="A3406" s="4" t="s">
        <v>1519</v>
      </c>
      <c r="C3406" s="4" t="s">
        <v>1656</v>
      </c>
    </row>
    <row r="3407" spans="1:4">
      <c r="A3407" s="4" t="s">
        <v>1520</v>
      </c>
      <c r="C3407" s="4" t="s">
        <v>1654</v>
      </c>
    </row>
    <row r="3408" spans="1:4">
      <c r="A3408" s="4" t="s">
        <v>1522</v>
      </c>
      <c r="C3408" s="4" t="s">
        <v>1592</v>
      </c>
    </row>
    <row r="3409" spans="1:4">
      <c r="A3409" s="4" t="s">
        <v>1506</v>
      </c>
      <c r="C3409" s="7" t="n">
        <v>0</v>
      </c>
    </row>
    <row r="3410" spans="1:4">
      <c r="A3410" s="4" t="s">
        <v>1507</v>
      </c>
      <c r="C3410" s="6" t="n">
        <v>1163</v>
      </c>
    </row>
    <row r="3411" spans="1:4">
      <c r="A3411" s="4" t="s">
        <v>1508</v>
      </c>
      <c r="C3411" s="6" t="n">
        <v>11633</v>
      </c>
    </row>
    <row r="3412" spans="1:4">
      <c r="A3412" s="4" t="s">
        <v>1509</v>
      </c>
      <c r="C3412" s="6" t="n">
        <v>1105</v>
      </c>
    </row>
    <row r="3413" spans="1:4">
      <c r="A3413" s="4" t="s">
        <v>1510</v>
      </c>
      <c r="C3413" s="6" t="n">
        <v>1163</v>
      </c>
    </row>
    <row r="3414" spans="1:4">
      <c r="A3414" s="4" t="s">
        <v>1511</v>
      </c>
      <c r="C3414" s="6" t="n">
        <v>12738</v>
      </c>
    </row>
    <row r="3415" spans="1:4">
      <c r="A3415" s="4" t="s">
        <v>1512</v>
      </c>
      <c r="C3415" s="6" t="n">
        <v>0</v>
      </c>
    </row>
    <row r="3416" spans="1:4">
      <c r="A3416" s="4" t="s">
        <v>1513</v>
      </c>
      <c r="C3416" s="6" t="n">
        <v>0</v>
      </c>
    </row>
    <row r="3417" spans="1:4">
      <c r="A3417" s="4" t="s">
        <v>177</v>
      </c>
      <c r="C3417" s="6" t="n">
        <v>13901</v>
      </c>
    </row>
    <row r="3418" spans="1:4">
      <c r="A3418" s="4" t="s">
        <v>1514</v>
      </c>
      <c r="C3418" s="7" t="n">
        <v>8630</v>
      </c>
    </row>
    <row r="3419" spans="1:4">
      <c r="A3419" s="4" t="s">
        <v>1524</v>
      </c>
      <c r="C3419" s="6" t="n">
        <v>1990</v>
      </c>
    </row>
    <row r="3420" spans="1:4">
      <c r="A3420" s="4" t="s">
        <v>1525</v>
      </c>
      <c r="B3420" s="4" t="s">
        <v>600</v>
      </c>
      <c r="C3420" s="6" t="n">
        <v>-1</v>
      </c>
    </row>
    <row r="3421" spans="1:4">
      <c r="A3421" s="4" t="s">
        <v>1789</v>
      </c>
    </row>
    <row r="3422" spans="1:4">
      <c r="A3422" s="3" t="s">
        <v>372</v>
      </c>
    </row>
    <row r="3423" spans="1:4">
      <c r="A3423" s="4" t="s">
        <v>1519</v>
      </c>
      <c r="C3423" s="4" t="s">
        <v>1657</v>
      </c>
    </row>
    <row r="3424" spans="1:4">
      <c r="A3424" s="4" t="s">
        <v>1520</v>
      </c>
      <c r="C3424" s="4" t="s">
        <v>1658</v>
      </c>
    </row>
    <row r="3425" spans="1:4">
      <c r="A3425" s="4" t="s">
        <v>1522</v>
      </c>
      <c r="C3425" s="4" t="s">
        <v>1549</v>
      </c>
    </row>
    <row r="3426" spans="1:4">
      <c r="A3426" s="4" t="s">
        <v>1506</v>
      </c>
      <c r="C3426" s="7" t="n">
        <v>0</v>
      </c>
    </row>
    <row r="3427" spans="1:4">
      <c r="A3427" s="4" t="s">
        <v>1507</v>
      </c>
      <c r="C3427" s="6" t="n">
        <v>0</v>
      </c>
    </row>
    <row r="3428" spans="1:4">
      <c r="A3428" s="4" t="s">
        <v>1508</v>
      </c>
      <c r="C3428" s="6" t="n">
        <v>0</v>
      </c>
    </row>
    <row r="3429" spans="1:4">
      <c r="A3429" s="4" t="s">
        <v>1509</v>
      </c>
      <c r="C3429" s="6" t="n">
        <v>429767</v>
      </c>
    </row>
    <row r="3430" spans="1:4">
      <c r="A3430" s="4" t="s">
        <v>1510</v>
      </c>
      <c r="C3430" s="6" t="n">
        <v>0</v>
      </c>
    </row>
    <row r="3431" spans="1:4">
      <c r="A3431" s="4" t="s">
        <v>1511</v>
      </c>
      <c r="C3431" s="6" t="n">
        <v>0</v>
      </c>
    </row>
    <row r="3432" spans="1:4">
      <c r="A3432" s="4" t="s">
        <v>1512</v>
      </c>
      <c r="C3432" s="6" t="n">
        <v>0</v>
      </c>
    </row>
    <row r="3433" spans="1:4">
      <c r="A3433" s="4" t="s">
        <v>1513</v>
      </c>
      <c r="C3433" s="6" t="n">
        <v>429767</v>
      </c>
    </row>
    <row r="3434" spans="1:4">
      <c r="A3434" s="4" t="s">
        <v>177</v>
      </c>
      <c r="C3434" s="6" t="n">
        <v>429767</v>
      </c>
    </row>
    <row r="3435" spans="1:4">
      <c r="A3435" s="4" t="s">
        <v>1514</v>
      </c>
      <c r="C3435" s="7" t="n">
        <v>0</v>
      </c>
    </row>
    <row r="3436" spans="1:4">
      <c r="A3436" s="4" t="s">
        <v>1524</v>
      </c>
      <c r="C3436" s="4" t="s">
        <v>1659</v>
      </c>
    </row>
    <row r="3437" spans="1:4">
      <c r="A3437" s="4" t="s">
        <v>1525</v>
      </c>
      <c r="C3437" s="4" t="s">
        <v>1659</v>
      </c>
    </row>
    <row r="3438" spans="1:4">
      <c r="A3438" s="4" t="s">
        <v>1790</v>
      </c>
    </row>
    <row r="3439" spans="1:4">
      <c r="A3439" s="3" t="s">
        <v>372</v>
      </c>
    </row>
    <row r="3440" spans="1:4">
      <c r="A3440" s="4" t="s">
        <v>1519</v>
      </c>
      <c r="C3440" s="4" t="s">
        <v>695</v>
      </c>
    </row>
    <row r="3441" spans="1:4">
      <c r="A3441" s="4" t="s">
        <v>1520</v>
      </c>
      <c r="C3441" s="4" t="s">
        <v>1658</v>
      </c>
    </row>
    <row r="3442" spans="1:4">
      <c r="A3442" s="4" t="s">
        <v>1522</v>
      </c>
      <c r="C3442" s="4" t="s">
        <v>1559</v>
      </c>
    </row>
    <row r="3443" spans="1:4">
      <c r="A3443" s="4" t="s">
        <v>1506</v>
      </c>
      <c r="C3443" s="7" t="n">
        <v>0</v>
      </c>
    </row>
    <row r="3444" spans="1:4">
      <c r="A3444" s="4" t="s">
        <v>1507</v>
      </c>
      <c r="C3444" s="6" t="n">
        <v>0</v>
      </c>
    </row>
    <row r="3445" spans="1:4">
      <c r="A3445" s="4" t="s">
        <v>1508</v>
      </c>
      <c r="C3445" s="6" t="n">
        <v>0</v>
      </c>
    </row>
    <row r="3446" spans="1:4">
      <c r="A3446" s="4" t="s">
        <v>1509</v>
      </c>
      <c r="C3446" s="6" t="n">
        <v>253166</v>
      </c>
    </row>
    <row r="3447" spans="1:4">
      <c r="A3447" s="4" t="s">
        <v>1510</v>
      </c>
      <c r="C3447" s="6" t="n">
        <v>95312</v>
      </c>
    </row>
    <row r="3448" spans="1:4">
      <c r="A3448" s="4" t="s">
        <v>1511</v>
      </c>
      <c r="C3448" s="6" t="n">
        <v>140791</v>
      </c>
    </row>
    <row r="3449" spans="1:4">
      <c r="A3449" s="4" t="s">
        <v>1512</v>
      </c>
      <c r="C3449" s="6" t="n">
        <v>0</v>
      </c>
    </row>
    <row r="3450" spans="1:4">
      <c r="A3450" s="4" t="s">
        <v>1513</v>
      </c>
      <c r="C3450" s="6" t="n">
        <v>17063</v>
      </c>
    </row>
    <row r="3451" spans="1:4">
      <c r="A3451" s="4" t="s">
        <v>177</v>
      </c>
      <c r="C3451" s="6" t="n">
        <v>253166</v>
      </c>
    </row>
    <row r="3452" spans="1:4">
      <c r="A3452" s="4" t="s">
        <v>1514</v>
      </c>
      <c r="C3452" s="7" t="n">
        <v>1531</v>
      </c>
    </row>
    <row r="3453" spans="1:4">
      <c r="A3453" s="4" t="s">
        <v>1524</v>
      </c>
      <c r="C3453" s="4" t="s">
        <v>1659</v>
      </c>
    </row>
    <row r="3454" spans="1:4">
      <c r="A3454" s="4" t="s">
        <v>1525</v>
      </c>
      <c r="C3454" s="4" t="s">
        <v>1659</v>
      </c>
    </row>
    <row r="3455" spans="1:4">
      <c r="A3455" s="4" t="s">
        <v>1791</v>
      </c>
    </row>
    <row r="3456" spans="1:4">
      <c r="A3456" s="3" t="s">
        <v>372</v>
      </c>
    </row>
    <row r="3457" spans="1:4">
      <c r="A3457" s="4" t="s">
        <v>1519</v>
      </c>
      <c r="C3457" s="4" t="s">
        <v>1660</v>
      </c>
    </row>
    <row r="3458" spans="1:4">
      <c r="A3458" s="4" t="s">
        <v>1520</v>
      </c>
      <c r="C3458" s="4" t="s">
        <v>1658</v>
      </c>
    </row>
    <row r="3459" spans="1:4">
      <c r="A3459" s="4" t="s">
        <v>1522</v>
      </c>
      <c r="C3459" s="4" t="s">
        <v>1563</v>
      </c>
    </row>
    <row r="3460" spans="1:4">
      <c r="A3460" s="4" t="s">
        <v>1506</v>
      </c>
      <c r="C3460" s="7" t="n">
        <v>0</v>
      </c>
    </row>
    <row r="3461" spans="1:4">
      <c r="A3461" s="4" t="s">
        <v>1507</v>
      </c>
      <c r="C3461" s="6" t="n">
        <v>0</v>
      </c>
    </row>
    <row r="3462" spans="1:4">
      <c r="A3462" s="4" t="s">
        <v>1508</v>
      </c>
      <c r="C3462" s="6" t="n">
        <v>0</v>
      </c>
    </row>
    <row r="3463" spans="1:4">
      <c r="A3463" s="4" t="s">
        <v>1509</v>
      </c>
      <c r="C3463" s="6" t="n">
        <v>70226</v>
      </c>
    </row>
    <row r="3464" spans="1:4">
      <c r="A3464" s="4" t="s">
        <v>1510</v>
      </c>
      <c r="C3464" s="6" t="n">
        <v>0</v>
      </c>
    </row>
    <row r="3465" spans="1:4">
      <c r="A3465" s="4" t="s">
        <v>1511</v>
      </c>
      <c r="C3465" s="6" t="n">
        <v>0</v>
      </c>
    </row>
    <row r="3466" spans="1:4">
      <c r="A3466" s="4" t="s">
        <v>1512</v>
      </c>
      <c r="C3466" s="6" t="n">
        <v>0</v>
      </c>
    </row>
    <row r="3467" spans="1:4">
      <c r="A3467" s="4" t="s">
        <v>1513</v>
      </c>
      <c r="C3467" s="6" t="n">
        <v>70226</v>
      </c>
    </row>
    <row r="3468" spans="1:4">
      <c r="A3468" s="4" t="s">
        <v>177</v>
      </c>
      <c r="C3468" s="6" t="n">
        <v>70226</v>
      </c>
    </row>
    <row r="3469" spans="1:4">
      <c r="A3469" s="4" t="s">
        <v>1514</v>
      </c>
      <c r="C3469" s="7" t="n">
        <v>0</v>
      </c>
    </row>
    <row r="3470" spans="1:4">
      <c r="A3470" s="4" t="s">
        <v>1524</v>
      </c>
      <c r="C3470" s="4" t="s">
        <v>1659</v>
      </c>
    </row>
    <row r="3471" spans="1:4">
      <c r="A3471" s="4" t="s">
        <v>1525</v>
      </c>
      <c r="C3471" s="4" t="s">
        <v>1659</v>
      </c>
    </row>
    <row r="3472" spans="1:4">
      <c r="A3472" s="4" t="s">
        <v>1792</v>
      </c>
    </row>
    <row r="3473" spans="1:4">
      <c r="A3473" s="3" t="s">
        <v>372</v>
      </c>
    </row>
    <row r="3474" spans="1:4">
      <c r="A3474" s="4" t="s">
        <v>1519</v>
      </c>
      <c r="C3474" s="4" t="s">
        <v>694</v>
      </c>
    </row>
    <row r="3475" spans="1:4">
      <c r="A3475" s="4" t="s">
        <v>1520</v>
      </c>
      <c r="C3475" s="4" t="s">
        <v>1658</v>
      </c>
    </row>
    <row r="3476" spans="1:4">
      <c r="A3476" s="4" t="s">
        <v>1522</v>
      </c>
      <c r="C3476" s="4" t="s">
        <v>1545</v>
      </c>
    </row>
    <row r="3477" spans="1:4">
      <c r="A3477" s="4" t="s">
        <v>1506</v>
      </c>
      <c r="C3477" s="7" t="n">
        <v>0</v>
      </c>
    </row>
    <row r="3478" spans="1:4">
      <c r="A3478" s="4" t="s">
        <v>1507</v>
      </c>
      <c r="C3478" s="6" t="n">
        <v>0</v>
      </c>
    </row>
    <row r="3479" spans="1:4">
      <c r="A3479" s="4" t="s">
        <v>1508</v>
      </c>
      <c r="C3479" s="6" t="n">
        <v>0</v>
      </c>
    </row>
    <row r="3480" spans="1:4">
      <c r="A3480" s="4" t="s">
        <v>1509</v>
      </c>
      <c r="C3480" s="6" t="n">
        <v>38886</v>
      </c>
    </row>
    <row r="3481" spans="1:4">
      <c r="A3481" s="4" t="s">
        <v>1510</v>
      </c>
      <c r="C3481" s="6" t="n">
        <v>0</v>
      </c>
    </row>
    <row r="3482" spans="1:4">
      <c r="A3482" s="4" t="s">
        <v>1511</v>
      </c>
      <c r="C3482" s="6" t="n">
        <v>0</v>
      </c>
    </row>
    <row r="3483" spans="1:4">
      <c r="A3483" s="4" t="s">
        <v>1512</v>
      </c>
      <c r="C3483" s="6" t="n">
        <v>12678</v>
      </c>
    </row>
    <row r="3484" spans="1:4">
      <c r="A3484" s="4" t="s">
        <v>1513</v>
      </c>
      <c r="C3484" s="6" t="n">
        <v>26208</v>
      </c>
    </row>
    <row r="3485" spans="1:4">
      <c r="A3485" s="4" t="s">
        <v>177</v>
      </c>
      <c r="C3485" s="6" t="n">
        <v>38886</v>
      </c>
    </row>
    <row r="3486" spans="1:4">
      <c r="A3486" s="4" t="s">
        <v>1514</v>
      </c>
      <c r="C3486" s="7" t="n">
        <v>0</v>
      </c>
    </row>
    <row r="3487" spans="1:4">
      <c r="A3487" s="4" t="s">
        <v>1524</v>
      </c>
      <c r="C3487" s="4" t="s">
        <v>1659</v>
      </c>
    </row>
    <row r="3488" spans="1:4">
      <c r="A3488" s="4" t="s">
        <v>1525</v>
      </c>
      <c r="C3488" s="4" t="s">
        <v>1659</v>
      </c>
    </row>
    <row r="3489" spans="1:4">
      <c r="A3489" s="4" t="s">
        <v>1793</v>
      </c>
    </row>
    <row r="3490" spans="1:4">
      <c r="A3490" s="3" t="s">
        <v>372</v>
      </c>
    </row>
    <row r="3491" spans="1:4">
      <c r="A3491" s="4" t="s">
        <v>1519</v>
      </c>
      <c r="C3491" s="4" t="s">
        <v>691</v>
      </c>
    </row>
    <row r="3492" spans="1:4">
      <c r="A3492" s="4" t="s">
        <v>1520</v>
      </c>
      <c r="C3492" s="4" t="s">
        <v>1658</v>
      </c>
    </row>
    <row r="3493" spans="1:4">
      <c r="A3493" s="4" t="s">
        <v>1522</v>
      </c>
      <c r="C3493" s="4" t="s">
        <v>1592</v>
      </c>
    </row>
    <row r="3494" spans="1:4">
      <c r="A3494" s="4" t="s">
        <v>1506</v>
      </c>
      <c r="C3494" s="7" t="n">
        <v>0</v>
      </c>
    </row>
    <row r="3495" spans="1:4">
      <c r="A3495" s="4" t="s">
        <v>1507</v>
      </c>
      <c r="C3495" s="6" t="n">
        <v>0</v>
      </c>
    </row>
    <row r="3496" spans="1:4">
      <c r="A3496" s="4" t="s">
        <v>1508</v>
      </c>
      <c r="C3496" s="6" t="n">
        <v>0</v>
      </c>
    </row>
    <row r="3497" spans="1:4">
      <c r="A3497" s="4" t="s">
        <v>1509</v>
      </c>
      <c r="C3497" s="6" t="n">
        <v>9495</v>
      </c>
    </row>
    <row r="3498" spans="1:4">
      <c r="A3498" s="4" t="s">
        <v>1510</v>
      </c>
      <c r="C3498" s="6" t="n">
        <v>0</v>
      </c>
    </row>
    <row r="3499" spans="1:4">
      <c r="A3499" s="4" t="s">
        <v>1511</v>
      </c>
      <c r="C3499" s="6" t="n">
        <v>0</v>
      </c>
    </row>
    <row r="3500" spans="1:4">
      <c r="A3500" s="4" t="s">
        <v>1512</v>
      </c>
      <c r="C3500" s="6" t="n">
        <v>0</v>
      </c>
    </row>
    <row r="3501" spans="1:4">
      <c r="A3501" s="4" t="s">
        <v>1513</v>
      </c>
      <c r="C3501" s="6" t="n">
        <v>9495</v>
      </c>
    </row>
    <row r="3502" spans="1:4">
      <c r="A3502" s="4" t="s">
        <v>177</v>
      </c>
      <c r="C3502" s="6" t="n">
        <v>9495</v>
      </c>
    </row>
    <row r="3503" spans="1:4">
      <c r="A3503" s="4" t="s">
        <v>1514</v>
      </c>
      <c r="C3503" s="7" t="n">
        <v>0</v>
      </c>
    </row>
    <row r="3504" spans="1:4">
      <c r="A3504" s="4" t="s">
        <v>1524</v>
      </c>
      <c r="C3504" s="4" t="s">
        <v>1659</v>
      </c>
    </row>
    <row r="3505" spans="1:4">
      <c r="A3505" s="4" t="s">
        <v>1525</v>
      </c>
      <c r="C3505" s="4" t="s">
        <v>1659</v>
      </c>
    </row>
    <row r="3506" spans="1:4">
      <c r="A3506" s="4" t="s">
        <v>1794</v>
      </c>
    </row>
    <row r="3507" spans="1:4">
      <c r="A3507" s="3" t="s">
        <v>372</v>
      </c>
    </row>
    <row r="3508" spans="1:4">
      <c r="A3508" s="4" t="s">
        <v>1519</v>
      </c>
      <c r="C3508" s="4" t="s">
        <v>1661</v>
      </c>
    </row>
    <row r="3509" spans="1:4">
      <c r="A3509" s="4" t="s">
        <v>1520</v>
      </c>
      <c r="C3509" s="4" t="s">
        <v>638</v>
      </c>
    </row>
    <row r="3510" spans="1:4">
      <c r="A3510" s="4" t="s">
        <v>1522</v>
      </c>
      <c r="C3510" s="4" t="s">
        <v>1631</v>
      </c>
    </row>
    <row r="3511" spans="1:4">
      <c r="A3511" s="4" t="s">
        <v>1506</v>
      </c>
      <c r="C3511" s="7" t="n">
        <v>0</v>
      </c>
    </row>
    <row r="3512" spans="1:4">
      <c r="A3512" s="4" t="s">
        <v>1507</v>
      </c>
      <c r="C3512" s="6" t="n">
        <v>0</v>
      </c>
    </row>
    <row r="3513" spans="1:4">
      <c r="A3513" s="4" t="s">
        <v>1508</v>
      </c>
      <c r="C3513" s="6" t="n">
        <v>0</v>
      </c>
    </row>
    <row r="3514" spans="1:4">
      <c r="A3514" s="4" t="s">
        <v>1509</v>
      </c>
      <c r="C3514" s="6" t="n">
        <v>34870</v>
      </c>
    </row>
    <row r="3515" spans="1:4">
      <c r="A3515" s="4" t="s">
        <v>1510</v>
      </c>
      <c r="C3515" s="6" t="n">
        <v>0</v>
      </c>
    </row>
    <row r="3516" spans="1:4">
      <c r="A3516" s="4" t="s">
        <v>1511</v>
      </c>
      <c r="C3516" s="6" t="n">
        <v>0</v>
      </c>
    </row>
    <row r="3517" spans="1:4">
      <c r="A3517" s="4" t="s">
        <v>1512</v>
      </c>
      <c r="C3517" s="6" t="n">
        <v>34870</v>
      </c>
    </row>
    <row r="3518" spans="1:4">
      <c r="A3518" s="4" t="s">
        <v>1513</v>
      </c>
      <c r="C3518" s="6" t="n">
        <v>0</v>
      </c>
    </row>
    <row r="3519" spans="1:4">
      <c r="A3519" s="4" t="s">
        <v>177</v>
      </c>
      <c r="C3519" s="6" t="n">
        <v>34870</v>
      </c>
    </row>
    <row r="3520" spans="1:4">
      <c r="A3520" s="4" t="s">
        <v>1514</v>
      </c>
      <c r="C3520" s="7" t="n">
        <v>0</v>
      </c>
    </row>
    <row r="3521" spans="1:4">
      <c r="A3521" s="4" t="s">
        <v>1524</v>
      </c>
      <c r="C3521" s="4" t="s">
        <v>1659</v>
      </c>
    </row>
    <row r="3522" spans="1:4">
      <c r="A3522" s="4" t="s">
        <v>1525</v>
      </c>
      <c r="C3522" s="4" t="s">
        <v>1659</v>
      </c>
    </row>
    <row r="3523" spans="1:4">
      <c r="A3523" s="4" t="s">
        <v>1795</v>
      </c>
    </row>
    <row r="3524" spans="1:4">
      <c r="A3524" s="3" t="s">
        <v>372</v>
      </c>
    </row>
    <row r="3525" spans="1:4">
      <c r="A3525" s="4" t="s">
        <v>1519</v>
      </c>
      <c r="C3525" s="4" t="s">
        <v>1662</v>
      </c>
    </row>
    <row r="3526" spans="1:4">
      <c r="A3526" s="4" t="s">
        <v>1520</v>
      </c>
      <c r="C3526" s="4" t="s">
        <v>638</v>
      </c>
    </row>
    <row r="3527" spans="1:4">
      <c r="A3527" s="4" t="s">
        <v>1522</v>
      </c>
      <c r="C3527" s="4" t="s">
        <v>1610</v>
      </c>
    </row>
    <row r="3528" spans="1:4">
      <c r="A3528" s="4" t="s">
        <v>1506</v>
      </c>
      <c r="C3528" s="7" t="n">
        <v>0</v>
      </c>
    </row>
    <row r="3529" spans="1:4">
      <c r="A3529" s="4" t="s">
        <v>1507</v>
      </c>
      <c r="C3529" s="6" t="n">
        <v>0</v>
      </c>
    </row>
    <row r="3530" spans="1:4">
      <c r="A3530" s="4" t="s">
        <v>1508</v>
      </c>
      <c r="C3530" s="6" t="n">
        <v>0</v>
      </c>
    </row>
    <row r="3531" spans="1:4">
      <c r="A3531" s="4" t="s">
        <v>1509</v>
      </c>
      <c r="C3531" s="6" t="n">
        <v>29022</v>
      </c>
    </row>
    <row r="3532" spans="1:4">
      <c r="A3532" s="4" t="s">
        <v>1510</v>
      </c>
      <c r="C3532" s="6" t="n">
        <v>0</v>
      </c>
    </row>
    <row r="3533" spans="1:4">
      <c r="A3533" s="4" t="s">
        <v>1511</v>
      </c>
      <c r="C3533" s="6" t="n">
        <v>0</v>
      </c>
    </row>
    <row r="3534" spans="1:4">
      <c r="A3534" s="4" t="s">
        <v>1512</v>
      </c>
      <c r="C3534" s="6" t="n">
        <v>29022</v>
      </c>
    </row>
    <row r="3535" spans="1:4">
      <c r="A3535" s="4" t="s">
        <v>1513</v>
      </c>
      <c r="C3535" s="6" t="n">
        <v>0</v>
      </c>
    </row>
    <row r="3536" spans="1:4">
      <c r="A3536" s="4" t="s">
        <v>177</v>
      </c>
      <c r="C3536" s="6" t="n">
        <v>29022</v>
      </c>
    </row>
    <row r="3537" spans="1:4">
      <c r="A3537" s="4" t="s">
        <v>1514</v>
      </c>
      <c r="C3537" s="7" t="n">
        <v>0</v>
      </c>
    </row>
    <row r="3538" spans="1:4">
      <c r="A3538" s="4" t="s">
        <v>1524</v>
      </c>
      <c r="C3538" s="4" t="s">
        <v>1659</v>
      </c>
    </row>
    <row r="3539" spans="1:4">
      <c r="A3539" s="4" t="s">
        <v>1525</v>
      </c>
      <c r="C3539" s="4" t="s">
        <v>1659</v>
      </c>
    </row>
    <row r="3540" spans="1:4">
      <c r="A3540" s="4" t="s">
        <v>1796</v>
      </c>
    </row>
    <row r="3541" spans="1:4">
      <c r="A3541" s="3" t="s">
        <v>372</v>
      </c>
    </row>
    <row r="3542" spans="1:4">
      <c r="A3542" s="4" t="s">
        <v>1519</v>
      </c>
      <c r="C3542" s="4" t="s">
        <v>1663</v>
      </c>
    </row>
    <row r="3543" spans="1:4">
      <c r="A3543" s="4" t="s">
        <v>1520</v>
      </c>
      <c r="C3543" s="4" t="s">
        <v>638</v>
      </c>
    </row>
    <row r="3544" spans="1:4">
      <c r="A3544" s="4" t="s">
        <v>1522</v>
      </c>
      <c r="C3544" s="4" t="s">
        <v>1590</v>
      </c>
    </row>
    <row r="3545" spans="1:4">
      <c r="A3545" s="4" t="s">
        <v>1506</v>
      </c>
      <c r="C3545" s="7" t="n">
        <v>0</v>
      </c>
    </row>
    <row r="3546" spans="1:4">
      <c r="A3546" s="4" t="s">
        <v>1507</v>
      </c>
      <c r="C3546" s="6" t="n">
        <v>0</v>
      </c>
    </row>
    <row r="3547" spans="1:4">
      <c r="A3547" s="4" t="s">
        <v>1508</v>
      </c>
      <c r="C3547" s="6" t="n">
        <v>0</v>
      </c>
    </row>
    <row r="3548" spans="1:4">
      <c r="A3548" s="4" t="s">
        <v>1509</v>
      </c>
      <c r="C3548" s="6" t="n">
        <v>29010</v>
      </c>
    </row>
    <row r="3549" spans="1:4">
      <c r="A3549" s="4" t="s">
        <v>1510</v>
      </c>
      <c r="C3549" s="6" t="n">
        <v>0</v>
      </c>
    </row>
    <row r="3550" spans="1:4">
      <c r="A3550" s="4" t="s">
        <v>1511</v>
      </c>
      <c r="C3550" s="6" t="n">
        <v>0</v>
      </c>
    </row>
    <row r="3551" spans="1:4">
      <c r="A3551" s="4" t="s">
        <v>1512</v>
      </c>
      <c r="C3551" s="6" t="n">
        <v>29010</v>
      </c>
    </row>
    <row r="3552" spans="1:4">
      <c r="A3552" s="4" t="s">
        <v>1513</v>
      </c>
      <c r="C3552" s="6" t="n">
        <v>0</v>
      </c>
    </row>
    <row r="3553" spans="1:4">
      <c r="A3553" s="4" t="s">
        <v>177</v>
      </c>
      <c r="C3553" s="6" t="n">
        <v>29010</v>
      </c>
    </row>
    <row r="3554" spans="1:4">
      <c r="A3554" s="4" t="s">
        <v>1514</v>
      </c>
      <c r="C3554" s="7" t="n">
        <v>0</v>
      </c>
    </row>
    <row r="3555" spans="1:4">
      <c r="A3555" s="4" t="s">
        <v>1524</v>
      </c>
      <c r="C3555" s="4" t="s">
        <v>1659</v>
      </c>
    </row>
    <row r="3556" spans="1:4">
      <c r="A3556" s="4" t="s">
        <v>1525</v>
      </c>
      <c r="C3556" s="4" t="s">
        <v>1659</v>
      </c>
    </row>
    <row r="3557" spans="1:4">
      <c r="A3557" s="4" t="s">
        <v>1797</v>
      </c>
    </row>
    <row r="3558" spans="1:4">
      <c r="A3558" s="3" t="s">
        <v>372</v>
      </c>
    </row>
    <row r="3559" spans="1:4">
      <c r="A3559" s="4" t="s">
        <v>1519</v>
      </c>
      <c r="C3559" s="4" t="s">
        <v>1665</v>
      </c>
    </row>
    <row r="3560" spans="1:4">
      <c r="A3560" s="4" t="s">
        <v>1520</v>
      </c>
      <c r="C3560" s="4" t="s">
        <v>638</v>
      </c>
    </row>
    <row r="3561" spans="1:4">
      <c r="A3561" s="4" t="s">
        <v>1522</v>
      </c>
      <c r="C3561" s="4" t="s">
        <v>1631</v>
      </c>
    </row>
    <row r="3562" spans="1:4">
      <c r="A3562" s="4" t="s">
        <v>1506</v>
      </c>
      <c r="C3562" s="7" t="n">
        <v>0</v>
      </c>
    </row>
    <row r="3563" spans="1:4">
      <c r="A3563" s="4" t="s">
        <v>1507</v>
      </c>
      <c r="C3563" s="6" t="n">
        <v>0</v>
      </c>
    </row>
    <row r="3564" spans="1:4">
      <c r="A3564" s="4" t="s">
        <v>1508</v>
      </c>
      <c r="C3564" s="6" t="n">
        <v>0</v>
      </c>
    </row>
    <row r="3565" spans="1:4">
      <c r="A3565" s="4" t="s">
        <v>1509</v>
      </c>
      <c r="C3565" s="6" t="n">
        <v>13866</v>
      </c>
    </row>
    <row r="3566" spans="1:4">
      <c r="A3566" s="4" t="s">
        <v>1510</v>
      </c>
      <c r="C3566" s="6" t="n">
        <v>0</v>
      </c>
    </row>
    <row r="3567" spans="1:4">
      <c r="A3567" s="4" t="s">
        <v>1511</v>
      </c>
      <c r="C3567" s="6" t="n">
        <v>0</v>
      </c>
    </row>
    <row r="3568" spans="1:4">
      <c r="A3568" s="4" t="s">
        <v>1512</v>
      </c>
      <c r="C3568" s="6" t="n">
        <v>13866</v>
      </c>
    </row>
    <row r="3569" spans="1:4">
      <c r="A3569" s="4" t="s">
        <v>1513</v>
      </c>
      <c r="C3569" s="6" t="n">
        <v>0</v>
      </c>
    </row>
    <row r="3570" spans="1:4">
      <c r="A3570" s="4" t="s">
        <v>177</v>
      </c>
      <c r="C3570" s="6" t="n">
        <v>13866</v>
      </c>
    </row>
    <row r="3571" spans="1:4">
      <c r="A3571" s="4" t="s">
        <v>1514</v>
      </c>
      <c r="C3571" s="7" t="n">
        <v>0</v>
      </c>
    </row>
    <row r="3572" spans="1:4">
      <c r="A3572" s="4" t="s">
        <v>1524</v>
      </c>
      <c r="C3572" s="4" t="s">
        <v>1659</v>
      </c>
    </row>
    <row r="3573" spans="1:4">
      <c r="A3573" s="4" t="s">
        <v>1525</v>
      </c>
      <c r="C3573" s="4" t="s">
        <v>1659</v>
      </c>
    </row>
    <row r="3574" spans="1:4">
      <c r="A3574" s="4" t="s">
        <v>1798</v>
      </c>
    </row>
    <row r="3575" spans="1:4">
      <c r="A3575" s="3" t="s">
        <v>372</v>
      </c>
    </row>
    <row r="3576" spans="1:4">
      <c r="A3576" s="4" t="s">
        <v>1519</v>
      </c>
      <c r="C3576" s="4" t="s">
        <v>1666</v>
      </c>
    </row>
    <row r="3577" spans="1:4">
      <c r="A3577" s="4" t="s">
        <v>1520</v>
      </c>
      <c r="C3577" s="4" t="s">
        <v>638</v>
      </c>
    </row>
    <row r="3578" spans="1:4">
      <c r="A3578" s="4" t="s">
        <v>1522</v>
      </c>
      <c r="C3578" s="4" t="s">
        <v>1563</v>
      </c>
    </row>
    <row r="3579" spans="1:4">
      <c r="A3579" s="4" t="s">
        <v>1506</v>
      </c>
      <c r="C3579" s="7" t="n">
        <v>0</v>
      </c>
    </row>
    <row r="3580" spans="1:4">
      <c r="A3580" s="4" t="s">
        <v>1507</v>
      </c>
      <c r="C3580" s="6" t="n">
        <v>0</v>
      </c>
    </row>
    <row r="3581" spans="1:4">
      <c r="A3581" s="4" t="s">
        <v>1508</v>
      </c>
      <c r="C3581" s="6" t="n">
        <v>0</v>
      </c>
    </row>
    <row r="3582" spans="1:4">
      <c r="A3582" s="4" t="s">
        <v>1509</v>
      </c>
      <c r="C3582" s="6" t="n">
        <v>13415</v>
      </c>
    </row>
    <row r="3583" spans="1:4">
      <c r="A3583" s="4" t="s">
        <v>1510</v>
      </c>
      <c r="C3583" s="6" t="n">
        <v>0</v>
      </c>
    </row>
    <row r="3584" spans="1:4">
      <c r="A3584" s="4" t="s">
        <v>1511</v>
      </c>
      <c r="C3584" s="6" t="n">
        <v>132</v>
      </c>
    </row>
    <row r="3585" spans="1:4">
      <c r="A3585" s="4" t="s">
        <v>1512</v>
      </c>
      <c r="C3585" s="6" t="n">
        <v>13283</v>
      </c>
    </row>
    <row r="3586" spans="1:4">
      <c r="A3586" s="4" t="s">
        <v>1513</v>
      </c>
      <c r="C3586" s="6" t="n">
        <v>0</v>
      </c>
    </row>
    <row r="3587" spans="1:4">
      <c r="A3587" s="4" t="s">
        <v>177</v>
      </c>
      <c r="C3587" s="6" t="n">
        <v>13415</v>
      </c>
    </row>
    <row r="3588" spans="1:4">
      <c r="A3588" s="4" t="s">
        <v>1514</v>
      </c>
      <c r="C3588" s="7" t="n">
        <v>0</v>
      </c>
    </row>
    <row r="3589" spans="1:4">
      <c r="A3589" s="4" t="s">
        <v>1524</v>
      </c>
      <c r="C3589" s="4" t="s">
        <v>1659</v>
      </c>
    </row>
    <row r="3590" spans="1:4">
      <c r="A3590" s="4" t="s">
        <v>1525</v>
      </c>
      <c r="C3590" s="4" t="s">
        <v>1659</v>
      </c>
    </row>
    <row r="3591" spans="1:4">
      <c r="A3591" s="4" t="s">
        <v>1799</v>
      </c>
    </row>
    <row r="3592" spans="1:4">
      <c r="A3592" s="3" t="s">
        <v>372</v>
      </c>
    </row>
    <row r="3593" spans="1:4">
      <c r="A3593" s="4" t="s">
        <v>1519</v>
      </c>
      <c r="C3593" s="4" t="s">
        <v>1667</v>
      </c>
    </row>
    <row r="3594" spans="1:4">
      <c r="A3594" s="4" t="s">
        <v>1520</v>
      </c>
      <c r="C3594" s="4" t="s">
        <v>638</v>
      </c>
    </row>
    <row r="3595" spans="1:4">
      <c r="A3595" s="4" t="s">
        <v>1522</v>
      </c>
      <c r="C3595" s="4" t="s">
        <v>1563</v>
      </c>
    </row>
    <row r="3596" spans="1:4">
      <c r="A3596" s="4" t="s">
        <v>1506</v>
      </c>
      <c r="C3596" s="7" t="n">
        <v>0</v>
      </c>
    </row>
    <row r="3597" spans="1:4">
      <c r="A3597" s="4" t="s">
        <v>1507</v>
      </c>
      <c r="C3597" s="6" t="n">
        <v>0</v>
      </c>
    </row>
    <row r="3598" spans="1:4">
      <c r="A3598" s="4" t="s">
        <v>1508</v>
      </c>
      <c r="C3598" s="6" t="n">
        <v>0</v>
      </c>
    </row>
    <row r="3599" spans="1:4">
      <c r="A3599" s="4" t="s">
        <v>1509</v>
      </c>
      <c r="C3599" s="6" t="n">
        <v>11927</v>
      </c>
    </row>
    <row r="3600" spans="1:4">
      <c r="A3600" s="4" t="s">
        <v>1510</v>
      </c>
      <c r="C3600" s="6" t="n">
        <v>0</v>
      </c>
    </row>
    <row r="3601" spans="1:4">
      <c r="A3601" s="4" t="s">
        <v>1511</v>
      </c>
      <c r="C3601" s="6" t="n">
        <v>0</v>
      </c>
    </row>
    <row r="3602" spans="1:4">
      <c r="A3602" s="4" t="s">
        <v>1512</v>
      </c>
      <c r="C3602" s="6" t="n">
        <v>11927</v>
      </c>
    </row>
    <row r="3603" spans="1:4">
      <c r="A3603" s="4" t="s">
        <v>1513</v>
      </c>
      <c r="C3603" s="6" t="n">
        <v>0</v>
      </c>
    </row>
    <row r="3604" spans="1:4">
      <c r="A3604" s="4" t="s">
        <v>177</v>
      </c>
      <c r="C3604" s="6" t="n">
        <v>11927</v>
      </c>
    </row>
    <row r="3605" spans="1:4">
      <c r="A3605" s="4" t="s">
        <v>1514</v>
      </c>
      <c r="C3605" s="7" t="n">
        <v>0</v>
      </c>
    </row>
    <row r="3606" spans="1:4">
      <c r="A3606" s="4" t="s">
        <v>1524</v>
      </c>
      <c r="C3606" s="4" t="s">
        <v>1659</v>
      </c>
    </row>
    <row r="3607" spans="1:4">
      <c r="A3607" s="4" t="s">
        <v>1525</v>
      </c>
      <c r="C3607" s="4" t="s">
        <v>1659</v>
      </c>
    </row>
    <row r="3608" spans="1:4">
      <c r="A3608" s="4" t="s">
        <v>1800</v>
      </c>
    </row>
    <row r="3609" spans="1:4">
      <c r="A3609" s="3" t="s">
        <v>372</v>
      </c>
    </row>
    <row r="3610" spans="1:4">
      <c r="A3610" s="4" t="s">
        <v>1519</v>
      </c>
      <c r="C3610" s="4" t="s">
        <v>1668</v>
      </c>
    </row>
    <row r="3611" spans="1:4">
      <c r="A3611" s="4" t="s">
        <v>1520</v>
      </c>
      <c r="C3611" s="4" t="s">
        <v>638</v>
      </c>
    </row>
    <row r="3612" spans="1:4">
      <c r="A3612" s="4" t="s">
        <v>1522</v>
      </c>
      <c r="C3612" s="4" t="s">
        <v>1545</v>
      </c>
    </row>
    <row r="3613" spans="1:4">
      <c r="A3613" s="4" t="s">
        <v>1506</v>
      </c>
      <c r="C3613" s="7" t="n">
        <v>0</v>
      </c>
    </row>
    <row r="3614" spans="1:4">
      <c r="A3614" s="4" t="s">
        <v>1507</v>
      </c>
      <c r="C3614" s="6" t="n">
        <v>0</v>
      </c>
    </row>
    <row r="3615" spans="1:4">
      <c r="A3615" s="4" t="s">
        <v>1508</v>
      </c>
      <c r="C3615" s="6" t="n">
        <v>0</v>
      </c>
    </row>
    <row r="3616" spans="1:4">
      <c r="A3616" s="4" t="s">
        <v>1509</v>
      </c>
      <c r="C3616" s="6" t="n">
        <v>10294</v>
      </c>
    </row>
    <row r="3617" spans="1:4">
      <c r="A3617" s="4" t="s">
        <v>1510</v>
      </c>
      <c r="C3617" s="6" t="n">
        <v>0</v>
      </c>
    </row>
    <row r="3618" spans="1:4">
      <c r="A3618" s="4" t="s">
        <v>1511</v>
      </c>
      <c r="C3618" s="6" t="n">
        <v>0</v>
      </c>
    </row>
    <row r="3619" spans="1:4">
      <c r="A3619" s="4" t="s">
        <v>1512</v>
      </c>
      <c r="C3619" s="6" t="n">
        <v>10294</v>
      </c>
    </row>
    <row r="3620" spans="1:4">
      <c r="A3620" s="4" t="s">
        <v>1513</v>
      </c>
      <c r="C3620" s="6" t="n">
        <v>0</v>
      </c>
    </row>
    <row r="3621" spans="1:4">
      <c r="A3621" s="4" t="s">
        <v>177</v>
      </c>
      <c r="C3621" s="6" t="n">
        <v>10294</v>
      </c>
    </row>
    <row r="3622" spans="1:4">
      <c r="A3622" s="4" t="s">
        <v>1514</v>
      </c>
      <c r="C3622" s="7" t="n">
        <v>0</v>
      </c>
    </row>
    <row r="3623" spans="1:4">
      <c r="A3623" s="4" t="s">
        <v>1524</v>
      </c>
      <c r="C3623" s="4" t="s">
        <v>1659</v>
      </c>
    </row>
    <row r="3624" spans="1:4">
      <c r="A3624" s="4" t="s">
        <v>1525</v>
      </c>
      <c r="C3624" s="4" t="s">
        <v>1659</v>
      </c>
    </row>
    <row r="3625" spans="1:4">
      <c r="A3625" s="4" t="s">
        <v>1801</v>
      </c>
    </row>
    <row r="3626" spans="1:4">
      <c r="A3626" s="3" t="s">
        <v>372</v>
      </c>
    </row>
    <row r="3627" spans="1:4">
      <c r="A3627" s="4" t="s">
        <v>1519</v>
      </c>
      <c r="C3627" s="4" t="s">
        <v>1669</v>
      </c>
    </row>
    <row r="3628" spans="1:4">
      <c r="A3628" s="4" t="s">
        <v>1520</v>
      </c>
      <c r="C3628" s="4" t="s">
        <v>638</v>
      </c>
    </row>
    <row r="3629" spans="1:4">
      <c r="A3629" s="4" t="s">
        <v>1522</v>
      </c>
      <c r="C3629" s="4" t="s">
        <v>1563</v>
      </c>
    </row>
    <row r="3630" spans="1:4">
      <c r="A3630" s="4" t="s">
        <v>1506</v>
      </c>
      <c r="C3630" s="7" t="n">
        <v>0</v>
      </c>
    </row>
    <row r="3631" spans="1:4">
      <c r="A3631" s="4" t="s">
        <v>1507</v>
      </c>
      <c r="C3631" s="6" t="n">
        <v>0</v>
      </c>
    </row>
    <row r="3632" spans="1:4">
      <c r="A3632" s="4" t="s">
        <v>1508</v>
      </c>
      <c r="C3632" s="6" t="n">
        <v>0</v>
      </c>
    </row>
    <row r="3633" spans="1:4">
      <c r="A3633" s="4" t="s">
        <v>1509</v>
      </c>
      <c r="C3633" s="6" t="n">
        <v>10258</v>
      </c>
    </row>
    <row r="3634" spans="1:4">
      <c r="A3634" s="4" t="s">
        <v>1510</v>
      </c>
      <c r="C3634" s="6" t="n">
        <v>0</v>
      </c>
    </row>
    <row r="3635" spans="1:4">
      <c r="A3635" s="4" t="s">
        <v>1511</v>
      </c>
      <c r="C3635" s="6" t="n">
        <v>0</v>
      </c>
    </row>
    <row r="3636" spans="1:4">
      <c r="A3636" s="4" t="s">
        <v>1512</v>
      </c>
      <c r="C3636" s="6" t="n">
        <v>10258</v>
      </c>
    </row>
    <row r="3637" spans="1:4">
      <c r="A3637" s="4" t="s">
        <v>1513</v>
      </c>
      <c r="C3637" s="6" t="n">
        <v>0</v>
      </c>
    </row>
    <row r="3638" spans="1:4">
      <c r="A3638" s="4" t="s">
        <v>177</v>
      </c>
      <c r="C3638" s="6" t="n">
        <v>10258</v>
      </c>
    </row>
    <row r="3639" spans="1:4">
      <c r="A3639" s="4" t="s">
        <v>1514</v>
      </c>
      <c r="C3639" s="7" t="n">
        <v>0</v>
      </c>
    </row>
    <row r="3640" spans="1:4">
      <c r="A3640" s="4" t="s">
        <v>1524</v>
      </c>
      <c r="C3640" s="4" t="s">
        <v>1659</v>
      </c>
    </row>
    <row r="3641" spans="1:4">
      <c r="A3641" s="4" t="s">
        <v>1525</v>
      </c>
      <c r="C3641" s="4" t="s">
        <v>1659</v>
      </c>
    </row>
    <row r="3642" spans="1:4">
      <c r="A3642" s="4" t="s">
        <v>1802</v>
      </c>
    </row>
    <row r="3643" spans="1:4">
      <c r="A3643" s="3" t="s">
        <v>372</v>
      </c>
    </row>
    <row r="3644" spans="1:4">
      <c r="A3644" s="4" t="s">
        <v>1519</v>
      </c>
      <c r="C3644" s="4" t="s">
        <v>1670</v>
      </c>
    </row>
    <row r="3645" spans="1:4">
      <c r="A3645" s="4" t="s">
        <v>1520</v>
      </c>
      <c r="C3645" s="4" t="s">
        <v>638</v>
      </c>
    </row>
    <row r="3646" spans="1:4">
      <c r="A3646" s="4" t="s">
        <v>1522</v>
      </c>
      <c r="C3646" s="4" t="s">
        <v>1545</v>
      </c>
    </row>
    <row r="3647" spans="1:4">
      <c r="A3647" s="4" t="s">
        <v>1506</v>
      </c>
      <c r="C3647" s="7" t="n">
        <v>0</v>
      </c>
    </row>
    <row r="3648" spans="1:4">
      <c r="A3648" s="4" t="s">
        <v>1507</v>
      </c>
      <c r="C3648" s="6" t="n">
        <v>0</v>
      </c>
    </row>
    <row r="3649" spans="1:4">
      <c r="A3649" s="4" t="s">
        <v>1508</v>
      </c>
      <c r="C3649" s="6" t="n">
        <v>0</v>
      </c>
    </row>
    <row r="3650" spans="1:4">
      <c r="A3650" s="4" t="s">
        <v>1509</v>
      </c>
      <c r="C3650" s="6" t="n">
        <v>9215</v>
      </c>
    </row>
    <row r="3651" spans="1:4">
      <c r="A3651" s="4" t="s">
        <v>1510</v>
      </c>
      <c r="C3651" s="6" t="n">
        <v>0</v>
      </c>
    </row>
    <row r="3652" spans="1:4">
      <c r="A3652" s="4" t="s">
        <v>1511</v>
      </c>
      <c r="C3652" s="6" t="n">
        <v>0</v>
      </c>
    </row>
    <row r="3653" spans="1:4">
      <c r="A3653" s="4" t="s">
        <v>1512</v>
      </c>
      <c r="C3653" s="6" t="n">
        <v>9215</v>
      </c>
    </row>
    <row r="3654" spans="1:4">
      <c r="A3654" s="4" t="s">
        <v>1513</v>
      </c>
      <c r="C3654" s="6" t="n">
        <v>0</v>
      </c>
    </row>
    <row r="3655" spans="1:4">
      <c r="A3655" s="4" t="s">
        <v>177</v>
      </c>
      <c r="C3655" s="6" t="n">
        <v>9215</v>
      </c>
    </row>
    <row r="3656" spans="1:4">
      <c r="A3656" s="4" t="s">
        <v>1514</v>
      </c>
      <c r="C3656" s="7" t="n">
        <v>0</v>
      </c>
    </row>
    <row r="3657" spans="1:4">
      <c r="A3657" s="4" t="s">
        <v>1524</v>
      </c>
      <c r="C3657" s="4" t="s">
        <v>1659</v>
      </c>
    </row>
    <row r="3658" spans="1:4">
      <c r="A3658" s="4" t="s">
        <v>1525</v>
      </c>
      <c r="C3658" s="4" t="s">
        <v>1659</v>
      </c>
    </row>
    <row r="3659" spans="1:4">
      <c r="A3659" s="4" t="s">
        <v>1803</v>
      </c>
    </row>
    <row r="3660" spans="1:4">
      <c r="A3660" s="3" t="s">
        <v>372</v>
      </c>
    </row>
    <row r="3661" spans="1:4">
      <c r="A3661" s="4" t="s">
        <v>1519</v>
      </c>
      <c r="C3661" s="4" t="s">
        <v>1671</v>
      </c>
    </row>
    <row r="3662" spans="1:4">
      <c r="A3662" s="4" t="s">
        <v>1520</v>
      </c>
      <c r="C3662" s="4" t="s">
        <v>638</v>
      </c>
    </row>
    <row r="3663" spans="1:4">
      <c r="A3663" s="4" t="s">
        <v>1522</v>
      </c>
      <c r="C3663" s="4" t="s">
        <v>1804</v>
      </c>
    </row>
    <row r="3664" spans="1:4">
      <c r="A3664" s="4" t="s">
        <v>1506</v>
      </c>
      <c r="C3664" s="7" t="n">
        <v>0</v>
      </c>
    </row>
    <row r="3665" spans="1:4">
      <c r="A3665" s="4" t="s">
        <v>1507</v>
      </c>
      <c r="C3665" s="6" t="n">
        <v>0</v>
      </c>
    </row>
    <row r="3666" spans="1:4">
      <c r="A3666" s="4" t="s">
        <v>1508</v>
      </c>
      <c r="C3666" s="6" t="n">
        <v>0</v>
      </c>
    </row>
    <row r="3667" spans="1:4">
      <c r="A3667" s="4" t="s">
        <v>1509</v>
      </c>
      <c r="C3667" s="6" t="n">
        <v>8836</v>
      </c>
    </row>
    <row r="3668" spans="1:4">
      <c r="A3668" s="4" t="s">
        <v>1510</v>
      </c>
      <c r="C3668" s="6" t="n">
        <v>0</v>
      </c>
    </row>
    <row r="3669" spans="1:4">
      <c r="A3669" s="4" t="s">
        <v>1511</v>
      </c>
      <c r="C3669" s="6" t="n">
        <v>0</v>
      </c>
    </row>
    <row r="3670" spans="1:4">
      <c r="A3670" s="4" t="s">
        <v>1512</v>
      </c>
      <c r="C3670" s="6" t="n">
        <v>8836</v>
      </c>
    </row>
    <row r="3671" spans="1:4">
      <c r="A3671" s="4" t="s">
        <v>1513</v>
      </c>
      <c r="C3671" s="6" t="n">
        <v>0</v>
      </c>
    </row>
    <row r="3672" spans="1:4">
      <c r="A3672" s="4" t="s">
        <v>177</v>
      </c>
      <c r="C3672" s="6" t="n">
        <v>8836</v>
      </c>
    </row>
    <row r="3673" spans="1:4">
      <c r="A3673" s="4" t="s">
        <v>1514</v>
      </c>
      <c r="C3673" s="7" t="n">
        <v>0</v>
      </c>
    </row>
    <row r="3674" spans="1:4">
      <c r="A3674" s="4" t="s">
        <v>1524</v>
      </c>
      <c r="C3674" s="4" t="s">
        <v>1659</v>
      </c>
    </row>
    <row r="3675" spans="1:4">
      <c r="A3675" s="4" t="s">
        <v>1525</v>
      </c>
      <c r="C3675" s="4" t="s">
        <v>1659</v>
      </c>
    </row>
    <row r="3676" spans="1:4">
      <c r="A3676" s="4" t="s">
        <v>1805</v>
      </c>
    </row>
    <row r="3677" spans="1:4">
      <c r="A3677" s="3" t="s">
        <v>372</v>
      </c>
    </row>
    <row r="3678" spans="1:4">
      <c r="A3678" s="4" t="s">
        <v>1519</v>
      </c>
      <c r="C3678" s="4" t="s">
        <v>1673</v>
      </c>
    </row>
    <row r="3679" spans="1:4">
      <c r="A3679" s="4" t="s">
        <v>1520</v>
      </c>
      <c r="C3679" s="4" t="s">
        <v>638</v>
      </c>
    </row>
    <row r="3680" spans="1:4">
      <c r="A3680" s="4" t="s">
        <v>1522</v>
      </c>
      <c r="C3680" s="4" t="s">
        <v>1806</v>
      </c>
    </row>
    <row r="3681" spans="1:4">
      <c r="A3681" s="4" t="s">
        <v>1506</v>
      </c>
      <c r="C3681" s="7" t="n">
        <v>0</v>
      </c>
    </row>
    <row r="3682" spans="1:4">
      <c r="A3682" s="4" t="s">
        <v>1507</v>
      </c>
      <c r="C3682" s="6" t="n">
        <v>0</v>
      </c>
    </row>
    <row r="3683" spans="1:4">
      <c r="A3683" s="4" t="s">
        <v>1508</v>
      </c>
      <c r="C3683" s="6" t="n">
        <v>0</v>
      </c>
    </row>
    <row r="3684" spans="1:4">
      <c r="A3684" s="4" t="s">
        <v>1509</v>
      </c>
      <c r="C3684" s="6" t="n">
        <v>8727</v>
      </c>
    </row>
    <row r="3685" spans="1:4">
      <c r="A3685" s="4" t="s">
        <v>1510</v>
      </c>
      <c r="C3685" s="6" t="n">
        <v>0</v>
      </c>
    </row>
    <row r="3686" spans="1:4">
      <c r="A3686" s="4" t="s">
        <v>1511</v>
      </c>
      <c r="C3686" s="6" t="n">
        <v>0</v>
      </c>
    </row>
    <row r="3687" spans="1:4">
      <c r="A3687" s="4" t="s">
        <v>1512</v>
      </c>
      <c r="C3687" s="6" t="n">
        <v>8727</v>
      </c>
    </row>
    <row r="3688" spans="1:4">
      <c r="A3688" s="4" t="s">
        <v>1513</v>
      </c>
      <c r="C3688" s="6" t="n">
        <v>0</v>
      </c>
    </row>
    <row r="3689" spans="1:4">
      <c r="A3689" s="4" t="s">
        <v>177</v>
      </c>
      <c r="C3689" s="6" t="n">
        <v>8727</v>
      </c>
    </row>
    <row r="3690" spans="1:4">
      <c r="A3690" s="4" t="s">
        <v>1514</v>
      </c>
      <c r="C3690" s="7" t="n">
        <v>0</v>
      </c>
    </row>
    <row r="3691" spans="1:4">
      <c r="A3691" s="4" t="s">
        <v>1524</v>
      </c>
      <c r="C3691" s="4" t="s">
        <v>1659</v>
      </c>
    </row>
    <row r="3692" spans="1:4">
      <c r="A3692" s="4" t="s">
        <v>1525</v>
      </c>
      <c r="C3692" s="4" t="s">
        <v>1659</v>
      </c>
    </row>
    <row r="3693" spans="1:4">
      <c r="A3693" s="4" t="s">
        <v>1807</v>
      </c>
    </row>
    <row r="3694" spans="1:4">
      <c r="A3694" s="3" t="s">
        <v>372</v>
      </c>
    </row>
    <row r="3695" spans="1:4">
      <c r="A3695" s="4" t="s">
        <v>1519</v>
      </c>
      <c r="C3695" s="4" t="s">
        <v>1675</v>
      </c>
    </row>
    <row r="3696" spans="1:4">
      <c r="A3696" s="4" t="s">
        <v>1520</v>
      </c>
      <c r="C3696" s="4" t="s">
        <v>638</v>
      </c>
    </row>
    <row r="3697" spans="1:4">
      <c r="A3697" s="4" t="s">
        <v>1522</v>
      </c>
      <c r="C3697" s="4" t="s">
        <v>1676</v>
      </c>
    </row>
    <row r="3698" spans="1:4">
      <c r="A3698" s="4" t="s">
        <v>1506</v>
      </c>
      <c r="C3698" s="7" t="n">
        <v>0</v>
      </c>
    </row>
    <row r="3699" spans="1:4">
      <c r="A3699" s="4" t="s">
        <v>1507</v>
      </c>
      <c r="C3699" s="6" t="n">
        <v>0</v>
      </c>
    </row>
    <row r="3700" spans="1:4">
      <c r="A3700" s="4" t="s">
        <v>1508</v>
      </c>
      <c r="C3700" s="6" t="n">
        <v>0</v>
      </c>
    </row>
    <row r="3701" spans="1:4">
      <c r="A3701" s="4" t="s">
        <v>1509</v>
      </c>
      <c r="C3701" s="6" t="n">
        <v>6399</v>
      </c>
    </row>
    <row r="3702" spans="1:4">
      <c r="A3702" s="4" t="s">
        <v>1510</v>
      </c>
      <c r="C3702" s="6" t="n">
        <v>0</v>
      </c>
    </row>
    <row r="3703" spans="1:4">
      <c r="A3703" s="4" t="s">
        <v>1511</v>
      </c>
      <c r="C3703" s="6" t="n">
        <v>0</v>
      </c>
    </row>
    <row r="3704" spans="1:4">
      <c r="A3704" s="4" t="s">
        <v>1512</v>
      </c>
      <c r="C3704" s="6" t="n">
        <v>6399</v>
      </c>
    </row>
    <row r="3705" spans="1:4">
      <c r="A3705" s="4" t="s">
        <v>1513</v>
      </c>
      <c r="C3705" s="6" t="n">
        <v>0</v>
      </c>
    </row>
    <row r="3706" spans="1:4">
      <c r="A3706" s="4" t="s">
        <v>177</v>
      </c>
      <c r="C3706" s="6" t="n">
        <v>6399</v>
      </c>
    </row>
    <row r="3707" spans="1:4">
      <c r="A3707" s="4" t="s">
        <v>1514</v>
      </c>
      <c r="C3707" s="7" t="n">
        <v>0</v>
      </c>
    </row>
    <row r="3708" spans="1:4">
      <c r="A3708" s="4" t="s">
        <v>1524</v>
      </c>
      <c r="C3708" s="4" t="s">
        <v>1659</v>
      </c>
    </row>
    <row r="3709" spans="1:4">
      <c r="A3709" s="4" t="s">
        <v>1525</v>
      </c>
      <c r="C3709" s="4" t="s">
        <v>1659</v>
      </c>
    </row>
    <row r="3710" spans="1:4">
      <c r="A3710" s="4" t="s">
        <v>1808</v>
      </c>
    </row>
    <row r="3711" spans="1:4">
      <c r="A3711" s="3" t="s">
        <v>372</v>
      </c>
    </row>
    <row r="3712" spans="1:4">
      <c r="A3712" s="4" t="s">
        <v>1519</v>
      </c>
      <c r="C3712" s="4" t="s">
        <v>1677</v>
      </c>
    </row>
    <row r="3713" spans="1:4">
      <c r="A3713" s="4" t="s">
        <v>1520</v>
      </c>
      <c r="C3713" s="4" t="s">
        <v>638</v>
      </c>
    </row>
    <row r="3714" spans="1:4">
      <c r="A3714" s="4" t="s">
        <v>1522</v>
      </c>
      <c r="C3714" s="4" t="s">
        <v>1590</v>
      </c>
    </row>
    <row r="3715" spans="1:4">
      <c r="A3715" s="4" t="s">
        <v>1506</v>
      </c>
      <c r="C3715" s="7" t="n">
        <v>0</v>
      </c>
    </row>
    <row r="3716" spans="1:4">
      <c r="A3716" s="4" t="s">
        <v>1507</v>
      </c>
      <c r="C3716" s="6" t="n">
        <v>0</v>
      </c>
    </row>
    <row r="3717" spans="1:4">
      <c r="A3717" s="4" t="s">
        <v>1508</v>
      </c>
      <c r="C3717" s="6" t="n">
        <v>0</v>
      </c>
    </row>
    <row r="3718" spans="1:4">
      <c r="A3718" s="4" t="s">
        <v>1509</v>
      </c>
      <c r="C3718" s="6" t="n">
        <v>2999</v>
      </c>
    </row>
    <row r="3719" spans="1:4">
      <c r="A3719" s="4" t="s">
        <v>1510</v>
      </c>
      <c r="C3719" s="6" t="n">
        <v>0</v>
      </c>
    </row>
    <row r="3720" spans="1:4">
      <c r="A3720" s="4" t="s">
        <v>1511</v>
      </c>
      <c r="C3720" s="6" t="n">
        <v>0</v>
      </c>
    </row>
    <row r="3721" spans="1:4">
      <c r="A3721" s="4" t="s">
        <v>1512</v>
      </c>
      <c r="C3721" s="6" t="n">
        <v>2999</v>
      </c>
    </row>
    <row r="3722" spans="1:4">
      <c r="A3722" s="4" t="s">
        <v>1513</v>
      </c>
      <c r="C3722" s="6" t="n">
        <v>0</v>
      </c>
    </row>
    <row r="3723" spans="1:4">
      <c r="A3723" s="4" t="s">
        <v>177</v>
      </c>
      <c r="C3723" s="6" t="n">
        <v>2999</v>
      </c>
    </row>
    <row r="3724" spans="1:4">
      <c r="A3724" s="4" t="s">
        <v>1514</v>
      </c>
      <c r="C3724" s="7" t="n">
        <v>0</v>
      </c>
    </row>
    <row r="3725" spans="1:4">
      <c r="A3725" s="4" t="s">
        <v>1524</v>
      </c>
      <c r="C3725" s="4" t="s">
        <v>1659</v>
      </c>
    </row>
    <row r="3726" spans="1:4">
      <c r="A3726" s="4" t="s">
        <v>1525</v>
      </c>
      <c r="C3726" s="4" t="s">
        <v>1659</v>
      </c>
    </row>
    <row r="3727" spans="1:4">
      <c r="A3727" s="4" t="s">
        <v>1809</v>
      </c>
    </row>
    <row r="3728" spans="1:4">
      <c r="A3728" s="3" t="s">
        <v>372</v>
      </c>
    </row>
    <row r="3729" spans="1:4">
      <c r="A3729" s="4" t="s">
        <v>1519</v>
      </c>
      <c r="C3729" s="4" t="s">
        <v>1678</v>
      </c>
    </row>
    <row r="3730" spans="1:4">
      <c r="A3730" s="4" t="s">
        <v>1520</v>
      </c>
      <c r="C3730" s="4" t="s">
        <v>638</v>
      </c>
    </row>
    <row r="3731" spans="1:4">
      <c r="A3731" s="4" t="s">
        <v>1522</v>
      </c>
      <c r="C3731" s="4" t="s">
        <v>1549</v>
      </c>
    </row>
    <row r="3732" spans="1:4">
      <c r="A3732" s="4" t="s">
        <v>1506</v>
      </c>
      <c r="C3732" s="7" t="n">
        <v>0</v>
      </c>
    </row>
    <row r="3733" spans="1:4">
      <c r="A3733" s="4" t="s">
        <v>1507</v>
      </c>
      <c r="C3733" s="6" t="n">
        <v>0</v>
      </c>
    </row>
    <row r="3734" spans="1:4">
      <c r="A3734" s="4" t="s">
        <v>1508</v>
      </c>
      <c r="C3734" s="6" t="n">
        <v>0</v>
      </c>
    </row>
    <row r="3735" spans="1:4">
      <c r="A3735" s="4" t="s">
        <v>1509</v>
      </c>
      <c r="C3735" s="6" t="n">
        <v>2920</v>
      </c>
    </row>
    <row r="3736" spans="1:4">
      <c r="A3736" s="4" t="s">
        <v>1510</v>
      </c>
      <c r="C3736" s="6" t="n">
        <v>0</v>
      </c>
    </row>
    <row r="3737" spans="1:4">
      <c r="A3737" s="4" t="s">
        <v>1511</v>
      </c>
      <c r="C3737" s="6" t="n">
        <v>0</v>
      </c>
    </row>
    <row r="3738" spans="1:4">
      <c r="A3738" s="4" t="s">
        <v>1512</v>
      </c>
      <c r="C3738" s="6" t="n">
        <v>2920</v>
      </c>
    </row>
    <row r="3739" spans="1:4">
      <c r="A3739" s="4" t="s">
        <v>1513</v>
      </c>
      <c r="C3739" s="6" t="n">
        <v>0</v>
      </c>
    </row>
    <row r="3740" spans="1:4">
      <c r="A3740" s="4" t="s">
        <v>177</v>
      </c>
      <c r="C3740" s="6" t="n">
        <v>2920</v>
      </c>
    </row>
    <row r="3741" spans="1:4">
      <c r="A3741" s="4" t="s">
        <v>1514</v>
      </c>
      <c r="C3741" s="7" t="n">
        <v>0</v>
      </c>
    </row>
    <row r="3742" spans="1:4">
      <c r="A3742" s="4" t="s">
        <v>1524</v>
      </c>
      <c r="C3742" s="4" t="s">
        <v>1659</v>
      </c>
    </row>
    <row r="3743" spans="1:4">
      <c r="A3743" s="4" t="s">
        <v>1525</v>
      </c>
      <c r="C3743" s="4" t="s">
        <v>1659</v>
      </c>
    </row>
    <row r="3744" spans="1:4">
      <c r="A3744" s="4" t="s">
        <v>1810</v>
      </c>
    </row>
    <row r="3745" spans="1:4">
      <c r="A3745" s="3" t="s">
        <v>372</v>
      </c>
    </row>
    <row r="3746" spans="1:4">
      <c r="A3746" s="4" t="s">
        <v>1519</v>
      </c>
      <c r="C3746" s="4" t="s">
        <v>1679</v>
      </c>
    </row>
    <row r="3747" spans="1:4">
      <c r="A3747" s="4" t="s">
        <v>1520</v>
      </c>
      <c r="C3747" s="4" t="s">
        <v>638</v>
      </c>
    </row>
    <row r="3748" spans="1:4">
      <c r="A3748" s="4" t="s">
        <v>1522</v>
      </c>
      <c r="C3748" s="4" t="s">
        <v>1592</v>
      </c>
    </row>
    <row r="3749" spans="1:4">
      <c r="A3749" s="4" t="s">
        <v>1506</v>
      </c>
      <c r="C3749" s="7" t="n">
        <v>0</v>
      </c>
    </row>
    <row r="3750" spans="1:4">
      <c r="A3750" s="4" t="s">
        <v>1507</v>
      </c>
      <c r="C3750" s="6" t="n">
        <v>0</v>
      </c>
    </row>
    <row r="3751" spans="1:4">
      <c r="A3751" s="4" t="s">
        <v>1508</v>
      </c>
      <c r="C3751" s="6" t="n">
        <v>0</v>
      </c>
    </row>
    <row r="3752" spans="1:4">
      <c r="A3752" s="4" t="s">
        <v>1509</v>
      </c>
      <c r="C3752" s="6" t="n">
        <v>1403</v>
      </c>
    </row>
    <row r="3753" spans="1:4">
      <c r="A3753" s="4" t="s">
        <v>1510</v>
      </c>
      <c r="C3753" s="6" t="n">
        <v>0</v>
      </c>
    </row>
    <row r="3754" spans="1:4">
      <c r="A3754" s="4" t="s">
        <v>1511</v>
      </c>
      <c r="C3754" s="6" t="n">
        <v>0</v>
      </c>
    </row>
    <row r="3755" spans="1:4">
      <c r="A3755" s="4" t="s">
        <v>1512</v>
      </c>
      <c r="C3755" s="6" t="n">
        <v>1403</v>
      </c>
    </row>
    <row r="3756" spans="1:4">
      <c r="A3756" s="4" t="s">
        <v>1513</v>
      </c>
      <c r="C3756" s="6" t="n">
        <v>0</v>
      </c>
    </row>
    <row r="3757" spans="1:4">
      <c r="A3757" s="4" t="s">
        <v>177</v>
      </c>
      <c r="C3757" s="6" t="n">
        <v>1403</v>
      </c>
    </row>
    <row r="3758" spans="1:4">
      <c r="A3758" s="4" t="s">
        <v>1514</v>
      </c>
      <c r="C3758" s="7" t="n">
        <v>0</v>
      </c>
    </row>
    <row r="3759" spans="1:4">
      <c r="A3759" s="4" t="s">
        <v>1524</v>
      </c>
      <c r="C3759" s="4" t="s">
        <v>1659</v>
      </c>
    </row>
    <row r="3760" spans="1:4">
      <c r="A3760" s="4" t="s">
        <v>1525</v>
      </c>
      <c r="C3760" s="4" t="s">
        <v>1659</v>
      </c>
    </row>
    <row r="3761" spans="1:4">
      <c r="A3761" s="4" t="s">
        <v>1811</v>
      </c>
    </row>
    <row r="3762" spans="1:4">
      <c r="A3762" s="3" t="s">
        <v>372</v>
      </c>
    </row>
    <row r="3763" spans="1:4">
      <c r="A3763" s="4" t="s">
        <v>1519</v>
      </c>
      <c r="C3763" s="4" t="s">
        <v>1680</v>
      </c>
    </row>
    <row r="3764" spans="1:4">
      <c r="A3764" s="4" t="s">
        <v>1520</v>
      </c>
      <c r="C3764" s="4" t="s">
        <v>638</v>
      </c>
    </row>
    <row r="3765" spans="1:4">
      <c r="A3765" s="4" t="s">
        <v>1522</v>
      </c>
      <c r="C3765" s="4" t="s">
        <v>1812</v>
      </c>
    </row>
    <row r="3766" spans="1:4">
      <c r="A3766" s="4" t="s">
        <v>1506</v>
      </c>
      <c r="C3766" s="7" t="n">
        <v>0</v>
      </c>
    </row>
    <row r="3767" spans="1:4">
      <c r="A3767" s="4" t="s">
        <v>1507</v>
      </c>
      <c r="C3767" s="6" t="n">
        <v>0</v>
      </c>
    </row>
    <row r="3768" spans="1:4">
      <c r="A3768" s="4" t="s">
        <v>1508</v>
      </c>
      <c r="C3768" s="6" t="n">
        <v>0</v>
      </c>
    </row>
    <row r="3769" spans="1:4">
      <c r="A3769" s="4" t="s">
        <v>1509</v>
      </c>
      <c r="C3769" s="6" t="n">
        <v>1213</v>
      </c>
    </row>
    <row r="3770" spans="1:4">
      <c r="A3770" s="4" t="s">
        <v>1510</v>
      </c>
      <c r="C3770" s="6" t="n">
        <v>0</v>
      </c>
    </row>
    <row r="3771" spans="1:4">
      <c r="A3771" s="4" t="s">
        <v>1511</v>
      </c>
      <c r="C3771" s="6" t="n">
        <v>0</v>
      </c>
    </row>
    <row r="3772" spans="1:4">
      <c r="A3772" s="4" t="s">
        <v>1512</v>
      </c>
      <c r="C3772" s="6" t="n">
        <v>1213</v>
      </c>
    </row>
    <row r="3773" spans="1:4">
      <c r="A3773" s="4" t="s">
        <v>1513</v>
      </c>
      <c r="C3773" s="6" t="n">
        <v>0</v>
      </c>
    </row>
    <row r="3774" spans="1:4">
      <c r="A3774" s="4" t="s">
        <v>177</v>
      </c>
      <c r="C3774" s="6" t="n">
        <v>1213</v>
      </c>
    </row>
    <row r="3775" spans="1:4">
      <c r="A3775" s="4" t="s">
        <v>1514</v>
      </c>
      <c r="C3775" s="7" t="n">
        <v>0</v>
      </c>
    </row>
    <row r="3776" spans="1:4">
      <c r="A3776" s="4" t="s">
        <v>1524</v>
      </c>
      <c r="C3776" s="4" t="s">
        <v>1659</v>
      </c>
    </row>
    <row r="3777" spans="1:4">
      <c r="A3777" s="4" t="s">
        <v>1525</v>
      </c>
      <c r="C3777" s="4" t="s">
        <v>1659</v>
      </c>
    </row>
    <row r="3778" spans="1:4">
      <c r="A3778" s="4" t="s">
        <v>864</v>
      </c>
    </row>
    <row r="3779" spans="1:4">
      <c r="A3779" s="3" t="s">
        <v>372</v>
      </c>
    </row>
    <row r="3780" spans="1:4">
      <c r="A3780" s="4" t="s">
        <v>1681</v>
      </c>
      <c r="C3780" s="4" t="s">
        <v>1682</v>
      </c>
    </row>
    <row r="3781" spans="1:4">
      <c r="A3781" s="4" t="s">
        <v>1813</v>
      </c>
    </row>
    <row r="3782" spans="1:4">
      <c r="A3782" s="3" t="s">
        <v>372</v>
      </c>
    </row>
    <row r="3783" spans="1:4">
      <c r="A3783" s="4" t="s">
        <v>1681</v>
      </c>
      <c r="C3783" s="4" t="s">
        <v>1814</v>
      </c>
    </row>
    <row r="3784" spans="1:4">
      <c r="A3784" t="n"/>
    </row>
    <row r="3785" spans="1:4">
      <c r="A3785" s="4" t="s">
        <v>170</v>
      </c>
      <c r="B3785" s="4" t="s">
        <v>1683</v>
      </c>
    </row>
    <row r="3786" spans="1:4">
      <c r="A3786" s="4" t="s">
        <v>172</v>
      </c>
      <c r="B3786" s="4" t="s">
        <v>1684</v>
      </c>
    </row>
    <row r="3787" spans="1:4">
      <c r="A3787" s="4" t="s">
        <v>174</v>
      </c>
      <c r="B3787" s="4" t="s">
        <v>1683</v>
      </c>
    </row>
    <row r="3788" spans="1:4">
      <c r="A3788" s="4" t="s">
        <v>600</v>
      </c>
      <c r="B3788" s="4" t="s">
        <v>1684</v>
      </c>
    </row>
  </sheetData>
  <mergeCells count="6">
    <mergeCell ref="A1:B2"/>
    <mergeCell ref="A3784:C3784"/>
    <mergeCell ref="B3785:C3785"/>
    <mergeCell ref="B3786:C3786"/>
    <mergeCell ref="B3787:C3787"/>
    <mergeCell ref="B3788:C378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5</v>
      </c>
      <c r="B1" s="2" t="s">
        <v>1</v>
      </c>
    </row>
    <row r="2" spans="1:4">
      <c r="B2" s="2" t="s">
        <v>2</v>
      </c>
      <c r="C2" s="2" t="s">
        <v>33</v>
      </c>
      <c r="D2" s="2" t="s">
        <v>108</v>
      </c>
    </row>
    <row r="3" spans="1:4">
      <c r="A3" s="3" t="s">
        <v>1686</v>
      </c>
    </row>
    <row r="4" spans="1:4">
      <c r="A4" s="4" t="s">
        <v>1687</v>
      </c>
      <c r="B4" s="7" t="n">
        <v>19208417</v>
      </c>
      <c r="C4" s="7" t="n">
        <v>18953601</v>
      </c>
      <c r="D4" s="7" t="n">
        <v>14869887</v>
      </c>
    </row>
    <row r="5" spans="1:4">
      <c r="A5" s="4" t="s">
        <v>1688</v>
      </c>
      <c r="B5" s="6" t="n">
        <v>700792</v>
      </c>
      <c r="C5" s="6" t="n">
        <v>594296</v>
      </c>
      <c r="D5" s="6" t="n">
        <v>4410622</v>
      </c>
    </row>
    <row r="6" spans="1:4">
      <c r="A6" s="4" t="s">
        <v>1689</v>
      </c>
      <c r="B6" s="6" t="n">
        <v>-457526</v>
      </c>
      <c r="C6" s="6" t="n">
        <v>-339480</v>
      </c>
      <c r="D6" s="6" t="n">
        <v>-326908</v>
      </c>
    </row>
    <row r="7" spans="1:4">
      <c r="A7" s="4" t="s">
        <v>1690</v>
      </c>
      <c r="B7" s="6" t="n">
        <v>19451683</v>
      </c>
      <c r="C7" s="6" t="n">
        <v>19208417</v>
      </c>
      <c r="D7" s="6" t="n">
        <v>18953601</v>
      </c>
    </row>
    <row r="8" spans="1:4">
      <c r="A8" s="3" t="s">
        <v>1691</v>
      </c>
    </row>
    <row r="9" spans="1:4">
      <c r="A9" s="4" t="s">
        <v>1692</v>
      </c>
      <c r="B9" s="6" t="n">
        <v>3529978</v>
      </c>
      <c r="C9" s="6" t="n">
        <v>3145701</v>
      </c>
      <c r="D9" s="6" t="n">
        <v>2919479</v>
      </c>
    </row>
    <row r="10" spans="1:4">
      <c r="A10" s="4" t="s">
        <v>1693</v>
      </c>
      <c r="B10" s="6" t="n">
        <v>486450</v>
      </c>
      <c r="C10" s="6" t="n">
        <v>456176</v>
      </c>
      <c r="D10" s="6" t="n">
        <v>419908</v>
      </c>
    </row>
    <row r="11" spans="1:4">
      <c r="A11" s="4" t="s">
        <v>1694</v>
      </c>
      <c r="B11" s="6" t="n">
        <v>-110488</v>
      </c>
      <c r="C11" s="6" t="n">
        <v>-71899</v>
      </c>
      <c r="D11" s="6" t="n">
        <v>-193686</v>
      </c>
    </row>
    <row r="12" spans="1:4">
      <c r="A12" s="4" t="s">
        <v>1695</v>
      </c>
      <c r="B12" s="6" t="n">
        <v>3905940</v>
      </c>
      <c r="C12" s="6" t="n">
        <v>3529978</v>
      </c>
      <c r="D12" s="6" t="n">
        <v>3145701</v>
      </c>
    </row>
    <row r="13" spans="1:4">
      <c r="A13" s="4" t="s">
        <v>29</v>
      </c>
    </row>
    <row r="14" spans="1:4">
      <c r="A14" s="3" t="s">
        <v>1686</v>
      </c>
    </row>
    <row r="15" spans="1:4">
      <c r="A15" s="4" t="s">
        <v>1687</v>
      </c>
      <c r="B15" s="6" t="n">
        <v>18786572</v>
      </c>
      <c r="C15" s="6" t="n">
        <v>18523277</v>
      </c>
      <c r="D15" s="6" t="n">
        <v>14431521</v>
      </c>
    </row>
    <row r="16" spans="1:4">
      <c r="A16" s="4" t="s">
        <v>1688</v>
      </c>
      <c r="B16" s="6" t="n">
        <v>700792</v>
      </c>
      <c r="C16" s="6" t="n">
        <v>594296</v>
      </c>
      <c r="D16" s="6" t="n">
        <v>4410622</v>
      </c>
    </row>
    <row r="17" spans="1:4">
      <c r="A17" s="4" t="s">
        <v>1689</v>
      </c>
      <c r="B17" s="6" t="n">
        <v>-456075</v>
      </c>
      <c r="C17" s="6" t="n">
        <v>-331001</v>
      </c>
      <c r="D17" s="6" t="n">
        <v>-318866</v>
      </c>
    </row>
    <row r="18" spans="1:4">
      <c r="A18" s="4" t="s">
        <v>1690</v>
      </c>
      <c r="B18" s="6" t="n">
        <v>19031289</v>
      </c>
      <c r="C18" s="6" t="n">
        <v>18786572</v>
      </c>
      <c r="D18" s="6" t="n">
        <v>18523277</v>
      </c>
    </row>
    <row r="19" spans="1:4">
      <c r="A19" s="3" t="s">
        <v>1691</v>
      </c>
    </row>
    <row r="20" spans="1:4">
      <c r="A20" s="4" t="s">
        <v>1692</v>
      </c>
      <c r="B20" s="6" t="n">
        <v>3458640</v>
      </c>
      <c r="C20" s="6" t="n">
        <v>3081040</v>
      </c>
      <c r="D20" s="6" t="n">
        <v>2862302</v>
      </c>
    </row>
    <row r="21" spans="1:4">
      <c r="A21" s="4" t="s">
        <v>1693</v>
      </c>
      <c r="B21" s="6" t="n">
        <v>478457</v>
      </c>
      <c r="C21" s="6" t="n">
        <v>447667</v>
      </c>
      <c r="D21" s="6" t="n">
        <v>411860</v>
      </c>
    </row>
    <row r="22" spans="1:4">
      <c r="A22" s="4" t="s">
        <v>1694</v>
      </c>
      <c r="B22" s="6" t="n">
        <v>-110235</v>
      </c>
      <c r="C22" s="6" t="n">
        <v>-70067</v>
      </c>
      <c r="D22" s="6" t="n">
        <v>-193122</v>
      </c>
    </row>
    <row r="23" spans="1:4">
      <c r="A23" s="4" t="s">
        <v>1695</v>
      </c>
      <c r="B23" s="7" t="n">
        <v>3826862</v>
      </c>
      <c r="C23" s="7" t="n">
        <v>3458640</v>
      </c>
      <c r="D23" s="7" t="n">
        <v>30810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9481535</v>
      </c>
      <c r="C3" s="7" t="n">
        <v>19236403</v>
      </c>
    </row>
    <row r="4" spans="1:3">
      <c r="A4" s="4" t="s">
        <v>36</v>
      </c>
      <c r="B4" s="6" t="n">
        <v>-3925894</v>
      </c>
      <c r="C4" s="6" t="n">
        <v>-3547659</v>
      </c>
    </row>
    <row r="5" spans="1:3">
      <c r="A5" s="4" t="s">
        <v>37</v>
      </c>
      <c r="B5" s="6" t="n">
        <v>15555641</v>
      </c>
      <c r="C5" s="6" t="n">
        <v>15688744</v>
      </c>
    </row>
    <row r="6" spans="1:3">
      <c r="A6" s="4" t="s">
        <v>38</v>
      </c>
      <c r="B6" s="6" t="n">
        <v>723718</v>
      </c>
      <c r="C6" s="6" t="n">
        <v>1763079</v>
      </c>
    </row>
    <row r="7" spans="1:3">
      <c r="A7" s="4" t="s">
        <v>39</v>
      </c>
      <c r="B7" s="6" t="n">
        <v>73790</v>
      </c>
      <c r="C7" s="6" t="n">
        <v>487321</v>
      </c>
    </row>
    <row r="8" spans="1:3">
      <c r="A8" s="4" t="s">
        <v>40</v>
      </c>
      <c r="B8" s="6" t="n">
        <v>20380</v>
      </c>
      <c r="C8" s="6" t="n">
        <v>19459</v>
      </c>
    </row>
    <row r="9" spans="1:3">
      <c r="A9" s="4" t="s">
        <v>41</v>
      </c>
      <c r="B9" s="6" t="n">
        <v>97865</v>
      </c>
      <c r="C9" s="6" t="n">
        <v>46595</v>
      </c>
    </row>
    <row r="10" spans="1:3">
      <c r="A10" s="4" t="s">
        <v>42</v>
      </c>
      <c r="B10" s="6" t="n">
        <v>754883</v>
      </c>
      <c r="C10" s="6" t="n">
        <v>691999</v>
      </c>
    </row>
    <row r="11" spans="1:3">
      <c r="A11" s="4" t="s">
        <v>43</v>
      </c>
      <c r="B11" s="6" t="n">
        <v>732837</v>
      </c>
      <c r="C11" s="6" t="n">
        <v>831744</v>
      </c>
    </row>
    <row r="12" spans="1:3">
      <c r="A12" s="4" t="s">
        <v>44</v>
      </c>
      <c r="B12" s="6" t="n">
        <v>185118</v>
      </c>
      <c r="C12" s="6" t="n">
        <v>164432</v>
      </c>
    </row>
    <row r="13" spans="1:3">
      <c r="A13" s="4" t="s">
        <v>45</v>
      </c>
      <c r="B13" s="6" t="n">
        <v>235224</v>
      </c>
      <c r="C13" s="6" t="n">
        <v>193394</v>
      </c>
    </row>
    <row r="14" spans="1:3">
      <c r="A14" s="4" t="s">
        <v>46</v>
      </c>
      <c r="B14" s="6" t="n">
        <v>18379456</v>
      </c>
      <c r="C14" s="6" t="n">
        <v>19886767</v>
      </c>
    </row>
    <row r="15" spans="1:3">
      <c r="A15" s="3" t="s">
        <v>47</v>
      </c>
    </row>
    <row r="16" spans="1:3">
      <c r="A16" s="4" t="s">
        <v>48</v>
      </c>
      <c r="B16" s="6" t="n">
        <v>3438714</v>
      </c>
      <c r="C16" s="6" t="n">
        <v>4309484</v>
      </c>
    </row>
    <row r="17" spans="1:3">
      <c r="A17" s="4" t="s">
        <v>49</v>
      </c>
      <c r="B17" s="6" t="n">
        <v>5289317</v>
      </c>
      <c r="C17" s="6" t="n">
        <v>5287704</v>
      </c>
    </row>
    <row r="18" spans="1:3">
      <c r="A18" s="4" t="s">
        <v>50</v>
      </c>
      <c r="B18" s="6" t="n">
        <v>0</v>
      </c>
      <c r="C18" s="6" t="n">
        <v>0</v>
      </c>
    </row>
    <row r="19" spans="1:3">
      <c r="A19" s="4" t="s">
        <v>51</v>
      </c>
      <c r="B19" s="6" t="n">
        <v>308482</v>
      </c>
      <c r="C19" s="6" t="n">
        <v>309796</v>
      </c>
    </row>
    <row r="20" spans="1:3">
      <c r="A20" s="4" t="s">
        <v>52</v>
      </c>
      <c r="B20" s="6" t="n">
        <v>180000</v>
      </c>
      <c r="C20" s="6" t="n">
        <v>180000</v>
      </c>
    </row>
    <row r="21" spans="1:3">
      <c r="A21" s="4" t="s">
        <v>53</v>
      </c>
      <c r="B21" s="6" t="n">
        <v>274709</v>
      </c>
      <c r="C21" s="6" t="n">
        <v>243263</v>
      </c>
    </row>
    <row r="22" spans="1:3">
      <c r="A22" s="4" t="s">
        <v>54</v>
      </c>
      <c r="B22" s="6" t="n">
        <v>327320</v>
      </c>
      <c r="C22" s="6" t="n">
        <v>882472</v>
      </c>
    </row>
    <row r="23" spans="1:3">
      <c r="A23" s="4" t="s">
        <v>55</v>
      </c>
      <c r="B23" s="6" t="n">
        <v>190386</v>
      </c>
      <c r="C23" s="6" t="n">
        <v>163532</v>
      </c>
    </row>
    <row r="24" spans="1:3">
      <c r="A24" s="4" t="s">
        <v>56</v>
      </c>
      <c r="B24" s="6" t="n">
        <v>483601</v>
      </c>
      <c r="C24" s="6" t="n">
        <v>502255</v>
      </c>
    </row>
    <row r="25" spans="1:3">
      <c r="A25" s="4" t="s">
        <v>57</v>
      </c>
      <c r="B25" s="6" t="n">
        <v>10492529</v>
      </c>
      <c r="C25" s="6" t="n">
        <v>11878506</v>
      </c>
    </row>
    <row r="26" spans="1:3">
      <c r="A26" s="4" t="s">
        <v>58</v>
      </c>
      <c r="B26" s="6" t="n">
        <v>0</v>
      </c>
      <c r="C26" s="6" t="n">
        <v>0</v>
      </c>
    </row>
    <row r="27" spans="1:3">
      <c r="A27" s="3" t="s">
        <v>59</v>
      </c>
    </row>
    <row r="28" spans="1:3">
      <c r="A28" s="4" t="s">
        <v>60</v>
      </c>
      <c r="B28" s="6" t="n">
        <v>0</v>
      </c>
      <c r="C28" s="6" t="n">
        <v>633</v>
      </c>
    </row>
    <row r="29" spans="1:3">
      <c r="A29" s="4" t="s">
        <v>61</v>
      </c>
      <c r="B29" s="6" t="n">
        <v>0</v>
      </c>
      <c r="C29" s="6" t="n">
        <v>104692</v>
      </c>
    </row>
    <row r="30" spans="1:3">
      <c r="A30" s="3" t="s">
        <v>62</v>
      </c>
    </row>
    <row r="31" spans="1:3">
      <c r="A31" s="4" t="s">
        <v>63</v>
      </c>
      <c r="B31" s="6" t="n">
        <v>0</v>
      </c>
      <c r="C31" s="6" t="n">
        <v>0</v>
      </c>
    </row>
    <row r="32" spans="1:3">
      <c r="A32" s="3" t="s">
        <v>64</v>
      </c>
    </row>
    <row r="33" spans="1:3">
      <c r="A33" s="4" t="s">
        <v>65</v>
      </c>
      <c r="B33" s="6" t="n">
        <v>200000</v>
      </c>
      <c r="C33" s="6" t="n">
        <v>200000</v>
      </c>
    </row>
    <row r="34" spans="1:3">
      <c r="A34" s="4" t="s">
        <v>66</v>
      </c>
      <c r="B34" s="6" t="n">
        <v>1536</v>
      </c>
      <c r="C34" s="6" t="n">
        <v>1531</v>
      </c>
    </row>
    <row r="35" spans="1:3">
      <c r="A35" s="4" t="s">
        <v>67</v>
      </c>
      <c r="B35" s="6" t="n">
        <v>6305687</v>
      </c>
      <c r="C35" s="6" t="n">
        <v>6270257</v>
      </c>
    </row>
    <row r="36" spans="1:3">
      <c r="A36" s="4" t="s">
        <v>68</v>
      </c>
      <c r="B36" s="6" t="n">
        <v>-780952</v>
      </c>
      <c r="C36" s="6" t="n">
        <v>-762464</v>
      </c>
    </row>
    <row r="37" spans="1:3">
      <c r="A37" s="4" t="s">
        <v>69</v>
      </c>
      <c r="B37" s="6" t="n">
        <v>-2722</v>
      </c>
      <c r="C37" s="6" t="n">
        <v>-2722</v>
      </c>
    </row>
    <row r="38" spans="1:3">
      <c r="A38" s="4" t="s">
        <v>70</v>
      </c>
      <c r="B38" s="6" t="n">
        <v>-14114</v>
      </c>
      <c r="C38" s="6" t="n">
        <v>-9304</v>
      </c>
    </row>
    <row r="39" spans="1:3">
      <c r="A39" s="4" t="s">
        <v>71</v>
      </c>
      <c r="B39" s="6" t="n">
        <v>5709435</v>
      </c>
      <c r="C39" s="6" t="n">
        <v>5697298</v>
      </c>
    </row>
    <row r="40" spans="1:3">
      <c r="A40" s="3" t="s">
        <v>72</v>
      </c>
    </row>
    <row r="41" spans="1:3">
      <c r="A41" s="4" t="s">
        <v>73</v>
      </c>
      <c r="B41" s="6" t="n">
        <v>603092</v>
      </c>
      <c r="C41" s="6" t="n">
        <v>603171</v>
      </c>
    </row>
    <row r="42" spans="1:3">
      <c r="A42" s="4" t="s">
        <v>74</v>
      </c>
      <c r="B42" s="6" t="n">
        <v>1574400</v>
      </c>
      <c r="C42" s="6" t="n">
        <v>1602467</v>
      </c>
    </row>
    <row r="43" spans="1:3">
      <c r="A43" s="4" t="s">
        <v>75</v>
      </c>
      <c r="B43" s="6" t="n">
        <v>7886927</v>
      </c>
      <c r="C43" s="6" t="n">
        <v>7902936</v>
      </c>
    </row>
    <row r="44" spans="1:3">
      <c r="A44" s="4" t="s">
        <v>76</v>
      </c>
      <c r="B44" s="6" t="n">
        <v>18379456</v>
      </c>
      <c r="C44" s="6" t="n">
        <v>19886767</v>
      </c>
    </row>
    <row r="45" spans="1:3">
      <c r="A45" s="4" t="s">
        <v>29</v>
      </c>
    </row>
    <row r="46" spans="1:3">
      <c r="A46" s="3" t="s">
        <v>34</v>
      </c>
    </row>
    <row r="47" spans="1:3">
      <c r="A47" s="4" t="s">
        <v>35</v>
      </c>
      <c r="B47" s="6" t="n">
        <v>19061141</v>
      </c>
      <c r="C47" s="6" t="n">
        <v>18814558</v>
      </c>
    </row>
    <row r="48" spans="1:3">
      <c r="A48" s="4" t="s">
        <v>36</v>
      </c>
      <c r="B48" s="6" t="n">
        <v>-3846816</v>
      </c>
      <c r="C48" s="6" t="n">
        <v>-3476321</v>
      </c>
    </row>
    <row r="49" spans="1:3">
      <c r="A49" s="4" t="s">
        <v>37</v>
      </c>
      <c r="B49" s="6" t="n">
        <v>15214325</v>
      </c>
      <c r="C49" s="6" t="n">
        <v>15338237</v>
      </c>
    </row>
    <row r="50" spans="1:3">
      <c r="A50" s="4" t="s">
        <v>38</v>
      </c>
      <c r="B50" s="6" t="n">
        <v>723718</v>
      </c>
      <c r="C50" s="6" t="n">
        <v>1763079</v>
      </c>
    </row>
    <row r="51" spans="1:3">
      <c r="A51" s="4" t="s">
        <v>39</v>
      </c>
      <c r="B51" s="6" t="n">
        <v>73790</v>
      </c>
      <c r="C51" s="6" t="n">
        <v>487321</v>
      </c>
    </row>
    <row r="52" spans="1:3">
      <c r="A52" s="4" t="s">
        <v>40</v>
      </c>
      <c r="B52" s="6" t="n">
        <v>20380</v>
      </c>
      <c r="C52" s="6" t="n">
        <v>19459</v>
      </c>
    </row>
    <row r="53" spans="1:3">
      <c r="A53" s="4" t="s">
        <v>41</v>
      </c>
      <c r="B53" s="6" t="n">
        <v>97865</v>
      </c>
      <c r="C53" s="6" t="n">
        <v>46595</v>
      </c>
    </row>
    <row r="54" spans="1:3">
      <c r="A54" s="4" t="s">
        <v>42</v>
      </c>
      <c r="B54" s="6" t="n">
        <v>754883</v>
      </c>
      <c r="C54" s="6" t="n">
        <v>691999</v>
      </c>
    </row>
    <row r="55" spans="1:3">
      <c r="A55" s="4" t="s">
        <v>43</v>
      </c>
      <c r="B55" s="6" t="n">
        <v>732837</v>
      </c>
      <c r="C55" s="6" t="n">
        <v>831744</v>
      </c>
    </row>
    <row r="56" spans="1:3">
      <c r="A56" s="4" t="s">
        <v>44</v>
      </c>
      <c r="B56" s="6" t="n">
        <v>185118</v>
      </c>
      <c r="C56" s="6" t="n">
        <v>164432</v>
      </c>
    </row>
    <row r="57" spans="1:3">
      <c r="A57" s="4" t="s">
        <v>45</v>
      </c>
      <c r="B57" s="6" t="n">
        <v>235224</v>
      </c>
      <c r="C57" s="6" t="n">
        <v>193394</v>
      </c>
    </row>
    <row r="58" spans="1:3">
      <c r="A58" s="4" t="s">
        <v>46</v>
      </c>
      <c r="B58" s="6" t="n">
        <v>18038140</v>
      </c>
      <c r="C58" s="6" t="n">
        <v>19536260</v>
      </c>
    </row>
    <row r="59" spans="1:3">
      <c r="A59" s="3" t="s">
        <v>47</v>
      </c>
    </row>
    <row r="60" spans="1:3">
      <c r="A60" s="4" t="s">
        <v>48</v>
      </c>
      <c r="B60" s="6" t="n">
        <v>3438714</v>
      </c>
      <c r="C60" s="6" t="n">
        <v>4309484</v>
      </c>
    </row>
    <row r="61" spans="1:3">
      <c r="A61" s="4" t="s">
        <v>49</v>
      </c>
      <c r="B61" s="6" t="n">
        <v>5289317</v>
      </c>
      <c r="C61" s="6" t="n">
        <v>5287704</v>
      </c>
    </row>
    <row r="62" spans="1:3">
      <c r="A62" s="4" t="s">
        <v>50</v>
      </c>
      <c r="B62" s="6" t="n">
        <v>0</v>
      </c>
      <c r="C62" s="6" t="n">
        <v>0</v>
      </c>
    </row>
    <row r="63" spans="1:3">
      <c r="A63" s="4" t="s">
        <v>51</v>
      </c>
      <c r="B63" s="6" t="n">
        <v>308482</v>
      </c>
      <c r="C63" s="6" t="n">
        <v>309796</v>
      </c>
    </row>
    <row r="64" spans="1:3">
      <c r="A64" s="4" t="s">
        <v>52</v>
      </c>
      <c r="B64" s="6" t="n">
        <v>180000</v>
      </c>
      <c r="C64" s="6" t="n">
        <v>180000</v>
      </c>
    </row>
    <row r="65" spans="1:3">
      <c r="A65" s="4" t="s">
        <v>53</v>
      </c>
      <c r="B65" s="6" t="n">
        <v>274709</v>
      </c>
      <c r="C65" s="6" t="n">
        <v>243263</v>
      </c>
    </row>
    <row r="66" spans="1:3">
      <c r="A66" s="4" t="s">
        <v>54</v>
      </c>
      <c r="B66" s="6" t="n">
        <v>327320</v>
      </c>
      <c r="C66" s="6" t="n">
        <v>882472</v>
      </c>
    </row>
    <row r="67" spans="1:3">
      <c r="A67" s="4" t="s">
        <v>55</v>
      </c>
      <c r="B67" s="6" t="n">
        <v>190386</v>
      </c>
      <c r="C67" s="6" t="n">
        <v>163532</v>
      </c>
    </row>
    <row r="68" spans="1:3">
      <c r="A68" s="4" t="s">
        <v>56</v>
      </c>
      <c r="B68" s="6" t="n">
        <v>483601</v>
      </c>
      <c r="C68" s="6" t="n">
        <v>502255</v>
      </c>
    </row>
    <row r="69" spans="1:3">
      <c r="A69" s="4" t="s">
        <v>57</v>
      </c>
      <c r="B69" s="6" t="n">
        <v>10492529</v>
      </c>
      <c r="C69" s="6" t="n">
        <v>11878506</v>
      </c>
    </row>
    <row r="70" spans="1:3">
      <c r="A70" s="3" t="s">
        <v>59</v>
      </c>
    </row>
    <row r="71" spans="1:3">
      <c r="A71" s="4" t="s">
        <v>61</v>
      </c>
      <c r="B71" s="6" t="n">
        <v>0</v>
      </c>
      <c r="C71" s="6" t="n">
        <v>104692</v>
      </c>
    </row>
    <row r="72" spans="1:3">
      <c r="A72" s="4" t="s">
        <v>77</v>
      </c>
      <c r="B72" s="6" t="n">
        <v>0</v>
      </c>
      <c r="C72" s="6" t="n">
        <v>633</v>
      </c>
    </row>
    <row r="73" spans="1:3">
      <c r="A73" s="4" t="s">
        <v>78</v>
      </c>
      <c r="B73" s="6" t="n">
        <v>2286689</v>
      </c>
      <c r="C73" s="6" t="n">
        <v>2310046</v>
      </c>
    </row>
    <row r="74" spans="1:3">
      <c r="A74" s="3" t="s">
        <v>64</v>
      </c>
    </row>
    <row r="75" spans="1:3">
      <c r="A75" s="4" t="s">
        <v>65</v>
      </c>
      <c r="B75" s="6" t="n">
        <v>193623</v>
      </c>
      <c r="C75" s="6" t="n">
        <v>193623</v>
      </c>
    </row>
    <row r="76" spans="1:3">
      <c r="A76" s="4" t="s">
        <v>79</v>
      </c>
      <c r="B76" s="6" t="n">
        <v>3490899</v>
      </c>
      <c r="C76" s="6" t="n">
        <v>3446293</v>
      </c>
    </row>
    <row r="77" spans="1:3">
      <c r="A77" s="4" t="s">
        <v>70</v>
      </c>
      <c r="B77" s="6" t="n">
        <v>-18337</v>
      </c>
      <c r="C77" s="6" t="n">
        <v>-12973</v>
      </c>
    </row>
    <row r="78" spans="1:3">
      <c r="A78" s="3" t="s">
        <v>72</v>
      </c>
    </row>
    <row r="79" spans="1:3">
      <c r="A79" s="4" t="s">
        <v>74</v>
      </c>
      <c r="B79" s="6" t="n">
        <v>1574400</v>
      </c>
      <c r="C79" s="6" t="n">
        <v>1602467</v>
      </c>
    </row>
    <row r="80" spans="1:3">
      <c r="A80" s="4" t="s">
        <v>75</v>
      </c>
      <c r="B80" s="6" t="n">
        <v>5258922</v>
      </c>
      <c r="C80" s="6" t="n">
        <v>5242383</v>
      </c>
    </row>
    <row r="81" spans="1:3">
      <c r="A81" s="4" t="s">
        <v>76</v>
      </c>
      <c r="B81" s="7" t="n">
        <v>18038140</v>
      </c>
      <c r="C81" s="7" t="n">
        <v>19536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9</v>
      </c>
      <c r="B1" s="2" t="s">
        <v>360</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71</v>
      </c>
      <c r="B1" s="2" t="s">
        <v>1</v>
      </c>
    </row>
    <row r="2" spans="1:2">
      <c r="B2" s="2" t="s">
        <v>2</v>
      </c>
    </row>
    <row r="3" spans="1:2">
      <c r="A3" s="3" t="s">
        <v>372</v>
      </c>
    </row>
    <row r="4" spans="1:2">
      <c r="A4" s="4" t="s">
        <v>373</v>
      </c>
      <c r="B4" s="4" t="s">
        <v>374</v>
      </c>
    </row>
    <row r="5" spans="1:2">
      <c r="A5" s="4" t="s">
        <v>29</v>
      </c>
    </row>
    <row r="6" spans="1:2">
      <c r="A6" s="3" t="s">
        <v>372</v>
      </c>
    </row>
    <row r="7" spans="1:2">
      <c r="A7" s="4" t="s">
        <v>373</v>
      </c>
      <c r="B7"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3</v>
      </c>
    </row>
    <row r="2" spans="1:3">
      <c r="A2" s="4" t="s">
        <v>81</v>
      </c>
      <c r="B2" s="7" t="n">
        <v>1197</v>
      </c>
      <c r="C2" s="7" t="n">
        <v>1142</v>
      </c>
    </row>
    <row r="3" spans="1:3">
      <c r="A3" s="4" t="s">
        <v>82</v>
      </c>
      <c r="B3" s="6" t="n">
        <v>2775</v>
      </c>
      <c r="C3" s="6" t="n">
        <v>1499</v>
      </c>
    </row>
    <row r="4" spans="1:3">
      <c r="A4" s="4" t="s">
        <v>83</v>
      </c>
      <c r="B4" s="7" t="n">
        <v>10683</v>
      </c>
      <c r="C4" s="6" t="n">
        <v>12296</v>
      </c>
    </row>
    <row r="5" spans="1:3">
      <c r="A5" s="4" t="s">
        <v>84</v>
      </c>
      <c r="B5" s="6" t="n">
        <v>1715092</v>
      </c>
    </row>
    <row r="6" spans="1:3">
      <c r="A6" s="4" t="s">
        <v>85</v>
      </c>
      <c r="B6" s="6" t="n">
        <v>151864874</v>
      </c>
    </row>
    <row r="7" spans="1:3">
      <c r="A7" s="4" t="s">
        <v>86</v>
      </c>
      <c r="B7" s="7" t="n">
        <v>0</v>
      </c>
      <c r="C7" s="7" t="n">
        <v>0</v>
      </c>
    </row>
    <row r="8" spans="1:3">
      <c r="A8" s="4" t="s">
        <v>87</v>
      </c>
      <c r="B8" s="8" t="n">
        <v>0.01</v>
      </c>
      <c r="C8" s="8" t="n">
        <v>0.01</v>
      </c>
    </row>
    <row r="9" spans="1:3">
      <c r="A9" s="4" t="s">
        <v>88</v>
      </c>
      <c r="B9" s="6" t="n">
        <v>150000000</v>
      </c>
      <c r="C9" s="6" t="n">
        <v>150000000</v>
      </c>
    </row>
    <row r="10" spans="1:3">
      <c r="A10" s="4" t="s">
        <v>89</v>
      </c>
      <c r="B10" s="6" t="n">
        <v>0</v>
      </c>
      <c r="C10" s="6" t="n">
        <v>0</v>
      </c>
    </row>
    <row r="11" spans="1:3">
      <c r="A11" s="4" t="s">
        <v>90</v>
      </c>
      <c r="B11" s="6" t="n">
        <v>0</v>
      </c>
      <c r="C11" s="6" t="n">
        <v>0</v>
      </c>
    </row>
    <row r="12" spans="1:3">
      <c r="A12" s="4" t="s">
        <v>91</v>
      </c>
      <c r="B12" s="8" t="n">
        <v>0.01</v>
      </c>
      <c r="C12" s="8" t="n">
        <v>0.01</v>
      </c>
    </row>
    <row r="13" spans="1:3">
      <c r="A13" s="4" t="s">
        <v>92</v>
      </c>
      <c r="B13" s="6" t="n">
        <v>50000000</v>
      </c>
      <c r="C13" s="6" t="n">
        <v>50000000</v>
      </c>
    </row>
    <row r="14" spans="1:3">
      <c r="A14" s="4" t="s">
        <v>93</v>
      </c>
      <c r="B14" s="8" t="n">
        <v>0.01</v>
      </c>
      <c r="C14" s="8" t="n">
        <v>0.01</v>
      </c>
    </row>
    <row r="15" spans="1:3">
      <c r="A15" s="4" t="s">
        <v>94</v>
      </c>
      <c r="B15" s="6" t="n">
        <v>250000000</v>
      </c>
      <c r="C15" s="6" t="n">
        <v>250000000</v>
      </c>
    </row>
    <row r="16" spans="1:3">
      <c r="A16" s="4" t="s">
        <v>95</v>
      </c>
      <c r="B16" s="6" t="n">
        <v>153658866</v>
      </c>
      <c r="C16" s="6" t="n">
        <v>153192845</v>
      </c>
    </row>
    <row r="17" spans="1:3">
      <c r="A17" s="4" t="s">
        <v>96</v>
      </c>
      <c r="B17" s="6" t="n">
        <v>153579966</v>
      </c>
      <c r="C17" s="6" t="n">
        <v>153113945</v>
      </c>
    </row>
    <row r="18" spans="1:3">
      <c r="A18" s="4" t="s">
        <v>97</v>
      </c>
      <c r="B18" s="6" t="n">
        <v>78900</v>
      </c>
      <c r="C18" s="6" t="n">
        <v>78900</v>
      </c>
    </row>
    <row r="19" spans="1:3">
      <c r="A19" s="4" t="s">
        <v>98</v>
      </c>
    </row>
    <row r="20" spans="1:3">
      <c r="A20" s="4" t="s">
        <v>91</v>
      </c>
      <c r="B20" s="8" t="n">
        <v>0.01</v>
      </c>
      <c r="C20" s="7" t="n">
        <v>0</v>
      </c>
    </row>
    <row r="21" spans="1:3">
      <c r="A21" s="4" t="s">
        <v>92</v>
      </c>
      <c r="B21" s="6" t="n">
        <v>92000</v>
      </c>
      <c r="C21" s="6" t="n">
        <v>92000</v>
      </c>
    </row>
    <row r="22" spans="1:3">
      <c r="A22" s="4" t="s">
        <v>99</v>
      </c>
      <c r="B22" s="4" t="s">
        <v>100</v>
      </c>
      <c r="C22" s="4" t="s">
        <v>100</v>
      </c>
    </row>
    <row r="23" spans="1:3">
      <c r="A23" s="4" t="s">
        <v>101</v>
      </c>
      <c r="B23" s="6" t="n">
        <v>80000</v>
      </c>
      <c r="C23" s="6" t="n">
        <v>80000</v>
      </c>
    </row>
    <row r="24" spans="1:3">
      <c r="A24" s="4" t="s">
        <v>102</v>
      </c>
      <c r="B24" s="7" t="n">
        <v>2500</v>
      </c>
      <c r="C24" s="7" t="n">
        <v>2500</v>
      </c>
    </row>
    <row r="25" spans="1:3">
      <c r="A25" s="4" t="s">
        <v>103</v>
      </c>
      <c r="B25" s="6" t="n">
        <v>80000</v>
      </c>
      <c r="C25" s="6" t="n">
        <v>80000</v>
      </c>
    </row>
    <row r="26" spans="1:3">
      <c r="A26" s="4" t="s">
        <v>29</v>
      </c>
    </row>
    <row r="27" spans="1:3">
      <c r="A27" s="4" t="s">
        <v>81</v>
      </c>
      <c r="B27" s="7" t="n">
        <v>1197</v>
      </c>
      <c r="C27" s="7" t="n">
        <v>1142</v>
      </c>
    </row>
    <row r="28" spans="1:3">
      <c r="A28" s="4" t="s">
        <v>82</v>
      </c>
      <c r="B28" s="6" t="n">
        <v>2775</v>
      </c>
      <c r="C28" s="6" t="n">
        <v>1499</v>
      </c>
    </row>
    <row r="29" spans="1:3">
      <c r="A29" s="4" t="s">
        <v>83</v>
      </c>
      <c r="B29" s="7" t="n">
        <v>10683</v>
      </c>
      <c r="C29" s="7" t="n">
        <v>12296</v>
      </c>
    </row>
    <row r="30" spans="1:3">
      <c r="A30" s="4" t="s">
        <v>104</v>
      </c>
      <c r="B30" s="6" t="n">
        <v>0</v>
      </c>
      <c r="C30" s="6" t="n">
        <v>12667</v>
      </c>
    </row>
    <row r="31" spans="1:3">
      <c r="A31" s="4" t="s">
        <v>105</v>
      </c>
      <c r="B31" s="6" t="n">
        <v>16097473</v>
      </c>
      <c r="C31" s="6" t="n">
        <v>16453670</v>
      </c>
    </row>
    <row r="32" spans="1:3">
      <c r="A32" s="4" t="s">
        <v>106</v>
      </c>
      <c r="B32" s="6" t="n">
        <v>1831714</v>
      </c>
      <c r="C32" s="6" t="n">
        <v>1496799</v>
      </c>
    </row>
    <row r="33" spans="1:3">
      <c r="A33" s="4" t="s">
        <v>84</v>
      </c>
      <c r="B33" s="6" t="n">
        <v>1715092</v>
      </c>
      <c r="C33" s="6" t="n">
        <v>1710644</v>
      </c>
    </row>
    <row r="34" spans="1:3">
      <c r="A34" s="4" t="s">
        <v>85</v>
      </c>
      <c r="B34" s="6" t="n">
        <v>151864874</v>
      </c>
      <c r="C34" s="6" t="n">
        <v>1514033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303</v>
      </c>
    </row>
    <row r="4" spans="1:2">
      <c r="A4" s="4" t="s">
        <v>30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09</v>
      </c>
      <c r="B9" s="4" t="s">
        <v>386</v>
      </c>
    </row>
    <row r="10" spans="1:2">
      <c r="A10" s="4" t="s">
        <v>312</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398</v>
      </c>
      <c r="B16" s="4" t="s">
        <v>399</v>
      </c>
    </row>
    <row r="17" spans="1:2">
      <c r="A17" s="4" t="s">
        <v>400</v>
      </c>
      <c r="B17" s="4" t="s">
        <v>401</v>
      </c>
    </row>
    <row r="18" spans="1:2">
      <c r="A18" s="4" t="s">
        <v>402</v>
      </c>
      <c r="B18" s="4" t="s">
        <v>403</v>
      </c>
    </row>
    <row r="19" spans="1:2">
      <c r="A19" s="4" t="s">
        <v>404</v>
      </c>
      <c r="B19" s="4" t="s">
        <v>405</v>
      </c>
    </row>
    <row r="20" spans="1:2">
      <c r="A20" s="4" t="s">
        <v>406</v>
      </c>
      <c r="B20" s="4" t="s">
        <v>407</v>
      </c>
    </row>
    <row r="21" spans="1:2">
      <c r="A21" s="4" t="s">
        <v>408</v>
      </c>
      <c r="B21" s="4" t="s">
        <v>409</v>
      </c>
    </row>
    <row r="22" spans="1:2">
      <c r="A22" s="4" t="s">
        <v>410</v>
      </c>
      <c r="B22" s="4" t="s">
        <v>4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29</v>
      </c>
    </row>
    <row r="11" spans="1:2">
      <c r="A11" s="3" t="s">
        <v>413</v>
      </c>
    </row>
    <row r="12" spans="1:2">
      <c r="A12" s="4" t="s">
        <v>424</v>
      </c>
      <c r="B12" s="4" t="s">
        <v>4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row>
    <row r="8" spans="1:2">
      <c r="A8" s="3" t="s">
        <v>428</v>
      </c>
    </row>
    <row r="9" spans="1:2">
      <c r="A9" s="4" t="s">
        <v>436</v>
      </c>
      <c r="B9" s="4" t="s">
        <v>437</v>
      </c>
    </row>
    <row r="10" spans="1:2">
      <c r="A10" s="4" t="s">
        <v>438</v>
      </c>
    </row>
    <row r="11" spans="1:2">
      <c r="A11" s="3" t="s">
        <v>428</v>
      </c>
    </row>
    <row r="12" spans="1:2">
      <c r="A12" s="4" t="s">
        <v>436</v>
      </c>
      <c r="B12" s="4" t="s">
        <v>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v>
      </c>
    </row>
    <row r="3" spans="1:2">
      <c r="A3" s="3" t="s">
        <v>310</v>
      </c>
    </row>
    <row r="4" spans="1:2">
      <c r="A4" s="4" t="s">
        <v>309</v>
      </c>
      <c r="B4" s="4" t="s">
        <v>441</v>
      </c>
    </row>
    <row r="5" spans="1:2">
      <c r="A5" s="4" t="s">
        <v>416</v>
      </c>
      <c r="B5" s="4"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42</v>
      </c>
      <c r="B1" s="2" t="s">
        <v>1</v>
      </c>
    </row>
    <row r="2" spans="1:2">
      <c r="B2" s="2" t="s">
        <v>2</v>
      </c>
    </row>
    <row r="3" spans="1:2">
      <c r="A3" s="3" t="s">
        <v>313</v>
      </c>
    </row>
    <row r="4" spans="1:2">
      <c r="A4" s="4" t="s">
        <v>314</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c r="B6" s="4" t="s">
        <v>459</v>
      </c>
    </row>
    <row r="7" spans="1:2">
      <c r="A7" s="4" t="s">
        <v>29</v>
      </c>
    </row>
    <row r="8" spans="1:2">
      <c r="A8" s="3" t="s">
        <v>453</v>
      </c>
    </row>
    <row r="9" spans="1:2">
      <c r="A9" s="4" t="s">
        <v>458</v>
      </c>
      <c r="B9" s="4" t="s">
        <v>4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61</v>
      </c>
      <c r="B1" s="2" t="s">
        <v>1</v>
      </c>
    </row>
    <row r="2" spans="1:2">
      <c r="B2" s="2" t="s">
        <v>2</v>
      </c>
    </row>
    <row r="3" spans="1:2">
      <c r="A3" s="3" t="s">
        <v>324</v>
      </c>
    </row>
    <row r="4" spans="1:2">
      <c r="A4" s="4" t="s">
        <v>462</v>
      </c>
      <c r="B4" s="4" t="s">
        <v>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row>
    <row r="7" spans="1:2">
      <c r="A7" s="3" t="s">
        <v>465</v>
      </c>
    </row>
    <row r="8" spans="1:2">
      <c r="A8" s="4" t="s">
        <v>471</v>
      </c>
      <c r="B8" s="4" t="s">
        <v>472</v>
      </c>
    </row>
    <row r="9" spans="1:2">
      <c r="A9" s="4" t="s">
        <v>29</v>
      </c>
    </row>
    <row r="10" spans="1:2">
      <c r="A10" s="3" t="s">
        <v>465</v>
      </c>
    </row>
    <row r="11" spans="1:2">
      <c r="A11" s="4" t="s">
        <v>471</v>
      </c>
      <c r="B11" s="4" t="s">
        <v>473</v>
      </c>
    </row>
    <row r="12" spans="1:2">
      <c r="A12" s="4" t="s">
        <v>474</v>
      </c>
      <c r="B12" s="4" t="s">
        <v>4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484</v>
      </c>
    </row>
    <row r="8" spans="1:2">
      <c r="A8" s="3" t="s">
        <v>477</v>
      </c>
    </row>
    <row r="9" spans="1:2">
      <c r="A9" s="4" t="s">
        <v>478</v>
      </c>
      <c r="B9"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108</v>
      </c>
    </row>
    <row r="3" spans="1:4">
      <c r="A3" s="3" t="s">
        <v>109</v>
      </c>
    </row>
    <row r="4" spans="1:4">
      <c r="A4" s="4" t="s">
        <v>110</v>
      </c>
      <c r="B4" s="7" t="n">
        <v>1964732</v>
      </c>
      <c r="C4" s="7" t="n">
        <v>1886339</v>
      </c>
      <c r="D4" s="7" t="n">
        <v>1675412</v>
      </c>
    </row>
    <row r="5" spans="1:4">
      <c r="A5" s="4" t="s">
        <v>111</v>
      </c>
      <c r="B5" s="6" t="n">
        <v>355508</v>
      </c>
      <c r="C5" s="6" t="n">
        <v>339365</v>
      </c>
      <c r="D5" s="6" t="n">
        <v>292944</v>
      </c>
    </row>
    <row r="6" spans="1:4">
      <c r="A6" s="4" t="s">
        <v>112</v>
      </c>
      <c r="B6" s="6" t="n">
        <v>101981</v>
      </c>
      <c r="C6" s="6" t="n">
        <v>102593</v>
      </c>
      <c r="D6" s="6" t="n">
        <v>97158</v>
      </c>
    </row>
    <row r="7" spans="1:4">
      <c r="A7" s="4" t="s">
        <v>113</v>
      </c>
      <c r="B7" s="6" t="n">
        <v>2422221</v>
      </c>
      <c r="C7" s="6" t="n">
        <v>2328297</v>
      </c>
      <c r="D7" s="6" t="n">
        <v>2065514</v>
      </c>
    </row>
    <row r="8" spans="1:4">
      <c r="A8" s="4" t="s">
        <v>114</v>
      </c>
      <c r="B8" s="6" t="n">
        <v>46046</v>
      </c>
      <c r="C8" s="6" t="n">
        <v>43385</v>
      </c>
      <c r="D8" s="6" t="n">
        <v>40330</v>
      </c>
    </row>
    <row r="9" spans="1:4">
      <c r="A9" s="4" t="s">
        <v>115</v>
      </c>
      <c r="B9" s="6" t="n">
        <v>22554</v>
      </c>
      <c r="C9" s="6" t="n">
        <v>25316</v>
      </c>
      <c r="D9" s="6" t="n">
        <v>29695</v>
      </c>
    </row>
    <row r="10" spans="1:4">
      <c r="A10" s="4" t="s">
        <v>116</v>
      </c>
      <c r="B10" s="6" t="n">
        <v>2490821</v>
      </c>
      <c r="C10" s="6" t="n">
        <v>2396998</v>
      </c>
      <c r="D10" s="6" t="n">
        <v>2135539</v>
      </c>
    </row>
    <row r="11" spans="1:4">
      <c r="A11" s="3" t="s">
        <v>117</v>
      </c>
    </row>
    <row r="12" spans="1:4">
      <c r="A12" s="4" t="s">
        <v>118</v>
      </c>
      <c r="B12" s="6" t="n">
        <v>872252</v>
      </c>
      <c r="C12" s="6" t="n">
        <v>835290</v>
      </c>
      <c r="D12" s="6" t="n">
        <v>742956</v>
      </c>
    </row>
    <row r="13" spans="1:4">
      <c r="A13" s="4" t="s">
        <v>119</v>
      </c>
      <c r="B13" s="6" t="n">
        <v>32084</v>
      </c>
      <c r="C13" s="6" t="n">
        <v>29236</v>
      </c>
      <c r="D13" s="6" t="n">
        <v>28447</v>
      </c>
    </row>
    <row r="14" spans="1:4">
      <c r="A14" s="4" t="s">
        <v>120</v>
      </c>
      <c r="B14" s="6" t="n">
        <v>96319</v>
      </c>
      <c r="C14" s="6" t="n">
        <v>98937</v>
      </c>
      <c r="D14" s="6" t="n">
        <v>115329</v>
      </c>
    </row>
    <row r="15" spans="1:4">
      <c r="A15" s="4" t="s">
        <v>121</v>
      </c>
      <c r="B15" s="6" t="n">
        <v>1259</v>
      </c>
      <c r="C15" s="6" t="n">
        <v>3140</v>
      </c>
      <c r="D15" s="6" t="n">
        <v>1744</v>
      </c>
    </row>
    <row r="16" spans="1:4">
      <c r="A16" s="4" t="s">
        <v>122</v>
      </c>
      <c r="B16" s="6" t="n">
        <v>0</v>
      </c>
      <c r="C16" s="6" t="n">
        <v>0</v>
      </c>
      <c r="D16" s="6" t="n">
        <v>8306</v>
      </c>
    </row>
    <row r="17" spans="1:4">
      <c r="A17" s="4" t="s">
        <v>123</v>
      </c>
      <c r="B17" s="6" t="n">
        <v>639542</v>
      </c>
      <c r="C17" s="6" t="n">
        <v>628573</v>
      </c>
      <c r="D17" s="6" t="n">
        <v>560637</v>
      </c>
    </row>
    <row r="18" spans="1:4">
      <c r="A18" s="4" t="s">
        <v>124</v>
      </c>
      <c r="B18" s="6" t="n">
        <v>1641456</v>
      </c>
      <c r="C18" s="6" t="n">
        <v>1595176</v>
      </c>
      <c r="D18" s="6" t="n">
        <v>1457419</v>
      </c>
    </row>
    <row r="19" spans="1:4">
      <c r="A19" s="4" t="s">
        <v>125</v>
      </c>
      <c r="B19" s="6" t="n">
        <v>849365</v>
      </c>
      <c r="C19" s="6" t="n">
        <v>801822</v>
      </c>
      <c r="D19" s="6" t="n">
        <v>678120</v>
      </c>
    </row>
    <row r="20" spans="1:4">
      <c r="A20" s="3" t="s">
        <v>126</v>
      </c>
    </row>
    <row r="21" spans="1:4">
      <c r="A21" s="4" t="s">
        <v>127</v>
      </c>
      <c r="B21" s="6" t="n">
        <v>22770</v>
      </c>
      <c r="C21" s="6" t="n">
        <v>12769</v>
      </c>
      <c r="D21" s="6" t="n">
        <v>75074</v>
      </c>
    </row>
    <row r="22" spans="1:4">
      <c r="A22" s="4" t="s">
        <v>128</v>
      </c>
      <c r="B22" s="6" t="n">
        <v>0</v>
      </c>
      <c r="C22" s="6" t="n">
        <v>0</v>
      </c>
      <c r="D22" s="6" t="n">
        <v>385991</v>
      </c>
    </row>
    <row r="23" spans="1:4">
      <c r="A23" s="4" t="s">
        <v>129</v>
      </c>
      <c r="B23" s="6" t="n">
        <v>6777</v>
      </c>
      <c r="C23" s="6" t="n">
        <v>8765</v>
      </c>
      <c r="D23" s="6" t="n">
        <v>8310</v>
      </c>
    </row>
    <row r="24" spans="1:4">
      <c r="A24" s="4" t="s">
        <v>130</v>
      </c>
      <c r="B24" s="6" t="n">
        <v>-653</v>
      </c>
      <c r="C24" s="6" t="n">
        <v>1038</v>
      </c>
      <c r="D24" s="6" t="n">
        <v>2911</v>
      </c>
    </row>
    <row r="25" spans="1:4">
      <c r="A25" s="4" t="s">
        <v>131</v>
      </c>
      <c r="B25" s="6" t="n">
        <v>-432196</v>
      </c>
      <c r="C25" s="6" t="n">
        <v>-455743</v>
      </c>
      <c r="D25" s="6" t="n">
        <v>-446880</v>
      </c>
    </row>
    <row r="26" spans="1:4">
      <c r="A26" s="4" t="s">
        <v>132</v>
      </c>
      <c r="B26" s="6" t="n">
        <v>-22040</v>
      </c>
      <c r="C26" s="6" t="n">
        <v>-10633</v>
      </c>
      <c r="D26" s="6" t="n">
        <v>122</v>
      </c>
    </row>
    <row r="27" spans="1:4">
      <c r="A27" s="4" t="s">
        <v>133</v>
      </c>
      <c r="B27" s="6" t="n">
        <v>424023</v>
      </c>
      <c r="C27" s="6" t="n">
        <v>358018</v>
      </c>
      <c r="D27" s="6" t="n">
        <v>703648</v>
      </c>
    </row>
    <row r="28" spans="1:4">
      <c r="A28" s="3" t="s">
        <v>134</v>
      </c>
    </row>
    <row r="29" spans="1:4">
      <c r="A29" s="4" t="s">
        <v>135</v>
      </c>
      <c r="B29" s="6" t="n">
        <v>0</v>
      </c>
      <c r="C29" s="6" t="n">
        <v>0</v>
      </c>
      <c r="D29" s="6" t="n">
        <v>8022</v>
      </c>
    </row>
    <row r="30" spans="1:4">
      <c r="A30" s="4" t="s">
        <v>136</v>
      </c>
      <c r="B30" s="6" t="n">
        <v>0</v>
      </c>
      <c r="C30" s="6" t="n">
        <v>0</v>
      </c>
      <c r="D30" s="6" t="n">
        <v>112829</v>
      </c>
    </row>
    <row r="31" spans="1:4">
      <c r="A31" s="4" t="s">
        <v>137</v>
      </c>
      <c r="B31" s="6" t="n">
        <v>0</v>
      </c>
      <c r="C31" s="6" t="n">
        <v>0</v>
      </c>
      <c r="D31" s="6" t="n">
        <v>20182</v>
      </c>
    </row>
    <row r="32" spans="1:4">
      <c r="A32" s="4" t="s">
        <v>138</v>
      </c>
      <c r="B32" s="6" t="n">
        <v>0</v>
      </c>
      <c r="C32" s="6" t="n">
        <v>0</v>
      </c>
      <c r="D32" s="6" t="n">
        <v>-3241</v>
      </c>
    </row>
    <row r="33" spans="1:4">
      <c r="A33" s="4" t="s">
        <v>139</v>
      </c>
      <c r="B33" s="6" t="n">
        <v>424023</v>
      </c>
      <c r="C33" s="6" t="n">
        <v>358018</v>
      </c>
      <c r="D33" s="6" t="n">
        <v>841440</v>
      </c>
    </row>
    <row r="34" spans="1:4">
      <c r="A34" s="4" t="s">
        <v>140</v>
      </c>
      <c r="B34" s="6" t="n">
        <v>375895</v>
      </c>
      <c r="C34" s="6" t="n">
        <v>168039</v>
      </c>
      <c r="D34" s="6" t="n">
        <v>0</v>
      </c>
    </row>
    <row r="35" spans="1:4">
      <c r="A35" s="4" t="s">
        <v>141</v>
      </c>
      <c r="B35" s="6" t="n">
        <v>799918</v>
      </c>
      <c r="C35" s="6" t="n">
        <v>526057</v>
      </c>
      <c r="D35" s="6" t="n">
        <v>841440</v>
      </c>
    </row>
    <row r="36" spans="1:4">
      <c r="A36" s="3" t="s">
        <v>142</v>
      </c>
    </row>
    <row r="37" spans="1:4">
      <c r="A37" s="4" t="s">
        <v>143</v>
      </c>
      <c r="B37" s="6" t="n">
        <v>-149855</v>
      </c>
      <c r="C37" s="6" t="n">
        <v>-30561</v>
      </c>
      <c r="D37" s="6" t="n">
        <v>-1347</v>
      </c>
    </row>
    <row r="38" spans="1:4">
      <c r="A38" s="4" t="s">
        <v>144</v>
      </c>
      <c r="B38" s="6" t="n">
        <v>-6</v>
      </c>
      <c r="C38" s="6" t="n">
        <v>-1023</v>
      </c>
      <c r="D38" s="6" t="n">
        <v>-6046</v>
      </c>
    </row>
    <row r="39" spans="1:4">
      <c r="A39" s="4" t="s">
        <v>145</v>
      </c>
      <c r="B39" s="6" t="n">
        <v>-66951</v>
      </c>
      <c r="C39" s="6" t="n">
        <v>-50862</v>
      </c>
      <c r="D39" s="6" t="n">
        <v>-70085</v>
      </c>
    </row>
    <row r="40" spans="1:4">
      <c r="A40" s="4" t="s">
        <v>146</v>
      </c>
      <c r="B40" s="6" t="n">
        <v>0</v>
      </c>
      <c r="C40" s="6" t="n">
        <v>0</v>
      </c>
      <c r="D40" s="6" t="n">
        <v>-14151</v>
      </c>
    </row>
    <row r="41" spans="1:4">
      <c r="A41" s="4" t="s">
        <v>147</v>
      </c>
      <c r="B41" s="6" t="n">
        <v>583106</v>
      </c>
      <c r="C41" s="6" t="n">
        <v>443611</v>
      </c>
      <c r="D41" s="6" t="n">
        <v>749811</v>
      </c>
    </row>
    <row r="42" spans="1:4">
      <c r="A42" s="4" t="s">
        <v>148</v>
      </c>
      <c r="B42" s="6" t="n">
        <v>-10500</v>
      </c>
      <c r="C42" s="6" t="n">
        <v>-10500</v>
      </c>
      <c r="D42" s="6" t="n">
        <v>-8057</v>
      </c>
    </row>
    <row r="43" spans="1:4">
      <c r="A43" s="4" t="s">
        <v>149</v>
      </c>
      <c r="B43" s="7" t="n">
        <v>572606</v>
      </c>
      <c r="C43" s="7" t="n">
        <v>433111</v>
      </c>
      <c r="D43" s="7" t="n">
        <v>741754</v>
      </c>
    </row>
    <row r="44" spans="1:4">
      <c r="A44" s="3" t="s">
        <v>150</v>
      </c>
    </row>
    <row r="45" spans="1:4">
      <c r="A45" s="4" t="s">
        <v>151</v>
      </c>
      <c r="B45" s="8" t="n">
        <v>3.73</v>
      </c>
      <c r="C45" s="8" t="n">
        <v>2.83</v>
      </c>
      <c r="D45" s="8" t="n">
        <v>4.06</v>
      </c>
    </row>
    <row r="46" spans="1:4">
      <c r="A46" s="4" t="s">
        <v>152</v>
      </c>
      <c r="B46" s="6" t="n">
        <v>0</v>
      </c>
      <c r="C46" s="6" t="n">
        <v>0</v>
      </c>
      <c r="D46" s="9" t="n">
        <v>0.8100000000000001</v>
      </c>
    </row>
    <row r="47" spans="1:4">
      <c r="A47" s="4" t="s">
        <v>153</v>
      </c>
      <c r="B47" s="8" t="n">
        <v>3.73</v>
      </c>
      <c r="C47" s="8" t="n">
        <v>2.83</v>
      </c>
      <c r="D47" s="8" t="n">
        <v>4.87</v>
      </c>
    </row>
    <row r="48" spans="1:4">
      <c r="A48" s="4" t="s">
        <v>154</v>
      </c>
      <c r="B48" s="6" t="n">
        <v>153471</v>
      </c>
      <c r="C48" s="6" t="n">
        <v>153089</v>
      </c>
      <c r="D48" s="6" t="n">
        <v>152201</v>
      </c>
    </row>
    <row r="49" spans="1:4">
      <c r="A49" s="3" t="s">
        <v>155</v>
      </c>
    </row>
    <row r="50" spans="1:4">
      <c r="A50" s="4" t="s">
        <v>151</v>
      </c>
      <c r="B50" s="8" t="n">
        <v>3.72</v>
      </c>
      <c r="C50" s="8" t="n">
        <v>2.83</v>
      </c>
      <c r="D50" s="8" t="n">
        <v>4.05</v>
      </c>
    </row>
    <row r="51" spans="1:4">
      <c r="A51" s="4" t="s">
        <v>152</v>
      </c>
      <c r="B51" s="6" t="n">
        <v>0</v>
      </c>
      <c r="C51" s="6" t="n">
        <v>0</v>
      </c>
      <c r="D51" s="9" t="n">
        <v>0.8100000000000001</v>
      </c>
    </row>
    <row r="52" spans="1:4">
      <c r="A52" s="4" t="s">
        <v>156</v>
      </c>
      <c r="B52" s="8" t="n">
        <v>3.72</v>
      </c>
      <c r="C52" s="8" t="n">
        <v>2.83</v>
      </c>
      <c r="D52" s="8" t="n">
        <v>4.86</v>
      </c>
    </row>
    <row r="53" spans="1:4">
      <c r="A53" s="4" t="s">
        <v>157</v>
      </c>
      <c r="B53" s="6" t="n">
        <v>153844</v>
      </c>
      <c r="C53" s="6" t="n">
        <v>153308</v>
      </c>
      <c r="D53" s="6" t="n">
        <v>152521</v>
      </c>
    </row>
    <row r="54" spans="1:4">
      <c r="A54" s="4" t="s">
        <v>29</v>
      </c>
    </row>
    <row r="55" spans="1:4">
      <c r="A55" s="3" t="s">
        <v>109</v>
      </c>
    </row>
    <row r="56" spans="1:4">
      <c r="A56" s="4" t="s">
        <v>110</v>
      </c>
      <c r="B56" s="7" t="n">
        <v>1964732</v>
      </c>
      <c r="C56" s="7" t="n">
        <v>1886339</v>
      </c>
      <c r="D56" s="7" t="n">
        <v>1675412</v>
      </c>
    </row>
    <row r="57" spans="1:4">
      <c r="A57" s="4" t="s">
        <v>111</v>
      </c>
      <c r="B57" s="6" t="n">
        <v>355508</v>
      </c>
      <c r="C57" s="6" t="n">
        <v>339365</v>
      </c>
      <c r="D57" s="6" t="n">
        <v>292944</v>
      </c>
    </row>
    <row r="58" spans="1:4">
      <c r="A58" s="4" t="s">
        <v>112</v>
      </c>
      <c r="B58" s="6" t="n">
        <v>101981</v>
      </c>
      <c r="C58" s="6" t="n">
        <v>102593</v>
      </c>
      <c r="D58" s="6" t="n">
        <v>97158</v>
      </c>
    </row>
    <row r="59" spans="1:4">
      <c r="A59" s="4" t="s">
        <v>113</v>
      </c>
      <c r="B59" s="6" t="n">
        <v>2422221</v>
      </c>
      <c r="C59" s="6" t="n">
        <v>2328297</v>
      </c>
      <c r="D59" s="6" t="n">
        <v>2065514</v>
      </c>
    </row>
    <row r="60" spans="1:4">
      <c r="A60" s="4" t="s">
        <v>114</v>
      </c>
      <c r="B60" s="6" t="n">
        <v>46046</v>
      </c>
      <c r="C60" s="6" t="n">
        <v>43385</v>
      </c>
      <c r="D60" s="6" t="n">
        <v>40330</v>
      </c>
    </row>
    <row r="61" spans="1:4">
      <c r="A61" s="4" t="s">
        <v>115</v>
      </c>
      <c r="B61" s="6" t="n">
        <v>22554</v>
      </c>
      <c r="C61" s="6" t="n">
        <v>25316</v>
      </c>
      <c r="D61" s="6" t="n">
        <v>29695</v>
      </c>
    </row>
    <row r="62" spans="1:4">
      <c r="A62" s="4" t="s">
        <v>116</v>
      </c>
      <c r="B62" s="6" t="n">
        <v>2490821</v>
      </c>
      <c r="C62" s="6" t="n">
        <v>2396998</v>
      </c>
      <c r="D62" s="6" t="n">
        <v>2135539</v>
      </c>
    </row>
    <row r="63" spans="1:4">
      <c r="A63" s="3" t="s">
        <v>117</v>
      </c>
    </row>
    <row r="64" spans="1:4">
      <c r="A64" s="4" t="s">
        <v>118</v>
      </c>
      <c r="B64" s="6" t="n">
        <v>872252</v>
      </c>
      <c r="C64" s="6" t="n">
        <v>835290</v>
      </c>
      <c r="D64" s="6" t="n">
        <v>742956</v>
      </c>
    </row>
    <row r="65" spans="1:4">
      <c r="A65" s="4" t="s">
        <v>119</v>
      </c>
      <c r="B65" s="6" t="n">
        <v>32084</v>
      </c>
      <c r="C65" s="6" t="n">
        <v>29236</v>
      </c>
      <c r="D65" s="6" t="n">
        <v>28447</v>
      </c>
    </row>
    <row r="66" spans="1:4">
      <c r="A66" s="4" t="s">
        <v>120</v>
      </c>
      <c r="B66" s="6" t="n">
        <v>96319</v>
      </c>
      <c r="C66" s="6" t="n">
        <v>98937</v>
      </c>
      <c r="D66" s="6" t="n">
        <v>115329</v>
      </c>
    </row>
    <row r="67" spans="1:4">
      <c r="A67" s="4" t="s">
        <v>121</v>
      </c>
      <c r="B67" s="6" t="n">
        <v>1259</v>
      </c>
      <c r="C67" s="6" t="n">
        <v>3140</v>
      </c>
      <c r="D67" s="6" t="n">
        <v>1744</v>
      </c>
    </row>
    <row r="68" spans="1:4">
      <c r="A68" s="4" t="s">
        <v>122</v>
      </c>
      <c r="B68" s="6" t="n">
        <v>0</v>
      </c>
      <c r="C68" s="6" t="n">
        <v>0</v>
      </c>
      <c r="D68" s="6" t="n">
        <v>4401</v>
      </c>
    </row>
    <row r="69" spans="1:4">
      <c r="A69" s="4" t="s">
        <v>123</v>
      </c>
      <c r="B69" s="6" t="n">
        <v>631549</v>
      </c>
      <c r="C69" s="6" t="n">
        <v>620064</v>
      </c>
      <c r="D69" s="6" t="n">
        <v>552589</v>
      </c>
    </row>
    <row r="70" spans="1:4">
      <c r="A70" s="4" t="s">
        <v>124</v>
      </c>
      <c r="B70" s="6" t="n">
        <v>1633463</v>
      </c>
      <c r="C70" s="6" t="n">
        <v>1586667</v>
      </c>
      <c r="D70" s="6" t="n">
        <v>1445466</v>
      </c>
    </row>
    <row r="71" spans="1:4">
      <c r="A71" s="4" t="s">
        <v>125</v>
      </c>
      <c r="B71" s="6" t="n">
        <v>857358</v>
      </c>
      <c r="C71" s="6" t="n">
        <v>810331</v>
      </c>
      <c r="D71" s="6" t="n">
        <v>690073</v>
      </c>
    </row>
    <row r="72" spans="1:4">
      <c r="A72" s="3" t="s">
        <v>126</v>
      </c>
    </row>
    <row r="73" spans="1:4">
      <c r="A73" s="4" t="s">
        <v>127</v>
      </c>
      <c r="B73" s="6" t="n">
        <v>22770</v>
      </c>
      <c r="C73" s="6" t="n">
        <v>12769</v>
      </c>
      <c r="D73" s="6" t="n">
        <v>75074</v>
      </c>
    </row>
    <row r="74" spans="1:4">
      <c r="A74" s="4" t="s">
        <v>128</v>
      </c>
      <c r="B74" s="6" t="n">
        <v>0</v>
      </c>
      <c r="C74" s="6" t="n">
        <v>0</v>
      </c>
      <c r="D74" s="6" t="n">
        <v>385991</v>
      </c>
    </row>
    <row r="75" spans="1:4">
      <c r="A75" s="4" t="s">
        <v>129</v>
      </c>
      <c r="B75" s="6" t="n">
        <v>6777</v>
      </c>
      <c r="C75" s="6" t="n">
        <v>8765</v>
      </c>
      <c r="D75" s="6" t="n">
        <v>8310</v>
      </c>
    </row>
    <row r="76" spans="1:4">
      <c r="A76" s="4" t="s">
        <v>130</v>
      </c>
      <c r="B76" s="6" t="n">
        <v>-653</v>
      </c>
      <c r="C76" s="6" t="n">
        <v>1038</v>
      </c>
      <c r="D76" s="6" t="n">
        <v>2911</v>
      </c>
    </row>
    <row r="77" spans="1:4">
      <c r="A77" s="4" t="s">
        <v>131</v>
      </c>
      <c r="B77" s="6" t="n">
        <v>-432196</v>
      </c>
      <c r="C77" s="6" t="n">
        <v>-455743</v>
      </c>
      <c r="D77" s="6" t="n">
        <v>-446880</v>
      </c>
    </row>
    <row r="78" spans="1:4">
      <c r="A78" s="4" t="s">
        <v>132</v>
      </c>
      <c r="B78" s="6" t="n">
        <v>-22040</v>
      </c>
      <c r="C78" s="6" t="n">
        <v>-10633</v>
      </c>
      <c r="D78" s="6" t="n">
        <v>122</v>
      </c>
    </row>
    <row r="79" spans="1:4">
      <c r="A79" s="4" t="s">
        <v>133</v>
      </c>
      <c r="B79" s="6" t="n">
        <v>432016</v>
      </c>
      <c r="C79" s="6" t="n">
        <v>366527</v>
      </c>
      <c r="D79" s="6" t="n">
        <v>715601</v>
      </c>
    </row>
    <row r="80" spans="1:4">
      <c r="A80" s="3" t="s">
        <v>134</v>
      </c>
    </row>
    <row r="81" spans="1:4">
      <c r="A81" s="4" t="s">
        <v>135</v>
      </c>
      <c r="B81" s="6" t="n">
        <v>0</v>
      </c>
      <c r="C81" s="6" t="n">
        <v>0</v>
      </c>
      <c r="D81" s="6" t="n">
        <v>8022</v>
      </c>
    </row>
    <row r="82" spans="1:4">
      <c r="A82" s="4" t="s">
        <v>136</v>
      </c>
      <c r="B82" s="6" t="n">
        <v>0</v>
      </c>
      <c r="C82" s="6" t="n">
        <v>0</v>
      </c>
      <c r="D82" s="6" t="n">
        <v>115459</v>
      </c>
    </row>
    <row r="83" spans="1:4">
      <c r="A83" s="4" t="s">
        <v>137</v>
      </c>
      <c r="B83" s="6" t="n">
        <v>0</v>
      </c>
      <c r="C83" s="6" t="n">
        <v>0</v>
      </c>
      <c r="D83" s="6" t="n">
        <v>20736</v>
      </c>
    </row>
    <row r="84" spans="1:4">
      <c r="A84" s="4" t="s">
        <v>138</v>
      </c>
      <c r="B84" s="6" t="n">
        <v>0</v>
      </c>
      <c r="C84" s="6" t="n">
        <v>0</v>
      </c>
      <c r="D84" s="6" t="n">
        <v>-2852</v>
      </c>
    </row>
    <row r="85" spans="1:4">
      <c r="A85" s="4" t="s">
        <v>139</v>
      </c>
      <c r="B85" s="6" t="n">
        <v>432016</v>
      </c>
      <c r="C85" s="6" t="n">
        <v>366527</v>
      </c>
      <c r="D85" s="6" t="n">
        <v>856966</v>
      </c>
    </row>
    <row r="86" spans="1:4">
      <c r="A86" s="4" t="s">
        <v>140</v>
      </c>
      <c r="B86" s="6" t="n">
        <v>377093</v>
      </c>
      <c r="C86" s="6" t="n">
        <v>174686</v>
      </c>
      <c r="D86" s="6" t="n">
        <v>0</v>
      </c>
    </row>
    <row r="87" spans="1:4">
      <c r="A87" s="4" t="s">
        <v>141</v>
      </c>
      <c r="B87" s="6" t="n">
        <v>809109</v>
      </c>
      <c r="C87" s="6" t="n">
        <v>541213</v>
      </c>
      <c r="D87" s="6" t="n">
        <v>856966</v>
      </c>
    </row>
    <row r="88" spans="1:4">
      <c r="A88" s="3" t="s">
        <v>142</v>
      </c>
    </row>
    <row r="89" spans="1:4">
      <c r="A89" s="4" t="s">
        <v>143</v>
      </c>
      <c r="B89" s="6" t="n">
        <v>-149855</v>
      </c>
      <c r="C89" s="6" t="n">
        <v>-30561</v>
      </c>
      <c r="D89" s="6" t="n">
        <v>-1347</v>
      </c>
    </row>
    <row r="90" spans="1:4">
      <c r="A90" s="4" t="s">
        <v>144</v>
      </c>
      <c r="B90" s="6" t="n">
        <v>-6</v>
      </c>
      <c r="C90" s="6" t="n">
        <v>-1023</v>
      </c>
      <c r="D90" s="6" t="n">
        <v>-6046</v>
      </c>
    </row>
    <row r="91" spans="1:4">
      <c r="A91" s="4" t="s">
        <v>147</v>
      </c>
      <c r="B91" s="6" t="n">
        <v>659248</v>
      </c>
      <c r="C91" s="6" t="n">
        <v>509629</v>
      </c>
      <c r="D91" s="6" t="n">
        <v>849573</v>
      </c>
    </row>
    <row r="92" spans="1:4">
      <c r="A92" s="4" t="s">
        <v>148</v>
      </c>
      <c r="B92" s="6" t="n">
        <v>-10500</v>
      </c>
      <c r="C92" s="6" t="n">
        <v>-10500</v>
      </c>
      <c r="D92" s="6" t="n">
        <v>-8057</v>
      </c>
    </row>
    <row r="93" spans="1:4">
      <c r="A93" s="4" t="s">
        <v>149</v>
      </c>
      <c r="B93" s="7" t="n">
        <v>648748</v>
      </c>
      <c r="C93" s="7" t="n">
        <v>499129</v>
      </c>
      <c r="D93" s="7" t="n">
        <v>841516</v>
      </c>
    </row>
    <row r="94" spans="1:4">
      <c r="A94" s="3" t="s">
        <v>150</v>
      </c>
    </row>
    <row r="95" spans="1:4">
      <c r="A95" s="4" t="s">
        <v>151</v>
      </c>
      <c r="B95" s="8" t="n">
        <v>3.79</v>
      </c>
      <c r="C95" s="8" t="n">
        <v>2.93</v>
      </c>
      <c r="D95" s="8" t="n">
        <v>4.14</v>
      </c>
    </row>
    <row r="96" spans="1:4">
      <c r="A96" s="4" t="s">
        <v>152</v>
      </c>
      <c r="B96" s="6" t="n">
        <v>0</v>
      </c>
      <c r="C96" s="6" t="n">
        <v>0</v>
      </c>
      <c r="D96" s="9" t="n">
        <v>0.83</v>
      </c>
    </row>
    <row r="97" spans="1:4">
      <c r="A97" s="4" t="s">
        <v>153</v>
      </c>
      <c r="B97" s="8" t="n">
        <v>3.79</v>
      </c>
      <c r="C97" s="8" t="n">
        <v>2.93</v>
      </c>
      <c r="D97" s="8" t="n">
        <v>4.97</v>
      </c>
    </row>
    <row r="98" spans="1:4">
      <c r="A98" s="4" t="s">
        <v>154</v>
      </c>
      <c r="B98" s="6" t="n">
        <v>171139</v>
      </c>
      <c r="C98" s="6" t="n">
        <v>170453</v>
      </c>
      <c r="D98" s="6" t="n">
        <v>169126</v>
      </c>
    </row>
    <row r="99" spans="1:4">
      <c r="A99" s="3" t="s">
        <v>155</v>
      </c>
    </row>
    <row r="100" spans="1:4">
      <c r="A100" s="4" t="s">
        <v>151</v>
      </c>
      <c r="B100" s="8" t="n">
        <v>3.78</v>
      </c>
      <c r="C100" s="8" t="n">
        <v>2.92</v>
      </c>
      <c r="D100" s="8" t="n">
        <v>4.14</v>
      </c>
    </row>
    <row r="101" spans="1:4">
      <c r="A101" s="4" t="s">
        <v>152</v>
      </c>
      <c r="B101" s="6" t="n">
        <v>0</v>
      </c>
      <c r="C101" s="6" t="n">
        <v>0</v>
      </c>
      <c r="D101" s="9" t="n">
        <v>0.83</v>
      </c>
    </row>
    <row r="102" spans="1:4">
      <c r="A102" s="4" t="s">
        <v>156</v>
      </c>
      <c r="B102" s="8" t="n">
        <v>3.78</v>
      </c>
      <c r="C102" s="8" t="n">
        <v>2.92</v>
      </c>
      <c r="D102" s="8" t="n">
        <v>4.97</v>
      </c>
    </row>
    <row r="103" spans="1:4">
      <c r="A103" s="4" t="s">
        <v>157</v>
      </c>
      <c r="B103" s="6" t="n">
        <v>171512</v>
      </c>
      <c r="C103" s="6" t="n">
        <v>170672</v>
      </c>
      <c r="D103" s="6" t="n">
        <v>169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6</v>
      </c>
      <c r="B1" s="2" t="s">
        <v>1</v>
      </c>
    </row>
    <row r="2" spans="1:2">
      <c r="B2" s="2" t="s">
        <v>2</v>
      </c>
    </row>
    <row r="3" spans="1:2">
      <c r="A3" s="3" t="s">
        <v>341</v>
      </c>
    </row>
    <row r="4" spans="1:2">
      <c r="A4" s="4" t="s">
        <v>487</v>
      </c>
      <c r="B4"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89</v>
      </c>
      <c r="B1" s="2" t="s">
        <v>1</v>
      </c>
    </row>
    <row r="2" spans="1:2">
      <c r="B2" s="2" t="s">
        <v>2</v>
      </c>
    </row>
    <row r="3" spans="1:2">
      <c r="A3" s="3" t="s">
        <v>345</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494</v>
      </c>
      <c r="B1" s="2" t="s">
        <v>1</v>
      </c>
    </row>
    <row r="2" spans="1:2">
      <c r="B2" s="2" t="s">
        <v>2</v>
      </c>
    </row>
    <row r="3" spans="1:2">
      <c r="A3" s="3" t="s">
        <v>465</v>
      </c>
    </row>
    <row r="4" spans="1:2">
      <c r="A4" s="4" t="s">
        <v>495</v>
      </c>
      <c r="B4" s="4" t="s">
        <v>496</v>
      </c>
    </row>
    <row r="5" spans="1:2">
      <c r="A5" s="4" t="s">
        <v>29</v>
      </c>
    </row>
    <row r="6" spans="1:2">
      <c r="A6" s="3" t="s">
        <v>465</v>
      </c>
    </row>
    <row r="7" spans="1:2">
      <c r="A7" s="4" t="s">
        <v>495</v>
      </c>
      <c r="B7"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98</v>
      </c>
      <c r="B1" s="2" t="s">
        <v>1</v>
      </c>
    </row>
    <row r="2" spans="1:2">
      <c r="B2" s="2" t="s">
        <v>2</v>
      </c>
    </row>
    <row r="3" spans="1:2">
      <c r="A3" s="3" t="s">
        <v>499</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04</v>
      </c>
      <c r="B1" s="2" t="s">
        <v>1</v>
      </c>
    </row>
    <row r="2" spans="1:2">
      <c r="B2" s="2" t="s">
        <v>2</v>
      </c>
    </row>
    <row r="3" spans="1:2">
      <c r="A3" s="3" t="s">
        <v>365</v>
      </c>
    </row>
    <row r="4" spans="1:2">
      <c r="A4" s="4" t="s">
        <v>505</v>
      </c>
      <c r="B4"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507</v>
      </c>
      <c r="B1" s="2" t="s">
        <v>1</v>
      </c>
    </row>
    <row r="2" spans="1:2">
      <c r="B2" s="2" t="s">
        <v>2</v>
      </c>
    </row>
    <row r="3" spans="1:2">
      <c r="A3" s="3" t="s">
        <v>372</v>
      </c>
    </row>
    <row r="4" spans="1:2">
      <c r="A4" s="4" t="s">
        <v>508</v>
      </c>
      <c r="B4" s="4" t="s">
        <v>509</v>
      </c>
    </row>
    <row r="5" spans="1:2">
      <c r="A5" s="4" t="s">
        <v>510</v>
      </c>
      <c r="B5" s="4" t="s">
        <v>511</v>
      </c>
    </row>
    <row r="6" spans="1:2">
      <c r="A6" s="4" t="s">
        <v>29</v>
      </c>
    </row>
    <row r="7" spans="1:2">
      <c r="A7" s="3" t="s">
        <v>372</v>
      </c>
    </row>
    <row r="8" spans="1:2">
      <c r="A8" s="4" t="s">
        <v>508</v>
      </c>
      <c r="B8" s="4" t="s">
        <v>512</v>
      </c>
    </row>
    <row r="9" spans="1:2">
      <c r="A9" s="4" t="s">
        <v>510</v>
      </c>
      <c r="B9" s="4" t="s">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48"/>
    <col customWidth="1" max="3" min="3" width="20"/>
  </cols>
  <sheetData>
    <row r="1" spans="1:3">
      <c r="A1" s="1" t="s">
        <v>514</v>
      </c>
      <c r="B1" s="2" t="s">
        <v>1</v>
      </c>
    </row>
    <row r="2" spans="1:3">
      <c r="B2" s="2" t="s">
        <v>515</v>
      </c>
      <c r="C2" s="2" t="s">
        <v>516</v>
      </c>
    </row>
    <row r="3" spans="1:3">
      <c r="A3" s="3" t="s">
        <v>428</v>
      </c>
    </row>
    <row r="4" spans="1:3">
      <c r="A4" s="4" t="s">
        <v>517</v>
      </c>
      <c r="B4" s="6" t="n">
        <v>1</v>
      </c>
    </row>
    <row r="5" spans="1:3">
      <c r="A5" s="4" t="s">
        <v>518</v>
      </c>
      <c r="B5" s="6" t="n">
        <v>1</v>
      </c>
    </row>
    <row r="6" spans="1:3">
      <c r="A6" s="4" t="s">
        <v>519</v>
      </c>
      <c r="B6" s="6" t="n">
        <v>1</v>
      </c>
    </row>
    <row r="7" spans="1:3">
      <c r="A7" s="4" t="s">
        <v>520</v>
      </c>
      <c r="B7" s="6" t="n">
        <v>1</v>
      </c>
    </row>
    <row r="8" spans="1:3">
      <c r="A8" s="4" t="s">
        <v>521</v>
      </c>
      <c r="B8" s="10" t="n">
        <v>457.1</v>
      </c>
    </row>
    <row r="9" spans="1:3">
      <c r="A9" s="4" t="s">
        <v>522</v>
      </c>
    </row>
    <row r="10" spans="1:3">
      <c r="A10" s="3" t="s">
        <v>428</v>
      </c>
    </row>
    <row r="11" spans="1:3">
      <c r="A11" s="4" t="s">
        <v>523</v>
      </c>
      <c r="B11" s="6" t="n">
        <v>168</v>
      </c>
    </row>
    <row r="12" spans="1:3">
      <c r="A12" s="4" t="s">
        <v>524</v>
      </c>
      <c r="B12" s="10" t="n">
        <v>46.5</v>
      </c>
    </row>
    <row r="13" spans="1:3">
      <c r="A13" s="4" t="s">
        <v>525</v>
      </c>
    </row>
    <row r="14" spans="1:3">
      <c r="A14" s="3" t="s">
        <v>428</v>
      </c>
    </row>
    <row r="15" spans="1:3">
      <c r="A15" s="4" t="s">
        <v>523</v>
      </c>
      <c r="B15" s="6" t="n">
        <v>11</v>
      </c>
    </row>
    <row r="16" spans="1:3">
      <c r="A16" s="4" t="s">
        <v>524</v>
      </c>
      <c r="B16" s="10" t="n">
        <v>4.6</v>
      </c>
    </row>
    <row r="17" spans="1:3">
      <c r="A17" s="4" t="s">
        <v>526</v>
      </c>
    </row>
    <row r="18" spans="1:3">
      <c r="A18" s="3" t="s">
        <v>428</v>
      </c>
    </row>
    <row r="19" spans="1:3">
      <c r="A19" s="4" t="s">
        <v>523</v>
      </c>
      <c r="B19" s="6" t="n">
        <v>158</v>
      </c>
    </row>
    <row r="20" spans="1:3">
      <c r="A20" s="4" t="s">
        <v>527</v>
      </c>
    </row>
    <row r="21" spans="1:3">
      <c r="A21" s="3" t="s">
        <v>428</v>
      </c>
    </row>
    <row r="22" spans="1:3">
      <c r="A22" s="4" t="s">
        <v>523</v>
      </c>
      <c r="B22" s="6" t="n">
        <v>127</v>
      </c>
    </row>
    <row r="23" spans="1:3">
      <c r="A23" s="4" t="s">
        <v>528</v>
      </c>
    </row>
    <row r="24" spans="1:3">
      <c r="A24" s="3" t="s">
        <v>428</v>
      </c>
    </row>
    <row r="25" spans="1:3">
      <c r="A25" s="4" t="s">
        <v>523</v>
      </c>
      <c r="B25" s="6" t="n">
        <v>9</v>
      </c>
    </row>
    <row r="26" spans="1:3">
      <c r="A26" s="4" t="s">
        <v>529</v>
      </c>
    </row>
    <row r="27" spans="1:3">
      <c r="A27" s="3" t="s">
        <v>428</v>
      </c>
    </row>
    <row r="28" spans="1:3">
      <c r="A28" s="4" t="s">
        <v>523</v>
      </c>
      <c r="B28" s="6" t="n">
        <v>31</v>
      </c>
    </row>
    <row r="29" spans="1:3">
      <c r="A29" s="4" t="s">
        <v>530</v>
      </c>
    </row>
    <row r="30" spans="1:3">
      <c r="A30" s="3" t="s">
        <v>428</v>
      </c>
    </row>
    <row r="31" spans="1:3">
      <c r="A31" s="4" t="s">
        <v>523</v>
      </c>
      <c r="B31" s="6" t="n">
        <v>1</v>
      </c>
    </row>
    <row r="32" spans="1:3">
      <c r="A32" s="4" t="s">
        <v>531</v>
      </c>
    </row>
    <row r="33" spans="1:3">
      <c r="A33" s="3" t="s">
        <v>428</v>
      </c>
    </row>
    <row r="34" spans="1:3">
      <c r="A34" s="4" t="s">
        <v>523</v>
      </c>
      <c r="B34" s="6" t="n">
        <v>5</v>
      </c>
    </row>
    <row r="35" spans="1:3">
      <c r="A35" s="4" t="s">
        <v>532</v>
      </c>
    </row>
    <row r="36" spans="1:3">
      <c r="A36" s="3" t="s">
        <v>428</v>
      </c>
    </row>
    <row r="37" spans="1:3">
      <c r="A37" s="4" t="s">
        <v>523</v>
      </c>
      <c r="B37" s="6" t="n">
        <v>4</v>
      </c>
    </row>
    <row r="38" spans="1:3">
      <c r="A38" s="4" t="s">
        <v>533</v>
      </c>
    </row>
    <row r="39" spans="1:3">
      <c r="A39" s="3" t="s">
        <v>428</v>
      </c>
    </row>
    <row r="40" spans="1:3">
      <c r="A40" s="4" t="s">
        <v>523</v>
      </c>
      <c r="B40" s="6" t="n">
        <v>2</v>
      </c>
    </row>
    <row r="41" spans="1:3">
      <c r="A41" s="4" t="s">
        <v>98</v>
      </c>
    </row>
    <row r="42" spans="1:3">
      <c r="A42" s="3" t="s">
        <v>428</v>
      </c>
    </row>
    <row r="43" spans="1:3">
      <c r="A43" s="4" t="s">
        <v>534</v>
      </c>
      <c r="B43" s="6" t="n">
        <v>80000</v>
      </c>
      <c r="C43" s="6" t="n">
        <v>80000</v>
      </c>
    </row>
    <row r="44" spans="1:3">
      <c r="A44" s="4" t="s">
        <v>535</v>
      </c>
      <c r="B44" s="4" t="s">
        <v>100</v>
      </c>
    </row>
    <row r="45" spans="1:3">
      <c r="A45" s="4" t="s">
        <v>536</v>
      </c>
    </row>
    <row r="46" spans="1:3">
      <c r="A46" s="3" t="s">
        <v>428</v>
      </c>
    </row>
    <row r="47" spans="1:3">
      <c r="A47" s="4" t="s">
        <v>534</v>
      </c>
      <c r="B47" s="6" t="n">
        <v>8000000</v>
      </c>
    </row>
    <row r="48" spans="1:3">
      <c r="A48" s="4" t="s">
        <v>537</v>
      </c>
    </row>
    <row r="49" spans="1:3">
      <c r="A49" s="3" t="s">
        <v>428</v>
      </c>
    </row>
    <row r="50" spans="1:3">
      <c r="A50" s="4" t="s">
        <v>534</v>
      </c>
      <c r="B50" s="6" t="n">
        <v>80000</v>
      </c>
    </row>
    <row r="51" spans="1:3">
      <c r="A51" s="4" t="s">
        <v>470</v>
      </c>
    </row>
    <row r="52" spans="1:3">
      <c r="A52" s="3" t="s">
        <v>428</v>
      </c>
    </row>
    <row r="53" spans="1:3">
      <c r="A53" s="4" t="s">
        <v>538</v>
      </c>
      <c r="B53" s="4" t="s">
        <v>539</v>
      </c>
      <c r="C53" s="4" t="s">
        <v>5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1"/>
    <col customWidth="1" max="5" min="5" width="21"/>
  </cols>
  <sheetData>
    <row r="1" spans="1:5">
      <c r="A1" s="1" t="s">
        <v>540</v>
      </c>
      <c r="B1" s="2" t="s">
        <v>541</v>
      </c>
      <c r="C1" s="2" t="s">
        <v>542</v>
      </c>
      <c r="D1" s="2" t="s">
        <v>543</v>
      </c>
      <c r="E1" s="2" t="s">
        <v>544</v>
      </c>
    </row>
    <row r="2" spans="1:5">
      <c r="A2" s="3" t="s">
        <v>465</v>
      </c>
    </row>
    <row r="3" spans="1:5">
      <c r="A3" s="4" t="s">
        <v>545</v>
      </c>
      <c r="C3" s="6" t="n">
        <v>1</v>
      </c>
    </row>
    <row r="4" spans="1:5">
      <c r="A4" s="4" t="s">
        <v>546</v>
      </c>
      <c r="C4" s="6" t="n">
        <v>1</v>
      </c>
    </row>
    <row r="5" spans="1:5">
      <c r="A5" s="4" t="s">
        <v>547</v>
      </c>
      <c r="C5" s="7" t="n">
        <v>34213000</v>
      </c>
      <c r="D5" s="7" t="n">
        <v>52476000</v>
      </c>
      <c r="E5" s="7" t="n">
        <v>68152000</v>
      </c>
    </row>
    <row r="6" spans="1:5">
      <c r="A6" s="4" t="s">
        <v>548</v>
      </c>
      <c r="C6" s="6" t="n">
        <v>10400000</v>
      </c>
      <c r="D6" s="6" t="n">
        <v>8500000</v>
      </c>
      <c r="E6" s="6" t="n">
        <v>7700000</v>
      </c>
    </row>
    <row r="7" spans="1:5">
      <c r="A7" s="4" t="s">
        <v>549</v>
      </c>
      <c r="C7" s="6" t="n">
        <v>250000</v>
      </c>
    </row>
    <row r="8" spans="1:5">
      <c r="A8" s="4" t="s">
        <v>550</v>
      </c>
      <c r="C8" s="6" t="n">
        <v>20400000</v>
      </c>
      <c r="D8" s="6" t="n">
        <v>19500000</v>
      </c>
    </row>
    <row r="9" spans="1:5">
      <c r="A9" s="4" t="s">
        <v>130</v>
      </c>
      <c r="C9" s="6" t="n">
        <v>-653000</v>
      </c>
      <c r="D9" s="6" t="n">
        <v>1038000</v>
      </c>
      <c r="E9" s="6" t="n">
        <v>2911000</v>
      </c>
    </row>
    <row r="10" spans="1:5">
      <c r="A10" s="4" t="s">
        <v>551</v>
      </c>
      <c r="C10" s="6" t="n">
        <v>5500000</v>
      </c>
      <c r="D10" s="6" t="n">
        <v>6000000</v>
      </c>
      <c r="E10" s="6" t="n">
        <v>5100000</v>
      </c>
    </row>
    <row r="11" spans="1:5">
      <c r="A11" s="4" t="s">
        <v>552</v>
      </c>
      <c r="C11" s="6" t="n">
        <v>-80000000</v>
      </c>
      <c r="D11" s="6" t="n">
        <v>-63100000</v>
      </c>
      <c r="E11" s="6" t="n">
        <v>-65800000</v>
      </c>
    </row>
    <row r="12" spans="1:5">
      <c r="A12" s="4" t="s">
        <v>553</v>
      </c>
      <c r="C12" s="7" t="n">
        <v>35900000</v>
      </c>
      <c r="D12" s="6" t="n">
        <v>48300000</v>
      </c>
      <c r="E12" s="6" t="n">
        <v>28000000</v>
      </c>
    </row>
    <row r="13" spans="1:5">
      <c r="A13" s="4" t="s">
        <v>554</v>
      </c>
      <c r="C13" s="6" t="n">
        <v>2114</v>
      </c>
    </row>
    <row r="14" spans="1:5">
      <c r="A14" s="4" t="s">
        <v>555</v>
      </c>
      <c r="C14" s="4" t="s">
        <v>556</v>
      </c>
    </row>
    <row r="15" spans="1:5">
      <c r="A15" s="4" t="s">
        <v>29</v>
      </c>
    </row>
    <row r="16" spans="1:5">
      <c r="A16" s="3" t="s">
        <v>465</v>
      </c>
    </row>
    <row r="17" spans="1:5">
      <c r="A17" s="4" t="s">
        <v>547</v>
      </c>
      <c r="C17" s="7" t="n">
        <v>34213000</v>
      </c>
      <c r="D17" s="6" t="n">
        <v>52476000</v>
      </c>
      <c r="E17" s="6" t="n">
        <v>68152000</v>
      </c>
    </row>
    <row r="18" spans="1:5">
      <c r="A18" s="4" t="s">
        <v>130</v>
      </c>
      <c r="C18" s="6" t="n">
        <v>-653000</v>
      </c>
      <c r="D18" s="6" t="n">
        <v>1038000</v>
      </c>
      <c r="E18" s="7" t="n">
        <v>2911000</v>
      </c>
    </row>
    <row r="19" spans="1:5">
      <c r="A19" s="4" t="s">
        <v>557</v>
      </c>
      <c r="C19" s="7" t="n">
        <v>2600000000</v>
      </c>
      <c r="D19" s="6" t="n">
        <v>1400000000</v>
      </c>
    </row>
    <row r="20" spans="1:5">
      <c r="A20" s="4" t="s">
        <v>470</v>
      </c>
    </row>
    <row r="21" spans="1:5">
      <c r="A21" s="3" t="s">
        <v>465</v>
      </c>
    </row>
    <row r="22" spans="1:5">
      <c r="A22" s="4" t="s">
        <v>558</v>
      </c>
      <c r="C22" s="4" t="s">
        <v>559</v>
      </c>
    </row>
    <row r="23" spans="1:5">
      <c r="A23" s="4" t="s">
        <v>557</v>
      </c>
      <c r="C23" s="7" t="n">
        <v>1600000000</v>
      </c>
      <c r="D23" s="7" t="n">
        <v>2200000000</v>
      </c>
    </row>
    <row r="24" spans="1:5">
      <c r="A24" s="4" t="s">
        <v>560</v>
      </c>
    </row>
    <row r="25" spans="1:5">
      <c r="A25" s="3" t="s">
        <v>465</v>
      </c>
    </row>
    <row r="26" spans="1:5">
      <c r="A26" s="4" t="s">
        <v>561</v>
      </c>
      <c r="B26" s="6" t="n">
        <v>99</v>
      </c>
      <c r="C26" s="6" t="n">
        <v>99</v>
      </c>
    </row>
    <row r="27" spans="1:5">
      <c r="A27" s="4" t="s">
        <v>562</v>
      </c>
      <c r="C27" s="7" t="n">
        <v>289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9"/>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71</v>
      </c>
    </row>
    <row r="12" spans="1:2">
      <c r="A12" s="4" t="s">
        <v>572</v>
      </c>
    </row>
    <row r="13" spans="1:2">
      <c r="A13" s="3" t="s">
        <v>565</v>
      </c>
    </row>
    <row r="14" spans="1:2">
      <c r="A14" s="4" t="s">
        <v>566</v>
      </c>
      <c r="B14" s="4" t="s">
        <v>569</v>
      </c>
    </row>
    <row r="15" spans="1:2">
      <c r="A15" s="4" t="s">
        <v>573</v>
      </c>
    </row>
    <row r="16" spans="1:2">
      <c r="A16" s="3" t="s">
        <v>565</v>
      </c>
    </row>
    <row r="17" spans="1:2">
      <c r="A17" s="4" t="s">
        <v>574</v>
      </c>
      <c r="B17" s="4" t="s">
        <v>575</v>
      </c>
    </row>
    <row r="18" spans="1:2">
      <c r="A18" s="4" t="s">
        <v>576</v>
      </c>
    </row>
    <row r="19" spans="1:2">
      <c r="A19" s="3" t="s">
        <v>565</v>
      </c>
    </row>
    <row r="20" spans="1:2">
      <c r="A20" s="4" t="s">
        <v>566</v>
      </c>
      <c r="B20" s="4" t="s">
        <v>577</v>
      </c>
    </row>
    <row r="21" spans="1:2">
      <c r="A21" s="4" t="s">
        <v>578</v>
      </c>
    </row>
    <row r="22" spans="1:2">
      <c r="A22" s="3" t="s">
        <v>565</v>
      </c>
    </row>
    <row r="23" spans="1:2">
      <c r="A23" s="4" t="s">
        <v>566</v>
      </c>
      <c r="B23" s="4" t="s">
        <v>5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80</v>
      </c>
      <c r="B1" s="2" t="s">
        <v>581</v>
      </c>
    </row>
    <row r="2" spans="1:2">
      <c r="A2" s="3" t="s">
        <v>582</v>
      </c>
    </row>
    <row r="3" spans="1:2">
      <c r="A3" s="6" t="n">
        <v>2016</v>
      </c>
      <c r="B3" s="7" t="n">
        <v>52456</v>
      </c>
    </row>
    <row r="4" spans="1:2">
      <c r="A4" s="6" t="n">
        <v>2017</v>
      </c>
      <c r="B4" s="6" t="n">
        <v>36438</v>
      </c>
    </row>
    <row r="5" spans="1:2">
      <c r="A5" s="6" t="n">
        <v>2018</v>
      </c>
      <c r="B5" s="6" t="n">
        <v>31913</v>
      </c>
    </row>
    <row r="6" spans="1:2">
      <c r="A6" s="6" t="n">
        <v>2019</v>
      </c>
      <c r="B6" s="6" t="n">
        <v>26067</v>
      </c>
    </row>
    <row r="7" spans="1:2">
      <c r="A7" s="6" t="n">
        <v>2020</v>
      </c>
      <c r="B7" s="6" t="n">
        <v>13325</v>
      </c>
    </row>
    <row r="8" spans="1:2">
      <c r="A8" s="4" t="s">
        <v>583</v>
      </c>
    </row>
    <row r="9" spans="1:2">
      <c r="A9" s="3" t="s">
        <v>582</v>
      </c>
    </row>
    <row r="10" spans="1:2">
      <c r="A10" s="6" t="n">
        <v>2016</v>
      </c>
      <c r="B10" s="6" t="n">
        <v>14210</v>
      </c>
    </row>
    <row r="11" spans="1:2">
      <c r="A11" s="6" t="n">
        <v>2017</v>
      </c>
      <c r="B11" s="6" t="n">
        <v>11756</v>
      </c>
    </row>
    <row r="12" spans="1:2">
      <c r="A12" s="6" t="n">
        <v>2018</v>
      </c>
      <c r="B12" s="6" t="n">
        <v>8637</v>
      </c>
    </row>
    <row r="13" spans="1:2">
      <c r="A13" s="6" t="n">
        <v>2019</v>
      </c>
      <c r="B13" s="6" t="n">
        <v>7106</v>
      </c>
    </row>
    <row r="14" spans="1:2">
      <c r="A14" s="6" t="n">
        <v>2020</v>
      </c>
      <c r="B14" s="6" t="n">
        <v>5400</v>
      </c>
    </row>
    <row r="15" spans="1:2">
      <c r="A15" s="4" t="s">
        <v>584</v>
      </c>
    </row>
    <row r="16" spans="1:2">
      <c r="A16" s="3" t="s">
        <v>582</v>
      </c>
    </row>
    <row r="17" spans="1:2">
      <c r="A17" s="6" t="n">
        <v>2016</v>
      </c>
      <c r="B17" s="6" t="n">
        <v>43809</v>
      </c>
    </row>
    <row r="18" spans="1:2">
      <c r="A18" s="6" t="n">
        <v>2017</v>
      </c>
      <c r="B18" s="6" t="n">
        <v>33112</v>
      </c>
    </row>
    <row r="19" spans="1:2">
      <c r="A19" s="6" t="n">
        <v>2018</v>
      </c>
      <c r="B19" s="6" t="n">
        <v>31272</v>
      </c>
    </row>
    <row r="20" spans="1:2">
      <c r="A20" s="6" t="n">
        <v>2019</v>
      </c>
      <c r="B20" s="6" t="n">
        <v>26434</v>
      </c>
    </row>
    <row r="21" spans="1:2">
      <c r="A21" s="6" t="n">
        <v>2020</v>
      </c>
      <c r="B21" s="7" t="n">
        <v>98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158</v>
      </c>
      <c r="C1" s="2" t="s">
        <v>1</v>
      </c>
    </row>
    <row r="2" spans="1:5">
      <c r="C2" s="2" t="s">
        <v>2</v>
      </c>
      <c r="D2" s="2" t="s">
        <v>33</v>
      </c>
      <c r="E2" s="2" t="s">
        <v>108</v>
      </c>
    </row>
    <row r="3" spans="1:5">
      <c r="A3" s="4" t="s">
        <v>159</v>
      </c>
      <c r="C3" s="7" t="n">
        <v>799918</v>
      </c>
      <c r="D3" s="7" t="n">
        <v>526057</v>
      </c>
      <c r="E3" s="7" t="n">
        <v>841440</v>
      </c>
    </row>
    <row r="4" spans="1:5">
      <c r="A4" s="3" t="s">
        <v>160</v>
      </c>
    </row>
    <row r="5" spans="1:5">
      <c r="A5" s="4" t="s">
        <v>161</v>
      </c>
      <c r="C5" s="6" t="n">
        <v>-10302</v>
      </c>
      <c r="D5" s="6" t="n">
        <v>0</v>
      </c>
      <c r="E5" s="6" t="n">
        <v>0</v>
      </c>
    </row>
    <row r="6" spans="1:5">
      <c r="A6" s="4" t="s">
        <v>162</v>
      </c>
      <c r="B6" s="4" t="s">
        <v>163</v>
      </c>
      <c r="C6" s="6" t="n">
        <v>2510</v>
      </c>
      <c r="D6" s="6" t="n">
        <v>2508</v>
      </c>
      <c r="E6" s="6" t="n">
        <v>2513</v>
      </c>
    </row>
    <row r="7" spans="1:5">
      <c r="A7" s="4" t="s">
        <v>164</v>
      </c>
      <c r="C7" s="6" t="n">
        <v>-7792</v>
      </c>
      <c r="D7" s="6" t="n">
        <v>2508</v>
      </c>
      <c r="E7" s="6" t="n">
        <v>2513</v>
      </c>
    </row>
    <row r="8" spans="1:5">
      <c r="A8" s="4" t="s">
        <v>165</v>
      </c>
      <c r="C8" s="6" t="n">
        <v>792126</v>
      </c>
      <c r="D8" s="6" t="n">
        <v>528565</v>
      </c>
      <c r="E8" s="6" t="n">
        <v>843953</v>
      </c>
    </row>
    <row r="9" spans="1:5">
      <c r="A9" s="4" t="s">
        <v>166</v>
      </c>
      <c r="C9" s="6" t="n">
        <v>-216812</v>
      </c>
      <c r="D9" s="6" t="n">
        <v>-82446</v>
      </c>
      <c r="E9" s="6" t="n">
        <v>-91629</v>
      </c>
    </row>
    <row r="10" spans="1:5">
      <c r="A10" s="4" t="s">
        <v>167</v>
      </c>
      <c r="C10" s="6" t="n">
        <v>2982</v>
      </c>
      <c r="D10" s="6" t="n">
        <v>-256</v>
      </c>
      <c r="E10" s="6" t="n">
        <v>-252</v>
      </c>
    </row>
    <row r="11" spans="1:5">
      <c r="A11" s="4" t="s">
        <v>168</v>
      </c>
      <c r="C11" s="6" t="n">
        <v>578296</v>
      </c>
      <c r="D11" s="6" t="n">
        <v>445863</v>
      </c>
      <c r="E11" s="6" t="n">
        <v>752072</v>
      </c>
    </row>
    <row r="12" spans="1:5">
      <c r="A12" s="4" t="s">
        <v>29</v>
      </c>
    </row>
    <row r="13" spans="1:5">
      <c r="A13" s="4" t="s">
        <v>159</v>
      </c>
      <c r="C13" s="6" t="n">
        <v>809109</v>
      </c>
      <c r="D13" s="6" t="n">
        <v>541213</v>
      </c>
      <c r="E13" s="6" t="n">
        <v>856966</v>
      </c>
    </row>
    <row r="14" spans="1:5">
      <c r="A14" s="3" t="s">
        <v>160</v>
      </c>
    </row>
    <row r="15" spans="1:5">
      <c r="A15" s="4" t="s">
        <v>161</v>
      </c>
      <c r="C15" s="6" t="n">
        <v>-10302</v>
      </c>
      <c r="D15" s="6" t="n">
        <v>0</v>
      </c>
      <c r="E15" s="6" t="n">
        <v>0</v>
      </c>
    </row>
    <row r="16" spans="1:5">
      <c r="A16" s="4" t="s">
        <v>162</v>
      </c>
      <c r="B16" s="4" t="s">
        <v>169</v>
      </c>
      <c r="C16" s="6" t="n">
        <v>2510</v>
      </c>
      <c r="D16" s="6" t="n">
        <v>2508</v>
      </c>
      <c r="E16" s="6" t="n">
        <v>2513</v>
      </c>
    </row>
    <row r="17" spans="1:5">
      <c r="A17" s="4" t="s">
        <v>164</v>
      </c>
      <c r="C17" s="6" t="n">
        <v>-7792</v>
      </c>
      <c r="D17" s="6" t="n">
        <v>2508</v>
      </c>
      <c r="E17" s="6" t="n">
        <v>2513</v>
      </c>
    </row>
    <row r="18" spans="1:5">
      <c r="A18" s="4" t="s">
        <v>165</v>
      </c>
      <c r="C18" s="6" t="n">
        <v>801317</v>
      </c>
      <c r="D18" s="6" t="n">
        <v>543721</v>
      </c>
      <c r="E18" s="6" t="n">
        <v>859479</v>
      </c>
    </row>
    <row r="19" spans="1:5">
      <c r="A19" s="4" t="s">
        <v>166</v>
      </c>
      <c r="C19" s="6" t="n">
        <v>-147433</v>
      </c>
      <c r="D19" s="6" t="n">
        <v>-31584</v>
      </c>
      <c r="E19" s="6" t="n">
        <v>-7393</v>
      </c>
    </row>
    <row r="20" spans="1:5">
      <c r="A20" s="4" t="s">
        <v>168</v>
      </c>
      <c r="C20" s="7" t="n">
        <v>653884</v>
      </c>
      <c r="D20" s="7" t="n">
        <v>512137</v>
      </c>
      <c r="E20" s="7" t="n">
        <v>852086</v>
      </c>
    </row>
    <row r="21" spans="1:5">
      <c r="A21" t="n"/>
    </row>
    <row r="22" spans="1:5">
      <c r="A22" s="4" t="s">
        <v>170</v>
      </c>
      <c r="B22" s="4" t="s">
        <v>171</v>
      </c>
    </row>
    <row r="23" spans="1:5">
      <c r="A23" s="4" t="s">
        <v>172</v>
      </c>
      <c r="B23" s="4" t="s">
        <v>173</v>
      </c>
    </row>
    <row r="24" spans="1:5">
      <c r="A24" s="4" t="s">
        <v>174</v>
      </c>
      <c r="B24" s="4" t="s">
        <v>175</v>
      </c>
    </row>
  </sheetData>
  <mergeCells count="6">
    <mergeCell ref="A1:B2"/>
    <mergeCell ref="C1:E1"/>
    <mergeCell ref="A21:D21"/>
    <mergeCell ref="B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5</v>
      </c>
      <c r="B1" s="2" t="s">
        <v>581</v>
      </c>
    </row>
    <row r="2" spans="1:2">
      <c r="A2" s="3" t="s">
        <v>586</v>
      </c>
    </row>
    <row r="3" spans="1:2">
      <c r="A3" s="6" t="n">
        <v>2016</v>
      </c>
      <c r="B3" s="7" t="n">
        <v>15188</v>
      </c>
    </row>
    <row r="4" spans="1:2">
      <c r="A4" s="6" t="n">
        <v>2017</v>
      </c>
      <c r="B4" s="6" t="n">
        <v>30658</v>
      </c>
    </row>
    <row r="5" spans="1:2">
      <c r="A5" s="6" t="n">
        <v>2018</v>
      </c>
      <c r="B5" s="6" t="n">
        <v>11507</v>
      </c>
    </row>
    <row r="6" spans="1:2">
      <c r="A6" s="6" t="n">
        <v>2019</v>
      </c>
      <c r="B6" s="6" t="n">
        <v>9693</v>
      </c>
    </row>
    <row r="7" spans="1:2">
      <c r="A7" s="6" t="n">
        <v>2020</v>
      </c>
      <c r="B7" s="6" t="n">
        <v>9870</v>
      </c>
    </row>
    <row r="8" spans="1:2">
      <c r="A8" s="4" t="s">
        <v>587</v>
      </c>
      <c r="B8" s="7" t="n">
        <v>5947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3</v>
      </c>
    </row>
    <row r="2" spans="1:3">
      <c r="A2" s="3" t="s">
        <v>413</v>
      </c>
    </row>
    <row r="3" spans="1:3">
      <c r="A3" s="4" t="s">
        <v>48</v>
      </c>
      <c r="B3" s="7" t="n">
        <v>3438714</v>
      </c>
      <c r="C3" s="7" t="n">
        <v>4309484</v>
      </c>
    </row>
    <row r="4" spans="1:3">
      <c r="A4" s="4" t="s">
        <v>51</v>
      </c>
      <c r="B4" s="6" t="n">
        <v>308482</v>
      </c>
      <c r="C4" s="6" t="n">
        <v>309796</v>
      </c>
    </row>
    <row r="5" spans="1:3">
      <c r="A5" s="4" t="s">
        <v>589</v>
      </c>
      <c r="B5" s="6" t="n">
        <v>5289317</v>
      </c>
      <c r="C5" s="6" t="n">
        <v>5287704</v>
      </c>
    </row>
    <row r="6" spans="1:3">
      <c r="A6" s="4" t="s">
        <v>177</v>
      </c>
      <c r="B6" s="6" t="n">
        <v>3358479</v>
      </c>
    </row>
    <row r="7" spans="1:3">
      <c r="A7" s="4" t="s">
        <v>590</v>
      </c>
    </row>
    <row r="8" spans="1:3">
      <c r="A8" s="3" t="s">
        <v>413</v>
      </c>
    </row>
    <row r="9" spans="1:3">
      <c r="A9" s="4" t="s">
        <v>48</v>
      </c>
      <c r="B9" s="6" t="n">
        <v>3438714</v>
      </c>
      <c r="C9" s="6" t="n">
        <v>4309484</v>
      </c>
    </row>
    <row r="10" spans="1:3">
      <c r="A10" s="4" t="s">
        <v>51</v>
      </c>
      <c r="B10" s="6" t="n">
        <v>308482</v>
      </c>
      <c r="C10" s="6" t="n">
        <v>309796</v>
      </c>
    </row>
    <row r="11" spans="1:3">
      <c r="A11" s="4" t="s">
        <v>589</v>
      </c>
      <c r="B11" s="6" t="n">
        <v>5289317</v>
      </c>
      <c r="C11" s="6" t="n">
        <v>5287704</v>
      </c>
    </row>
    <row r="12" spans="1:3">
      <c r="A12" s="4" t="s">
        <v>177</v>
      </c>
      <c r="B12" s="6" t="n">
        <v>9036513</v>
      </c>
      <c r="C12" s="6" t="n">
        <v>9906984</v>
      </c>
    </row>
    <row r="13" spans="1:3">
      <c r="A13" s="4" t="s">
        <v>591</v>
      </c>
    </row>
    <row r="14" spans="1:3">
      <c r="A14" s="3" t="s">
        <v>413</v>
      </c>
    </row>
    <row r="15" spans="1:3">
      <c r="A15" s="4" t="s">
        <v>48</v>
      </c>
      <c r="B15" s="6" t="n">
        <v>3503746</v>
      </c>
      <c r="C15" s="6" t="n">
        <v>4449541</v>
      </c>
    </row>
    <row r="16" spans="1:3">
      <c r="A16" s="4" t="s">
        <v>51</v>
      </c>
      <c r="B16" s="6" t="n">
        <v>306103</v>
      </c>
      <c r="C16" s="6" t="n">
        <v>306156</v>
      </c>
    </row>
    <row r="17" spans="1:3">
      <c r="A17" s="4" t="s">
        <v>589</v>
      </c>
      <c r="B17" s="6" t="n">
        <v>5547738</v>
      </c>
      <c r="C17" s="6" t="n">
        <v>5645819</v>
      </c>
    </row>
    <row r="18" spans="1:3">
      <c r="A18" s="4" t="s">
        <v>177</v>
      </c>
      <c r="B18" s="7" t="n">
        <v>9357587</v>
      </c>
      <c r="C18" s="7" t="n">
        <v>104015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592</v>
      </c>
      <c r="C1" s="2" t="s">
        <v>1</v>
      </c>
    </row>
    <row r="2" spans="1:10">
      <c r="C2" s="2" t="s">
        <v>2</v>
      </c>
      <c r="E2" s="2" t="s">
        <v>33</v>
      </c>
      <c r="G2" s="2" t="s">
        <v>108</v>
      </c>
      <c r="I2" s="2" t="s">
        <v>593</v>
      </c>
      <c r="J2" s="2" t="s">
        <v>594</v>
      </c>
    </row>
    <row r="3" spans="1:10">
      <c r="A3" s="3" t="s">
        <v>595</v>
      </c>
    </row>
    <row r="4" spans="1:10">
      <c r="A4" s="4" t="s">
        <v>596</v>
      </c>
      <c r="B4" s="4" t="s">
        <v>170</v>
      </c>
      <c r="I4" s="8" t="n">
        <v>1.9</v>
      </c>
    </row>
    <row r="5" spans="1:10">
      <c r="A5" s="4" t="s">
        <v>597</v>
      </c>
      <c r="I5" s="8" t="n">
        <v>1.25</v>
      </c>
      <c r="J5" s="8" t="n">
        <v>4.5</v>
      </c>
    </row>
    <row r="6" spans="1:10">
      <c r="A6" s="4" t="s">
        <v>470</v>
      </c>
    </row>
    <row r="7" spans="1:10">
      <c r="A7" s="3" t="s">
        <v>595</v>
      </c>
    </row>
    <row r="8" spans="1:10">
      <c r="A8" s="4" t="s">
        <v>597</v>
      </c>
      <c r="C8" s="8" t="n">
        <v>1.25</v>
      </c>
      <c r="E8" s="8" t="n">
        <v>4.5</v>
      </c>
      <c r="G8" s="8" t="n">
        <v>2.25</v>
      </c>
    </row>
    <row r="9" spans="1:10">
      <c r="A9" s="4" t="s">
        <v>598</v>
      </c>
      <c r="C9" s="4" t="s">
        <v>559</v>
      </c>
      <c r="E9" s="4" t="s">
        <v>559</v>
      </c>
      <c r="G9" s="4" t="s">
        <v>559</v>
      </c>
    </row>
    <row r="10" spans="1:10">
      <c r="A10" s="4" t="s">
        <v>599</v>
      </c>
      <c r="C10" s="8" t="n">
        <v>4.04</v>
      </c>
      <c r="D10" s="4" t="s">
        <v>172</v>
      </c>
      <c r="E10" s="8" t="n">
        <v>6.82</v>
      </c>
      <c r="F10" s="4" t="s">
        <v>174</v>
      </c>
      <c r="G10" s="8" t="n">
        <v>4.75</v>
      </c>
      <c r="H10" s="4" t="s">
        <v>600</v>
      </c>
    </row>
    <row r="11" spans="1:10">
      <c r="A11" s="4" t="s">
        <v>601</v>
      </c>
    </row>
    <row r="12" spans="1:10">
      <c r="A12" s="3" t="s">
        <v>595</v>
      </c>
    </row>
    <row r="13" spans="1:10">
      <c r="A13" s="4" t="s">
        <v>596</v>
      </c>
      <c r="C13" s="9" t="n">
        <v>1.9</v>
      </c>
      <c r="E13" s="9" t="n">
        <v>5.15</v>
      </c>
      <c r="G13" s="9" t="n">
        <v>2.9</v>
      </c>
    </row>
    <row r="14" spans="1:10">
      <c r="A14" s="4" t="s">
        <v>602</v>
      </c>
    </row>
    <row r="15" spans="1:10">
      <c r="A15" s="3" t="s">
        <v>595</v>
      </c>
    </row>
    <row r="16" spans="1:10">
      <c r="A16" s="4" t="s">
        <v>596</v>
      </c>
      <c r="C16" s="9" t="n">
        <v>0.65</v>
      </c>
      <c r="E16" s="9" t="n">
        <v>0.65</v>
      </c>
      <c r="G16" s="9" t="n">
        <v>0.65</v>
      </c>
    </row>
    <row r="17" spans="1:10">
      <c r="A17" s="4" t="s">
        <v>603</v>
      </c>
    </row>
    <row r="18" spans="1:10">
      <c r="A18" s="3" t="s">
        <v>595</v>
      </c>
    </row>
    <row r="19" spans="1:10">
      <c r="A19" s="4" t="s">
        <v>596</v>
      </c>
      <c r="G19" s="9" t="n">
        <v>2.44</v>
      </c>
    </row>
    <row r="20" spans="1:10">
      <c r="A20" s="4" t="s">
        <v>604</v>
      </c>
    </row>
    <row r="21" spans="1:10">
      <c r="A21" s="3" t="s">
        <v>595</v>
      </c>
    </row>
    <row r="22" spans="1:10">
      <c r="A22" s="4" t="s">
        <v>596</v>
      </c>
      <c r="E22" s="9" t="n">
        <v>4.41</v>
      </c>
      <c r="G22" s="8" t="n">
        <v>0.46</v>
      </c>
    </row>
    <row r="23" spans="1:10">
      <c r="A23" s="4" t="s">
        <v>605</v>
      </c>
    </row>
    <row r="24" spans="1:10">
      <c r="A24" s="3" t="s">
        <v>595</v>
      </c>
    </row>
    <row r="25" spans="1:10">
      <c r="A25" s="4" t="s">
        <v>596</v>
      </c>
      <c r="E25" s="8" t="n">
        <v>0.74</v>
      </c>
    </row>
    <row r="26" spans="1:10">
      <c r="A26" s="4" t="s">
        <v>597</v>
      </c>
      <c r="C26" s="9" t="n">
        <v>1.35</v>
      </c>
    </row>
    <row r="27" spans="1:10">
      <c r="A27" s="4" t="s">
        <v>606</v>
      </c>
    </row>
    <row r="28" spans="1:10">
      <c r="A28" s="3" t="s">
        <v>595</v>
      </c>
    </row>
    <row r="29" spans="1:10">
      <c r="A29" s="4" t="s">
        <v>597</v>
      </c>
      <c r="C29" s="8" t="n">
        <v>0.55</v>
      </c>
    </row>
    <row r="30" spans="1:10">
      <c r="A30" s="4" t="s">
        <v>607</v>
      </c>
    </row>
    <row r="31" spans="1:10">
      <c r="A31" s="3" t="s">
        <v>595</v>
      </c>
    </row>
    <row r="32" spans="1:10">
      <c r="A32" s="4" t="s">
        <v>598</v>
      </c>
      <c r="C32" s="4" t="s">
        <v>608</v>
      </c>
      <c r="E32" s="4" t="s">
        <v>559</v>
      </c>
      <c r="G32" s="4" t="s">
        <v>609</v>
      </c>
    </row>
    <row r="33" spans="1:10">
      <c r="A33" s="4" t="s">
        <v>599</v>
      </c>
      <c r="C33" s="8" t="n">
        <v>1.7</v>
      </c>
      <c r="E33" s="8" t="n">
        <v>6.82</v>
      </c>
      <c r="G33" s="8" t="n">
        <v>2.44</v>
      </c>
    </row>
    <row r="34" spans="1:10">
      <c r="A34" s="4" t="s">
        <v>610</v>
      </c>
    </row>
    <row r="35" spans="1:10">
      <c r="A35" s="3" t="s">
        <v>595</v>
      </c>
    </row>
    <row r="36" spans="1:10">
      <c r="A36" s="4" t="s">
        <v>598</v>
      </c>
      <c r="C36" s="4" t="s">
        <v>611</v>
      </c>
      <c r="E36" s="4" t="s">
        <v>612</v>
      </c>
      <c r="G36" s="4" t="s">
        <v>613</v>
      </c>
    </row>
    <row r="37" spans="1:10">
      <c r="A37" s="4" t="s">
        <v>599</v>
      </c>
      <c r="C37" s="8" t="n">
        <v>2.34</v>
      </c>
      <c r="E37" s="7" t="n">
        <v>0</v>
      </c>
      <c r="G37" s="8" t="n">
        <v>2.31</v>
      </c>
    </row>
    <row r="38" spans="1:10">
      <c r="A38" t="n"/>
    </row>
    <row r="39" spans="1:10">
      <c r="A39" s="4" t="s">
        <v>170</v>
      </c>
      <c r="B39" s="4" t="s">
        <v>614</v>
      </c>
    </row>
    <row r="40" spans="1:10">
      <c r="A40" s="4" t="s">
        <v>172</v>
      </c>
      <c r="B40" s="4" t="s">
        <v>615</v>
      </c>
    </row>
    <row r="41" spans="1:10">
      <c r="A41" s="4" t="s">
        <v>174</v>
      </c>
      <c r="B41" s="4" t="s">
        <v>616</v>
      </c>
    </row>
    <row r="42" spans="1:10">
      <c r="A42" s="4" t="s">
        <v>600</v>
      </c>
      <c r="B42" s="4" t="s">
        <v>617</v>
      </c>
    </row>
  </sheetData>
  <mergeCells count="10">
    <mergeCell ref="A1:B2"/>
    <mergeCell ref="C1:H1"/>
    <mergeCell ref="C2:D2"/>
    <mergeCell ref="E2:F2"/>
    <mergeCell ref="G2:H2"/>
    <mergeCell ref="A38:I38"/>
    <mergeCell ref="B39:I39"/>
    <mergeCell ref="B40:I40"/>
    <mergeCell ref="B41:I41"/>
    <mergeCell ref="B42:I4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618</v>
      </c>
      <c r="C1" s="2" t="s">
        <v>619</v>
      </c>
      <c r="K1" s="2" t="s">
        <v>1</v>
      </c>
    </row>
    <row r="2" spans="1:14">
      <c r="C2" s="2" t="s">
        <v>2</v>
      </c>
      <c r="D2" s="2" t="s">
        <v>620</v>
      </c>
      <c r="E2" s="2" t="s">
        <v>4</v>
      </c>
      <c r="F2" s="2" t="s">
        <v>621</v>
      </c>
      <c r="G2" s="2" t="s">
        <v>33</v>
      </c>
      <c r="H2" s="2" t="s">
        <v>622</v>
      </c>
      <c r="I2" s="2" t="s">
        <v>623</v>
      </c>
      <c r="J2" s="2" t="s">
        <v>624</v>
      </c>
      <c r="K2" s="2" t="s">
        <v>2</v>
      </c>
      <c r="L2" s="2" t="s">
        <v>33</v>
      </c>
      <c r="N2" s="2" t="s">
        <v>108</v>
      </c>
    </row>
    <row r="3" spans="1:14">
      <c r="A3" s="3" t="s">
        <v>465</v>
      </c>
    </row>
    <row r="4" spans="1:14">
      <c r="A4" s="4" t="s">
        <v>147</v>
      </c>
      <c r="C4" s="7" t="n">
        <v>137851</v>
      </c>
      <c r="D4" s="7" t="n">
        <v>184082</v>
      </c>
      <c r="E4" s="7" t="n">
        <v>79460</v>
      </c>
      <c r="F4" s="7" t="n">
        <v>171182</v>
      </c>
      <c r="G4" s="7" t="n">
        <v>174510</v>
      </c>
      <c r="H4" s="7" t="n">
        <v>127724</v>
      </c>
      <c r="I4" s="7" t="n">
        <v>76527</v>
      </c>
      <c r="J4" s="7" t="n">
        <v>54034</v>
      </c>
      <c r="K4" s="7" t="n">
        <v>583106</v>
      </c>
      <c r="L4" s="7" t="n">
        <v>443611</v>
      </c>
      <c r="N4" s="7" t="n">
        <v>749811</v>
      </c>
    </row>
    <row r="5" spans="1:14">
      <c r="A5" s="4" t="s">
        <v>625</v>
      </c>
      <c r="K5" s="6" t="n">
        <v>-92483</v>
      </c>
      <c r="L5" s="6" t="n">
        <v>-91733</v>
      </c>
      <c r="N5" s="6" t="n">
        <v>-74445</v>
      </c>
    </row>
    <row r="6" spans="1:14">
      <c r="A6" s="4" t="s">
        <v>626</v>
      </c>
      <c r="K6" s="6" t="n">
        <v>307115</v>
      </c>
      <c r="L6" s="6" t="n">
        <v>239681</v>
      </c>
      <c r="N6" s="6" t="n">
        <v>170370</v>
      </c>
    </row>
    <row r="7" spans="1:14">
      <c r="A7" s="4" t="s">
        <v>627</v>
      </c>
      <c r="K7" s="6" t="n">
        <v>-43349</v>
      </c>
      <c r="L7" s="6" t="n">
        <v>-43148</v>
      </c>
      <c r="N7" s="6" t="n">
        <v>-7912</v>
      </c>
    </row>
    <row r="8" spans="1:14">
      <c r="A8" s="4" t="s">
        <v>628</v>
      </c>
      <c r="K8" s="6" t="n">
        <v>-74482</v>
      </c>
      <c r="L8" s="6" t="n">
        <v>943778</v>
      </c>
      <c r="M8" s="4" t="s">
        <v>170</v>
      </c>
      <c r="N8" s="6" t="n">
        <v>-124413</v>
      </c>
    </row>
    <row r="9" spans="1:14">
      <c r="A9" s="4" t="s">
        <v>629</v>
      </c>
      <c r="K9" s="6" t="n">
        <v>22008</v>
      </c>
      <c r="L9" s="6" t="n">
        <v>32483</v>
      </c>
      <c r="N9" s="6" t="n">
        <v>42146</v>
      </c>
    </row>
    <row r="10" spans="1:14">
      <c r="A10" s="4" t="s">
        <v>630</v>
      </c>
      <c r="B10" s="4" t="s">
        <v>172</v>
      </c>
      <c r="K10" s="6" t="n">
        <v>-74887</v>
      </c>
      <c r="L10" s="6" t="n">
        <v>-442650</v>
      </c>
      <c r="N10" s="6" t="n">
        <v>0</v>
      </c>
    </row>
    <row r="11" spans="1:14">
      <c r="A11" s="4" t="s">
        <v>631</v>
      </c>
      <c r="K11" s="6" t="n">
        <v>-15259</v>
      </c>
      <c r="L11" s="6" t="n">
        <v>-7945</v>
      </c>
      <c r="N11" s="6" t="n">
        <v>-4885</v>
      </c>
    </row>
    <row r="12" spans="1:14">
      <c r="A12" s="4" t="s">
        <v>632</v>
      </c>
      <c r="K12" s="6" t="n">
        <v>611769</v>
      </c>
      <c r="L12" s="6" t="n">
        <v>1074077</v>
      </c>
      <c r="N12" s="6" t="n">
        <v>750672</v>
      </c>
    </row>
    <row r="13" spans="1:14">
      <c r="A13" s="4" t="s">
        <v>633</v>
      </c>
      <c r="L13" s="6" t="n">
        <v>385600</v>
      </c>
    </row>
    <row r="14" spans="1:14">
      <c r="A14" s="4" t="s">
        <v>29</v>
      </c>
    </row>
    <row r="15" spans="1:14">
      <c r="A15" s="3" t="s">
        <v>465</v>
      </c>
    </row>
    <row r="16" spans="1:14">
      <c r="A16" s="4" t="s">
        <v>147</v>
      </c>
      <c r="C16" s="7" t="n">
        <v>156901</v>
      </c>
      <c r="D16" s="7" t="n">
        <v>207626</v>
      </c>
      <c r="E16" s="7" t="n">
        <v>90852</v>
      </c>
      <c r="F16" s="7" t="n">
        <v>193369</v>
      </c>
      <c r="G16" s="7" t="n">
        <v>204759</v>
      </c>
      <c r="H16" s="7" t="n">
        <v>144715</v>
      </c>
      <c r="I16" s="7" t="n">
        <v>87436</v>
      </c>
      <c r="J16" s="7" t="n">
        <v>62219</v>
      </c>
      <c r="K16" s="6" t="n">
        <v>659248</v>
      </c>
      <c r="L16" s="6" t="n">
        <v>509629</v>
      </c>
      <c r="N16" s="6" t="n">
        <v>849573</v>
      </c>
    </row>
    <row r="17" spans="1:14">
      <c r="A17" s="4" t="s">
        <v>625</v>
      </c>
      <c r="K17" s="6" t="n">
        <v>-103227</v>
      </c>
      <c r="L17" s="6" t="n">
        <v>-102319</v>
      </c>
      <c r="N17" s="6" t="n">
        <v>-82904</v>
      </c>
    </row>
    <row r="18" spans="1:14">
      <c r="A18" s="4" t="s">
        <v>626</v>
      </c>
      <c r="K18" s="6" t="n">
        <v>329629</v>
      </c>
      <c r="L18" s="6" t="n">
        <v>253590</v>
      </c>
      <c r="N18" s="6" t="n">
        <v>174384</v>
      </c>
    </row>
    <row r="19" spans="1:14">
      <c r="A19" s="4" t="s">
        <v>627</v>
      </c>
      <c r="K19" s="6" t="n">
        <v>-48385</v>
      </c>
      <c r="L19" s="6" t="n">
        <v>-48128</v>
      </c>
      <c r="N19" s="6" t="n">
        <v>-8811</v>
      </c>
    </row>
    <row r="20" spans="1:14">
      <c r="A20" s="4" t="s">
        <v>628</v>
      </c>
      <c r="K20" s="6" t="n">
        <v>-67602</v>
      </c>
      <c r="L20" s="6" t="n">
        <v>1065518</v>
      </c>
      <c r="M20" s="4" t="s">
        <v>174</v>
      </c>
      <c r="N20" s="6" t="n">
        <v>-138300</v>
      </c>
    </row>
    <row r="21" spans="1:14">
      <c r="A21" s="4" t="s">
        <v>629</v>
      </c>
      <c r="K21" s="6" t="n">
        <v>24565</v>
      </c>
      <c r="L21" s="6" t="n">
        <v>36232</v>
      </c>
      <c r="N21" s="6" t="n">
        <v>46935</v>
      </c>
    </row>
    <row r="22" spans="1:14">
      <c r="A22" s="4" t="s">
        <v>630</v>
      </c>
      <c r="B22" s="4" t="s">
        <v>600</v>
      </c>
      <c r="K22" s="6" t="n">
        <v>-83587</v>
      </c>
      <c r="L22" s="6" t="n">
        <v>-493731</v>
      </c>
      <c r="N22" s="6" t="n">
        <v>0</v>
      </c>
    </row>
    <row r="23" spans="1:14">
      <c r="A23" s="4" t="s">
        <v>631</v>
      </c>
      <c r="K23" s="6" t="n">
        <v>-14561</v>
      </c>
      <c r="L23" s="6" t="n">
        <v>-11403</v>
      </c>
      <c r="N23" s="6" t="n">
        <v>8589</v>
      </c>
    </row>
    <row r="24" spans="1:14">
      <c r="A24" s="4" t="s">
        <v>632</v>
      </c>
      <c r="K24" s="7" t="n">
        <v>696080</v>
      </c>
      <c r="L24" s="6" t="n">
        <v>1209388</v>
      </c>
      <c r="N24" s="7" t="n">
        <v>849466</v>
      </c>
    </row>
    <row r="25" spans="1:14">
      <c r="A25" s="4" t="s">
        <v>633</v>
      </c>
      <c r="L25" s="7" t="n">
        <v>430100</v>
      </c>
    </row>
    <row r="26" spans="1:14">
      <c r="A26" t="n"/>
    </row>
    <row r="27" spans="1:14">
      <c r="A27" s="4" t="s">
        <v>170</v>
      </c>
      <c r="B27" s="4" t="s">
        <v>634</v>
      </c>
    </row>
    <row r="28" spans="1:14">
      <c r="A28" s="4" t="s">
        <v>172</v>
      </c>
      <c r="B28" s="4" t="s">
        <v>635</v>
      </c>
    </row>
    <row r="29" spans="1:14">
      <c r="A29" s="4" t="s">
        <v>174</v>
      </c>
      <c r="B29" s="4" t="s">
        <v>634</v>
      </c>
    </row>
    <row r="30" spans="1:14">
      <c r="A30" s="4" t="s">
        <v>600</v>
      </c>
      <c r="B30" s="4" t="s">
        <v>636</v>
      </c>
    </row>
  </sheetData>
  <mergeCells count="9">
    <mergeCell ref="A1:B2"/>
    <mergeCell ref="C1:J1"/>
    <mergeCell ref="K1:N1"/>
    <mergeCell ref="L2:M2"/>
    <mergeCell ref="A26:M26"/>
    <mergeCell ref="B27:M27"/>
    <mergeCell ref="B28:M28"/>
    <mergeCell ref="B29:M29"/>
    <mergeCell ref="B30:M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3</v>
      </c>
    </row>
    <row r="2" spans="1:3">
      <c r="A2" s="3" t="s">
        <v>428</v>
      </c>
    </row>
    <row r="3" spans="1:3">
      <c r="A3" s="4" t="s">
        <v>638</v>
      </c>
      <c r="B3" s="7" t="n">
        <v>4806021</v>
      </c>
      <c r="C3" s="7" t="n">
        <v>4785772</v>
      </c>
    </row>
    <row r="4" spans="1:3">
      <c r="A4" s="4" t="s">
        <v>639</v>
      </c>
      <c r="B4" s="6" t="n">
        <v>252195</v>
      </c>
      <c r="C4" s="6" t="n">
        <v>268114</v>
      </c>
    </row>
    <row r="5" spans="1:3">
      <c r="A5" s="4" t="s">
        <v>640</v>
      </c>
      <c r="B5" s="6" t="n">
        <v>11709285</v>
      </c>
      <c r="C5" s="6" t="n">
        <v>11666105</v>
      </c>
    </row>
    <row r="6" spans="1:3">
      <c r="A6" s="4" t="s">
        <v>246</v>
      </c>
      <c r="B6" s="6" t="n">
        <v>1920247</v>
      </c>
      <c r="C6" s="6" t="n">
        <v>1752115</v>
      </c>
    </row>
    <row r="7" spans="1:3">
      <c r="A7" s="4" t="s">
        <v>641</v>
      </c>
      <c r="B7" s="6" t="n">
        <v>29852</v>
      </c>
      <c r="C7" s="6" t="n">
        <v>27986</v>
      </c>
    </row>
    <row r="8" spans="1:3">
      <c r="A8" s="4" t="s">
        <v>244</v>
      </c>
      <c r="B8" s="6" t="n">
        <v>763935</v>
      </c>
      <c r="C8" s="6" t="n">
        <v>736311</v>
      </c>
    </row>
    <row r="9" spans="1:3">
      <c r="A9" s="4" t="s">
        <v>177</v>
      </c>
      <c r="B9" s="6" t="n">
        <v>19481535</v>
      </c>
      <c r="C9" s="6" t="n">
        <v>19236403</v>
      </c>
    </row>
    <row r="10" spans="1:3">
      <c r="A10" s="4" t="s">
        <v>36</v>
      </c>
      <c r="B10" s="6" t="n">
        <v>-3925894</v>
      </c>
      <c r="C10" s="6" t="n">
        <v>-3547659</v>
      </c>
    </row>
    <row r="11" spans="1:3">
      <c r="A11" s="4" t="s">
        <v>37</v>
      </c>
      <c r="B11" s="6" t="n">
        <v>15555641</v>
      </c>
      <c r="C11" s="6" t="n">
        <v>15688744</v>
      </c>
    </row>
    <row r="12" spans="1:3">
      <c r="A12" s="4" t="s">
        <v>29</v>
      </c>
    </row>
    <row r="13" spans="1:3">
      <c r="A13" s="3" t="s">
        <v>428</v>
      </c>
    </row>
    <row r="14" spans="1:3">
      <c r="A14" s="4" t="s">
        <v>638</v>
      </c>
      <c r="B14" s="6" t="n">
        <v>4700793</v>
      </c>
      <c r="C14" s="6" t="n">
        <v>4680181</v>
      </c>
    </row>
    <row r="15" spans="1:3">
      <c r="A15" s="4" t="s">
        <v>639</v>
      </c>
      <c r="B15" s="6" t="n">
        <v>252195</v>
      </c>
      <c r="C15" s="6" t="n">
        <v>268114</v>
      </c>
    </row>
    <row r="16" spans="1:3">
      <c r="A16" s="4" t="s">
        <v>640</v>
      </c>
      <c r="B16" s="6" t="n">
        <v>11394119</v>
      </c>
      <c r="C16" s="6" t="n">
        <v>11349851</v>
      </c>
    </row>
    <row r="17" spans="1:3">
      <c r="A17" s="4" t="s">
        <v>246</v>
      </c>
      <c r="B17" s="6" t="n">
        <v>1920247</v>
      </c>
      <c r="C17" s="6" t="n">
        <v>1752115</v>
      </c>
    </row>
    <row r="18" spans="1:3">
      <c r="A18" s="4" t="s">
        <v>641</v>
      </c>
      <c r="B18" s="6" t="n">
        <v>29852</v>
      </c>
      <c r="C18" s="6" t="n">
        <v>27986</v>
      </c>
    </row>
    <row r="19" spans="1:3">
      <c r="A19" s="4" t="s">
        <v>244</v>
      </c>
      <c r="B19" s="6" t="n">
        <v>763935</v>
      </c>
      <c r="C19" s="6" t="n">
        <v>736311</v>
      </c>
    </row>
    <row r="20" spans="1:3">
      <c r="A20" s="4" t="s">
        <v>177</v>
      </c>
      <c r="B20" s="6" t="n">
        <v>19061141</v>
      </c>
      <c r="C20" s="6" t="n">
        <v>18814558</v>
      </c>
    </row>
    <row r="21" spans="1:3">
      <c r="A21" s="4" t="s">
        <v>36</v>
      </c>
      <c r="B21" s="6" t="n">
        <v>-3846816</v>
      </c>
      <c r="C21" s="6" t="n">
        <v>-3476321</v>
      </c>
    </row>
    <row r="22" spans="1:3">
      <c r="A22" s="4" t="s">
        <v>37</v>
      </c>
      <c r="B22" s="7" t="n">
        <v>15214325</v>
      </c>
      <c r="C22" s="7" t="n">
        <v>153382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AF139"/>
  <sheetViews>
    <sheetView workbookViewId="0">
      <selection activeCell="A1" sqref="A1"/>
    </sheetView>
  </sheetViews>
  <sheetFormatPr baseColWidth="10" defaultRowHeight="15"/>
  <cols>
    <col customWidth="1" max="1" min="1" width="80"/>
    <col customWidth="1" max="2" min="2" width="40"/>
    <col customWidth="1" max="3" min="3" width="22"/>
    <col customWidth="1" max="4" min="4" width="24"/>
    <col customWidth="1" max="5" min="5" width="24"/>
    <col customWidth="1" max="6" min="6" width="23"/>
    <col customWidth="1" max="7" min="7" width="34"/>
    <col customWidth="1" max="8" min="8" width="22"/>
    <col customWidth="1" max="9" min="9" width="32"/>
    <col customWidth="1" max="10" min="10" width="33"/>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3"/>
    <col customWidth="1" max="24" min="24" width="21"/>
    <col customWidth="1" max="25" min="25" width="21"/>
    <col customWidth="1" max="26" min="26" width="21"/>
    <col customWidth="1" max="27" min="27" width="17"/>
    <col customWidth="1" max="28" min="28" width="17"/>
    <col customWidth="1" max="29" min="29" width="17"/>
    <col customWidth="1" max="30" min="30" width="17"/>
    <col customWidth="1" max="31" min="31" width="27"/>
    <col customWidth="1" max="32" min="32" width="17"/>
  </cols>
  <sheetData>
    <row r="1" spans="1:32">
      <c r="A1" s="1" t="s">
        <v>642</v>
      </c>
      <c r="B1" s="2" t="s">
        <v>643</v>
      </c>
      <c r="C1" s="2" t="s">
        <v>644</v>
      </c>
      <c r="D1" s="2" t="s">
        <v>645</v>
      </c>
      <c r="E1" s="2" t="s">
        <v>646</v>
      </c>
      <c r="F1" s="2" t="s">
        <v>647</v>
      </c>
      <c r="G1" s="2" t="s">
        <v>648</v>
      </c>
      <c r="H1" s="2" t="s">
        <v>649</v>
      </c>
      <c r="I1" s="2" t="s">
        <v>650</v>
      </c>
      <c r="J1" s="2" t="s">
        <v>651</v>
      </c>
      <c r="K1" s="2" t="s">
        <v>581</v>
      </c>
      <c r="L1" s="2" t="s">
        <v>652</v>
      </c>
      <c r="M1" s="2" t="s">
        <v>653</v>
      </c>
      <c r="N1" s="2" t="s">
        <v>654</v>
      </c>
      <c r="O1" s="2" t="s">
        <v>655</v>
      </c>
      <c r="P1" s="2" t="s">
        <v>543</v>
      </c>
      <c r="Q1" s="2" t="s">
        <v>656</v>
      </c>
      <c r="R1" s="2" t="s">
        <v>657</v>
      </c>
      <c r="S1" s="2" t="s">
        <v>658</v>
      </c>
      <c r="T1" s="2" t="s">
        <v>544</v>
      </c>
      <c r="U1" s="2" t="s">
        <v>659</v>
      </c>
      <c r="V1" s="2" t="s">
        <v>544</v>
      </c>
      <c r="W1" s="2" t="s">
        <v>542</v>
      </c>
      <c r="X1" s="2" t="s">
        <v>660</v>
      </c>
      <c r="Y1" s="2" t="s">
        <v>543</v>
      </c>
      <c r="Z1" s="2" t="s">
        <v>544</v>
      </c>
      <c r="AA1" s="2" t="s">
        <v>661</v>
      </c>
      <c r="AB1" s="2" t="s">
        <v>662</v>
      </c>
      <c r="AC1" s="2" t="s">
        <v>663</v>
      </c>
      <c r="AD1" s="2" t="s">
        <v>664</v>
      </c>
      <c r="AE1" s="2" t="s">
        <v>665</v>
      </c>
      <c r="AF1" s="2" t="s">
        <v>666</v>
      </c>
    </row>
    <row r="2" spans="1:32">
      <c r="A2" s="3" t="s">
        <v>428</v>
      </c>
    </row>
    <row r="3" spans="1:32">
      <c r="A3" s="4" t="s">
        <v>667</v>
      </c>
      <c r="W3" s="7" t="n">
        <v>0</v>
      </c>
      <c r="Y3" s="7" t="n">
        <v>0</v>
      </c>
      <c r="Z3" s="7" t="n">
        <v>385991</v>
      </c>
    </row>
    <row r="4" spans="1:32">
      <c r="A4" s="4" t="s">
        <v>668</v>
      </c>
      <c r="W4" s="6" t="n">
        <v>0</v>
      </c>
      <c r="Y4" s="6" t="n">
        <v>4670</v>
      </c>
      <c r="Z4" s="6" t="n">
        <v>522900</v>
      </c>
    </row>
    <row r="5" spans="1:32">
      <c r="A5" s="4" t="s">
        <v>116</v>
      </c>
      <c r="K5" s="7" t="n">
        <v>624240</v>
      </c>
      <c r="L5" s="7" t="n">
        <v>629884</v>
      </c>
      <c r="M5" s="7" t="n">
        <v>618221</v>
      </c>
      <c r="N5" s="7" t="n">
        <v>618476</v>
      </c>
      <c r="P5" s="7" t="n">
        <v>613707</v>
      </c>
      <c r="Q5" s="7" t="n">
        <v>618803</v>
      </c>
      <c r="R5" s="7" t="n">
        <v>589794</v>
      </c>
      <c r="S5" s="7" t="n">
        <v>574694</v>
      </c>
      <c r="W5" s="6" t="n">
        <v>2490821</v>
      </c>
      <c r="Y5" s="6" t="n">
        <v>2396998</v>
      </c>
      <c r="Z5" s="6" t="n">
        <v>2135539</v>
      </c>
    </row>
    <row r="6" spans="1:32">
      <c r="A6" s="4" t="s">
        <v>669</v>
      </c>
      <c r="W6" s="6" t="n">
        <v>849365</v>
      </c>
      <c r="Y6" s="6" t="n">
        <v>801822</v>
      </c>
      <c r="Z6" s="6" t="n">
        <v>678120</v>
      </c>
    </row>
    <row r="7" spans="1:32">
      <c r="A7" s="4" t="s">
        <v>247</v>
      </c>
      <c r="W7" s="6" t="n">
        <v>602600</v>
      </c>
      <c r="Y7" s="6" t="n">
        <v>419864</v>
      </c>
      <c r="Z7" s="6" t="n">
        <v>250078</v>
      </c>
    </row>
    <row r="8" spans="1:32">
      <c r="A8" s="4" t="s">
        <v>122</v>
      </c>
      <c r="W8" s="6" t="n">
        <v>0</v>
      </c>
      <c r="Y8" s="6" t="n">
        <v>0</v>
      </c>
      <c r="Z8" s="6" t="n">
        <v>8306</v>
      </c>
    </row>
    <row r="9" spans="1:32">
      <c r="A9" s="4" t="s">
        <v>140</v>
      </c>
      <c r="W9" s="7" t="n">
        <v>375895</v>
      </c>
      <c r="Y9" s="6" t="n">
        <v>168039</v>
      </c>
      <c r="Z9" s="6" t="n">
        <v>0</v>
      </c>
    </row>
    <row r="10" spans="1:32">
      <c r="A10" s="4" t="s">
        <v>435</v>
      </c>
    </row>
    <row r="11" spans="1:32">
      <c r="A11" s="3" t="s">
        <v>428</v>
      </c>
    </row>
    <row r="12" spans="1:32">
      <c r="A12" s="4" t="s">
        <v>667</v>
      </c>
      <c r="J12" s="7" t="n">
        <v>26500</v>
      </c>
    </row>
    <row r="13" spans="1:32">
      <c r="A13" s="4" t="s">
        <v>116</v>
      </c>
      <c r="V13" s="7" t="n">
        <v>16700</v>
      </c>
    </row>
    <row r="14" spans="1:32">
      <c r="A14" s="4" t="s">
        <v>669</v>
      </c>
      <c r="V14" s="7" t="n">
        <v>400</v>
      </c>
    </row>
    <row r="15" spans="1:32">
      <c r="A15" s="4" t="s">
        <v>670</v>
      </c>
      <c r="J15" s="7" t="n">
        <v>233084</v>
      </c>
    </row>
    <row r="16" spans="1:32">
      <c r="A16" s="4" t="s">
        <v>671</v>
      </c>
    </row>
    <row r="17" spans="1:32">
      <c r="A17" s="3" t="s">
        <v>428</v>
      </c>
    </row>
    <row r="18" spans="1:32">
      <c r="A18" s="4" t="s">
        <v>672</v>
      </c>
      <c r="J18" s="6" t="n">
        <v>16</v>
      </c>
    </row>
    <row r="19" spans="1:32">
      <c r="A19" s="4" t="s">
        <v>524</v>
      </c>
      <c r="J19" s="6" t="n">
        <v>604000</v>
      </c>
    </row>
    <row r="20" spans="1:32">
      <c r="A20" s="4" t="s">
        <v>673</v>
      </c>
    </row>
    <row r="21" spans="1:32">
      <c r="A21" s="3" t="s">
        <v>428</v>
      </c>
    </row>
    <row r="22" spans="1:32">
      <c r="A22" s="4" t="s">
        <v>672</v>
      </c>
      <c r="J22" s="6" t="n">
        <v>7</v>
      </c>
    </row>
    <row r="23" spans="1:32">
      <c r="A23" s="4" t="s">
        <v>524</v>
      </c>
      <c r="J23" s="6" t="n">
        <v>135000</v>
      </c>
    </row>
    <row r="24" spans="1:32">
      <c r="A24" s="4" t="s">
        <v>438</v>
      </c>
    </row>
    <row r="25" spans="1:32">
      <c r="A25" s="3" t="s">
        <v>428</v>
      </c>
    </row>
    <row r="26" spans="1:32">
      <c r="A26" s="4" t="s">
        <v>667</v>
      </c>
      <c r="I26" s="7" t="n">
        <v>359500</v>
      </c>
    </row>
    <row r="27" spans="1:32">
      <c r="A27" s="4" t="s">
        <v>116</v>
      </c>
      <c r="T27" s="7" t="n">
        <v>168400</v>
      </c>
    </row>
    <row r="28" spans="1:32">
      <c r="A28" s="4" t="s">
        <v>669</v>
      </c>
      <c r="T28" s="7" t="n">
        <v>8400</v>
      </c>
    </row>
    <row r="29" spans="1:32">
      <c r="A29" s="4" t="s">
        <v>524</v>
      </c>
      <c r="I29" s="6" t="n">
        <v>1800000</v>
      </c>
    </row>
    <row r="30" spans="1:32">
      <c r="A30" s="4" t="s">
        <v>674</v>
      </c>
      <c r="I30" s="6" t="n">
        <v>2</v>
      </c>
    </row>
    <row r="31" spans="1:32">
      <c r="A31" s="4" t="s">
        <v>675</v>
      </c>
      <c r="I31" s="4" t="s">
        <v>676</v>
      </c>
    </row>
    <row r="32" spans="1:32">
      <c r="A32" s="4" t="s">
        <v>677</v>
      </c>
    </row>
    <row r="33" spans="1:32">
      <c r="A33" s="3" t="s">
        <v>428</v>
      </c>
    </row>
    <row r="34" spans="1:32">
      <c r="A34" s="4" t="s">
        <v>247</v>
      </c>
      <c r="C34" s="7" t="n">
        <v>13800</v>
      </c>
      <c r="H34" s="7" t="n">
        <v>8400</v>
      </c>
    </row>
    <row r="35" spans="1:32">
      <c r="A35" s="4" t="s">
        <v>678</v>
      </c>
      <c r="C35" s="7" t="n">
        <v>13300</v>
      </c>
      <c r="H35" s="7" t="n">
        <v>8700</v>
      </c>
    </row>
    <row r="36" spans="1:32">
      <c r="A36" s="4" t="s">
        <v>679</v>
      </c>
      <c r="C36" s="10" t="n">
        <v>18.3</v>
      </c>
      <c r="H36" s="6" t="n">
        <v>27</v>
      </c>
    </row>
    <row r="37" spans="1:32">
      <c r="A37" s="4" t="s">
        <v>140</v>
      </c>
      <c r="C37" s="7" t="n">
        <v>2000</v>
      </c>
      <c r="H37" s="7" t="n">
        <v>3500</v>
      </c>
    </row>
    <row r="38" spans="1:32">
      <c r="A38" s="4" t="s">
        <v>680</v>
      </c>
      <c r="C38" s="10" t="n">
        <v>5.8</v>
      </c>
      <c r="H38" s="10" t="n">
        <v>8.5</v>
      </c>
    </row>
    <row r="39" spans="1:32">
      <c r="A39" s="4" t="s">
        <v>681</v>
      </c>
    </row>
    <row r="40" spans="1:32">
      <c r="A40" s="3" t="s">
        <v>428</v>
      </c>
    </row>
    <row r="41" spans="1:32">
      <c r="A41" s="4" t="s">
        <v>669</v>
      </c>
      <c r="X41" s="7" t="n">
        <v>-3500</v>
      </c>
      <c r="Y41" s="6" t="n">
        <v>-3100</v>
      </c>
      <c r="Z41" s="6" t="n">
        <v>400</v>
      </c>
    </row>
    <row r="42" spans="1:32">
      <c r="A42" s="4" t="s">
        <v>247</v>
      </c>
      <c r="B42" s="7" t="n">
        <v>199300</v>
      </c>
    </row>
    <row r="43" spans="1:32">
      <c r="A43" s="4" t="s">
        <v>524</v>
      </c>
      <c r="B43" s="6" t="n">
        <v>574000</v>
      </c>
    </row>
    <row r="44" spans="1:32">
      <c r="A44" s="4" t="s">
        <v>682</v>
      </c>
      <c r="B44" s="6" t="n">
        <v>1699</v>
      </c>
    </row>
    <row r="45" spans="1:32">
      <c r="A45" s="4" t="s">
        <v>678</v>
      </c>
      <c r="B45" s="7" t="n">
        <v>207000</v>
      </c>
    </row>
    <row r="46" spans="1:32">
      <c r="A46" s="4" t="s">
        <v>679</v>
      </c>
      <c r="B46" s="6" t="n">
        <v>26</v>
      </c>
    </row>
    <row r="47" spans="1:32">
      <c r="A47" s="4" t="s">
        <v>140</v>
      </c>
      <c r="B47" s="7" t="n">
        <v>79100</v>
      </c>
    </row>
    <row r="48" spans="1:32">
      <c r="A48" s="4" t="s">
        <v>683</v>
      </c>
    </row>
    <row r="49" spans="1:32">
      <c r="A49" s="3" t="s">
        <v>428</v>
      </c>
    </row>
    <row r="50" spans="1:32">
      <c r="A50" s="4" t="s">
        <v>669</v>
      </c>
      <c r="O50" s="7" t="n">
        <v>1100</v>
      </c>
      <c r="Y50" s="6" t="n">
        <v>2700</v>
      </c>
      <c r="Z50" s="6" t="n">
        <v>4400</v>
      </c>
    </row>
    <row r="51" spans="1:32">
      <c r="A51" s="4" t="s">
        <v>247</v>
      </c>
      <c r="G51" s="7" t="n">
        <v>192500</v>
      </c>
    </row>
    <row r="52" spans="1:32">
      <c r="A52" s="4" t="s">
        <v>678</v>
      </c>
      <c r="G52" s="7" t="n">
        <v>196000</v>
      </c>
    </row>
    <row r="53" spans="1:32">
      <c r="A53" s="4" t="s">
        <v>684</v>
      </c>
      <c r="G53" s="6" t="n">
        <v>335</v>
      </c>
    </row>
    <row r="54" spans="1:32">
      <c r="A54" s="4" t="s">
        <v>140</v>
      </c>
      <c r="G54" s="7" t="n">
        <v>91400</v>
      </c>
    </row>
    <row r="55" spans="1:32">
      <c r="A55" s="4" t="s">
        <v>685</v>
      </c>
      <c r="G55" s="7" t="n">
        <v>6000</v>
      </c>
    </row>
    <row r="56" spans="1:32">
      <c r="A56" s="4" t="s">
        <v>686</v>
      </c>
    </row>
    <row r="57" spans="1:32">
      <c r="A57" s="3" t="s">
        <v>428</v>
      </c>
    </row>
    <row r="58" spans="1:32">
      <c r="A58" s="4" t="s">
        <v>669</v>
      </c>
      <c r="U58" s="7" t="n">
        <v>2300</v>
      </c>
      <c r="Y58" s="6" t="n">
        <v>2300</v>
      </c>
      <c r="Z58" s="6" t="n">
        <v>1900</v>
      </c>
    </row>
    <row r="59" spans="1:32">
      <c r="A59" s="4" t="s">
        <v>687</v>
      </c>
      <c r="D59" s="4" t="s">
        <v>688</v>
      </c>
    </row>
    <row r="60" spans="1:32">
      <c r="A60" s="4" t="s">
        <v>247</v>
      </c>
      <c r="D60" s="7" t="n">
        <v>194600</v>
      </c>
    </row>
    <row r="61" spans="1:32">
      <c r="A61" s="4" t="s">
        <v>524</v>
      </c>
      <c r="D61" s="6" t="n">
        <v>322000</v>
      </c>
    </row>
    <row r="62" spans="1:32">
      <c r="A62" s="4" t="s">
        <v>678</v>
      </c>
      <c r="D62" s="7" t="n">
        <v>318000</v>
      </c>
    </row>
    <row r="63" spans="1:32">
      <c r="A63" s="4" t="s">
        <v>689</v>
      </c>
      <c r="D63" s="6" t="n">
        <v>117000</v>
      </c>
    </row>
    <row r="64" spans="1:32">
      <c r="A64" s="4" t="s">
        <v>140</v>
      </c>
      <c r="D64" s="6" t="n">
        <v>199500</v>
      </c>
    </row>
    <row r="65" spans="1:32">
      <c r="A65" s="4" t="s">
        <v>690</v>
      </c>
    </row>
    <row r="66" spans="1:32">
      <c r="A66" s="3" t="s">
        <v>428</v>
      </c>
    </row>
    <row r="67" spans="1:32">
      <c r="A67" s="4" t="s">
        <v>524</v>
      </c>
      <c r="AF67" s="6" t="n">
        <v>73000</v>
      </c>
    </row>
    <row r="68" spans="1:32">
      <c r="A68" s="4" t="s">
        <v>691</v>
      </c>
    </row>
    <row r="69" spans="1:32">
      <c r="A69" s="3" t="s">
        <v>428</v>
      </c>
    </row>
    <row r="70" spans="1:32">
      <c r="A70" s="4" t="s">
        <v>524</v>
      </c>
      <c r="AE70" s="6" t="n">
        <v>164000</v>
      </c>
    </row>
    <row r="71" spans="1:32">
      <c r="A71" s="4" t="s">
        <v>692</v>
      </c>
      <c r="E71" s="6" t="n">
        <v>8700</v>
      </c>
    </row>
    <row r="72" spans="1:32">
      <c r="A72" s="4" t="s">
        <v>684</v>
      </c>
      <c r="AE72" s="6" t="n">
        <v>274</v>
      </c>
    </row>
    <row r="73" spans="1:32">
      <c r="A73" s="4" t="s">
        <v>693</v>
      </c>
      <c r="E73" s="7" t="n">
        <v>2000</v>
      </c>
    </row>
    <row r="74" spans="1:32">
      <c r="A74" s="4" t="s">
        <v>694</v>
      </c>
    </row>
    <row r="75" spans="1:32">
      <c r="A75" s="3" t="s">
        <v>428</v>
      </c>
    </row>
    <row r="76" spans="1:32">
      <c r="A76" s="4" t="s">
        <v>524</v>
      </c>
      <c r="AE76" s="6" t="n">
        <v>514000</v>
      </c>
    </row>
    <row r="77" spans="1:32">
      <c r="A77" s="4" t="s">
        <v>684</v>
      </c>
      <c r="AE77" s="6" t="n">
        <v>508</v>
      </c>
    </row>
    <row r="78" spans="1:32">
      <c r="A78" s="4" t="s">
        <v>695</v>
      </c>
    </row>
    <row r="79" spans="1:32">
      <c r="A79" s="3" t="s">
        <v>428</v>
      </c>
    </row>
    <row r="80" spans="1:32">
      <c r="A80" s="4" t="s">
        <v>524</v>
      </c>
      <c r="AD80" s="6" t="n">
        <v>478000</v>
      </c>
    </row>
    <row r="81" spans="1:32">
      <c r="A81" s="4" t="s">
        <v>696</v>
      </c>
    </row>
    <row r="82" spans="1:32">
      <c r="A82" s="3" t="s">
        <v>428</v>
      </c>
    </row>
    <row r="83" spans="1:32">
      <c r="A83" s="4" t="s">
        <v>524</v>
      </c>
      <c r="AA83" s="6" t="n">
        <v>26000</v>
      </c>
    </row>
    <row r="84" spans="1:32">
      <c r="A84" s="4" t="s">
        <v>697</v>
      </c>
    </row>
    <row r="85" spans="1:32">
      <c r="A85" s="3" t="s">
        <v>428</v>
      </c>
    </row>
    <row r="86" spans="1:32">
      <c r="A86" s="4" t="s">
        <v>524</v>
      </c>
      <c r="AC86" s="6" t="n">
        <v>16000</v>
      </c>
    </row>
    <row r="87" spans="1:32">
      <c r="A87" s="4" t="s">
        <v>698</v>
      </c>
    </row>
    <row r="88" spans="1:32">
      <c r="A88" s="3" t="s">
        <v>428</v>
      </c>
    </row>
    <row r="89" spans="1:32">
      <c r="A89" s="4" t="s">
        <v>524</v>
      </c>
      <c r="AB89" s="6" t="n">
        <v>307000</v>
      </c>
    </row>
    <row r="90" spans="1:32">
      <c r="A90" s="4" t="s">
        <v>699</v>
      </c>
    </row>
    <row r="91" spans="1:32">
      <c r="A91" s="3" t="s">
        <v>428</v>
      </c>
    </row>
    <row r="92" spans="1:32">
      <c r="A92" s="4" t="s">
        <v>524</v>
      </c>
      <c r="G92" s="6" t="n">
        <v>50000</v>
      </c>
    </row>
    <row r="93" spans="1:32">
      <c r="A93" s="4" t="s">
        <v>700</v>
      </c>
    </row>
    <row r="94" spans="1:32">
      <c r="A94" s="3" t="s">
        <v>428</v>
      </c>
    </row>
    <row r="95" spans="1:32">
      <c r="A95" s="4" t="s">
        <v>524</v>
      </c>
      <c r="AE95" s="6" t="n">
        <v>9000</v>
      </c>
    </row>
    <row r="96" spans="1:32">
      <c r="A96" s="4" t="s">
        <v>701</v>
      </c>
    </row>
    <row r="97" spans="1:32">
      <c r="A97" s="3" t="s">
        <v>428</v>
      </c>
    </row>
    <row r="98" spans="1:32">
      <c r="A98" s="4" t="s">
        <v>524</v>
      </c>
      <c r="AE98" s="6" t="n">
        <v>24000</v>
      </c>
    </row>
    <row r="99" spans="1:32">
      <c r="A99" s="4" t="s">
        <v>702</v>
      </c>
    </row>
    <row r="100" spans="1:32">
      <c r="A100" s="3" t="s">
        <v>428</v>
      </c>
    </row>
    <row r="101" spans="1:32">
      <c r="A101" s="4" t="s">
        <v>672</v>
      </c>
      <c r="B101" s="6" t="n">
        <v>1</v>
      </c>
    </row>
    <row r="102" spans="1:32">
      <c r="A102" s="4" t="s">
        <v>703</v>
      </c>
    </row>
    <row r="103" spans="1:32">
      <c r="A103" s="3" t="s">
        <v>428</v>
      </c>
    </row>
    <row r="104" spans="1:32">
      <c r="A104" s="4" t="s">
        <v>672</v>
      </c>
      <c r="B104" s="6" t="n">
        <v>3</v>
      </c>
    </row>
    <row r="105" spans="1:32">
      <c r="A105" s="4" t="s">
        <v>524</v>
      </c>
      <c r="B105" s="6" t="n">
        <v>463000</v>
      </c>
    </row>
    <row r="106" spans="1:32">
      <c r="A106" s="4" t="s">
        <v>704</v>
      </c>
    </row>
    <row r="107" spans="1:32">
      <c r="A107" s="3" t="s">
        <v>428</v>
      </c>
    </row>
    <row r="108" spans="1:32">
      <c r="A108" s="4" t="s">
        <v>524</v>
      </c>
      <c r="B108" s="6" t="n">
        <v>537000</v>
      </c>
    </row>
    <row r="109" spans="1:32">
      <c r="A109" s="4" t="s">
        <v>705</v>
      </c>
      <c r="B109" s="6" t="n">
        <v>2</v>
      </c>
    </row>
    <row r="110" spans="1:32">
      <c r="A110" s="4" t="s">
        <v>682</v>
      </c>
      <c r="B110" s="6" t="n">
        <v>3000</v>
      </c>
    </row>
    <row r="111" spans="1:32">
      <c r="A111" s="4" t="s">
        <v>560</v>
      </c>
    </row>
    <row r="112" spans="1:32">
      <c r="A112" s="3" t="s">
        <v>428</v>
      </c>
    </row>
    <row r="113" spans="1:32">
      <c r="A113" s="4" t="s">
        <v>561</v>
      </c>
      <c r="F113" s="6" t="n">
        <v>99</v>
      </c>
      <c r="W113" s="6" t="n">
        <v>99</v>
      </c>
    </row>
    <row r="114" spans="1:32">
      <c r="A114" s="4" t="s">
        <v>706</v>
      </c>
      <c r="F114" s="7" t="n">
        <v>5000</v>
      </c>
    </row>
    <row r="115" spans="1:32">
      <c r="A115" s="4" t="s">
        <v>707</v>
      </c>
    </row>
    <row r="116" spans="1:32">
      <c r="A116" s="3" t="s">
        <v>428</v>
      </c>
    </row>
    <row r="117" spans="1:32">
      <c r="A117" s="4" t="s">
        <v>706</v>
      </c>
      <c r="F117" s="7" t="n">
        <v>37000</v>
      </c>
    </row>
    <row r="118" spans="1:32">
      <c r="A118" s="4" t="s">
        <v>708</v>
      </c>
    </row>
    <row r="119" spans="1:32">
      <c r="A119" s="3" t="s">
        <v>428</v>
      </c>
    </row>
    <row r="120" spans="1:32">
      <c r="A120" s="4" t="s">
        <v>561</v>
      </c>
      <c r="F120" s="6" t="n">
        <v>45</v>
      </c>
    </row>
    <row r="121" spans="1:32">
      <c r="A121" s="4" t="s">
        <v>709</v>
      </c>
    </row>
    <row r="122" spans="1:32">
      <c r="A122" s="3" t="s">
        <v>428</v>
      </c>
    </row>
    <row r="123" spans="1:32">
      <c r="A123" s="4" t="s">
        <v>247</v>
      </c>
      <c r="D123" s="6" t="n">
        <v>97300</v>
      </c>
    </row>
    <row r="124" spans="1:32">
      <c r="A124" s="4" t="s">
        <v>140</v>
      </c>
      <c r="D124" s="6" t="n">
        <v>101100</v>
      </c>
    </row>
    <row r="125" spans="1:32">
      <c r="A125" s="4" t="s">
        <v>29</v>
      </c>
    </row>
    <row r="126" spans="1:32">
      <c r="A126" s="3" t="s">
        <v>428</v>
      </c>
    </row>
    <row r="127" spans="1:32">
      <c r="A127" s="4" t="s">
        <v>667</v>
      </c>
      <c r="W127" s="7" t="n">
        <v>0</v>
      </c>
      <c r="Y127" s="6" t="n">
        <v>0</v>
      </c>
      <c r="Z127" s="6" t="n">
        <v>385991</v>
      </c>
    </row>
    <row r="128" spans="1:32">
      <c r="A128" s="4" t="s">
        <v>668</v>
      </c>
      <c r="W128" s="6" t="n">
        <v>0</v>
      </c>
      <c r="Y128" s="6" t="n">
        <v>4670</v>
      </c>
      <c r="Z128" s="6" t="n">
        <v>522900</v>
      </c>
    </row>
    <row r="129" spans="1:32">
      <c r="A129" s="4" t="s">
        <v>116</v>
      </c>
      <c r="K129" s="7" t="n">
        <v>624240</v>
      </c>
      <c r="L129" s="7" t="n">
        <v>629884</v>
      </c>
      <c r="M129" s="7" t="n">
        <v>618221</v>
      </c>
      <c r="N129" s="7" t="n">
        <v>618476</v>
      </c>
      <c r="P129" s="7" t="n">
        <v>613707</v>
      </c>
      <c r="Q129" s="7" t="n">
        <v>618803</v>
      </c>
      <c r="R129" s="7" t="n">
        <v>589794</v>
      </c>
      <c r="S129" s="7" t="n">
        <v>574694</v>
      </c>
      <c r="W129" s="6" t="n">
        <v>2490821</v>
      </c>
      <c r="Y129" s="6" t="n">
        <v>2396998</v>
      </c>
      <c r="Z129" s="6" t="n">
        <v>2135539</v>
      </c>
    </row>
    <row r="130" spans="1:32">
      <c r="A130" s="4" t="s">
        <v>669</v>
      </c>
      <c r="W130" s="6" t="n">
        <v>857358</v>
      </c>
      <c r="Y130" s="6" t="n">
        <v>810331</v>
      </c>
      <c r="Z130" s="6" t="n">
        <v>690073</v>
      </c>
    </row>
    <row r="131" spans="1:32">
      <c r="A131" s="4" t="s">
        <v>247</v>
      </c>
      <c r="W131" s="6" t="n">
        <v>602600</v>
      </c>
      <c r="Y131" s="6" t="n">
        <v>419864</v>
      </c>
      <c r="Z131" s="6" t="n">
        <v>250078</v>
      </c>
    </row>
    <row r="132" spans="1:32">
      <c r="A132" s="4" t="s">
        <v>122</v>
      </c>
      <c r="W132" s="6" t="n">
        <v>0</v>
      </c>
      <c r="Y132" s="6" t="n">
        <v>0</v>
      </c>
      <c r="Z132" s="6" t="n">
        <v>4401</v>
      </c>
    </row>
    <row r="133" spans="1:32">
      <c r="A133" s="4" t="s">
        <v>140</v>
      </c>
      <c r="W133" s="7" t="n">
        <v>377093</v>
      </c>
      <c r="Y133" s="7" t="n">
        <v>174686</v>
      </c>
      <c r="Z133" s="7" t="n">
        <v>0</v>
      </c>
    </row>
    <row r="134" spans="1:32">
      <c r="A134" s="4" t="s">
        <v>710</v>
      </c>
    </row>
    <row r="135" spans="1:32">
      <c r="A135" s="3" t="s">
        <v>428</v>
      </c>
    </row>
    <row r="136" spans="1:32">
      <c r="A136" s="4" t="s">
        <v>140</v>
      </c>
      <c r="B136" s="7" t="n">
        <v>80100</v>
      </c>
    </row>
    <row r="137" spans="1:32">
      <c r="A137" s="4" t="s">
        <v>711</v>
      </c>
    </row>
    <row r="138" spans="1:32">
      <c r="A138" s="3" t="s">
        <v>428</v>
      </c>
    </row>
    <row r="139" spans="1:32">
      <c r="A139" s="4" t="s">
        <v>140</v>
      </c>
      <c r="D139" s="7" t="n">
        <v>199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619</v>
      </c>
      <c r="J1" s="2" t="s">
        <v>1</v>
      </c>
    </row>
    <row r="2" spans="1:12">
      <c r="B2" s="2" t="s">
        <v>2</v>
      </c>
      <c r="C2" s="2" t="s">
        <v>620</v>
      </c>
      <c r="D2" s="2" t="s">
        <v>4</v>
      </c>
      <c r="E2" s="2" t="s">
        <v>621</v>
      </c>
      <c r="F2" s="2" t="s">
        <v>33</v>
      </c>
      <c r="G2" s="2" t="s">
        <v>622</v>
      </c>
      <c r="H2" s="2" t="s">
        <v>623</v>
      </c>
      <c r="I2" s="2" t="s">
        <v>624</v>
      </c>
      <c r="J2" s="2" t="s">
        <v>2</v>
      </c>
      <c r="K2" s="2" t="s">
        <v>33</v>
      </c>
      <c r="L2" s="2" t="s">
        <v>108</v>
      </c>
    </row>
    <row r="3" spans="1:12">
      <c r="A3" s="3" t="s">
        <v>713</v>
      </c>
    </row>
    <row r="4" spans="1:12">
      <c r="A4" s="4" t="s">
        <v>116</v>
      </c>
      <c r="B4" s="7" t="n">
        <v>624240</v>
      </c>
      <c r="C4" s="7" t="n">
        <v>629884</v>
      </c>
      <c r="D4" s="7" t="n">
        <v>618221</v>
      </c>
      <c r="E4" s="7" t="n">
        <v>618476</v>
      </c>
      <c r="F4" s="7" t="n">
        <v>613707</v>
      </c>
      <c r="G4" s="7" t="n">
        <v>618803</v>
      </c>
      <c r="H4" s="7" t="n">
        <v>589794</v>
      </c>
      <c r="I4" s="7" t="n">
        <v>574694</v>
      </c>
      <c r="J4" s="7" t="n">
        <v>2490821</v>
      </c>
      <c r="K4" s="7" t="n">
        <v>2396998</v>
      </c>
      <c r="L4" s="7" t="n">
        <v>2135539</v>
      </c>
    </row>
    <row r="5" spans="1:12">
      <c r="A5" s="3" t="s">
        <v>117</v>
      </c>
    </row>
    <row r="6" spans="1:12">
      <c r="A6" s="4" t="s">
        <v>123</v>
      </c>
      <c r="J6" s="6" t="n">
        <v>639542</v>
      </c>
      <c r="K6" s="6" t="n">
        <v>628573</v>
      </c>
      <c r="L6" s="6" t="n">
        <v>560637</v>
      </c>
    </row>
    <row r="7" spans="1:12">
      <c r="A7" s="4" t="s">
        <v>124</v>
      </c>
      <c r="J7" s="6" t="n">
        <v>1641456</v>
      </c>
      <c r="K7" s="6" t="n">
        <v>1595176</v>
      </c>
      <c r="L7" s="6" t="n">
        <v>1457419</v>
      </c>
    </row>
    <row r="8" spans="1:12">
      <c r="A8" s="4" t="s">
        <v>125</v>
      </c>
      <c r="J8" s="6" t="n">
        <v>849365</v>
      </c>
      <c r="K8" s="6" t="n">
        <v>801822</v>
      </c>
      <c r="L8" s="6" t="n">
        <v>678120</v>
      </c>
    </row>
    <row r="9" spans="1:12">
      <c r="A9" s="3" t="s">
        <v>714</v>
      </c>
    </row>
    <row r="10" spans="1:12">
      <c r="A10" s="4" t="s">
        <v>131</v>
      </c>
      <c r="J10" s="6" t="n">
        <v>432196</v>
      </c>
      <c r="K10" s="6" t="n">
        <v>455743</v>
      </c>
      <c r="L10" s="6" t="n">
        <v>446880</v>
      </c>
    </row>
    <row r="11" spans="1:12">
      <c r="A11" s="4" t="s">
        <v>715</v>
      </c>
      <c r="J11" s="6" t="n">
        <v>0</v>
      </c>
      <c r="K11" s="6" t="n">
        <v>0</v>
      </c>
      <c r="L11" s="6" t="n">
        <v>-14151</v>
      </c>
    </row>
    <row r="12" spans="1:12">
      <c r="A12" s="4" t="s">
        <v>716</v>
      </c>
      <c r="L12" s="6" t="n">
        <v>123641</v>
      </c>
    </row>
    <row r="13" spans="1:12">
      <c r="A13" s="4" t="s">
        <v>136</v>
      </c>
      <c r="J13" s="6" t="n">
        <v>0</v>
      </c>
      <c r="K13" s="6" t="n">
        <v>0</v>
      </c>
      <c r="L13" s="6" t="n">
        <v>112829</v>
      </c>
    </row>
    <row r="14" spans="1:12">
      <c r="A14" s="4" t="s">
        <v>137</v>
      </c>
      <c r="J14" s="6" t="n">
        <v>0</v>
      </c>
      <c r="K14" s="6" t="n">
        <v>0</v>
      </c>
      <c r="L14" s="6" t="n">
        <v>20182</v>
      </c>
    </row>
    <row r="15" spans="1:12">
      <c r="A15" s="4" t="s">
        <v>138</v>
      </c>
      <c r="J15" s="6" t="n">
        <v>0</v>
      </c>
      <c r="K15" s="6" t="n">
        <v>0</v>
      </c>
      <c r="L15" s="6" t="n">
        <v>-3241</v>
      </c>
    </row>
    <row r="16" spans="1:12">
      <c r="A16" s="4" t="s">
        <v>29</v>
      </c>
    </row>
    <row r="17" spans="1:12">
      <c r="A17" s="3" t="s">
        <v>713</v>
      </c>
    </row>
    <row r="18" spans="1:12">
      <c r="A18" s="4" t="s">
        <v>116</v>
      </c>
      <c r="B18" s="7" t="n">
        <v>624240</v>
      </c>
      <c r="C18" s="7" t="n">
        <v>629884</v>
      </c>
      <c r="D18" s="7" t="n">
        <v>618221</v>
      </c>
      <c r="E18" s="7" t="n">
        <v>618476</v>
      </c>
      <c r="F18" s="7" t="n">
        <v>613707</v>
      </c>
      <c r="G18" s="7" t="n">
        <v>618803</v>
      </c>
      <c r="H18" s="7" t="n">
        <v>589794</v>
      </c>
      <c r="I18" s="7" t="n">
        <v>574694</v>
      </c>
      <c r="J18" s="6" t="n">
        <v>2490821</v>
      </c>
      <c r="K18" s="6" t="n">
        <v>2396998</v>
      </c>
      <c r="L18" s="6" t="n">
        <v>2135539</v>
      </c>
    </row>
    <row r="19" spans="1:12">
      <c r="A19" s="3" t="s">
        <v>117</v>
      </c>
    </row>
    <row r="20" spans="1:12">
      <c r="A20" s="4" t="s">
        <v>123</v>
      </c>
      <c r="J20" s="6" t="n">
        <v>631549</v>
      </c>
      <c r="K20" s="6" t="n">
        <v>620064</v>
      </c>
      <c r="L20" s="6" t="n">
        <v>552589</v>
      </c>
    </row>
    <row r="21" spans="1:12">
      <c r="A21" s="4" t="s">
        <v>124</v>
      </c>
      <c r="J21" s="6" t="n">
        <v>1633463</v>
      </c>
      <c r="K21" s="6" t="n">
        <v>1586667</v>
      </c>
      <c r="L21" s="6" t="n">
        <v>1445466</v>
      </c>
    </row>
    <row r="22" spans="1:12">
      <c r="A22" s="4" t="s">
        <v>125</v>
      </c>
      <c r="J22" s="6" t="n">
        <v>857358</v>
      </c>
      <c r="K22" s="6" t="n">
        <v>810331</v>
      </c>
      <c r="L22" s="6" t="n">
        <v>690073</v>
      </c>
    </row>
    <row r="23" spans="1:12">
      <c r="A23" s="3" t="s">
        <v>714</v>
      </c>
    </row>
    <row r="24" spans="1:12">
      <c r="A24" s="4" t="s">
        <v>131</v>
      </c>
      <c r="J24" s="6" t="n">
        <v>432196</v>
      </c>
      <c r="K24" s="6" t="n">
        <v>455743</v>
      </c>
      <c r="L24" s="6" t="n">
        <v>446880</v>
      </c>
    </row>
    <row r="25" spans="1:12">
      <c r="A25" s="4" t="s">
        <v>716</v>
      </c>
      <c r="L25" s="6" t="n">
        <v>141365</v>
      </c>
    </row>
    <row r="26" spans="1:12">
      <c r="A26" s="4" t="s">
        <v>136</v>
      </c>
      <c r="J26" s="6" t="n">
        <v>0</v>
      </c>
      <c r="K26" s="6" t="n">
        <v>0</v>
      </c>
      <c r="L26" s="6" t="n">
        <v>115459</v>
      </c>
    </row>
    <row r="27" spans="1:12">
      <c r="A27" s="4" t="s">
        <v>137</v>
      </c>
      <c r="J27" s="6" t="n">
        <v>0</v>
      </c>
      <c r="K27" s="6" t="n">
        <v>0</v>
      </c>
      <c r="L27" s="6" t="n">
        <v>20736</v>
      </c>
    </row>
    <row r="28" spans="1:12">
      <c r="A28" s="4" t="s">
        <v>138</v>
      </c>
      <c r="J28" s="7" t="n">
        <v>0</v>
      </c>
      <c r="K28" s="7" t="n">
        <v>0</v>
      </c>
      <c r="L28" s="6" t="n">
        <v>-2852</v>
      </c>
    </row>
    <row r="29" spans="1:12">
      <c r="A29" s="4" t="s">
        <v>717</v>
      </c>
    </row>
    <row r="30" spans="1:12">
      <c r="A30" s="3" t="s">
        <v>713</v>
      </c>
    </row>
    <row r="31" spans="1:12">
      <c r="A31" s="4" t="s">
        <v>116</v>
      </c>
      <c r="L31" s="6" t="n">
        <v>20138</v>
      </c>
    </row>
    <row r="32" spans="1:12">
      <c r="A32" s="3" t="s">
        <v>117</v>
      </c>
    </row>
    <row r="33" spans="1:12">
      <c r="A33" s="4" t="s">
        <v>718</v>
      </c>
      <c r="L33" s="6" t="n">
        <v>6996</v>
      </c>
    </row>
    <row r="34" spans="1:12">
      <c r="A34" s="4" t="s">
        <v>123</v>
      </c>
      <c r="L34" s="6" t="n">
        <v>4760</v>
      </c>
    </row>
    <row r="35" spans="1:12">
      <c r="A35" s="4" t="s">
        <v>124</v>
      </c>
      <c r="L35" s="6" t="n">
        <v>11756</v>
      </c>
    </row>
    <row r="36" spans="1:12">
      <c r="A36" s="4" t="s">
        <v>125</v>
      </c>
      <c r="L36" s="6" t="n">
        <v>8382</v>
      </c>
    </row>
    <row r="37" spans="1:12">
      <c r="A37" s="3" t="s">
        <v>714</v>
      </c>
    </row>
    <row r="38" spans="1:12">
      <c r="A38" s="4" t="s">
        <v>131</v>
      </c>
      <c r="L38" s="6" t="n">
        <v>360</v>
      </c>
    </row>
    <row r="39" spans="1:12">
      <c r="A39" s="4" t="s">
        <v>135</v>
      </c>
      <c r="L39" s="6" t="n">
        <v>8022</v>
      </c>
    </row>
    <row r="40" spans="1:12">
      <c r="A40" s="4" t="s">
        <v>715</v>
      </c>
      <c r="L40" s="6" t="n">
        <v>-803</v>
      </c>
    </row>
    <row r="41" spans="1:12">
      <c r="A41" s="4" t="s">
        <v>716</v>
      </c>
      <c r="L41" s="6" t="n">
        <v>7219</v>
      </c>
    </row>
    <row r="42" spans="1:12">
      <c r="A42" s="4" t="s">
        <v>136</v>
      </c>
      <c r="L42" s="6" t="n">
        <v>112829</v>
      </c>
    </row>
    <row r="43" spans="1:12">
      <c r="A43" s="4" t="s">
        <v>137</v>
      </c>
      <c r="L43" s="6" t="n">
        <v>20182</v>
      </c>
    </row>
    <row r="44" spans="1:12">
      <c r="A44" s="4" t="s">
        <v>138</v>
      </c>
      <c r="L44" s="6" t="n">
        <v>-3241</v>
      </c>
    </row>
    <row r="45" spans="1:12">
      <c r="A45" s="4" t="s">
        <v>719</v>
      </c>
      <c r="L45" s="6" t="n">
        <v>-13348</v>
      </c>
    </row>
    <row r="46" spans="1:12">
      <c r="A46" s="4" t="s">
        <v>720</v>
      </c>
      <c r="L46" s="6" t="n">
        <v>116422</v>
      </c>
    </row>
    <row r="47" spans="1:12">
      <c r="A47" s="4" t="s">
        <v>721</v>
      </c>
    </row>
    <row r="48" spans="1:12">
      <c r="A48" s="3" t="s">
        <v>713</v>
      </c>
    </row>
    <row r="49" spans="1:12">
      <c r="A49" s="4" t="s">
        <v>116</v>
      </c>
      <c r="L49" s="6" t="n">
        <v>20138</v>
      </c>
    </row>
    <row r="50" spans="1:12">
      <c r="A50" s="3" t="s">
        <v>117</v>
      </c>
    </row>
    <row r="51" spans="1:12">
      <c r="A51" s="4" t="s">
        <v>718</v>
      </c>
      <c r="L51" s="6" t="n">
        <v>6996</v>
      </c>
    </row>
    <row r="52" spans="1:12">
      <c r="A52" s="4" t="s">
        <v>123</v>
      </c>
      <c r="L52" s="6" t="n">
        <v>4760</v>
      </c>
    </row>
    <row r="53" spans="1:12">
      <c r="A53" s="4" t="s">
        <v>124</v>
      </c>
      <c r="L53" s="6" t="n">
        <v>11756</v>
      </c>
    </row>
    <row r="54" spans="1:12">
      <c r="A54" s="4" t="s">
        <v>125</v>
      </c>
      <c r="L54" s="6" t="n">
        <v>8382</v>
      </c>
    </row>
    <row r="55" spans="1:12">
      <c r="A55" s="3" t="s">
        <v>714</v>
      </c>
    </row>
    <row r="56" spans="1:12">
      <c r="A56" s="4" t="s">
        <v>131</v>
      </c>
      <c r="L56" s="6" t="n">
        <v>360</v>
      </c>
    </row>
    <row r="57" spans="1:12">
      <c r="A57" s="4" t="s">
        <v>135</v>
      </c>
      <c r="L57" s="6" t="n">
        <v>8022</v>
      </c>
    </row>
    <row r="58" spans="1:12">
      <c r="A58" s="4" t="s">
        <v>136</v>
      </c>
      <c r="L58" s="6" t="n">
        <v>115459</v>
      </c>
    </row>
    <row r="59" spans="1:12">
      <c r="A59" s="4" t="s">
        <v>137</v>
      </c>
      <c r="L59" s="6" t="n">
        <v>20736</v>
      </c>
    </row>
    <row r="60" spans="1:12">
      <c r="A60" s="4" t="s">
        <v>138</v>
      </c>
      <c r="L60" s="7" t="n">
        <v>-285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r="1" spans="1:2">
      <c r="A1" s="1" t="s">
        <v>722</v>
      </c>
      <c r="B1" s="2" t="s">
        <v>1</v>
      </c>
    </row>
    <row r="2" spans="1:2">
      <c r="B2" s="2" t="s">
        <v>723</v>
      </c>
    </row>
    <row r="3" spans="1:2">
      <c r="A3" s="3" t="s">
        <v>428</v>
      </c>
    </row>
    <row r="4" spans="1:2">
      <c r="A4" s="4" t="s">
        <v>116</v>
      </c>
      <c r="B4" s="7" t="n">
        <v>2257098</v>
      </c>
    </row>
    <row r="5" spans="1:2">
      <c r="A5" s="4" t="s">
        <v>724</v>
      </c>
      <c r="B5" s="6" t="n">
        <v>302354</v>
      </c>
    </row>
    <row r="6" spans="1:2">
      <c r="A6" s="4" t="s">
        <v>147</v>
      </c>
      <c r="B6" s="7" t="n">
        <v>400017</v>
      </c>
    </row>
    <row r="7" spans="1:2">
      <c r="A7" s="4" t="s">
        <v>725</v>
      </c>
      <c r="B7" s="8" t="n">
        <v>2.58</v>
      </c>
    </row>
    <row r="8" spans="1:2">
      <c r="A8" s="4" t="s">
        <v>726</v>
      </c>
      <c r="B8" s="8" t="n">
        <v>2.57</v>
      </c>
    </row>
    <row r="9" spans="1:2">
      <c r="A9" s="4" t="s">
        <v>29</v>
      </c>
    </row>
    <row r="10" spans="1:2">
      <c r="A10" s="3" t="s">
        <v>428</v>
      </c>
    </row>
    <row r="11" spans="1:2">
      <c r="A11" s="4" t="s">
        <v>116</v>
      </c>
      <c r="B11" s="7" t="n">
        <v>2257098</v>
      </c>
    </row>
    <row r="12" spans="1:2">
      <c r="A12" s="4" t="s">
        <v>724</v>
      </c>
      <c r="B12" s="6" t="n">
        <v>314307</v>
      </c>
    </row>
    <row r="13" spans="1:2">
      <c r="A13" s="4" t="s">
        <v>147</v>
      </c>
      <c r="B13" s="7" t="n">
        <v>452813</v>
      </c>
    </row>
    <row r="14" spans="1:2">
      <c r="A14" s="4" t="s">
        <v>725</v>
      </c>
      <c r="B14" s="8" t="n">
        <v>2.68</v>
      </c>
    </row>
    <row r="15" spans="1:2">
      <c r="A15" s="4" t="s">
        <v>726</v>
      </c>
      <c r="B15" s="8" t="n">
        <v>2.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27</v>
      </c>
      <c r="C1" s="2" t="s">
        <v>728</v>
      </c>
      <c r="D1" s="2" t="s">
        <v>729</v>
      </c>
      <c r="E1" s="2" t="s">
        <v>2</v>
      </c>
      <c r="F1" s="2" t="s">
        <v>33</v>
      </c>
      <c r="G1" s="2" t="s">
        <v>108</v>
      </c>
    </row>
    <row r="2" spans="1:7">
      <c r="A2" s="3" t="s">
        <v>730</v>
      </c>
    </row>
    <row r="3" spans="1:7">
      <c r="A3" s="4" t="s">
        <v>284</v>
      </c>
      <c r="E3" s="7" t="n">
        <v>0</v>
      </c>
      <c r="F3" s="7" t="n">
        <v>0</v>
      </c>
      <c r="G3" s="7" t="n">
        <v>3356000</v>
      </c>
    </row>
    <row r="4" spans="1:7">
      <c r="A4" s="4" t="s">
        <v>48</v>
      </c>
      <c r="E4" s="6" t="n">
        <v>-3438714</v>
      </c>
      <c r="F4" s="6" t="n">
        <v>-4309484</v>
      </c>
    </row>
    <row r="5" spans="1:7">
      <c r="A5" s="4" t="s">
        <v>51</v>
      </c>
      <c r="E5" s="6" t="n">
        <v>-308482</v>
      </c>
      <c r="F5" s="6" t="n">
        <v>-309796</v>
      </c>
    </row>
    <row r="6" spans="1:7">
      <c r="A6" s="4" t="s">
        <v>731</v>
      </c>
      <c r="E6" s="6" t="n">
        <v>-180000</v>
      </c>
      <c r="F6" s="6" t="n">
        <v>-180000</v>
      </c>
    </row>
    <row r="7" spans="1:7">
      <c r="A7" s="4" t="s">
        <v>285</v>
      </c>
      <c r="E7" s="6" t="n">
        <v>0</v>
      </c>
      <c r="F7" s="6" t="n">
        <v>0</v>
      </c>
      <c r="G7" s="6" t="n">
        <v>-2056000</v>
      </c>
    </row>
    <row r="8" spans="1:7">
      <c r="A8" s="4" t="s">
        <v>38</v>
      </c>
      <c r="F8" s="6" t="n">
        <v>0</v>
      </c>
      <c r="G8" s="6" t="n">
        <v>79468</v>
      </c>
    </row>
    <row r="9" spans="1:7">
      <c r="A9" s="4" t="s">
        <v>55</v>
      </c>
      <c r="E9" s="6" t="n">
        <v>-190386</v>
      </c>
      <c r="F9" s="6" t="n">
        <v>-163532</v>
      </c>
    </row>
    <row r="10" spans="1:7">
      <c r="A10" s="4" t="s">
        <v>286</v>
      </c>
      <c r="E10" s="6" t="n">
        <v>0</v>
      </c>
      <c r="F10" s="6" t="n">
        <v>0</v>
      </c>
      <c r="G10" s="6" t="n">
        <v>-177315</v>
      </c>
    </row>
    <row r="11" spans="1:7">
      <c r="A11" s="4" t="s">
        <v>201</v>
      </c>
      <c r="E11" s="7" t="n">
        <v>0</v>
      </c>
      <c r="F11" s="7" t="n">
        <v>0</v>
      </c>
      <c r="G11" s="7" t="n">
        <v>-480861</v>
      </c>
    </row>
    <row r="12" spans="1:7">
      <c r="A12" s="4" t="s">
        <v>435</v>
      </c>
    </row>
    <row r="13" spans="1:7">
      <c r="A13" s="3" t="s">
        <v>730</v>
      </c>
    </row>
    <row r="14" spans="1:7">
      <c r="A14" s="4" t="s">
        <v>638</v>
      </c>
      <c r="D14" s="7" t="n">
        <v>126521</v>
      </c>
    </row>
    <row r="15" spans="1:7">
      <c r="A15" s="4" t="s">
        <v>732</v>
      </c>
      <c r="D15" s="6" t="n">
        <v>82451</v>
      </c>
    </row>
    <row r="16" spans="1:7">
      <c r="A16" s="4" t="s">
        <v>733</v>
      </c>
      <c r="D16" s="6" t="n">
        <v>7326</v>
      </c>
    </row>
    <row r="17" spans="1:7">
      <c r="A17" s="4" t="s">
        <v>734</v>
      </c>
      <c r="D17" s="6" t="n">
        <v>23279</v>
      </c>
    </row>
    <row r="18" spans="1:7">
      <c r="A18" s="4" t="s">
        <v>735</v>
      </c>
      <c r="D18" s="6" t="n">
        <v>843</v>
      </c>
    </row>
    <row r="19" spans="1:7">
      <c r="A19" s="4" t="s">
        <v>736</v>
      </c>
      <c r="D19" s="6" t="n">
        <v>-7336</v>
      </c>
    </row>
    <row r="20" spans="1:7">
      <c r="A20" s="4" t="s">
        <v>670</v>
      </c>
      <c r="D20" s="7" t="n">
        <v>233084</v>
      </c>
    </row>
    <row r="21" spans="1:7">
      <c r="A21" s="4" t="s">
        <v>438</v>
      </c>
    </row>
    <row r="22" spans="1:7">
      <c r="A22" s="3" t="s">
        <v>730</v>
      </c>
    </row>
    <row r="23" spans="1:7">
      <c r="A23" s="4" t="s">
        <v>638</v>
      </c>
      <c r="C23" s="7" t="n">
        <v>1796252</v>
      </c>
    </row>
    <row r="24" spans="1:7">
      <c r="A24" s="4" t="s">
        <v>732</v>
      </c>
      <c r="C24" s="6" t="n">
        <v>1447446</v>
      </c>
    </row>
    <row r="25" spans="1:7">
      <c r="A25" s="4" t="s">
        <v>733</v>
      </c>
      <c r="C25" s="6" t="n">
        <v>85208</v>
      </c>
    </row>
    <row r="26" spans="1:7">
      <c r="A26" s="4" t="s">
        <v>734</v>
      </c>
      <c r="C26" s="6" t="n">
        <v>357781</v>
      </c>
    </row>
    <row r="27" spans="1:7">
      <c r="A27" s="4" t="s">
        <v>735</v>
      </c>
      <c r="C27" s="6" t="n">
        <v>101897</v>
      </c>
    </row>
    <row r="28" spans="1:7">
      <c r="A28" s="4" t="s">
        <v>736</v>
      </c>
      <c r="C28" s="6" t="n">
        <v>-239641</v>
      </c>
    </row>
    <row r="29" spans="1:7">
      <c r="A29" s="4" t="s">
        <v>737</v>
      </c>
      <c r="C29" s="6" t="n">
        <v>-192943</v>
      </c>
    </row>
    <row r="30" spans="1:7">
      <c r="A30" s="4" t="s">
        <v>284</v>
      </c>
      <c r="C30" s="6" t="n">
        <v>3356000</v>
      </c>
    </row>
    <row r="31" spans="1:7">
      <c r="A31" s="4" t="s">
        <v>48</v>
      </c>
      <c r="C31" s="6" t="n">
        <v>-1300000</v>
      </c>
    </row>
    <row r="32" spans="1:7">
      <c r="A32" s="4" t="s">
        <v>51</v>
      </c>
      <c r="C32" s="6" t="n">
        <v>-306000</v>
      </c>
    </row>
    <row r="33" spans="1:7">
      <c r="A33" s="4" t="s">
        <v>731</v>
      </c>
      <c r="B33" s="4" t="s">
        <v>170</v>
      </c>
      <c r="C33" s="6" t="n">
        <v>-450000</v>
      </c>
    </row>
    <row r="34" spans="1:7">
      <c r="A34" s="4" t="s">
        <v>285</v>
      </c>
      <c r="C34" s="6" t="n">
        <v>-2056000</v>
      </c>
    </row>
    <row r="35" spans="1:7">
      <c r="A35" s="4" t="s">
        <v>38</v>
      </c>
      <c r="C35" s="6" t="n">
        <v>79468</v>
      </c>
    </row>
    <row r="36" spans="1:7">
      <c r="A36" s="4" t="s">
        <v>39</v>
      </c>
      <c r="C36" s="6" t="n">
        <v>2403</v>
      </c>
    </row>
    <row r="37" spans="1:7">
      <c r="A37" s="4" t="s">
        <v>738</v>
      </c>
      <c r="C37" s="6" t="n">
        <v>7104</v>
      </c>
    </row>
    <row r="38" spans="1:7">
      <c r="A38" s="4" t="s">
        <v>44</v>
      </c>
      <c r="C38" s="6" t="n">
        <v>4269</v>
      </c>
    </row>
    <row r="39" spans="1:7">
      <c r="A39" s="4" t="s">
        <v>53</v>
      </c>
      <c r="C39" s="6" t="n">
        <v>-2418</v>
      </c>
    </row>
    <row r="40" spans="1:7">
      <c r="A40" s="4" t="s">
        <v>55</v>
      </c>
      <c r="B40" s="4" t="s">
        <v>172</v>
      </c>
      <c r="C40" s="6" t="n">
        <v>-182369</v>
      </c>
    </row>
    <row r="41" spans="1:7">
      <c r="A41" s="4" t="s">
        <v>56</v>
      </c>
      <c r="C41" s="6" t="n">
        <v>-6304</v>
      </c>
    </row>
    <row r="42" spans="1:7">
      <c r="A42" s="4" t="s">
        <v>286</v>
      </c>
      <c r="C42" s="6" t="n">
        <v>-97847</v>
      </c>
    </row>
    <row r="43" spans="1:7">
      <c r="A43" s="4" t="s">
        <v>739</v>
      </c>
      <c r="C43" s="6" t="n">
        <v>-520000</v>
      </c>
    </row>
    <row r="44" spans="1:7">
      <c r="A44" s="4" t="s">
        <v>740</v>
      </c>
      <c r="C44" s="6" t="n">
        <v>39139</v>
      </c>
    </row>
    <row r="45" spans="1:7">
      <c r="A45" s="4" t="s">
        <v>201</v>
      </c>
      <c r="C45" s="6" t="n">
        <v>-480861</v>
      </c>
    </row>
    <row r="46" spans="1:7">
      <c r="A46" s="4" t="s">
        <v>741</v>
      </c>
      <c r="C46" s="6" t="n">
        <v>721292</v>
      </c>
    </row>
    <row r="47" spans="1:7">
      <c r="A47" s="4" t="s">
        <v>742</v>
      </c>
    </row>
    <row r="48" spans="1:7">
      <c r="A48" s="3" t="s">
        <v>730</v>
      </c>
    </row>
    <row r="49" spans="1:7">
      <c r="A49" s="4" t="s">
        <v>731</v>
      </c>
      <c r="C49" s="6" t="n">
        <v>-270000</v>
      </c>
    </row>
    <row r="50" spans="1:7">
      <c r="A50" s="4" t="s">
        <v>55</v>
      </c>
      <c r="C50" s="7" t="n">
        <v>-105500</v>
      </c>
    </row>
    <row r="51" spans="1:7">
      <c r="A51" t="n"/>
    </row>
    <row r="52" spans="1:7">
      <c r="A52" s="4" t="s">
        <v>170</v>
      </c>
      <c r="B52" s="4" t="s">
        <v>743</v>
      </c>
    </row>
    <row r="53" spans="1:7">
      <c r="A53" s="4" t="s">
        <v>172</v>
      </c>
      <c r="B53" s="4" t="s">
        <v>744</v>
      </c>
    </row>
  </sheetData>
  <mergeCells count="4">
    <mergeCell ref="A1:B1"/>
    <mergeCell ref="A51:F51"/>
    <mergeCell ref="B52:F52"/>
    <mergeCell ref="B53:F5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45</v>
      </c>
      <c r="B1" s="2" t="s">
        <v>2</v>
      </c>
      <c r="C1" s="2" t="s">
        <v>33</v>
      </c>
    </row>
    <row r="2" spans="1:3">
      <c r="A2" s="3" t="s">
        <v>310</v>
      </c>
    </row>
    <row r="3" spans="1:3">
      <c r="A3" s="4" t="s">
        <v>746</v>
      </c>
      <c r="B3" s="7" t="n">
        <v>1123105</v>
      </c>
      <c r="C3" s="7" t="n">
        <v>1234192</v>
      </c>
    </row>
    <row r="4" spans="1:3">
      <c r="A4" s="4" t="s">
        <v>747</v>
      </c>
      <c r="B4" s="6" t="n">
        <v>61402</v>
      </c>
      <c r="C4" s="6" t="n">
        <v>69127</v>
      </c>
    </row>
    <row r="5" spans="1:3">
      <c r="A5" s="4" t="s">
        <v>748</v>
      </c>
      <c r="B5" s="6" t="n">
        <v>1184507</v>
      </c>
      <c r="C5" s="6" t="n">
        <v>1303319</v>
      </c>
    </row>
    <row r="6" spans="1:3">
      <c r="A6" s="4" t="s">
        <v>749</v>
      </c>
      <c r="B6" s="6" t="n">
        <v>-451670</v>
      </c>
      <c r="C6" s="6" t="n">
        <v>-471575</v>
      </c>
    </row>
    <row r="7" spans="1:3">
      <c r="A7" s="4" t="s">
        <v>750</v>
      </c>
      <c r="B7" s="7" t="n">
        <v>732837</v>
      </c>
      <c r="C7" s="7" t="n">
        <v>8317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36"/>
    <col customWidth="1" max="6" min="6" width="41"/>
    <col customWidth="1" max="7" min="7" width="33"/>
    <col customWidth="1" max="8" min="8" width="46"/>
    <col customWidth="1" max="9" min="9" width="34"/>
  </cols>
  <sheetData>
    <row r="1" spans="1:9">
      <c r="A1" s="1" t="s">
        <v>176</v>
      </c>
      <c r="B1" s="2" t="s">
        <v>177</v>
      </c>
      <c r="C1" s="2" t="s">
        <v>178</v>
      </c>
      <c r="D1" s="2" t="s">
        <v>179</v>
      </c>
      <c r="E1" s="2" t="s">
        <v>180</v>
      </c>
      <c r="F1" s="2" t="s">
        <v>181</v>
      </c>
      <c r="G1" s="2" t="s">
        <v>182</v>
      </c>
      <c r="H1" s="2" t="s">
        <v>183</v>
      </c>
      <c r="I1" s="2" t="s">
        <v>184</v>
      </c>
    </row>
    <row r="2" spans="1:9">
      <c r="A2" s="4" t="s">
        <v>185</v>
      </c>
      <c r="B2" s="7" t="n">
        <v>5634854</v>
      </c>
      <c r="C2" s="7" t="n">
        <v>1516</v>
      </c>
      <c r="E2" s="7" t="n">
        <v>5222073</v>
      </c>
      <c r="F2" s="7" t="n">
        <v>-109985</v>
      </c>
      <c r="G2" s="7" t="n">
        <v>-2722</v>
      </c>
      <c r="H2" s="7" t="n">
        <v>-13817</v>
      </c>
      <c r="I2" s="7" t="n">
        <v>537789</v>
      </c>
    </row>
    <row r="3" spans="1:9">
      <c r="A3" s="4" t="s">
        <v>186</v>
      </c>
      <c r="C3" s="6" t="n">
        <v>151601000</v>
      </c>
    </row>
    <row r="4" spans="1:9">
      <c r="A4" s="3" t="s">
        <v>187</v>
      </c>
    </row>
    <row r="5" spans="1:9">
      <c r="A5" s="4" t="s">
        <v>188</v>
      </c>
      <c r="C5" s="6" t="n">
        <v>929000</v>
      </c>
    </row>
    <row r="6" spans="1:9">
      <c r="A6" s="4" t="s">
        <v>189</v>
      </c>
      <c r="B6" s="6" t="n">
        <v>0</v>
      </c>
      <c r="C6" s="7" t="n">
        <v>10</v>
      </c>
      <c r="E6" s="6" t="n">
        <v>30281</v>
      </c>
      <c r="I6" s="6" t="n">
        <v>-30291</v>
      </c>
    </row>
    <row r="7" spans="1:9">
      <c r="A7" s="4" t="s">
        <v>190</v>
      </c>
      <c r="B7" s="6" t="n">
        <v>16494</v>
      </c>
      <c r="I7" s="6" t="n">
        <v>16494</v>
      </c>
    </row>
    <row r="8" spans="1:9">
      <c r="A8" s="4" t="s">
        <v>191</v>
      </c>
      <c r="B8" s="6" t="n">
        <v>828757</v>
      </c>
      <c r="F8" s="6" t="n">
        <v>749811</v>
      </c>
      <c r="I8" s="6" t="n">
        <v>78946</v>
      </c>
    </row>
    <row r="9" spans="1:9">
      <c r="A9" s="4" t="s">
        <v>192</v>
      </c>
      <c r="B9" s="6" t="n">
        <v>-831826</v>
      </c>
      <c r="F9" s="6" t="n">
        <v>-748378</v>
      </c>
      <c r="I9" s="6" t="n">
        <v>-83448</v>
      </c>
    </row>
    <row r="10" spans="1:9">
      <c r="A10" s="4" t="s">
        <v>193</v>
      </c>
      <c r="B10" s="6" t="n">
        <v>193623</v>
      </c>
      <c r="D10" s="7" t="n">
        <v>200000</v>
      </c>
      <c r="E10" s="6" t="n">
        <v>-6377</v>
      </c>
    </row>
    <row r="11" spans="1:9">
      <c r="A11" s="4" t="s">
        <v>194</v>
      </c>
      <c r="B11" s="6" t="n">
        <v>43834</v>
      </c>
      <c r="C11" s="7" t="n">
        <v>4</v>
      </c>
      <c r="E11" s="6" t="n">
        <v>43830</v>
      </c>
    </row>
    <row r="12" spans="1:9">
      <c r="A12" s="4" t="s">
        <v>195</v>
      </c>
      <c r="B12" s="6" t="n">
        <v>-43869</v>
      </c>
      <c r="E12" s="6" t="n">
        <v>-43869</v>
      </c>
    </row>
    <row r="13" spans="1:9">
      <c r="A13" s="4" t="s">
        <v>196</v>
      </c>
      <c r="C13" s="6" t="n">
        <v>419000</v>
      </c>
    </row>
    <row r="14" spans="1:9">
      <c r="A14" s="4" t="s">
        <v>197</v>
      </c>
      <c r="C14" s="6" t="n">
        <v>6000</v>
      </c>
    </row>
    <row r="15" spans="1:9">
      <c r="A15" s="4" t="s">
        <v>198</v>
      </c>
      <c r="B15" s="6" t="n">
        <v>681</v>
      </c>
      <c r="E15" s="6" t="n">
        <v>681</v>
      </c>
    </row>
    <row r="16" spans="1:9">
      <c r="A16" s="4" t="s">
        <v>199</v>
      </c>
      <c r="C16" s="6" t="n">
        <v>28000</v>
      </c>
    </row>
    <row r="17" spans="1:9">
      <c r="A17" s="4" t="s">
        <v>200</v>
      </c>
      <c r="B17" s="6" t="n">
        <v>35571</v>
      </c>
      <c r="E17" s="6" t="n">
        <v>7701</v>
      </c>
      <c r="I17" s="6" t="n">
        <v>27870</v>
      </c>
    </row>
    <row r="18" spans="1:9">
      <c r="A18" s="4" t="s">
        <v>201</v>
      </c>
      <c r="B18" s="6" t="n">
        <v>480861</v>
      </c>
      <c r="I18" s="6" t="n">
        <v>480861</v>
      </c>
    </row>
    <row r="19" spans="1:9">
      <c r="A19" s="4" t="s">
        <v>202</v>
      </c>
      <c r="B19" s="6" t="n">
        <v>687164</v>
      </c>
      <c r="E19" s="6" t="n">
        <v>429600</v>
      </c>
      <c r="I19" s="6" t="n">
        <v>257564</v>
      </c>
    </row>
    <row r="20" spans="1:9">
      <c r="A20" s="4" t="s">
        <v>203</v>
      </c>
      <c r="B20" s="6" t="n">
        <v>-5039</v>
      </c>
      <c r="I20" s="6" t="n">
        <v>-5039</v>
      </c>
    </row>
    <row r="21" spans="1:9">
      <c r="A21" s="4" t="s">
        <v>162</v>
      </c>
      <c r="B21" s="6" t="n">
        <v>2513</v>
      </c>
      <c r="H21" s="6" t="n">
        <v>2261</v>
      </c>
      <c r="I21" s="6" t="n">
        <v>252</v>
      </c>
    </row>
    <row r="22" spans="1:9">
      <c r="A22" s="4" t="s">
        <v>204</v>
      </c>
      <c r="B22" s="6" t="n">
        <v>0</v>
      </c>
      <c r="E22" s="6" t="n">
        <v>-21467</v>
      </c>
      <c r="I22" s="6" t="n">
        <v>21467</v>
      </c>
    </row>
    <row r="23" spans="1:9">
      <c r="A23" s="4" t="s">
        <v>205</v>
      </c>
      <c r="B23" s="6" t="n">
        <v>7043618</v>
      </c>
      <c r="C23" s="7" t="n">
        <v>1530</v>
      </c>
      <c r="D23" s="6" t="n">
        <v>200000</v>
      </c>
      <c r="E23" s="6" t="n">
        <v>5662453</v>
      </c>
      <c r="F23" s="6" t="n">
        <v>-108552</v>
      </c>
      <c r="G23" s="6" t="n">
        <v>-2722</v>
      </c>
      <c r="H23" s="6" t="n">
        <v>-11556</v>
      </c>
      <c r="I23" s="6" t="n">
        <v>1302465</v>
      </c>
    </row>
    <row r="24" spans="1:9">
      <c r="A24" s="4" t="s">
        <v>206</v>
      </c>
      <c r="C24" s="6" t="n">
        <v>152983000</v>
      </c>
    </row>
    <row r="25" spans="1:9">
      <c r="A25" s="3" t="s">
        <v>187</v>
      </c>
    </row>
    <row r="26" spans="1:9">
      <c r="A26" s="4" t="s">
        <v>188</v>
      </c>
      <c r="C26" s="6" t="n">
        <v>80000</v>
      </c>
    </row>
    <row r="27" spans="1:9">
      <c r="A27" s="4" t="s">
        <v>189</v>
      </c>
      <c r="B27" s="6" t="n">
        <v>0</v>
      </c>
      <c r="C27" s="7" t="n">
        <v>1</v>
      </c>
      <c r="E27" s="6" t="n">
        <v>2699</v>
      </c>
      <c r="I27" s="6" t="n">
        <v>-2700</v>
      </c>
    </row>
    <row r="28" spans="1:9">
      <c r="A28" s="4" t="s">
        <v>190</v>
      </c>
      <c r="B28" s="6" t="n">
        <v>33306</v>
      </c>
      <c r="I28" s="6" t="n">
        <v>33306</v>
      </c>
    </row>
    <row r="29" spans="1:9">
      <c r="A29" s="4" t="s">
        <v>191</v>
      </c>
      <c r="B29" s="6" t="n">
        <v>513951</v>
      </c>
      <c r="F29" s="6" t="n">
        <v>443611</v>
      </c>
      <c r="I29" s="6" t="n">
        <v>70340</v>
      </c>
    </row>
    <row r="30" spans="1:9">
      <c r="A30" s="4" t="s">
        <v>192</v>
      </c>
      <c r="B30" s="6" t="n">
        <v>-1224471</v>
      </c>
      <c r="F30" s="6" t="n">
        <v>-1097523</v>
      </c>
      <c r="I30" s="6" t="n">
        <v>-126948</v>
      </c>
    </row>
    <row r="31" spans="1:9">
      <c r="A31" s="4" t="s">
        <v>194</v>
      </c>
      <c r="B31" s="6" t="n">
        <v>0</v>
      </c>
    </row>
    <row r="32" spans="1:9">
      <c r="A32" s="4" t="s">
        <v>197</v>
      </c>
      <c r="C32" s="6" t="n">
        <v>7000</v>
      </c>
    </row>
    <row r="33" spans="1:9">
      <c r="A33" s="4" t="s">
        <v>198</v>
      </c>
      <c r="B33" s="6" t="n">
        <v>761</v>
      </c>
      <c r="E33" s="6" t="n">
        <v>761</v>
      </c>
    </row>
    <row r="34" spans="1:9">
      <c r="A34" s="4" t="s">
        <v>199</v>
      </c>
      <c r="C34" s="6" t="n">
        <v>44000</v>
      </c>
    </row>
    <row r="35" spans="1:9">
      <c r="A35" s="4" t="s">
        <v>200</v>
      </c>
      <c r="B35" s="6" t="n">
        <v>27999</v>
      </c>
      <c r="E35" s="6" t="n">
        <v>6822</v>
      </c>
      <c r="I35" s="6" t="n">
        <v>21177</v>
      </c>
    </row>
    <row r="36" spans="1:9">
      <c r="A36" s="4" t="s">
        <v>201</v>
      </c>
      <c r="B36" s="6" t="n">
        <v>0</v>
      </c>
    </row>
    <row r="37" spans="1:9">
      <c r="A37" s="4" t="s">
        <v>202</v>
      </c>
      <c r="B37" s="6" t="n">
        <v>1536382</v>
      </c>
      <c r="E37" s="6" t="n">
        <v>648407</v>
      </c>
      <c r="I37" s="6" t="n">
        <v>887975</v>
      </c>
    </row>
    <row r="38" spans="1:9">
      <c r="A38" s="4" t="s">
        <v>203</v>
      </c>
      <c r="B38" s="6" t="n">
        <v>-31118</v>
      </c>
      <c r="I38" s="6" t="n">
        <v>-31118</v>
      </c>
    </row>
    <row r="39" spans="1:9">
      <c r="A39" s="4" t="s">
        <v>162</v>
      </c>
      <c r="B39" s="6" t="n">
        <v>2508</v>
      </c>
      <c r="H39" s="6" t="n">
        <v>2252</v>
      </c>
      <c r="I39" s="6" t="n">
        <v>256</v>
      </c>
    </row>
    <row r="40" spans="1:9">
      <c r="A40" s="4" t="s">
        <v>204</v>
      </c>
      <c r="B40" s="6" t="n">
        <v>0</v>
      </c>
      <c r="E40" s="6" t="n">
        <v>-50885</v>
      </c>
      <c r="I40" s="6" t="n">
        <v>50885</v>
      </c>
    </row>
    <row r="41" spans="1:9">
      <c r="A41" s="4" t="s">
        <v>207</v>
      </c>
      <c r="B41" s="7" t="n">
        <v>7902936</v>
      </c>
      <c r="C41" s="7" t="n">
        <v>1531</v>
      </c>
      <c r="D41" s="6" t="n">
        <v>200000</v>
      </c>
      <c r="E41" s="6" t="n">
        <v>6270257</v>
      </c>
      <c r="F41" s="6" t="n">
        <v>-762464</v>
      </c>
      <c r="G41" s="6" t="n">
        <v>-2722</v>
      </c>
      <c r="H41" s="6" t="n">
        <v>-9304</v>
      </c>
      <c r="I41" s="6" t="n">
        <v>2205638</v>
      </c>
    </row>
    <row r="42" spans="1:9">
      <c r="A42" s="4" t="s">
        <v>208</v>
      </c>
      <c r="B42" s="6" t="n">
        <v>153113945</v>
      </c>
      <c r="C42" s="6" t="n">
        <v>153114000</v>
      </c>
    </row>
    <row r="43" spans="1:9">
      <c r="A43" s="3" t="s">
        <v>187</v>
      </c>
    </row>
    <row r="44" spans="1:9">
      <c r="A44" s="4" t="s">
        <v>188</v>
      </c>
      <c r="C44" s="6" t="n">
        <v>424000</v>
      </c>
    </row>
    <row r="45" spans="1:9">
      <c r="A45" s="4" t="s">
        <v>189</v>
      </c>
      <c r="B45" s="7" t="n">
        <v>0</v>
      </c>
      <c r="C45" s="7" t="n">
        <v>5</v>
      </c>
      <c r="E45" s="6" t="n">
        <v>14338</v>
      </c>
      <c r="I45" s="6" t="n">
        <v>-14343</v>
      </c>
    </row>
    <row r="46" spans="1:9">
      <c r="A46" s="4" t="s">
        <v>191</v>
      </c>
      <c r="B46" s="6" t="n">
        <v>794791</v>
      </c>
      <c r="F46" s="6" t="n">
        <v>583106</v>
      </c>
      <c r="I46" s="6" t="n">
        <v>211685</v>
      </c>
    </row>
    <row r="47" spans="1:9">
      <c r="A47" s="4" t="s">
        <v>192</v>
      </c>
      <c r="B47" s="6" t="n">
        <v>-671041</v>
      </c>
      <c r="F47" s="6" t="n">
        <v>-601594</v>
      </c>
      <c r="I47" s="6" t="n">
        <v>-69447</v>
      </c>
    </row>
    <row r="48" spans="1:9">
      <c r="A48" s="4" t="s">
        <v>194</v>
      </c>
      <c r="B48" s="6" t="n">
        <v>0</v>
      </c>
    </row>
    <row r="49" spans="1:9">
      <c r="A49" s="4" t="s">
        <v>197</v>
      </c>
      <c r="C49" s="6" t="n">
        <v>6000</v>
      </c>
    </row>
    <row r="50" spans="1:9">
      <c r="A50" s="4" t="s">
        <v>198</v>
      </c>
      <c r="B50" s="6" t="n">
        <v>780</v>
      </c>
      <c r="E50" s="6" t="n">
        <v>780</v>
      </c>
    </row>
    <row r="51" spans="1:9">
      <c r="A51" s="4" t="s">
        <v>199</v>
      </c>
      <c r="C51" s="6" t="n">
        <v>36000</v>
      </c>
    </row>
    <row r="52" spans="1:9">
      <c r="A52" s="4" t="s">
        <v>200</v>
      </c>
      <c r="B52" s="6" t="n">
        <v>40265</v>
      </c>
      <c r="E52" s="6" t="n">
        <v>5814</v>
      </c>
      <c r="I52" s="6" t="n">
        <v>34451</v>
      </c>
    </row>
    <row r="53" spans="1:9">
      <c r="A53" s="4" t="s">
        <v>209</v>
      </c>
      <c r="B53" s="6" t="n">
        <v>-1586</v>
      </c>
      <c r="E53" s="6" t="n">
        <v>-1586</v>
      </c>
    </row>
    <row r="54" spans="1:9">
      <c r="A54" s="4" t="s">
        <v>210</v>
      </c>
      <c r="B54" s="6" t="n">
        <v>0</v>
      </c>
      <c r="E54" s="6" t="n">
        <v>-1053</v>
      </c>
      <c r="I54" s="6" t="n">
        <v>1053</v>
      </c>
    </row>
    <row r="55" spans="1:9">
      <c r="A55" s="4" t="s">
        <v>211</v>
      </c>
      <c r="B55" s="6" t="n">
        <v>2705</v>
      </c>
      <c r="I55" s="6" t="n">
        <v>2705</v>
      </c>
    </row>
    <row r="56" spans="1:9">
      <c r="A56" s="4" t="s">
        <v>201</v>
      </c>
      <c r="B56" s="6" t="n">
        <v>0</v>
      </c>
    </row>
    <row r="57" spans="1:9">
      <c r="A57" s="4" t="s">
        <v>203</v>
      </c>
      <c r="B57" s="6" t="n">
        <v>-170049</v>
      </c>
      <c r="I57" s="6" t="n">
        <v>-170049</v>
      </c>
    </row>
    <row r="58" spans="1:9">
      <c r="A58" s="4" t="s">
        <v>212</v>
      </c>
      <c r="B58" s="6" t="n">
        <v>-4082</v>
      </c>
      <c r="I58" s="6" t="n">
        <v>-4082</v>
      </c>
    </row>
    <row r="59" spans="1:9">
      <c r="A59" s="4" t="s">
        <v>213</v>
      </c>
      <c r="B59" s="6" t="n">
        <v>-10302</v>
      </c>
      <c r="H59" s="6" t="n">
        <v>-7061</v>
      </c>
      <c r="I59" s="6" t="n">
        <v>-3241</v>
      </c>
    </row>
    <row r="60" spans="1:9">
      <c r="A60" s="4" t="s">
        <v>162</v>
      </c>
      <c r="B60" s="6" t="n">
        <v>2510</v>
      </c>
      <c r="H60" s="6" t="n">
        <v>2251</v>
      </c>
      <c r="I60" s="6" t="n">
        <v>259</v>
      </c>
    </row>
    <row r="61" spans="1:9">
      <c r="A61" s="4" t="s">
        <v>204</v>
      </c>
      <c r="B61" s="6" t="n">
        <v>0</v>
      </c>
      <c r="E61" s="6" t="n">
        <v>17137</v>
      </c>
      <c r="I61" s="6" t="n">
        <v>-17137</v>
      </c>
    </row>
    <row r="62" spans="1:9">
      <c r="A62" s="4" t="s">
        <v>214</v>
      </c>
      <c r="B62" s="7" t="n">
        <v>7886927</v>
      </c>
      <c r="C62" s="7" t="n">
        <v>1536</v>
      </c>
      <c r="D62" s="7" t="n">
        <v>200000</v>
      </c>
      <c r="E62" s="7" t="n">
        <v>6305687</v>
      </c>
      <c r="F62" s="7" t="n">
        <v>-780952</v>
      </c>
      <c r="G62" s="7" t="n">
        <v>-2722</v>
      </c>
      <c r="H62" s="7" t="n">
        <v>-14114</v>
      </c>
      <c r="I62" s="7" t="n">
        <v>2177492</v>
      </c>
    </row>
    <row r="63" spans="1:9">
      <c r="A63" s="4" t="s">
        <v>215</v>
      </c>
      <c r="B63" s="6" t="n">
        <v>153579966</v>
      </c>
      <c r="C63" s="6" t="n">
        <v>15358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1</v>
      </c>
      <c r="B1" s="2" t="s">
        <v>581</v>
      </c>
    </row>
    <row r="2" spans="1:2">
      <c r="A2" s="3" t="s">
        <v>310</v>
      </c>
    </row>
    <row r="3" spans="1:2">
      <c r="A3" s="6" t="n">
        <v>2016</v>
      </c>
      <c r="B3" s="7" t="n">
        <v>52456</v>
      </c>
    </row>
    <row r="4" spans="1:2">
      <c r="A4" s="6" t="n">
        <v>2017</v>
      </c>
      <c r="B4" s="6" t="n">
        <v>36438</v>
      </c>
    </row>
    <row r="5" spans="1:2">
      <c r="A5" s="6" t="n">
        <v>2018</v>
      </c>
      <c r="B5" s="6" t="n">
        <v>31913</v>
      </c>
    </row>
    <row r="6" spans="1:2">
      <c r="A6" s="6" t="n">
        <v>2019</v>
      </c>
      <c r="B6" s="6" t="n">
        <v>26067</v>
      </c>
    </row>
    <row r="7" spans="1:2">
      <c r="A7" s="6" t="n">
        <v>2020</v>
      </c>
      <c r="B7" s="7" t="n">
        <v>133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21"/>
  </cols>
  <sheetData>
    <row r="1" spans="1:4">
      <c r="A1" s="1" t="s">
        <v>752</v>
      </c>
      <c r="C1" s="2" t="s">
        <v>1</v>
      </c>
    </row>
    <row r="2" spans="1:4">
      <c r="C2" s="2" t="s">
        <v>753</v>
      </c>
      <c r="D2" s="2" t="s">
        <v>543</v>
      </c>
    </row>
    <row r="3" spans="1:4">
      <c r="A3" s="3" t="s">
        <v>754</v>
      </c>
    </row>
    <row r="4" spans="1:4">
      <c r="A4" s="4" t="s">
        <v>45</v>
      </c>
      <c r="C4" s="7" t="n">
        <v>235224</v>
      </c>
      <c r="D4" s="7" t="n">
        <v>193394</v>
      </c>
    </row>
    <row r="5" spans="1:4">
      <c r="A5" s="4" t="s">
        <v>755</v>
      </c>
      <c r="B5" s="4" t="s">
        <v>170</v>
      </c>
      <c r="C5" s="6" t="n">
        <v>210023</v>
      </c>
      <c r="D5" s="6" t="n">
        <v>182042</v>
      </c>
    </row>
    <row r="6" spans="1:4">
      <c r="A6" s="4" t="s">
        <v>756</v>
      </c>
    </row>
    <row r="7" spans="1:4">
      <c r="A7" s="3" t="s">
        <v>754</v>
      </c>
    </row>
    <row r="8" spans="1:4">
      <c r="A8" s="4" t="s">
        <v>45</v>
      </c>
      <c r="C8" s="7" t="n">
        <v>-25200</v>
      </c>
      <c r="D8" s="6" t="n">
        <v>-11400</v>
      </c>
    </row>
    <row r="9" spans="1:4">
      <c r="A9" s="4" t="s">
        <v>757</v>
      </c>
    </row>
    <row r="10" spans="1:4">
      <c r="A10" s="3" t="s">
        <v>754</v>
      </c>
    </row>
    <row r="11" spans="1:4">
      <c r="A11" s="4" t="s">
        <v>758</v>
      </c>
      <c r="C11" s="4" t="s">
        <v>759</v>
      </c>
    </row>
    <row r="12" spans="1:4">
      <c r="A12" s="4" t="s">
        <v>675</v>
      </c>
      <c r="C12" s="4" t="s">
        <v>688</v>
      </c>
    </row>
    <row r="13" spans="1:4">
      <c r="A13" s="4" t="s">
        <v>45</v>
      </c>
      <c r="B13" s="4" t="s">
        <v>170</v>
      </c>
      <c r="C13" s="7" t="n">
        <v>-9951</v>
      </c>
      <c r="D13" s="6" t="n">
        <v>-8022</v>
      </c>
    </row>
    <row r="14" spans="1:4">
      <c r="A14" s="4" t="s">
        <v>760</v>
      </c>
    </row>
    <row r="15" spans="1:4">
      <c r="A15" s="3" t="s">
        <v>754</v>
      </c>
    </row>
    <row r="16" spans="1:4">
      <c r="A16" s="4" t="s">
        <v>758</v>
      </c>
      <c r="C16" s="4" t="s">
        <v>761</v>
      </c>
    </row>
    <row r="17" spans="1:4">
      <c r="A17" s="4" t="s">
        <v>675</v>
      </c>
      <c r="C17" s="4" t="s">
        <v>762</v>
      </c>
    </row>
    <row r="18" spans="1:4">
      <c r="A18" s="4" t="s">
        <v>45</v>
      </c>
      <c r="B18" s="4" t="s">
        <v>170</v>
      </c>
      <c r="C18" s="7" t="n">
        <v>9179</v>
      </c>
      <c r="D18" s="6" t="n">
        <v>8539</v>
      </c>
    </row>
    <row r="19" spans="1:4">
      <c r="A19" s="4" t="s">
        <v>763</v>
      </c>
    </row>
    <row r="20" spans="1:4">
      <c r="A20" s="3" t="s">
        <v>754</v>
      </c>
    </row>
    <row r="21" spans="1:4">
      <c r="A21" s="4" t="s">
        <v>758</v>
      </c>
      <c r="C21" s="4" t="s">
        <v>764</v>
      </c>
    </row>
    <row r="22" spans="1:4">
      <c r="A22" s="4" t="s">
        <v>675</v>
      </c>
      <c r="B22" s="4" t="s">
        <v>172</v>
      </c>
      <c r="C22" s="4" t="s">
        <v>765</v>
      </c>
    </row>
    <row r="23" spans="1:4">
      <c r="A23" s="4" t="s">
        <v>45</v>
      </c>
      <c r="B23" s="4" t="s">
        <v>170</v>
      </c>
      <c r="C23" s="7" t="n">
        <v>-11958</v>
      </c>
      <c r="D23" s="6" t="n">
        <v>-1080</v>
      </c>
    </row>
    <row r="24" spans="1:4">
      <c r="A24" s="4" t="s">
        <v>766</v>
      </c>
    </row>
    <row r="25" spans="1:4">
      <c r="A25" s="3" t="s">
        <v>754</v>
      </c>
    </row>
    <row r="26" spans="1:4">
      <c r="A26" s="4" t="s">
        <v>758</v>
      </c>
      <c r="C26" s="4" t="s">
        <v>767</v>
      </c>
    </row>
    <row r="27" spans="1:4">
      <c r="A27" s="4" t="s">
        <v>675</v>
      </c>
      <c r="B27" s="4" t="s">
        <v>174</v>
      </c>
      <c r="C27" s="4" t="s">
        <v>768</v>
      </c>
    </row>
    <row r="28" spans="1:4">
      <c r="A28" s="4" t="s">
        <v>45</v>
      </c>
      <c r="B28" s="4" t="s">
        <v>170</v>
      </c>
      <c r="C28" s="7" t="n">
        <v>43524</v>
      </c>
      <c r="D28" s="6" t="n">
        <v>45514</v>
      </c>
    </row>
    <row r="29" spans="1:4">
      <c r="A29" s="4" t="s">
        <v>769</v>
      </c>
    </row>
    <row r="30" spans="1:4">
      <c r="A30" s="3" t="s">
        <v>754</v>
      </c>
    </row>
    <row r="31" spans="1:4">
      <c r="A31" s="4" t="s">
        <v>758</v>
      </c>
      <c r="C31" s="4" t="s">
        <v>770</v>
      </c>
    </row>
    <row r="32" spans="1:4">
      <c r="A32" s="4" t="s">
        <v>675</v>
      </c>
      <c r="B32" s="4" t="s">
        <v>600</v>
      </c>
      <c r="C32" s="4" t="s">
        <v>688</v>
      </c>
    </row>
    <row r="33" spans="1:4">
      <c r="A33" s="4" t="s">
        <v>672</v>
      </c>
      <c r="C33" s="6" t="n">
        <v>4</v>
      </c>
    </row>
    <row r="34" spans="1:4">
      <c r="A34" s="4" t="s">
        <v>771</v>
      </c>
      <c r="C34" s="6" t="n">
        <v>2</v>
      </c>
    </row>
    <row r="35" spans="1:4">
      <c r="A35" s="4" t="s">
        <v>45</v>
      </c>
      <c r="B35" s="4" t="s">
        <v>170</v>
      </c>
      <c r="C35" s="7" t="n">
        <v>29009</v>
      </c>
      <c r="D35" s="6" t="n">
        <v>25246</v>
      </c>
    </row>
    <row r="36" spans="1:4">
      <c r="A36" s="4" t="s">
        <v>772</v>
      </c>
    </row>
    <row r="37" spans="1:4">
      <c r="A37" s="3" t="s">
        <v>754</v>
      </c>
    </row>
    <row r="38" spans="1:4">
      <c r="A38" s="4" t="s">
        <v>758</v>
      </c>
      <c r="C38" s="4" t="s">
        <v>773</v>
      </c>
    </row>
    <row r="39" spans="1:4">
      <c r="A39" s="4" t="s">
        <v>675</v>
      </c>
      <c r="C39" s="4" t="s">
        <v>774</v>
      </c>
    </row>
    <row r="40" spans="1:4">
      <c r="A40" s="4" t="s">
        <v>45</v>
      </c>
      <c r="B40" s="4" t="s">
        <v>170</v>
      </c>
      <c r="C40" s="7" t="n">
        <v>68983</v>
      </c>
      <c r="D40" s="6" t="n">
        <v>68128</v>
      </c>
    </row>
    <row r="41" spans="1:4">
      <c r="A41" s="4" t="s">
        <v>775</v>
      </c>
    </row>
    <row r="42" spans="1:4">
      <c r="A42" s="3" t="s">
        <v>754</v>
      </c>
    </row>
    <row r="43" spans="1:4">
      <c r="A43" s="4" t="s">
        <v>758</v>
      </c>
      <c r="C43" s="4" t="s">
        <v>776</v>
      </c>
    </row>
    <row r="44" spans="1:4">
      <c r="A44" s="4" t="s">
        <v>675</v>
      </c>
      <c r="C44" s="4" t="s">
        <v>777</v>
      </c>
    </row>
    <row r="45" spans="1:4">
      <c r="A45" s="4" t="s">
        <v>45</v>
      </c>
      <c r="B45" s="4" t="s">
        <v>170</v>
      </c>
      <c r="C45" s="7" t="n">
        <v>-3292</v>
      </c>
      <c r="D45" s="6" t="n">
        <v>-2250</v>
      </c>
    </row>
    <row r="46" spans="1:4">
      <c r="A46" s="4" t="s">
        <v>778</v>
      </c>
    </row>
    <row r="47" spans="1:4">
      <c r="A47" s="3" t="s">
        <v>754</v>
      </c>
    </row>
    <row r="48" spans="1:4">
      <c r="A48" s="4" t="s">
        <v>758</v>
      </c>
      <c r="C48" s="4" t="s">
        <v>779</v>
      </c>
    </row>
    <row r="49" spans="1:4">
      <c r="A49" s="4" t="s">
        <v>675</v>
      </c>
      <c r="B49" s="4" t="s">
        <v>780</v>
      </c>
      <c r="C49" s="4" t="s">
        <v>688</v>
      </c>
    </row>
    <row r="50" spans="1:4">
      <c r="A50" s="4" t="s">
        <v>45</v>
      </c>
      <c r="B50" s="4" t="s">
        <v>170</v>
      </c>
      <c r="C50" s="7" t="n">
        <v>42584</v>
      </c>
      <c r="D50" s="6" t="n">
        <v>41736</v>
      </c>
    </row>
    <row r="51" spans="1:4">
      <c r="A51" s="4" t="s">
        <v>781</v>
      </c>
      <c r="C51" s="6" t="n">
        <v>2</v>
      </c>
    </row>
    <row r="52" spans="1:4">
      <c r="A52" s="4" t="s">
        <v>782</v>
      </c>
      <c r="C52" s="6" t="n">
        <v>520000</v>
      </c>
    </row>
    <row r="53" spans="1:4">
      <c r="A53" s="4" t="s">
        <v>783</v>
      </c>
    </row>
    <row r="54" spans="1:4">
      <c r="A54" s="3" t="s">
        <v>754</v>
      </c>
    </row>
    <row r="55" spans="1:4">
      <c r="A55" s="4" t="s">
        <v>758</v>
      </c>
      <c r="C55" s="4" t="s">
        <v>784</v>
      </c>
    </row>
    <row r="56" spans="1:4">
      <c r="A56" s="4" t="s">
        <v>675</v>
      </c>
      <c r="C56" s="4" t="s">
        <v>688</v>
      </c>
    </row>
    <row r="57" spans="1:4">
      <c r="A57" s="4" t="s">
        <v>45</v>
      </c>
      <c r="B57" s="4" t="s">
        <v>170</v>
      </c>
      <c r="C57" s="7" t="n">
        <v>18508</v>
      </c>
      <c r="D57" s="7" t="n">
        <v>4231</v>
      </c>
    </row>
    <row r="58" spans="1:4">
      <c r="A58" s="4" t="s">
        <v>785</v>
      </c>
    </row>
    <row r="59" spans="1:4">
      <c r="A59" s="3" t="s">
        <v>754</v>
      </c>
    </row>
    <row r="60" spans="1:4">
      <c r="A60" s="4" t="s">
        <v>675</v>
      </c>
      <c r="C60" s="4" t="s">
        <v>768</v>
      </c>
    </row>
    <row r="61" spans="1:4">
      <c r="A61" s="4" t="s">
        <v>786</v>
      </c>
    </row>
    <row r="62" spans="1:4">
      <c r="A62" s="3" t="s">
        <v>754</v>
      </c>
    </row>
    <row r="63" spans="1:4">
      <c r="A63" s="4" t="s">
        <v>758</v>
      </c>
      <c r="C63" s="4" t="s">
        <v>787</v>
      </c>
    </row>
    <row r="64" spans="1:4">
      <c r="A64" s="4" t="s">
        <v>675</v>
      </c>
      <c r="C64" s="4" t="s">
        <v>688</v>
      </c>
    </row>
    <row r="65" spans="1:4">
      <c r="A65" s="4" t="s">
        <v>45</v>
      </c>
      <c r="B65" s="4" t="s">
        <v>170</v>
      </c>
      <c r="C65" s="7" t="n">
        <v>11916</v>
      </c>
    </row>
    <row r="66" spans="1:4">
      <c r="A66" s="4" t="s">
        <v>788</v>
      </c>
    </row>
    <row r="67" spans="1:4">
      <c r="A67" s="3" t="s">
        <v>754</v>
      </c>
    </row>
    <row r="68" spans="1:4">
      <c r="A68" s="4" t="s">
        <v>758</v>
      </c>
      <c r="C68" s="4" t="s">
        <v>789</v>
      </c>
    </row>
    <row r="69" spans="1:4">
      <c r="A69" s="4" t="s">
        <v>675</v>
      </c>
      <c r="C69" s="4" t="s">
        <v>688</v>
      </c>
    </row>
    <row r="70" spans="1:4">
      <c r="A70" s="4" t="s">
        <v>45</v>
      </c>
      <c r="B70" s="4" t="s">
        <v>170</v>
      </c>
      <c r="C70" s="7" t="n">
        <v>11521</v>
      </c>
    </row>
    <row r="71" spans="1:4">
      <c r="A71" t="n"/>
    </row>
    <row r="72" spans="1:4">
      <c r="A72" s="4" t="s">
        <v>170</v>
      </c>
      <c r="B72" s="4" t="s">
        <v>790</v>
      </c>
    </row>
    <row r="73" spans="1:4">
      <c r="A73" s="4" t="s">
        <v>172</v>
      </c>
      <c r="B73" s="4" t="s">
        <v>791</v>
      </c>
    </row>
    <row r="74" spans="1:4">
      <c r="A74" s="4" t="s">
        <v>174</v>
      </c>
      <c r="B74" s="4" t="s">
        <v>792</v>
      </c>
    </row>
    <row r="75" spans="1:4">
      <c r="A75" s="4" t="s">
        <v>600</v>
      </c>
      <c r="B75" s="4" t="s">
        <v>793</v>
      </c>
    </row>
    <row r="76" spans="1:4">
      <c r="A76" s="4" t="s">
        <v>780</v>
      </c>
      <c r="B76" s="4" t="s">
        <v>794</v>
      </c>
    </row>
  </sheetData>
  <mergeCells count="7">
    <mergeCell ref="A1:B2"/>
    <mergeCell ref="A71:C71"/>
    <mergeCell ref="B72:C72"/>
    <mergeCell ref="B73:C73"/>
    <mergeCell ref="B74:C74"/>
    <mergeCell ref="B75:C75"/>
    <mergeCell ref="B76:C7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95</v>
      </c>
      <c r="C1" s="2" t="s">
        <v>2</v>
      </c>
      <c r="D1" s="2" t="s">
        <v>33</v>
      </c>
    </row>
    <row r="2" spans="1:4">
      <c r="A2" s="3" t="s">
        <v>34</v>
      </c>
    </row>
    <row r="3" spans="1:4">
      <c r="A3" s="4" t="s">
        <v>796</v>
      </c>
      <c r="C3" s="7" t="n">
        <v>15555641</v>
      </c>
      <c r="D3" s="7" t="n">
        <v>15688744</v>
      </c>
    </row>
    <row r="4" spans="1:4">
      <c r="A4" s="3" t="s">
        <v>797</v>
      </c>
    </row>
    <row r="5" spans="1:4">
      <c r="A5" s="4" t="s">
        <v>798</v>
      </c>
      <c r="C5" s="6" t="n">
        <v>3438714</v>
      </c>
      <c r="D5" s="6" t="n">
        <v>4309484</v>
      </c>
    </row>
    <row r="6" spans="1:4">
      <c r="A6" s="4" t="s">
        <v>56</v>
      </c>
      <c r="C6" s="6" t="n">
        <v>483601</v>
      </c>
      <c r="D6" s="6" t="n">
        <v>502255</v>
      </c>
    </row>
    <row r="7" spans="1:4">
      <c r="A7" s="4" t="s">
        <v>76</v>
      </c>
      <c r="C7" s="6" t="n">
        <v>18379456</v>
      </c>
      <c r="D7" s="6" t="n">
        <v>19886767</v>
      </c>
    </row>
    <row r="8" spans="1:4">
      <c r="A8" s="4" t="s">
        <v>799</v>
      </c>
      <c r="C8" s="6" t="n">
        <v>235224</v>
      </c>
      <c r="D8" s="6" t="n">
        <v>193394</v>
      </c>
    </row>
    <row r="9" spans="1:4">
      <c r="A9" s="4" t="s">
        <v>756</v>
      </c>
    </row>
    <row r="10" spans="1:4">
      <c r="A10" s="3" t="s">
        <v>34</v>
      </c>
    </row>
    <row r="11" spans="1:4">
      <c r="A11" s="4" t="s">
        <v>796</v>
      </c>
      <c r="C11" s="6" t="n">
        <v>1072412</v>
      </c>
      <c r="D11" s="6" t="n">
        <v>1034552</v>
      </c>
    </row>
    <row r="12" spans="1:4">
      <c r="A12" s="4" t="s">
        <v>800</v>
      </c>
      <c r="C12" s="6" t="n">
        <v>256055</v>
      </c>
      <c r="D12" s="6" t="n">
        <v>264097</v>
      </c>
    </row>
    <row r="13" spans="1:4">
      <c r="A13" s="4" t="s">
        <v>46</v>
      </c>
      <c r="C13" s="6" t="n">
        <v>1328467</v>
      </c>
      <c r="D13" s="6" t="n">
        <v>1298649</v>
      </c>
    </row>
    <row r="14" spans="1:4">
      <c r="A14" s="3" t="s">
        <v>797</v>
      </c>
    </row>
    <row r="15" spans="1:4">
      <c r="A15" s="4" t="s">
        <v>798</v>
      </c>
      <c r="C15" s="6" t="n">
        <v>833895</v>
      </c>
      <c r="D15" s="6" t="n">
        <v>830075</v>
      </c>
    </row>
    <row r="16" spans="1:4">
      <c r="A16" s="4" t="s">
        <v>56</v>
      </c>
      <c r="C16" s="6" t="n">
        <v>44549</v>
      </c>
      <c r="D16" s="6" t="n">
        <v>34211</v>
      </c>
    </row>
    <row r="17" spans="1:4">
      <c r="A17" s="4" t="s">
        <v>801</v>
      </c>
      <c r="C17" s="6" t="n">
        <v>450023</v>
      </c>
      <c r="D17" s="6" t="n">
        <v>434363</v>
      </c>
    </row>
    <row r="18" spans="1:4">
      <c r="A18" s="4" t="s">
        <v>76</v>
      </c>
      <c r="C18" s="6" t="n">
        <v>1328467</v>
      </c>
      <c r="D18" s="6" t="n">
        <v>1298649</v>
      </c>
    </row>
    <row r="19" spans="1:4">
      <c r="A19" s="4" t="s">
        <v>802</v>
      </c>
      <c r="C19" s="6" t="n">
        <v>237070</v>
      </c>
      <c r="D19" s="6" t="n">
        <v>209828</v>
      </c>
    </row>
    <row r="20" spans="1:4">
      <c r="A20" s="4" t="s">
        <v>803</v>
      </c>
      <c r="B20" s="4" t="s">
        <v>170</v>
      </c>
      <c r="C20" s="6" t="n">
        <v>-27047</v>
      </c>
      <c r="D20" s="6" t="n">
        <v>-27786</v>
      </c>
    </row>
    <row r="21" spans="1:4">
      <c r="A21" s="4" t="s">
        <v>799</v>
      </c>
      <c r="B21" s="4" t="s">
        <v>172</v>
      </c>
      <c r="C21" s="6" t="n">
        <v>210023</v>
      </c>
      <c r="D21" s="6" t="n">
        <v>182042</v>
      </c>
    </row>
    <row r="22" spans="1:4">
      <c r="A22" s="4" t="s">
        <v>756</v>
      </c>
    </row>
    <row r="23" spans="1:4">
      <c r="A23" s="3" t="s">
        <v>797</v>
      </c>
    </row>
    <row r="24" spans="1:4">
      <c r="A24" s="4" t="s">
        <v>799</v>
      </c>
      <c r="C24" s="7" t="n">
        <v>-25200</v>
      </c>
      <c r="D24" s="7" t="n">
        <v>-11400</v>
      </c>
    </row>
    <row r="25" spans="1:4">
      <c r="A25" t="n"/>
    </row>
    <row r="26" spans="1:4">
      <c r="A26" s="4" t="s">
        <v>170</v>
      </c>
      <c r="B26" s="4" t="s">
        <v>804</v>
      </c>
    </row>
    <row r="27" spans="1:4">
      <c r="A27" s="4" t="s">
        <v>172</v>
      </c>
      <c r="B27" s="4" t="s">
        <v>805</v>
      </c>
    </row>
  </sheetData>
  <mergeCells count="4">
    <mergeCell ref="A1:B1"/>
    <mergeCell ref="A25:C25"/>
    <mergeCell ref="B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806</v>
      </c>
      <c r="C1" s="2" t="s">
        <v>619</v>
      </c>
      <c r="K1" s="2" t="s">
        <v>1</v>
      </c>
    </row>
    <row r="2" spans="1:14">
      <c r="C2" s="2" t="s">
        <v>2</v>
      </c>
      <c r="D2" s="2" t="s">
        <v>620</v>
      </c>
      <c r="E2" s="2" t="s">
        <v>4</v>
      </c>
      <c r="F2" s="2" t="s">
        <v>621</v>
      </c>
      <c r="G2" s="2" t="s">
        <v>33</v>
      </c>
      <c r="H2" s="2" t="s">
        <v>622</v>
      </c>
      <c r="I2" s="2" t="s">
        <v>623</v>
      </c>
      <c r="J2" s="2" t="s">
        <v>624</v>
      </c>
      <c r="K2" s="2" t="s">
        <v>2</v>
      </c>
      <c r="M2" s="2" t="s">
        <v>33</v>
      </c>
      <c r="N2" s="2" t="s">
        <v>108</v>
      </c>
    </row>
    <row r="3" spans="1:14">
      <c r="A3" s="3" t="s">
        <v>754</v>
      </c>
    </row>
    <row r="4" spans="1:14">
      <c r="A4" s="4" t="s">
        <v>48</v>
      </c>
      <c r="C4" s="7" t="n">
        <v>3438714</v>
      </c>
      <c r="G4" s="7" t="n">
        <v>4309484</v>
      </c>
      <c r="K4" s="7" t="n">
        <v>3438714</v>
      </c>
      <c r="M4" s="7" t="n">
        <v>4309484</v>
      </c>
    </row>
    <row r="5" spans="1:14">
      <c r="A5" s="4" t="s">
        <v>116</v>
      </c>
      <c r="C5" s="6" t="n">
        <v>624240</v>
      </c>
      <c r="D5" s="7" t="n">
        <v>629884</v>
      </c>
      <c r="E5" s="7" t="n">
        <v>618221</v>
      </c>
      <c r="F5" s="7" t="n">
        <v>618476</v>
      </c>
      <c r="G5" s="6" t="n">
        <v>613707</v>
      </c>
      <c r="H5" s="7" t="n">
        <v>618803</v>
      </c>
      <c r="I5" s="7" t="n">
        <v>589794</v>
      </c>
      <c r="J5" s="7" t="n">
        <v>574694</v>
      </c>
      <c r="K5" s="6" t="n">
        <v>2490821</v>
      </c>
      <c r="M5" s="6" t="n">
        <v>2396998</v>
      </c>
      <c r="N5" s="7" t="n">
        <v>2135539</v>
      </c>
    </row>
    <row r="6" spans="1:14">
      <c r="A6" s="3" t="s">
        <v>117</v>
      </c>
    </row>
    <row r="7" spans="1:14">
      <c r="A7" s="4" t="s">
        <v>123</v>
      </c>
      <c r="K7" s="6" t="n">
        <v>639542</v>
      </c>
      <c r="M7" s="6" t="n">
        <v>628573</v>
      </c>
      <c r="N7" s="6" t="n">
        <v>560637</v>
      </c>
    </row>
    <row r="8" spans="1:14">
      <c r="A8" s="4" t="s">
        <v>124</v>
      </c>
      <c r="K8" s="6" t="n">
        <v>1641456</v>
      </c>
      <c r="M8" s="6" t="n">
        <v>1595176</v>
      </c>
      <c r="N8" s="6" t="n">
        <v>1457419</v>
      </c>
    </row>
    <row r="9" spans="1:14">
      <c r="A9" s="4" t="s">
        <v>125</v>
      </c>
      <c r="K9" s="6" t="n">
        <v>849365</v>
      </c>
      <c r="M9" s="6" t="n">
        <v>801822</v>
      </c>
      <c r="N9" s="6" t="n">
        <v>678120</v>
      </c>
    </row>
    <row r="10" spans="1:14">
      <c r="A10" s="3" t="s">
        <v>126</v>
      </c>
    </row>
    <row r="11" spans="1:14">
      <c r="A11" s="4" t="s">
        <v>131</v>
      </c>
      <c r="K11" s="6" t="n">
        <v>-432196</v>
      </c>
      <c r="M11" s="6" t="n">
        <v>-455743</v>
      </c>
      <c r="N11" s="6" t="n">
        <v>-446880</v>
      </c>
    </row>
    <row r="12" spans="1:14">
      <c r="A12" s="4" t="s">
        <v>132</v>
      </c>
      <c r="K12" s="6" t="n">
        <v>-22040</v>
      </c>
      <c r="M12" s="6" t="n">
        <v>-10633</v>
      </c>
      <c r="N12" s="6" t="n">
        <v>122</v>
      </c>
    </row>
    <row r="13" spans="1:14">
      <c r="A13" s="4" t="s">
        <v>133</v>
      </c>
      <c r="C13" s="6" t="n">
        <v>85406</v>
      </c>
      <c r="D13" s="7" t="n">
        <v>123792</v>
      </c>
      <c r="E13" s="7" t="n">
        <v>100739</v>
      </c>
      <c r="F13" s="7" t="n">
        <v>114086</v>
      </c>
      <c r="G13" s="6" t="n">
        <v>85323</v>
      </c>
      <c r="H13" s="7" t="n">
        <v>109038</v>
      </c>
      <c r="I13" s="7" t="n">
        <v>95901</v>
      </c>
      <c r="J13" s="7" t="n">
        <v>67756</v>
      </c>
      <c r="K13" s="6" t="n">
        <v>424023</v>
      </c>
      <c r="M13" s="6" t="n">
        <v>358018</v>
      </c>
      <c r="N13" s="6" t="n">
        <v>703648</v>
      </c>
    </row>
    <row r="14" spans="1:14">
      <c r="A14" s="4" t="s">
        <v>141</v>
      </c>
      <c r="K14" s="6" t="n">
        <v>799918</v>
      </c>
      <c r="M14" s="6" t="n">
        <v>526057</v>
      </c>
      <c r="N14" s="6" t="n">
        <v>841440</v>
      </c>
    </row>
    <row r="15" spans="1:14">
      <c r="A15" s="4" t="s">
        <v>127</v>
      </c>
      <c r="K15" s="6" t="n">
        <v>22770</v>
      </c>
      <c r="M15" s="6" t="n">
        <v>12769</v>
      </c>
      <c r="N15" s="6" t="n">
        <v>75074</v>
      </c>
    </row>
    <row r="16" spans="1:14">
      <c r="A16" s="4" t="s">
        <v>552</v>
      </c>
      <c r="K16" s="6" t="n">
        <v>80000</v>
      </c>
      <c r="M16" s="6" t="n">
        <v>63100</v>
      </c>
      <c r="N16" s="6" t="n">
        <v>65800</v>
      </c>
    </row>
    <row r="17" spans="1:14">
      <c r="A17" s="4" t="s">
        <v>553</v>
      </c>
      <c r="K17" s="6" t="n">
        <v>35900</v>
      </c>
      <c r="M17" s="6" t="n">
        <v>48300</v>
      </c>
      <c r="N17" s="6" t="n">
        <v>28000</v>
      </c>
    </row>
    <row r="18" spans="1:14">
      <c r="A18" s="4" t="s">
        <v>807</v>
      </c>
      <c r="K18" s="6" t="n">
        <v>24527</v>
      </c>
      <c r="M18" s="6" t="n">
        <v>1491</v>
      </c>
      <c r="N18" s="6" t="n">
        <v>225862</v>
      </c>
    </row>
    <row r="19" spans="1:14">
      <c r="A19" s="4" t="s">
        <v>667</v>
      </c>
      <c r="K19" s="6" t="n">
        <v>0</v>
      </c>
      <c r="M19" s="6" t="n">
        <v>0</v>
      </c>
      <c r="N19" s="6" t="n">
        <v>385991</v>
      </c>
    </row>
    <row r="20" spans="1:14">
      <c r="A20" s="4" t="s">
        <v>756</v>
      </c>
    </row>
    <row r="21" spans="1:14">
      <c r="A21" s="3" t="s">
        <v>754</v>
      </c>
    </row>
    <row r="22" spans="1:14">
      <c r="A22" s="4" t="s">
        <v>48</v>
      </c>
      <c r="C22" s="6" t="n">
        <v>833895</v>
      </c>
      <c r="G22" s="7" t="n">
        <v>830075</v>
      </c>
      <c r="K22" s="6" t="n">
        <v>833895</v>
      </c>
      <c r="M22" s="6" t="n">
        <v>830075</v>
      </c>
    </row>
    <row r="23" spans="1:14">
      <c r="A23" s="4" t="s">
        <v>116</v>
      </c>
      <c r="B23" s="4" t="s">
        <v>170</v>
      </c>
      <c r="K23" s="6" t="n">
        <v>155642</v>
      </c>
      <c r="M23" s="6" t="n">
        <v>158161</v>
      </c>
      <c r="N23" s="6" t="n">
        <v>311548</v>
      </c>
    </row>
    <row r="24" spans="1:14">
      <c r="A24" s="3" t="s">
        <v>117</v>
      </c>
    </row>
    <row r="25" spans="1:14">
      <c r="A25" s="4" t="s">
        <v>718</v>
      </c>
      <c r="K25" s="6" t="n">
        <v>65093</v>
      </c>
      <c r="M25" s="6" t="n">
        <v>62974</v>
      </c>
      <c r="N25" s="6" t="n">
        <v>105319</v>
      </c>
    </row>
    <row r="26" spans="1:14">
      <c r="A26" s="4" t="s">
        <v>123</v>
      </c>
      <c r="K26" s="6" t="n">
        <v>36057</v>
      </c>
      <c r="M26" s="6" t="n">
        <v>37041</v>
      </c>
      <c r="N26" s="6" t="n">
        <v>86088</v>
      </c>
    </row>
    <row r="27" spans="1:14">
      <c r="A27" s="4" t="s">
        <v>124</v>
      </c>
      <c r="K27" s="6" t="n">
        <v>101150</v>
      </c>
      <c r="M27" s="6" t="n">
        <v>100015</v>
      </c>
      <c r="N27" s="6" t="n">
        <v>191407</v>
      </c>
    </row>
    <row r="28" spans="1:14">
      <c r="A28" s="4" t="s">
        <v>125</v>
      </c>
      <c r="K28" s="6" t="n">
        <v>54492</v>
      </c>
      <c r="M28" s="6" t="n">
        <v>58146</v>
      </c>
      <c r="N28" s="6" t="n">
        <v>120141</v>
      </c>
    </row>
    <row r="29" spans="1:14">
      <c r="A29" s="3" t="s">
        <v>126</v>
      </c>
    </row>
    <row r="30" spans="1:14">
      <c r="A30" s="4" t="s">
        <v>131</v>
      </c>
      <c r="K30" s="6" t="n">
        <v>-32176</v>
      </c>
      <c r="M30" s="6" t="n">
        <v>-31896</v>
      </c>
      <c r="N30" s="6" t="n">
        <v>-112535</v>
      </c>
    </row>
    <row r="31" spans="1:14">
      <c r="A31" s="4" t="s">
        <v>132</v>
      </c>
      <c r="K31" s="6" t="n">
        <v>0</v>
      </c>
      <c r="M31" s="6" t="n">
        <v>0</v>
      </c>
      <c r="N31" s="6" t="n">
        <v>-1677</v>
      </c>
    </row>
    <row r="32" spans="1:14">
      <c r="A32" s="4" t="s">
        <v>133</v>
      </c>
      <c r="K32" s="6" t="n">
        <v>22316</v>
      </c>
      <c r="M32" s="6" t="n">
        <v>26250</v>
      </c>
      <c r="N32" s="6" t="n">
        <v>5929</v>
      </c>
    </row>
    <row r="33" spans="1:14">
      <c r="A33" s="4" t="s">
        <v>808</v>
      </c>
      <c r="K33" s="6" t="n">
        <v>0</v>
      </c>
      <c r="M33" s="6" t="n">
        <v>0</v>
      </c>
      <c r="N33" s="6" t="n">
        <v>14207</v>
      </c>
    </row>
    <row r="34" spans="1:14">
      <c r="A34" s="4" t="s">
        <v>141</v>
      </c>
      <c r="K34" s="6" t="n">
        <v>22316</v>
      </c>
      <c r="M34" s="6" t="n">
        <v>26250</v>
      </c>
      <c r="N34" s="6" t="n">
        <v>20136</v>
      </c>
    </row>
    <row r="35" spans="1:14">
      <c r="A35" s="4" t="s">
        <v>809</v>
      </c>
      <c r="K35" s="6" t="n">
        <v>22031</v>
      </c>
      <c r="L35" s="4" t="s">
        <v>172</v>
      </c>
      <c r="M35" s="6" t="n">
        <v>11913</v>
      </c>
      <c r="N35" s="6" t="n">
        <v>4612</v>
      </c>
    </row>
    <row r="36" spans="1:14">
      <c r="A36" s="4" t="s">
        <v>808</v>
      </c>
      <c r="K36" s="6" t="n">
        <v>0</v>
      </c>
      <c r="M36" s="6" t="n">
        <v>0</v>
      </c>
      <c r="N36" s="6" t="n">
        <v>54501</v>
      </c>
    </row>
    <row r="37" spans="1:14">
      <c r="A37" s="4" t="s">
        <v>810</v>
      </c>
      <c r="K37" s="6" t="n">
        <v>739</v>
      </c>
      <c r="M37" s="6" t="n">
        <v>856</v>
      </c>
      <c r="N37" s="6" t="n">
        <v>-1017</v>
      </c>
    </row>
    <row r="38" spans="1:14">
      <c r="A38" s="4" t="s">
        <v>811</v>
      </c>
      <c r="K38" s="6" t="n">
        <v>0</v>
      </c>
      <c r="M38" s="6" t="n">
        <v>0</v>
      </c>
      <c r="N38" s="6" t="n">
        <v>16978</v>
      </c>
    </row>
    <row r="39" spans="1:14">
      <c r="A39" s="4" t="s">
        <v>127</v>
      </c>
      <c r="K39" s="6" t="n">
        <v>22770</v>
      </c>
      <c r="M39" s="6" t="n">
        <v>12769</v>
      </c>
      <c r="N39" s="6" t="n">
        <v>75074</v>
      </c>
    </row>
    <row r="40" spans="1:14">
      <c r="A40" s="4" t="s">
        <v>552</v>
      </c>
      <c r="K40" s="6" t="n">
        <v>3900</v>
      </c>
      <c r="M40" s="6" t="n">
        <v>3000</v>
      </c>
      <c r="N40" s="6" t="n">
        <v>7800</v>
      </c>
    </row>
    <row r="41" spans="1:14">
      <c r="A41" s="4" t="s">
        <v>553</v>
      </c>
      <c r="K41" s="6" t="n">
        <v>-200</v>
      </c>
      <c r="M41" s="6" t="n">
        <v>-100</v>
      </c>
      <c r="N41" s="6" t="n">
        <v>33700</v>
      </c>
    </row>
    <row r="42" spans="1:14">
      <c r="A42" s="4" t="s">
        <v>667</v>
      </c>
      <c r="K42" s="6" t="n">
        <v>0</v>
      </c>
      <c r="M42" s="7" t="n">
        <v>0</v>
      </c>
      <c r="N42" s="7" t="n">
        <v>385991</v>
      </c>
    </row>
    <row r="43" spans="1:14">
      <c r="A43" s="4" t="s">
        <v>763</v>
      </c>
    </row>
    <row r="44" spans="1:14">
      <c r="A44" s="3" t="s">
        <v>754</v>
      </c>
    </row>
    <row r="45" spans="1:14">
      <c r="A45" s="4" t="s">
        <v>48</v>
      </c>
      <c r="C45" s="7" t="n">
        <v>225000</v>
      </c>
      <c r="K45" s="6" t="n">
        <v>225000</v>
      </c>
    </row>
    <row r="46" spans="1:14">
      <c r="A46" s="3" t="s">
        <v>126</v>
      </c>
    </row>
    <row r="47" spans="1:14">
      <c r="A47" s="4" t="s">
        <v>807</v>
      </c>
      <c r="K47" s="7" t="n">
        <v>24500</v>
      </c>
    </row>
    <row r="48" spans="1:14">
      <c r="A48" t="n"/>
    </row>
    <row r="49" spans="1:14">
      <c r="A49" s="4" t="s">
        <v>170</v>
      </c>
      <c r="B49" s="4" t="s">
        <v>812</v>
      </c>
    </row>
    <row r="50" spans="1:14">
      <c r="A50" s="4" t="s">
        <v>172</v>
      </c>
      <c r="B50" s="4" t="s">
        <v>813</v>
      </c>
    </row>
  </sheetData>
  <mergeCells count="7">
    <mergeCell ref="A1:B2"/>
    <mergeCell ref="C1:J1"/>
    <mergeCell ref="K1:N1"/>
    <mergeCell ref="K2:L2"/>
    <mergeCell ref="A48:M48"/>
    <mergeCell ref="B49:M49"/>
    <mergeCell ref="B50:M5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2"/>
    <col customWidth="1" max="5" min="5" width="24"/>
    <col customWidth="1" max="6" min="6" width="21"/>
    <col customWidth="1" max="7" min="7" width="21"/>
    <col customWidth="1" max="8" min="8" width="21"/>
    <col customWidth="1" max="9" min="9" width="17"/>
    <col customWidth="1" max="10" min="10" width="17"/>
    <col customWidth="1" max="11" min="11" width="17"/>
  </cols>
  <sheetData>
    <row r="1" spans="1:11">
      <c r="A1" s="1" t="s">
        <v>814</v>
      </c>
      <c r="B1" s="2" t="s">
        <v>815</v>
      </c>
      <c r="C1" s="2" t="s">
        <v>816</v>
      </c>
      <c r="D1" s="2" t="s">
        <v>817</v>
      </c>
      <c r="E1" s="2" t="s">
        <v>818</v>
      </c>
      <c r="F1" s="2" t="s">
        <v>581</v>
      </c>
      <c r="G1" s="2" t="s">
        <v>543</v>
      </c>
      <c r="H1" s="2" t="s">
        <v>544</v>
      </c>
      <c r="I1" s="2" t="s">
        <v>819</v>
      </c>
      <c r="J1" s="2" t="s">
        <v>820</v>
      </c>
      <c r="K1" s="2" t="s">
        <v>821</v>
      </c>
    </row>
    <row r="2" spans="1:11">
      <c r="A2" s="3" t="s">
        <v>754</v>
      </c>
    </row>
    <row r="3" spans="1:11">
      <c r="A3" s="4" t="s">
        <v>822</v>
      </c>
      <c r="F3" s="7" t="n">
        <v>38207</v>
      </c>
      <c r="G3" s="7" t="n">
        <v>52052</v>
      </c>
      <c r="H3" s="7" t="n">
        <v>0</v>
      </c>
    </row>
    <row r="4" spans="1:11">
      <c r="A4" s="4" t="s">
        <v>823</v>
      </c>
      <c r="F4" s="6" t="n">
        <v>-22040</v>
      </c>
      <c r="G4" s="6" t="n">
        <v>-10633</v>
      </c>
      <c r="H4" s="6" t="n">
        <v>122</v>
      </c>
    </row>
    <row r="5" spans="1:11">
      <c r="A5" s="4" t="s">
        <v>824</v>
      </c>
      <c r="F5" s="6" t="n">
        <v>54801</v>
      </c>
      <c r="G5" s="6" t="n">
        <v>87758</v>
      </c>
      <c r="H5" s="6" t="n">
        <v>80311</v>
      </c>
    </row>
    <row r="6" spans="1:11">
      <c r="A6" s="4" t="s">
        <v>667</v>
      </c>
      <c r="F6" s="7" t="n">
        <v>0</v>
      </c>
      <c r="G6" s="7" t="n">
        <v>0</v>
      </c>
      <c r="H6" s="7" t="n">
        <v>385991</v>
      </c>
    </row>
    <row r="7" spans="1:11">
      <c r="A7" s="4" t="s">
        <v>786</v>
      </c>
    </row>
    <row r="8" spans="1:11">
      <c r="A8" s="3" t="s">
        <v>754</v>
      </c>
    </row>
    <row r="9" spans="1:11">
      <c r="A9" s="4" t="s">
        <v>675</v>
      </c>
      <c r="F9" s="4" t="s">
        <v>688</v>
      </c>
    </row>
    <row r="10" spans="1:11">
      <c r="A10" s="4" t="s">
        <v>524</v>
      </c>
      <c r="C10" s="6" t="n">
        <v>115000</v>
      </c>
    </row>
    <row r="11" spans="1:11">
      <c r="A11" s="4" t="s">
        <v>825</v>
      </c>
      <c r="C11" s="6" t="n">
        <v>15</v>
      </c>
    </row>
    <row r="12" spans="1:11">
      <c r="A12" s="4" t="s">
        <v>826</v>
      </c>
      <c r="C12" s="4" t="s">
        <v>559</v>
      </c>
    </row>
    <row r="13" spans="1:11">
      <c r="A13" s="4" t="s">
        <v>438</v>
      </c>
    </row>
    <row r="14" spans="1:11">
      <c r="A14" s="3" t="s">
        <v>754</v>
      </c>
    </row>
    <row r="15" spans="1:11">
      <c r="A15" s="4" t="s">
        <v>674</v>
      </c>
      <c r="D15" s="6" t="n">
        <v>2</v>
      </c>
    </row>
    <row r="16" spans="1:11">
      <c r="A16" s="4" t="s">
        <v>827</v>
      </c>
    </row>
    <row r="17" spans="1:11">
      <c r="A17" s="3" t="s">
        <v>754</v>
      </c>
    </row>
    <row r="18" spans="1:11">
      <c r="A18" s="4" t="s">
        <v>675</v>
      </c>
      <c r="I18" s="4" t="s">
        <v>688</v>
      </c>
    </row>
    <row r="19" spans="1:11">
      <c r="A19" s="4" t="s">
        <v>524</v>
      </c>
      <c r="I19" s="6" t="n">
        <v>126000</v>
      </c>
    </row>
    <row r="20" spans="1:11">
      <c r="A20" s="4" t="s">
        <v>828</v>
      </c>
    </row>
    <row r="21" spans="1:11">
      <c r="A21" s="3" t="s">
        <v>754</v>
      </c>
    </row>
    <row r="22" spans="1:11">
      <c r="A22" s="4" t="s">
        <v>524</v>
      </c>
      <c r="K22" s="6" t="n">
        <v>127000</v>
      </c>
    </row>
    <row r="23" spans="1:11">
      <c r="A23" s="4" t="s">
        <v>788</v>
      </c>
    </row>
    <row r="24" spans="1:11">
      <c r="A24" s="3" t="s">
        <v>754</v>
      </c>
    </row>
    <row r="25" spans="1:11">
      <c r="A25" s="4" t="s">
        <v>675</v>
      </c>
      <c r="F25" s="4" t="s">
        <v>688</v>
      </c>
    </row>
    <row r="26" spans="1:11">
      <c r="A26" s="4" t="s">
        <v>524</v>
      </c>
      <c r="B26" s="6" t="n">
        <v>670000</v>
      </c>
    </row>
    <row r="27" spans="1:11">
      <c r="A27" s="4" t="s">
        <v>825</v>
      </c>
      <c r="B27" s="6" t="n">
        <v>20</v>
      </c>
    </row>
    <row r="28" spans="1:11">
      <c r="A28" s="4" t="s">
        <v>829</v>
      </c>
      <c r="B28" s="6" t="n">
        <v>222000</v>
      </c>
    </row>
    <row r="29" spans="1:11">
      <c r="A29" s="4" t="s">
        <v>830</v>
      </c>
    </row>
    <row r="30" spans="1:11">
      <c r="A30" s="3" t="s">
        <v>754</v>
      </c>
    </row>
    <row r="31" spans="1:11">
      <c r="A31" s="4" t="s">
        <v>831</v>
      </c>
      <c r="B31" s="7" t="n">
        <v>1000</v>
      </c>
    </row>
    <row r="32" spans="1:11">
      <c r="A32" s="4" t="s">
        <v>832</v>
      </c>
    </row>
    <row r="33" spans="1:11">
      <c r="A33" s="3" t="s">
        <v>754</v>
      </c>
    </row>
    <row r="34" spans="1:11">
      <c r="A34" s="4" t="s">
        <v>524</v>
      </c>
      <c r="E34" s="6" t="n">
        <v>119000</v>
      </c>
    </row>
    <row r="35" spans="1:11">
      <c r="A35" s="4" t="s">
        <v>833</v>
      </c>
      <c r="E35" s="7" t="n">
        <v>15900</v>
      </c>
    </row>
    <row r="36" spans="1:11">
      <c r="A36" s="4" t="s">
        <v>834</v>
      </c>
      <c r="E36" s="4" t="s">
        <v>835</v>
      </c>
    </row>
    <row r="37" spans="1:11">
      <c r="A37" s="4" t="s">
        <v>836</v>
      </c>
      <c r="E37" s="7" t="n">
        <v>13400</v>
      </c>
    </row>
    <row r="38" spans="1:11">
      <c r="A38" s="4" t="s">
        <v>837</v>
      </c>
    </row>
    <row r="39" spans="1:11">
      <c r="A39" s="3" t="s">
        <v>754</v>
      </c>
    </row>
    <row r="40" spans="1:11">
      <c r="A40" s="4" t="s">
        <v>675</v>
      </c>
      <c r="J40" s="4" t="s">
        <v>688</v>
      </c>
    </row>
    <row r="41" spans="1:11">
      <c r="A41" s="4" t="s">
        <v>524</v>
      </c>
      <c r="J41" s="6" t="n">
        <v>385000</v>
      </c>
    </row>
    <row r="42" spans="1:11">
      <c r="A42" s="4" t="s">
        <v>838</v>
      </c>
    </row>
    <row r="43" spans="1:11">
      <c r="A43" s="3" t="s">
        <v>754</v>
      </c>
    </row>
    <row r="44" spans="1:11">
      <c r="A44" s="4" t="s">
        <v>675</v>
      </c>
      <c r="C44" s="4" t="s">
        <v>688</v>
      </c>
    </row>
    <row r="45" spans="1:11">
      <c r="A45" s="4" t="s">
        <v>822</v>
      </c>
      <c r="C45" s="7" t="n">
        <v>9400</v>
      </c>
    </row>
    <row r="46" spans="1:11">
      <c r="A46" s="4" t="s">
        <v>839</v>
      </c>
    </row>
    <row r="47" spans="1:11">
      <c r="A47" s="3" t="s">
        <v>754</v>
      </c>
    </row>
    <row r="48" spans="1:11">
      <c r="A48" s="4" t="s">
        <v>675</v>
      </c>
      <c r="B48" s="4" t="s">
        <v>688</v>
      </c>
    </row>
    <row r="49" spans="1:11">
      <c r="A49" s="4" t="s">
        <v>822</v>
      </c>
      <c r="B49" s="7" t="n">
        <v>9100</v>
      </c>
    </row>
    <row r="50" spans="1:11">
      <c r="A50" s="4" t="s">
        <v>840</v>
      </c>
    </row>
    <row r="51" spans="1:11">
      <c r="A51" s="3" t="s">
        <v>754</v>
      </c>
    </row>
    <row r="52" spans="1:11">
      <c r="A52" s="4" t="s">
        <v>675</v>
      </c>
      <c r="C52" s="4" t="s">
        <v>688</v>
      </c>
    </row>
    <row r="53" spans="1:11">
      <c r="A53" s="4" t="s">
        <v>841</v>
      </c>
    </row>
    <row r="54" spans="1:11">
      <c r="A54" s="3" t="s">
        <v>754</v>
      </c>
    </row>
    <row r="55" spans="1:11">
      <c r="A55" s="4" t="s">
        <v>675</v>
      </c>
      <c r="K55" s="4" t="s">
        <v>688</v>
      </c>
    </row>
    <row r="56" spans="1:11">
      <c r="A56" s="4" t="s">
        <v>842</v>
      </c>
    </row>
    <row r="57" spans="1:11">
      <c r="A57" s="3" t="s">
        <v>754</v>
      </c>
    </row>
    <row r="58" spans="1:11">
      <c r="A58" s="4" t="s">
        <v>675</v>
      </c>
      <c r="B58" s="4" t="s">
        <v>688</v>
      </c>
    </row>
    <row r="59" spans="1:11">
      <c r="A59" s="4" t="s">
        <v>822</v>
      </c>
      <c r="B59" s="7" t="n">
        <v>9100</v>
      </c>
    </row>
    <row r="60" spans="1:11">
      <c r="A60" s="4" t="s">
        <v>843</v>
      </c>
    </row>
    <row r="61" spans="1:11">
      <c r="A61" s="3" t="s">
        <v>754</v>
      </c>
    </row>
    <row r="62" spans="1:11">
      <c r="A62" s="4" t="s">
        <v>675</v>
      </c>
      <c r="E62" s="4" t="s">
        <v>688</v>
      </c>
    </row>
    <row r="63" spans="1:11">
      <c r="A63" s="4" t="s">
        <v>844</v>
      </c>
    </row>
    <row r="64" spans="1:11">
      <c r="A64" s="3" t="s">
        <v>754</v>
      </c>
    </row>
    <row r="65" spans="1:11">
      <c r="A65" s="4" t="s">
        <v>561</v>
      </c>
      <c r="B65" s="6" t="n">
        <v>96</v>
      </c>
    </row>
    <row r="66" spans="1:11">
      <c r="A66" s="4" t="s">
        <v>845</v>
      </c>
    </row>
    <row r="67" spans="1:11">
      <c r="A67" s="3" t="s">
        <v>754</v>
      </c>
    </row>
    <row r="68" spans="1:11">
      <c r="A68" s="4" t="s">
        <v>524</v>
      </c>
      <c r="B68" s="6" t="n">
        <v>1000000</v>
      </c>
    </row>
    <row r="69" spans="1:11">
      <c r="A69" s="4" t="s">
        <v>846</v>
      </c>
    </row>
    <row r="70" spans="1:11">
      <c r="A70" s="3" t="s">
        <v>754</v>
      </c>
    </row>
    <row r="71" spans="1:11">
      <c r="A71" s="4" t="s">
        <v>822</v>
      </c>
      <c r="C71" s="7" t="n">
        <v>9400</v>
      </c>
    </row>
    <row r="72" spans="1:11">
      <c r="A72" s="4" t="s">
        <v>847</v>
      </c>
    </row>
    <row r="73" spans="1:11">
      <c r="A73" s="3" t="s">
        <v>754</v>
      </c>
    </row>
    <row r="74" spans="1:11">
      <c r="A74" s="4" t="s">
        <v>561</v>
      </c>
      <c r="B74" s="6" t="n">
        <v>46</v>
      </c>
    </row>
    <row r="75" spans="1:11">
      <c r="A75" s="4" t="s">
        <v>848</v>
      </c>
    </row>
    <row r="76" spans="1:11">
      <c r="A76" s="3" t="s">
        <v>754</v>
      </c>
    </row>
    <row r="77" spans="1:11">
      <c r="A77" s="4" t="s">
        <v>524</v>
      </c>
      <c r="B77" s="6" t="n">
        <v>6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3</v>
      </c>
    </row>
    <row r="2" spans="1:3">
      <c r="A2" s="3" t="s">
        <v>449</v>
      </c>
    </row>
    <row r="3" spans="1:3">
      <c r="A3" s="6" t="n">
        <v>2016</v>
      </c>
      <c r="B3" s="7" t="n">
        <v>576864</v>
      </c>
    </row>
    <row r="4" spans="1:3">
      <c r="A4" s="6" t="n">
        <v>2017</v>
      </c>
      <c r="B4" s="6" t="n">
        <v>2067654</v>
      </c>
    </row>
    <row r="5" spans="1:3">
      <c r="A5" s="6" t="n">
        <v>2018</v>
      </c>
      <c r="B5" s="6" t="n">
        <v>18633</v>
      </c>
    </row>
    <row r="6" spans="1:3">
      <c r="A6" s="6" t="n">
        <v>2019</v>
      </c>
      <c r="B6" s="6" t="n">
        <v>19670</v>
      </c>
    </row>
    <row r="7" spans="1:3">
      <c r="A7" s="6" t="n">
        <v>2020</v>
      </c>
      <c r="B7" s="6" t="n">
        <v>20766</v>
      </c>
    </row>
    <row r="8" spans="1:3">
      <c r="A8" s="4" t="s">
        <v>587</v>
      </c>
      <c r="B8" s="6" t="n">
        <v>654892</v>
      </c>
    </row>
    <row r="9" spans="1:3">
      <c r="A9" s="4" t="s">
        <v>177</v>
      </c>
      <c r="B9" s="6" t="n">
        <v>3358479</v>
      </c>
    </row>
    <row r="10" spans="1:3">
      <c r="A10" s="4" t="s">
        <v>850</v>
      </c>
      <c r="B10" s="6" t="n">
        <v>80235</v>
      </c>
    </row>
    <row r="11" spans="1:3">
      <c r="A11" s="4" t="s">
        <v>851</v>
      </c>
      <c r="B11" s="7" t="n">
        <v>3438714</v>
      </c>
      <c r="C11" s="7" t="n">
        <v>43094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2</v>
      </c>
      <c r="B1" s="2" t="s">
        <v>853</v>
      </c>
      <c r="C1" s="2" t="s">
        <v>854</v>
      </c>
      <c r="D1" s="2" t="s">
        <v>855</v>
      </c>
      <c r="E1" s="2" t="s">
        <v>581</v>
      </c>
      <c r="F1" s="2" t="s">
        <v>543</v>
      </c>
      <c r="G1" s="2" t="s">
        <v>544</v>
      </c>
    </row>
    <row r="2" spans="1:7">
      <c r="A2" s="3" t="s">
        <v>856</v>
      </c>
    </row>
    <row r="3" spans="1:7">
      <c r="A3" s="4" t="s">
        <v>48</v>
      </c>
      <c r="E3" s="7" t="n">
        <v>3438714</v>
      </c>
      <c r="F3" s="7" t="n">
        <v>4309484</v>
      </c>
    </row>
    <row r="4" spans="1:7">
      <c r="A4" s="4" t="s">
        <v>857</v>
      </c>
      <c r="E4" s="4" t="s">
        <v>858</v>
      </c>
    </row>
    <row r="5" spans="1:7">
      <c r="A5" s="4" t="s">
        <v>260</v>
      </c>
      <c r="E5" s="7" t="n">
        <v>54801</v>
      </c>
      <c r="F5" s="6" t="n">
        <v>87758</v>
      </c>
      <c r="G5" s="7" t="n">
        <v>80311</v>
      </c>
    </row>
    <row r="6" spans="1:7">
      <c r="A6" s="4" t="s">
        <v>859</v>
      </c>
      <c r="E6" s="6" t="n">
        <v>667335</v>
      </c>
      <c r="F6" s="6" t="n">
        <v>0</v>
      </c>
      <c r="G6" s="6" t="n">
        <v>0</v>
      </c>
    </row>
    <row r="7" spans="1:7">
      <c r="A7" s="4" t="s">
        <v>293</v>
      </c>
      <c r="E7" s="6" t="n">
        <v>640500</v>
      </c>
      <c r="F7" s="6" t="n">
        <v>0</v>
      </c>
      <c r="G7" s="6" t="n">
        <v>0</v>
      </c>
    </row>
    <row r="8" spans="1:7">
      <c r="A8" s="4" t="s">
        <v>823</v>
      </c>
      <c r="E8" s="7" t="n">
        <v>-22040</v>
      </c>
      <c r="F8" s="7" t="n">
        <v>-10633</v>
      </c>
      <c r="G8" s="6" t="n">
        <v>122</v>
      </c>
    </row>
    <row r="9" spans="1:7">
      <c r="A9" s="4" t="s">
        <v>860</v>
      </c>
      <c r="E9" s="6" t="n">
        <v>2</v>
      </c>
      <c r="F9" s="6" t="n">
        <v>4</v>
      </c>
    </row>
    <row r="10" spans="1:7">
      <c r="A10" s="4" t="s">
        <v>861</v>
      </c>
      <c r="E10" s="7" t="n">
        <v>1500000</v>
      </c>
      <c r="F10" s="7" t="n">
        <v>2200000</v>
      </c>
    </row>
    <row r="11" spans="1:7">
      <c r="A11" s="4" t="s">
        <v>862</v>
      </c>
      <c r="E11" s="6" t="n">
        <v>55000</v>
      </c>
      <c r="F11" s="6" t="n">
        <v>52500</v>
      </c>
      <c r="G11" s="6" t="n">
        <v>34400</v>
      </c>
    </row>
    <row r="12" spans="1:7">
      <c r="A12" s="4" t="s">
        <v>863</v>
      </c>
      <c r="E12" s="6" t="n">
        <v>80200</v>
      </c>
      <c r="F12" s="6" t="n">
        <v>138700</v>
      </c>
    </row>
    <row r="13" spans="1:7">
      <c r="A13" s="4" t="s">
        <v>747</v>
      </c>
      <c r="E13" s="6" t="n">
        <v>61402</v>
      </c>
      <c r="F13" s="6" t="n">
        <v>69127</v>
      </c>
    </row>
    <row r="14" spans="1:7">
      <c r="A14" s="4" t="s">
        <v>850</v>
      </c>
      <c r="E14" s="6" t="n">
        <v>80235</v>
      </c>
    </row>
    <row r="15" spans="1:7">
      <c r="A15" s="4" t="s">
        <v>131</v>
      </c>
      <c r="E15" s="7" t="n">
        <v>432196</v>
      </c>
      <c r="F15" s="7" t="n">
        <v>455743</v>
      </c>
      <c r="G15" s="7" t="n">
        <v>446880</v>
      </c>
    </row>
    <row r="16" spans="1:7">
      <c r="A16" s="4" t="s">
        <v>864</v>
      </c>
    </row>
    <row r="17" spans="1:7">
      <c r="A17" s="3" t="s">
        <v>856</v>
      </c>
    </row>
    <row r="18" spans="1:7">
      <c r="A18" s="4" t="s">
        <v>865</v>
      </c>
      <c r="E18" s="6" t="n">
        <v>1</v>
      </c>
      <c r="F18" s="6" t="n">
        <v>1</v>
      </c>
    </row>
    <row r="19" spans="1:7">
      <c r="A19" s="4" t="s">
        <v>866</v>
      </c>
    </row>
    <row r="20" spans="1:7">
      <c r="A20" s="3" t="s">
        <v>856</v>
      </c>
    </row>
    <row r="21" spans="1:7">
      <c r="A21" s="4" t="s">
        <v>48</v>
      </c>
      <c r="E21" s="7" t="n">
        <v>3400000</v>
      </c>
      <c r="F21" s="7" t="n">
        <v>4300000</v>
      </c>
    </row>
    <row r="22" spans="1:7">
      <c r="A22" s="4" t="s">
        <v>867</v>
      </c>
      <c r="E22" s="4" t="s">
        <v>868</v>
      </c>
      <c r="F22" s="4" t="s">
        <v>868</v>
      </c>
    </row>
    <row r="23" spans="1:7">
      <c r="A23" s="4" t="s">
        <v>869</v>
      </c>
      <c r="E23" s="4" t="s">
        <v>870</v>
      </c>
      <c r="F23" s="4" t="s">
        <v>870</v>
      </c>
    </row>
    <row r="24" spans="1:7">
      <c r="A24" s="4" t="s">
        <v>871</v>
      </c>
      <c r="E24" s="4" t="s">
        <v>872</v>
      </c>
      <c r="F24" s="4" t="s">
        <v>873</v>
      </c>
    </row>
    <row r="25" spans="1:7">
      <c r="A25" s="4" t="s">
        <v>874</v>
      </c>
    </row>
    <row r="26" spans="1:7">
      <c r="A26" s="3" t="s">
        <v>856</v>
      </c>
    </row>
    <row r="27" spans="1:7">
      <c r="A27" s="4" t="s">
        <v>875</v>
      </c>
      <c r="E27" s="6" t="n">
        <v>0</v>
      </c>
      <c r="F27" s="6" t="n">
        <v>0</v>
      </c>
    </row>
    <row r="28" spans="1:7">
      <c r="A28" s="4" t="s">
        <v>876</v>
      </c>
      <c r="E28" s="4" t="s">
        <v>877</v>
      </c>
      <c r="F28" s="4" t="s">
        <v>878</v>
      </c>
    </row>
    <row r="29" spans="1:7">
      <c r="A29" s="4" t="s">
        <v>879</v>
      </c>
    </row>
    <row r="30" spans="1:7">
      <c r="A30" s="3" t="s">
        <v>856</v>
      </c>
    </row>
    <row r="31" spans="1:7">
      <c r="A31" s="4" t="s">
        <v>260</v>
      </c>
      <c r="C31" s="7" t="n">
        <v>29800</v>
      </c>
    </row>
    <row r="32" spans="1:7">
      <c r="A32" s="4" t="s">
        <v>880</v>
      </c>
      <c r="C32" s="4" t="s">
        <v>881</v>
      </c>
    </row>
    <row r="33" spans="1:7">
      <c r="A33" s="4" t="s">
        <v>882</v>
      </c>
    </row>
    <row r="34" spans="1:7">
      <c r="A34" s="3" t="s">
        <v>856</v>
      </c>
    </row>
    <row r="35" spans="1:7">
      <c r="A35" s="4" t="s">
        <v>880</v>
      </c>
      <c r="B35" s="4" t="s">
        <v>883</v>
      </c>
    </row>
    <row r="36" spans="1:7">
      <c r="A36" s="4" t="s">
        <v>859</v>
      </c>
      <c r="B36" s="7" t="n">
        <v>667300</v>
      </c>
    </row>
    <row r="37" spans="1:7">
      <c r="A37" s="4" t="s">
        <v>293</v>
      </c>
      <c r="B37" s="6" t="n">
        <v>640500</v>
      </c>
    </row>
    <row r="38" spans="1:7">
      <c r="A38" s="4" t="s">
        <v>823</v>
      </c>
      <c r="B38" s="6" t="n">
        <v>-22000</v>
      </c>
    </row>
    <row r="39" spans="1:7">
      <c r="A39" s="4" t="s">
        <v>884</v>
      </c>
    </row>
    <row r="40" spans="1:7">
      <c r="A40" s="3" t="s">
        <v>856</v>
      </c>
    </row>
    <row r="41" spans="1:7">
      <c r="A41" s="4" t="s">
        <v>687</v>
      </c>
      <c r="D41" s="4" t="s">
        <v>688</v>
      </c>
    </row>
    <row r="42" spans="1:7">
      <c r="A42" s="4" t="s">
        <v>689</v>
      </c>
      <c r="D42" s="7" t="n">
        <v>117000</v>
      </c>
    </row>
    <row r="43" spans="1:7">
      <c r="A43" s="4" t="s">
        <v>885</v>
      </c>
    </row>
    <row r="44" spans="1:7">
      <c r="A44" s="3" t="s">
        <v>856</v>
      </c>
    </row>
    <row r="45" spans="1:7">
      <c r="A45" s="4" t="s">
        <v>687</v>
      </c>
      <c r="D45" s="4" t="s">
        <v>688</v>
      </c>
    </row>
    <row r="46" spans="1:7">
      <c r="A46" s="4" t="s">
        <v>689</v>
      </c>
      <c r="D46" s="7" t="n">
        <v>117000</v>
      </c>
    </row>
    <row r="47" spans="1:7">
      <c r="A47" s="4" t="s">
        <v>880</v>
      </c>
      <c r="D47" s="4" t="s">
        <v>886</v>
      </c>
    </row>
    <row r="48" spans="1:7">
      <c r="A48" s="4" t="s">
        <v>887</v>
      </c>
    </row>
    <row r="49" spans="1:7">
      <c r="A49" s="3" t="s">
        <v>856</v>
      </c>
    </row>
    <row r="50" spans="1:7">
      <c r="A50" s="4" t="s">
        <v>888</v>
      </c>
      <c r="B50" s="6" t="n">
        <v>26800</v>
      </c>
    </row>
    <row r="51" spans="1:7">
      <c r="A51" s="4" t="s">
        <v>747</v>
      </c>
      <c r="B51" s="6" t="n">
        <v>1400</v>
      </c>
    </row>
    <row r="52" spans="1:7">
      <c r="A52" s="4" t="s">
        <v>850</v>
      </c>
      <c r="B52" s="6" t="n">
        <v>4800</v>
      </c>
    </row>
    <row r="53" spans="1:7">
      <c r="A53" s="4" t="s">
        <v>131</v>
      </c>
      <c r="B53" s="7" t="n">
        <v>1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889</v>
      </c>
      <c r="B1" s="2" t="s">
        <v>1</v>
      </c>
    </row>
    <row r="2" spans="1:4">
      <c r="B2" s="2" t="s">
        <v>890</v>
      </c>
      <c r="C2" s="2" t="s">
        <v>543</v>
      </c>
      <c r="D2" s="2" t="s">
        <v>544</v>
      </c>
    </row>
    <row r="3" spans="1:4">
      <c r="A3" s="3" t="s">
        <v>891</v>
      </c>
    </row>
    <row r="4" spans="1:4">
      <c r="A4" s="4" t="s">
        <v>892</v>
      </c>
      <c r="B4" s="7" t="n">
        <v>-141000</v>
      </c>
    </row>
    <row r="5" spans="1:4">
      <c r="A5" s="4" t="s">
        <v>893</v>
      </c>
      <c r="B5" s="6" t="n">
        <v>-10302000</v>
      </c>
      <c r="C5" s="7" t="n">
        <v>0</v>
      </c>
      <c r="D5" s="7" t="n">
        <v>0</v>
      </c>
    </row>
    <row r="6" spans="1:4">
      <c r="A6" s="4" t="s">
        <v>894</v>
      </c>
    </row>
    <row r="7" spans="1:4">
      <c r="A7" s="3" t="s">
        <v>891</v>
      </c>
    </row>
    <row r="8" spans="1:4">
      <c r="A8" s="4" t="s">
        <v>895</v>
      </c>
      <c r="B8" s="6" t="n">
        <v>950000000</v>
      </c>
    </row>
    <row r="9" spans="1:4">
      <c r="A9" s="4" t="s">
        <v>896</v>
      </c>
      <c r="B9" s="6" t="n">
        <v>11700000</v>
      </c>
    </row>
    <row r="10" spans="1:4">
      <c r="A10" s="4" t="s">
        <v>897</v>
      </c>
      <c r="B10" s="6" t="n">
        <v>11700000</v>
      </c>
    </row>
    <row r="11" spans="1:4">
      <c r="A11" s="4" t="s">
        <v>898</v>
      </c>
      <c r="B11" s="6" t="n">
        <v>12700000</v>
      </c>
    </row>
    <row r="12" spans="1:4">
      <c r="A12" s="4" t="s">
        <v>899</v>
      </c>
      <c r="B12" s="6" t="n">
        <v>2400000</v>
      </c>
    </row>
    <row r="13" spans="1:4">
      <c r="A13" s="4" t="s">
        <v>893</v>
      </c>
      <c r="B13" s="7" t="n">
        <v>-10302000</v>
      </c>
    </row>
    <row r="14" spans="1:4">
      <c r="A14" s="4" t="s">
        <v>900</v>
      </c>
    </row>
    <row r="15" spans="1:4">
      <c r="A15" s="3" t="s">
        <v>891</v>
      </c>
    </row>
    <row r="16" spans="1:4">
      <c r="A16" s="4" t="s">
        <v>901</v>
      </c>
      <c r="B16" s="6" t="n">
        <v>17</v>
      </c>
    </row>
    <row r="17" spans="1:4">
      <c r="A17" s="4" t="s">
        <v>902</v>
      </c>
      <c r="B17" s="6" t="n">
        <v>10</v>
      </c>
    </row>
    <row r="18" spans="1:4">
      <c r="A18" s="4" t="s">
        <v>903</v>
      </c>
      <c r="B18" s="4" t="s">
        <v>904</v>
      </c>
    </row>
    <row r="19" spans="1:4">
      <c r="A19" s="4" t="s">
        <v>895</v>
      </c>
      <c r="B19" s="7" t="n">
        <v>550000000</v>
      </c>
    </row>
    <row r="20" spans="1:4">
      <c r="A20" s="4" t="s">
        <v>905</v>
      </c>
      <c r="B20" s="6" t="n">
        <v>10</v>
      </c>
    </row>
    <row r="21" spans="1:4">
      <c r="A21" s="4" t="s">
        <v>893</v>
      </c>
      <c r="B21" s="7" t="n">
        <v>-4231000</v>
      </c>
    </row>
    <row r="22" spans="1:4">
      <c r="A22" s="4" t="s">
        <v>906</v>
      </c>
    </row>
    <row r="23" spans="1:4">
      <c r="A23" s="3" t="s">
        <v>891</v>
      </c>
    </row>
    <row r="24" spans="1:4">
      <c r="A24" s="4" t="s">
        <v>687</v>
      </c>
      <c r="B24" s="4" t="s">
        <v>774</v>
      </c>
    </row>
    <row r="25" spans="1:4">
      <c r="A25" s="4" t="s">
        <v>907</v>
      </c>
    </row>
    <row r="26" spans="1:4">
      <c r="A26" s="3" t="s">
        <v>891</v>
      </c>
    </row>
    <row r="27" spans="1:4">
      <c r="A27" s="4" t="s">
        <v>901</v>
      </c>
      <c r="B27" s="6" t="n">
        <v>14</v>
      </c>
    </row>
    <row r="28" spans="1:4">
      <c r="A28" s="4" t="s">
        <v>902</v>
      </c>
      <c r="B28" s="6" t="n">
        <v>10</v>
      </c>
    </row>
    <row r="29" spans="1:4">
      <c r="A29" s="4" t="s">
        <v>903</v>
      </c>
      <c r="B29" s="4" t="s">
        <v>908</v>
      </c>
    </row>
    <row r="30" spans="1:4">
      <c r="A30" s="4" t="s">
        <v>895</v>
      </c>
      <c r="B30" s="7" t="n">
        <v>400000000</v>
      </c>
    </row>
    <row r="31" spans="1:4">
      <c r="A31" s="4" t="s">
        <v>905</v>
      </c>
      <c r="B31" s="6" t="n">
        <v>10</v>
      </c>
    </row>
    <row r="32" spans="1:4">
      <c r="A32" s="4" t="s">
        <v>893</v>
      </c>
      <c r="B32" s="7" t="n">
        <v>-6071000</v>
      </c>
    </row>
    <row r="33" spans="1:4">
      <c r="A33" s="4" t="s">
        <v>29</v>
      </c>
    </row>
    <row r="34" spans="1:4">
      <c r="A34" s="3" t="s">
        <v>891</v>
      </c>
    </row>
    <row r="35" spans="1:4">
      <c r="A35" s="4" t="s">
        <v>893</v>
      </c>
      <c r="B35" s="7" t="n">
        <v>-10302000</v>
      </c>
      <c r="C35" s="7" t="n">
        <v>0</v>
      </c>
      <c r="D35"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108</v>
      </c>
    </row>
    <row r="3" spans="1:4">
      <c r="A3" s="3" t="s">
        <v>453</v>
      </c>
    </row>
    <row r="4" spans="1:4">
      <c r="A4" s="4" t="s">
        <v>893</v>
      </c>
      <c r="B4" s="7" t="n">
        <v>-10302</v>
      </c>
      <c r="C4" s="7" t="n">
        <v>0</v>
      </c>
      <c r="D4" s="7" t="n">
        <v>0</v>
      </c>
    </row>
    <row r="5" spans="1:4">
      <c r="A5" s="4" t="s">
        <v>894</v>
      </c>
    </row>
    <row r="6" spans="1:4">
      <c r="A6" s="3" t="s">
        <v>453</v>
      </c>
    </row>
    <row r="7" spans="1:4">
      <c r="A7" s="4" t="s">
        <v>895</v>
      </c>
      <c r="B7" s="6" t="n">
        <v>950000</v>
      </c>
    </row>
    <row r="8" spans="1:4">
      <c r="A8" s="4" t="s">
        <v>893</v>
      </c>
      <c r="B8" s="6" t="n">
        <v>-10302</v>
      </c>
    </row>
    <row r="9" spans="1:4">
      <c r="A9" s="4" t="s">
        <v>900</v>
      </c>
    </row>
    <row r="10" spans="1:4">
      <c r="A10" s="3" t="s">
        <v>453</v>
      </c>
    </row>
    <row r="11" spans="1:4">
      <c r="A11" s="4" t="s">
        <v>895</v>
      </c>
      <c r="B11" s="6" t="n">
        <v>550000</v>
      </c>
    </row>
    <row r="12" spans="1:4">
      <c r="A12" s="4" t="s">
        <v>893</v>
      </c>
      <c r="B12" s="6" t="n">
        <v>-4231</v>
      </c>
    </row>
    <row r="13" spans="1:4">
      <c r="A13" s="4" t="s">
        <v>910</v>
      </c>
    </row>
    <row r="14" spans="1:4">
      <c r="A14" s="3" t="s">
        <v>453</v>
      </c>
    </row>
    <row r="15" spans="1:4">
      <c r="A15" s="4" t="s">
        <v>911</v>
      </c>
      <c r="B15" s="7" t="n">
        <v>400000</v>
      </c>
    </row>
    <row r="16" spans="1:4">
      <c r="A16" s="4" t="s">
        <v>912</v>
      </c>
      <c r="B16" s="4" t="s">
        <v>913</v>
      </c>
    </row>
    <row r="17" spans="1:4">
      <c r="A17" s="4" t="s">
        <v>914</v>
      </c>
      <c r="B17" s="4" t="s">
        <v>915</v>
      </c>
    </row>
    <row r="18" spans="1:4">
      <c r="A18" s="4" t="s">
        <v>893</v>
      </c>
      <c r="B18" s="7" t="n">
        <v>-5419</v>
      </c>
    </row>
    <row r="19" spans="1:4">
      <c r="A19" s="4" t="s">
        <v>916</v>
      </c>
    </row>
    <row r="20" spans="1:4">
      <c r="A20" s="3" t="s">
        <v>453</v>
      </c>
    </row>
    <row r="21" spans="1:4">
      <c r="A21" s="4" t="s">
        <v>917</v>
      </c>
      <c r="B21" s="7" t="n">
        <v>150000</v>
      </c>
    </row>
    <row r="22" spans="1:4">
      <c r="A22" s="4" t="s">
        <v>912</v>
      </c>
      <c r="B22" s="4" t="s">
        <v>918</v>
      </c>
    </row>
    <row r="23" spans="1:4">
      <c r="A23" s="4" t="s">
        <v>914</v>
      </c>
      <c r="B23" s="4" t="s">
        <v>919</v>
      </c>
    </row>
    <row r="24" spans="1:4">
      <c r="A24" s="4" t="s">
        <v>893</v>
      </c>
      <c r="B24" s="7" t="n">
        <v>1188</v>
      </c>
    </row>
    <row r="25" spans="1:4">
      <c r="A25" s="4" t="s">
        <v>907</v>
      </c>
    </row>
    <row r="26" spans="1:4">
      <c r="A26" s="3" t="s">
        <v>453</v>
      </c>
    </row>
    <row r="27" spans="1:4">
      <c r="A27" s="4" t="s">
        <v>895</v>
      </c>
      <c r="B27" s="6" t="n">
        <v>400000</v>
      </c>
    </row>
    <row r="28" spans="1:4">
      <c r="A28" s="4" t="s">
        <v>893</v>
      </c>
      <c r="B28" s="6" t="n">
        <v>-6071</v>
      </c>
    </row>
    <row r="29" spans="1:4">
      <c r="A29" s="4" t="s">
        <v>920</v>
      </c>
    </row>
    <row r="30" spans="1:4">
      <c r="A30" s="3" t="s">
        <v>453</v>
      </c>
    </row>
    <row r="31" spans="1:4">
      <c r="A31" s="4" t="s">
        <v>911</v>
      </c>
      <c r="B31" s="7" t="n">
        <v>250000</v>
      </c>
    </row>
    <row r="32" spans="1:4">
      <c r="A32" s="4" t="s">
        <v>912</v>
      </c>
      <c r="B32" s="4" t="s">
        <v>921</v>
      </c>
    </row>
    <row r="33" spans="1:4">
      <c r="A33" s="4" t="s">
        <v>914</v>
      </c>
      <c r="B33" s="4" t="s">
        <v>922</v>
      </c>
    </row>
    <row r="34" spans="1:4">
      <c r="A34" s="4" t="s">
        <v>893</v>
      </c>
      <c r="B34" s="7" t="n">
        <v>-7247</v>
      </c>
    </row>
    <row r="35" spans="1:4">
      <c r="A35" s="4" t="s">
        <v>923</v>
      </c>
    </row>
    <row r="36" spans="1:4">
      <c r="A36" s="3" t="s">
        <v>453</v>
      </c>
    </row>
    <row r="37" spans="1:4">
      <c r="A37" s="4" t="s">
        <v>917</v>
      </c>
      <c r="B37" s="7" t="n">
        <v>150000</v>
      </c>
    </row>
    <row r="38" spans="1:4">
      <c r="A38" s="4" t="s">
        <v>912</v>
      </c>
      <c r="B38" s="4" t="s">
        <v>924</v>
      </c>
    </row>
    <row r="39" spans="1:4">
      <c r="A39" s="4" t="s">
        <v>914</v>
      </c>
      <c r="B39" s="4" t="s">
        <v>925</v>
      </c>
    </row>
    <row r="40" spans="1:4">
      <c r="A40" s="4" t="s">
        <v>893</v>
      </c>
      <c r="B40" s="7" t="n">
        <v>11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3</v>
      </c>
      <c r="E2" s="2" t="s">
        <v>108</v>
      </c>
    </row>
    <row r="3" spans="1:5">
      <c r="A3" s="3" t="s">
        <v>927</v>
      </c>
    </row>
    <row r="4" spans="1:5">
      <c r="A4" s="4" t="s">
        <v>928</v>
      </c>
      <c r="C4" s="7" t="n">
        <v>-10302</v>
      </c>
      <c r="D4" s="7" t="n">
        <v>0</v>
      </c>
      <c r="E4" s="7" t="n">
        <v>0</v>
      </c>
    </row>
    <row r="5" spans="1:5">
      <c r="A5" s="4" t="s">
        <v>929</v>
      </c>
      <c r="B5" s="4" t="s">
        <v>170</v>
      </c>
      <c r="C5" s="6" t="n">
        <v>-2510</v>
      </c>
      <c r="D5" s="6" t="n">
        <v>-2508</v>
      </c>
      <c r="E5" s="6" t="n">
        <v>-2513</v>
      </c>
    </row>
    <row r="6" spans="1:5">
      <c r="A6" s="4" t="s">
        <v>930</v>
      </c>
      <c r="C6" s="7" t="n">
        <v>0</v>
      </c>
      <c r="D6" s="7" t="n">
        <v>0</v>
      </c>
      <c r="E6" s="7" t="n">
        <v>0</v>
      </c>
    </row>
    <row r="7" spans="1:5">
      <c r="A7" t="n"/>
    </row>
    <row r="8" spans="1:5">
      <c r="A8" s="4" t="s">
        <v>170</v>
      </c>
      <c r="B8" s="4" t="s">
        <v>173</v>
      </c>
    </row>
  </sheetData>
  <mergeCells count="4">
    <mergeCell ref="A1:B2"/>
    <mergeCell ref="C1:E1"/>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9"/>
    <col customWidth="1" max="3" min="3" width="47"/>
  </cols>
  <sheetData>
    <row r="1" spans="1:3">
      <c r="A1" s="1" t="s">
        <v>216</v>
      </c>
      <c r="B1" s="2" t="s">
        <v>177</v>
      </c>
      <c r="C1" s="2" t="s">
        <v>29</v>
      </c>
    </row>
    <row r="2" spans="1:3">
      <c r="A2" s="4" t="s">
        <v>217</v>
      </c>
      <c r="C2" s="7" t="n">
        <v>3330605</v>
      </c>
    </row>
    <row r="3" spans="1:3">
      <c r="A3" s="3" t="s">
        <v>218</v>
      </c>
    </row>
    <row r="4" spans="1:3">
      <c r="A4" s="4" t="s">
        <v>219</v>
      </c>
      <c r="C4" s="6" t="n">
        <v>626568</v>
      </c>
    </row>
    <row r="5" spans="1:3">
      <c r="A5" s="4" t="s">
        <v>220</v>
      </c>
      <c r="C5" s="6" t="n">
        <v>765337</v>
      </c>
    </row>
    <row r="6" spans="1:3">
      <c r="A6" s="4" t="s">
        <v>221</v>
      </c>
      <c r="C6" s="6" t="n">
        <v>-748378</v>
      </c>
    </row>
    <row r="7" spans="1:3">
      <c r="A7" s="4" t="s">
        <v>222</v>
      </c>
      <c r="C7" s="6" t="n">
        <v>2261</v>
      </c>
    </row>
    <row r="8" spans="1:3">
      <c r="A8" s="4" t="s">
        <v>223</v>
      </c>
      <c r="C8" s="6" t="n">
        <v>5002</v>
      </c>
    </row>
    <row r="9" spans="1:3">
      <c r="A9" s="4" t="s">
        <v>204</v>
      </c>
      <c r="C9" s="6" t="n">
        <v>30291</v>
      </c>
    </row>
    <row r="10" spans="1:3">
      <c r="A10" s="4" t="s">
        <v>224</v>
      </c>
      <c r="C10" s="6" t="n">
        <v>175485</v>
      </c>
    </row>
    <row r="11" spans="1:3">
      <c r="A11" s="4" t="s">
        <v>225</v>
      </c>
      <c r="C11" s="6" t="n">
        <v>4187171</v>
      </c>
    </row>
    <row r="12" spans="1:3">
      <c r="A12" s="3" t="s">
        <v>218</v>
      </c>
    </row>
    <row r="13" spans="1:3">
      <c r="A13" s="4" t="s">
        <v>219</v>
      </c>
      <c r="C13" s="6" t="n">
        <v>652692</v>
      </c>
    </row>
    <row r="14" spans="1:3">
      <c r="A14" s="4" t="s">
        <v>220</v>
      </c>
      <c r="C14" s="6" t="n">
        <v>458767</v>
      </c>
    </row>
    <row r="15" spans="1:3">
      <c r="A15" s="4" t="s">
        <v>221</v>
      </c>
      <c r="C15" s="6" t="n">
        <v>-1097523</v>
      </c>
    </row>
    <row r="16" spans="1:3">
      <c r="A16" s="4" t="s">
        <v>222</v>
      </c>
      <c r="C16" s="6" t="n">
        <v>2252</v>
      </c>
    </row>
    <row r="17" spans="1:3">
      <c r="A17" s="4" t="s">
        <v>223</v>
      </c>
      <c r="C17" s="6" t="n">
        <v>3298</v>
      </c>
    </row>
    <row r="18" spans="1:3">
      <c r="A18" s="4" t="s">
        <v>204</v>
      </c>
      <c r="C18" s="6" t="n">
        <v>2700</v>
      </c>
    </row>
    <row r="19" spans="1:3">
      <c r="A19" s="4" t="s">
        <v>224</v>
      </c>
      <c r="C19" s="6" t="n">
        <v>-569441</v>
      </c>
    </row>
    <row r="20" spans="1:3">
      <c r="A20" s="4" t="s">
        <v>226</v>
      </c>
      <c r="C20" s="6" t="n">
        <v>3639916</v>
      </c>
    </row>
    <row r="21" spans="1:3">
      <c r="A21" s="3" t="s">
        <v>218</v>
      </c>
    </row>
    <row r="22" spans="1:3">
      <c r="A22" s="4" t="s">
        <v>219</v>
      </c>
      <c r="C22" s="6" t="n">
        <v>4071</v>
      </c>
    </row>
    <row r="23" spans="1:3">
      <c r="A23" s="4" t="s">
        <v>209</v>
      </c>
      <c r="B23" s="7" t="n">
        <v>-1586</v>
      </c>
      <c r="C23" s="6" t="n">
        <v>-1586</v>
      </c>
    </row>
    <row r="24" spans="1:3">
      <c r="A24" s="4" t="s">
        <v>220</v>
      </c>
      <c r="C24" s="6" t="n">
        <v>592297</v>
      </c>
    </row>
    <row r="25" spans="1:3">
      <c r="A25" s="4" t="s">
        <v>221</v>
      </c>
      <c r="C25" s="6" t="n">
        <v>-601594</v>
      </c>
    </row>
    <row r="26" spans="1:3">
      <c r="A26" s="4" t="s">
        <v>222</v>
      </c>
      <c r="C26" s="6" t="n">
        <v>-4810</v>
      </c>
    </row>
    <row r="27" spans="1:3">
      <c r="A27" s="4" t="s">
        <v>223</v>
      </c>
      <c r="C27" s="6" t="n">
        <v>1470</v>
      </c>
    </row>
    <row r="28" spans="1:3">
      <c r="A28" s="4" t="s">
        <v>204</v>
      </c>
      <c r="C28" s="6" t="n">
        <v>14343</v>
      </c>
    </row>
    <row r="29" spans="1:3">
      <c r="A29" s="4" t="s">
        <v>224</v>
      </c>
      <c r="C29" s="6" t="n">
        <v>40415</v>
      </c>
    </row>
    <row r="30" spans="1:3">
      <c r="A30" s="4" t="s">
        <v>227</v>
      </c>
      <c r="C30" s="7" t="n">
        <v>36845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31</v>
      </c>
      <c r="C1" s="2" t="s">
        <v>1</v>
      </c>
    </row>
    <row r="2" spans="1:5">
      <c r="C2" s="2" t="s">
        <v>2</v>
      </c>
      <c r="D2" s="2" t="s">
        <v>33</v>
      </c>
      <c r="E2" s="2" t="s">
        <v>108</v>
      </c>
    </row>
    <row r="3" spans="1:5">
      <c r="A3" s="3" t="s">
        <v>453</v>
      </c>
    </row>
    <row r="4" spans="1:5">
      <c r="A4" s="4" t="s">
        <v>932</v>
      </c>
      <c r="C4" s="7" t="n">
        <v>-9304</v>
      </c>
      <c r="D4" s="7" t="n">
        <v>-11556</v>
      </c>
      <c r="E4" s="7" t="n">
        <v>-13817</v>
      </c>
    </row>
    <row r="5" spans="1:5">
      <c r="A5" s="4" t="s">
        <v>162</v>
      </c>
      <c r="B5" s="4" t="s">
        <v>163</v>
      </c>
      <c r="C5" s="6" t="n">
        <v>2510</v>
      </c>
      <c r="D5" s="6" t="n">
        <v>2508</v>
      </c>
      <c r="E5" s="6" t="n">
        <v>2513</v>
      </c>
    </row>
    <row r="6" spans="1:5">
      <c r="A6" s="4" t="s">
        <v>161</v>
      </c>
      <c r="C6" s="6" t="n">
        <v>-10302</v>
      </c>
      <c r="D6" s="6" t="n">
        <v>0</v>
      </c>
      <c r="E6" s="6" t="n">
        <v>0</v>
      </c>
    </row>
    <row r="7" spans="1:5">
      <c r="A7" s="4" t="s">
        <v>933</v>
      </c>
      <c r="C7" s="6" t="n">
        <v>2982</v>
      </c>
      <c r="D7" s="6" t="n">
        <v>-256</v>
      </c>
      <c r="E7" s="6" t="n">
        <v>-252</v>
      </c>
    </row>
    <row r="8" spans="1:5">
      <c r="A8" s="4" t="s">
        <v>934</v>
      </c>
      <c r="C8" s="6" t="n">
        <v>-14114</v>
      </c>
      <c r="D8" s="6" t="n">
        <v>-9304</v>
      </c>
      <c r="E8" s="6" t="n">
        <v>-11556</v>
      </c>
    </row>
    <row r="9" spans="1:5">
      <c r="A9" s="4" t="s">
        <v>29</v>
      </c>
    </row>
    <row r="10" spans="1:5">
      <c r="A10" s="3" t="s">
        <v>453</v>
      </c>
    </row>
    <row r="11" spans="1:5">
      <c r="A11" s="4" t="s">
        <v>932</v>
      </c>
      <c r="C11" s="6" t="n">
        <v>-12973</v>
      </c>
      <c r="D11" s="6" t="n">
        <v>-15481</v>
      </c>
      <c r="E11" s="6" t="n">
        <v>-17994</v>
      </c>
    </row>
    <row r="12" spans="1:5">
      <c r="A12" s="4" t="s">
        <v>162</v>
      </c>
      <c r="B12" s="4" t="s">
        <v>169</v>
      </c>
      <c r="C12" s="6" t="n">
        <v>2510</v>
      </c>
      <c r="D12" s="6" t="n">
        <v>2508</v>
      </c>
      <c r="E12" s="6" t="n">
        <v>2513</v>
      </c>
    </row>
    <row r="13" spans="1:5">
      <c r="A13" s="4" t="s">
        <v>161</v>
      </c>
      <c r="C13" s="6" t="n">
        <v>-10302</v>
      </c>
      <c r="D13" s="6" t="n">
        <v>0</v>
      </c>
      <c r="E13" s="6" t="n">
        <v>0</v>
      </c>
    </row>
    <row r="14" spans="1:5">
      <c r="A14" s="4" t="s">
        <v>935</v>
      </c>
      <c r="C14" s="6" t="n">
        <v>2428</v>
      </c>
    </row>
    <row r="15" spans="1:5">
      <c r="A15" s="4" t="s">
        <v>934</v>
      </c>
      <c r="C15" s="7" t="n">
        <v>-18337</v>
      </c>
      <c r="D15" s="7" t="n">
        <v>-12973</v>
      </c>
      <c r="E15" s="7" t="n">
        <v>-15481</v>
      </c>
    </row>
    <row r="16" spans="1:5">
      <c r="A16" t="n"/>
    </row>
    <row r="17" spans="1:5">
      <c r="A17" s="4" t="s">
        <v>170</v>
      </c>
      <c r="B17" s="4" t="s">
        <v>171</v>
      </c>
    </row>
    <row r="18" spans="1:5">
      <c r="A18" s="4" t="s">
        <v>172</v>
      </c>
      <c r="B18" s="4" t="s">
        <v>173</v>
      </c>
    </row>
    <row r="19" spans="1:5">
      <c r="A19" s="4" t="s">
        <v>174</v>
      </c>
      <c r="B19" s="4" t="s">
        <v>175</v>
      </c>
    </row>
  </sheetData>
  <mergeCells count="6">
    <mergeCell ref="A1:B2"/>
    <mergeCell ref="C1:E1"/>
    <mergeCell ref="A16:D16"/>
    <mergeCell ref="B17:D17"/>
    <mergeCell ref="B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36</v>
      </c>
      <c r="C1" s="2" t="s">
        <v>1</v>
      </c>
    </row>
    <row r="2" spans="1:4">
      <c r="C2" s="2" t="s">
        <v>2</v>
      </c>
      <c r="D2" s="2" t="s">
        <v>33</v>
      </c>
    </row>
    <row r="3" spans="1:4">
      <c r="A3" s="3" t="s">
        <v>937</v>
      </c>
    </row>
    <row r="4" spans="1:4">
      <c r="A4" s="4" t="s">
        <v>938</v>
      </c>
      <c r="C4" s="7" t="n">
        <v>-10683</v>
      </c>
      <c r="D4" s="7" t="n">
        <v>-12296</v>
      </c>
    </row>
    <row r="5" spans="1:4">
      <c r="A5" s="4" t="s">
        <v>177</v>
      </c>
      <c r="C5" s="6" t="n">
        <v>5289317</v>
      </c>
      <c r="D5" s="6" t="n">
        <v>5287704</v>
      </c>
    </row>
    <row r="6" spans="1:4">
      <c r="A6" s="4" t="s">
        <v>29</v>
      </c>
    </row>
    <row r="7" spans="1:4">
      <c r="A7" s="3" t="s">
        <v>937</v>
      </c>
    </row>
    <row r="8" spans="1:4">
      <c r="A8" s="4" t="s">
        <v>938</v>
      </c>
      <c r="C8" s="6" t="n">
        <v>-10683</v>
      </c>
      <c r="D8" s="6" t="n">
        <v>-12296</v>
      </c>
    </row>
    <row r="9" spans="1:4">
      <c r="A9" s="4" t="s">
        <v>177</v>
      </c>
      <c r="C9" s="6" t="n">
        <v>5289317</v>
      </c>
      <c r="D9" s="7" t="n">
        <v>5287704</v>
      </c>
    </row>
    <row r="10" spans="1:4">
      <c r="A10" s="4" t="s">
        <v>939</v>
      </c>
    </row>
    <row r="11" spans="1:4">
      <c r="A11" s="3" t="s">
        <v>937</v>
      </c>
    </row>
    <row r="12" spans="1:4">
      <c r="A12" s="4" t="s">
        <v>940</v>
      </c>
      <c r="C12" s="6" t="n">
        <v>5300000</v>
      </c>
    </row>
    <row r="13" spans="1:4">
      <c r="A13" s="4" t="s">
        <v>938</v>
      </c>
      <c r="C13" s="6" t="n">
        <v>-10683</v>
      </c>
    </row>
    <row r="14" spans="1:4">
      <c r="A14" s="4" t="s">
        <v>177</v>
      </c>
      <c r="C14" s="7" t="n">
        <v>5289317</v>
      </c>
    </row>
    <row r="15" spans="1:4">
      <c r="A15" s="4" t="s">
        <v>941</v>
      </c>
    </row>
    <row r="16" spans="1:4">
      <c r="A16" s="3" t="s">
        <v>937</v>
      </c>
    </row>
    <row r="17" spans="1:4">
      <c r="A17" s="4" t="s">
        <v>942</v>
      </c>
      <c r="C17" s="4" t="s">
        <v>943</v>
      </c>
    </row>
    <row r="18" spans="1:4">
      <c r="A18" s="4" t="s">
        <v>944</v>
      </c>
      <c r="B18" s="4" t="s">
        <v>170</v>
      </c>
      <c r="C18" s="4" t="s">
        <v>945</v>
      </c>
    </row>
    <row r="19" spans="1:4">
      <c r="A19" s="4" t="s">
        <v>940</v>
      </c>
      <c r="C19" s="7" t="n">
        <v>700000</v>
      </c>
    </row>
    <row r="20" spans="1:4">
      <c r="A20" s="4" t="s">
        <v>946</v>
      </c>
      <c r="B20" s="4" t="s">
        <v>172</v>
      </c>
      <c r="C20" s="4" t="s">
        <v>947</v>
      </c>
    </row>
    <row r="21" spans="1:4">
      <c r="A21" s="4" t="s">
        <v>948</v>
      </c>
    </row>
    <row r="22" spans="1:4">
      <c r="A22" s="3" t="s">
        <v>937</v>
      </c>
    </row>
    <row r="23" spans="1:4">
      <c r="A23" s="4" t="s">
        <v>942</v>
      </c>
      <c r="C23" s="4" t="s">
        <v>949</v>
      </c>
    </row>
    <row r="24" spans="1:4">
      <c r="A24" s="4" t="s">
        <v>944</v>
      </c>
      <c r="B24" s="4" t="s">
        <v>170</v>
      </c>
      <c r="C24" s="4" t="s">
        <v>950</v>
      </c>
    </row>
    <row r="25" spans="1:4">
      <c r="A25" s="4" t="s">
        <v>940</v>
      </c>
      <c r="C25" s="7" t="n">
        <v>700000</v>
      </c>
    </row>
    <row r="26" spans="1:4">
      <c r="A26" s="4" t="s">
        <v>946</v>
      </c>
      <c r="B26" s="4" t="s">
        <v>172</v>
      </c>
      <c r="C26" s="4" t="s">
        <v>951</v>
      </c>
    </row>
    <row r="27" spans="1:4">
      <c r="A27" s="4" t="s">
        <v>952</v>
      </c>
    </row>
    <row r="28" spans="1:4">
      <c r="A28" s="3" t="s">
        <v>937</v>
      </c>
    </row>
    <row r="29" spans="1:4">
      <c r="A29" s="4" t="s">
        <v>942</v>
      </c>
      <c r="C29" s="4" t="s">
        <v>953</v>
      </c>
    </row>
    <row r="30" spans="1:4">
      <c r="A30" s="4" t="s">
        <v>944</v>
      </c>
      <c r="B30" s="4" t="s">
        <v>170</v>
      </c>
      <c r="C30" s="4" t="s">
        <v>954</v>
      </c>
    </row>
    <row r="31" spans="1:4">
      <c r="A31" s="4" t="s">
        <v>940</v>
      </c>
      <c r="C31" s="7" t="n">
        <v>850000</v>
      </c>
    </row>
    <row r="32" spans="1:4">
      <c r="A32" s="4" t="s">
        <v>946</v>
      </c>
      <c r="B32" s="4" t="s">
        <v>172</v>
      </c>
      <c r="C32" s="4" t="s">
        <v>955</v>
      </c>
    </row>
    <row r="33" spans="1:4">
      <c r="A33" s="4" t="s">
        <v>956</v>
      </c>
    </row>
    <row r="34" spans="1:4">
      <c r="A34" s="3" t="s">
        <v>937</v>
      </c>
    </row>
    <row r="35" spans="1:4">
      <c r="A35" s="4" t="s">
        <v>942</v>
      </c>
      <c r="C35" s="4" t="s">
        <v>957</v>
      </c>
    </row>
    <row r="36" spans="1:4">
      <c r="A36" s="4" t="s">
        <v>944</v>
      </c>
      <c r="B36" s="4" t="s">
        <v>170</v>
      </c>
      <c r="C36" s="4" t="s">
        <v>958</v>
      </c>
    </row>
    <row r="37" spans="1:4">
      <c r="A37" s="4" t="s">
        <v>940</v>
      </c>
      <c r="C37" s="7" t="n">
        <v>850000</v>
      </c>
    </row>
    <row r="38" spans="1:4">
      <c r="A38" s="4" t="s">
        <v>946</v>
      </c>
      <c r="B38" s="4" t="s">
        <v>172</v>
      </c>
      <c r="C38" s="4" t="s">
        <v>959</v>
      </c>
    </row>
    <row r="39" spans="1:4">
      <c r="A39" s="4" t="s">
        <v>960</v>
      </c>
    </row>
    <row r="40" spans="1:4">
      <c r="A40" s="3" t="s">
        <v>937</v>
      </c>
    </row>
    <row r="41" spans="1:4">
      <c r="A41" s="4" t="s">
        <v>942</v>
      </c>
      <c r="C41" s="4" t="s">
        <v>961</v>
      </c>
    </row>
    <row r="42" spans="1:4">
      <c r="A42" s="4" t="s">
        <v>944</v>
      </c>
      <c r="B42" s="4" t="s">
        <v>170</v>
      </c>
      <c r="C42" s="4" t="s">
        <v>962</v>
      </c>
    </row>
    <row r="43" spans="1:4">
      <c r="A43" s="4" t="s">
        <v>940</v>
      </c>
      <c r="C43" s="7" t="n">
        <v>1000000</v>
      </c>
    </row>
    <row r="44" spans="1:4">
      <c r="A44" s="4" t="s">
        <v>946</v>
      </c>
      <c r="B44" s="4" t="s">
        <v>172</v>
      </c>
      <c r="C44" s="4" t="s">
        <v>963</v>
      </c>
    </row>
    <row r="45" spans="1:4">
      <c r="A45" s="4" t="s">
        <v>964</v>
      </c>
    </row>
    <row r="46" spans="1:4">
      <c r="A46" s="3" t="s">
        <v>937</v>
      </c>
    </row>
    <row r="47" spans="1:4">
      <c r="A47" s="4" t="s">
        <v>942</v>
      </c>
      <c r="C47" s="4" t="s">
        <v>965</v>
      </c>
    </row>
    <row r="48" spans="1:4">
      <c r="A48" s="4" t="s">
        <v>944</v>
      </c>
      <c r="B48" s="4" t="s">
        <v>170</v>
      </c>
      <c r="C48" s="4" t="s">
        <v>966</v>
      </c>
    </row>
    <row r="49" spans="1:4">
      <c r="A49" s="4" t="s">
        <v>940</v>
      </c>
      <c r="C49" s="7" t="n">
        <v>500000</v>
      </c>
    </row>
    <row r="50" spans="1:4">
      <c r="A50" s="4" t="s">
        <v>946</v>
      </c>
      <c r="B50" s="4" t="s">
        <v>172</v>
      </c>
      <c r="C50" s="4" t="s">
        <v>967</v>
      </c>
    </row>
    <row r="51" spans="1:4">
      <c r="A51" s="4" t="s">
        <v>968</v>
      </c>
    </row>
    <row r="52" spans="1:4">
      <c r="A52" s="3" t="s">
        <v>937</v>
      </c>
    </row>
    <row r="53" spans="1:4">
      <c r="A53" s="4" t="s">
        <v>942</v>
      </c>
      <c r="C53" s="4" t="s">
        <v>969</v>
      </c>
    </row>
    <row r="54" spans="1:4">
      <c r="A54" s="4" t="s">
        <v>944</v>
      </c>
      <c r="B54" s="4" t="s">
        <v>170</v>
      </c>
      <c r="C54" s="4" t="s">
        <v>970</v>
      </c>
    </row>
    <row r="55" spans="1:4">
      <c r="A55" s="4" t="s">
        <v>940</v>
      </c>
      <c r="C55" s="7" t="n">
        <v>700000</v>
      </c>
    </row>
    <row r="56" spans="1:4">
      <c r="A56" s="4" t="s">
        <v>946</v>
      </c>
      <c r="B56" s="4" t="s">
        <v>172</v>
      </c>
      <c r="C56" s="4" t="s">
        <v>971</v>
      </c>
    </row>
    <row r="57" spans="1:4">
      <c r="A57" t="n"/>
    </row>
    <row r="58" spans="1:4">
      <c r="A58" s="4" t="s">
        <v>170</v>
      </c>
      <c r="B58" s="4" t="s">
        <v>972</v>
      </c>
    </row>
    <row r="59" spans="1:4">
      <c r="A59" s="4" t="s">
        <v>172</v>
      </c>
      <c r="B59" s="4" t="s">
        <v>973</v>
      </c>
    </row>
  </sheetData>
  <mergeCells count="4">
    <mergeCell ref="A1:B2"/>
    <mergeCell ref="A57:C57"/>
    <mergeCell ref="B58:C58"/>
    <mergeCell ref="B59:C5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6"/>
  </cols>
  <sheetData>
    <row r="1" spans="1:2">
      <c r="A1" s="1" t="s">
        <v>974</v>
      </c>
      <c r="B1" s="2" t="s">
        <v>1</v>
      </c>
    </row>
    <row r="2" spans="1:2">
      <c r="B2" s="2" t="s">
        <v>2</v>
      </c>
    </row>
    <row r="3" spans="1:2">
      <c r="A3" s="3" t="s">
        <v>937</v>
      </c>
    </row>
    <row r="4" spans="1:2">
      <c r="A4" s="4" t="s">
        <v>975</v>
      </c>
      <c r="B4" s="4" t="s">
        <v>976</v>
      </c>
    </row>
    <row r="5" spans="1:2">
      <c r="A5" s="4" t="s">
        <v>977</v>
      </c>
    </row>
    <row r="6" spans="1:2">
      <c r="A6" s="3" t="s">
        <v>937</v>
      </c>
    </row>
    <row r="7" spans="1:2">
      <c r="A7" s="4" t="s">
        <v>978</v>
      </c>
      <c r="B7" s="4" t="s">
        <v>774</v>
      </c>
    </row>
    <row r="8" spans="1:2">
      <c r="A8" s="4" t="s">
        <v>975</v>
      </c>
      <c r="B8" s="4" t="s">
        <v>688</v>
      </c>
    </row>
    <row r="9" spans="1:2">
      <c r="A9" s="4" t="s">
        <v>979</v>
      </c>
      <c r="B9" s="9" t="n">
        <v>1.5</v>
      </c>
    </row>
    <row r="10" spans="1:2">
      <c r="A10" s="4" t="s">
        <v>980</v>
      </c>
      <c r="B10" s="4" t="s">
        <v>9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982</v>
      </c>
      <c r="B1" s="2" t="s">
        <v>1</v>
      </c>
    </row>
    <row r="2" spans="1:3">
      <c r="B2" s="2" t="s">
        <v>983</v>
      </c>
      <c r="C2" s="2" t="s">
        <v>543</v>
      </c>
    </row>
    <row r="3" spans="1:3">
      <c r="A3" s="3" t="s">
        <v>984</v>
      </c>
    </row>
    <row r="4" spans="1:3">
      <c r="A4" s="4" t="s">
        <v>985</v>
      </c>
      <c r="B4" s="7" t="n">
        <v>1000000</v>
      </c>
    </row>
    <row r="5" spans="1:3">
      <c r="A5" s="4" t="s">
        <v>986</v>
      </c>
      <c r="B5" s="4" t="s">
        <v>987</v>
      </c>
    </row>
    <row r="6" spans="1:3">
      <c r="A6" s="4" t="s">
        <v>988</v>
      </c>
      <c r="B6" s="4" t="s">
        <v>989</v>
      </c>
    </row>
    <row r="7" spans="1:3">
      <c r="A7" s="4" t="s">
        <v>990</v>
      </c>
      <c r="B7" s="7" t="n">
        <v>0</v>
      </c>
      <c r="C7" s="7" t="n">
        <v>0</v>
      </c>
    </row>
    <row r="8" spans="1:3">
      <c r="A8" s="4" t="s">
        <v>991</v>
      </c>
      <c r="B8" s="4" t="s">
        <v>774</v>
      </c>
    </row>
    <row r="9" spans="1:3">
      <c r="A9" s="4" t="s">
        <v>992</v>
      </c>
      <c r="B9" s="4" t="s">
        <v>993</v>
      </c>
    </row>
    <row r="10" spans="1:3">
      <c r="A10" s="4" t="s">
        <v>994</v>
      </c>
      <c r="B10" s="4" t="s">
        <v>774</v>
      </c>
    </row>
    <row r="11" spans="1:3">
      <c r="A11" s="4" t="s">
        <v>995</v>
      </c>
      <c r="B11" s="6" t="n">
        <v>1</v>
      </c>
    </row>
    <row r="12" spans="1:3">
      <c r="A12" s="4" t="s">
        <v>975</v>
      </c>
      <c r="B12" s="4" t="s">
        <v>976</v>
      </c>
    </row>
    <row r="13" spans="1:3">
      <c r="A13" s="4" t="s">
        <v>996</v>
      </c>
      <c r="B13" s="9" t="n">
        <v>1.4</v>
      </c>
    </row>
    <row r="14" spans="1:3">
      <c r="A14" s="4" t="s">
        <v>997</v>
      </c>
      <c r="B14" s="4" t="s">
        <v>774</v>
      </c>
    </row>
    <row r="15" spans="1:3">
      <c r="A15" s="4" t="s">
        <v>998</v>
      </c>
      <c r="B15" s="4" t="s">
        <v>993</v>
      </c>
    </row>
    <row r="16" spans="1:3">
      <c r="A16" s="4" t="s">
        <v>999</v>
      </c>
      <c r="B16" s="4" t="s">
        <v>774</v>
      </c>
    </row>
    <row r="17" spans="1:3">
      <c r="A17" s="4" t="s">
        <v>1000</v>
      </c>
      <c r="B17" s="6" t="n">
        <v>1</v>
      </c>
    </row>
    <row r="18" spans="1:3">
      <c r="A18" s="4" t="s">
        <v>1001</v>
      </c>
      <c r="B18" s="9" t="n">
        <v>1.75</v>
      </c>
    </row>
    <row r="19" spans="1:3">
      <c r="A19" s="4" t="s">
        <v>1002</v>
      </c>
    </row>
    <row r="20" spans="1:3">
      <c r="A20" s="3" t="s">
        <v>984</v>
      </c>
    </row>
    <row r="21" spans="1:3">
      <c r="A21" s="4" t="s">
        <v>1003</v>
      </c>
      <c r="B21" s="4" t="s">
        <v>1004</v>
      </c>
    </row>
    <row r="22" spans="1:3">
      <c r="A22" s="4" t="s">
        <v>1005</v>
      </c>
      <c r="B22" s="6" t="n">
        <v>1</v>
      </c>
    </row>
    <row r="23" spans="1:3">
      <c r="A23" s="4" t="s">
        <v>1006</v>
      </c>
      <c r="B23" s="4" t="s">
        <v>1007</v>
      </c>
    </row>
    <row r="24" spans="1:3">
      <c r="A24" s="4" t="s">
        <v>1008</v>
      </c>
    </row>
    <row r="25" spans="1:3">
      <c r="A25" s="3" t="s">
        <v>984</v>
      </c>
    </row>
    <row r="26" spans="1:3">
      <c r="A26" s="4" t="s">
        <v>985</v>
      </c>
      <c r="B26" s="7" t="n">
        <v>1500000</v>
      </c>
    </row>
    <row r="27" spans="1:3">
      <c r="A27" s="4" t="s">
        <v>1009</v>
      </c>
      <c r="B27" s="4" t="s">
        <v>1010</v>
      </c>
    </row>
    <row r="28" spans="1:3">
      <c r="A28" s="4" t="s">
        <v>1011</v>
      </c>
    </row>
    <row r="29" spans="1:3">
      <c r="A29" s="3" t="s">
        <v>984</v>
      </c>
    </row>
    <row r="30" spans="1:3">
      <c r="A30" s="4" t="s">
        <v>1012</v>
      </c>
      <c r="B30" s="4" t="s">
        <v>1013</v>
      </c>
    </row>
    <row r="31" spans="1:3">
      <c r="A31" s="4" t="s">
        <v>1014</v>
      </c>
    </row>
    <row r="32" spans="1:3">
      <c r="A32" s="3" t="s">
        <v>984</v>
      </c>
    </row>
    <row r="33" spans="1:3">
      <c r="A33" s="4" t="s">
        <v>1012</v>
      </c>
      <c r="B33" s="4" t="s">
        <v>1015</v>
      </c>
    </row>
    <row r="34" spans="1:3">
      <c r="A34" s="4" t="s">
        <v>864</v>
      </c>
    </row>
    <row r="35" spans="1:3">
      <c r="A35" s="3" t="s">
        <v>984</v>
      </c>
    </row>
    <row r="36" spans="1:3">
      <c r="A36" s="4" t="s">
        <v>1009</v>
      </c>
      <c r="B36" s="4" t="s">
        <v>1016</v>
      </c>
    </row>
    <row r="37" spans="1:3">
      <c r="A37" s="4" t="s">
        <v>1017</v>
      </c>
    </row>
    <row r="38" spans="1:3">
      <c r="A38" s="3" t="s">
        <v>984</v>
      </c>
    </row>
    <row r="39" spans="1:3">
      <c r="A39" s="4" t="s">
        <v>1012</v>
      </c>
      <c r="B39" s="4" t="s">
        <v>1018</v>
      </c>
    </row>
    <row r="40" spans="1:3">
      <c r="A40" s="4" t="s">
        <v>1019</v>
      </c>
    </row>
    <row r="41" spans="1:3">
      <c r="A41" s="3" t="s">
        <v>984</v>
      </c>
    </row>
    <row r="42" spans="1:3">
      <c r="A42" s="4" t="s">
        <v>1012</v>
      </c>
      <c r="B42" s="4" t="s">
        <v>612</v>
      </c>
    </row>
    <row r="43" spans="1:3">
      <c r="A43" s="4" t="s">
        <v>1020</v>
      </c>
    </row>
    <row r="44" spans="1:3">
      <c r="A44" s="3" t="s">
        <v>984</v>
      </c>
    </row>
    <row r="45" spans="1:3">
      <c r="A45" s="4" t="s">
        <v>1021</v>
      </c>
      <c r="B45" s="4" t="s">
        <v>1022</v>
      </c>
    </row>
    <row r="46" spans="1:3">
      <c r="A46" s="4" t="s">
        <v>1023</v>
      </c>
    </row>
    <row r="47" spans="1:3">
      <c r="A47" s="3" t="s">
        <v>984</v>
      </c>
    </row>
    <row r="48" spans="1:3">
      <c r="A48" s="4" t="s">
        <v>1012</v>
      </c>
      <c r="B48" s="4" t="s">
        <v>1007</v>
      </c>
    </row>
    <row r="49" spans="1:3">
      <c r="A49" s="4" t="s">
        <v>1024</v>
      </c>
    </row>
    <row r="50" spans="1:3">
      <c r="A50" s="3" t="s">
        <v>984</v>
      </c>
    </row>
    <row r="51" spans="1:3">
      <c r="A51" s="4" t="s">
        <v>1012</v>
      </c>
      <c r="B51" s="4" t="s">
        <v>6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1025</v>
      </c>
      <c r="B1" s="2" t="s">
        <v>1026</v>
      </c>
      <c r="C1" s="2" t="s">
        <v>1027</v>
      </c>
      <c r="D1" s="2" t="s">
        <v>1</v>
      </c>
    </row>
    <row r="2" spans="1:9">
      <c r="B2" s="2" t="s">
        <v>1028</v>
      </c>
      <c r="C2" s="2" t="s">
        <v>2</v>
      </c>
      <c r="D2" s="2" t="s">
        <v>2</v>
      </c>
      <c r="E2" s="2" t="s">
        <v>1029</v>
      </c>
      <c r="F2" s="2" t="s">
        <v>1030</v>
      </c>
      <c r="G2" s="2" t="s">
        <v>1031</v>
      </c>
      <c r="H2" s="2" t="s">
        <v>1032</v>
      </c>
      <c r="I2" s="2" t="s">
        <v>1033</v>
      </c>
    </row>
    <row r="3" spans="1:9">
      <c r="A3" s="3" t="s">
        <v>1034</v>
      </c>
    </row>
    <row r="4" spans="1:9">
      <c r="A4" s="4" t="s">
        <v>1035</v>
      </c>
      <c r="C4" s="11" t="n">
        <v>22.8</v>
      </c>
      <c r="D4" s="11" t="n">
        <v>22.8</v>
      </c>
    </row>
    <row r="5" spans="1:9">
      <c r="A5" s="4" t="s">
        <v>1036</v>
      </c>
      <c r="C5" s="6" t="n">
        <v>1000</v>
      </c>
      <c r="D5" s="6" t="n">
        <v>1000</v>
      </c>
    </row>
    <row r="6" spans="1:9">
      <c r="A6" s="4" t="s">
        <v>1037</v>
      </c>
      <c r="D6" s="6" t="n">
        <v>1000</v>
      </c>
    </row>
    <row r="7" spans="1:9">
      <c r="A7" s="4" t="s">
        <v>1038</v>
      </c>
      <c r="C7" s="6" t="n">
        <v>100</v>
      </c>
      <c r="D7" s="7" t="n">
        <v>100</v>
      </c>
    </row>
    <row r="8" spans="1:9">
      <c r="A8" s="4" t="s">
        <v>1039</v>
      </c>
      <c r="D8" s="4" t="s">
        <v>1040</v>
      </c>
    </row>
    <row r="9" spans="1:9">
      <c r="A9" s="4" t="s">
        <v>1041</v>
      </c>
      <c r="D9" s="4" t="s">
        <v>1042</v>
      </c>
    </row>
    <row r="10" spans="1:9">
      <c r="A10" s="4" t="s">
        <v>1043</v>
      </c>
      <c r="B10" s="7" t="n">
        <v>120</v>
      </c>
      <c r="C10" s="6" t="n">
        <v>170</v>
      </c>
    </row>
    <row r="11" spans="1:9">
      <c r="A11" s="4" t="s">
        <v>1044</v>
      </c>
      <c r="B11" s="7" t="n">
        <v>120</v>
      </c>
      <c r="C11" s="6" t="n">
        <v>170</v>
      </c>
    </row>
    <row r="12" spans="1:9">
      <c r="A12" s="4" t="s">
        <v>1045</v>
      </c>
      <c r="D12" s="7" t="n">
        <v>20</v>
      </c>
    </row>
    <row r="13" spans="1:9">
      <c r="A13" s="4" t="s">
        <v>1046</v>
      </c>
      <c r="D13" s="6" t="n">
        <v>60</v>
      </c>
    </row>
    <row r="14" spans="1:9">
      <c r="A14" s="4" t="s">
        <v>1047</v>
      </c>
      <c r="C14" s="6" t="n">
        <v>20</v>
      </c>
      <c r="D14" s="6" t="n">
        <v>20</v>
      </c>
    </row>
    <row r="15" spans="1:9">
      <c r="A15" s="4" t="s">
        <v>1048</v>
      </c>
    </row>
    <row r="16" spans="1:9">
      <c r="A16" s="3" t="s">
        <v>1034</v>
      </c>
    </row>
    <row r="17" spans="1:9">
      <c r="A17" s="4" t="s">
        <v>1036</v>
      </c>
      <c r="C17" s="6" t="n">
        <v>1625</v>
      </c>
      <c r="D17" s="6" t="n">
        <v>1625</v>
      </c>
    </row>
    <row r="18" spans="1:9">
      <c r="A18" s="4" t="s">
        <v>1049</v>
      </c>
    </row>
    <row r="19" spans="1:9">
      <c r="A19" s="3" t="s">
        <v>1034</v>
      </c>
    </row>
    <row r="20" spans="1:9">
      <c r="A20" s="4" t="s">
        <v>1050</v>
      </c>
      <c r="D20" s="10" t="n">
        <v>0.7</v>
      </c>
    </row>
    <row r="21" spans="1:9">
      <c r="A21" s="4" t="s">
        <v>1051</v>
      </c>
    </row>
    <row r="22" spans="1:9">
      <c r="A22" s="3" t="s">
        <v>1034</v>
      </c>
    </row>
    <row r="23" spans="1:9">
      <c r="A23" s="4" t="s">
        <v>1052</v>
      </c>
      <c r="D23" s="6" t="n">
        <v>250</v>
      </c>
    </row>
    <row r="24" spans="1:9">
      <c r="A24" s="4" t="s">
        <v>1053</v>
      </c>
    </row>
    <row r="25" spans="1:9">
      <c r="A25" s="3" t="s">
        <v>1034</v>
      </c>
    </row>
    <row r="26" spans="1:9">
      <c r="A26" s="4" t="s">
        <v>1054</v>
      </c>
      <c r="E26" s="11" t="n">
        <v>45.3</v>
      </c>
    </row>
    <row r="27" spans="1:9">
      <c r="A27" s="4" t="s">
        <v>1055</v>
      </c>
      <c r="C27" s="11" t="n">
        <v>29.4</v>
      </c>
      <c r="D27" s="11" t="n">
        <v>29.4</v>
      </c>
      <c r="I27" s="11" t="n">
        <v>45.2</v>
      </c>
    </row>
    <row r="28" spans="1:9">
      <c r="A28" s="4" t="s">
        <v>1056</v>
      </c>
      <c r="F28" s="11" t="n">
        <v>3.6</v>
      </c>
      <c r="G28" s="11" t="n">
        <v>4.5</v>
      </c>
      <c r="H28" s="11" t="n">
        <v>7.7</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r="A1" s="1" t="s">
        <v>1057</v>
      </c>
      <c r="B1" s="2" t="s">
        <v>1058</v>
      </c>
    </row>
    <row r="2" spans="1:2">
      <c r="A2" s="4" t="s">
        <v>184</v>
      </c>
    </row>
    <row r="3" spans="1:2">
      <c r="A3" s="3" t="s">
        <v>1059</v>
      </c>
    </row>
    <row r="4" spans="1:2">
      <c r="A4" s="4" t="s">
        <v>1060</v>
      </c>
      <c r="B4" s="6" t="n">
        <v>16097473</v>
      </c>
    </row>
    <row r="5" spans="1:2">
      <c r="A5" s="4" t="s">
        <v>1061</v>
      </c>
      <c r="B5" s="6" t="n">
        <v>1831714</v>
      </c>
    </row>
    <row r="6" spans="1:2">
      <c r="A6" s="4" t="s">
        <v>1062</v>
      </c>
    </row>
    <row r="7" spans="1:2">
      <c r="A7" s="3" t="s">
        <v>1059</v>
      </c>
    </row>
    <row r="8" spans="1:2">
      <c r="A8" s="4" t="s">
        <v>1061</v>
      </c>
      <c r="B8" s="6" t="n">
        <v>216854</v>
      </c>
    </row>
    <row r="9" spans="1:2">
      <c r="A9" s="4" t="s">
        <v>1063</v>
      </c>
    </row>
    <row r="10" spans="1:2">
      <c r="A10" s="3" t="s">
        <v>1059</v>
      </c>
    </row>
    <row r="11" spans="1:2">
      <c r="A11" s="4" t="s">
        <v>1064</v>
      </c>
      <c r="B11" s="6" t="n">
        <v>309818</v>
      </c>
    </row>
    <row r="12" spans="1:2">
      <c r="A12" s="4" t="s">
        <v>1065</v>
      </c>
    </row>
    <row r="13" spans="1:2">
      <c r="A13" s="3" t="s">
        <v>1059</v>
      </c>
    </row>
    <row r="14" spans="1:2">
      <c r="A14" s="4" t="s">
        <v>1064</v>
      </c>
      <c r="B14" s="6" t="n">
        <v>476320</v>
      </c>
    </row>
    <row r="15" spans="1:2">
      <c r="A15" s="4" t="s">
        <v>1066</v>
      </c>
    </row>
    <row r="16" spans="1:2">
      <c r="A16" s="3" t="s">
        <v>1059</v>
      </c>
    </row>
    <row r="17" spans="1:2">
      <c r="A17" s="4" t="s">
        <v>1064</v>
      </c>
      <c r="B17" s="6" t="n">
        <v>3684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20"/>
    <col customWidth="1" max="6" min="6" width="24"/>
    <col customWidth="1" max="7" min="7" width="24"/>
    <col customWidth="1" max="8" min="8" width="21"/>
    <col customWidth="1" max="9" min="9" width="20"/>
    <col customWidth="1" max="10" min="10" width="21"/>
    <col customWidth="1" max="11" min="11" width="20"/>
    <col customWidth="1" max="12" min="12" width="21"/>
  </cols>
  <sheetData>
    <row r="1" spans="1:12">
      <c r="A1" s="1" t="s">
        <v>1067</v>
      </c>
      <c r="B1" s="2" t="s">
        <v>1068</v>
      </c>
      <c r="C1" s="2" t="s">
        <v>1069</v>
      </c>
      <c r="D1" s="2" t="s">
        <v>516</v>
      </c>
      <c r="E1" s="2" t="s">
        <v>1070</v>
      </c>
      <c r="F1" s="2" t="s">
        <v>1071</v>
      </c>
      <c r="G1" s="2" t="s">
        <v>1072</v>
      </c>
      <c r="H1" s="2" t="s">
        <v>1073</v>
      </c>
      <c r="I1" s="2" t="s">
        <v>1074</v>
      </c>
      <c r="J1" s="2" t="s">
        <v>1075</v>
      </c>
      <c r="K1" s="2" t="s">
        <v>1076</v>
      </c>
      <c r="L1" s="2" t="s">
        <v>1077</v>
      </c>
    </row>
    <row r="2" spans="1:12">
      <c r="A2" s="4" t="s">
        <v>1078</v>
      </c>
    </row>
    <row r="3" spans="1:12">
      <c r="A3" s="3" t="s">
        <v>1059</v>
      </c>
    </row>
    <row r="4" spans="1:12">
      <c r="A4" s="4" t="s">
        <v>1079</v>
      </c>
      <c r="D4" s="6" t="n">
        <v>666116</v>
      </c>
      <c r="E4" s="6" t="n">
        <v>329881</v>
      </c>
    </row>
    <row r="5" spans="1:12">
      <c r="A5" s="4" t="s">
        <v>1080</v>
      </c>
    </row>
    <row r="6" spans="1:12">
      <c r="A6" s="3" t="s">
        <v>1059</v>
      </c>
    </row>
    <row r="7" spans="1:12">
      <c r="A7" s="4" t="s">
        <v>1081</v>
      </c>
      <c r="C7" s="4" t="s">
        <v>1082</v>
      </c>
    </row>
    <row r="8" spans="1:12">
      <c r="A8" s="4" t="s">
        <v>1083</v>
      </c>
      <c r="C8" s="8" t="n">
        <v>38.1</v>
      </c>
    </row>
    <row r="9" spans="1:12">
      <c r="A9" s="4" t="s">
        <v>1084</v>
      </c>
      <c r="C9" s="12" t="n">
        <v>1.312336</v>
      </c>
    </row>
    <row r="10" spans="1:12">
      <c r="A10" s="4" t="s">
        <v>1079</v>
      </c>
      <c r="C10" s="6" t="n">
        <v>666116</v>
      </c>
      <c r="E10" s="6" t="n">
        <v>329881</v>
      </c>
    </row>
    <row r="11" spans="1:12">
      <c r="A11" s="4" t="s">
        <v>1085</v>
      </c>
      <c r="C11" s="6" t="n">
        <v>874168</v>
      </c>
      <c r="E11" s="6" t="n">
        <v>432914</v>
      </c>
    </row>
    <row r="12" spans="1:12">
      <c r="A12" s="4" t="s">
        <v>1086</v>
      </c>
      <c r="C12" s="7" t="n">
        <v>50</v>
      </c>
    </row>
    <row r="13" spans="1:12">
      <c r="A13" s="4" t="s">
        <v>1087</v>
      </c>
    </row>
    <row r="14" spans="1:12">
      <c r="A14" s="3" t="s">
        <v>1059</v>
      </c>
    </row>
    <row r="15" spans="1:12">
      <c r="A15" s="4" t="s">
        <v>1088</v>
      </c>
      <c r="B15" s="6" t="n">
        <v>12667</v>
      </c>
      <c r="L15" s="6" t="n">
        <v>861400</v>
      </c>
    </row>
    <row r="16" spans="1:12">
      <c r="A16" s="4" t="s">
        <v>1089</v>
      </c>
      <c r="I16" s="6" t="n">
        <v>27773</v>
      </c>
      <c r="K16" s="6" t="n">
        <v>319687</v>
      </c>
    </row>
    <row r="17" spans="1:12">
      <c r="A17" s="4" t="s">
        <v>1090</v>
      </c>
      <c r="B17" s="11" t="n">
        <v>0.6</v>
      </c>
      <c r="H17" s="11" t="n">
        <v>1.4</v>
      </c>
      <c r="J17" s="7" t="n">
        <v>16</v>
      </c>
    </row>
    <row r="18" spans="1:12">
      <c r="A18" s="4" t="s">
        <v>1091</v>
      </c>
      <c r="F18" s="8" t="n">
        <v>0.25</v>
      </c>
      <c r="G18" s="8" t="n">
        <v>0.25</v>
      </c>
    </row>
    <row r="19" spans="1:12">
      <c r="A19" s="4" t="s">
        <v>1092</v>
      </c>
      <c r="B19" s="4" t="s">
        <v>1093</v>
      </c>
    </row>
    <row r="20" spans="1:12">
      <c r="A20" s="4" t="s">
        <v>1086</v>
      </c>
      <c r="B20" s="7" t="n">
        <v>50</v>
      </c>
    </row>
    <row r="21" spans="1:12">
      <c r="A21" s="4" t="s">
        <v>1094</v>
      </c>
      <c r="L21" s="6" t="n">
        <v>30</v>
      </c>
    </row>
    <row r="22" spans="1:12">
      <c r="A22" s="4" t="s">
        <v>1095</v>
      </c>
    </row>
    <row r="23" spans="1:12">
      <c r="A23" s="3" t="s">
        <v>1059</v>
      </c>
    </row>
    <row r="24" spans="1:12">
      <c r="A24" s="4" t="s">
        <v>1079</v>
      </c>
      <c r="D24" s="6" t="n">
        <v>874168</v>
      </c>
      <c r="E24" s="6" t="n">
        <v>4329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6</v>
      </c>
      <c r="B1" s="2" t="s">
        <v>1</v>
      </c>
    </row>
    <row r="2" spans="1:4">
      <c r="B2" s="2" t="s">
        <v>2</v>
      </c>
      <c r="C2" s="2" t="s">
        <v>33</v>
      </c>
      <c r="D2" s="2" t="s">
        <v>108</v>
      </c>
    </row>
    <row r="3" spans="1:4">
      <c r="A3" s="3" t="s">
        <v>1097</v>
      </c>
    </row>
    <row r="4" spans="1:4">
      <c r="A4" s="4" t="s">
        <v>932</v>
      </c>
      <c r="B4" s="7" t="n">
        <v>633</v>
      </c>
    </row>
    <row r="5" spans="1:4">
      <c r="A5" s="4" t="s">
        <v>159</v>
      </c>
      <c r="B5" s="6" t="n">
        <v>6</v>
      </c>
      <c r="C5" s="7" t="n">
        <v>1023</v>
      </c>
      <c r="D5" s="7" t="n">
        <v>6046</v>
      </c>
    </row>
    <row r="6" spans="1:4">
      <c r="A6" s="4" t="s">
        <v>1098</v>
      </c>
      <c r="B6" s="6" t="n">
        <v>-633</v>
      </c>
      <c r="C6" s="6" t="n">
        <v>-17373</v>
      </c>
      <c r="D6" s="6" t="n">
        <v>-43070</v>
      </c>
    </row>
    <row r="7" spans="1:4">
      <c r="A7" s="4" t="s">
        <v>1099</v>
      </c>
      <c r="C7" s="6" t="n">
        <v>33306</v>
      </c>
      <c r="D7" s="6" t="n">
        <v>16494</v>
      </c>
    </row>
    <row r="8" spans="1:4">
      <c r="A8" s="4" t="s">
        <v>934</v>
      </c>
      <c r="B8" s="6" t="n">
        <v>0</v>
      </c>
      <c r="C8" s="6" t="n">
        <v>633</v>
      </c>
    </row>
    <row r="9" spans="1:4">
      <c r="A9" s="4" t="s">
        <v>1100</v>
      </c>
    </row>
    <row r="10" spans="1:4">
      <c r="A10" s="3" t="s">
        <v>1097</v>
      </c>
    </row>
    <row r="11" spans="1:4">
      <c r="A11" s="4" t="s">
        <v>932</v>
      </c>
      <c r="B11" s="6" t="n">
        <v>633</v>
      </c>
      <c r="C11" s="6" t="n">
        <v>51312</v>
      </c>
      <c r="D11" s="6" t="n">
        <v>110876</v>
      </c>
    </row>
    <row r="12" spans="1:4">
      <c r="A12" s="4" t="s">
        <v>159</v>
      </c>
      <c r="B12" s="6" t="n">
        <v>6</v>
      </c>
      <c r="C12" s="6" t="n">
        <v>1023</v>
      </c>
      <c r="D12" s="6" t="n">
        <v>6046</v>
      </c>
    </row>
    <row r="13" spans="1:4">
      <c r="A13" s="4" t="s">
        <v>221</v>
      </c>
      <c r="B13" s="6" t="n">
        <v>-6</v>
      </c>
      <c r="C13" s="6" t="n">
        <v>-1023</v>
      </c>
      <c r="D13" s="6" t="n">
        <v>-6046</v>
      </c>
    </row>
    <row r="14" spans="1:4">
      <c r="A14" s="4" t="s">
        <v>1098</v>
      </c>
      <c r="B14" s="6" t="n">
        <v>-633</v>
      </c>
      <c r="C14" s="6" t="n">
        <v>-17373</v>
      </c>
      <c r="D14" s="6" t="n">
        <v>-43070</v>
      </c>
    </row>
    <row r="15" spans="1:4">
      <c r="A15" s="4" t="s">
        <v>1099</v>
      </c>
      <c r="C15" s="6" t="n">
        <v>-33306</v>
      </c>
      <c r="D15" s="6" t="n">
        <v>-16494</v>
      </c>
    </row>
    <row r="16" spans="1:4">
      <c r="A16" s="4" t="s">
        <v>934</v>
      </c>
      <c r="B16" s="7" t="n">
        <v>0</v>
      </c>
      <c r="C16" s="7" t="n">
        <v>633</v>
      </c>
      <c r="D16" s="7" t="n">
        <v>513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1</v>
      </c>
      <c r="B1" s="2" t="s">
        <v>1102</v>
      </c>
      <c r="C1" s="2" t="s">
        <v>1103</v>
      </c>
      <c r="D1" s="2" t="s">
        <v>1104</v>
      </c>
      <c r="E1" s="2" t="s">
        <v>2</v>
      </c>
      <c r="F1" s="2" t="s">
        <v>33</v>
      </c>
      <c r="G1" s="2" t="s">
        <v>108</v>
      </c>
    </row>
    <row r="2" spans="1:7">
      <c r="A2" s="3" t="s">
        <v>1059</v>
      </c>
    </row>
    <row r="3" spans="1:7">
      <c r="A3" s="4" t="s">
        <v>1105</v>
      </c>
      <c r="E3" s="7" t="n">
        <v>108499</v>
      </c>
      <c r="F3" s="7" t="n">
        <v>0</v>
      </c>
      <c r="G3" s="7" t="n">
        <v>0</v>
      </c>
    </row>
    <row r="4" spans="1:7">
      <c r="A4" s="4" t="s">
        <v>1049</v>
      </c>
    </row>
    <row r="5" spans="1:7">
      <c r="A5" s="3" t="s">
        <v>1059</v>
      </c>
    </row>
    <row r="6" spans="1:7">
      <c r="A6" s="4" t="s">
        <v>670</v>
      </c>
      <c r="D6" s="7" t="n">
        <v>385000</v>
      </c>
    </row>
    <row r="7" spans="1:7">
      <c r="A7" s="4" t="s">
        <v>285</v>
      </c>
      <c r="D7" s="7" t="n">
        <v>211300</v>
      </c>
    </row>
    <row r="8" spans="1:7">
      <c r="A8" s="4" t="s">
        <v>675</v>
      </c>
      <c r="B8" s="4" t="s">
        <v>688</v>
      </c>
      <c r="C8" s="4" t="s">
        <v>688</v>
      </c>
      <c r="D8" s="4" t="s">
        <v>688</v>
      </c>
    </row>
    <row r="9" spans="1:7">
      <c r="A9" s="4" t="s">
        <v>1106</v>
      </c>
      <c r="C9" s="7" t="n">
        <v>100900</v>
      </c>
    </row>
    <row r="10" spans="1:7">
      <c r="A10" s="4" t="s">
        <v>1107</v>
      </c>
      <c r="D10" s="7" t="n">
        <v>87000</v>
      </c>
    </row>
    <row r="11" spans="1:7">
      <c r="A11" s="4" t="s">
        <v>687</v>
      </c>
      <c r="D11" s="4" t="s">
        <v>688</v>
      </c>
    </row>
    <row r="12" spans="1:7">
      <c r="A12" s="4" t="s">
        <v>1108</v>
      </c>
      <c r="D12" s="7" t="n">
        <v>102000</v>
      </c>
    </row>
    <row r="13" spans="1:7">
      <c r="A13" s="4" t="s">
        <v>1105</v>
      </c>
      <c r="B13" s="7" t="n">
        <v>100900</v>
      </c>
    </row>
    <row r="14" spans="1:7">
      <c r="A14" s="4" t="s">
        <v>1109</v>
      </c>
      <c r="B14" s="7" t="n">
        <v>105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1</v>
      </c>
    </row>
    <row r="2" spans="1:4">
      <c r="B2" s="2" t="s">
        <v>2</v>
      </c>
      <c r="C2" s="2" t="s">
        <v>33</v>
      </c>
      <c r="D2" s="2" t="s">
        <v>108</v>
      </c>
    </row>
    <row r="3" spans="1:4">
      <c r="A3" s="3" t="s">
        <v>1097</v>
      </c>
    </row>
    <row r="4" spans="1:4">
      <c r="A4" s="4" t="s">
        <v>932</v>
      </c>
      <c r="B4" s="7" t="n">
        <v>104692</v>
      </c>
      <c r="C4" s="7" t="n">
        <v>99609</v>
      </c>
      <c r="D4" s="7" t="n">
        <v>97558</v>
      </c>
    </row>
    <row r="5" spans="1:4">
      <c r="A5" s="4" t="s">
        <v>1111</v>
      </c>
      <c r="B5" s="6" t="n">
        <v>-7</v>
      </c>
      <c r="C5" s="6" t="n">
        <v>-603</v>
      </c>
      <c r="D5" s="6" t="n">
        <v>-1839</v>
      </c>
    </row>
    <row r="6" spans="1:4">
      <c r="A6" s="4" t="s">
        <v>221</v>
      </c>
      <c r="B6" s="6" t="n">
        <v>-2900</v>
      </c>
      <c r="C6" s="6" t="n">
        <v>-6000</v>
      </c>
      <c r="D6" s="6" t="n">
        <v>-4585</v>
      </c>
    </row>
    <row r="7" spans="1:4">
      <c r="A7" s="4" t="s">
        <v>224</v>
      </c>
      <c r="B7" s="6" t="n">
        <v>5128</v>
      </c>
      <c r="C7" s="6" t="n">
        <v>11686</v>
      </c>
      <c r="D7" s="6" t="n">
        <v>8475</v>
      </c>
    </row>
    <row r="8" spans="1:4">
      <c r="A8" s="4" t="s">
        <v>1112</v>
      </c>
      <c r="B8" s="6" t="n">
        <v>-106913</v>
      </c>
    </row>
    <row r="9" spans="1:4">
      <c r="A9" s="4" t="s">
        <v>934</v>
      </c>
      <c r="B9" s="7" t="n">
        <v>0</v>
      </c>
      <c r="C9" s="7" t="n">
        <v>104692</v>
      </c>
      <c r="D9" s="7" t="n">
        <v>996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8</v>
      </c>
      <c r="B1" s="2" t="s">
        <v>1</v>
      </c>
    </row>
    <row r="2" spans="1:4">
      <c r="B2" s="2" t="s">
        <v>2</v>
      </c>
      <c r="C2" s="2" t="s">
        <v>33</v>
      </c>
      <c r="D2" s="2" t="s">
        <v>108</v>
      </c>
    </row>
    <row r="3" spans="1:4">
      <c r="A3" s="4" t="s">
        <v>159</v>
      </c>
      <c r="B3" s="7" t="n">
        <v>799918</v>
      </c>
      <c r="C3" s="7" t="n">
        <v>526057</v>
      </c>
      <c r="D3" s="7" t="n">
        <v>841440</v>
      </c>
    </row>
    <row r="4" spans="1:4">
      <c r="A4" s="3" t="s">
        <v>229</v>
      </c>
    </row>
    <row r="5" spans="1:4">
      <c r="A5" s="4" t="s">
        <v>123</v>
      </c>
      <c r="B5" s="6" t="n">
        <v>639542</v>
      </c>
      <c r="C5" s="6" t="n">
        <v>628573</v>
      </c>
      <c r="D5" s="6" t="n">
        <v>565397</v>
      </c>
    </row>
    <row r="6" spans="1:4">
      <c r="A6" s="4" t="s">
        <v>230</v>
      </c>
      <c r="B6" s="6" t="n">
        <v>29183</v>
      </c>
      <c r="C6" s="6" t="n">
        <v>28099</v>
      </c>
      <c r="D6" s="6" t="n">
        <v>45155</v>
      </c>
    </row>
    <row r="7" spans="1:4">
      <c r="A7" s="4" t="s">
        <v>122</v>
      </c>
      <c r="B7" s="6" t="n">
        <v>0</v>
      </c>
      <c r="C7" s="6" t="n">
        <v>0</v>
      </c>
      <c r="D7" s="6" t="n">
        <v>8306</v>
      </c>
    </row>
    <row r="8" spans="1:4">
      <c r="A8" s="4" t="s">
        <v>127</v>
      </c>
      <c r="B8" s="6" t="n">
        <v>-22770</v>
      </c>
      <c r="C8" s="6" t="n">
        <v>-12769</v>
      </c>
      <c r="D8" s="6" t="n">
        <v>-75074</v>
      </c>
    </row>
    <row r="9" spans="1:4">
      <c r="A9" s="4" t="s">
        <v>128</v>
      </c>
      <c r="B9" s="6" t="n">
        <v>0</v>
      </c>
      <c r="C9" s="6" t="n">
        <v>0</v>
      </c>
      <c r="D9" s="6" t="n">
        <v>-385991</v>
      </c>
    </row>
    <row r="10" spans="1:4">
      <c r="A10" s="4" t="s">
        <v>231</v>
      </c>
      <c r="B10" s="6" t="n">
        <v>8469</v>
      </c>
      <c r="C10" s="6" t="n">
        <v>7372</v>
      </c>
      <c r="D10" s="6" t="n">
        <v>32600</v>
      </c>
    </row>
    <row r="11" spans="1:4">
      <c r="A11" s="4" t="s">
        <v>232</v>
      </c>
      <c r="B11" s="6" t="n">
        <v>653</v>
      </c>
      <c r="C11" s="6" t="n">
        <v>-1038</v>
      </c>
      <c r="D11" s="6" t="n">
        <v>-2911</v>
      </c>
    </row>
    <row r="12" spans="1:4">
      <c r="A12" s="4" t="s">
        <v>233</v>
      </c>
      <c r="B12" s="6" t="n">
        <v>-42271</v>
      </c>
      <c r="C12" s="6" t="n">
        <v>-39343</v>
      </c>
      <c r="D12" s="6" t="n">
        <v>2649</v>
      </c>
    </row>
    <row r="13" spans="1:4">
      <c r="A13" s="4" t="s">
        <v>234</v>
      </c>
      <c r="B13" s="6" t="n">
        <v>0</v>
      </c>
      <c r="C13" s="6" t="n">
        <v>-94963</v>
      </c>
      <c r="D13" s="6" t="n">
        <v>-56532</v>
      </c>
    </row>
    <row r="14" spans="1:4">
      <c r="A14" s="4" t="s">
        <v>235</v>
      </c>
      <c r="B14" s="6" t="n">
        <v>21837</v>
      </c>
      <c r="C14" s="6" t="n">
        <v>0</v>
      </c>
      <c r="D14" s="6" t="n">
        <v>-264</v>
      </c>
    </row>
    <row r="15" spans="1:4">
      <c r="A15" s="4" t="s">
        <v>140</v>
      </c>
      <c r="B15" s="6" t="n">
        <v>-375895</v>
      </c>
      <c r="C15" s="6" t="n">
        <v>-168039</v>
      </c>
      <c r="D15" s="6" t="n">
        <v>0</v>
      </c>
    </row>
    <row r="16" spans="1:4">
      <c r="A16" s="4" t="s">
        <v>136</v>
      </c>
      <c r="B16" s="6" t="n">
        <v>0</v>
      </c>
      <c r="C16" s="6" t="n">
        <v>0</v>
      </c>
      <c r="D16" s="6" t="n">
        <v>-112829</v>
      </c>
    </row>
    <row r="17" spans="1:4">
      <c r="A17" s="4" t="s">
        <v>137</v>
      </c>
      <c r="B17" s="6" t="n">
        <v>0</v>
      </c>
      <c r="C17" s="6" t="n">
        <v>0</v>
      </c>
      <c r="D17" s="6" t="n">
        <v>-20182</v>
      </c>
    </row>
    <row r="18" spans="1:4">
      <c r="A18" s="4" t="s">
        <v>138</v>
      </c>
      <c r="B18" s="6" t="n">
        <v>0</v>
      </c>
      <c r="C18" s="6" t="n">
        <v>0</v>
      </c>
      <c r="D18" s="6" t="n">
        <v>3241</v>
      </c>
    </row>
    <row r="19" spans="1:4">
      <c r="A19" s="3" t="s">
        <v>236</v>
      </c>
    </row>
    <row r="20" spans="1:4">
      <c r="A20" s="4" t="s">
        <v>39</v>
      </c>
      <c r="B20" s="6" t="n">
        <v>-18284</v>
      </c>
      <c r="C20" s="6" t="n">
        <v>3433</v>
      </c>
      <c r="D20" s="6" t="n">
        <v>315</v>
      </c>
    </row>
    <row r="21" spans="1:4">
      <c r="A21" s="4" t="s">
        <v>237</v>
      </c>
      <c r="B21" s="6" t="n">
        <v>-46326</v>
      </c>
      <c r="C21" s="6" t="n">
        <v>12869</v>
      </c>
      <c r="D21" s="6" t="n">
        <v>-443</v>
      </c>
    </row>
    <row r="22" spans="1:4">
      <c r="A22" s="4" t="s">
        <v>238</v>
      </c>
      <c r="B22" s="6" t="n">
        <v>-73911</v>
      </c>
      <c r="C22" s="6" t="n">
        <v>-57899</v>
      </c>
      <c r="D22" s="6" t="n">
        <v>-59972</v>
      </c>
    </row>
    <row r="23" spans="1:4">
      <c r="A23" s="4" t="s">
        <v>44</v>
      </c>
      <c r="B23" s="6" t="n">
        <v>-16877</v>
      </c>
      <c r="C23" s="6" t="n">
        <v>20238</v>
      </c>
      <c r="D23" s="6" t="n">
        <v>12966</v>
      </c>
    </row>
    <row r="24" spans="1:4">
      <c r="A24" s="4" t="s">
        <v>53</v>
      </c>
      <c r="B24" s="6" t="n">
        <v>-6310</v>
      </c>
      <c r="C24" s="6" t="n">
        <v>3903</v>
      </c>
      <c r="D24" s="6" t="n">
        <v>13108</v>
      </c>
    </row>
    <row r="25" spans="1:4">
      <c r="A25" s="4" t="s">
        <v>55</v>
      </c>
      <c r="B25" s="6" t="n">
        <v>26854</v>
      </c>
      <c r="C25" s="6" t="n">
        <v>-3991</v>
      </c>
      <c r="D25" s="6" t="n">
        <v>21302</v>
      </c>
    </row>
    <row r="26" spans="1:4">
      <c r="A26" s="4" t="s">
        <v>56</v>
      </c>
      <c r="B26" s="6" t="n">
        <v>-34005</v>
      </c>
      <c r="C26" s="6" t="n">
        <v>-57873</v>
      </c>
      <c r="D26" s="6" t="n">
        <v>2073</v>
      </c>
    </row>
    <row r="27" spans="1:4">
      <c r="A27" s="4" t="s">
        <v>239</v>
      </c>
      <c r="B27" s="6" t="n">
        <v>-90396</v>
      </c>
      <c r="C27" s="6" t="n">
        <v>-99076</v>
      </c>
      <c r="D27" s="6" t="n">
        <v>-56428</v>
      </c>
    </row>
    <row r="28" spans="1:4">
      <c r="A28" s="4" t="s">
        <v>240</v>
      </c>
      <c r="B28" s="6" t="n">
        <v>-507</v>
      </c>
      <c r="C28" s="6" t="n">
        <v>169496</v>
      </c>
      <c r="D28" s="6" t="n">
        <v>-63514</v>
      </c>
    </row>
    <row r="29" spans="1:4">
      <c r="A29" s="4" t="s">
        <v>241</v>
      </c>
      <c r="B29" s="6" t="n">
        <v>799411</v>
      </c>
      <c r="C29" s="6" t="n">
        <v>695553</v>
      </c>
      <c r="D29" s="6" t="n">
        <v>777926</v>
      </c>
    </row>
    <row r="30" spans="1:4">
      <c r="A30" s="3" t="s">
        <v>242</v>
      </c>
    </row>
    <row r="31" spans="1:4">
      <c r="A31" s="4" t="s">
        <v>243</v>
      </c>
      <c r="B31" s="6" t="n">
        <v>0</v>
      </c>
      <c r="C31" s="6" t="n">
        <v>-4670</v>
      </c>
      <c r="D31" s="6" t="n">
        <v>-522900</v>
      </c>
    </row>
    <row r="32" spans="1:4">
      <c r="A32" s="4" t="s">
        <v>244</v>
      </c>
      <c r="B32" s="6" t="n">
        <v>-374664</v>
      </c>
      <c r="C32" s="6" t="n">
        <v>-405942</v>
      </c>
      <c r="D32" s="6" t="n">
        <v>-396835</v>
      </c>
    </row>
    <row r="33" spans="1:4">
      <c r="A33" s="4" t="s">
        <v>245</v>
      </c>
      <c r="B33" s="6" t="n">
        <v>-112755</v>
      </c>
      <c r="C33" s="6" t="n">
        <v>-82479</v>
      </c>
      <c r="D33" s="6" t="n">
        <v>-73821</v>
      </c>
    </row>
    <row r="34" spans="1:4">
      <c r="A34" s="4" t="s">
        <v>246</v>
      </c>
      <c r="B34" s="6" t="n">
        <v>-144572</v>
      </c>
      <c r="C34" s="6" t="n">
        <v>-106003</v>
      </c>
      <c r="D34" s="6" t="n">
        <v>-105425</v>
      </c>
    </row>
    <row r="35" spans="1:4">
      <c r="A35" s="4" t="s">
        <v>247</v>
      </c>
      <c r="B35" s="6" t="n">
        <v>602600</v>
      </c>
      <c r="C35" s="6" t="n">
        <v>419864</v>
      </c>
      <c r="D35" s="6" t="n">
        <v>250078</v>
      </c>
    </row>
    <row r="36" spans="1:4">
      <c r="A36" s="4" t="s">
        <v>248</v>
      </c>
      <c r="B36" s="6" t="n">
        <v>-200612</v>
      </c>
      <c r="C36" s="6" t="n">
        <v>-1912347</v>
      </c>
      <c r="D36" s="6" t="n">
        <v>0</v>
      </c>
    </row>
    <row r="37" spans="1:4">
      <c r="A37" s="4" t="s">
        <v>249</v>
      </c>
      <c r="B37" s="6" t="n">
        <v>634165</v>
      </c>
      <c r="C37" s="6" t="n">
        <v>1478794</v>
      </c>
      <c r="D37" s="6" t="n">
        <v>0</v>
      </c>
    </row>
    <row r="38" spans="1:4">
      <c r="A38" s="4" t="s">
        <v>250</v>
      </c>
      <c r="B38" s="6" t="n">
        <v>-7111</v>
      </c>
      <c r="C38" s="6" t="n">
        <v>0</v>
      </c>
      <c r="D38" s="6" t="n">
        <v>0</v>
      </c>
    </row>
    <row r="39" spans="1:4">
      <c r="A39" s="4" t="s">
        <v>251</v>
      </c>
      <c r="B39" s="6" t="n">
        <v>5312</v>
      </c>
      <c r="C39" s="6" t="n">
        <v>0</v>
      </c>
      <c r="D39" s="6" t="n">
        <v>0</v>
      </c>
    </row>
    <row r="40" spans="1:4">
      <c r="A40" s="4" t="s">
        <v>252</v>
      </c>
      <c r="C40" s="6" t="n">
        <v>0</v>
      </c>
      <c r="D40" s="6" t="n">
        <v>79468</v>
      </c>
    </row>
    <row r="41" spans="1:4">
      <c r="A41" s="4" t="s">
        <v>253</v>
      </c>
      <c r="B41" s="6" t="n">
        <v>0</v>
      </c>
      <c r="C41" s="6" t="n">
        <v>0</v>
      </c>
      <c r="D41" s="6" t="n">
        <v>12491</v>
      </c>
    </row>
    <row r="42" spans="1:4">
      <c r="A42" s="4" t="s">
        <v>254</v>
      </c>
      <c r="B42" s="6" t="n">
        <v>-38207</v>
      </c>
      <c r="C42" s="6" t="n">
        <v>-52052</v>
      </c>
      <c r="D42" s="6" t="n">
        <v>0</v>
      </c>
    </row>
    <row r="43" spans="1:4">
      <c r="A43" s="4" t="s">
        <v>255</v>
      </c>
      <c r="B43" s="6" t="n">
        <v>24527</v>
      </c>
      <c r="C43" s="6" t="n">
        <v>1491</v>
      </c>
      <c r="D43" s="6" t="n">
        <v>225862</v>
      </c>
    </row>
    <row r="44" spans="1:4">
      <c r="A44" s="4" t="s">
        <v>256</v>
      </c>
      <c r="B44" s="6" t="n">
        <v>-667335</v>
      </c>
      <c r="C44" s="6" t="n">
        <v>0</v>
      </c>
      <c r="D44" s="6" t="n">
        <v>0</v>
      </c>
    </row>
    <row r="45" spans="1:4">
      <c r="A45" s="4" t="s">
        <v>257</v>
      </c>
      <c r="B45" s="6" t="n">
        <v>-1574</v>
      </c>
      <c r="C45" s="6" t="n">
        <v>-1780</v>
      </c>
      <c r="D45" s="6" t="n">
        <v>-1558</v>
      </c>
    </row>
    <row r="46" spans="1:4">
      <c r="A46" s="4" t="s">
        <v>258</v>
      </c>
      <c r="B46" s="6" t="n">
        <v>-280226</v>
      </c>
      <c r="C46" s="6" t="n">
        <v>-665124</v>
      </c>
      <c r="D46" s="6" t="n">
        <v>-532640</v>
      </c>
    </row>
    <row r="47" spans="1:4">
      <c r="A47" s="3" t="s">
        <v>259</v>
      </c>
    </row>
    <row r="48" spans="1:4">
      <c r="A48" s="4" t="s">
        <v>260</v>
      </c>
      <c r="B48" s="6" t="n">
        <v>-54801</v>
      </c>
      <c r="C48" s="6" t="n">
        <v>-87758</v>
      </c>
      <c r="D48" s="6" t="n">
        <v>-80311</v>
      </c>
    </row>
    <row r="49" spans="1:4">
      <c r="A49" s="4" t="s">
        <v>261</v>
      </c>
      <c r="B49" s="6" t="n">
        <v>0</v>
      </c>
      <c r="C49" s="6" t="n">
        <v>0</v>
      </c>
      <c r="D49" s="6" t="n">
        <v>1194753</v>
      </c>
    </row>
    <row r="50" spans="1:4">
      <c r="A50" s="4" t="s">
        <v>262</v>
      </c>
      <c r="B50" s="6" t="n">
        <v>0</v>
      </c>
      <c r="C50" s="6" t="n">
        <v>-548016</v>
      </c>
      <c r="D50" s="6" t="n">
        <v>0</v>
      </c>
    </row>
    <row r="51" spans="1:4">
      <c r="A51" s="4" t="s">
        <v>263</v>
      </c>
      <c r="B51" s="6" t="n">
        <v>0</v>
      </c>
      <c r="C51" s="6" t="n">
        <v>-654521</v>
      </c>
      <c r="D51" s="6" t="n">
        <v>-393468</v>
      </c>
    </row>
    <row r="52" spans="1:4">
      <c r="A52" s="4" t="s">
        <v>264</v>
      </c>
      <c r="B52" s="6" t="n">
        <v>-356</v>
      </c>
      <c r="C52" s="6" t="n">
        <v>0</v>
      </c>
      <c r="D52" s="6" t="n">
        <v>0</v>
      </c>
    </row>
    <row r="53" spans="1:4">
      <c r="A53" s="4" t="s">
        <v>265</v>
      </c>
      <c r="B53" s="6" t="n">
        <v>6000</v>
      </c>
      <c r="C53" s="6" t="n">
        <v>14523</v>
      </c>
      <c r="D53" s="6" t="n">
        <v>0</v>
      </c>
    </row>
    <row r="54" spans="1:4">
      <c r="A54" s="4" t="s">
        <v>266</v>
      </c>
      <c r="B54" s="6" t="n">
        <v>-3103</v>
      </c>
      <c r="C54" s="6" t="n">
        <v>-234</v>
      </c>
      <c r="D54" s="6" t="n">
        <v>0</v>
      </c>
    </row>
    <row r="55" spans="1:4">
      <c r="A55" s="4" t="s">
        <v>267</v>
      </c>
      <c r="B55" s="6" t="n">
        <v>-1510</v>
      </c>
      <c r="C55" s="6" t="n">
        <v>-31</v>
      </c>
      <c r="D55" s="6" t="n">
        <v>-15195</v>
      </c>
    </row>
    <row r="56" spans="1:4">
      <c r="A56" s="4" t="s">
        <v>268</v>
      </c>
      <c r="B56" s="6" t="n">
        <v>0</v>
      </c>
      <c r="C56" s="6" t="n">
        <v>0</v>
      </c>
      <c r="D56" s="6" t="n">
        <v>193623</v>
      </c>
    </row>
    <row r="57" spans="1:4">
      <c r="A57" s="4" t="s">
        <v>269</v>
      </c>
      <c r="B57" s="6" t="n">
        <v>799</v>
      </c>
      <c r="C57" s="6" t="n">
        <v>1923</v>
      </c>
      <c r="D57" s="6" t="n">
        <v>-334</v>
      </c>
    </row>
    <row r="58" spans="1:4">
      <c r="A58" s="4" t="s">
        <v>270</v>
      </c>
      <c r="B58" s="6" t="n">
        <v>-633</v>
      </c>
      <c r="C58" s="6" t="n">
        <v>-17373</v>
      </c>
      <c r="D58" s="6" t="n">
        <v>-43070</v>
      </c>
    </row>
    <row r="59" spans="1:4">
      <c r="A59" s="4" t="s">
        <v>271</v>
      </c>
      <c r="B59" s="6" t="n">
        <v>-1226199</v>
      </c>
      <c r="C59" s="6" t="n">
        <v>-840264</v>
      </c>
      <c r="D59" s="6" t="n">
        <v>-451118</v>
      </c>
    </row>
    <row r="60" spans="1:4">
      <c r="A60" s="4" t="s">
        <v>272</v>
      </c>
      <c r="B60" s="6" t="n">
        <v>2705</v>
      </c>
      <c r="C60" s="6" t="n">
        <v>1536382</v>
      </c>
      <c r="D60" s="6" t="n">
        <v>682617</v>
      </c>
    </row>
    <row r="61" spans="1:4">
      <c r="A61" s="4" t="s">
        <v>273</v>
      </c>
      <c r="B61" s="6" t="n">
        <v>-108499</v>
      </c>
      <c r="C61" s="6" t="n">
        <v>0</v>
      </c>
      <c r="D61" s="6" t="n">
        <v>0</v>
      </c>
    </row>
    <row r="62" spans="1:4">
      <c r="A62" s="4" t="s">
        <v>274</v>
      </c>
      <c r="B62" s="6" t="n">
        <v>-172949</v>
      </c>
      <c r="C62" s="6" t="n">
        <v>-37118</v>
      </c>
      <c r="D62" s="6" t="n">
        <v>-9624</v>
      </c>
    </row>
    <row r="63" spans="1:4">
      <c r="A63" s="4" t="s">
        <v>275</v>
      </c>
      <c r="B63" s="6" t="n">
        <v>-1558546</v>
      </c>
      <c r="C63" s="6" t="n">
        <v>-632487</v>
      </c>
      <c r="D63" s="6" t="n">
        <v>1077873</v>
      </c>
    </row>
    <row r="64" spans="1:4">
      <c r="A64" s="4" t="s">
        <v>276</v>
      </c>
      <c r="B64" s="6" t="n">
        <v>-1039361</v>
      </c>
      <c r="C64" s="6" t="n">
        <v>-602058</v>
      </c>
      <c r="D64" s="6" t="n">
        <v>1323159</v>
      </c>
    </row>
    <row r="65" spans="1:4">
      <c r="A65" s="4" t="s">
        <v>277</v>
      </c>
      <c r="B65" s="6" t="n">
        <v>1763079</v>
      </c>
      <c r="C65" s="6" t="n">
        <v>2365137</v>
      </c>
      <c r="D65" s="6" t="n">
        <v>1041978</v>
      </c>
    </row>
    <row r="66" spans="1:4">
      <c r="A66" s="4" t="s">
        <v>278</v>
      </c>
      <c r="B66" s="6" t="n">
        <v>723718</v>
      </c>
      <c r="C66" s="6" t="n">
        <v>1763079</v>
      </c>
      <c r="D66" s="6" t="n">
        <v>2365137</v>
      </c>
    </row>
    <row r="67" spans="1:4">
      <c r="A67" s="3" t="s">
        <v>279</v>
      </c>
    </row>
    <row r="68" spans="1:4">
      <c r="A68" s="4" t="s">
        <v>280</v>
      </c>
      <c r="B68" s="6" t="n">
        <v>481826</v>
      </c>
      <c r="C68" s="6" t="n">
        <v>646516</v>
      </c>
      <c r="D68" s="6" t="n">
        <v>547973</v>
      </c>
    </row>
    <row r="69" spans="1:4">
      <c r="A69" s="4" t="s">
        <v>281</v>
      </c>
      <c r="B69" s="6" t="n">
        <v>34213</v>
      </c>
      <c r="C69" s="6" t="n">
        <v>52476</v>
      </c>
      <c r="D69" s="6" t="n">
        <v>68152</v>
      </c>
    </row>
    <row r="70" spans="1:4">
      <c r="A70" s="3" t="s">
        <v>282</v>
      </c>
    </row>
    <row r="71" spans="1:4">
      <c r="A71" s="4" t="s">
        <v>283</v>
      </c>
      <c r="B71" s="6" t="n">
        <v>74985</v>
      </c>
      <c r="C71" s="6" t="n">
        <v>-1431</v>
      </c>
      <c r="D71" s="6" t="n">
        <v>-19824</v>
      </c>
    </row>
    <row r="72" spans="1:4">
      <c r="A72" s="4" t="s">
        <v>284</v>
      </c>
      <c r="B72" s="6" t="n">
        <v>0</v>
      </c>
      <c r="C72" s="6" t="n">
        <v>0</v>
      </c>
      <c r="D72" s="6" t="n">
        <v>3356000</v>
      </c>
    </row>
    <row r="73" spans="1:4">
      <c r="A73" s="4" t="s">
        <v>285</v>
      </c>
      <c r="B73" s="6" t="n">
        <v>0</v>
      </c>
      <c r="C73" s="6" t="n">
        <v>0</v>
      </c>
      <c r="D73" s="6" t="n">
        <v>2056000</v>
      </c>
    </row>
    <row r="74" spans="1:4">
      <c r="A74" s="4" t="s">
        <v>286</v>
      </c>
      <c r="B74" s="6" t="n">
        <v>0</v>
      </c>
      <c r="C74" s="6" t="n">
        <v>0</v>
      </c>
      <c r="D74" s="6" t="n">
        <v>177315</v>
      </c>
    </row>
    <row r="75" spans="1:4">
      <c r="A75" s="4" t="s">
        <v>287</v>
      </c>
      <c r="B75" s="6" t="n">
        <v>0</v>
      </c>
      <c r="C75" s="6" t="n">
        <v>0</v>
      </c>
      <c r="D75" s="6" t="n">
        <v>480861</v>
      </c>
    </row>
    <row r="76" spans="1:4">
      <c r="A76" s="4" t="s">
        <v>288</v>
      </c>
      <c r="B76" s="6" t="n">
        <v>0</v>
      </c>
      <c r="C76" s="6" t="n">
        <v>0</v>
      </c>
      <c r="D76" s="6" t="n">
        <v>361808</v>
      </c>
    </row>
    <row r="77" spans="1:4">
      <c r="A77" s="4" t="s">
        <v>289</v>
      </c>
      <c r="B77" s="6" t="n">
        <v>0</v>
      </c>
      <c r="C77" s="6" t="n">
        <v>0</v>
      </c>
      <c r="D77" s="6" t="n">
        <v>25000</v>
      </c>
    </row>
    <row r="78" spans="1:4">
      <c r="A78" s="4" t="s">
        <v>290</v>
      </c>
      <c r="B78" s="6" t="n">
        <v>0</v>
      </c>
      <c r="C78" s="6" t="n">
        <v>0</v>
      </c>
      <c r="D78" s="6" t="n">
        <v>7508</v>
      </c>
    </row>
    <row r="79" spans="1:4">
      <c r="A79" s="4" t="s">
        <v>291</v>
      </c>
      <c r="B79" s="6" t="n">
        <v>0</v>
      </c>
      <c r="C79" s="6" t="n">
        <v>0</v>
      </c>
      <c r="D79" s="6" t="n">
        <v>4546</v>
      </c>
    </row>
    <row r="80" spans="1:4">
      <c r="A80" s="4" t="s">
        <v>292</v>
      </c>
      <c r="B80" s="6" t="n">
        <v>667335</v>
      </c>
      <c r="C80" s="6" t="n">
        <v>0</v>
      </c>
      <c r="D80" s="6" t="n">
        <v>0</v>
      </c>
    </row>
    <row r="81" spans="1:4">
      <c r="A81" s="4" t="s">
        <v>293</v>
      </c>
      <c r="B81" s="6" t="n">
        <v>640500</v>
      </c>
      <c r="C81" s="6" t="n">
        <v>0</v>
      </c>
      <c r="D81" s="6" t="n">
        <v>0</v>
      </c>
    </row>
    <row r="82" spans="1:4">
      <c r="A82" s="4" t="s">
        <v>294</v>
      </c>
      <c r="B82" s="6" t="n">
        <v>116993</v>
      </c>
      <c r="C82" s="6" t="n">
        <v>0</v>
      </c>
      <c r="D82" s="6" t="n">
        <v>0</v>
      </c>
    </row>
    <row r="83" spans="1:4">
      <c r="A83" s="4" t="s">
        <v>295</v>
      </c>
      <c r="B83" s="6" t="n">
        <v>327320</v>
      </c>
      <c r="C83" s="6" t="n">
        <v>882472</v>
      </c>
      <c r="D83" s="6" t="n">
        <v>497242</v>
      </c>
    </row>
    <row r="84" spans="1:4">
      <c r="A84" s="4" t="s">
        <v>296</v>
      </c>
      <c r="B84" s="6" t="n">
        <v>0</v>
      </c>
      <c r="C84" s="6" t="n">
        <v>0</v>
      </c>
      <c r="D84" s="6" t="n">
        <v>43834</v>
      </c>
    </row>
    <row r="85" spans="1:4">
      <c r="A85" s="4" t="s">
        <v>297</v>
      </c>
      <c r="B85" s="6" t="n">
        <v>14343</v>
      </c>
      <c r="C85" s="6" t="n">
        <v>2700</v>
      </c>
      <c r="D85" s="6" t="n">
        <v>30291</v>
      </c>
    </row>
    <row r="86" spans="1:4">
      <c r="A86" s="4" t="s">
        <v>190</v>
      </c>
      <c r="B86" s="6" t="n">
        <v>0</v>
      </c>
      <c r="C86" s="6" t="n">
        <v>33306</v>
      </c>
      <c r="D86" s="6" t="n">
        <v>16494</v>
      </c>
    </row>
    <row r="87" spans="1:4">
      <c r="A87" s="4" t="s">
        <v>298</v>
      </c>
      <c r="B87" s="6" t="n">
        <v>43355</v>
      </c>
      <c r="C87" s="6" t="n">
        <v>27445</v>
      </c>
      <c r="D87" s="6" t="n">
        <v>30077</v>
      </c>
    </row>
    <row r="88" spans="1:4">
      <c r="A88" s="4" t="s">
        <v>29</v>
      </c>
    </row>
    <row r="89" spans="1:4">
      <c r="A89" s="4" t="s">
        <v>159</v>
      </c>
      <c r="B89" s="6" t="n">
        <v>809109</v>
      </c>
      <c r="C89" s="6" t="n">
        <v>541213</v>
      </c>
      <c r="D89" s="6" t="n">
        <v>856966</v>
      </c>
    </row>
    <row r="90" spans="1:4">
      <c r="A90" s="3" t="s">
        <v>229</v>
      </c>
    </row>
    <row r="91" spans="1:4">
      <c r="A91" s="4" t="s">
        <v>123</v>
      </c>
      <c r="B91" s="6" t="n">
        <v>631549</v>
      </c>
      <c r="C91" s="6" t="n">
        <v>620064</v>
      </c>
      <c r="D91" s="6" t="n">
        <v>557349</v>
      </c>
    </row>
    <row r="92" spans="1:4">
      <c r="A92" s="4" t="s">
        <v>230</v>
      </c>
      <c r="B92" s="6" t="n">
        <v>29183</v>
      </c>
      <c r="C92" s="6" t="n">
        <v>28099</v>
      </c>
      <c r="D92" s="6" t="n">
        <v>45155</v>
      </c>
    </row>
    <row r="93" spans="1:4">
      <c r="A93" s="4" t="s">
        <v>122</v>
      </c>
      <c r="B93" s="6" t="n">
        <v>0</v>
      </c>
      <c r="C93" s="6" t="n">
        <v>0</v>
      </c>
      <c r="D93" s="6" t="n">
        <v>4401</v>
      </c>
    </row>
    <row r="94" spans="1:4">
      <c r="A94" s="4" t="s">
        <v>127</v>
      </c>
      <c r="B94" s="6" t="n">
        <v>-22770</v>
      </c>
      <c r="C94" s="6" t="n">
        <v>-12769</v>
      </c>
      <c r="D94" s="6" t="n">
        <v>-75074</v>
      </c>
    </row>
    <row r="95" spans="1:4">
      <c r="A95" s="4" t="s">
        <v>128</v>
      </c>
      <c r="B95" s="6" t="n">
        <v>0</v>
      </c>
      <c r="C95" s="6" t="n">
        <v>0</v>
      </c>
      <c r="D95" s="6" t="n">
        <v>-385991</v>
      </c>
    </row>
    <row r="96" spans="1:4">
      <c r="A96" s="4" t="s">
        <v>231</v>
      </c>
      <c r="B96" s="6" t="n">
        <v>8469</v>
      </c>
      <c r="C96" s="6" t="n">
        <v>7372</v>
      </c>
      <c r="D96" s="6" t="n">
        <v>32600</v>
      </c>
    </row>
    <row r="97" spans="1:4">
      <c r="A97" s="4" t="s">
        <v>232</v>
      </c>
      <c r="B97" s="6" t="n">
        <v>653</v>
      </c>
      <c r="C97" s="6" t="n">
        <v>-1038</v>
      </c>
      <c r="D97" s="6" t="n">
        <v>-2911</v>
      </c>
    </row>
    <row r="98" spans="1:4">
      <c r="A98" s="4" t="s">
        <v>233</v>
      </c>
      <c r="B98" s="6" t="n">
        <v>-42271</v>
      </c>
      <c r="C98" s="6" t="n">
        <v>-39343</v>
      </c>
      <c r="D98" s="6" t="n">
        <v>2649</v>
      </c>
    </row>
    <row r="99" spans="1:4">
      <c r="A99" s="4" t="s">
        <v>234</v>
      </c>
      <c r="B99" s="6" t="n">
        <v>0</v>
      </c>
      <c r="C99" s="6" t="n">
        <v>-94963</v>
      </c>
      <c r="D99" s="6" t="n">
        <v>-56532</v>
      </c>
    </row>
    <row r="100" spans="1:4">
      <c r="A100" s="4" t="s">
        <v>235</v>
      </c>
      <c r="B100" s="6" t="n">
        <v>21837</v>
      </c>
      <c r="C100" s="6" t="n">
        <v>0</v>
      </c>
      <c r="D100" s="6" t="n">
        <v>-264</v>
      </c>
    </row>
    <row r="101" spans="1:4">
      <c r="A101" s="4" t="s">
        <v>140</v>
      </c>
      <c r="B101" s="6" t="n">
        <v>-377093</v>
      </c>
      <c r="C101" s="6" t="n">
        <v>-174686</v>
      </c>
      <c r="D101" s="6" t="n">
        <v>0</v>
      </c>
    </row>
    <row r="102" spans="1:4">
      <c r="A102" s="4" t="s">
        <v>136</v>
      </c>
      <c r="B102" s="6" t="n">
        <v>0</v>
      </c>
      <c r="C102" s="6" t="n">
        <v>0</v>
      </c>
      <c r="D102" s="6" t="n">
        <v>-115459</v>
      </c>
    </row>
    <row r="103" spans="1:4">
      <c r="A103" s="4" t="s">
        <v>137</v>
      </c>
      <c r="B103" s="6" t="n">
        <v>0</v>
      </c>
      <c r="C103" s="6" t="n">
        <v>0</v>
      </c>
      <c r="D103" s="6" t="n">
        <v>-20736</v>
      </c>
    </row>
    <row r="104" spans="1:4">
      <c r="A104" s="4" t="s">
        <v>138</v>
      </c>
      <c r="B104" s="6" t="n">
        <v>0</v>
      </c>
      <c r="C104" s="6" t="n">
        <v>0</v>
      </c>
      <c r="D104" s="6" t="n">
        <v>2852</v>
      </c>
    </row>
    <row r="105" spans="1:4">
      <c r="A105" s="3" t="s">
        <v>236</v>
      </c>
    </row>
    <row r="106" spans="1:4">
      <c r="A106" s="4" t="s">
        <v>39</v>
      </c>
      <c r="B106" s="6" t="n">
        <v>-18284</v>
      </c>
      <c r="C106" s="6" t="n">
        <v>3433</v>
      </c>
      <c r="D106" s="6" t="n">
        <v>315</v>
      </c>
    </row>
    <row r="107" spans="1:4">
      <c r="A107" s="4" t="s">
        <v>237</v>
      </c>
      <c r="B107" s="6" t="n">
        <v>-46326</v>
      </c>
      <c r="C107" s="6" t="n">
        <v>12869</v>
      </c>
      <c r="D107" s="6" t="n">
        <v>-443</v>
      </c>
    </row>
    <row r="108" spans="1:4">
      <c r="A108" s="4" t="s">
        <v>238</v>
      </c>
      <c r="B108" s="6" t="n">
        <v>-73911</v>
      </c>
      <c r="C108" s="6" t="n">
        <v>-57899</v>
      </c>
      <c r="D108" s="6" t="n">
        <v>-59972</v>
      </c>
    </row>
    <row r="109" spans="1:4">
      <c r="A109" s="4" t="s">
        <v>44</v>
      </c>
      <c r="B109" s="6" t="n">
        <v>-16877</v>
      </c>
      <c r="C109" s="6" t="n">
        <v>20238</v>
      </c>
      <c r="D109" s="6" t="n">
        <v>12966</v>
      </c>
    </row>
    <row r="110" spans="1:4">
      <c r="A110" s="4" t="s">
        <v>53</v>
      </c>
      <c r="B110" s="6" t="n">
        <v>-6310</v>
      </c>
      <c r="C110" s="6" t="n">
        <v>3903</v>
      </c>
      <c r="D110" s="6" t="n">
        <v>13108</v>
      </c>
    </row>
    <row r="111" spans="1:4">
      <c r="A111" s="4" t="s">
        <v>55</v>
      </c>
      <c r="B111" s="6" t="n">
        <v>26854</v>
      </c>
      <c r="C111" s="6" t="n">
        <v>-3991</v>
      </c>
      <c r="D111" s="6" t="n">
        <v>21302</v>
      </c>
    </row>
    <row r="112" spans="1:4">
      <c r="A112" s="4" t="s">
        <v>56</v>
      </c>
      <c r="B112" s="6" t="n">
        <v>-34005</v>
      </c>
      <c r="C112" s="6" t="n">
        <v>-57873</v>
      </c>
      <c r="D112" s="6" t="n">
        <v>2073</v>
      </c>
    </row>
    <row r="113" spans="1:4">
      <c r="A113" s="4" t="s">
        <v>239</v>
      </c>
      <c r="B113" s="6" t="n">
        <v>-90396</v>
      </c>
      <c r="C113" s="6" t="n">
        <v>-99076</v>
      </c>
      <c r="D113" s="6" t="n">
        <v>-56428</v>
      </c>
    </row>
    <row r="114" spans="1:4">
      <c r="A114" s="4" t="s">
        <v>240</v>
      </c>
      <c r="B114" s="6" t="n">
        <v>-9698</v>
      </c>
      <c r="C114" s="6" t="n">
        <v>154340</v>
      </c>
      <c r="D114" s="6" t="n">
        <v>-79040</v>
      </c>
    </row>
    <row r="115" spans="1:4">
      <c r="A115" s="4" t="s">
        <v>241</v>
      </c>
      <c r="B115" s="6" t="n">
        <v>799411</v>
      </c>
      <c r="C115" s="6" t="n">
        <v>695553</v>
      </c>
      <c r="D115" s="6" t="n">
        <v>777926</v>
      </c>
    </row>
    <row r="116" spans="1:4">
      <c r="A116" s="3" t="s">
        <v>242</v>
      </c>
    </row>
    <row r="117" spans="1:4">
      <c r="A117" s="4" t="s">
        <v>243</v>
      </c>
      <c r="B117" s="6" t="n">
        <v>0</v>
      </c>
      <c r="C117" s="6" t="n">
        <v>-4670</v>
      </c>
      <c r="D117" s="6" t="n">
        <v>-522900</v>
      </c>
    </row>
    <row r="118" spans="1:4">
      <c r="A118" s="4" t="s">
        <v>244</v>
      </c>
      <c r="B118" s="6" t="n">
        <v>-374664</v>
      </c>
      <c r="C118" s="6" t="n">
        <v>-405942</v>
      </c>
      <c r="D118" s="6" t="n">
        <v>-396835</v>
      </c>
    </row>
    <row r="119" spans="1:4">
      <c r="A119" s="4" t="s">
        <v>245</v>
      </c>
      <c r="B119" s="6" t="n">
        <v>-112755</v>
      </c>
      <c r="C119" s="6" t="n">
        <v>-82479</v>
      </c>
      <c r="D119" s="6" t="n">
        <v>-73821</v>
      </c>
    </row>
    <row r="120" spans="1:4">
      <c r="A120" s="4" t="s">
        <v>246</v>
      </c>
      <c r="B120" s="6" t="n">
        <v>-144572</v>
      </c>
      <c r="C120" s="6" t="n">
        <v>-106003</v>
      </c>
      <c r="D120" s="6" t="n">
        <v>-105425</v>
      </c>
    </row>
    <row r="121" spans="1:4">
      <c r="A121" s="4" t="s">
        <v>247</v>
      </c>
      <c r="B121" s="6" t="n">
        <v>602600</v>
      </c>
      <c r="C121" s="6" t="n">
        <v>419864</v>
      </c>
      <c r="D121" s="6" t="n">
        <v>250078</v>
      </c>
    </row>
    <row r="122" spans="1:4">
      <c r="A122" s="4" t="s">
        <v>248</v>
      </c>
      <c r="B122" s="6" t="n">
        <v>-200612</v>
      </c>
      <c r="C122" s="6" t="n">
        <v>-1912347</v>
      </c>
      <c r="D122" s="6" t="n">
        <v>0</v>
      </c>
    </row>
    <row r="123" spans="1:4">
      <c r="A123" s="4" t="s">
        <v>249</v>
      </c>
      <c r="B123" s="6" t="n">
        <v>634165</v>
      </c>
      <c r="C123" s="6" t="n">
        <v>1478794</v>
      </c>
      <c r="D123" s="6" t="n">
        <v>0</v>
      </c>
    </row>
    <row r="124" spans="1:4">
      <c r="A124" s="4" t="s">
        <v>250</v>
      </c>
      <c r="B124" s="6" t="n">
        <v>-7111</v>
      </c>
      <c r="C124" s="6" t="n">
        <v>0</v>
      </c>
      <c r="D124" s="6" t="n">
        <v>0</v>
      </c>
    </row>
    <row r="125" spans="1:4">
      <c r="A125" s="4" t="s">
        <v>251</v>
      </c>
      <c r="B125" s="6" t="n">
        <v>5312</v>
      </c>
      <c r="C125" s="6" t="n">
        <v>0</v>
      </c>
      <c r="D125" s="6" t="n">
        <v>0</v>
      </c>
    </row>
    <row r="126" spans="1:4">
      <c r="A126" s="4" t="s">
        <v>252</v>
      </c>
      <c r="B126" s="6" t="n">
        <v>0</v>
      </c>
      <c r="C126" s="6" t="n">
        <v>0</v>
      </c>
      <c r="D126" s="6" t="n">
        <v>79468</v>
      </c>
    </row>
    <row r="127" spans="1:4">
      <c r="A127" s="4" t="s">
        <v>253</v>
      </c>
      <c r="B127" s="6" t="n">
        <v>0</v>
      </c>
      <c r="C127" s="6" t="n">
        <v>0</v>
      </c>
      <c r="D127" s="6" t="n">
        <v>12491</v>
      </c>
    </row>
    <row r="128" spans="1:4">
      <c r="A128" s="4" t="s">
        <v>254</v>
      </c>
      <c r="B128" s="6" t="n">
        <v>-38207</v>
      </c>
      <c r="C128" s="6" t="n">
        <v>-52052</v>
      </c>
      <c r="D128" s="6" t="n">
        <v>0</v>
      </c>
    </row>
    <row r="129" spans="1:4">
      <c r="A129" s="4" t="s">
        <v>255</v>
      </c>
      <c r="B129" s="6" t="n">
        <v>24527</v>
      </c>
      <c r="C129" s="6" t="n">
        <v>1491</v>
      </c>
      <c r="D129" s="6" t="n">
        <v>225862</v>
      </c>
    </row>
    <row r="130" spans="1:4">
      <c r="A130" s="4" t="s">
        <v>256</v>
      </c>
      <c r="B130" s="6" t="n">
        <v>-667335</v>
      </c>
      <c r="C130" s="6" t="n">
        <v>0</v>
      </c>
      <c r="D130" s="6" t="n">
        <v>0</v>
      </c>
    </row>
    <row r="131" spans="1:4">
      <c r="A131" s="4" t="s">
        <v>257</v>
      </c>
      <c r="B131" s="6" t="n">
        <v>-1574</v>
      </c>
      <c r="C131" s="6" t="n">
        <v>-1780</v>
      </c>
      <c r="D131" s="6" t="n">
        <v>-1558</v>
      </c>
    </row>
    <row r="132" spans="1:4">
      <c r="A132" s="4" t="s">
        <v>258</v>
      </c>
      <c r="B132" s="6" t="n">
        <v>-280226</v>
      </c>
      <c r="C132" s="6" t="n">
        <v>-665124</v>
      </c>
      <c r="D132" s="6" t="n">
        <v>-532640</v>
      </c>
    </row>
    <row r="133" spans="1:4">
      <c r="A133" s="3" t="s">
        <v>259</v>
      </c>
    </row>
    <row r="134" spans="1:4">
      <c r="A134" s="4" t="s">
        <v>260</v>
      </c>
      <c r="B134" s="6" t="n">
        <v>-54801</v>
      </c>
      <c r="C134" s="6" t="n">
        <v>-87758</v>
      </c>
      <c r="D134" s="6" t="n">
        <v>-80311</v>
      </c>
    </row>
    <row r="135" spans="1:4">
      <c r="A135" s="4" t="s">
        <v>261</v>
      </c>
      <c r="B135" s="6" t="n">
        <v>0</v>
      </c>
      <c r="C135" s="6" t="n">
        <v>0</v>
      </c>
      <c r="D135" s="6" t="n">
        <v>1194753</v>
      </c>
    </row>
    <row r="136" spans="1:4">
      <c r="A136" s="4" t="s">
        <v>262</v>
      </c>
      <c r="B136" s="6" t="n">
        <v>0</v>
      </c>
      <c r="C136" s="6" t="n">
        <v>-548016</v>
      </c>
      <c r="D136" s="6" t="n">
        <v>0</v>
      </c>
    </row>
    <row r="137" spans="1:4">
      <c r="A137" s="4" t="s">
        <v>263</v>
      </c>
      <c r="B137" s="6" t="n">
        <v>0</v>
      </c>
      <c r="C137" s="6" t="n">
        <v>-654521</v>
      </c>
      <c r="D137" s="6" t="n">
        <v>-393468</v>
      </c>
    </row>
    <row r="138" spans="1:4">
      <c r="A138" s="4" t="s">
        <v>264</v>
      </c>
      <c r="B138" s="6" t="n">
        <v>-356</v>
      </c>
      <c r="C138" s="6" t="n">
        <v>0</v>
      </c>
      <c r="D138" s="6" t="n">
        <v>0</v>
      </c>
    </row>
    <row r="139" spans="1:4">
      <c r="A139" s="4" t="s">
        <v>265</v>
      </c>
      <c r="B139" s="6" t="n">
        <v>6000</v>
      </c>
      <c r="C139" s="6" t="n">
        <v>14523</v>
      </c>
      <c r="D139" s="6" t="n">
        <v>0</v>
      </c>
    </row>
    <row r="140" spans="1:4">
      <c r="A140" s="4" t="s">
        <v>266</v>
      </c>
      <c r="B140" s="6" t="n">
        <v>-3103</v>
      </c>
      <c r="C140" s="6" t="n">
        <v>-234</v>
      </c>
      <c r="D140" s="6" t="n">
        <v>0</v>
      </c>
    </row>
    <row r="141" spans="1:4">
      <c r="A141" s="4" t="s">
        <v>267</v>
      </c>
      <c r="B141" s="6" t="n">
        <v>-1510</v>
      </c>
      <c r="C141" s="6" t="n">
        <v>-31</v>
      </c>
      <c r="D141" s="6" t="n">
        <v>-15195</v>
      </c>
    </row>
    <row r="142" spans="1:4">
      <c r="A142" s="4" t="s">
        <v>268</v>
      </c>
      <c r="B142" s="6" t="n">
        <v>0</v>
      </c>
      <c r="C142" s="6" t="n">
        <v>0</v>
      </c>
      <c r="D142" s="6" t="n">
        <v>193623</v>
      </c>
    </row>
    <row r="143" spans="1:4">
      <c r="A143" s="4" t="s">
        <v>269</v>
      </c>
      <c r="B143" s="6" t="n">
        <v>799</v>
      </c>
      <c r="C143" s="6" t="n">
        <v>1923</v>
      </c>
      <c r="D143" s="6" t="n">
        <v>-334</v>
      </c>
    </row>
    <row r="144" spans="1:4">
      <c r="A144" s="4" t="s">
        <v>270</v>
      </c>
      <c r="B144" s="6" t="n">
        <v>-633</v>
      </c>
      <c r="C144" s="6" t="n">
        <v>-17373</v>
      </c>
      <c r="D144" s="6" t="n">
        <v>-43070</v>
      </c>
    </row>
    <row r="145" spans="1:4">
      <c r="A145" s="4" t="s">
        <v>271</v>
      </c>
      <c r="B145" s="6" t="n">
        <v>-1226199</v>
      </c>
      <c r="C145" s="6" t="n">
        <v>-840264</v>
      </c>
      <c r="D145" s="6" t="n">
        <v>-451118</v>
      </c>
    </row>
    <row r="146" spans="1:4">
      <c r="A146" s="4" t="s">
        <v>272</v>
      </c>
      <c r="B146" s="6" t="n">
        <v>2705</v>
      </c>
      <c r="C146" s="6" t="n">
        <v>1536382</v>
      </c>
      <c r="D146" s="6" t="n">
        <v>682617</v>
      </c>
    </row>
    <row r="147" spans="1:4">
      <c r="A147" s="4" t="s">
        <v>273</v>
      </c>
      <c r="B147" s="6" t="n">
        <v>-108499</v>
      </c>
      <c r="C147" s="6" t="n">
        <v>0</v>
      </c>
      <c r="D147" s="6" t="n">
        <v>0</v>
      </c>
    </row>
    <row r="148" spans="1:4">
      <c r="A148" s="4" t="s">
        <v>274</v>
      </c>
      <c r="B148" s="6" t="n">
        <v>-172949</v>
      </c>
      <c r="C148" s="6" t="n">
        <v>-37118</v>
      </c>
      <c r="D148" s="6" t="n">
        <v>-9624</v>
      </c>
    </row>
    <row r="149" spans="1:4">
      <c r="A149" s="4" t="s">
        <v>275</v>
      </c>
      <c r="B149" s="6" t="n">
        <v>-1558546</v>
      </c>
      <c r="C149" s="6" t="n">
        <v>-632487</v>
      </c>
      <c r="D149" s="6" t="n">
        <v>1077873</v>
      </c>
    </row>
    <row r="150" spans="1:4">
      <c r="A150" s="4" t="s">
        <v>276</v>
      </c>
      <c r="B150" s="6" t="n">
        <v>-1039361</v>
      </c>
      <c r="C150" s="6" t="n">
        <v>-602058</v>
      </c>
      <c r="D150" s="6" t="n">
        <v>1323159</v>
      </c>
    </row>
    <row r="151" spans="1:4">
      <c r="A151" s="4" t="s">
        <v>277</v>
      </c>
      <c r="B151" s="6" t="n">
        <v>1763079</v>
      </c>
      <c r="C151" s="6" t="n">
        <v>2365137</v>
      </c>
      <c r="D151" s="6" t="n">
        <v>1041978</v>
      </c>
    </row>
    <row r="152" spans="1:4">
      <c r="A152" s="4" t="s">
        <v>278</v>
      </c>
      <c r="B152" s="6" t="n">
        <v>723718</v>
      </c>
      <c r="C152" s="6" t="n">
        <v>1763079</v>
      </c>
      <c r="D152" s="6" t="n">
        <v>2365137</v>
      </c>
    </row>
    <row r="153" spans="1:4">
      <c r="A153" s="3" t="s">
        <v>279</v>
      </c>
    </row>
    <row r="154" spans="1:4">
      <c r="A154" s="4" t="s">
        <v>280</v>
      </c>
      <c r="B154" s="6" t="n">
        <v>481826</v>
      </c>
      <c r="C154" s="6" t="n">
        <v>646516</v>
      </c>
      <c r="D154" s="6" t="n">
        <v>547973</v>
      </c>
    </row>
    <row r="155" spans="1:4">
      <c r="A155" s="4" t="s">
        <v>281</v>
      </c>
      <c r="B155" s="6" t="n">
        <v>34213</v>
      </c>
      <c r="C155" s="6" t="n">
        <v>52476</v>
      </c>
      <c r="D155" s="6" t="n">
        <v>68152</v>
      </c>
    </row>
    <row r="156" spans="1:4">
      <c r="A156" s="3" t="s">
        <v>282</v>
      </c>
    </row>
    <row r="157" spans="1:4">
      <c r="A157" s="4" t="s">
        <v>283</v>
      </c>
      <c r="B157" s="6" t="n">
        <v>74985</v>
      </c>
      <c r="C157" s="6" t="n">
        <v>-1431</v>
      </c>
      <c r="D157" s="6" t="n">
        <v>-19824</v>
      </c>
    </row>
    <row r="158" spans="1:4">
      <c r="A158" s="4" t="s">
        <v>284</v>
      </c>
      <c r="B158" s="6" t="n">
        <v>0</v>
      </c>
      <c r="C158" s="6" t="n">
        <v>0</v>
      </c>
      <c r="D158" s="6" t="n">
        <v>3356000</v>
      </c>
    </row>
    <row r="159" spans="1:4">
      <c r="A159" s="4" t="s">
        <v>285</v>
      </c>
      <c r="B159" s="6" t="n">
        <v>0</v>
      </c>
      <c r="C159" s="6" t="n">
        <v>0</v>
      </c>
      <c r="D159" s="6" t="n">
        <v>2056000</v>
      </c>
    </row>
    <row r="160" spans="1:4">
      <c r="A160" s="4" t="s">
        <v>286</v>
      </c>
      <c r="B160" s="6" t="n">
        <v>0</v>
      </c>
      <c r="C160" s="6" t="n">
        <v>0</v>
      </c>
      <c r="D160" s="6" t="n">
        <v>177315</v>
      </c>
    </row>
    <row r="161" spans="1:4">
      <c r="A161" s="4" t="s">
        <v>287</v>
      </c>
      <c r="B161" s="6" t="n">
        <v>0</v>
      </c>
      <c r="C161" s="6" t="n">
        <v>0</v>
      </c>
      <c r="D161" s="6" t="n">
        <v>480861</v>
      </c>
    </row>
    <row r="162" spans="1:4">
      <c r="A162" s="4" t="s">
        <v>288</v>
      </c>
      <c r="B162" s="6" t="n">
        <v>0</v>
      </c>
      <c r="C162" s="6" t="n">
        <v>0</v>
      </c>
      <c r="D162" s="6" t="n">
        <v>361808</v>
      </c>
    </row>
    <row r="163" spans="1:4">
      <c r="A163" s="4" t="s">
        <v>289</v>
      </c>
      <c r="B163" s="6" t="n">
        <v>0</v>
      </c>
      <c r="C163" s="6" t="n">
        <v>0</v>
      </c>
      <c r="D163" s="6" t="n">
        <v>25000</v>
      </c>
    </row>
    <row r="164" spans="1:4">
      <c r="A164" s="4" t="s">
        <v>290</v>
      </c>
      <c r="B164" s="6" t="n">
        <v>0</v>
      </c>
      <c r="C164" s="6" t="n">
        <v>0</v>
      </c>
      <c r="D164" s="6" t="n">
        <v>7508</v>
      </c>
    </row>
    <row r="165" spans="1:4">
      <c r="A165" s="4" t="s">
        <v>291</v>
      </c>
      <c r="B165" s="6" t="n">
        <v>0</v>
      </c>
      <c r="C165" s="6" t="n">
        <v>0</v>
      </c>
      <c r="D165" s="6" t="n">
        <v>4546</v>
      </c>
    </row>
    <row r="166" spans="1:4">
      <c r="A166" s="4" t="s">
        <v>292</v>
      </c>
      <c r="B166" s="6" t="n">
        <v>667335</v>
      </c>
      <c r="C166" s="6" t="n">
        <v>0</v>
      </c>
      <c r="D166" s="6" t="n">
        <v>0</v>
      </c>
    </row>
    <row r="167" spans="1:4">
      <c r="A167" s="4" t="s">
        <v>293</v>
      </c>
      <c r="B167" s="6" t="n">
        <v>640500</v>
      </c>
      <c r="C167" s="6" t="n">
        <v>0</v>
      </c>
      <c r="D167" s="6" t="n">
        <v>0</v>
      </c>
    </row>
    <row r="168" spans="1:4">
      <c r="A168" s="4" t="s">
        <v>294</v>
      </c>
      <c r="B168" s="6" t="n">
        <v>116993</v>
      </c>
      <c r="C168" s="6" t="n">
        <v>0</v>
      </c>
      <c r="D168" s="6" t="n">
        <v>0</v>
      </c>
    </row>
    <row r="169" spans="1:4">
      <c r="A169" s="4" t="s">
        <v>295</v>
      </c>
      <c r="B169" s="6" t="n">
        <v>327320</v>
      </c>
      <c r="C169" s="6" t="n">
        <v>882472</v>
      </c>
      <c r="D169" s="6" t="n">
        <v>497242</v>
      </c>
    </row>
    <row r="170" spans="1:4">
      <c r="A170" s="4" t="s">
        <v>296</v>
      </c>
      <c r="B170" s="6" t="n">
        <v>0</v>
      </c>
      <c r="C170" s="6" t="n">
        <v>0</v>
      </c>
      <c r="D170" s="6" t="n">
        <v>43834</v>
      </c>
    </row>
    <row r="171" spans="1:4">
      <c r="A171" s="4" t="s">
        <v>297</v>
      </c>
      <c r="B171" s="6" t="n">
        <v>14343</v>
      </c>
      <c r="C171" s="6" t="n">
        <v>2700</v>
      </c>
      <c r="D171" s="6" t="n">
        <v>30291</v>
      </c>
    </row>
    <row r="172" spans="1:4">
      <c r="A172" s="4" t="s">
        <v>190</v>
      </c>
      <c r="B172" s="6" t="n">
        <v>0</v>
      </c>
      <c r="C172" s="6" t="n">
        <v>33306</v>
      </c>
      <c r="D172" s="6" t="n">
        <v>16494</v>
      </c>
    </row>
    <row r="173" spans="1:4">
      <c r="A173" s="4" t="s">
        <v>298</v>
      </c>
      <c r="B173" s="7" t="n">
        <v>43355</v>
      </c>
      <c r="C173" s="7" t="n">
        <v>27445</v>
      </c>
      <c r="D173" s="7" t="n">
        <v>300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7"/>
    <col customWidth="1" max="6" min="6" width="24"/>
    <col customWidth="1" max="7" min="7" width="39"/>
    <col customWidth="1" max="8" min="8" width="27"/>
    <col customWidth="1" max="9" min="9" width="24"/>
  </cols>
  <sheetData>
    <row r="1" spans="1:9">
      <c r="A1" s="1" t="s">
        <v>1113</v>
      </c>
      <c r="B1" s="2" t="s">
        <v>1114</v>
      </c>
      <c r="C1" s="2" t="s">
        <v>1115</v>
      </c>
      <c r="D1" s="2" t="s">
        <v>1116</v>
      </c>
      <c r="E1" s="2" t="s">
        <v>1117</v>
      </c>
      <c r="F1" s="2" t="s">
        <v>1118</v>
      </c>
      <c r="G1" s="2" t="s">
        <v>1119</v>
      </c>
      <c r="H1" s="2" t="s">
        <v>1120</v>
      </c>
      <c r="I1" s="2" t="s">
        <v>1121</v>
      </c>
    </row>
    <row r="2" spans="1:9">
      <c r="A2" s="4" t="s">
        <v>1095</v>
      </c>
    </row>
    <row r="3" spans="1:9">
      <c r="A3" s="3" t="s">
        <v>1059</v>
      </c>
    </row>
    <row r="4" spans="1:9">
      <c r="A4" s="4" t="s">
        <v>1122</v>
      </c>
      <c r="I4" s="8" t="n">
        <v>0.65</v>
      </c>
    </row>
    <row r="5" spans="1:9">
      <c r="A5" s="4" t="s">
        <v>1123</v>
      </c>
      <c r="I5" s="13" t="n">
        <v>0.065</v>
      </c>
    </row>
    <row r="6" spans="1:9">
      <c r="A6" s="4" t="s">
        <v>1124</v>
      </c>
      <c r="G6" s="6" t="n">
        <v>424236</v>
      </c>
      <c r="H6" s="6" t="n">
        <v>80246</v>
      </c>
    </row>
    <row r="7" spans="1:9">
      <c r="A7" s="4" t="s">
        <v>1125</v>
      </c>
      <c r="G7" s="6" t="n">
        <v>0</v>
      </c>
      <c r="H7" s="6" t="n">
        <v>3734</v>
      </c>
    </row>
    <row r="8" spans="1:9">
      <c r="A8" s="4" t="s">
        <v>1126</v>
      </c>
      <c r="G8" s="6" t="n">
        <v>65192</v>
      </c>
      <c r="H8" s="6" t="n">
        <v>67857</v>
      </c>
    </row>
    <row r="9" spans="1:9">
      <c r="A9" s="4" t="s">
        <v>1127</v>
      </c>
      <c r="G9" s="4" t="s">
        <v>1128</v>
      </c>
    </row>
    <row r="10" spans="1:9">
      <c r="A10" s="4" t="s">
        <v>1129</v>
      </c>
      <c r="B10" s="8" t="n">
        <v>0.65</v>
      </c>
      <c r="C10" s="8" t="n">
        <v>0.65</v>
      </c>
      <c r="D10" s="8" t="n">
        <v>0.65</v>
      </c>
      <c r="F10" s="8" t="n">
        <v>0.65</v>
      </c>
    </row>
    <row r="11" spans="1:9">
      <c r="A11" s="4" t="s">
        <v>1130</v>
      </c>
      <c r="B11" s="14" t="n">
        <v>0.065</v>
      </c>
      <c r="C11" s="14" t="n">
        <v>0.065</v>
      </c>
      <c r="D11" s="13" t="n">
        <v>0.065</v>
      </c>
      <c r="F11" s="13" t="n">
        <v>0.065</v>
      </c>
    </row>
    <row r="12" spans="1:9">
      <c r="A12" s="4" t="s">
        <v>1131</v>
      </c>
      <c r="G12" s="6" t="n">
        <v>1</v>
      </c>
    </row>
    <row r="13" spans="1:9">
      <c r="A13" s="4" t="s">
        <v>1132</v>
      </c>
      <c r="G13" s="6" t="n">
        <v>1</v>
      </c>
    </row>
    <row r="14" spans="1:9">
      <c r="A14" s="4" t="s">
        <v>1133</v>
      </c>
      <c r="G14" s="7" t="n">
        <v>2300</v>
      </c>
    </row>
    <row r="15" spans="1:9">
      <c r="A15" s="4" t="s">
        <v>1134</v>
      </c>
      <c r="G15" s="8" t="n">
        <v>127.54</v>
      </c>
    </row>
    <row r="16" spans="1:9">
      <c r="A16" s="4" t="s">
        <v>1135</v>
      </c>
    </row>
    <row r="17" spans="1:9">
      <c r="A17" s="3" t="s">
        <v>1059</v>
      </c>
    </row>
    <row r="18" spans="1:9">
      <c r="A18" s="4" t="s">
        <v>1136</v>
      </c>
      <c r="H18" s="11" t="n">
        <v>1.2</v>
      </c>
    </row>
    <row r="19" spans="1:9">
      <c r="A19" s="4" t="s">
        <v>1062</v>
      </c>
    </row>
    <row r="20" spans="1:9">
      <c r="A20" s="3" t="s">
        <v>1059</v>
      </c>
    </row>
    <row r="21" spans="1:9">
      <c r="A21" s="4" t="s">
        <v>1129</v>
      </c>
      <c r="D21" s="14" t="n">
        <v>0.416</v>
      </c>
    </row>
    <row r="22" spans="1:9">
      <c r="A22" s="4" t="s">
        <v>1137</v>
      </c>
    </row>
    <row r="23" spans="1:9">
      <c r="A23" s="3" t="s">
        <v>1059</v>
      </c>
    </row>
    <row r="24" spans="1:9">
      <c r="A24" s="4" t="s">
        <v>1122</v>
      </c>
      <c r="I24" s="8" t="n">
        <v>1.25</v>
      </c>
    </row>
    <row r="25" spans="1:9">
      <c r="A25" s="4" t="s">
        <v>1129</v>
      </c>
      <c r="F25" s="8" t="n">
        <v>4.5</v>
      </c>
    </row>
    <row r="26" spans="1:9">
      <c r="A26" s="4" t="s">
        <v>1062</v>
      </c>
    </row>
    <row r="27" spans="1:9">
      <c r="A27" s="3" t="s">
        <v>1059</v>
      </c>
    </row>
    <row r="28" spans="1:9">
      <c r="A28" s="4" t="s">
        <v>1138</v>
      </c>
      <c r="E28" s="11" t="n">
        <v>32.1</v>
      </c>
    </row>
    <row r="29" spans="1:9">
      <c r="A29" s="4" t="s">
        <v>1139</v>
      </c>
      <c r="E29" s="4" t="s">
        <v>1140</v>
      </c>
    </row>
    <row r="30" spans="1:9">
      <c r="A30" s="4" t="s">
        <v>1141</v>
      </c>
      <c r="E30" s="7" t="n">
        <v>40</v>
      </c>
    </row>
    <row r="31" spans="1:9">
      <c r="A31" s="4" t="s">
        <v>1142</v>
      </c>
      <c r="E31" s="6" t="n">
        <v>17454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32"/>
    <col customWidth="1" max="5" min="5" width="21"/>
    <col customWidth="1" max="6" min="6" width="21"/>
    <col customWidth="1" max="7" min="7" width="21"/>
    <col customWidth="1" max="8" min="8" width="21"/>
    <col customWidth="1" max="9" min="9" width="24"/>
  </cols>
  <sheetData>
    <row r="1" spans="1:9">
      <c r="A1" s="1" t="s">
        <v>1143</v>
      </c>
      <c r="B1" s="2" t="s">
        <v>645</v>
      </c>
      <c r="C1" s="2" t="s">
        <v>1144</v>
      </c>
      <c r="D1" s="2" t="s">
        <v>650</v>
      </c>
      <c r="E1" s="2" t="s">
        <v>581</v>
      </c>
      <c r="F1" s="2" t="s">
        <v>543</v>
      </c>
      <c r="G1" s="2" t="s">
        <v>544</v>
      </c>
      <c r="H1" s="2" t="s">
        <v>1145</v>
      </c>
      <c r="I1" s="2" t="s">
        <v>1146</v>
      </c>
    </row>
    <row r="2" spans="1:9">
      <c r="A2" s="3" t="s">
        <v>1147</v>
      </c>
    </row>
    <row r="3" spans="1:9">
      <c r="A3" s="4" t="s">
        <v>74</v>
      </c>
      <c r="E3" s="7" t="n">
        <v>1574400</v>
      </c>
      <c r="F3" s="7" t="n">
        <v>1602467</v>
      </c>
    </row>
    <row r="4" spans="1:9">
      <c r="A4" s="4" t="s">
        <v>201</v>
      </c>
      <c r="E4" s="6" t="n">
        <v>0</v>
      </c>
      <c r="F4" s="6" t="n">
        <v>0</v>
      </c>
      <c r="G4" s="7" t="n">
        <v>480861</v>
      </c>
    </row>
    <row r="5" spans="1:9">
      <c r="A5" s="4" t="s">
        <v>247</v>
      </c>
      <c r="E5" s="6" t="n">
        <v>602600</v>
      </c>
      <c r="F5" s="6" t="n">
        <v>419864</v>
      </c>
      <c r="G5" s="6" t="n">
        <v>250078</v>
      </c>
    </row>
    <row r="6" spans="1:9">
      <c r="A6" s="4" t="s">
        <v>140</v>
      </c>
      <c r="E6" s="7" t="n">
        <v>375895</v>
      </c>
      <c r="F6" s="7" t="n">
        <v>168039</v>
      </c>
      <c r="G6" s="7" t="n">
        <v>0</v>
      </c>
    </row>
    <row r="7" spans="1:9">
      <c r="A7" s="4" t="s">
        <v>686</v>
      </c>
    </row>
    <row r="8" spans="1:9">
      <c r="A8" s="3" t="s">
        <v>1147</v>
      </c>
    </row>
    <row r="9" spans="1:9">
      <c r="A9" s="4" t="s">
        <v>687</v>
      </c>
      <c r="B9" s="4" t="s">
        <v>688</v>
      </c>
    </row>
    <row r="10" spans="1:9">
      <c r="A10" s="4" t="s">
        <v>678</v>
      </c>
      <c r="B10" s="7" t="n">
        <v>318000</v>
      </c>
    </row>
    <row r="11" spans="1:9">
      <c r="A11" s="4" t="s">
        <v>689</v>
      </c>
      <c r="B11" s="7" t="n">
        <v>117000</v>
      </c>
    </row>
    <row r="12" spans="1:9">
      <c r="A12" s="4" t="s">
        <v>524</v>
      </c>
      <c r="B12" s="6" t="n">
        <v>322000</v>
      </c>
    </row>
    <row r="13" spans="1:9">
      <c r="A13" s="4" t="s">
        <v>247</v>
      </c>
      <c r="B13" s="7" t="n">
        <v>194600</v>
      </c>
    </row>
    <row r="14" spans="1:9">
      <c r="A14" s="4" t="s">
        <v>140</v>
      </c>
      <c r="B14" s="6" t="n">
        <v>199500</v>
      </c>
    </row>
    <row r="15" spans="1:9">
      <c r="A15" s="4" t="s">
        <v>1148</v>
      </c>
      <c r="H15" s="7" t="n">
        <v>4100</v>
      </c>
    </row>
    <row r="16" spans="1:9">
      <c r="A16" s="4" t="s">
        <v>709</v>
      </c>
    </row>
    <row r="17" spans="1:9">
      <c r="A17" s="3" t="s">
        <v>1147</v>
      </c>
    </row>
    <row r="18" spans="1:9">
      <c r="A18" s="4" t="s">
        <v>247</v>
      </c>
      <c r="B18" s="6" t="n">
        <v>97300</v>
      </c>
    </row>
    <row r="19" spans="1:9">
      <c r="A19" s="4" t="s">
        <v>140</v>
      </c>
      <c r="B19" s="7" t="n">
        <v>101100</v>
      </c>
    </row>
    <row r="20" spans="1:9">
      <c r="A20" s="4" t="s">
        <v>438</v>
      </c>
    </row>
    <row r="21" spans="1:9">
      <c r="A21" s="3" t="s">
        <v>1147</v>
      </c>
    </row>
    <row r="22" spans="1:9">
      <c r="A22" s="4" t="s">
        <v>674</v>
      </c>
      <c r="D22" s="6" t="n">
        <v>2</v>
      </c>
    </row>
    <row r="23" spans="1:9">
      <c r="A23" s="4" t="s">
        <v>675</v>
      </c>
      <c r="D23" s="4" t="s">
        <v>676</v>
      </c>
    </row>
    <row r="24" spans="1:9">
      <c r="A24" s="4" t="s">
        <v>201</v>
      </c>
      <c r="D24" s="7" t="n">
        <v>480861</v>
      </c>
    </row>
    <row r="25" spans="1:9">
      <c r="A25" s="4" t="s">
        <v>524</v>
      </c>
      <c r="D25" s="6" t="n">
        <v>1800000</v>
      </c>
    </row>
    <row r="26" spans="1:9">
      <c r="A26" s="4" t="s">
        <v>1149</v>
      </c>
    </row>
    <row r="27" spans="1:9">
      <c r="A27" s="3" t="s">
        <v>1147</v>
      </c>
    </row>
    <row r="28" spans="1:9">
      <c r="A28" s="4" t="s">
        <v>678</v>
      </c>
      <c r="I28" s="7" t="n">
        <v>684000</v>
      </c>
    </row>
    <row r="29" spans="1:9">
      <c r="A29" s="4" t="s">
        <v>1150</v>
      </c>
      <c r="I29" s="6" t="n">
        <v>243500</v>
      </c>
    </row>
    <row r="30" spans="1:9">
      <c r="A30" s="4" t="s">
        <v>1151</v>
      </c>
      <c r="I30" s="6" t="n">
        <v>429600</v>
      </c>
    </row>
    <row r="31" spans="1:9">
      <c r="A31" s="4" t="s">
        <v>1152</v>
      </c>
      <c r="I31" s="7" t="n">
        <v>673100</v>
      </c>
    </row>
    <row r="32" spans="1:9">
      <c r="A32" s="4" t="s">
        <v>675</v>
      </c>
      <c r="I32" s="4" t="s">
        <v>1153</v>
      </c>
    </row>
    <row r="33" spans="1:9">
      <c r="A33" s="4" t="s">
        <v>524</v>
      </c>
      <c r="I33" s="6" t="n">
        <v>1246000</v>
      </c>
    </row>
    <row r="34" spans="1:9">
      <c r="A34" s="4" t="s">
        <v>1154</v>
      </c>
    </row>
    <row r="35" spans="1:9">
      <c r="A35" s="3" t="s">
        <v>1147</v>
      </c>
    </row>
    <row r="36" spans="1:9">
      <c r="A36" s="4" t="s">
        <v>678</v>
      </c>
      <c r="C36" s="7" t="n">
        <v>1827000</v>
      </c>
    </row>
    <row r="37" spans="1:9">
      <c r="A37" s="4" t="s">
        <v>1150</v>
      </c>
      <c r="C37" s="6" t="n">
        <v>849000</v>
      </c>
    </row>
    <row r="38" spans="1:9">
      <c r="A38" s="4" t="s">
        <v>1151</v>
      </c>
      <c r="C38" s="6" t="n">
        <v>648400</v>
      </c>
    </row>
    <row r="39" spans="1:9">
      <c r="A39" s="4" t="s">
        <v>1152</v>
      </c>
      <c r="C39" s="7" t="n">
        <v>1497000</v>
      </c>
    </row>
    <row r="40" spans="1:9">
      <c r="A40" s="4" t="s">
        <v>675</v>
      </c>
      <c r="C40" s="4" t="s">
        <v>1153</v>
      </c>
    </row>
    <row r="41" spans="1:9">
      <c r="A41" s="4" t="s">
        <v>1155</v>
      </c>
      <c r="C41" s="7" t="n">
        <v>712900</v>
      </c>
    </row>
    <row r="42" spans="1:9">
      <c r="A42" s="4" t="s">
        <v>1156</v>
      </c>
    </row>
    <row r="43" spans="1:9">
      <c r="A43" s="3" t="s">
        <v>1147</v>
      </c>
    </row>
    <row r="44" spans="1:9">
      <c r="A44" s="4" t="s">
        <v>524</v>
      </c>
      <c r="C44" s="6" t="n">
        <v>1669000</v>
      </c>
    </row>
    <row r="45" spans="1:9">
      <c r="A45" s="4" t="s">
        <v>1157</v>
      </c>
    </row>
    <row r="46" spans="1:9">
      <c r="A46" s="3" t="s">
        <v>1147</v>
      </c>
    </row>
    <row r="47" spans="1:9">
      <c r="A47" s="4" t="s">
        <v>524</v>
      </c>
      <c r="C47" s="6" t="n">
        <v>791000</v>
      </c>
    </row>
    <row r="48" spans="1:9">
      <c r="A48" s="4" t="s">
        <v>1158</v>
      </c>
    </row>
    <row r="49" spans="1:9">
      <c r="A49" s="3" t="s">
        <v>1147</v>
      </c>
    </row>
    <row r="50" spans="1:9">
      <c r="A50" s="4" t="s">
        <v>524</v>
      </c>
      <c r="C50" s="6" t="n">
        <v>1323000</v>
      </c>
    </row>
    <row r="51" spans="1:9">
      <c r="A51" s="4" t="s">
        <v>1159</v>
      </c>
    </row>
    <row r="52" spans="1:9">
      <c r="A52" s="3" t="s">
        <v>1147</v>
      </c>
    </row>
    <row r="53" spans="1:9">
      <c r="A53" s="4" t="s">
        <v>1160</v>
      </c>
      <c r="C53" s="6" t="n">
        <v>59</v>
      </c>
    </row>
    <row r="54" spans="1:9">
      <c r="A54" s="4" t="s">
        <v>1161</v>
      </c>
    </row>
    <row r="55" spans="1:9">
      <c r="A55" s="3" t="s">
        <v>1147</v>
      </c>
    </row>
    <row r="56" spans="1:9">
      <c r="A56" s="4" t="s">
        <v>1160</v>
      </c>
      <c r="C56" s="6" t="n">
        <v>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62</v>
      </c>
      <c r="C1" s="2" t="s">
        <v>1</v>
      </c>
    </row>
    <row r="2" spans="1:5">
      <c r="C2" s="2" t="s">
        <v>2</v>
      </c>
      <c r="D2" s="2" t="s">
        <v>33</v>
      </c>
      <c r="E2" s="2" t="s">
        <v>108</v>
      </c>
    </row>
    <row r="3" spans="1:5">
      <c r="A3" s="3" t="s">
        <v>1147</v>
      </c>
    </row>
    <row r="4" spans="1:5">
      <c r="A4" s="4" t="s">
        <v>932</v>
      </c>
      <c r="C4" s="7" t="n">
        <v>633</v>
      </c>
    </row>
    <row r="5" spans="1:5">
      <c r="A5" s="4" t="s">
        <v>159</v>
      </c>
      <c r="C5" s="6" t="n">
        <v>6</v>
      </c>
      <c r="D5" s="7" t="n">
        <v>1023</v>
      </c>
      <c r="E5" s="7" t="n">
        <v>6046</v>
      </c>
    </row>
    <row r="6" spans="1:5">
      <c r="A6" s="4" t="s">
        <v>1098</v>
      </c>
      <c r="C6" s="6" t="n">
        <v>-633</v>
      </c>
      <c r="D6" s="6" t="n">
        <v>-17373</v>
      </c>
      <c r="E6" s="6" t="n">
        <v>-43070</v>
      </c>
    </row>
    <row r="7" spans="1:5">
      <c r="A7" s="4" t="s">
        <v>1163</v>
      </c>
      <c r="C7" s="6" t="n">
        <v>0</v>
      </c>
      <c r="D7" s="6" t="n">
        <v>0</v>
      </c>
      <c r="E7" s="6" t="n">
        <v>0</v>
      </c>
    </row>
    <row r="8" spans="1:5">
      <c r="A8" s="4" t="s">
        <v>934</v>
      </c>
      <c r="C8" s="6" t="n">
        <v>0</v>
      </c>
      <c r="D8" s="6" t="n">
        <v>633</v>
      </c>
    </row>
    <row r="9" spans="1:5">
      <c r="A9" s="4" t="s">
        <v>29</v>
      </c>
    </row>
    <row r="10" spans="1:5">
      <c r="A10" s="3" t="s">
        <v>1147</v>
      </c>
    </row>
    <row r="11" spans="1:5">
      <c r="A11" s="4" t="s">
        <v>159</v>
      </c>
      <c r="C11" s="6" t="n">
        <v>6</v>
      </c>
      <c r="D11" s="6" t="n">
        <v>1023</v>
      </c>
      <c r="E11" s="6" t="n">
        <v>6046</v>
      </c>
    </row>
    <row r="12" spans="1:5">
      <c r="A12" s="4" t="s">
        <v>1098</v>
      </c>
      <c r="C12" s="6" t="n">
        <v>-633</v>
      </c>
      <c r="D12" s="6" t="n">
        <v>-17373</v>
      </c>
      <c r="E12" s="6" t="n">
        <v>-43070</v>
      </c>
    </row>
    <row r="13" spans="1:5">
      <c r="A13" s="4" t="s">
        <v>1163</v>
      </c>
      <c r="C13" s="6" t="n">
        <v>-14343</v>
      </c>
      <c r="D13" s="7" t="n">
        <v>-2700</v>
      </c>
      <c r="E13" s="7" t="n">
        <v>-30291</v>
      </c>
    </row>
    <row r="14" spans="1:5">
      <c r="A14" s="4" t="s">
        <v>1078</v>
      </c>
    </row>
    <row r="15" spans="1:5">
      <c r="A15" s="3" t="s">
        <v>1147</v>
      </c>
    </row>
    <row r="16" spans="1:5">
      <c r="A16" s="4" t="s">
        <v>1079</v>
      </c>
      <c r="D16" s="6" t="n">
        <v>666116</v>
      </c>
      <c r="E16" s="6" t="n">
        <v>329881</v>
      </c>
    </row>
    <row r="17" spans="1:5">
      <c r="A17" s="4" t="s">
        <v>1095</v>
      </c>
    </row>
    <row r="18" spans="1:5">
      <c r="A18" s="3" t="s">
        <v>1147</v>
      </c>
    </row>
    <row r="19" spans="1:5">
      <c r="A19" s="4" t="s">
        <v>1079</v>
      </c>
      <c r="D19" s="6" t="n">
        <v>874168</v>
      </c>
      <c r="E19" s="6" t="n">
        <v>432914</v>
      </c>
    </row>
    <row r="20" spans="1:5">
      <c r="A20" s="4" t="s">
        <v>1164</v>
      </c>
    </row>
    <row r="21" spans="1:5">
      <c r="A21" s="3" t="s">
        <v>1147</v>
      </c>
    </row>
    <row r="22" spans="1:5">
      <c r="A22" s="4" t="s">
        <v>932</v>
      </c>
      <c r="C22" s="6" t="n">
        <v>633</v>
      </c>
      <c r="D22" s="7" t="n">
        <v>105746</v>
      </c>
      <c r="E22" s="7" t="n">
        <v>199378</v>
      </c>
    </row>
    <row r="23" spans="1:5">
      <c r="A23" s="4" t="s">
        <v>159</v>
      </c>
      <c r="C23" s="6" t="n">
        <v>6</v>
      </c>
      <c r="D23" s="6" t="n">
        <v>1023</v>
      </c>
      <c r="E23" s="6" t="n">
        <v>6046</v>
      </c>
    </row>
    <row r="24" spans="1:5">
      <c r="A24" s="4" t="s">
        <v>221</v>
      </c>
      <c r="C24" s="6" t="n">
        <v>-6</v>
      </c>
      <c r="D24" s="6" t="n">
        <v>-1023</v>
      </c>
      <c r="E24" s="6" t="n">
        <v>-6046</v>
      </c>
    </row>
    <row r="25" spans="1:5">
      <c r="A25" s="4" t="s">
        <v>1098</v>
      </c>
      <c r="C25" s="6" t="n">
        <v>-633</v>
      </c>
      <c r="D25" s="6" t="n">
        <v>-17373</v>
      </c>
      <c r="E25" s="6" t="n">
        <v>-43070</v>
      </c>
    </row>
    <row r="26" spans="1:5">
      <c r="A26" s="4" t="s">
        <v>1163</v>
      </c>
      <c r="B26" s="4" t="s">
        <v>170</v>
      </c>
      <c r="D26" s="6" t="n">
        <v>-87740</v>
      </c>
      <c r="E26" s="6" t="n">
        <v>-50562</v>
      </c>
    </row>
    <row r="27" spans="1:5">
      <c r="A27" s="4" t="s">
        <v>934</v>
      </c>
      <c r="C27" s="7" t="n">
        <v>0</v>
      </c>
      <c r="D27" s="7" t="n">
        <v>633</v>
      </c>
      <c r="E27" s="7" t="n">
        <v>105746</v>
      </c>
    </row>
    <row r="28" spans="1:5">
      <c r="A28" t="n"/>
    </row>
    <row r="29" spans="1:5">
      <c r="A29" s="4" t="s">
        <v>170</v>
      </c>
      <c r="B29" s="4" t="s">
        <v>1165</v>
      </c>
    </row>
  </sheetData>
  <mergeCells count="4">
    <mergeCell ref="A1:B2"/>
    <mergeCell ref="C1:E1"/>
    <mergeCell ref="A28:D28"/>
    <mergeCell ref="B29:D2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6</v>
      </c>
      <c r="B1" s="2" t="s">
        <v>1</v>
      </c>
    </row>
    <row r="2" spans="1:4">
      <c r="B2" s="2" t="s">
        <v>2</v>
      </c>
      <c r="C2" s="2" t="s">
        <v>33</v>
      </c>
      <c r="D2" s="2" t="s">
        <v>108</v>
      </c>
    </row>
    <row r="3" spans="1:4">
      <c r="A3" s="3" t="s">
        <v>1147</v>
      </c>
    </row>
    <row r="4" spans="1:4">
      <c r="A4" s="4" t="s">
        <v>204</v>
      </c>
      <c r="B4" s="7" t="n">
        <v>0</v>
      </c>
      <c r="C4" s="7" t="n">
        <v>0</v>
      </c>
      <c r="D4" s="7" t="n">
        <v>0</v>
      </c>
    </row>
    <row r="5" spans="1:4">
      <c r="A5" s="4" t="s">
        <v>224</v>
      </c>
      <c r="B5" s="6" t="n">
        <v>5128</v>
      </c>
      <c r="C5" s="6" t="n">
        <v>11686</v>
      </c>
      <c r="D5" s="6" t="n">
        <v>8475</v>
      </c>
    </row>
    <row r="6" spans="1:4">
      <c r="A6" s="4" t="s">
        <v>29</v>
      </c>
    </row>
    <row r="7" spans="1:4">
      <c r="A7" s="3" t="s">
        <v>1147</v>
      </c>
    </row>
    <row r="8" spans="1:4">
      <c r="A8" s="4" t="s">
        <v>932</v>
      </c>
      <c r="B8" s="6" t="n">
        <v>2310046</v>
      </c>
      <c r="C8" s="6" t="n">
        <v>1710218</v>
      </c>
      <c r="D8" s="6" t="n">
        <v>1836522</v>
      </c>
    </row>
    <row r="9" spans="1:4">
      <c r="A9" s="4" t="s">
        <v>219</v>
      </c>
      <c r="B9" s="6" t="n">
        <v>39030</v>
      </c>
      <c r="C9" s="6" t="n">
        <v>23990</v>
      </c>
      <c r="D9" s="6" t="n">
        <v>26398</v>
      </c>
    </row>
    <row r="10" spans="1:4">
      <c r="A10" s="4" t="s">
        <v>159</v>
      </c>
      <c r="B10" s="6" t="n">
        <v>66951</v>
      </c>
      <c r="C10" s="6" t="n">
        <v>50862</v>
      </c>
      <c r="D10" s="6" t="n">
        <v>84236</v>
      </c>
    </row>
    <row r="11" spans="1:4">
      <c r="A11" s="4" t="s">
        <v>221</v>
      </c>
      <c r="B11" s="6" t="n">
        <v>-69447</v>
      </c>
      <c r="C11" s="6" t="n">
        <v>-126948</v>
      </c>
      <c r="D11" s="6" t="n">
        <v>-83448</v>
      </c>
    </row>
    <row r="12" spans="1:4">
      <c r="A12" s="4" t="s">
        <v>204</v>
      </c>
      <c r="B12" s="6" t="n">
        <v>-14343</v>
      </c>
      <c r="C12" s="6" t="n">
        <v>-2700</v>
      </c>
      <c r="D12" s="6" t="n">
        <v>-30291</v>
      </c>
    </row>
    <row r="13" spans="1:4">
      <c r="A13" s="4" t="s">
        <v>223</v>
      </c>
      <c r="B13" s="6" t="n">
        <v>-4579</v>
      </c>
      <c r="C13" s="6" t="n">
        <v>-2813</v>
      </c>
      <c r="D13" s="6" t="n">
        <v>1472</v>
      </c>
    </row>
    <row r="14" spans="1:4">
      <c r="A14" s="4" t="s">
        <v>164</v>
      </c>
      <c r="B14" s="6" t="n">
        <v>-554</v>
      </c>
      <c r="C14" s="6" t="n">
        <v>256</v>
      </c>
      <c r="D14" s="6" t="n">
        <v>252</v>
      </c>
    </row>
    <row r="15" spans="1:4">
      <c r="A15" s="4" t="s">
        <v>224</v>
      </c>
      <c r="B15" s="6" t="n">
        <v>-40415</v>
      </c>
      <c r="C15" s="6" t="n">
        <v>657181</v>
      </c>
      <c r="D15" s="6" t="n">
        <v>-124923</v>
      </c>
    </row>
    <row r="16" spans="1:4">
      <c r="A16" s="4" t="s">
        <v>934</v>
      </c>
      <c r="B16" s="7" t="n">
        <v>2286689</v>
      </c>
      <c r="C16" s="7" t="n">
        <v>2310046</v>
      </c>
      <c r="D16" s="7" t="n">
        <v>17102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108</v>
      </c>
    </row>
    <row r="3" spans="1:4">
      <c r="A3" s="3" t="s">
        <v>1147</v>
      </c>
    </row>
    <row r="4" spans="1:4">
      <c r="A4" s="4" t="s">
        <v>932</v>
      </c>
      <c r="B4" s="7" t="n">
        <v>1602467</v>
      </c>
    </row>
    <row r="5" spans="1:4">
      <c r="A5" s="4" t="s">
        <v>1168</v>
      </c>
      <c r="B5" s="6" t="n">
        <v>2705</v>
      </c>
    </row>
    <row r="6" spans="1:4">
      <c r="A6" s="4" t="s">
        <v>1169</v>
      </c>
      <c r="B6" s="6" t="n">
        <v>-4082</v>
      </c>
    </row>
    <row r="7" spans="1:4">
      <c r="A7" s="4" t="s">
        <v>141</v>
      </c>
      <c r="B7" s="6" t="n">
        <v>149855</v>
      </c>
      <c r="C7" s="7" t="n">
        <v>30561</v>
      </c>
      <c r="D7" s="7" t="n">
        <v>1347</v>
      </c>
    </row>
    <row r="8" spans="1:4">
      <c r="A8" s="4" t="s">
        <v>70</v>
      </c>
      <c r="B8" s="6" t="n">
        <v>-2982</v>
      </c>
      <c r="C8" s="6" t="n">
        <v>256</v>
      </c>
      <c r="D8" s="6" t="n">
        <v>252</v>
      </c>
    </row>
    <row r="9" spans="1:4">
      <c r="A9" s="4" t="s">
        <v>934</v>
      </c>
      <c r="B9" s="6" t="n">
        <v>1574400</v>
      </c>
      <c r="C9" s="6" t="n">
        <v>1602467</v>
      </c>
    </row>
    <row r="10" spans="1:4">
      <c r="A10" s="4" t="s">
        <v>1170</v>
      </c>
    </row>
    <row r="11" spans="1:4">
      <c r="A11" s="3" t="s">
        <v>1147</v>
      </c>
    </row>
    <row r="12" spans="1:4">
      <c r="A12" s="4" t="s">
        <v>932</v>
      </c>
      <c r="B12" s="6" t="n">
        <v>1602467</v>
      </c>
      <c r="C12" s="6" t="n">
        <v>726132</v>
      </c>
      <c r="D12" s="6" t="n">
        <v>-1964</v>
      </c>
    </row>
    <row r="13" spans="1:4">
      <c r="A13" s="4" t="s">
        <v>1171</v>
      </c>
      <c r="D13" s="6" t="n">
        <v>480861</v>
      </c>
    </row>
    <row r="14" spans="1:4">
      <c r="A14" s="4" t="s">
        <v>1168</v>
      </c>
      <c r="B14" s="6" t="n">
        <v>3758</v>
      </c>
      <c r="C14" s="6" t="n">
        <v>887975</v>
      </c>
      <c r="D14" s="6" t="n">
        <v>257564</v>
      </c>
    </row>
    <row r="15" spans="1:4">
      <c r="A15" s="4" t="s">
        <v>1169</v>
      </c>
      <c r="B15" s="6" t="n">
        <v>-4082</v>
      </c>
    </row>
    <row r="16" spans="1:4">
      <c r="A16" s="4" t="s">
        <v>141</v>
      </c>
      <c r="B16" s="6" t="n">
        <v>144734</v>
      </c>
      <c r="C16" s="6" t="n">
        <v>19478</v>
      </c>
      <c r="D16" s="6" t="n">
        <v>-5290</v>
      </c>
    </row>
    <row r="17" spans="1:4">
      <c r="A17" s="4" t="s">
        <v>70</v>
      </c>
      <c r="B17" s="6" t="n">
        <v>-2428</v>
      </c>
    </row>
    <row r="18" spans="1:4">
      <c r="A18" s="4" t="s">
        <v>221</v>
      </c>
      <c r="B18" s="6" t="n">
        <v>-170049</v>
      </c>
      <c r="C18" s="6" t="n">
        <v>-31118</v>
      </c>
      <c r="D18" s="6" t="n">
        <v>-5039</v>
      </c>
    </row>
    <row r="19" spans="1:4">
      <c r="A19" s="4" t="s">
        <v>934</v>
      </c>
      <c r="B19" s="7" t="n">
        <v>1574400</v>
      </c>
      <c r="C19" s="7" t="n">
        <v>1602467</v>
      </c>
      <c r="D19" s="7" t="n">
        <v>7261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9"/>
    <col customWidth="1" max="3" min="3" width="30"/>
    <col customWidth="1" max="4" min="4" width="20"/>
    <col customWidth="1" max="5" min="5" width="24"/>
  </cols>
  <sheetData>
    <row r="1" spans="1:5">
      <c r="A1" s="1" t="s">
        <v>1172</v>
      </c>
      <c r="B1" s="2" t="s">
        <v>1</v>
      </c>
    </row>
    <row r="2" spans="1:5">
      <c r="B2" s="2" t="s">
        <v>1119</v>
      </c>
      <c r="C2" s="2" t="s">
        <v>1173</v>
      </c>
      <c r="D2" s="2" t="s">
        <v>1070</v>
      </c>
      <c r="E2" s="2" t="s">
        <v>1174</v>
      </c>
    </row>
    <row r="3" spans="1:5">
      <c r="A3" s="3" t="s">
        <v>477</v>
      </c>
    </row>
    <row r="4" spans="1:5">
      <c r="A4" s="4" t="s">
        <v>84</v>
      </c>
      <c r="B4" s="6" t="n">
        <v>1715092</v>
      </c>
    </row>
    <row r="5" spans="1:5">
      <c r="A5" s="4" t="s">
        <v>1175</v>
      </c>
      <c r="B5" s="6" t="n">
        <v>151864874</v>
      </c>
    </row>
    <row r="6" spans="1:5">
      <c r="A6" s="4" t="s">
        <v>96</v>
      </c>
      <c r="B6" s="6" t="n">
        <v>153579966</v>
      </c>
      <c r="C6" s="6" t="n">
        <v>153113945</v>
      </c>
    </row>
    <row r="7" spans="1:5">
      <c r="A7" s="4" t="s">
        <v>1176</v>
      </c>
      <c r="B7" s="6" t="n">
        <v>11447</v>
      </c>
      <c r="C7" s="6" t="n">
        <v>21459</v>
      </c>
    </row>
    <row r="8" spans="1:5">
      <c r="A8" s="4" t="s">
        <v>1177</v>
      </c>
      <c r="B8" s="6" t="n">
        <v>424236</v>
      </c>
      <c r="C8" s="6" t="n">
        <v>80246</v>
      </c>
    </row>
    <row r="9" spans="1:5">
      <c r="A9" s="4" t="s">
        <v>1178</v>
      </c>
    </row>
    <row r="10" spans="1:5">
      <c r="A10" s="3" t="s">
        <v>477</v>
      </c>
    </row>
    <row r="11" spans="1:5">
      <c r="A11" s="4" t="s">
        <v>1179</v>
      </c>
      <c r="B11" s="7" t="n">
        <v>600000000</v>
      </c>
    </row>
    <row r="12" spans="1:5">
      <c r="A12" s="4" t="s">
        <v>1180</v>
      </c>
      <c r="B12" s="6" t="n">
        <v>3</v>
      </c>
    </row>
    <row r="13" spans="1:5">
      <c r="A13" s="4" t="s">
        <v>1181</v>
      </c>
      <c r="B13" s="7" t="n">
        <v>0</v>
      </c>
    </row>
    <row r="14" spans="1:5">
      <c r="A14" s="4" t="s">
        <v>98</v>
      </c>
    </row>
    <row r="15" spans="1:5">
      <c r="A15" s="3" t="s">
        <v>477</v>
      </c>
    </row>
    <row r="16" spans="1:5">
      <c r="A16" s="4" t="s">
        <v>1182</v>
      </c>
      <c r="B16" s="6" t="n">
        <v>80000</v>
      </c>
      <c r="C16" s="6" t="n">
        <v>80000</v>
      </c>
    </row>
    <row r="17" spans="1:5">
      <c r="A17" s="4" t="s">
        <v>535</v>
      </c>
      <c r="B17" s="4" t="s">
        <v>100</v>
      </c>
    </row>
    <row r="18" spans="1:5">
      <c r="A18" s="4" t="s">
        <v>1183</v>
      </c>
      <c r="B18" s="7" t="n">
        <v>2500</v>
      </c>
      <c r="C18" s="7" t="n">
        <v>2500</v>
      </c>
      <c r="E18" s="7" t="n">
        <v>2500</v>
      </c>
    </row>
    <row r="19" spans="1:5">
      <c r="A19" s="4" t="s">
        <v>536</v>
      </c>
    </row>
    <row r="20" spans="1:5">
      <c r="A20" s="3" t="s">
        <v>477</v>
      </c>
    </row>
    <row r="21" spans="1:5">
      <c r="A21" s="4" t="s">
        <v>1182</v>
      </c>
      <c r="B21" s="6" t="n">
        <v>8000000</v>
      </c>
    </row>
    <row r="22" spans="1:5">
      <c r="A22" s="4" t="s">
        <v>1183</v>
      </c>
      <c r="B22" s="7" t="n">
        <v>25</v>
      </c>
      <c r="E22" s="7" t="n">
        <v>25</v>
      </c>
    </row>
    <row r="23" spans="1:5">
      <c r="A23" s="4" t="s">
        <v>29</v>
      </c>
    </row>
    <row r="24" spans="1:5">
      <c r="A24" s="3" t="s">
        <v>477</v>
      </c>
    </row>
    <row r="25" spans="1:5">
      <c r="A25" s="4" t="s">
        <v>84</v>
      </c>
      <c r="B25" s="6" t="n">
        <v>1715092</v>
      </c>
      <c r="C25" s="6" t="n">
        <v>1710644</v>
      </c>
    </row>
    <row r="26" spans="1:5">
      <c r="A26" s="4" t="s">
        <v>1175</v>
      </c>
      <c r="B26" s="6" t="n">
        <v>151864874</v>
      </c>
      <c r="C26" s="6" t="n">
        <v>151403301</v>
      </c>
    </row>
    <row r="27" spans="1:5">
      <c r="A27" s="4" t="s">
        <v>1177</v>
      </c>
      <c r="B27" s="6" t="n">
        <v>424236</v>
      </c>
      <c r="C27" s="6" t="n">
        <v>80246</v>
      </c>
      <c r="D27" s="6" t="n">
        <v>9294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s>
  <sheetData>
    <row r="1" spans="1:13">
      <c r="A1" s="1" t="s">
        <v>1184</v>
      </c>
      <c r="C1" s="2" t="s">
        <v>1185</v>
      </c>
      <c r="D1" s="2" t="s">
        <v>1186</v>
      </c>
      <c r="E1" s="2" t="s">
        <v>1187</v>
      </c>
      <c r="F1" s="2" t="s">
        <v>1188</v>
      </c>
      <c r="G1" s="2" t="s">
        <v>1189</v>
      </c>
      <c r="H1" s="2" t="s">
        <v>1190</v>
      </c>
      <c r="I1" s="2" t="s">
        <v>1191</v>
      </c>
      <c r="J1" s="2" t="s">
        <v>594</v>
      </c>
      <c r="L1" s="2" t="s">
        <v>1192</v>
      </c>
      <c r="M1" s="2" t="s">
        <v>593</v>
      </c>
    </row>
    <row r="2" spans="1:13">
      <c r="A2" s="3" t="s">
        <v>1193</v>
      </c>
    </row>
    <row r="3" spans="1:13">
      <c r="A3" s="4" t="s">
        <v>1194</v>
      </c>
      <c r="J3" s="8" t="n">
        <v>4.5</v>
      </c>
      <c r="M3" s="8" t="n">
        <v>1.25</v>
      </c>
    </row>
    <row r="4" spans="1:13">
      <c r="A4" s="4" t="s">
        <v>1195</v>
      </c>
      <c r="D4" s="8" t="n">
        <v>0.65</v>
      </c>
      <c r="F4" s="8" t="n">
        <v>0.65</v>
      </c>
      <c r="H4" s="8" t="n">
        <v>0.65</v>
      </c>
      <c r="J4" s="9" t="n">
        <v>5.15</v>
      </c>
      <c r="K4" s="4" t="s">
        <v>170</v>
      </c>
    </row>
    <row r="5" spans="1:13">
      <c r="A5" s="4" t="s">
        <v>1196</v>
      </c>
      <c r="B5" s="4" t="s">
        <v>172</v>
      </c>
      <c r="M5" s="9" t="n">
        <v>1.9</v>
      </c>
    </row>
    <row r="6" spans="1:13">
      <c r="A6" s="4" t="s">
        <v>29</v>
      </c>
    </row>
    <row r="7" spans="1:13">
      <c r="A7" s="3" t="s">
        <v>1193</v>
      </c>
    </row>
    <row r="8" spans="1:13">
      <c r="A8" s="4" t="s">
        <v>1194</v>
      </c>
      <c r="J8" s="9" t="n">
        <v>4.5</v>
      </c>
      <c r="M8" s="9" t="n">
        <v>1.25</v>
      </c>
    </row>
    <row r="9" spans="1:13">
      <c r="A9" s="4" t="s">
        <v>1195</v>
      </c>
      <c r="D9" s="8" t="n">
        <v>0.65</v>
      </c>
      <c r="F9" s="8" t="n">
        <v>0.65</v>
      </c>
      <c r="H9" s="8" t="n">
        <v>0.65</v>
      </c>
      <c r="J9" s="8" t="n">
        <v>5.15</v>
      </c>
      <c r="K9" s="4" t="s">
        <v>170</v>
      </c>
    </row>
    <row r="10" spans="1:13">
      <c r="A10" s="4" t="s">
        <v>1196</v>
      </c>
      <c r="B10" s="4" t="s">
        <v>172</v>
      </c>
      <c r="M10" s="8" t="n">
        <v>1.9</v>
      </c>
    </row>
    <row r="11" spans="1:13">
      <c r="A11" s="4" t="s">
        <v>98</v>
      </c>
    </row>
    <row r="12" spans="1:13">
      <c r="A12" s="3" t="s">
        <v>1193</v>
      </c>
    </row>
    <row r="13" spans="1:13">
      <c r="A13" s="4" t="s">
        <v>1195</v>
      </c>
      <c r="C13" s="15" t="n">
        <v>32.8125</v>
      </c>
      <c r="E13" s="15" t="n">
        <v>32.8125</v>
      </c>
      <c r="G13" s="15" t="n">
        <v>32.8125</v>
      </c>
      <c r="I13" s="15" t="n">
        <v>32.8125</v>
      </c>
    </row>
    <row r="14" spans="1:13">
      <c r="A14" s="4" t="s">
        <v>1196</v>
      </c>
      <c r="L14" s="15" t="n">
        <v>32.8125</v>
      </c>
    </row>
    <row r="15" spans="1:13">
      <c r="A15" t="n"/>
    </row>
    <row r="16" spans="1:13">
      <c r="A16" s="4" t="s">
        <v>170</v>
      </c>
      <c r="B16" s="4" t="s">
        <v>1197</v>
      </c>
    </row>
    <row r="17" spans="1:13">
      <c r="A17" s="4" t="s">
        <v>172</v>
      </c>
      <c r="B17" s="4" t="s">
        <v>614</v>
      </c>
    </row>
  </sheetData>
  <mergeCells count="5">
    <mergeCell ref="A1:B1"/>
    <mergeCell ref="J1:K1"/>
    <mergeCell ref="A15:L15"/>
    <mergeCell ref="B16:L16"/>
    <mergeCell ref="B17:L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8</v>
      </c>
      <c r="B1" s="2" t="s">
        <v>1</v>
      </c>
    </row>
    <row r="2" spans="1:4">
      <c r="B2" s="2" t="s">
        <v>2</v>
      </c>
      <c r="C2" s="2" t="s">
        <v>33</v>
      </c>
      <c r="D2" s="2" t="s">
        <v>108</v>
      </c>
    </row>
    <row r="3" spans="1:4">
      <c r="A3" s="3" t="s">
        <v>1199</v>
      </c>
    </row>
    <row r="4" spans="1:4">
      <c r="A4" s="4" t="s">
        <v>1200</v>
      </c>
      <c r="B4" s="6" t="n">
        <v>424236</v>
      </c>
      <c r="C4" s="6" t="n">
        <v>80246</v>
      </c>
    </row>
    <row r="5" spans="1:4">
      <c r="A5" s="4" t="s">
        <v>1201</v>
      </c>
      <c r="B5" s="6" t="n">
        <v>151864874</v>
      </c>
    </row>
    <row r="6" spans="1:4">
      <c r="A6" s="4" t="s">
        <v>1202</v>
      </c>
      <c r="B6" s="6" t="n">
        <v>1715092</v>
      </c>
    </row>
    <row r="7" spans="1:4">
      <c r="A7" s="4" t="s">
        <v>29</v>
      </c>
    </row>
    <row r="8" spans="1:4">
      <c r="A8" s="3" t="s">
        <v>1199</v>
      </c>
    </row>
    <row r="9" spans="1:4">
      <c r="A9" s="4" t="s">
        <v>1203</v>
      </c>
      <c r="B9" s="6" t="n">
        <v>1710644</v>
      </c>
    </row>
    <row r="10" spans="1:4">
      <c r="A10" s="4" t="s">
        <v>1204</v>
      </c>
      <c r="B10" s="6" t="n">
        <v>151403301</v>
      </c>
    </row>
    <row r="11" spans="1:4">
      <c r="A11" s="4" t="s">
        <v>1205</v>
      </c>
      <c r="B11" s="6" t="n">
        <v>153113945</v>
      </c>
      <c r="C11" s="6" t="n">
        <v>152983101</v>
      </c>
      <c r="D11" s="6" t="n">
        <v>151601209</v>
      </c>
    </row>
    <row r="12" spans="1:4">
      <c r="A12" s="4" t="s">
        <v>197</v>
      </c>
      <c r="B12" s="6" t="n">
        <v>6199</v>
      </c>
      <c r="C12" s="6" t="n">
        <v>6964</v>
      </c>
      <c r="D12" s="6" t="n">
        <v>6442</v>
      </c>
    </row>
    <row r="13" spans="1:4">
      <c r="A13" s="4" t="s">
        <v>1206</v>
      </c>
      <c r="B13" s="6" t="n">
        <v>35586</v>
      </c>
      <c r="C13" s="6" t="n">
        <v>43634</v>
      </c>
      <c r="D13" s="6" t="n">
        <v>26893</v>
      </c>
    </row>
    <row r="14" spans="1:4">
      <c r="A14" s="4" t="s">
        <v>1200</v>
      </c>
      <c r="B14" s="6" t="n">
        <v>424236</v>
      </c>
      <c r="C14" s="6" t="n">
        <v>80246</v>
      </c>
      <c r="D14" s="6" t="n">
        <v>929441</v>
      </c>
    </row>
    <row r="15" spans="1:4">
      <c r="A15" s="4" t="s">
        <v>1207</v>
      </c>
      <c r="D15" s="6" t="n">
        <v>419116</v>
      </c>
    </row>
    <row r="16" spans="1:4">
      <c r="A16" s="4" t="s">
        <v>1201</v>
      </c>
      <c r="B16" s="6" t="n">
        <v>151864874</v>
      </c>
      <c r="C16" s="6" t="n">
        <v>151403301</v>
      </c>
    </row>
    <row r="17" spans="1:4">
      <c r="A17" s="4" t="s">
        <v>1208</v>
      </c>
      <c r="B17" s="6" t="n">
        <v>153579966</v>
      </c>
      <c r="C17" s="6" t="n">
        <v>153113945</v>
      </c>
      <c r="D17" s="6" t="n">
        <v>152983101</v>
      </c>
    </row>
    <row r="18" spans="1:4">
      <c r="A18" s="4" t="s">
        <v>1202</v>
      </c>
      <c r="B18" s="6" t="n">
        <v>1715092</v>
      </c>
      <c r="C18" s="6" t="n">
        <v>1710644</v>
      </c>
    </row>
    <row r="19" spans="1:4">
      <c r="A19" s="4" t="s">
        <v>1209</v>
      </c>
    </row>
    <row r="20" spans="1:4">
      <c r="A20" s="3" t="s">
        <v>1199</v>
      </c>
    </row>
    <row r="21" spans="1:4">
      <c r="A21" s="4" t="s">
        <v>1203</v>
      </c>
      <c r="B21" s="6" t="n">
        <v>1710644</v>
      </c>
      <c r="C21" s="6" t="n">
        <v>1700222</v>
      </c>
      <c r="D21" s="6" t="n">
        <v>1689580</v>
      </c>
    </row>
    <row r="22" spans="1:4">
      <c r="A22" s="4" t="s">
        <v>197</v>
      </c>
      <c r="B22" s="6" t="n">
        <v>59</v>
      </c>
      <c r="C22" s="6" t="n">
        <v>555</v>
      </c>
      <c r="D22" s="6" t="n">
        <v>50</v>
      </c>
    </row>
    <row r="23" spans="1:4">
      <c r="A23" s="4" t="s">
        <v>1206</v>
      </c>
      <c r="B23" s="6" t="n">
        <v>340</v>
      </c>
      <c r="C23" s="6" t="n">
        <v>3476</v>
      </c>
      <c r="D23" s="6" t="n">
        <v>207</v>
      </c>
    </row>
    <row r="24" spans="1:4">
      <c r="A24" s="4" t="s">
        <v>1200</v>
      </c>
      <c r="B24" s="6" t="n">
        <v>4049</v>
      </c>
      <c r="C24" s="6" t="n">
        <v>6391</v>
      </c>
      <c r="D24" s="6" t="n">
        <v>7158</v>
      </c>
    </row>
    <row r="25" spans="1:4">
      <c r="A25" s="4" t="s">
        <v>1207</v>
      </c>
      <c r="D25" s="6" t="n">
        <v>3227</v>
      </c>
    </row>
    <row r="26" spans="1:4">
      <c r="A26" s="4" t="s">
        <v>1202</v>
      </c>
      <c r="B26" s="6" t="n">
        <v>1715092</v>
      </c>
      <c r="C26" s="6" t="n">
        <v>1710644</v>
      </c>
      <c r="D26" s="6" t="n">
        <v>1700222</v>
      </c>
    </row>
    <row r="27" spans="1:4">
      <c r="A27" s="4" t="s">
        <v>1210</v>
      </c>
    </row>
    <row r="28" spans="1:4">
      <c r="A28" s="3" t="s">
        <v>1199</v>
      </c>
    </row>
    <row r="29" spans="1:4">
      <c r="A29" s="4" t="s">
        <v>1204</v>
      </c>
      <c r="B29" s="6" t="n">
        <v>151403301</v>
      </c>
      <c r="C29" s="6" t="n">
        <v>151282879</v>
      </c>
      <c r="D29" s="6" t="n">
        <v>149911629</v>
      </c>
    </row>
    <row r="30" spans="1:4">
      <c r="A30" s="4" t="s">
        <v>197</v>
      </c>
      <c r="B30" s="6" t="n">
        <v>6140</v>
      </c>
      <c r="C30" s="6" t="n">
        <v>6409</v>
      </c>
      <c r="D30" s="6" t="n">
        <v>6392</v>
      </c>
    </row>
    <row r="31" spans="1:4">
      <c r="A31" s="4" t="s">
        <v>1206</v>
      </c>
      <c r="B31" s="6" t="n">
        <v>35246</v>
      </c>
      <c r="C31" s="6" t="n">
        <v>40158</v>
      </c>
      <c r="D31" s="6" t="n">
        <v>26686</v>
      </c>
    </row>
    <row r="32" spans="1:4">
      <c r="A32" s="4" t="s">
        <v>1200</v>
      </c>
      <c r="B32" s="6" t="n">
        <v>420187</v>
      </c>
      <c r="C32" s="6" t="n">
        <v>73855</v>
      </c>
      <c r="D32" s="6" t="n">
        <v>922283</v>
      </c>
    </row>
    <row r="33" spans="1:4">
      <c r="A33" s="4" t="s">
        <v>1207</v>
      </c>
      <c r="D33" s="6" t="n">
        <v>415889</v>
      </c>
    </row>
    <row r="34" spans="1:4">
      <c r="A34" s="4" t="s">
        <v>1201</v>
      </c>
      <c r="B34" s="6" t="n">
        <v>151864874</v>
      </c>
      <c r="C34" s="6" t="n">
        <v>151403301</v>
      </c>
      <c r="D34" s="6" t="n">
        <v>1512828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1</v>
      </c>
      <c r="B1" s="2" t="s">
        <v>1</v>
      </c>
    </row>
    <row r="2" spans="1:4">
      <c r="B2" s="2" t="s">
        <v>2</v>
      </c>
      <c r="C2" s="2" t="s">
        <v>33</v>
      </c>
      <c r="D2" s="2" t="s">
        <v>108</v>
      </c>
    </row>
    <row r="3" spans="1:4">
      <c r="A3" s="3" t="s">
        <v>465</v>
      </c>
    </row>
    <row r="4" spans="1:4">
      <c r="A4" s="4" t="s">
        <v>932</v>
      </c>
      <c r="B4" s="7" t="n">
        <v>200000</v>
      </c>
    </row>
    <row r="5" spans="1:4">
      <c r="A5" s="4" t="s">
        <v>934</v>
      </c>
      <c r="B5" s="6" t="n">
        <v>200000</v>
      </c>
      <c r="C5" s="7" t="n">
        <v>200000</v>
      </c>
    </row>
    <row r="6" spans="1:4">
      <c r="A6" s="4" t="s">
        <v>29</v>
      </c>
    </row>
    <row r="7" spans="1:4">
      <c r="A7" s="3" t="s">
        <v>465</v>
      </c>
    </row>
    <row r="8" spans="1:4">
      <c r="A8" s="4" t="s">
        <v>932</v>
      </c>
      <c r="B8" s="6" t="n">
        <v>193623</v>
      </c>
      <c r="C8" s="6" t="n">
        <v>193623</v>
      </c>
      <c r="D8" s="7" t="n">
        <v>0</v>
      </c>
    </row>
    <row r="9" spans="1:4">
      <c r="A9" s="4" t="s">
        <v>1212</v>
      </c>
      <c r="D9" s="6" t="n">
        <v>193623</v>
      </c>
    </row>
    <row r="10" spans="1:4">
      <c r="A10" s="4" t="s">
        <v>1213</v>
      </c>
      <c r="B10" s="6" t="n">
        <v>10500</v>
      </c>
      <c r="C10" s="6" t="n">
        <v>10500</v>
      </c>
      <c r="D10" s="6" t="n">
        <v>8057</v>
      </c>
    </row>
    <row r="11" spans="1:4">
      <c r="A11" s="4" t="s">
        <v>221</v>
      </c>
      <c r="B11" s="6" t="n">
        <v>-10500</v>
      </c>
      <c r="C11" s="6" t="n">
        <v>-10500</v>
      </c>
      <c r="D11" s="6" t="n">
        <v>-8057</v>
      </c>
    </row>
    <row r="12" spans="1:4">
      <c r="A12" s="4" t="s">
        <v>934</v>
      </c>
      <c r="B12" s="7" t="n">
        <v>193623</v>
      </c>
      <c r="C12" s="7" t="n">
        <v>193623</v>
      </c>
      <c r="D12" s="7" t="n">
        <v>1936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214</v>
      </c>
      <c r="B1" s="2" t="s">
        <v>1</v>
      </c>
    </row>
    <row r="2" spans="1:4">
      <c r="B2" s="2" t="s">
        <v>2</v>
      </c>
      <c r="C2" s="2" t="s">
        <v>33</v>
      </c>
      <c r="D2" s="2" t="s">
        <v>108</v>
      </c>
    </row>
    <row r="3" spans="1:4">
      <c r="A3" s="3" t="s">
        <v>1215</v>
      </c>
    </row>
    <row r="4" spans="1:4">
      <c r="A4" s="4" t="s">
        <v>1216</v>
      </c>
      <c r="B4" s="6" t="n">
        <v>0</v>
      </c>
      <c r="C4" s="6" t="n">
        <v>0</v>
      </c>
      <c r="D4" s="6" t="n">
        <v>0</v>
      </c>
    </row>
    <row r="5" spans="1:4">
      <c r="A5" s="4" t="s">
        <v>1217</v>
      </c>
      <c r="B5" s="4" t="s">
        <v>1128</v>
      </c>
      <c r="C5" s="4" t="s">
        <v>1128</v>
      </c>
      <c r="D5" s="4" t="s">
        <v>1128</v>
      </c>
    </row>
    <row r="6" spans="1:4">
      <c r="A6" s="4" t="s">
        <v>864</v>
      </c>
    </row>
    <row r="7" spans="1:4">
      <c r="A7" s="3" t="s">
        <v>1215</v>
      </c>
    </row>
    <row r="8" spans="1:4">
      <c r="A8" s="4" t="s">
        <v>1218</v>
      </c>
      <c r="B8" s="6" t="n">
        <v>2016</v>
      </c>
    </row>
    <row r="9" spans="1:4">
      <c r="A9" s="4" t="s">
        <v>1008</v>
      </c>
    </row>
    <row r="10" spans="1:4">
      <c r="A10" s="3" t="s">
        <v>1215</v>
      </c>
    </row>
    <row r="11" spans="1:4">
      <c r="A11" s="4" t="s">
        <v>1218</v>
      </c>
      <c r="B11" s="6" t="n">
        <v>20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219</v>
      </c>
      <c r="B1" s="2" t="s">
        <v>581</v>
      </c>
    </row>
    <row r="2" spans="1:2">
      <c r="A2" s="3" t="s">
        <v>1220</v>
      </c>
    </row>
    <row r="3" spans="1:2">
      <c r="A3" s="6" t="n">
        <v>2016</v>
      </c>
      <c r="B3" s="7" t="n">
        <v>1854538</v>
      </c>
    </row>
    <row r="4" spans="1:2">
      <c r="A4" s="6" t="n">
        <v>2017</v>
      </c>
      <c r="B4" s="6" t="n">
        <v>1815632</v>
      </c>
    </row>
    <row r="5" spans="1:2">
      <c r="A5" s="6" t="n">
        <v>2018</v>
      </c>
      <c r="B5" s="6" t="n">
        <v>1733703</v>
      </c>
    </row>
    <row r="6" spans="1:2">
      <c r="A6" s="6" t="n">
        <v>2019</v>
      </c>
      <c r="B6" s="6" t="n">
        <v>1666019</v>
      </c>
    </row>
    <row r="7" spans="1:2">
      <c r="A7" s="6" t="n">
        <v>2020</v>
      </c>
      <c r="B7" s="6" t="n">
        <v>1500843</v>
      </c>
    </row>
    <row r="8" spans="1:2">
      <c r="A8" s="4" t="s">
        <v>587</v>
      </c>
      <c r="B8" s="7" t="n">
        <v>866716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1</v>
      </c>
      <c r="B1" s="2" t="s">
        <v>1</v>
      </c>
    </row>
    <row r="2" spans="1:4">
      <c r="B2" s="2" t="s">
        <v>2</v>
      </c>
      <c r="C2" s="2" t="s">
        <v>33</v>
      </c>
      <c r="D2" s="2" t="s">
        <v>108</v>
      </c>
    </row>
    <row r="3" spans="1:4">
      <c r="A3" s="3" t="s">
        <v>1222</v>
      </c>
    </row>
    <row r="4" spans="1:4">
      <c r="A4" s="4" t="s">
        <v>1223</v>
      </c>
      <c r="B4" s="7" t="n">
        <v>2345175</v>
      </c>
      <c r="C4" s="7" t="n">
        <v>2240119</v>
      </c>
      <c r="D4" s="7" t="n">
        <v>1987671</v>
      </c>
    </row>
    <row r="5" spans="1:4">
      <c r="A5" s="4" t="s">
        <v>1224</v>
      </c>
      <c r="B5" s="6" t="n">
        <v>58163</v>
      </c>
      <c r="C5" s="6" t="n">
        <v>61985</v>
      </c>
      <c r="D5" s="6" t="n">
        <v>55525</v>
      </c>
    </row>
    <row r="6" spans="1:4">
      <c r="A6" s="4" t="s">
        <v>1225</v>
      </c>
      <c r="B6" s="6" t="n">
        <v>18883</v>
      </c>
      <c r="C6" s="6" t="n">
        <v>26193</v>
      </c>
      <c r="D6" s="6" t="n">
        <v>22318</v>
      </c>
    </row>
    <row r="7" spans="1:4">
      <c r="A7" s="4" t="s">
        <v>1226</v>
      </c>
      <c r="B7" s="6" t="n">
        <v>46046</v>
      </c>
      <c r="C7" s="6" t="n">
        <v>43385</v>
      </c>
      <c r="D7" s="6" t="n">
        <v>40330</v>
      </c>
    </row>
    <row r="8" spans="1:4">
      <c r="A8" s="4" t="s">
        <v>1227</v>
      </c>
      <c r="B8" s="7" t="n">
        <v>2468267</v>
      </c>
      <c r="C8" s="7" t="n">
        <v>2371682</v>
      </c>
      <c r="D8" s="7" t="n">
        <v>2105844</v>
      </c>
    </row>
    <row r="9" spans="1:4">
      <c r="A9" s="4" t="s">
        <v>1228</v>
      </c>
      <c r="B9" s="4" t="s">
        <v>559</v>
      </c>
      <c r="C9" s="4" t="s">
        <v>559</v>
      </c>
      <c r="D9" s="4" t="s">
        <v>559</v>
      </c>
    </row>
    <row r="10" spans="1:4">
      <c r="A10" s="4" t="s">
        <v>1229</v>
      </c>
      <c r="B10" s="7" t="n">
        <v>848763</v>
      </c>
      <c r="C10" s="7" t="n">
        <v>802902</v>
      </c>
      <c r="D10" s="7" t="n">
        <v>716049</v>
      </c>
    </row>
    <row r="11" spans="1:4">
      <c r="A11" s="4" t="s">
        <v>1230</v>
      </c>
      <c r="B11" s="6" t="n">
        <v>15262</v>
      </c>
      <c r="C11" s="6" t="n">
        <v>16466</v>
      </c>
      <c r="D11" s="6" t="n">
        <v>14777</v>
      </c>
    </row>
    <row r="12" spans="1:4">
      <c r="A12" s="4" t="s">
        <v>1231</v>
      </c>
      <c r="B12" s="6" t="n">
        <v>8227</v>
      </c>
      <c r="C12" s="6" t="n">
        <v>15922</v>
      </c>
      <c r="D12" s="6" t="n">
        <v>12130</v>
      </c>
    </row>
    <row r="13" spans="1:4">
      <c r="A13" s="4" t="s">
        <v>1232</v>
      </c>
      <c r="B13" s="6" t="n">
        <v>32084</v>
      </c>
      <c r="C13" s="6" t="n">
        <v>29236</v>
      </c>
      <c r="D13" s="6" t="n">
        <v>28447</v>
      </c>
    </row>
    <row r="14" spans="1:4">
      <c r="A14" s="4" t="s">
        <v>1233</v>
      </c>
      <c r="B14" s="7" t="n">
        <v>904336</v>
      </c>
      <c r="C14" s="7" t="n">
        <v>864526</v>
      </c>
      <c r="D14" s="7" t="n">
        <v>771403</v>
      </c>
    </row>
    <row r="15" spans="1:4">
      <c r="A15" s="4" t="s">
        <v>1234</v>
      </c>
      <c r="B15" s="4" t="s">
        <v>559</v>
      </c>
      <c r="C15" s="4" t="s">
        <v>559</v>
      </c>
      <c r="D15" s="4" t="s">
        <v>559</v>
      </c>
    </row>
    <row r="16" spans="1:4">
      <c r="A16" s="4" t="s">
        <v>1235</v>
      </c>
      <c r="B16" s="7" t="n">
        <v>1563931</v>
      </c>
      <c r="C16" s="7" t="n">
        <v>1507156</v>
      </c>
      <c r="D16" s="7" t="n">
        <v>1334441</v>
      </c>
    </row>
    <row r="17" spans="1:4">
      <c r="A17" s="4" t="s">
        <v>1236</v>
      </c>
      <c r="B17" s="4" t="s">
        <v>559</v>
      </c>
      <c r="C17" s="4" t="s">
        <v>559</v>
      </c>
      <c r="D17" s="4" t="s">
        <v>559</v>
      </c>
    </row>
    <row r="18" spans="1:4">
      <c r="A18" s="4" t="s">
        <v>1237</v>
      </c>
    </row>
    <row r="19" spans="1:4">
      <c r="A19" s="3" t="s">
        <v>1222</v>
      </c>
    </row>
    <row r="20" spans="1:4">
      <c r="A20" s="4" t="s">
        <v>1223</v>
      </c>
      <c r="B20" s="7" t="n">
        <v>692419</v>
      </c>
      <c r="C20" s="7" t="n">
        <v>692116</v>
      </c>
      <c r="D20" s="7" t="n">
        <v>665991</v>
      </c>
    </row>
    <row r="21" spans="1:4">
      <c r="A21" s="4" t="s">
        <v>1224</v>
      </c>
      <c r="B21" s="6" t="n">
        <v>23827</v>
      </c>
      <c r="C21" s="6" t="n">
        <v>23801</v>
      </c>
      <c r="D21" s="6" t="n">
        <v>22617</v>
      </c>
    </row>
    <row r="22" spans="1:4">
      <c r="A22" s="4" t="s">
        <v>1225</v>
      </c>
      <c r="B22" s="6" t="n">
        <v>4801</v>
      </c>
      <c r="C22" s="6" t="n">
        <v>4528</v>
      </c>
      <c r="D22" s="6" t="n">
        <v>4395</v>
      </c>
    </row>
    <row r="23" spans="1:4">
      <c r="A23" s="4" t="s">
        <v>1226</v>
      </c>
      <c r="B23" s="6" t="n">
        <v>46046</v>
      </c>
      <c r="C23" s="6" t="n">
        <v>43385</v>
      </c>
      <c r="D23" s="6" t="n">
        <v>40330</v>
      </c>
    </row>
    <row r="24" spans="1:4">
      <c r="A24" s="4" t="s">
        <v>1227</v>
      </c>
      <c r="B24" s="7" t="n">
        <v>767093</v>
      </c>
      <c r="C24" s="7" t="n">
        <v>763830</v>
      </c>
      <c r="D24" s="7" t="n">
        <v>733333</v>
      </c>
    </row>
    <row r="25" spans="1:4">
      <c r="A25" s="4" t="s">
        <v>1228</v>
      </c>
      <c r="B25" s="4" t="s">
        <v>1238</v>
      </c>
      <c r="C25" s="4" t="s">
        <v>1239</v>
      </c>
      <c r="D25" s="4" t="s">
        <v>1240</v>
      </c>
    </row>
    <row r="26" spans="1:4">
      <c r="A26" s="4" t="s">
        <v>1229</v>
      </c>
      <c r="B26" s="7" t="n">
        <v>280307</v>
      </c>
      <c r="C26" s="7" t="n">
        <v>270947</v>
      </c>
      <c r="D26" s="7" t="n">
        <v>259997</v>
      </c>
    </row>
    <row r="27" spans="1:4">
      <c r="A27" s="4" t="s">
        <v>1230</v>
      </c>
      <c r="B27" s="6" t="n">
        <v>7034</v>
      </c>
      <c r="C27" s="6" t="n">
        <v>7173</v>
      </c>
      <c r="D27" s="6" t="n">
        <v>6879</v>
      </c>
    </row>
    <row r="28" spans="1:4">
      <c r="A28" s="4" t="s">
        <v>1231</v>
      </c>
      <c r="B28" s="6" t="n">
        <v>2006</v>
      </c>
      <c r="C28" s="6" t="n">
        <v>1957</v>
      </c>
      <c r="D28" s="6" t="n">
        <v>1823</v>
      </c>
    </row>
    <row r="29" spans="1:4">
      <c r="A29" s="4" t="s">
        <v>1232</v>
      </c>
      <c r="B29" s="6" t="n">
        <v>32084</v>
      </c>
      <c r="C29" s="6" t="n">
        <v>29236</v>
      </c>
      <c r="D29" s="6" t="n">
        <v>28447</v>
      </c>
    </row>
    <row r="30" spans="1:4">
      <c r="A30" s="4" t="s">
        <v>1233</v>
      </c>
      <c r="B30" s="7" t="n">
        <v>321431</v>
      </c>
      <c r="C30" s="7" t="n">
        <v>309313</v>
      </c>
      <c r="D30" s="7" t="n">
        <v>297146</v>
      </c>
    </row>
    <row r="31" spans="1:4">
      <c r="A31" s="4" t="s">
        <v>1234</v>
      </c>
      <c r="B31" s="4" t="s">
        <v>1241</v>
      </c>
      <c r="C31" s="4" t="s">
        <v>1242</v>
      </c>
      <c r="D31" s="4" t="s">
        <v>1243</v>
      </c>
    </row>
    <row r="32" spans="1:4">
      <c r="A32" s="4" t="s">
        <v>1235</v>
      </c>
      <c r="B32" s="7" t="n">
        <v>445662</v>
      </c>
      <c r="C32" s="7" t="n">
        <v>454517</v>
      </c>
      <c r="D32" s="7" t="n">
        <v>436187</v>
      </c>
    </row>
    <row r="33" spans="1:4">
      <c r="A33" s="4" t="s">
        <v>1236</v>
      </c>
      <c r="B33" s="4" t="s">
        <v>1244</v>
      </c>
      <c r="C33" s="4" t="s">
        <v>1245</v>
      </c>
      <c r="D33" s="4" t="s">
        <v>1246</v>
      </c>
    </row>
    <row r="34" spans="1:4">
      <c r="A34" s="4" t="s">
        <v>1247</v>
      </c>
    </row>
    <row r="35" spans="1:4">
      <c r="A35" s="3" t="s">
        <v>1222</v>
      </c>
    </row>
    <row r="36" spans="1:4">
      <c r="A36" s="4" t="s">
        <v>1223</v>
      </c>
      <c r="B36" s="7" t="n">
        <v>1000030</v>
      </c>
      <c r="C36" s="7" t="n">
        <v>928692</v>
      </c>
      <c r="D36" s="7" t="n">
        <v>725566</v>
      </c>
    </row>
    <row r="37" spans="1:4">
      <c r="A37" s="4" t="s">
        <v>1224</v>
      </c>
      <c r="B37" s="6" t="n">
        <v>0</v>
      </c>
      <c r="C37" s="6" t="n">
        <v>0</v>
      </c>
      <c r="D37" s="6" t="n">
        <v>0</v>
      </c>
    </row>
    <row r="38" spans="1:4">
      <c r="A38" s="4" t="s">
        <v>1225</v>
      </c>
      <c r="B38" s="6" t="n">
        <v>0</v>
      </c>
      <c r="C38" s="6" t="n">
        <v>0</v>
      </c>
      <c r="D38" s="6" t="n">
        <v>0</v>
      </c>
    </row>
    <row r="39" spans="1:4">
      <c r="A39" s="4" t="s">
        <v>1226</v>
      </c>
      <c r="B39" s="6" t="n">
        <v>0</v>
      </c>
      <c r="C39" s="6" t="n">
        <v>0</v>
      </c>
      <c r="D39" s="6" t="n">
        <v>0</v>
      </c>
    </row>
    <row r="40" spans="1:4">
      <c r="A40" s="4" t="s">
        <v>1227</v>
      </c>
      <c r="B40" s="7" t="n">
        <v>1000030</v>
      </c>
      <c r="C40" s="7" t="n">
        <v>928692</v>
      </c>
      <c r="D40" s="7" t="n">
        <v>725566</v>
      </c>
    </row>
    <row r="41" spans="1:4">
      <c r="A41" s="4" t="s">
        <v>1228</v>
      </c>
      <c r="B41" s="4" t="s">
        <v>1248</v>
      </c>
      <c r="C41" s="4" t="s">
        <v>1249</v>
      </c>
      <c r="D41" s="4" t="s">
        <v>1250</v>
      </c>
    </row>
    <row r="42" spans="1:4">
      <c r="A42" s="4" t="s">
        <v>1229</v>
      </c>
      <c r="B42" s="7" t="n">
        <v>346897</v>
      </c>
      <c r="C42" s="7" t="n">
        <v>315330</v>
      </c>
      <c r="D42" s="7" t="n">
        <v>251640</v>
      </c>
    </row>
    <row r="43" spans="1:4">
      <c r="A43" s="4" t="s">
        <v>1230</v>
      </c>
      <c r="B43" s="6" t="n">
        <v>0</v>
      </c>
      <c r="C43" s="6" t="n">
        <v>0</v>
      </c>
      <c r="D43" s="6" t="n">
        <v>0</v>
      </c>
    </row>
    <row r="44" spans="1:4">
      <c r="A44" s="4" t="s">
        <v>1231</v>
      </c>
      <c r="B44" s="6" t="n">
        <v>0</v>
      </c>
      <c r="C44" s="6" t="n">
        <v>0</v>
      </c>
      <c r="D44" s="6" t="n">
        <v>0</v>
      </c>
    </row>
    <row r="45" spans="1:4">
      <c r="A45" s="4" t="s">
        <v>1232</v>
      </c>
      <c r="B45" s="6" t="n">
        <v>0</v>
      </c>
      <c r="C45" s="6" t="n">
        <v>0</v>
      </c>
      <c r="D45" s="6" t="n">
        <v>0</v>
      </c>
    </row>
    <row r="46" spans="1:4">
      <c r="A46" s="4" t="s">
        <v>1233</v>
      </c>
      <c r="B46" s="7" t="n">
        <v>346897</v>
      </c>
      <c r="C46" s="7" t="n">
        <v>315330</v>
      </c>
      <c r="D46" s="7" t="n">
        <v>251640</v>
      </c>
    </row>
    <row r="47" spans="1:4">
      <c r="A47" s="4" t="s">
        <v>1234</v>
      </c>
      <c r="B47" s="4" t="s">
        <v>1251</v>
      </c>
      <c r="C47" s="4" t="s">
        <v>1252</v>
      </c>
      <c r="D47" s="4" t="s">
        <v>1253</v>
      </c>
    </row>
    <row r="48" spans="1:4">
      <c r="A48" s="4" t="s">
        <v>1235</v>
      </c>
      <c r="B48" s="7" t="n">
        <v>653133</v>
      </c>
      <c r="C48" s="7" t="n">
        <v>613362</v>
      </c>
      <c r="D48" s="7" t="n">
        <v>473926</v>
      </c>
    </row>
    <row r="49" spans="1:4">
      <c r="A49" s="4" t="s">
        <v>1236</v>
      </c>
      <c r="B49" s="4" t="s">
        <v>1254</v>
      </c>
      <c r="C49" s="4" t="s">
        <v>1255</v>
      </c>
      <c r="D49" s="4" t="s">
        <v>1256</v>
      </c>
    </row>
    <row r="50" spans="1:4">
      <c r="A50" s="4" t="s">
        <v>1257</v>
      </c>
    </row>
    <row r="51" spans="1:4">
      <c r="A51" s="3" t="s">
        <v>1222</v>
      </c>
    </row>
    <row r="52" spans="1:4">
      <c r="A52" s="4" t="s">
        <v>1223</v>
      </c>
      <c r="B52" s="7" t="n">
        <v>280005</v>
      </c>
      <c r="C52" s="7" t="n">
        <v>237381</v>
      </c>
      <c r="D52" s="7" t="n">
        <v>214755</v>
      </c>
    </row>
    <row r="53" spans="1:4">
      <c r="A53" s="4" t="s">
        <v>1224</v>
      </c>
      <c r="B53" s="6" t="n">
        <v>22429</v>
      </c>
      <c r="C53" s="6" t="n">
        <v>23840</v>
      </c>
      <c r="D53" s="6" t="n">
        <v>17259</v>
      </c>
    </row>
    <row r="54" spans="1:4">
      <c r="A54" s="4" t="s">
        <v>1225</v>
      </c>
      <c r="B54" s="6" t="n">
        <v>0</v>
      </c>
      <c r="C54" s="6" t="n">
        <v>0</v>
      </c>
      <c r="D54" s="6" t="n">
        <v>0</v>
      </c>
    </row>
    <row r="55" spans="1:4">
      <c r="A55" s="4" t="s">
        <v>1226</v>
      </c>
      <c r="B55" s="6" t="n">
        <v>0</v>
      </c>
      <c r="C55" s="6" t="n">
        <v>0</v>
      </c>
      <c r="D55" s="6" t="n">
        <v>0</v>
      </c>
    </row>
    <row r="56" spans="1:4">
      <c r="A56" s="4" t="s">
        <v>1227</v>
      </c>
      <c r="B56" s="7" t="n">
        <v>302434</v>
      </c>
      <c r="C56" s="7" t="n">
        <v>261221</v>
      </c>
      <c r="D56" s="7" t="n">
        <v>232014</v>
      </c>
    </row>
    <row r="57" spans="1:4">
      <c r="A57" s="4" t="s">
        <v>1228</v>
      </c>
      <c r="B57" s="4" t="s">
        <v>1258</v>
      </c>
      <c r="C57" s="4" t="s">
        <v>1259</v>
      </c>
      <c r="D57" s="4" t="s">
        <v>1260</v>
      </c>
    </row>
    <row r="58" spans="1:4">
      <c r="A58" s="4" t="s">
        <v>1229</v>
      </c>
      <c r="B58" s="7" t="n">
        <v>94268</v>
      </c>
      <c r="C58" s="7" t="n">
        <v>85178</v>
      </c>
      <c r="D58" s="7" t="n">
        <v>77905</v>
      </c>
    </row>
    <row r="59" spans="1:4">
      <c r="A59" s="4" t="s">
        <v>1230</v>
      </c>
      <c r="B59" s="6" t="n">
        <v>3938</v>
      </c>
      <c r="C59" s="6" t="n">
        <v>4955</v>
      </c>
      <c r="D59" s="6" t="n">
        <v>3708</v>
      </c>
    </row>
    <row r="60" spans="1:4">
      <c r="A60" s="4" t="s">
        <v>1231</v>
      </c>
      <c r="B60" s="6" t="n">
        <v>0</v>
      </c>
      <c r="C60" s="6" t="n">
        <v>0</v>
      </c>
      <c r="D60" s="6" t="n">
        <v>0</v>
      </c>
    </row>
    <row r="61" spans="1:4">
      <c r="A61" s="4" t="s">
        <v>1232</v>
      </c>
      <c r="B61" s="6" t="n">
        <v>0</v>
      </c>
      <c r="C61" s="6" t="n">
        <v>0</v>
      </c>
      <c r="D61" s="6" t="n">
        <v>0</v>
      </c>
    </row>
    <row r="62" spans="1:4">
      <c r="A62" s="4" t="s">
        <v>1233</v>
      </c>
      <c r="B62" s="7" t="n">
        <v>98206</v>
      </c>
      <c r="C62" s="7" t="n">
        <v>90133</v>
      </c>
      <c r="D62" s="7" t="n">
        <v>81613</v>
      </c>
    </row>
    <row r="63" spans="1:4">
      <c r="A63" s="4" t="s">
        <v>1234</v>
      </c>
      <c r="B63" s="4" t="s">
        <v>1261</v>
      </c>
      <c r="C63" s="4" t="s">
        <v>1262</v>
      </c>
      <c r="D63" s="4" t="s">
        <v>1263</v>
      </c>
    </row>
    <row r="64" spans="1:4">
      <c r="A64" s="4" t="s">
        <v>1235</v>
      </c>
      <c r="B64" s="7" t="n">
        <v>204228</v>
      </c>
      <c r="C64" s="7" t="n">
        <v>171088</v>
      </c>
      <c r="D64" s="7" t="n">
        <v>150401</v>
      </c>
    </row>
    <row r="65" spans="1:4">
      <c r="A65" s="4" t="s">
        <v>1236</v>
      </c>
      <c r="B65" s="4" t="s">
        <v>1264</v>
      </c>
      <c r="C65" s="4" t="s">
        <v>1265</v>
      </c>
      <c r="D65" s="4" t="s">
        <v>1266</v>
      </c>
    </row>
    <row r="66" spans="1:4">
      <c r="A66" s="4" t="s">
        <v>1267</v>
      </c>
    </row>
    <row r="67" spans="1:4">
      <c r="A67" s="3" t="s">
        <v>1222</v>
      </c>
    </row>
    <row r="68" spans="1:4">
      <c r="A68" s="4" t="s">
        <v>1223</v>
      </c>
      <c r="B68" s="7" t="n">
        <v>372721</v>
      </c>
      <c r="C68" s="7" t="n">
        <v>381930</v>
      </c>
      <c r="D68" s="7" t="n">
        <v>381359</v>
      </c>
    </row>
    <row r="69" spans="1:4">
      <c r="A69" s="4" t="s">
        <v>1224</v>
      </c>
      <c r="B69" s="6" t="n">
        <v>11907</v>
      </c>
      <c r="C69" s="6" t="n">
        <v>14344</v>
      </c>
      <c r="D69" s="6" t="n">
        <v>15649</v>
      </c>
    </row>
    <row r="70" spans="1:4">
      <c r="A70" s="4" t="s">
        <v>1225</v>
      </c>
      <c r="B70" s="6" t="n">
        <v>14082</v>
      </c>
      <c r="C70" s="6" t="n">
        <v>21665</v>
      </c>
      <c r="D70" s="6" t="n">
        <v>17923</v>
      </c>
    </row>
    <row r="71" spans="1:4">
      <c r="A71" s="4" t="s">
        <v>1226</v>
      </c>
      <c r="B71" s="6" t="n">
        <v>0</v>
      </c>
      <c r="C71" s="6" t="n">
        <v>0</v>
      </c>
      <c r="D71" s="6" t="n">
        <v>0</v>
      </c>
    </row>
    <row r="72" spans="1:4">
      <c r="A72" s="4" t="s">
        <v>1227</v>
      </c>
      <c r="B72" s="7" t="n">
        <v>398710</v>
      </c>
      <c r="C72" s="7" t="n">
        <v>417939</v>
      </c>
      <c r="D72" s="7" t="n">
        <v>414931</v>
      </c>
    </row>
    <row r="73" spans="1:4">
      <c r="A73" s="4" t="s">
        <v>1228</v>
      </c>
      <c r="B73" s="4" t="s">
        <v>1268</v>
      </c>
      <c r="C73" s="4" t="s">
        <v>1269</v>
      </c>
      <c r="D73" s="4" t="s">
        <v>1270</v>
      </c>
    </row>
    <row r="74" spans="1:4">
      <c r="A74" s="4" t="s">
        <v>1229</v>
      </c>
      <c r="B74" s="7" t="n">
        <v>127291</v>
      </c>
      <c r="C74" s="7" t="n">
        <v>131447</v>
      </c>
      <c r="D74" s="7" t="n">
        <v>126507</v>
      </c>
    </row>
    <row r="75" spans="1:4">
      <c r="A75" s="4" t="s">
        <v>1230</v>
      </c>
      <c r="B75" s="6" t="n">
        <v>4290</v>
      </c>
      <c r="C75" s="6" t="n">
        <v>4338</v>
      </c>
      <c r="D75" s="6" t="n">
        <v>4190</v>
      </c>
    </row>
    <row r="76" spans="1:4">
      <c r="A76" s="4" t="s">
        <v>1231</v>
      </c>
      <c r="B76" s="6" t="n">
        <v>6221</v>
      </c>
      <c r="C76" s="6" t="n">
        <v>13965</v>
      </c>
      <c r="D76" s="6" t="n">
        <v>10307</v>
      </c>
    </row>
    <row r="77" spans="1:4">
      <c r="A77" s="4" t="s">
        <v>1232</v>
      </c>
      <c r="B77" s="6" t="n">
        <v>0</v>
      </c>
      <c r="C77" s="6" t="n">
        <v>0</v>
      </c>
      <c r="D77" s="6" t="n">
        <v>0</v>
      </c>
    </row>
    <row r="78" spans="1:4">
      <c r="A78" s="4" t="s">
        <v>1233</v>
      </c>
      <c r="B78" s="7" t="n">
        <v>137802</v>
      </c>
      <c r="C78" s="7" t="n">
        <v>149750</v>
      </c>
      <c r="D78" s="7" t="n">
        <v>141004</v>
      </c>
    </row>
    <row r="79" spans="1:4">
      <c r="A79" s="4" t="s">
        <v>1234</v>
      </c>
      <c r="B79" s="4" t="s">
        <v>1271</v>
      </c>
      <c r="C79" s="4" t="s">
        <v>1272</v>
      </c>
      <c r="D79" s="4" t="s">
        <v>1273</v>
      </c>
    </row>
    <row r="80" spans="1:4">
      <c r="A80" s="4" t="s">
        <v>1235</v>
      </c>
      <c r="B80" s="7" t="n">
        <v>260908</v>
      </c>
      <c r="C80" s="7" t="n">
        <v>268189</v>
      </c>
      <c r="D80" s="7" t="n">
        <v>273927</v>
      </c>
    </row>
    <row r="81" spans="1:4">
      <c r="A81" s="4" t="s">
        <v>1236</v>
      </c>
      <c r="B81" s="4" t="s">
        <v>1274</v>
      </c>
      <c r="C81" s="4" t="s">
        <v>1275</v>
      </c>
      <c r="D81" s="4" t="s">
        <v>12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7</v>
      </c>
      <c r="B1" s="2" t="s">
        <v>1</v>
      </c>
    </row>
    <row r="2" spans="1:4">
      <c r="B2" s="2" t="s">
        <v>2</v>
      </c>
      <c r="C2" s="2" t="s">
        <v>33</v>
      </c>
      <c r="D2" s="2" t="s">
        <v>108</v>
      </c>
    </row>
    <row r="3" spans="1:4">
      <c r="A3" s="3" t="s">
        <v>1278</v>
      </c>
    </row>
    <row r="4" spans="1:4">
      <c r="A4" s="4" t="s">
        <v>1279</v>
      </c>
      <c r="B4" s="7" t="n">
        <v>22554</v>
      </c>
      <c r="C4" s="7" t="n">
        <v>25316</v>
      </c>
      <c r="D4" s="7" t="n">
        <v>29695</v>
      </c>
    </row>
    <row r="5" spans="1:4">
      <c r="A5" s="4" t="s">
        <v>127</v>
      </c>
      <c r="B5" s="6" t="n">
        <v>22770</v>
      </c>
      <c r="C5" s="6" t="n">
        <v>12769</v>
      </c>
      <c r="D5" s="6" t="n">
        <v>75074</v>
      </c>
    </row>
    <row r="6" spans="1:4">
      <c r="A6" s="4" t="s">
        <v>128</v>
      </c>
      <c r="B6" s="6" t="n">
        <v>0</v>
      </c>
      <c r="C6" s="6" t="n">
        <v>0</v>
      </c>
      <c r="D6" s="6" t="n">
        <v>385991</v>
      </c>
    </row>
    <row r="7" spans="1:4">
      <c r="A7" s="4" t="s">
        <v>129</v>
      </c>
      <c r="B7" s="6" t="n">
        <v>6777</v>
      </c>
      <c r="C7" s="6" t="n">
        <v>8765</v>
      </c>
      <c r="D7" s="6" t="n">
        <v>8310</v>
      </c>
    </row>
    <row r="8" spans="1:4">
      <c r="A8" s="4" t="s">
        <v>130</v>
      </c>
      <c r="B8" s="6" t="n">
        <v>-653</v>
      </c>
      <c r="C8" s="6" t="n">
        <v>1038</v>
      </c>
      <c r="D8" s="6" t="n">
        <v>2911</v>
      </c>
    </row>
    <row r="9" spans="1:4">
      <c r="A9" s="4" t="s">
        <v>823</v>
      </c>
      <c r="B9" s="6" t="n">
        <v>-22040</v>
      </c>
      <c r="C9" s="6" t="n">
        <v>-10633</v>
      </c>
      <c r="D9" s="6" t="n">
        <v>122</v>
      </c>
    </row>
    <row r="10" spans="1:4">
      <c r="A10" s="4" t="s">
        <v>135</v>
      </c>
      <c r="B10" s="6" t="n">
        <v>0</v>
      </c>
      <c r="C10" s="6" t="n">
        <v>0</v>
      </c>
      <c r="D10" s="6" t="n">
        <v>8022</v>
      </c>
    </row>
    <row r="11" spans="1:4">
      <c r="A11" s="4" t="s">
        <v>136</v>
      </c>
      <c r="B11" s="6" t="n">
        <v>0</v>
      </c>
      <c r="C11" s="6" t="n">
        <v>0</v>
      </c>
      <c r="D11" s="6" t="n">
        <v>112829</v>
      </c>
    </row>
    <row r="12" spans="1:4">
      <c r="A12" s="4" t="s">
        <v>137</v>
      </c>
      <c r="B12" s="6" t="n">
        <v>0</v>
      </c>
      <c r="C12" s="6" t="n">
        <v>0</v>
      </c>
      <c r="D12" s="6" t="n">
        <v>20182</v>
      </c>
    </row>
    <row r="13" spans="1:4">
      <c r="A13" s="4" t="s">
        <v>1280</v>
      </c>
      <c r="B13" s="6" t="n">
        <v>96319</v>
      </c>
      <c r="C13" s="6" t="n">
        <v>98937</v>
      </c>
      <c r="D13" s="6" t="n">
        <v>115329</v>
      </c>
    </row>
    <row r="14" spans="1:4">
      <c r="A14" s="4" t="s">
        <v>121</v>
      </c>
      <c r="B14" s="6" t="n">
        <v>1259</v>
      </c>
      <c r="C14" s="6" t="n">
        <v>3140</v>
      </c>
      <c r="D14" s="6" t="n">
        <v>1744</v>
      </c>
    </row>
    <row r="15" spans="1:4">
      <c r="A15" s="4" t="s">
        <v>1281</v>
      </c>
      <c r="B15" s="6" t="n">
        <v>639542</v>
      </c>
      <c r="C15" s="6" t="n">
        <v>628573</v>
      </c>
      <c r="D15" s="6" t="n">
        <v>560637</v>
      </c>
    </row>
    <row r="16" spans="1:4">
      <c r="A16" s="4" t="s">
        <v>131</v>
      </c>
      <c r="B16" s="6" t="n">
        <v>432196</v>
      </c>
      <c r="C16" s="6" t="n">
        <v>455743</v>
      </c>
      <c r="D16" s="6" t="n">
        <v>446880</v>
      </c>
    </row>
    <row r="17" spans="1:4">
      <c r="A17" s="4" t="s">
        <v>122</v>
      </c>
      <c r="B17" s="6" t="n">
        <v>0</v>
      </c>
      <c r="C17" s="6" t="n">
        <v>0</v>
      </c>
      <c r="D17" s="6" t="n">
        <v>8306</v>
      </c>
    </row>
    <row r="18" spans="1:4">
      <c r="A18" s="4" t="s">
        <v>138</v>
      </c>
      <c r="B18" s="6" t="n">
        <v>0</v>
      </c>
      <c r="C18" s="6" t="n">
        <v>0</v>
      </c>
      <c r="D18" s="6" t="n">
        <v>3241</v>
      </c>
    </row>
    <row r="19" spans="1:4">
      <c r="A19" s="4" t="s">
        <v>1282</v>
      </c>
      <c r="B19" s="6" t="n">
        <v>149855</v>
      </c>
      <c r="C19" s="6" t="n">
        <v>30561</v>
      </c>
      <c r="D19" s="6" t="n">
        <v>1347</v>
      </c>
    </row>
    <row r="20" spans="1:4">
      <c r="A20" s="4" t="s">
        <v>144</v>
      </c>
      <c r="B20" s="6" t="n">
        <v>6</v>
      </c>
      <c r="C20" s="6" t="n">
        <v>1023</v>
      </c>
      <c r="D20" s="6" t="n">
        <v>6046</v>
      </c>
    </row>
    <row r="21" spans="1:4">
      <c r="A21" s="4" t="s">
        <v>1283</v>
      </c>
      <c r="B21" s="6" t="n">
        <v>66951</v>
      </c>
      <c r="C21" s="6" t="n">
        <v>50862</v>
      </c>
      <c r="D21" s="6" t="n">
        <v>70085</v>
      </c>
    </row>
    <row r="22" spans="1:4">
      <c r="A22" s="4" t="s">
        <v>1284</v>
      </c>
      <c r="B22" s="6" t="n">
        <v>0</v>
      </c>
      <c r="C22" s="6" t="n">
        <v>0</v>
      </c>
      <c r="D22" s="6" t="n">
        <v>14151</v>
      </c>
    </row>
    <row r="23" spans="1:4">
      <c r="A23" s="4" t="s">
        <v>148</v>
      </c>
      <c r="B23" s="6" t="n">
        <v>10500</v>
      </c>
      <c r="C23" s="6" t="n">
        <v>10500</v>
      </c>
      <c r="D23" s="6" t="n">
        <v>8057</v>
      </c>
    </row>
    <row r="24" spans="1:4">
      <c r="A24" s="4" t="s">
        <v>149</v>
      </c>
      <c r="B24" s="6" t="n">
        <v>572606</v>
      </c>
      <c r="C24" s="6" t="n">
        <v>433111</v>
      </c>
      <c r="D24" s="6" t="n">
        <v>741754</v>
      </c>
    </row>
    <row r="25" spans="1:4">
      <c r="A25" s="4" t="s">
        <v>1285</v>
      </c>
    </row>
    <row r="26" spans="1:4">
      <c r="A26" s="3" t="s">
        <v>1278</v>
      </c>
    </row>
    <row r="27" spans="1:4">
      <c r="A27" s="4" t="s">
        <v>1286</v>
      </c>
      <c r="B27" s="6" t="n">
        <v>1563931</v>
      </c>
      <c r="C27" s="6" t="n">
        <v>1507156</v>
      </c>
      <c r="D27" s="6" t="n">
        <v>1334441</v>
      </c>
    </row>
    <row r="28" spans="1:4">
      <c r="A28" s="4" t="s">
        <v>1279</v>
      </c>
      <c r="B28" s="6" t="n">
        <v>22554</v>
      </c>
      <c r="C28" s="6" t="n">
        <v>25316</v>
      </c>
      <c r="D28" s="6" t="n">
        <v>29695</v>
      </c>
    </row>
    <row r="29" spans="1:4">
      <c r="A29" s="4" t="s">
        <v>127</v>
      </c>
      <c r="B29" s="6" t="n">
        <v>22770</v>
      </c>
      <c r="C29" s="6" t="n">
        <v>12769</v>
      </c>
      <c r="D29" s="6" t="n">
        <v>75074</v>
      </c>
    </row>
    <row r="30" spans="1:4">
      <c r="A30" s="4" t="s">
        <v>128</v>
      </c>
      <c r="B30" s="6" t="n">
        <v>0</v>
      </c>
      <c r="C30" s="6" t="n">
        <v>0</v>
      </c>
      <c r="D30" s="6" t="n">
        <v>385991</v>
      </c>
    </row>
    <row r="31" spans="1:4">
      <c r="A31" s="4" t="s">
        <v>129</v>
      </c>
      <c r="B31" s="6" t="n">
        <v>6777</v>
      </c>
      <c r="C31" s="6" t="n">
        <v>8765</v>
      </c>
      <c r="D31" s="6" t="n">
        <v>8310</v>
      </c>
    </row>
    <row r="32" spans="1:4">
      <c r="A32" s="4" t="s">
        <v>130</v>
      </c>
      <c r="B32" s="6" t="n">
        <v>-653</v>
      </c>
      <c r="C32" s="6" t="n">
        <v>1038</v>
      </c>
      <c r="D32" s="6" t="n">
        <v>2911</v>
      </c>
    </row>
    <row r="33" spans="1:4">
      <c r="A33" s="4" t="s">
        <v>823</v>
      </c>
      <c r="B33" s="6" t="n">
        <v>-22040</v>
      </c>
      <c r="C33" s="6" t="n">
        <v>-10633</v>
      </c>
      <c r="D33" s="6" t="n">
        <v>122</v>
      </c>
    </row>
    <row r="34" spans="1:4">
      <c r="A34" s="4" t="s">
        <v>135</v>
      </c>
      <c r="B34" s="6" t="n">
        <v>0</v>
      </c>
      <c r="C34" s="6" t="n">
        <v>0</v>
      </c>
      <c r="D34" s="6" t="n">
        <v>8022</v>
      </c>
    </row>
    <row r="35" spans="1:4">
      <c r="A35" s="4" t="s">
        <v>136</v>
      </c>
      <c r="B35" s="6" t="n">
        <v>0</v>
      </c>
      <c r="C35" s="6" t="n">
        <v>0</v>
      </c>
      <c r="D35" s="6" t="n">
        <v>112829</v>
      </c>
    </row>
    <row r="36" spans="1:4">
      <c r="A36" s="4" t="s">
        <v>137</v>
      </c>
      <c r="B36" s="6" t="n">
        <v>0</v>
      </c>
      <c r="C36" s="6" t="n">
        <v>0</v>
      </c>
      <c r="D36" s="6" t="n">
        <v>20182</v>
      </c>
    </row>
    <row r="37" spans="1:4">
      <c r="A37" s="4" t="s">
        <v>140</v>
      </c>
      <c r="B37" s="6" t="n">
        <v>375895</v>
      </c>
      <c r="C37" s="6" t="n">
        <v>168039</v>
      </c>
      <c r="D37" s="6" t="n">
        <v>0</v>
      </c>
    </row>
    <row r="38" spans="1:4">
      <c r="A38" s="4" t="s">
        <v>1280</v>
      </c>
      <c r="B38" s="6" t="n">
        <v>96319</v>
      </c>
      <c r="C38" s="6" t="n">
        <v>98937</v>
      </c>
      <c r="D38" s="6" t="n">
        <v>115329</v>
      </c>
    </row>
    <row r="39" spans="1:4">
      <c r="A39" s="4" t="s">
        <v>121</v>
      </c>
      <c r="B39" s="6" t="n">
        <v>1259</v>
      </c>
      <c r="C39" s="6" t="n">
        <v>3140</v>
      </c>
      <c r="D39" s="6" t="n">
        <v>1744</v>
      </c>
    </row>
    <row r="40" spans="1:4">
      <c r="A40" s="4" t="s">
        <v>1281</v>
      </c>
      <c r="B40" s="6" t="n">
        <v>639542</v>
      </c>
      <c r="C40" s="6" t="n">
        <v>628573</v>
      </c>
      <c r="D40" s="6" t="n">
        <v>560637</v>
      </c>
    </row>
    <row r="41" spans="1:4">
      <c r="A41" s="4" t="s">
        <v>131</v>
      </c>
      <c r="B41" s="6" t="n">
        <v>432196</v>
      </c>
      <c r="C41" s="6" t="n">
        <v>455743</v>
      </c>
      <c r="D41" s="6" t="n">
        <v>446880</v>
      </c>
    </row>
    <row r="42" spans="1:4">
      <c r="A42" s="4" t="s">
        <v>122</v>
      </c>
      <c r="B42" s="6" t="n">
        <v>0</v>
      </c>
      <c r="C42" s="6" t="n">
        <v>0</v>
      </c>
      <c r="D42" s="6" t="n">
        <v>8306</v>
      </c>
    </row>
    <row r="43" spans="1:4">
      <c r="A43" s="4" t="s">
        <v>138</v>
      </c>
      <c r="B43" s="6" t="n">
        <v>0</v>
      </c>
      <c r="C43" s="6" t="n">
        <v>0</v>
      </c>
      <c r="D43" s="6" t="n">
        <v>3241</v>
      </c>
    </row>
    <row r="44" spans="1:4">
      <c r="A44" s="4" t="s">
        <v>1282</v>
      </c>
      <c r="B44" s="6" t="n">
        <v>149855</v>
      </c>
      <c r="C44" s="6" t="n">
        <v>30561</v>
      </c>
      <c r="D44" s="6" t="n">
        <v>1347</v>
      </c>
    </row>
    <row r="45" spans="1:4">
      <c r="A45" s="4" t="s">
        <v>144</v>
      </c>
      <c r="B45" s="6" t="n">
        <v>6</v>
      </c>
      <c r="C45" s="6" t="n">
        <v>1023</v>
      </c>
      <c r="D45" s="6" t="n">
        <v>6046</v>
      </c>
    </row>
    <row r="46" spans="1:4">
      <c r="A46" s="4" t="s">
        <v>1283</v>
      </c>
      <c r="B46" s="6" t="n">
        <v>66951</v>
      </c>
      <c r="C46" s="6" t="n">
        <v>50862</v>
      </c>
      <c r="D46" s="6" t="n">
        <v>70085</v>
      </c>
    </row>
    <row r="47" spans="1:4">
      <c r="A47" s="4" t="s">
        <v>1284</v>
      </c>
      <c r="B47" s="6" t="n">
        <v>0</v>
      </c>
      <c r="C47" s="6" t="n">
        <v>0</v>
      </c>
      <c r="D47" s="6" t="n">
        <v>14151</v>
      </c>
    </row>
    <row r="48" spans="1:4">
      <c r="A48" s="4" t="s">
        <v>148</v>
      </c>
      <c r="B48" s="6" t="n">
        <v>10500</v>
      </c>
      <c r="C48" s="6" t="n">
        <v>10500</v>
      </c>
      <c r="D48" s="6" t="n">
        <v>8057</v>
      </c>
    </row>
    <row r="49" spans="1:4">
      <c r="A49" s="4" t="s">
        <v>149</v>
      </c>
      <c r="B49" s="6" t="n">
        <v>572606</v>
      </c>
      <c r="C49" s="6" t="n">
        <v>433111</v>
      </c>
      <c r="D49" s="6" t="n">
        <v>741754</v>
      </c>
    </row>
    <row r="50" spans="1:4">
      <c r="A50" s="4" t="s">
        <v>29</v>
      </c>
    </row>
    <row r="51" spans="1:4">
      <c r="A51" s="3" t="s">
        <v>1278</v>
      </c>
    </row>
    <row r="52" spans="1:4">
      <c r="A52" s="4" t="s">
        <v>1279</v>
      </c>
      <c r="B52" s="6" t="n">
        <v>22554</v>
      </c>
      <c r="C52" s="6" t="n">
        <v>25316</v>
      </c>
      <c r="D52" s="6" t="n">
        <v>29695</v>
      </c>
    </row>
    <row r="53" spans="1:4">
      <c r="A53" s="4" t="s">
        <v>127</v>
      </c>
      <c r="B53" s="6" t="n">
        <v>22770</v>
      </c>
      <c r="C53" s="6" t="n">
        <v>12769</v>
      </c>
      <c r="D53" s="6" t="n">
        <v>75074</v>
      </c>
    </row>
    <row r="54" spans="1:4">
      <c r="A54" s="4" t="s">
        <v>128</v>
      </c>
      <c r="B54" s="6" t="n">
        <v>0</v>
      </c>
      <c r="C54" s="6" t="n">
        <v>0</v>
      </c>
      <c r="D54" s="6" t="n">
        <v>385991</v>
      </c>
    </row>
    <row r="55" spans="1:4">
      <c r="A55" s="4" t="s">
        <v>129</v>
      </c>
      <c r="B55" s="6" t="n">
        <v>6777</v>
      </c>
      <c r="C55" s="6" t="n">
        <v>8765</v>
      </c>
      <c r="D55" s="6" t="n">
        <v>8310</v>
      </c>
    </row>
    <row r="56" spans="1:4">
      <c r="A56" s="4" t="s">
        <v>130</v>
      </c>
      <c r="B56" s="6" t="n">
        <v>-653</v>
      </c>
      <c r="C56" s="6" t="n">
        <v>1038</v>
      </c>
      <c r="D56" s="6" t="n">
        <v>2911</v>
      </c>
    </row>
    <row r="57" spans="1:4">
      <c r="A57" s="4" t="s">
        <v>823</v>
      </c>
      <c r="B57" s="6" t="n">
        <v>-22040</v>
      </c>
      <c r="C57" s="6" t="n">
        <v>-10633</v>
      </c>
      <c r="D57" s="6" t="n">
        <v>122</v>
      </c>
    </row>
    <row r="58" spans="1:4">
      <c r="A58" s="4" t="s">
        <v>135</v>
      </c>
      <c r="B58" s="6" t="n">
        <v>0</v>
      </c>
      <c r="C58" s="6" t="n">
        <v>0</v>
      </c>
      <c r="D58" s="6" t="n">
        <v>8022</v>
      </c>
    </row>
    <row r="59" spans="1:4">
      <c r="A59" s="4" t="s">
        <v>136</v>
      </c>
      <c r="B59" s="6" t="n">
        <v>0</v>
      </c>
      <c r="C59" s="6" t="n">
        <v>0</v>
      </c>
      <c r="D59" s="6" t="n">
        <v>115459</v>
      </c>
    </row>
    <row r="60" spans="1:4">
      <c r="A60" s="4" t="s">
        <v>137</v>
      </c>
      <c r="B60" s="6" t="n">
        <v>0</v>
      </c>
      <c r="C60" s="6" t="n">
        <v>0</v>
      </c>
      <c r="D60" s="6" t="n">
        <v>20736</v>
      </c>
    </row>
    <row r="61" spans="1:4">
      <c r="A61" s="4" t="s">
        <v>1280</v>
      </c>
      <c r="B61" s="6" t="n">
        <v>96319</v>
      </c>
      <c r="C61" s="6" t="n">
        <v>98937</v>
      </c>
      <c r="D61" s="6" t="n">
        <v>115329</v>
      </c>
    </row>
    <row r="62" spans="1:4">
      <c r="A62" s="4" t="s">
        <v>121</v>
      </c>
      <c r="B62" s="6" t="n">
        <v>1259</v>
      </c>
      <c r="C62" s="6" t="n">
        <v>3140</v>
      </c>
      <c r="D62" s="6" t="n">
        <v>1744</v>
      </c>
    </row>
    <row r="63" spans="1:4">
      <c r="A63" s="4" t="s">
        <v>1281</v>
      </c>
      <c r="B63" s="6" t="n">
        <v>631549</v>
      </c>
      <c r="C63" s="6" t="n">
        <v>620064</v>
      </c>
      <c r="D63" s="6" t="n">
        <v>552589</v>
      </c>
    </row>
    <row r="64" spans="1:4">
      <c r="A64" s="4" t="s">
        <v>131</v>
      </c>
      <c r="B64" s="6" t="n">
        <v>432196</v>
      </c>
      <c r="C64" s="6" t="n">
        <v>455743</v>
      </c>
      <c r="D64" s="6" t="n">
        <v>446880</v>
      </c>
    </row>
    <row r="65" spans="1:4">
      <c r="A65" s="4" t="s">
        <v>122</v>
      </c>
      <c r="B65" s="6" t="n">
        <v>0</v>
      </c>
      <c r="C65" s="6" t="n">
        <v>0</v>
      </c>
      <c r="D65" s="6" t="n">
        <v>4401</v>
      </c>
    </row>
    <row r="66" spans="1:4">
      <c r="A66" s="4" t="s">
        <v>138</v>
      </c>
      <c r="B66" s="6" t="n">
        <v>0</v>
      </c>
      <c r="C66" s="6" t="n">
        <v>0</v>
      </c>
      <c r="D66" s="6" t="n">
        <v>2852</v>
      </c>
    </row>
    <row r="67" spans="1:4">
      <c r="A67" s="4" t="s">
        <v>1282</v>
      </c>
      <c r="B67" s="6" t="n">
        <v>149855</v>
      </c>
      <c r="C67" s="6" t="n">
        <v>30561</v>
      </c>
      <c r="D67" s="6" t="n">
        <v>1347</v>
      </c>
    </row>
    <row r="68" spans="1:4">
      <c r="A68" s="4" t="s">
        <v>144</v>
      </c>
      <c r="B68" s="6" t="n">
        <v>6</v>
      </c>
      <c r="C68" s="6" t="n">
        <v>1023</v>
      </c>
      <c r="D68" s="6" t="n">
        <v>6046</v>
      </c>
    </row>
    <row r="69" spans="1:4">
      <c r="A69" s="4" t="s">
        <v>148</v>
      </c>
      <c r="B69" s="6" t="n">
        <v>10500</v>
      </c>
      <c r="C69" s="6" t="n">
        <v>10500</v>
      </c>
      <c r="D69" s="6" t="n">
        <v>8057</v>
      </c>
    </row>
    <row r="70" spans="1:4">
      <c r="A70" s="4" t="s">
        <v>149</v>
      </c>
      <c r="B70" s="6" t="n">
        <v>648748</v>
      </c>
      <c r="C70" s="6" t="n">
        <v>499129</v>
      </c>
      <c r="D70" s="6" t="n">
        <v>841516</v>
      </c>
    </row>
    <row r="71" spans="1:4">
      <c r="A71" s="4" t="s">
        <v>1287</v>
      </c>
    </row>
    <row r="72" spans="1:4">
      <c r="A72" s="3" t="s">
        <v>1278</v>
      </c>
    </row>
    <row r="73" spans="1:4">
      <c r="A73" s="4" t="s">
        <v>1286</v>
      </c>
      <c r="B73" s="6" t="n">
        <v>1563931</v>
      </c>
      <c r="C73" s="6" t="n">
        <v>1507156</v>
      </c>
      <c r="D73" s="6" t="n">
        <v>1334441</v>
      </c>
    </row>
    <row r="74" spans="1:4">
      <c r="A74" s="4" t="s">
        <v>1279</v>
      </c>
      <c r="B74" s="6" t="n">
        <v>22554</v>
      </c>
      <c r="C74" s="6" t="n">
        <v>25316</v>
      </c>
      <c r="D74" s="6" t="n">
        <v>29695</v>
      </c>
    </row>
    <row r="75" spans="1:4">
      <c r="A75" s="4" t="s">
        <v>127</v>
      </c>
      <c r="B75" s="6" t="n">
        <v>22770</v>
      </c>
      <c r="C75" s="6" t="n">
        <v>12769</v>
      </c>
      <c r="D75" s="6" t="n">
        <v>75074</v>
      </c>
    </row>
    <row r="76" spans="1:4">
      <c r="A76" s="4" t="s">
        <v>128</v>
      </c>
      <c r="B76" s="6" t="n">
        <v>0</v>
      </c>
      <c r="C76" s="6" t="n">
        <v>0</v>
      </c>
      <c r="D76" s="6" t="n">
        <v>385991</v>
      </c>
    </row>
    <row r="77" spans="1:4">
      <c r="A77" s="4" t="s">
        <v>129</v>
      </c>
      <c r="B77" s="6" t="n">
        <v>6777</v>
      </c>
      <c r="C77" s="6" t="n">
        <v>8765</v>
      </c>
      <c r="D77" s="6" t="n">
        <v>8310</v>
      </c>
    </row>
    <row r="78" spans="1:4">
      <c r="A78" s="4" t="s">
        <v>130</v>
      </c>
      <c r="B78" s="6" t="n">
        <v>-653</v>
      </c>
      <c r="C78" s="6" t="n">
        <v>1038</v>
      </c>
      <c r="D78" s="6" t="n">
        <v>2911</v>
      </c>
    </row>
    <row r="79" spans="1:4">
      <c r="A79" s="4" t="s">
        <v>823</v>
      </c>
      <c r="B79" s="6" t="n">
        <v>-22040</v>
      </c>
      <c r="C79" s="6" t="n">
        <v>-10633</v>
      </c>
      <c r="D79" s="6" t="n">
        <v>122</v>
      </c>
    </row>
    <row r="80" spans="1:4">
      <c r="A80" s="4" t="s">
        <v>135</v>
      </c>
      <c r="B80" s="6" t="n">
        <v>0</v>
      </c>
      <c r="C80" s="6" t="n">
        <v>0</v>
      </c>
      <c r="D80" s="6" t="n">
        <v>8022</v>
      </c>
    </row>
    <row r="81" spans="1:4">
      <c r="A81" s="4" t="s">
        <v>136</v>
      </c>
      <c r="B81" s="6" t="n">
        <v>0</v>
      </c>
      <c r="C81" s="6" t="n">
        <v>0</v>
      </c>
      <c r="D81" s="6" t="n">
        <v>115459</v>
      </c>
    </row>
    <row r="82" spans="1:4">
      <c r="A82" s="4" t="s">
        <v>137</v>
      </c>
      <c r="B82" s="6" t="n">
        <v>0</v>
      </c>
      <c r="C82" s="6" t="n">
        <v>0</v>
      </c>
      <c r="D82" s="6" t="n">
        <v>20736</v>
      </c>
    </row>
    <row r="83" spans="1:4">
      <c r="A83" s="4" t="s">
        <v>140</v>
      </c>
      <c r="B83" s="6" t="n">
        <v>377093</v>
      </c>
      <c r="C83" s="6" t="n">
        <v>174686</v>
      </c>
      <c r="D83" s="6" t="n">
        <v>0</v>
      </c>
    </row>
    <row r="84" spans="1:4">
      <c r="A84" s="4" t="s">
        <v>1280</v>
      </c>
      <c r="B84" s="6" t="n">
        <v>96319</v>
      </c>
      <c r="C84" s="6" t="n">
        <v>98937</v>
      </c>
      <c r="D84" s="6" t="n">
        <v>115329</v>
      </c>
    </row>
    <row r="85" spans="1:4">
      <c r="A85" s="4" t="s">
        <v>121</v>
      </c>
      <c r="B85" s="6" t="n">
        <v>1259</v>
      </c>
      <c r="C85" s="6" t="n">
        <v>3140</v>
      </c>
      <c r="D85" s="6" t="n">
        <v>1744</v>
      </c>
    </row>
    <row r="86" spans="1:4">
      <c r="A86" s="4" t="s">
        <v>1281</v>
      </c>
      <c r="B86" s="6" t="n">
        <v>631549</v>
      </c>
      <c r="C86" s="6" t="n">
        <v>620064</v>
      </c>
      <c r="D86" s="6" t="n">
        <v>552589</v>
      </c>
    </row>
    <row r="87" spans="1:4">
      <c r="A87" s="4" t="s">
        <v>131</v>
      </c>
      <c r="B87" s="6" t="n">
        <v>432196</v>
      </c>
      <c r="C87" s="6" t="n">
        <v>455743</v>
      </c>
      <c r="D87" s="6" t="n">
        <v>446880</v>
      </c>
    </row>
    <row r="88" spans="1:4">
      <c r="A88" s="4" t="s">
        <v>122</v>
      </c>
      <c r="B88" s="6" t="n">
        <v>0</v>
      </c>
      <c r="C88" s="6" t="n">
        <v>0</v>
      </c>
      <c r="D88" s="6" t="n">
        <v>4401</v>
      </c>
    </row>
    <row r="89" spans="1:4">
      <c r="A89" s="4" t="s">
        <v>138</v>
      </c>
      <c r="B89" s="6" t="n">
        <v>0</v>
      </c>
      <c r="C89" s="6" t="n">
        <v>0</v>
      </c>
      <c r="D89" s="6" t="n">
        <v>2852</v>
      </c>
    </row>
    <row r="90" spans="1:4">
      <c r="A90" s="4" t="s">
        <v>1282</v>
      </c>
      <c r="B90" s="6" t="n">
        <v>149855</v>
      </c>
      <c r="C90" s="6" t="n">
        <v>30561</v>
      </c>
      <c r="D90" s="6" t="n">
        <v>1347</v>
      </c>
    </row>
    <row r="91" spans="1:4">
      <c r="A91" s="4" t="s">
        <v>144</v>
      </c>
      <c r="B91" s="6" t="n">
        <v>6</v>
      </c>
      <c r="C91" s="6" t="n">
        <v>1023</v>
      </c>
      <c r="D91" s="6" t="n">
        <v>6046</v>
      </c>
    </row>
    <row r="92" spans="1:4">
      <c r="A92" s="4" t="s">
        <v>148</v>
      </c>
      <c r="B92" s="6" t="n">
        <v>10500</v>
      </c>
      <c r="C92" s="6" t="n">
        <v>10500</v>
      </c>
      <c r="D92" s="6" t="n">
        <v>8057</v>
      </c>
    </row>
    <row r="93" spans="1:4">
      <c r="A93" s="4" t="s">
        <v>149</v>
      </c>
      <c r="B93" s="7" t="n">
        <v>648748</v>
      </c>
      <c r="C93" s="7" t="n">
        <v>499129</v>
      </c>
      <c r="D93" s="7" t="n">
        <v>8415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2"/>
  </cols>
  <sheetData>
    <row r="1" spans="1:2">
      <c r="A1" s="1" t="s">
        <v>1288</v>
      </c>
      <c r="B1" s="2" t="s">
        <v>817</v>
      </c>
    </row>
    <row r="2" spans="1:2">
      <c r="A2" s="4" t="s">
        <v>438</v>
      </c>
    </row>
    <row r="3" spans="1:2">
      <c r="A3" s="3" t="s">
        <v>1222</v>
      </c>
    </row>
    <row r="4" spans="1:2">
      <c r="A4" s="4" t="s">
        <v>1289</v>
      </c>
      <c r="B4" s="6" t="n">
        <v>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619</v>
      </c>
      <c r="J1" s="2" t="s">
        <v>1</v>
      </c>
    </row>
    <row r="2" spans="1:12">
      <c r="B2" s="2" t="s">
        <v>2</v>
      </c>
      <c r="C2" s="2" t="s">
        <v>620</v>
      </c>
      <c r="D2" s="2" t="s">
        <v>4</v>
      </c>
      <c r="E2" s="2" t="s">
        <v>621</v>
      </c>
      <c r="F2" s="2" t="s">
        <v>33</v>
      </c>
      <c r="G2" s="2" t="s">
        <v>622</v>
      </c>
      <c r="H2" s="2" t="s">
        <v>623</v>
      </c>
      <c r="I2" s="2" t="s">
        <v>624</v>
      </c>
      <c r="J2" s="2" t="s">
        <v>2</v>
      </c>
      <c r="K2" s="2" t="s">
        <v>33</v>
      </c>
      <c r="L2" s="2" t="s">
        <v>108</v>
      </c>
    </row>
    <row r="3" spans="1:12">
      <c r="A3" s="3" t="s">
        <v>1291</v>
      </c>
    </row>
    <row r="4" spans="1:12">
      <c r="A4" s="4" t="s">
        <v>1292</v>
      </c>
      <c r="J4" s="7" t="n">
        <v>572606</v>
      </c>
      <c r="K4" s="7" t="n">
        <v>433111</v>
      </c>
      <c r="L4" s="7" t="n">
        <v>618113</v>
      </c>
    </row>
    <row r="5" spans="1:12">
      <c r="A5" s="4" t="s">
        <v>1293</v>
      </c>
      <c r="J5" s="6" t="n">
        <v>153471000</v>
      </c>
      <c r="K5" s="6" t="n">
        <v>153089000</v>
      </c>
      <c r="L5" s="6" t="n">
        <v>152201000</v>
      </c>
    </row>
    <row r="6" spans="1:12">
      <c r="A6" s="4" t="s">
        <v>1294</v>
      </c>
      <c r="J6" s="8" t="n">
        <v>3.73</v>
      </c>
      <c r="K6" s="8" t="n">
        <v>2.83</v>
      </c>
      <c r="L6" s="8" t="n">
        <v>4.06</v>
      </c>
    </row>
    <row r="7" spans="1:12">
      <c r="A7" s="4" t="s">
        <v>1295</v>
      </c>
      <c r="L7" s="7" t="n">
        <v>123641</v>
      </c>
    </row>
    <row r="8" spans="1:12">
      <c r="A8" s="4" t="s">
        <v>1296</v>
      </c>
      <c r="L8" s="6" t="n">
        <v>0</v>
      </c>
    </row>
    <row r="9" spans="1:12">
      <c r="A9" s="4" t="s">
        <v>1297</v>
      </c>
      <c r="L9" s="8" t="n">
        <v>0.8100000000000001</v>
      </c>
    </row>
    <row r="10" spans="1:12">
      <c r="A10" s="4" t="s">
        <v>1298</v>
      </c>
      <c r="L10" s="7" t="n">
        <v>741594</v>
      </c>
    </row>
    <row r="11" spans="1:12">
      <c r="A11" s="4" t="s">
        <v>1299</v>
      </c>
      <c r="L11" s="7" t="n">
        <v>-160</v>
      </c>
    </row>
    <row r="12" spans="1:12">
      <c r="A12" s="4" t="s">
        <v>1300</v>
      </c>
      <c r="L12" s="6" t="n">
        <v>0</v>
      </c>
    </row>
    <row r="13" spans="1:12">
      <c r="A13" s="4" t="s">
        <v>1300</v>
      </c>
      <c r="L13" s="7" t="n">
        <v>0</v>
      </c>
    </row>
    <row r="14" spans="1:12">
      <c r="A14" s="4" t="s">
        <v>1301</v>
      </c>
      <c r="B14" s="8" t="n">
        <v>0.9</v>
      </c>
      <c r="C14" s="8" t="n">
        <v>1.2</v>
      </c>
      <c r="D14" s="8" t="n">
        <v>0.52</v>
      </c>
      <c r="E14" s="8" t="n">
        <v>1.12</v>
      </c>
      <c r="F14" s="8" t="n">
        <v>1.14</v>
      </c>
      <c r="G14" s="8" t="n">
        <v>0.83</v>
      </c>
      <c r="H14" s="8" t="n">
        <v>0.5</v>
      </c>
      <c r="I14" s="8" t="n">
        <v>0.35</v>
      </c>
      <c r="J14" s="8" t="n">
        <v>3.73</v>
      </c>
      <c r="K14" s="8" t="n">
        <v>2.83</v>
      </c>
      <c r="L14" s="8" t="n">
        <v>4.87</v>
      </c>
    </row>
    <row r="15" spans="1:12">
      <c r="A15" s="3" t="s">
        <v>1302</v>
      </c>
    </row>
    <row r="16" spans="1:12">
      <c r="A16" s="4" t="s">
        <v>1303</v>
      </c>
      <c r="J16" s="7" t="n">
        <v>0</v>
      </c>
      <c r="K16" s="7" t="n">
        <v>0</v>
      </c>
      <c r="L16" s="7" t="n">
        <v>0</v>
      </c>
    </row>
    <row r="17" spans="1:12">
      <c r="A17" s="4" t="s">
        <v>1304</v>
      </c>
      <c r="J17" s="6" t="n">
        <v>373000</v>
      </c>
      <c r="K17" s="6" t="n">
        <v>219000</v>
      </c>
      <c r="L17" s="6" t="n">
        <v>320000</v>
      </c>
    </row>
    <row r="18" spans="1:12">
      <c r="A18" s="4" t="s">
        <v>1305</v>
      </c>
      <c r="J18" s="8" t="n">
        <v>-0.01</v>
      </c>
      <c r="K18" s="7" t="n">
        <v>0</v>
      </c>
      <c r="L18" s="8" t="n">
        <v>-0.01</v>
      </c>
    </row>
    <row r="19" spans="1:12">
      <c r="A19" s="3" t="s">
        <v>1306</v>
      </c>
    </row>
    <row r="20" spans="1:12">
      <c r="A20" s="4" t="s">
        <v>1307</v>
      </c>
      <c r="J20" s="7" t="n">
        <v>572606</v>
      </c>
      <c r="K20" s="7" t="n">
        <v>433111</v>
      </c>
      <c r="L20" s="7" t="n">
        <v>741594</v>
      </c>
    </row>
    <row r="21" spans="1:12">
      <c r="A21" s="4" t="s">
        <v>1308</v>
      </c>
      <c r="J21" s="6" t="n">
        <v>153844000</v>
      </c>
      <c r="K21" s="6" t="n">
        <v>153308000</v>
      </c>
      <c r="L21" s="6" t="n">
        <v>152521000</v>
      </c>
    </row>
    <row r="22" spans="1:12">
      <c r="A22" s="4" t="s">
        <v>156</v>
      </c>
      <c r="B22" s="9" t="n">
        <v>0.9</v>
      </c>
      <c r="C22" s="9" t="n">
        <v>1.2</v>
      </c>
      <c r="D22" s="9" t="n">
        <v>0.52</v>
      </c>
      <c r="E22" s="9" t="n">
        <v>1.11</v>
      </c>
      <c r="F22" s="9" t="n">
        <v>1.14</v>
      </c>
      <c r="G22" s="9" t="n">
        <v>0.83</v>
      </c>
      <c r="H22" s="9" t="n">
        <v>0.5</v>
      </c>
      <c r="I22" s="9" t="n">
        <v>0.35</v>
      </c>
      <c r="J22" s="8" t="n">
        <v>3.72</v>
      </c>
      <c r="K22" s="8" t="n">
        <v>2.83</v>
      </c>
      <c r="L22" s="8" t="n">
        <v>4.86</v>
      </c>
    </row>
    <row r="23" spans="1:12">
      <c r="A23" s="4" t="s">
        <v>29</v>
      </c>
    </row>
    <row r="24" spans="1:12">
      <c r="A24" s="4" t="s">
        <v>1309</v>
      </c>
      <c r="J24" s="6" t="n">
        <v>17668000</v>
      </c>
      <c r="K24" s="6" t="n">
        <v>17364000</v>
      </c>
      <c r="L24" s="6" t="n">
        <v>16925000</v>
      </c>
    </row>
    <row r="25" spans="1:12">
      <c r="A25" s="3" t="s">
        <v>1291</v>
      </c>
    </row>
    <row r="26" spans="1:12">
      <c r="A26" s="4" t="s">
        <v>1292</v>
      </c>
      <c r="J26" s="7" t="n">
        <v>648748</v>
      </c>
      <c r="K26" s="7" t="n">
        <v>499129</v>
      </c>
      <c r="L26" s="7" t="n">
        <v>700151</v>
      </c>
    </row>
    <row r="27" spans="1:12">
      <c r="A27" s="4" t="s">
        <v>1293</v>
      </c>
      <c r="J27" s="6" t="n">
        <v>171139000</v>
      </c>
      <c r="K27" s="6" t="n">
        <v>170453000</v>
      </c>
      <c r="L27" s="6" t="n">
        <v>169126000</v>
      </c>
    </row>
    <row r="28" spans="1:12">
      <c r="A28" s="4" t="s">
        <v>1294</v>
      </c>
      <c r="J28" s="8" t="n">
        <v>3.79</v>
      </c>
      <c r="K28" s="8" t="n">
        <v>2.93</v>
      </c>
      <c r="L28" s="8" t="n">
        <v>4.14</v>
      </c>
    </row>
    <row r="29" spans="1:12">
      <c r="A29" s="4" t="s">
        <v>1295</v>
      </c>
      <c r="L29" s="7" t="n">
        <v>141365</v>
      </c>
    </row>
    <row r="30" spans="1:12">
      <c r="A30" s="4" t="s">
        <v>1296</v>
      </c>
      <c r="L30" s="6" t="n">
        <v>0</v>
      </c>
    </row>
    <row r="31" spans="1:12">
      <c r="A31" s="4" t="s">
        <v>1297</v>
      </c>
      <c r="L31" s="8" t="n">
        <v>0.84</v>
      </c>
    </row>
    <row r="32" spans="1:12">
      <c r="A32" s="4" t="s">
        <v>1298</v>
      </c>
      <c r="L32" s="7" t="n">
        <v>841338</v>
      </c>
    </row>
    <row r="33" spans="1:12">
      <c r="A33" s="4" t="s">
        <v>1299</v>
      </c>
      <c r="L33" s="7" t="n">
        <v>-178</v>
      </c>
    </row>
    <row r="34" spans="1:12">
      <c r="A34" s="4" t="s">
        <v>1300</v>
      </c>
      <c r="L34" s="6" t="n">
        <v>0</v>
      </c>
    </row>
    <row r="35" spans="1:12">
      <c r="A35" s="4" t="s">
        <v>1300</v>
      </c>
      <c r="L35" s="8" t="n">
        <v>-0.01</v>
      </c>
    </row>
    <row r="36" spans="1:12">
      <c r="A36" s="4" t="s">
        <v>1301</v>
      </c>
      <c r="B36" s="9" t="n">
        <v>0.92</v>
      </c>
      <c r="C36" s="9" t="n">
        <v>1.21</v>
      </c>
      <c r="D36" s="9" t="n">
        <v>0.53</v>
      </c>
      <c r="E36" s="9" t="n">
        <v>1.13</v>
      </c>
      <c r="F36" s="9" t="n">
        <v>1.2</v>
      </c>
      <c r="G36" s="9" t="n">
        <v>0.85</v>
      </c>
      <c r="H36" s="9" t="n">
        <v>0.51</v>
      </c>
      <c r="I36" s="9" t="n">
        <v>0.37</v>
      </c>
      <c r="J36" s="8" t="n">
        <v>3.79</v>
      </c>
      <c r="K36" s="8" t="n">
        <v>2.93</v>
      </c>
      <c r="L36" s="8" t="n">
        <v>4.97</v>
      </c>
    </row>
    <row r="37" spans="1:12">
      <c r="A37" s="3" t="s">
        <v>1302</v>
      </c>
    </row>
    <row r="38" spans="1:12">
      <c r="A38" s="4" t="s">
        <v>1303</v>
      </c>
      <c r="J38" s="7" t="n">
        <v>0</v>
      </c>
      <c r="K38" s="7" t="n">
        <v>0</v>
      </c>
      <c r="L38" s="7" t="n">
        <v>0</v>
      </c>
    </row>
    <row r="39" spans="1:12">
      <c r="A39" s="4" t="s">
        <v>1304</v>
      </c>
      <c r="J39" s="6" t="n">
        <v>373000</v>
      </c>
      <c r="K39" s="6" t="n">
        <v>219000</v>
      </c>
      <c r="L39" s="6" t="n">
        <v>320000</v>
      </c>
    </row>
    <row r="40" spans="1:12">
      <c r="A40" s="4" t="s">
        <v>1305</v>
      </c>
      <c r="J40" s="8" t="n">
        <v>-0.01</v>
      </c>
      <c r="K40" s="8" t="n">
        <v>-0.01</v>
      </c>
      <c r="L40" s="7" t="n">
        <v>0</v>
      </c>
    </row>
    <row r="41" spans="1:12">
      <c r="A41" s="3" t="s">
        <v>1306</v>
      </c>
    </row>
    <row r="42" spans="1:12">
      <c r="A42" s="4" t="s">
        <v>1307</v>
      </c>
      <c r="J42" s="7" t="n">
        <v>648748</v>
      </c>
      <c r="K42" s="7" t="n">
        <v>499129</v>
      </c>
      <c r="L42" s="7" t="n">
        <v>841338</v>
      </c>
    </row>
    <row r="43" spans="1:12">
      <c r="A43" s="4" t="s">
        <v>1308</v>
      </c>
      <c r="J43" s="6" t="n">
        <v>171512000</v>
      </c>
      <c r="K43" s="6" t="n">
        <v>170672000</v>
      </c>
      <c r="L43" s="6" t="n">
        <v>169446000</v>
      </c>
    </row>
    <row r="44" spans="1:12">
      <c r="A44" s="4" t="s">
        <v>156</v>
      </c>
      <c r="B44" s="8" t="n">
        <v>0.92</v>
      </c>
      <c r="C44" s="8" t="n">
        <v>1.21</v>
      </c>
      <c r="D44" s="8" t="n">
        <v>0.53</v>
      </c>
      <c r="E44" s="8" t="n">
        <v>1.12</v>
      </c>
      <c r="F44" s="8" t="n">
        <v>1.2</v>
      </c>
      <c r="G44" s="8" t="n">
        <v>0.85</v>
      </c>
      <c r="H44" s="8" t="n">
        <v>0.51</v>
      </c>
      <c r="I44" s="8" t="n">
        <v>0.37</v>
      </c>
      <c r="J44" s="8" t="n">
        <v>3.78</v>
      </c>
      <c r="K44" s="8" t="n">
        <v>2.92</v>
      </c>
      <c r="L44" s="8" t="n">
        <v>4.9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23"/>
    <col customWidth="1" max="3" min="3" width="21"/>
    <col customWidth="1" max="4" min="4" width="21"/>
    <col customWidth="1" max="5" min="5" width="26"/>
    <col customWidth="1" max="6" min="6" width="21"/>
  </cols>
  <sheetData>
    <row r="1" spans="1:6">
      <c r="A1" s="1" t="s">
        <v>1310</v>
      </c>
      <c r="B1" s="2" t="s">
        <v>1</v>
      </c>
      <c r="E1" s="2" t="s">
        <v>360</v>
      </c>
      <c r="F1" s="2" t="s">
        <v>1311</v>
      </c>
    </row>
    <row r="2" spans="1:6">
      <c r="B2" s="2" t="s">
        <v>1312</v>
      </c>
      <c r="C2" s="2" t="s">
        <v>543</v>
      </c>
      <c r="D2" s="2" t="s">
        <v>544</v>
      </c>
      <c r="E2" s="2" t="s">
        <v>1313</v>
      </c>
      <c r="F2" s="2" t="s">
        <v>581</v>
      </c>
    </row>
    <row r="3" spans="1:6">
      <c r="A3" s="3" t="s">
        <v>353</v>
      </c>
    </row>
    <row r="4" spans="1:6">
      <c r="A4" s="4" t="s">
        <v>1314</v>
      </c>
      <c r="B4" s="6" t="n">
        <v>3</v>
      </c>
    </row>
    <row r="5" spans="1:6">
      <c r="A5" s="4" t="s">
        <v>1315</v>
      </c>
      <c r="F5" s="4" t="s">
        <v>1316</v>
      </c>
    </row>
    <row r="6" spans="1:6">
      <c r="A6" s="4" t="s">
        <v>1317</v>
      </c>
      <c r="F6" s="4" t="s">
        <v>1318</v>
      </c>
    </row>
    <row r="7" spans="1:6">
      <c r="A7" s="4" t="s">
        <v>1319</v>
      </c>
      <c r="B7" s="7" t="n">
        <v>265000</v>
      </c>
      <c r="C7" s="7" t="n">
        <v>260000</v>
      </c>
      <c r="D7" s="7" t="n">
        <v>255000</v>
      </c>
    </row>
    <row r="8" spans="1:6">
      <c r="A8" s="4" t="s">
        <v>1320</v>
      </c>
      <c r="B8" s="6" t="n">
        <v>3700000</v>
      </c>
      <c r="C8" s="6" t="n">
        <v>3500000</v>
      </c>
      <c r="D8" s="6" t="n">
        <v>3400000</v>
      </c>
    </row>
    <row r="9" spans="1:6">
      <c r="A9" s="4" t="s">
        <v>1321</v>
      </c>
      <c r="E9" s="6" t="n">
        <v>10</v>
      </c>
    </row>
    <row r="10" spans="1:6">
      <c r="A10" s="4" t="s">
        <v>1322</v>
      </c>
      <c r="E10" s="6" t="n">
        <v>40</v>
      </c>
    </row>
    <row r="11" spans="1:6">
      <c r="A11" s="4" t="s">
        <v>1323</v>
      </c>
      <c r="B11" s="6" t="n">
        <v>42000</v>
      </c>
      <c r="C11" s="6" t="n">
        <v>52000</v>
      </c>
      <c r="D11" s="7" t="n">
        <v>60000</v>
      </c>
    </row>
    <row r="12" spans="1:6">
      <c r="A12" s="4" t="s">
        <v>550</v>
      </c>
      <c r="B12" s="6" t="n">
        <v>20400000</v>
      </c>
      <c r="C12" s="6" t="n">
        <v>19500000</v>
      </c>
      <c r="E12" s="7" t="n">
        <v>20400000</v>
      </c>
      <c r="F12" s="7" t="n">
        <v>20400000</v>
      </c>
    </row>
    <row r="13" spans="1:6">
      <c r="A13" s="4" t="s">
        <v>1324</v>
      </c>
      <c r="B13" s="7" t="n">
        <v>20400000</v>
      </c>
      <c r="C13" s="7" t="n">
        <v>19500000</v>
      </c>
      <c r="E13" s="7" t="n">
        <v>20400000</v>
      </c>
      <c r="F13" s="7" t="n">
        <v>204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2"/>
    <col customWidth="1" max="5" min="5" width="21"/>
    <col customWidth="1" max="6" min="6" width="21"/>
    <col customWidth="1" max="7" min="7" width="20"/>
    <col customWidth="1" max="8" min="8" width="20"/>
    <col customWidth="1" max="9" min="9" width="21"/>
  </cols>
  <sheetData>
    <row r="1" spans="1:9">
      <c r="A1" s="1" t="s">
        <v>1325</v>
      </c>
      <c r="B1" s="2" t="s">
        <v>1117</v>
      </c>
      <c r="C1" s="2" t="s">
        <v>1326</v>
      </c>
      <c r="D1" s="2" t="s">
        <v>1327</v>
      </c>
      <c r="E1" s="2" t="s">
        <v>543</v>
      </c>
      <c r="F1" s="2" t="s">
        <v>544</v>
      </c>
      <c r="G1" s="2" t="s">
        <v>1058</v>
      </c>
      <c r="H1" s="2" t="s">
        <v>1328</v>
      </c>
      <c r="I1" s="2" t="s">
        <v>1329</v>
      </c>
    </row>
    <row r="2" spans="1:9">
      <c r="A2" s="4" t="s">
        <v>1062</v>
      </c>
    </row>
    <row r="3" spans="1:9">
      <c r="A3" s="3" t="s">
        <v>1330</v>
      </c>
    </row>
    <row r="4" spans="1:9">
      <c r="A4" s="4" t="s">
        <v>1331</v>
      </c>
      <c r="B4" s="7" t="n">
        <v>40000000</v>
      </c>
    </row>
    <row r="5" spans="1:9">
      <c r="A5" s="4" t="s">
        <v>1332</v>
      </c>
      <c r="B5" s="7" t="n">
        <v>32100000</v>
      </c>
    </row>
    <row r="6" spans="1:9">
      <c r="A6" s="4" t="s">
        <v>1139</v>
      </c>
      <c r="B6" s="4" t="s">
        <v>1140</v>
      </c>
    </row>
    <row r="7" spans="1:9">
      <c r="A7" s="4" t="s">
        <v>1142</v>
      </c>
      <c r="B7" s="6" t="n">
        <v>174549</v>
      </c>
    </row>
    <row r="8" spans="1:9">
      <c r="A8" s="4" t="s">
        <v>1333</v>
      </c>
    </row>
    <row r="9" spans="1:9">
      <c r="A9" s="3" t="s">
        <v>1330</v>
      </c>
    </row>
    <row r="10" spans="1:9">
      <c r="A10" s="4" t="s">
        <v>1334</v>
      </c>
      <c r="D10" s="6" t="n">
        <v>13000000</v>
      </c>
    </row>
    <row r="11" spans="1:9">
      <c r="A11" s="4" t="s">
        <v>1335</v>
      </c>
      <c r="D11" s="9" t="n">
        <v>2.32</v>
      </c>
    </row>
    <row r="12" spans="1:9">
      <c r="A12" s="4" t="s">
        <v>1336</v>
      </c>
      <c r="D12" s="6" t="n">
        <v>1</v>
      </c>
    </row>
    <row r="13" spans="1:9">
      <c r="A13" s="4" t="s">
        <v>1337</v>
      </c>
      <c r="D13" s="6" t="n">
        <v>10</v>
      </c>
    </row>
    <row r="14" spans="1:9">
      <c r="A14" s="4" t="s">
        <v>1066</v>
      </c>
    </row>
    <row r="15" spans="1:9">
      <c r="A15" s="3" t="s">
        <v>1330</v>
      </c>
    </row>
    <row r="16" spans="1:9">
      <c r="A16" s="4" t="s">
        <v>1338</v>
      </c>
      <c r="C16" s="6" t="n">
        <v>3</v>
      </c>
    </row>
    <row r="17" spans="1:9">
      <c r="A17" s="4" t="s">
        <v>1339</v>
      </c>
      <c r="C17" s="6" t="n">
        <v>3</v>
      </c>
    </row>
    <row r="18" spans="1:9">
      <c r="A18" s="4" t="s">
        <v>1340</v>
      </c>
      <c r="C18" s="4" t="s">
        <v>1128</v>
      </c>
    </row>
    <row r="19" spans="1:9">
      <c r="A19" s="4" t="s">
        <v>1341</v>
      </c>
      <c r="C19" s="6" t="n">
        <v>2</v>
      </c>
    </row>
    <row r="20" spans="1:9">
      <c r="A20" s="4" t="s">
        <v>1342</v>
      </c>
      <c r="C20" s="4" t="s">
        <v>612</v>
      </c>
    </row>
    <row r="21" spans="1:9">
      <c r="A21" s="4" t="s">
        <v>1343</v>
      </c>
      <c r="C21" s="4" t="s">
        <v>1344</v>
      </c>
    </row>
    <row r="22" spans="1:9">
      <c r="A22" s="4" t="s">
        <v>1345</v>
      </c>
      <c r="G22" s="6" t="n">
        <v>375000</v>
      </c>
    </row>
    <row r="23" spans="1:9">
      <c r="A23" s="4" t="s">
        <v>1346</v>
      </c>
      <c r="C23" s="7" t="n">
        <v>15700000</v>
      </c>
    </row>
    <row r="24" spans="1:9">
      <c r="A24" s="4" t="s">
        <v>1347</v>
      </c>
      <c r="C24" s="6" t="n">
        <v>4</v>
      </c>
    </row>
    <row r="25" spans="1:9">
      <c r="A25" s="4" t="s">
        <v>1348</v>
      </c>
    </row>
    <row r="26" spans="1:9">
      <c r="A26" s="3" t="s">
        <v>1330</v>
      </c>
    </row>
    <row r="27" spans="1:9">
      <c r="A27" s="4" t="s">
        <v>1331</v>
      </c>
      <c r="C27" s="7" t="n">
        <v>0</v>
      </c>
    </row>
    <row r="28" spans="1:9">
      <c r="A28" s="4" t="s">
        <v>1349</v>
      </c>
    </row>
    <row r="29" spans="1:9">
      <c r="A29" s="3" t="s">
        <v>1330</v>
      </c>
    </row>
    <row r="30" spans="1:9">
      <c r="A30" s="4" t="s">
        <v>1331</v>
      </c>
      <c r="C30" s="6" t="n">
        <v>40800000</v>
      </c>
    </row>
    <row r="31" spans="1:9">
      <c r="A31" s="4" t="s">
        <v>1350</v>
      </c>
    </row>
    <row r="32" spans="1:9">
      <c r="A32" s="3" t="s">
        <v>1330</v>
      </c>
    </row>
    <row r="33" spans="1:9">
      <c r="A33" s="4" t="s">
        <v>1351</v>
      </c>
      <c r="C33" s="6" t="n">
        <v>8200000</v>
      </c>
    </row>
    <row r="34" spans="1:9">
      <c r="A34" s="4" t="s">
        <v>1352</v>
      </c>
    </row>
    <row r="35" spans="1:9">
      <c r="A35" s="3" t="s">
        <v>1330</v>
      </c>
    </row>
    <row r="36" spans="1:9">
      <c r="A36" s="4" t="s">
        <v>1351</v>
      </c>
      <c r="C36" s="6" t="n">
        <v>16300000</v>
      </c>
    </row>
    <row r="37" spans="1:9">
      <c r="A37" s="4" t="s">
        <v>1353</v>
      </c>
    </row>
    <row r="38" spans="1:9">
      <c r="A38" s="3" t="s">
        <v>1330</v>
      </c>
    </row>
    <row r="39" spans="1:9">
      <c r="A39" s="4" t="s">
        <v>1351</v>
      </c>
      <c r="C39" s="7" t="n">
        <v>40800000</v>
      </c>
    </row>
    <row r="40" spans="1:9">
      <c r="A40" s="4" t="s">
        <v>1354</v>
      </c>
    </row>
    <row r="41" spans="1:9">
      <c r="A41" s="3" t="s">
        <v>1330</v>
      </c>
    </row>
    <row r="42" spans="1:9">
      <c r="A42" s="4" t="s">
        <v>1355</v>
      </c>
      <c r="H42" s="6" t="n">
        <v>24231</v>
      </c>
    </row>
    <row r="43" spans="1:9">
      <c r="A43" s="4" t="s">
        <v>1345</v>
      </c>
      <c r="H43" s="6" t="n">
        <v>38926</v>
      </c>
    </row>
    <row r="44" spans="1:9">
      <c r="A44" s="4" t="s">
        <v>1356</v>
      </c>
      <c r="H44" s="6" t="n">
        <v>50847</v>
      </c>
    </row>
    <row r="45" spans="1:9">
      <c r="A45" s="4" t="s">
        <v>1357</v>
      </c>
    </row>
    <row r="46" spans="1:9">
      <c r="A46" s="3" t="s">
        <v>1330</v>
      </c>
    </row>
    <row r="47" spans="1:9">
      <c r="A47" s="4" t="s">
        <v>1358</v>
      </c>
      <c r="I47" s="7" t="n">
        <v>6700000</v>
      </c>
    </row>
    <row r="48" spans="1:9">
      <c r="A48" s="4" t="s">
        <v>1359</v>
      </c>
      <c r="I48" s="7" t="n">
        <v>11100000</v>
      </c>
    </row>
    <row r="49" spans="1:9">
      <c r="A49" s="4" t="s">
        <v>1360</v>
      </c>
      <c r="E49" s="7" t="n">
        <v>3900000</v>
      </c>
      <c r="F49" s="7" t="n">
        <v>13800000</v>
      </c>
    </row>
    <row r="50" spans="1:9">
      <c r="A50" s="4" t="s">
        <v>1361</v>
      </c>
      <c r="F50" s="7" t="n">
        <v>12900000</v>
      </c>
    </row>
    <row r="51" spans="1:9">
      <c r="A51" s="4" t="s">
        <v>1362</v>
      </c>
    </row>
    <row r="52" spans="1:9">
      <c r="A52" s="3" t="s">
        <v>1330</v>
      </c>
    </row>
    <row r="53" spans="1:9">
      <c r="A53" s="4" t="s">
        <v>1363</v>
      </c>
      <c r="C53" s="4" t="s">
        <v>688</v>
      </c>
    </row>
    <row r="54" spans="1:9">
      <c r="A54" s="4" t="s">
        <v>1364</v>
      </c>
    </row>
    <row r="55" spans="1:9">
      <c r="A55" s="3" t="s">
        <v>1330</v>
      </c>
    </row>
    <row r="56" spans="1:9">
      <c r="A56" s="4" t="s">
        <v>1363</v>
      </c>
      <c r="C56" s="4" t="s">
        <v>688</v>
      </c>
    </row>
    <row r="57" spans="1:9">
      <c r="A57" s="4" t="s">
        <v>1365</v>
      </c>
    </row>
    <row r="58" spans="1:9">
      <c r="A58" s="3" t="s">
        <v>1330</v>
      </c>
    </row>
    <row r="59" spans="1:9">
      <c r="A59" s="4" t="s">
        <v>1366</v>
      </c>
      <c r="C59" s="4" t="s">
        <v>688</v>
      </c>
    </row>
    <row r="60" spans="1:9">
      <c r="A60" s="4" t="s">
        <v>1367</v>
      </c>
    </row>
    <row r="61" spans="1:9">
      <c r="A61" s="3" t="s">
        <v>1330</v>
      </c>
    </row>
    <row r="62" spans="1:9">
      <c r="A62" s="4" t="s">
        <v>1366</v>
      </c>
      <c r="C62" s="4" t="s">
        <v>68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57"/>
    <col customWidth="1" max="3" min="3" width="37"/>
    <col customWidth="1" max="4" min="4" width="37"/>
    <col customWidth="1" max="5" min="5" width="20"/>
    <col customWidth="1" max="6" min="6" width="20"/>
  </cols>
  <sheetData>
    <row r="1" spans="1:6">
      <c r="A1" s="1" t="s">
        <v>1368</v>
      </c>
      <c r="B1" s="2" t="s">
        <v>1</v>
      </c>
    </row>
    <row r="2" spans="1:6">
      <c r="B2" s="2" t="s">
        <v>1369</v>
      </c>
      <c r="C2" s="2" t="s">
        <v>1370</v>
      </c>
      <c r="D2" s="2" t="s">
        <v>1371</v>
      </c>
      <c r="E2" s="2" t="s">
        <v>1372</v>
      </c>
      <c r="F2" s="2" t="s">
        <v>1328</v>
      </c>
    </row>
    <row r="3" spans="1:6">
      <c r="A3" s="3" t="s">
        <v>1330</v>
      </c>
    </row>
    <row r="4" spans="1:6">
      <c r="A4" s="4" t="s">
        <v>1373</v>
      </c>
      <c r="B4" s="6" t="n">
        <v>153658866</v>
      </c>
      <c r="C4" s="6" t="n">
        <v>153192845</v>
      </c>
      <c r="E4" s="6" t="n">
        <v>7542</v>
      </c>
    </row>
    <row r="5" spans="1:6">
      <c r="A5" s="4" t="s">
        <v>1374</v>
      </c>
      <c r="B5" s="7" t="n">
        <v>26900</v>
      </c>
      <c r="C5" s="7" t="n">
        <v>26000</v>
      </c>
      <c r="D5" s="7" t="n">
        <v>43900</v>
      </c>
    </row>
    <row r="6" spans="1:6">
      <c r="A6" s="4" t="s">
        <v>1375</v>
      </c>
      <c r="B6" s="6" t="n">
        <v>1536</v>
      </c>
      <c r="C6" s="7" t="n">
        <v>1531</v>
      </c>
    </row>
    <row r="7" spans="1:6">
      <c r="A7" s="4" t="s">
        <v>1376</v>
      </c>
      <c r="D7" s="8" t="n">
        <v>104.5</v>
      </c>
    </row>
    <row r="8" spans="1:6">
      <c r="A8" s="4" t="s">
        <v>1377</v>
      </c>
      <c r="C8" s="8" t="n">
        <v>96.91</v>
      </c>
      <c r="D8" s="8" t="n">
        <v>98.83</v>
      </c>
    </row>
    <row r="9" spans="1:6">
      <c r="A9" s="4" t="s">
        <v>1378</v>
      </c>
      <c r="B9" s="7" t="n">
        <v>14600</v>
      </c>
    </row>
    <row r="10" spans="1:6">
      <c r="A10" s="4" t="s">
        <v>1379</v>
      </c>
    </row>
    <row r="11" spans="1:6">
      <c r="A11" s="3" t="s">
        <v>1330</v>
      </c>
    </row>
    <row r="12" spans="1:6">
      <c r="A12" s="4" t="s">
        <v>1373</v>
      </c>
      <c r="B12" s="6" t="n">
        <v>34150</v>
      </c>
      <c r="C12" s="6" t="n">
        <v>23968</v>
      </c>
      <c r="D12" s="6" t="n">
        <v>36730</v>
      </c>
    </row>
    <row r="13" spans="1:6">
      <c r="A13" s="4" t="s">
        <v>1380</v>
      </c>
      <c r="B13" s="8" t="n">
        <v>0.01</v>
      </c>
    </row>
    <row r="14" spans="1:6">
      <c r="A14" s="4" t="s">
        <v>1375</v>
      </c>
      <c r="B14" s="7" t="n">
        <v>4800</v>
      </c>
      <c r="C14" s="7" t="n">
        <v>2600</v>
      </c>
      <c r="D14" s="7" t="n">
        <v>3900</v>
      </c>
    </row>
    <row r="15" spans="1:6">
      <c r="A15" s="4" t="s">
        <v>1381</v>
      </c>
      <c r="B15" s="8" t="n">
        <v>140.88</v>
      </c>
      <c r="C15" s="8" t="n">
        <v>109.27</v>
      </c>
      <c r="D15" s="8" t="n">
        <v>105.3</v>
      </c>
    </row>
    <row r="16" spans="1:6">
      <c r="A16" s="4" t="s">
        <v>1382</v>
      </c>
    </row>
    <row r="17" spans="1:6">
      <c r="A17" s="3" t="s">
        <v>1330</v>
      </c>
    </row>
    <row r="18" spans="1:6">
      <c r="A18" s="4" t="s">
        <v>1383</v>
      </c>
      <c r="B18" s="6" t="n">
        <v>190563</v>
      </c>
      <c r="C18" s="6" t="n">
        <v>127094</v>
      </c>
      <c r="D18" s="6" t="n">
        <v>184733</v>
      </c>
    </row>
    <row r="19" spans="1:6">
      <c r="A19" s="4" t="s">
        <v>1384</v>
      </c>
      <c r="B19" s="7" t="n">
        <v>13500</v>
      </c>
      <c r="C19" s="7" t="n">
        <v>12800</v>
      </c>
      <c r="D19" s="7" t="n">
        <v>17800</v>
      </c>
    </row>
    <row r="20" spans="1:6">
      <c r="A20" s="4" t="s">
        <v>1385</v>
      </c>
      <c r="B20" s="8" t="n">
        <v>128.94</v>
      </c>
      <c r="C20" s="8" t="n">
        <v>100.61</v>
      </c>
      <c r="D20" s="8" t="n">
        <v>96.13</v>
      </c>
    </row>
    <row r="21" spans="1:6">
      <c r="A21" s="4" t="s">
        <v>1386</v>
      </c>
      <c r="B21" s="4" t="s">
        <v>1387</v>
      </c>
      <c r="C21" s="4" t="s">
        <v>1387</v>
      </c>
      <c r="D21" s="4" t="s">
        <v>1387</v>
      </c>
    </row>
    <row r="22" spans="1:6">
      <c r="A22" s="4" t="s">
        <v>1388</v>
      </c>
      <c r="B22" s="4" t="s">
        <v>1389</v>
      </c>
      <c r="C22" s="4" t="s">
        <v>1390</v>
      </c>
      <c r="D22" s="4" t="s">
        <v>1391</v>
      </c>
    </row>
    <row r="23" spans="1:6">
      <c r="A23" s="4" t="s">
        <v>1392</v>
      </c>
      <c r="B23" s="4" t="s">
        <v>1393</v>
      </c>
      <c r="C23" s="4" t="s">
        <v>1394</v>
      </c>
      <c r="D23" s="4" t="s">
        <v>1393</v>
      </c>
    </row>
    <row r="24" spans="1:6">
      <c r="A24" s="4" t="s">
        <v>1395</v>
      </c>
    </row>
    <row r="25" spans="1:6">
      <c r="A25" s="3" t="s">
        <v>1330</v>
      </c>
    </row>
    <row r="26" spans="1:6">
      <c r="A26" s="4" t="s">
        <v>1396</v>
      </c>
      <c r="B26" s="6" t="n">
        <v>4</v>
      </c>
    </row>
    <row r="27" spans="1:6">
      <c r="A27" s="4" t="s">
        <v>1397</v>
      </c>
    </row>
    <row r="28" spans="1:6">
      <c r="A28" s="3" t="s">
        <v>1330</v>
      </c>
    </row>
    <row r="29" spans="1:6">
      <c r="A29" s="4" t="s">
        <v>1398</v>
      </c>
      <c r="B29" s="7" t="n">
        <v>18300</v>
      </c>
    </row>
    <row r="30" spans="1:6">
      <c r="A30" s="4" t="s">
        <v>1399</v>
      </c>
    </row>
    <row r="31" spans="1:6">
      <c r="A31" s="3" t="s">
        <v>1330</v>
      </c>
    </row>
    <row r="32" spans="1:6">
      <c r="A32" s="4" t="s">
        <v>1398</v>
      </c>
      <c r="B32" s="7" t="n">
        <v>17800</v>
      </c>
    </row>
    <row r="33" spans="1:6">
      <c r="A33" s="4" t="s">
        <v>1400</v>
      </c>
      <c r="B33" s="4" t="s">
        <v>1401</v>
      </c>
    </row>
    <row r="34" spans="1:6">
      <c r="A34" s="4" t="s">
        <v>1402</v>
      </c>
    </row>
    <row r="35" spans="1:6">
      <c r="A35" s="3" t="s">
        <v>1330</v>
      </c>
    </row>
    <row r="36" spans="1:6">
      <c r="A36" s="4" t="s">
        <v>1380</v>
      </c>
      <c r="B36" s="8" t="n">
        <v>0.25</v>
      </c>
    </row>
    <row r="37" spans="1:6">
      <c r="A37" s="4" t="s">
        <v>1063</v>
      </c>
    </row>
    <row r="38" spans="1:6">
      <c r="A38" s="3" t="s">
        <v>1330</v>
      </c>
    </row>
    <row r="39" spans="1:6">
      <c r="A39" s="4" t="s">
        <v>1403</v>
      </c>
      <c r="D39" s="6" t="n">
        <v>318926</v>
      </c>
    </row>
    <row r="40" spans="1:6">
      <c r="A40" s="4" t="s">
        <v>1065</v>
      </c>
    </row>
    <row r="41" spans="1:6">
      <c r="A41" s="3" t="s">
        <v>1330</v>
      </c>
    </row>
    <row r="42" spans="1:6">
      <c r="A42" s="4" t="s">
        <v>1403</v>
      </c>
      <c r="C42" s="6" t="n">
        <v>485459</v>
      </c>
    </row>
    <row r="43" spans="1:6">
      <c r="A43" s="4" t="s">
        <v>1066</v>
      </c>
    </row>
    <row r="44" spans="1:6">
      <c r="A44" s="3" t="s">
        <v>1330</v>
      </c>
    </row>
    <row r="45" spans="1:6">
      <c r="A45" s="4" t="s">
        <v>1403</v>
      </c>
      <c r="B45" s="6" t="n">
        <v>375000</v>
      </c>
    </row>
    <row r="46" spans="1:6">
      <c r="A46" s="4" t="s">
        <v>1404</v>
      </c>
    </row>
    <row r="47" spans="1:6">
      <c r="A47" s="3" t="s">
        <v>1330</v>
      </c>
    </row>
    <row r="48" spans="1:6">
      <c r="A48" s="4" t="s">
        <v>1405</v>
      </c>
      <c r="D48" s="6" t="n">
        <v>252220</v>
      </c>
    </row>
    <row r="49" spans="1:6">
      <c r="A49" s="4" t="s">
        <v>1386</v>
      </c>
      <c r="D49" s="4" t="s">
        <v>1406</v>
      </c>
    </row>
    <row r="50" spans="1:6">
      <c r="A50" s="4" t="s">
        <v>1388</v>
      </c>
      <c r="D50" s="4" t="s">
        <v>1407</v>
      </c>
    </row>
    <row r="51" spans="1:6">
      <c r="A51" s="4" t="s">
        <v>1392</v>
      </c>
      <c r="D51" s="4" t="s">
        <v>1393</v>
      </c>
    </row>
    <row r="52" spans="1:6">
      <c r="A52" s="4" t="s">
        <v>1408</v>
      </c>
      <c r="D52" s="4" t="s">
        <v>1318</v>
      </c>
    </row>
    <row r="53" spans="1:6">
      <c r="A53" s="4" t="s">
        <v>1376</v>
      </c>
      <c r="D53" s="8" t="n">
        <v>18.46</v>
      </c>
    </row>
    <row r="54" spans="1:6">
      <c r="A54" s="4" t="s">
        <v>1409</v>
      </c>
      <c r="D54" s="8" t="n">
        <v>105.1</v>
      </c>
    </row>
    <row r="55" spans="1:6">
      <c r="A55" s="4" t="s">
        <v>1410</v>
      </c>
    </row>
    <row r="56" spans="1:6">
      <c r="A56" s="3" t="s">
        <v>1330</v>
      </c>
    </row>
    <row r="57" spans="1:6">
      <c r="A57" s="4" t="s">
        <v>1411</v>
      </c>
      <c r="B57" s="6" t="n">
        <v>250000</v>
      </c>
    </row>
    <row r="58" spans="1:6">
      <c r="A58" s="4" t="s">
        <v>1412</v>
      </c>
      <c r="B58" s="4" t="s">
        <v>1413</v>
      </c>
    </row>
    <row r="59" spans="1:6">
      <c r="A59" s="4" t="s">
        <v>1414</v>
      </c>
      <c r="B59" s="6" t="n">
        <v>10</v>
      </c>
    </row>
    <row r="60" spans="1:6">
      <c r="A60" s="4" t="s">
        <v>1373</v>
      </c>
      <c r="B60" s="6" t="n">
        <v>6199</v>
      </c>
      <c r="C60" s="6" t="n">
        <v>6964</v>
      </c>
      <c r="D60" s="6" t="n">
        <v>6442</v>
      </c>
    </row>
    <row r="61" spans="1:6">
      <c r="A61" s="4" t="s">
        <v>1415</v>
      </c>
      <c r="B61" s="8" t="n">
        <v>108.73</v>
      </c>
      <c r="C61" s="8" t="n">
        <v>93.37</v>
      </c>
      <c r="D61" s="8" t="n">
        <v>89.65000000000001</v>
      </c>
    </row>
    <row r="62" spans="1:6">
      <c r="A62" s="4" t="s">
        <v>1354</v>
      </c>
    </row>
    <row r="63" spans="1:6">
      <c r="A63" s="3" t="s">
        <v>1330</v>
      </c>
    </row>
    <row r="64" spans="1:6">
      <c r="A64" s="4" t="s">
        <v>1383</v>
      </c>
      <c r="F64" s="6" t="n">
        <v>24231</v>
      </c>
    </row>
    <row r="65" spans="1:6">
      <c r="A65" s="4" t="s">
        <v>1405</v>
      </c>
      <c r="F65" s="6" t="n">
        <v>50847</v>
      </c>
    </row>
    <row r="66" spans="1:6">
      <c r="A66" s="4" t="s">
        <v>1403</v>
      </c>
      <c r="F66" s="6" t="n">
        <v>38926</v>
      </c>
    </row>
    <row r="67" spans="1:6">
      <c r="A67" s="4" t="s">
        <v>1357</v>
      </c>
    </row>
    <row r="68" spans="1:6">
      <c r="A68" s="3" t="s">
        <v>1330</v>
      </c>
    </row>
    <row r="69" spans="1:6">
      <c r="A69" s="4" t="s">
        <v>1374</v>
      </c>
      <c r="C69" s="7" t="n">
        <v>2500</v>
      </c>
      <c r="D69" s="7" t="n">
        <v>21500</v>
      </c>
    </row>
    <row r="70" spans="1:6">
      <c r="A70" s="4" t="s">
        <v>1416</v>
      </c>
    </row>
    <row r="71" spans="1:6">
      <c r="A71" s="3" t="s">
        <v>1330</v>
      </c>
    </row>
    <row r="72" spans="1:6">
      <c r="A72" s="4" t="s">
        <v>1383</v>
      </c>
      <c r="B72" s="6" t="n">
        <v>859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7</v>
      </c>
      <c r="B1" s="2" t="s">
        <v>1</v>
      </c>
    </row>
    <row r="2" spans="1:4">
      <c r="B2" s="2" t="s">
        <v>2</v>
      </c>
      <c r="C2" s="2" t="s">
        <v>33</v>
      </c>
      <c r="D2" s="2" t="s">
        <v>108</v>
      </c>
    </row>
    <row r="3" spans="1:4">
      <c r="A3" s="3" t="s">
        <v>1418</v>
      </c>
    </row>
    <row r="4" spans="1:4">
      <c r="A4" s="4" t="s">
        <v>1419</v>
      </c>
      <c r="B4" s="6" t="n">
        <v>553312</v>
      </c>
      <c r="C4" s="6" t="n">
        <v>558823</v>
      </c>
      <c r="D4" s="6" t="n">
        <v>294527</v>
      </c>
    </row>
    <row r="5" spans="1:4">
      <c r="A5" s="4" t="s">
        <v>1420</v>
      </c>
      <c r="B5" s="8" t="n">
        <v>97.20999999999999</v>
      </c>
      <c r="C5" s="8" t="n">
        <v>100.43</v>
      </c>
      <c r="D5" s="8" t="n">
        <v>101.06</v>
      </c>
    </row>
    <row r="6" spans="1:4">
      <c r="A6" s="4" t="s">
        <v>1421</v>
      </c>
      <c r="D6" s="6" t="n">
        <v>252220</v>
      </c>
    </row>
    <row r="7" spans="1:4">
      <c r="A7" s="4" t="s">
        <v>1422</v>
      </c>
      <c r="D7" s="8" t="n">
        <v>104.5</v>
      </c>
    </row>
    <row r="8" spans="1:4">
      <c r="A8" s="4" t="s">
        <v>1423</v>
      </c>
      <c r="B8" s="6" t="n">
        <v>-11447</v>
      </c>
      <c r="C8" s="6" t="n">
        <v>-21459</v>
      </c>
    </row>
    <row r="9" spans="1:4">
      <c r="A9" s="4" t="s">
        <v>1424</v>
      </c>
      <c r="B9" s="8" t="n">
        <v>92.5</v>
      </c>
      <c r="C9" s="8" t="n">
        <v>97.04000000000001</v>
      </c>
    </row>
    <row r="10" spans="1:4">
      <c r="A10" s="4" t="s">
        <v>1425</v>
      </c>
      <c r="C10" s="6" t="n">
        <v>-2444</v>
      </c>
    </row>
    <row r="11" spans="1:4">
      <c r="A11" s="4" t="s">
        <v>1426</v>
      </c>
      <c r="C11" s="8" t="n">
        <v>103.57</v>
      </c>
    </row>
    <row r="12" spans="1:4">
      <c r="A12" s="4" t="s">
        <v>1427</v>
      </c>
      <c r="B12" s="6" t="n">
        <v>5264</v>
      </c>
      <c r="C12" s="6" t="n">
        <v>18392</v>
      </c>
      <c r="D12" s="6" t="n">
        <v>12076</v>
      </c>
    </row>
    <row r="13" spans="1:4">
      <c r="A13" s="4" t="s">
        <v>1428</v>
      </c>
      <c r="B13" s="8" t="n">
        <v>96.38</v>
      </c>
      <c r="C13" s="8" t="n">
        <v>97.22</v>
      </c>
      <c r="D13" s="8" t="n">
        <v>100.44</v>
      </c>
    </row>
    <row r="14" spans="1:4">
      <c r="A14" s="4" t="s">
        <v>1429</v>
      </c>
      <c r="B14" s="6" t="n">
        <v>547129</v>
      </c>
      <c r="C14" s="6" t="n">
        <v>553312</v>
      </c>
      <c r="D14" s="6" t="n">
        <v>558823</v>
      </c>
    </row>
    <row r="15" spans="1:4">
      <c r="A15" s="4" t="s">
        <v>1430</v>
      </c>
      <c r="B15" s="8" t="n">
        <v>96.38</v>
      </c>
      <c r="C15" s="8" t="n">
        <v>97.20999999999999</v>
      </c>
      <c r="D15" s="8" t="n">
        <v>100.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431</v>
      </c>
      <c r="B1" s="2" t="s">
        <v>1</v>
      </c>
    </row>
    <row r="2" spans="1:5">
      <c r="B2" s="2" t="s">
        <v>2</v>
      </c>
      <c r="C2" s="2" t="s">
        <v>33</v>
      </c>
      <c r="D2" s="2" t="s">
        <v>108</v>
      </c>
      <c r="E2" s="2" t="s">
        <v>1432</v>
      </c>
    </row>
    <row r="3" spans="1:5">
      <c r="A3" s="3" t="s">
        <v>1433</v>
      </c>
    </row>
    <row r="4" spans="1:5">
      <c r="A4" s="4" t="s">
        <v>1434</v>
      </c>
      <c r="B4" s="6" t="n">
        <v>547129</v>
      </c>
      <c r="C4" s="6" t="n">
        <v>553312</v>
      </c>
      <c r="D4" s="6" t="n">
        <v>558823</v>
      </c>
      <c r="E4" s="6" t="n">
        <v>294527</v>
      </c>
    </row>
    <row r="5" spans="1:5">
      <c r="A5" s="4" t="s">
        <v>1435</v>
      </c>
      <c r="B5" s="8" t="n">
        <v>96.38</v>
      </c>
      <c r="C5" s="8" t="n">
        <v>97.20999999999999</v>
      </c>
      <c r="D5" s="8" t="n">
        <v>100.43</v>
      </c>
      <c r="E5" s="8" t="n">
        <v>101.06</v>
      </c>
    </row>
    <row r="6" spans="1:5">
      <c r="A6" s="4" t="s">
        <v>1436</v>
      </c>
      <c r="C6" s="6" t="n">
        <v>411143</v>
      </c>
      <c r="D6" s="6" t="n">
        <v>199868</v>
      </c>
    </row>
    <row r="7" spans="1:5">
      <c r="A7" s="4" t="s">
        <v>1437</v>
      </c>
      <c r="C7" s="8" t="n">
        <v>96.91</v>
      </c>
      <c r="D7" s="8" t="n">
        <v>98.83</v>
      </c>
    </row>
    <row r="8" spans="1:5">
      <c r="A8" s="4" t="s">
        <v>1438</v>
      </c>
    </row>
    <row r="9" spans="1:5">
      <c r="A9" s="3" t="s">
        <v>1433</v>
      </c>
    </row>
    <row r="10" spans="1:5">
      <c r="A10" s="4" t="s">
        <v>1439</v>
      </c>
      <c r="B10" s="4" t="s">
        <v>1440</v>
      </c>
    </row>
    <row r="11" spans="1:5">
      <c r="A11" s="4" t="s">
        <v>1434</v>
      </c>
      <c r="B11" s="6" t="n">
        <v>118502</v>
      </c>
    </row>
    <row r="12" spans="1:5">
      <c r="A12" s="4" t="s">
        <v>1435</v>
      </c>
      <c r="B12" s="8" t="n">
        <v>86.86</v>
      </c>
    </row>
    <row r="13" spans="1:5">
      <c r="A13" s="4" t="s">
        <v>1436</v>
      </c>
      <c r="B13" s="6" t="n">
        <v>118502</v>
      </c>
    </row>
    <row r="14" spans="1:5">
      <c r="A14" s="4" t="s">
        <v>1437</v>
      </c>
      <c r="B14" s="8" t="n">
        <v>86.86</v>
      </c>
    </row>
    <row r="15" spans="1:5">
      <c r="A15" s="4" t="s">
        <v>1441</v>
      </c>
    </row>
    <row r="16" spans="1:5">
      <c r="A16" s="3" t="s">
        <v>1433</v>
      </c>
    </row>
    <row r="17" spans="1:5">
      <c r="A17" s="4" t="s">
        <v>1439</v>
      </c>
      <c r="B17" s="4" t="s">
        <v>1442</v>
      </c>
    </row>
    <row r="18" spans="1:5">
      <c r="A18" s="4" t="s">
        <v>1434</v>
      </c>
      <c r="B18" s="6" t="n">
        <v>54282</v>
      </c>
    </row>
    <row r="19" spans="1:5">
      <c r="A19" s="4" t="s">
        <v>1435</v>
      </c>
      <c r="B19" s="8" t="n">
        <v>95.69</v>
      </c>
    </row>
    <row r="20" spans="1:5">
      <c r="A20" s="4" t="s">
        <v>1436</v>
      </c>
      <c r="B20" s="6" t="n">
        <v>27141</v>
      </c>
    </row>
    <row r="21" spans="1:5">
      <c r="A21" s="4" t="s">
        <v>1437</v>
      </c>
      <c r="B21" s="8" t="n">
        <v>95.69</v>
      </c>
    </row>
    <row r="22" spans="1:5">
      <c r="A22" s="4" t="s">
        <v>1443</v>
      </c>
    </row>
    <row r="23" spans="1:5">
      <c r="A23" s="3" t="s">
        <v>1433</v>
      </c>
    </row>
    <row r="24" spans="1:5">
      <c r="A24" s="4" t="s">
        <v>1439</v>
      </c>
      <c r="B24" s="4" t="s">
        <v>1444</v>
      </c>
    </row>
    <row r="25" spans="1:5">
      <c r="A25" s="4" t="s">
        <v>1434</v>
      </c>
      <c r="B25" s="6" t="n">
        <v>206728</v>
      </c>
    </row>
    <row r="26" spans="1:5">
      <c r="A26" s="4" t="s">
        <v>1435</v>
      </c>
      <c r="B26" s="8" t="n">
        <v>98.45999999999999</v>
      </c>
    </row>
    <row r="27" spans="1:5">
      <c r="A27" s="4" t="s">
        <v>1436</v>
      </c>
      <c r="B27" s="6" t="n">
        <v>168332</v>
      </c>
    </row>
    <row r="28" spans="1:5">
      <c r="A28" s="4" t="s">
        <v>1437</v>
      </c>
      <c r="B28" s="8" t="n">
        <v>98.45999999999999</v>
      </c>
    </row>
    <row r="29" spans="1:5">
      <c r="A29" s="4" t="s">
        <v>1445</v>
      </c>
    </row>
    <row r="30" spans="1:5">
      <c r="A30" s="3" t="s">
        <v>1433</v>
      </c>
    </row>
    <row r="31" spans="1:5">
      <c r="A31" s="4" t="s">
        <v>1439</v>
      </c>
      <c r="B31" s="4" t="s">
        <v>1446</v>
      </c>
    </row>
    <row r="32" spans="1:5">
      <c r="A32" s="4" t="s">
        <v>1434</v>
      </c>
      <c r="B32" s="6" t="n">
        <v>167617</v>
      </c>
    </row>
    <row r="33" spans="1:5">
      <c r="A33" s="4" t="s">
        <v>1435</v>
      </c>
      <c r="B33" s="8" t="n">
        <v>100.77</v>
      </c>
    </row>
    <row r="34" spans="1:5">
      <c r="A34" s="4" t="s">
        <v>1436</v>
      </c>
      <c r="B34" s="6" t="n">
        <v>151396</v>
      </c>
    </row>
    <row r="35" spans="1:5">
      <c r="A35" s="4" t="s">
        <v>1437</v>
      </c>
      <c r="B35" s="8" t="n">
        <v>100.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 of Partn</vt:lpstr>
      <vt:lpstr>Consolidated Statements Of Cash</vt:lpstr>
      <vt:lpstr>Organization</vt:lpstr>
      <vt:lpstr>Summary Of Significant Accounti</vt:lpstr>
      <vt:lpstr>Real Estate</vt:lpstr>
      <vt:lpstr>Deferred Charges</vt:lpstr>
      <vt:lpstr>Investments in Unconsolidated J</vt:lpstr>
      <vt:lpstr>Mortgage Notes Payable</vt:lpstr>
      <vt:lpstr>Derivative and Hedging Instrume</vt:lpstr>
      <vt:lpstr>Unsecured Senior Notes</vt:lpstr>
      <vt:lpstr>Unsecured Line of Credit</vt:lpstr>
      <vt:lpstr>Commitments And Contingencies</vt:lpstr>
      <vt:lpstr>Noncontrolling Interests</vt:lpstr>
      <vt:lpstr>Stockholders' Equity _ Partners</vt:lpstr>
      <vt:lpstr>Future Minimum Rents</vt:lpstr>
      <vt:lpstr>Segment Information</vt:lpstr>
      <vt:lpstr>Earnings Per Share _ Common Uni</vt:lpstr>
      <vt:lpstr>Employee Benefit Plans</vt:lpstr>
      <vt:lpstr>Stock Option and Incentive Plan</vt:lpstr>
      <vt:lpstr>Related Party Transactions</vt:lpstr>
      <vt:lpstr>Selected Interim Financial Info</vt:lpstr>
      <vt:lpstr>Subsequent Events</vt:lpstr>
      <vt:lpstr>Real Estate and Accumulated Dep</vt:lpstr>
      <vt:lpstr>Summary Of Significant Accoun30</vt:lpstr>
      <vt:lpstr>Summary Of Significant Accoun31</vt:lpstr>
      <vt:lpstr>Real Estate (Tables)</vt:lpstr>
      <vt:lpstr>Deferred Charges (Tables)</vt:lpstr>
      <vt:lpstr>Investments in Unconsolidated34</vt:lpstr>
      <vt:lpstr>Mortgage Notes Payable Schedule</vt:lpstr>
      <vt:lpstr>Derivative and Hedging Instru36</vt:lpstr>
      <vt:lpstr>Unsecured Senior Notes (Tables)</vt:lpstr>
      <vt:lpstr>Noncontrolling Interests (Table</vt:lpstr>
      <vt:lpstr>Stockholders' Equity _ Partne39</vt:lpstr>
      <vt:lpstr>Future Minimum Rents (Tables)</vt:lpstr>
      <vt:lpstr>Segment Information (Tables)</vt:lpstr>
      <vt:lpstr>Earnings Per Share _ Common U42</vt:lpstr>
      <vt:lpstr>Stock Option and Incentive Pl43</vt:lpstr>
      <vt:lpstr>Selected Interim Financial In44</vt:lpstr>
      <vt:lpstr>Real Estate and Accumulated D45</vt:lpstr>
      <vt:lpstr>Organization (Details)</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Real Estate Schedule of Real Es</vt:lpstr>
      <vt:lpstr>Real Estate (Narrative) (Detail</vt:lpstr>
      <vt:lpstr>Real Estate (Summary Of The Dis</vt:lpstr>
      <vt:lpstr>Real Estate (Pro Forma In Conne</vt:lpstr>
      <vt:lpstr>Real Estate (Schedule Of Alloca</vt:lpstr>
      <vt:lpstr>Deferred Charges (Details)</vt:lpstr>
      <vt:lpstr>Deferred Charges Schedule of Ac</vt:lpstr>
      <vt:lpstr>Investments in Unconsolidated61</vt:lpstr>
      <vt:lpstr>Investments in Unconsolidated62</vt:lpstr>
      <vt:lpstr>Investments in Unconsolidated63</vt:lpstr>
      <vt:lpstr>Investment in unconsolidated Jo</vt:lpstr>
      <vt:lpstr>Mortgage Notes Payable Schedu65</vt:lpstr>
      <vt:lpstr>Mortgage Notes Payable (Narrati</vt:lpstr>
      <vt:lpstr>Derivative and Hedging Instru67</vt:lpstr>
      <vt:lpstr>Derivative and Hedging Instru68</vt:lpstr>
      <vt:lpstr>Derivative and Hedging Instru69</vt:lpstr>
      <vt:lpstr>Derivative and Hedging Instru70</vt:lpstr>
      <vt:lpstr>Unsecured Senior Notes Schedule</vt:lpstr>
      <vt:lpstr>Unsecured Senior Notes Unsecure</vt:lpstr>
      <vt:lpstr>Unsecured Line of Credit (Detai</vt:lpstr>
      <vt:lpstr>Commitments And Contingencies (</vt:lpstr>
      <vt:lpstr>Noncontrolling Interests (Narra</vt:lpstr>
      <vt:lpstr>Noncontrolling Interests (Redee</vt:lpstr>
      <vt:lpstr>Noncontrolling Interests (Red77</vt:lpstr>
      <vt:lpstr>Noncontrolling Interests Redeem</vt:lpstr>
      <vt:lpstr>Noncontrolling Interests Rede79</vt:lpstr>
      <vt:lpstr>(Common Units) (Narrative) (Det</vt:lpstr>
      <vt:lpstr>Noncontrolling Interests (Prope</vt:lpstr>
      <vt:lpstr>Noncontrolling Interests Rede82</vt:lpstr>
      <vt:lpstr>Noncontrolling Interests Rede83</vt:lpstr>
      <vt:lpstr>Noncontrolling Interests noncon</vt:lpstr>
      <vt:lpstr>Stockholders' Equity _ Partne85</vt:lpstr>
      <vt:lpstr>Stockholders' Equity _ Partne86</vt:lpstr>
      <vt:lpstr>Stockholders' Equity _ Partne87</vt:lpstr>
      <vt:lpstr>Stockholders' Equity _ Partne88</vt:lpstr>
      <vt:lpstr>Future Minimum Rents Narrative </vt:lpstr>
      <vt:lpstr>Future Minimum Rents Future min</vt:lpstr>
      <vt:lpstr>Segment Information (Schedule O</vt:lpstr>
      <vt:lpstr>Segment Information (Schedule92</vt:lpstr>
      <vt:lpstr>Segment Information Segment rep</vt:lpstr>
      <vt:lpstr>Earnings Per Share _ Common U94</vt:lpstr>
      <vt:lpstr>Employee Benefit Plans (Details</vt:lpstr>
      <vt:lpstr>Stock Option and Incentive Pl96</vt:lpstr>
      <vt:lpstr>Stock Option and Incentive Pl97</vt:lpstr>
      <vt:lpstr>Stock Option and Incentive Pl98</vt:lpstr>
      <vt:lpstr>Stock Option and Incentive Pl99</vt:lpstr>
      <vt:lpstr>Related Party Transactions (Det</vt:lpstr>
      <vt:lpstr>Selected Interim Financial I101</vt:lpstr>
      <vt:lpstr>Subsequent Events subsequent Ev</vt:lpstr>
      <vt:lpstr>Real Estate and Accumulated 103</vt:lpstr>
      <vt:lpstr>Real Estate and Accumulated 104</vt:lpstr>
      <vt:lpstr>Real Estate and Accumulated 105</vt:lpstr>
      <vt:lpstr>Real Estate and Accumulated 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02:20Z</dcterms:created>
  <dcterms:modified xmlns:dcterms="http://purl.org/dc/terms/" xmlns:xsi="http://www.w3.org/2001/XMLSchema-instance" xsi:type="dcterms:W3CDTF">2016-02-29T15:02:20Z</dcterms:modified>
  <dc:title xmlns:dc="http://purl.org/dc/elements/1.1/">Untitled</dc:title>
  <dc:description xmlns:dc="http://purl.org/dc/elements/1.1/"/>
  <dc:subject xmlns:dc="http://purl.org/dc/elements/1.1/"/>
  <cp:keywords/>
  <cp:category/>
</cp:coreProperties>
</file>